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pi"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Merger and Portfolio Acquisitio" sheetId="11" state="visible" r:id="rId11"/>
    <sheet xmlns:r="http://schemas.openxmlformats.org/officeDocument/2006/relationships" name="Investments in Real Estate" sheetId="12" state="visible" r:id="rId12"/>
    <sheet xmlns:r="http://schemas.openxmlformats.org/officeDocument/2006/relationships" name="Investment in Unconsolidated Jo" sheetId="13" state="visible" r:id="rId13"/>
    <sheet xmlns:r="http://schemas.openxmlformats.org/officeDocument/2006/relationships" name="Acquired Intangible Assets and " sheetId="14" state="visible" r:id="rId14"/>
    <sheet xmlns:r="http://schemas.openxmlformats.org/officeDocument/2006/relationships" name="Debt of the Company" sheetId="15" state="visible" r:id="rId15"/>
    <sheet xmlns:r="http://schemas.openxmlformats.org/officeDocument/2006/relationships" name="Debt of the Operating Partnersh" sheetId="16" state="visible" r:id="rId16"/>
    <sheet xmlns:r="http://schemas.openxmlformats.org/officeDocument/2006/relationships" name="Income per Share" sheetId="17" state="visible" r:id="rId17"/>
    <sheet xmlns:r="http://schemas.openxmlformats.org/officeDocument/2006/relationships" name="Income per Unit" sheetId="18" state="visible" r:id="rId18"/>
    <sheet xmlns:r="http://schemas.openxmlformats.org/officeDocument/2006/relationships" name="Income Taxes" sheetId="19" state="visible" r:id="rId19"/>
    <sheet xmlns:r="http://schemas.openxmlformats.org/officeDocument/2006/relationships" name="Equity and Accumulated Other Co" sheetId="20" state="visible" r:id="rId20"/>
    <sheet xmlns:r="http://schemas.openxmlformats.org/officeDocument/2006/relationships" name="Capital and Accumulated Other C" sheetId="21" state="visible" r:id="rId21"/>
    <sheet xmlns:r="http://schemas.openxmlformats.org/officeDocument/2006/relationships" name="Incentive Plan" sheetId="22" state="visible" r:id="rId22"/>
    <sheet xmlns:r="http://schemas.openxmlformats.org/officeDocument/2006/relationships" name="Derivative Instruments" sheetId="23" state="visible" r:id="rId23"/>
    <sheet xmlns:r="http://schemas.openxmlformats.org/officeDocument/2006/relationships" name="Fair Value of Instruments" sheetId="24" state="visible" r:id="rId24"/>
    <sheet xmlns:r="http://schemas.openxmlformats.org/officeDocument/2006/relationships" name="Tenant Leases" sheetId="25" state="visible" r:id="rId25"/>
    <sheet xmlns:r="http://schemas.openxmlformats.org/officeDocument/2006/relationships" name="Commitments and Contingencies" sheetId="26" state="visible" r:id="rId26"/>
    <sheet xmlns:r="http://schemas.openxmlformats.org/officeDocument/2006/relationships" name="Quarterly Financial Information" sheetId="27" state="visible" r:id="rId27"/>
    <sheet xmlns:r="http://schemas.openxmlformats.org/officeDocument/2006/relationships" name="Quarterly Financial Informati28" sheetId="28" state="visible" r:id="rId28"/>
    <sheet xmlns:r="http://schemas.openxmlformats.org/officeDocument/2006/relationships" name="Schedule III Properties And Acc" sheetId="29" state="visible" r:id="rId29"/>
    <sheet xmlns:r="http://schemas.openxmlformats.org/officeDocument/2006/relationships" name="Summary of Significant Accoun30" sheetId="30" state="visible" r:id="rId30"/>
    <sheet xmlns:r="http://schemas.openxmlformats.org/officeDocument/2006/relationships" name="Organization and Description 31" sheetId="31" state="visible" r:id="rId31"/>
    <sheet xmlns:r="http://schemas.openxmlformats.org/officeDocument/2006/relationships" name="Summary of Significant Accoun32" sheetId="32" state="visible" r:id="rId32"/>
    <sheet xmlns:r="http://schemas.openxmlformats.org/officeDocument/2006/relationships" name="Merger and Portfolio Acquisit33" sheetId="33" state="visible" r:id="rId33"/>
    <sheet xmlns:r="http://schemas.openxmlformats.org/officeDocument/2006/relationships" name="Investments in Real Estate (Tab" sheetId="34" state="visible" r:id="rId34"/>
    <sheet xmlns:r="http://schemas.openxmlformats.org/officeDocument/2006/relationships" name="Investment in Unconsolidated 35" sheetId="35" state="visible" r:id="rId35"/>
    <sheet xmlns:r="http://schemas.openxmlformats.org/officeDocument/2006/relationships" name="Acquired Intangible Assets an36" sheetId="36" state="visible" r:id="rId36"/>
    <sheet xmlns:r="http://schemas.openxmlformats.org/officeDocument/2006/relationships" name="Debt of the Operating Partner37" sheetId="37" state="visible" r:id="rId37"/>
    <sheet xmlns:r="http://schemas.openxmlformats.org/officeDocument/2006/relationships" name="Income per Share (Tables)" sheetId="38" state="visible" r:id="rId38"/>
    <sheet xmlns:r="http://schemas.openxmlformats.org/officeDocument/2006/relationships" name="Income per Unit (Tables)" sheetId="39" state="visible" r:id="rId39"/>
    <sheet xmlns:r="http://schemas.openxmlformats.org/officeDocument/2006/relationships" name="Income Taxes (Tables)" sheetId="40" state="visible" r:id="rId40"/>
    <sheet xmlns:r="http://schemas.openxmlformats.org/officeDocument/2006/relationships" name="Equity and Accumulated Other 41" sheetId="41" state="visible" r:id="rId41"/>
    <sheet xmlns:r="http://schemas.openxmlformats.org/officeDocument/2006/relationships" name="Capital and Accumulated Other42" sheetId="42" state="visible" r:id="rId42"/>
    <sheet xmlns:r="http://schemas.openxmlformats.org/officeDocument/2006/relationships" name="Incentive Plan (Tables)" sheetId="43" state="visible" r:id="rId43"/>
    <sheet xmlns:r="http://schemas.openxmlformats.org/officeDocument/2006/relationships" name="Derivative Instruments (Tables)" sheetId="44" state="visible" r:id="rId44"/>
    <sheet xmlns:r="http://schemas.openxmlformats.org/officeDocument/2006/relationships" name="Fair Value of Instruments (Tabl" sheetId="45" state="visible" r:id="rId45"/>
    <sheet xmlns:r="http://schemas.openxmlformats.org/officeDocument/2006/relationships" name="Tenant Leases (Tables)" sheetId="46" state="visible" r:id="rId46"/>
    <sheet xmlns:r="http://schemas.openxmlformats.org/officeDocument/2006/relationships" name="Commitments and Contingencies (" sheetId="47" state="visible" r:id="rId47"/>
    <sheet xmlns:r="http://schemas.openxmlformats.org/officeDocument/2006/relationships" name="Quarterly Financial Informati48" sheetId="48" state="visible" r:id="rId48"/>
    <sheet xmlns:r="http://schemas.openxmlformats.org/officeDocument/2006/relationships" name="Quarterly Financial Informati49" sheetId="49" state="visible" r:id="rId49"/>
    <sheet xmlns:r="http://schemas.openxmlformats.org/officeDocument/2006/relationships" name="Organization and Description 50" sheetId="50" state="visible" r:id="rId50"/>
    <sheet xmlns:r="http://schemas.openxmlformats.org/officeDocument/2006/relationships" name="Summary of Significant Accoun51" sheetId="51" state="visible" r:id="rId51"/>
    <sheet xmlns:r="http://schemas.openxmlformats.org/officeDocument/2006/relationships" name="Merger and Portfolio Acquisit52" sheetId="52" state="visible" r:id="rId52"/>
    <sheet xmlns:r="http://schemas.openxmlformats.org/officeDocument/2006/relationships" name="Merger and Portfolio Acquisit53" sheetId="53" state="visible" r:id="rId53"/>
    <sheet xmlns:r="http://schemas.openxmlformats.org/officeDocument/2006/relationships" name="Merger and Portfolio Acquisit54" sheetId="54" state="visible" r:id="rId54"/>
    <sheet xmlns:r="http://schemas.openxmlformats.org/officeDocument/2006/relationships" name="Investments in Real Estate (Sch" sheetId="55" state="visible" r:id="rId55"/>
    <sheet xmlns:r="http://schemas.openxmlformats.org/officeDocument/2006/relationships" name="Investments in Real Estate (Acq" sheetId="56" state="visible" r:id="rId56"/>
    <sheet xmlns:r="http://schemas.openxmlformats.org/officeDocument/2006/relationships" name="Investments in Real Estate (Pur" sheetId="57" state="visible" r:id="rId57"/>
    <sheet xmlns:r="http://schemas.openxmlformats.org/officeDocument/2006/relationships" name="Investments in Real Estate (Pro" sheetId="58" state="visible" r:id="rId58"/>
    <sheet xmlns:r="http://schemas.openxmlformats.org/officeDocument/2006/relationships" name="Investments in Real Estate (Hel" sheetId="59" state="visible" r:id="rId59"/>
    <sheet xmlns:r="http://schemas.openxmlformats.org/officeDocument/2006/relationships" name="Investments in Real Estate (Dis" sheetId="60" state="visible" r:id="rId60"/>
    <sheet xmlns:r="http://schemas.openxmlformats.org/officeDocument/2006/relationships" name="Investment in Unconsolidated 61" sheetId="61" state="visible" r:id="rId61"/>
    <sheet xmlns:r="http://schemas.openxmlformats.org/officeDocument/2006/relationships" name="Investment in Unconsolidated 62" sheetId="62" state="visible" r:id="rId62"/>
    <sheet xmlns:r="http://schemas.openxmlformats.org/officeDocument/2006/relationships" name="Acquired Intangible Assets an63" sheetId="63" state="visible" r:id="rId63"/>
    <sheet xmlns:r="http://schemas.openxmlformats.org/officeDocument/2006/relationships" name="Acquired Intangible Assets an64" sheetId="64" state="visible" r:id="rId64"/>
    <sheet xmlns:r="http://schemas.openxmlformats.org/officeDocument/2006/relationships" name="Acquired Intangible Assets an65" sheetId="65" state="visible" r:id="rId65"/>
    <sheet xmlns:r="http://schemas.openxmlformats.org/officeDocument/2006/relationships" name="Acquired Intangible Assets an66" sheetId="66" state="visible" r:id="rId66"/>
    <sheet xmlns:r="http://schemas.openxmlformats.org/officeDocument/2006/relationships" name="Debt of The Company (Details)" sheetId="67" state="visible" r:id="rId67"/>
    <sheet xmlns:r="http://schemas.openxmlformats.org/officeDocument/2006/relationships" name="Debt of the Operating Partner68" sheetId="68" state="visible" r:id="rId68"/>
    <sheet xmlns:r="http://schemas.openxmlformats.org/officeDocument/2006/relationships" name="Debt of the Operating Partner69" sheetId="69" state="visible" r:id="rId69"/>
    <sheet xmlns:r="http://schemas.openxmlformats.org/officeDocument/2006/relationships" name="Debt of the Operating Partner70" sheetId="70" state="visible" r:id="rId70"/>
    <sheet xmlns:r="http://schemas.openxmlformats.org/officeDocument/2006/relationships" name="Debt of the Operating Partner71" sheetId="71" state="visible" r:id="rId71"/>
    <sheet xmlns:r="http://schemas.openxmlformats.org/officeDocument/2006/relationships" name="Debt of the Operating Partner72" sheetId="72" state="visible" r:id="rId72"/>
    <sheet xmlns:r="http://schemas.openxmlformats.org/officeDocument/2006/relationships" name="Debt of the Operating Partner73" sheetId="73" state="visible" r:id="rId73"/>
    <sheet xmlns:r="http://schemas.openxmlformats.org/officeDocument/2006/relationships" name="Income per Share (Summary of Ba" sheetId="74" state="visible" r:id="rId74"/>
    <sheet xmlns:r="http://schemas.openxmlformats.org/officeDocument/2006/relationships" name="Income per Share (Schedule of A" sheetId="75" state="visible" r:id="rId75"/>
    <sheet xmlns:r="http://schemas.openxmlformats.org/officeDocument/2006/relationships" name="Income per Unit (Summary of Bas" sheetId="76" state="visible" r:id="rId76"/>
    <sheet xmlns:r="http://schemas.openxmlformats.org/officeDocument/2006/relationships" name="Income per Unit (Schedule of An" sheetId="77" state="visible" r:id="rId77"/>
    <sheet xmlns:r="http://schemas.openxmlformats.org/officeDocument/2006/relationships" name="Income Taxes (Details)" sheetId="78" state="visible" r:id="rId78"/>
    <sheet xmlns:r="http://schemas.openxmlformats.org/officeDocument/2006/relationships" name="Equity and Accumulated Other 79" sheetId="79" state="visible" r:id="rId79"/>
    <sheet xmlns:r="http://schemas.openxmlformats.org/officeDocument/2006/relationships" name="Equity and Accumulated Other 80" sheetId="80" state="visible" r:id="rId80"/>
    <sheet xmlns:r="http://schemas.openxmlformats.org/officeDocument/2006/relationships" name="Equity and Accumulated Other 81" sheetId="81" state="visible" r:id="rId81"/>
    <sheet xmlns:r="http://schemas.openxmlformats.org/officeDocument/2006/relationships" name="Equity and Accumulated Other 82" sheetId="82" state="visible" r:id="rId82"/>
    <sheet xmlns:r="http://schemas.openxmlformats.org/officeDocument/2006/relationships" name="Equity and Accumulated Other 83" sheetId="83" state="visible" r:id="rId83"/>
    <sheet xmlns:r="http://schemas.openxmlformats.org/officeDocument/2006/relationships" name="Equity and Accumulated Other 84" sheetId="84" state="visible" r:id="rId84"/>
    <sheet xmlns:r="http://schemas.openxmlformats.org/officeDocument/2006/relationships" name="Equity and Accumulated Other 85" sheetId="85" state="visible" r:id="rId85"/>
    <sheet xmlns:r="http://schemas.openxmlformats.org/officeDocument/2006/relationships" name="Capital and Accumulated Other86" sheetId="86" state="visible" r:id="rId86"/>
    <sheet xmlns:r="http://schemas.openxmlformats.org/officeDocument/2006/relationships" name="Capital and Accumulated Other87" sheetId="87" state="visible" r:id="rId87"/>
    <sheet xmlns:r="http://schemas.openxmlformats.org/officeDocument/2006/relationships" name="Capital and Accumulated Other88" sheetId="88" state="visible" r:id="rId88"/>
    <sheet xmlns:r="http://schemas.openxmlformats.org/officeDocument/2006/relationships" name="Capital and Accumulated Other89" sheetId="89" state="visible" r:id="rId89"/>
    <sheet xmlns:r="http://schemas.openxmlformats.org/officeDocument/2006/relationships" name="Incentive Plan (Narrative) (Det" sheetId="90" state="visible" r:id="rId90"/>
    <sheet xmlns:r="http://schemas.openxmlformats.org/officeDocument/2006/relationships" name="Incentive Plan Incentive Plan (" sheetId="91" state="visible" r:id="rId91"/>
    <sheet xmlns:r="http://schemas.openxmlformats.org/officeDocument/2006/relationships" name="Incentive Plan (Market Performa" sheetId="92" state="visible" r:id="rId92"/>
    <sheet xmlns:r="http://schemas.openxmlformats.org/officeDocument/2006/relationships" name="Incentive Plan (Restricted Stoc" sheetId="93" state="visible" r:id="rId93"/>
    <sheet xmlns:r="http://schemas.openxmlformats.org/officeDocument/2006/relationships" name="Incentive Plan (401(k)) (Narrat" sheetId="94" state="visible" r:id="rId94"/>
    <sheet xmlns:r="http://schemas.openxmlformats.org/officeDocument/2006/relationships" name="Derivative Instruments (Details" sheetId="95" state="visible" r:id="rId95"/>
    <sheet xmlns:r="http://schemas.openxmlformats.org/officeDocument/2006/relationships" name="Fair Value of Instruments (Esti" sheetId="96" state="visible" r:id="rId96"/>
    <sheet xmlns:r="http://schemas.openxmlformats.org/officeDocument/2006/relationships" name="Tenant Leases (Schedule of Futu" sheetId="97" state="visible" r:id="rId97"/>
    <sheet xmlns:r="http://schemas.openxmlformats.org/officeDocument/2006/relationships" name="Commitments and Contingencies98" sheetId="98" state="visible" r:id="rId98"/>
    <sheet xmlns:r="http://schemas.openxmlformats.org/officeDocument/2006/relationships" name="Commitments and Contingencies99" sheetId="99" state="visible" r:id="rId99"/>
    <sheet xmlns:r="http://schemas.openxmlformats.org/officeDocument/2006/relationships" name="Commitments and Contingencie100" sheetId="100" state="visible" r:id="rId100"/>
    <sheet xmlns:r="http://schemas.openxmlformats.org/officeDocument/2006/relationships" name="Quarterly Financial Informat101" sheetId="101" state="visible" r:id="rId101"/>
    <sheet xmlns:r="http://schemas.openxmlformats.org/officeDocument/2006/relationships" name="Quarterly Financial Informat102" sheetId="102" state="visible" r:id="rId102"/>
    <sheet xmlns:r="http://schemas.openxmlformats.org/officeDocument/2006/relationships" name="Schedule III Properties And 103" sheetId="103" state="visible" r:id="rId103"/>
    <sheet xmlns:r="http://schemas.openxmlformats.org/officeDocument/2006/relationships" name="Schedule III Properties And 104" sheetId="104" state="visible" r:id="rId104"/>
    <sheet xmlns:r="http://schemas.openxmlformats.org/officeDocument/2006/relationships" name="Schedule III Properties And 105" sheetId="105" state="visible" r:id="rId105"/>
    <sheet xmlns:r="http://schemas.openxmlformats.org/officeDocument/2006/relationships" name="Schedule III Properties And 106" sheetId="106" state="visible" r:id="rId106"/>
    <sheet xmlns:r="http://schemas.openxmlformats.org/officeDocument/2006/relationships" name="Uncategorized Items - dlr-20171" sheetId="107" state="visible" r:id="rId107"/>
  </sheets>
  <definedNames/>
  <calcPr calcId="124519" fullCalcOnLoad="1"/>
</workbook>
</file>

<file path=xl/sharedStrings.xml><?xml version="1.0" encoding="utf-8"?>
<sst xmlns="http://schemas.openxmlformats.org/spreadsheetml/2006/main" uniqueCount="1900">
  <si>
    <t>Document and Entity Information - USD ($)</t>
  </si>
  <si>
    <t>12 Months Ended</t>
  </si>
  <si>
    <t>Dec. 31, 2017</t>
  </si>
  <si>
    <t>Feb. 26, 2018</t>
  </si>
  <si>
    <t>Jun. 30, 2017</t>
  </si>
  <si>
    <t>Statement [Line Items]</t>
  </si>
  <si>
    <t>Document Type</t>
  </si>
  <si>
    <t>10-K</t>
  </si>
  <si>
    <t>Document Period End Date</t>
  </si>
  <si>
    <t>Dec. 31,
		2017</t>
  </si>
  <si>
    <t>Document Fiscal Year Focus</t>
  </si>
  <si>
    <t>Document Fiscal Period Focus</t>
  </si>
  <si>
    <t>FY</t>
  </si>
  <si>
    <t>Amendment Flag</t>
  </si>
  <si>
    <t>false</t>
  </si>
  <si>
    <t>Entity Registrant Name</t>
  </si>
  <si>
    <t>Digital Realty Trust, Inc.</t>
  </si>
  <si>
    <t>Entity Central Index Key</t>
  </si>
  <si>
    <t>Entity Current Reporting Status</t>
  </si>
  <si>
    <t>Yes</t>
  </si>
  <si>
    <t>Entity Voluntary Filer</t>
  </si>
  <si>
    <t>No</t>
  </si>
  <si>
    <t>Current Fiscal Year End Date</t>
  </si>
  <si>
    <t>--12-31</t>
  </si>
  <si>
    <t>Entity Filer Category</t>
  </si>
  <si>
    <t>Large Accelerated Filer</t>
  </si>
  <si>
    <t>Entity Common Stock, Shares Outstanding</t>
  </si>
  <si>
    <t>Entity Public Float</t>
  </si>
  <si>
    <t>Entity Well-known Seasoned Issuer</t>
  </si>
  <si>
    <t>Digital Realty Trust, L.P.</t>
  </si>
  <si>
    <t>Non-accelerated Filer</t>
  </si>
  <si>
    <t>Consolidated Balance Sheets - USD ($)</t>
  </si>
  <si>
    <t>Dec. 31, 2016</t>
  </si>
  <si>
    <t>Properties:</t>
  </si>
  <si>
    <t>Land</t>
  </si>
  <si>
    <t>Acquired ground leases</t>
  </si>
  <si>
    <t>Buildings and improvements</t>
  </si>
  <si>
    <t>Tenant improvements</t>
  </si>
  <si>
    <t>Total investments in properties</t>
  </si>
  <si>
    <t>Accumulated depreciation and amortization</t>
  </si>
  <si>
    <t>Net investments in properties</t>
  </si>
  <si>
    <t>Investments in unconsolidated joint ventures</t>
  </si>
  <si>
    <t>Net investments in real estate</t>
  </si>
  <si>
    <t>Cash and cash equivalents</t>
  </si>
  <si>
    <t>Accounts and other receivables, net of allowance for doubtful accounts of $6,737 and $7,446 as of December 31, 2017 and December 31, 2016, respectively</t>
  </si>
  <si>
    <t>Deferred rent</t>
  </si>
  <si>
    <t>Acquired above-market leases, net of accumulated amortization of $110,139 and $87,961 as of December 31, 2017 and December 31, 2016, respectively</t>
  </si>
  <si>
    <t>Goodwill</t>
  </si>
  <si>
    <t>Acquired in-place lease value, deferred leasing costs and intangibles, net of accumulated amortization of $1,016,989 and $772,443 as of December 31, 2017 and December 31, 2016, respectively</t>
  </si>
  <si>
    <t>Restricted cash</t>
  </si>
  <si>
    <t>Assets held for sale</t>
  </si>
  <si>
    <t>Other assets</t>
  </si>
  <si>
    <t>Total assets</t>
  </si>
  <si>
    <t>LIABILITIES AND EQUITY</t>
  </si>
  <si>
    <t>Unsecured senior notes, net of discount</t>
  </si>
  <si>
    <t>Mortgage loans, including premiums</t>
  </si>
  <si>
    <t>Accounts payable and other accrued liabilities</t>
  </si>
  <si>
    <t>Accrued dividends and distributions</t>
  </si>
  <si>
    <t>Acquired below-market leases, net of accumulated amortization of $219,654 and $202,000 as of December 31, 2017 and December 31, 2016, respectively</t>
  </si>
  <si>
    <t>Security deposits and prepaid rents</t>
  </si>
  <si>
    <t>Obligations associated with assets held for sale</t>
  </si>
  <si>
    <t>Total liabilities</t>
  </si>
  <si>
    <t>Redeemable noncontrolling interests – operating partnership</t>
  </si>
  <si>
    <t>Commitments and contingencies</t>
  </si>
  <si>
    <t xml:space="preserve"> </t>
  </si>
  <si>
    <t>Stockholders’ Equity:</t>
  </si>
  <si>
    <t>Preferred Stock: $0.01 par value per share, 110,000,000 shares authorized, 50,650,000 and 41,900,000 shares issued and outstanding as of December 31, 2017 and December 31, 2016, respectively</t>
  </si>
  <si>
    <t>Common Stock: $0.01 par value, 315,000,000 shares authorized as of December 31, 2017 and 265,000,000 shares authorized as of December 31, 2016; 205,470,300 and 159,019,118 shares issued and outstanding as of December 31, 2017 and December 31, 2016, respectively</t>
  </si>
  <si>
    <t>Additional paid-in capital</t>
  </si>
  <si>
    <t>Accumulated dividends in excess of earnings</t>
  </si>
  <si>
    <t>Accumulated other comprehensive loss, net</t>
  </si>
  <si>
    <t>Total stockholders’ equity</t>
  </si>
  <si>
    <t>Noncontrolling interests:</t>
  </si>
  <si>
    <t>Noncontrolling interests in operating partnership</t>
  </si>
  <si>
    <t>Noncontrolling interests in consolidated joint ventures</t>
  </si>
  <si>
    <t>Total noncontrolling interests</t>
  </si>
  <si>
    <t>Total equity</t>
  </si>
  <si>
    <t>Total liabilities and equity</t>
  </si>
  <si>
    <t>Common units: 146,384,247 and 135,626,255 units issued and outstanding as of December 31, 2015 and December 31, 2014, respectively</t>
  </si>
  <si>
    <t>Limited Partners, 8,489,095 and 2,475,663 units outstanding as of December 31, 2017 and December 31, 2016, respectively</t>
  </si>
  <si>
    <t>Total partners’ capital</t>
  </si>
  <si>
    <t>Total capital</t>
  </si>
  <si>
    <t>Global revolving credit facility</t>
  </si>
  <si>
    <t>Line of credit</t>
  </si>
  <si>
    <t>Global revolving credit facility | Digital Realty Trust, L.P.</t>
  </si>
  <si>
    <t>Unsecured term loan</t>
  </si>
  <si>
    <t>Unsecured term loan | Digital Realty Trust, L.P.</t>
  </si>
  <si>
    <t>Consolidated Balance Sheets (Parenthetical) - USD ($) $ in Thousands</t>
  </si>
  <si>
    <t>Allowance for doubtful accounts</t>
  </si>
  <si>
    <t>Accumulated amortization, acquired in-place leases, deferred leasing costs, and other intangible assets</t>
  </si>
  <si>
    <t>Accumulated amortization, below market leas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Acquired above-market leases:</t>
  </si>
  <si>
    <t>Accumulated amortization, acquired above market leases</t>
  </si>
  <si>
    <t>Accumulated amortization, deferred leasing costs and intangible</t>
  </si>
  <si>
    <t>Preferred units, issued (in units)</t>
  </si>
  <si>
    <t>Preferred units, outstanding (in units)</t>
  </si>
  <si>
    <t>Limited Partners, units outstanding (in units)</t>
  </si>
  <si>
    <t>Common units, issued (in units)</t>
  </si>
  <si>
    <t>Common units, outstanding (in units)</t>
  </si>
  <si>
    <t>Digital Realty Trust, L.P. | Acquired above-market leases:</t>
  </si>
  <si>
    <t>Consolidated Income Statements - USD ($) $ in Thousands</t>
  </si>
  <si>
    <t>Dec. 31, 2015</t>
  </si>
  <si>
    <t>Operating Revenues:</t>
  </si>
  <si>
    <t>Rental</t>
  </si>
  <si>
    <t>Tenant reimbursements</t>
  </si>
  <si>
    <t>Interconnection and other</t>
  </si>
  <si>
    <t>Fee income</t>
  </si>
  <si>
    <t>Other</t>
  </si>
  <si>
    <t>Total operating revenues</t>
  </si>
  <si>
    <t>Operating Expenses:</t>
  </si>
  <si>
    <t>Rental property operating and maintenance</t>
  </si>
  <si>
    <t>Property taxes</t>
  </si>
  <si>
    <t>Insurance</t>
  </si>
  <si>
    <t>Change in fair value of contingent consideration</t>
  </si>
  <si>
    <t>Depreciation and amortization</t>
  </si>
  <si>
    <t>General and administrative</t>
  </si>
  <si>
    <t>Transaction and integration expenses</t>
  </si>
  <si>
    <t>Impairment of investments in real estate</t>
  </si>
  <si>
    <t>Total operating expenses</t>
  </si>
  <si>
    <t>Operating income</t>
  </si>
  <si>
    <t>Other Income (Expenses):</t>
  </si>
  <si>
    <t>Equity in earnings of unconsolidated joint ventures</t>
  </si>
  <si>
    <t>Gain on sale of properties</t>
  </si>
  <si>
    <t>Interest and other income</t>
  </si>
  <si>
    <t>Interest expense</t>
  </si>
  <si>
    <t>Tax expense</t>
  </si>
  <si>
    <t>Gain (loss) from early extinguishment of debt</t>
  </si>
  <si>
    <t>Net income</t>
  </si>
  <si>
    <t>Net income attributable to noncontrolling interests</t>
  </si>
  <si>
    <t>Net income attributable to Digital Realty Trust, Inc./Digital Realty Trust, L.P.</t>
  </si>
  <si>
    <t>Preferred stock dividends/Preferred units distributions</t>
  </si>
  <si>
    <t>Issuance costs associated with redeemed preferred stock</t>
  </si>
  <si>
    <t>Net income available to common stockholders/unitholders</t>
  </si>
  <si>
    <t>Net income per share/unit available to common stockholders/unitholders:</t>
  </si>
  <si>
    <t>Basic (in dollars per share)</t>
  </si>
  <si>
    <t>Diluted (in dollars per share)</t>
  </si>
  <si>
    <t>Weighted average common shares/units outstanding:</t>
  </si>
  <si>
    <t>Basic (in shares)</t>
  </si>
  <si>
    <t>Diluted (in shares)</t>
  </si>
  <si>
    <t>Net loss attributable to noncontrolling interests in consolidated joint ventures</t>
  </si>
  <si>
    <t>Consolidated Statements of Comprehensive Income - USD ($) $ in Thousands</t>
  </si>
  <si>
    <t>Other comprehensive income:</t>
  </si>
  <si>
    <t>Foreign currency translation adjustments</t>
  </si>
  <si>
    <t>(Decrease) increase in fair value of interest rate swaps and foreign currency hedges</t>
  </si>
  <si>
    <t>Reclassification to interest expense from interest rate swaps</t>
  </si>
  <si>
    <t>Comprehensive income</t>
  </si>
  <si>
    <t>Comprehensive income attributable to noncontrolling interests</t>
  </si>
  <si>
    <t>Comprehensive income attributable to Digital Realty Trust, Inc.</t>
  </si>
  <si>
    <t>Consolidated Statements of Equity - USD ($) $ in Thousands</t>
  </si>
  <si>
    <t>Total</t>
  </si>
  <si>
    <t>Preferred Stock</t>
  </si>
  <si>
    <t>Common Stock</t>
  </si>
  <si>
    <t>Redeemable Limited Partner Common Units</t>
  </si>
  <si>
    <t>Additional Paid-in Capital</t>
  </si>
  <si>
    <t>Accumulated Dividends in Excess of Earnings</t>
  </si>
  <si>
    <t>Accumulated Other Comprehensive Income (Loss), net</t>
  </si>
  <si>
    <t>Total Stockholders’ Equity</t>
  </si>
  <si>
    <t>Noncontrolling Interests in Operating Partnership</t>
  </si>
  <si>
    <t>Noncontrolling Interests in Consolidated Joint Ventures</t>
  </si>
  <si>
    <t>Total Noncontrolling Interests</t>
  </si>
  <si>
    <t>DFT Company</t>
  </si>
  <si>
    <t>DFT CompanyTotal Stockholders’ Equity</t>
  </si>
  <si>
    <t>DFT CompanyPotentially dilutive Series C Cumulative Redeemable Perpetual Preferred UnitsPreferred Stock</t>
  </si>
  <si>
    <t>Balance at Beginning of Period at Dec. 31, 2014</t>
  </si>
  <si>
    <t>Balance (shares) at Dec. 31, 2014</t>
  </si>
  <si>
    <t>Increase (Decrease) in Stockholders' Equity [Roll Forward]</t>
  </si>
  <si>
    <t>Conversion of common units to common stock</t>
  </si>
  <si>
    <t>Conversion of common units to common stock (shares)</t>
  </si>
  <si>
    <t>Issuance of unvested restricted stock, net of forfeitures (in shares)</t>
  </si>
  <si>
    <t>Common stock offering costs</t>
  </si>
  <si>
    <t>Issuance of series J preferred stock, net of offering costs</t>
  </si>
  <si>
    <t>Exercise of stock options (shares)</t>
  </si>
  <si>
    <t>Issuance of common stock in exchange for cash and debentures (in shares)</t>
  </si>
  <si>
    <t>Issuance of preferred stock in connection with merger</t>
  </si>
  <si>
    <t>Issuance of preferred stock, net of offering costs</t>
  </si>
  <si>
    <t>Reclassification of vested share-based awards</t>
  </si>
  <si>
    <t>Adjustment to redeemable noncontrolling interests—operating partnership</t>
  </si>
  <si>
    <t>Dividends declared on preferred stock</t>
  </si>
  <si>
    <t>Dividends and distributions on common stock and common and incentive units</t>
  </si>
  <si>
    <t>Distributions to noncontrolling interests in consolidated joint ventures, net of contributions</t>
  </si>
  <si>
    <t>Other comprehensive income— foreign currency translation adjustments</t>
  </si>
  <si>
    <t>Other comprehensive income— fair value of interest rate swaps and foreign currency hedges</t>
  </si>
  <si>
    <t>Other comprehensive income— reclassification of accumulated other comprehensive loss to interest expense</t>
  </si>
  <si>
    <t>Balance at End of Period at Dec. 31, 2015</t>
  </si>
  <si>
    <t>Balance (shares) at Dec. 31, 2015</t>
  </si>
  <si>
    <t>Redemption of series F preferred units</t>
  </si>
  <si>
    <t>Balance at End of Period at Dec. 31, 2016</t>
  </si>
  <si>
    <t>Balance (shares) at Dec. 31, 2016</t>
  </si>
  <si>
    <t>Units issued in connection with employee stock purchase plan</t>
  </si>
  <si>
    <t>Issuance of common units in connection with DFT merger</t>
  </si>
  <si>
    <t>Issuance of common units in connection with DFT merger (in shares)</t>
  </si>
  <si>
    <t>Shares issued under employee stock purchase plan</t>
  </si>
  <si>
    <t>Issuance of series J preferred units, net of offering costs</t>
  </si>
  <si>
    <t>Noncontrolling Interest in Net Income (Loss) Operating Partnerships, Redeemable</t>
  </si>
  <si>
    <t>Balance at End of Period at Dec. 31, 2017</t>
  </si>
  <si>
    <t>Balance (shares) at Dec. 31, 2017</t>
  </si>
  <si>
    <t>Consolidated Statements of Capital - USD ($) $ in Thousands</t>
  </si>
  <si>
    <t>3 Months Ended</t>
  </si>
  <si>
    <t>Mar. 31, 2017</t>
  </si>
  <si>
    <t>Mar. 31, 2016</t>
  </si>
  <si>
    <t>Balance (in units)</t>
  </si>
  <si>
    <t>Conversion of limited partner common units to general partner common units</t>
  </si>
  <si>
    <t>Common unit offering costs</t>
  </si>
  <si>
    <t>Redemption of series E preferred units</t>
  </si>
  <si>
    <t>Net proceeds from issuance of preferred units (in units)</t>
  </si>
  <si>
    <t>Conversion of preferred units</t>
  </si>
  <si>
    <t>Amortization of unearned compensation on share-based awards</t>
  </si>
  <si>
    <t>Balance as of Beginning of Period</t>
  </si>
  <si>
    <t>Issuance of common units, net of offering costs</t>
  </si>
  <si>
    <t>Issuance of common units in connection with the exercise of stock options</t>
  </si>
  <si>
    <t>Preferred unit offering costs</t>
  </si>
  <si>
    <t>Adjustment to redeemable common units</t>
  </si>
  <si>
    <t>Distributions</t>
  </si>
  <si>
    <t>Balance as of End of Period</t>
  </si>
  <si>
    <t>Redeemable Limited Partner Common Units | Digital Realty Trust, L.P.</t>
  </si>
  <si>
    <t>Issuance of common units in connection with DFT merger (in units)</t>
  </si>
  <si>
    <t>Accumulated Other Comprehensive Income (Loss) | Digital Realty Trust, L.P.</t>
  </si>
  <si>
    <t>Noncontrolling Interests in Consolidated Joint Ventures | Digital Realty Trust, L.P.</t>
  </si>
  <si>
    <t>General Partner | Preferred Units | Digital Realty Trust, L.P.</t>
  </si>
  <si>
    <t>Redemption of series F preferred units (units)</t>
  </si>
  <si>
    <t>General Partner | Common Units | Digital Realty Trust, L.P.</t>
  </si>
  <si>
    <t>Conversion of limited partner common units to general partner common units (units)</t>
  </si>
  <si>
    <t>Issuance of restricted common units, net of forfeitures (units)</t>
  </si>
  <si>
    <t>Issuance of common units, net of offering costs (in units)</t>
  </si>
  <si>
    <t>Issuance of common units in connection with the exercise of stock options (units)</t>
  </si>
  <si>
    <t>Units issued in connection with employee stock purchase plan (units)</t>
  </si>
  <si>
    <t>General Partner | Series C Preferred Units | Digital Realty Trust, L.P.</t>
  </si>
  <si>
    <t>Limited Partners | Common Units | Digital Realty Trust, L.P.</t>
  </si>
  <si>
    <t>Issuance of common units, net of forfeitures (units)</t>
  </si>
  <si>
    <t>Consolidated Statements of Cash Flows $ in Thousands</t>
  </si>
  <si>
    <t>Dec. 31, 2017USD ($)</t>
  </si>
  <si>
    <t>Dec. 31, 2016USD ($)</t>
  </si>
  <si>
    <t>Dec. 31, 2015USD ($)</t>
  </si>
  <si>
    <t>Cash flows from operating activities:</t>
  </si>
  <si>
    <t>Adjustments to reconcile net income to net cash provided by operating activities:</t>
  </si>
  <si>
    <t>Gain on lease termination</t>
  </si>
  <si>
    <t>Distributions from unconsolidated joint ventures</t>
  </si>
  <si>
    <t>Write-off of net assets due to early lease terminations</t>
  </si>
  <si>
    <t>Gain on settlement of pre-existing relationships with Telx</t>
  </si>
  <si>
    <t>Depreciation and amortization of buildings and improvements, tenant improvements and acquired ground leases</t>
  </si>
  <si>
    <t>Amortization of acquired in-place lease value and deferred leasing costs</t>
  </si>
  <si>
    <t>Amortization of share-based unearned compensation</t>
  </si>
  <si>
    <t>Non-cash amortization of terminated swaps</t>
  </si>
  <si>
    <t>(Recovery of) allowance for doubtful accounts</t>
  </si>
  <si>
    <t>Amortization of deferred financing costs</t>
  </si>
  <si>
    <t>(Gain) loss on early extinguishment of debt</t>
  </si>
  <si>
    <t>Amortization of debt discount/premium</t>
  </si>
  <si>
    <t>Amortization of acquired above-market leases and acquired below-market leases</t>
  </si>
  <si>
    <t>Changes in assets and liabilities, net of impact of Telx acquisition and European portfolio acquisition</t>
  </si>
  <si>
    <t>Accounts and other receivables</t>
  </si>
  <si>
    <t>Deferred leasing costs</t>
  </si>
  <si>
    <t>Net cash provided by operating activities</t>
  </si>
  <si>
    <t>Cash flows from investing activities:</t>
  </si>
  <si>
    <t>Telx acquisition, net of cash acquired</t>
  </si>
  <si>
    <t>Cash assumed in DFT merger</t>
  </si>
  <si>
    <t>Acquisitions of real estate, net of cash acquired</t>
  </si>
  <si>
    <t>Proceeds from sale of assets, net of sales costs</t>
  </si>
  <si>
    <t>Distribution of debt proceeds from closing of joint venture</t>
  </si>
  <si>
    <t>Excess proceeds from forward contract settlement</t>
  </si>
  <si>
    <t>Receipt of value added tax refund</t>
  </si>
  <si>
    <t>Refundable value added tax paid</t>
  </si>
  <si>
    <t>Improvements to and advances for investments in real estate</t>
  </si>
  <si>
    <t>Improvement advances to tenants</t>
  </si>
  <si>
    <t>Collection of advances from tenants for improvements</t>
  </si>
  <si>
    <t>Net cash used in investing activities</t>
  </si>
  <si>
    <t>Cash flows from financing activities:</t>
  </si>
  <si>
    <t>Borrowings on global revolving credit facility</t>
  </si>
  <si>
    <t>Repayments on global revolving credit facility</t>
  </si>
  <si>
    <t>Borrowings on unsecured term loans</t>
  </si>
  <si>
    <t>Repayments on unsecured term loans</t>
  </si>
  <si>
    <t>Borrowings on unsecured senior notes</t>
  </si>
  <si>
    <t>Principal payments on unsecured senior notes</t>
  </si>
  <si>
    <t>Repayments on other secured loans</t>
  </si>
  <si>
    <t>Borrowings on mortgage loans</t>
  </si>
  <si>
    <t>Principal payments on mortgage loans</t>
  </si>
  <si>
    <t>Earnout payments related to acquisitions</t>
  </si>
  <si>
    <t>Payment of loan fees and costs</t>
  </si>
  <si>
    <t>Capital distributions to noncontrolling interests in consolidated joint ventures</t>
  </si>
  <si>
    <t>Proceeds from common and preferred stock offerings, net</t>
  </si>
  <si>
    <t>Proceeds from equity plans</t>
  </si>
  <si>
    <t>Redemption of preferred stock</t>
  </si>
  <si>
    <t>Payment of dividends to preferred stockholders/unitholders</t>
  </si>
  <si>
    <t>Payment of distributions to common stockholders/unitholders</t>
  </si>
  <si>
    <t>Net cash provided by financing activities</t>
  </si>
  <si>
    <t>Net (decrease) increase in cash, cash equivalents and restricted cash</t>
  </si>
  <si>
    <t>Effect of exchange rate changes on cash, cash equivalents and restricted cash</t>
  </si>
  <si>
    <t>Cash, cash equivalents and restricted cash at beginning of period</t>
  </si>
  <si>
    <t>Cash, cash equivalents and restricted cash at end of period</t>
  </si>
  <si>
    <t>Supplemental disclosure of cash flow information:</t>
  </si>
  <si>
    <t>Cash paid for interest, net of amounts capitalized</t>
  </si>
  <si>
    <t>Cash paid for income taxes</t>
  </si>
  <si>
    <t>Supplementary disclosure of noncash investing and financing activities:</t>
  </si>
  <si>
    <t>Change in net assets related to foreign currency translation adjustments</t>
  </si>
  <si>
    <t>Accrual of dividends and distributions</t>
  </si>
  <si>
    <t>(Decrease) increase in accounts payable and other accrued liabilities related to change in fair value of interest rate swaps</t>
  </si>
  <si>
    <t>Noncontrolling interests in operating partnership redeemed for or converted to shares of common stock</t>
  </si>
  <si>
    <t>Accrual for additions to investments in real estate and tenant improvement advances included in accounts payable and accrued expenses</t>
  </si>
  <si>
    <t>Accrual for potential earnout contingency</t>
  </si>
  <si>
    <t>Assumption of capital lease obligations upon acquisition</t>
  </si>
  <si>
    <t>Note receivable related to sale of property</t>
  </si>
  <si>
    <t>Allocation of purchase price of real estate/investment in partnership to:</t>
  </si>
  <si>
    <t>Investments in real estate</t>
  </si>
  <si>
    <t>Accounts receivable</t>
  </si>
  <si>
    <t>Acquired above-market leases</t>
  </si>
  <si>
    <t>Acquired in-place lease value and deferred leasing costs</t>
  </si>
  <si>
    <t>Capital lease obligations</t>
  </si>
  <si>
    <t>Acquired below-market leases</t>
  </si>
  <si>
    <t>Accounts payables and other accrued liabilities</t>
  </si>
  <si>
    <t>Cash paid for acquisition of real estate</t>
  </si>
  <si>
    <t>Common stock issued in connection with merger</t>
  </si>
  <si>
    <t>General partner contributions</t>
  </si>
  <si>
    <t>Total Stockholders’ Equity | DFT Company</t>
  </si>
  <si>
    <t>Organization and Description of Business</t>
  </si>
  <si>
    <t>Organization, Consolidation and Presentation of Financial Statements [Abstract]</t>
  </si>
  <si>
    <t>Organization and Description of Business Digital Realty Trust, Inc. through its controlling interest in Digital Realty Trust, L.P. (the Operating Partnership) and the subsidiaries of the Operating Partnership (collectively, we, our, us or the Company) is a leading global provider of data center, colocation and interconnection solutions for customers across a variety of industry verticals ranging from cloud and information technology services, communications and social networking to financial services, manufacturing, energy, healthcare, and consumer products. The Operating Partnership, a Maryland limited partnership, is the entity through which Digital Realty Trust, Inc., a Maryland corporation, conducts its business of owning, acquiring, developing and operating data centers. Digital Realty Trust, Inc. operates as a REIT for federal income tax purposes. A summary of our data center portfolio as of December 31, 2017 and 2016 is as follows: Data Centers As of December 31, 2017 As of December 31, 2016 Region Operating Held for Sale Unconsolidated Joint Ventures Total Operating Held for Sale Unconsolidated Joint Ventures Total United States 131 (1 ) 7 14 152 123 3 14 140 Europe 38 — — 38 37 — — 37 Asia 3 — 4 7 3 — 1 4 Australia 5 — — 5 4 — — 4 Canada 3 (1 ) — — 3 2 — — 2 Total 180 7 18 205 169 3 15 187 (1) Includes 15 data centers acquired as part of the merger with DuPont Fabros Technology, Inc., of which 14 are located in the United States and one is located in Canada. We are diversified in major metropolitan areas where data center and technology customers are concentrated, including the Atlanta, Boston, Chicago, Dallas, Los Angeles, New York, Northern Virginia, Phoenix, San Francisco, Seattle, Silicon Valley and Toronto metropolitan areas in North America, the Amsterdam, Dublin, Frankfurt, London and Paris metropolitan areas in Europe and the Hong Kong, Melbourne, Osaka, Singapore, Sydney, and Tokyo metropolitan areas in the Asia Pacific region. The portfolio consists of data centers, Internet gateway data centers and office and other non-data center space. The Operating Partnership was formed on July 21, 2004 in anticipation of Digital Realty Trust, Inc.’s initial public offering (IPO) on November 3, 2004 and commenced operations on that date. As of December 31, 2017 , Digital Realty Trust, Inc. owns a 96.0% common interest and a 100.0% preferred interest in the Operating Partnership. As of December 31, 2016, Digital Realty Trust, Inc. owned a 98.5% common interest and a 100.0% preferred interest in the Operating Partnership. As sole general partner of the Operating Partnership, Digital Realty Trust, Inc. has the full, exclusive and complete responsibility for the Operating Partnership’s day-to-day management and control. The limited partners of the Operating Partnership do not have rights to replace Digital Realty Trust, Inc. as the general partner nor do they have participating rights, although they do have certain protective rights. In connection with the closing of the DFT Merger, (i) each share of DFT's common stock was converted into the right to receive 0.545 shares of Digital Realty Trust, Inc. common stock, (ii) each common unit of partnership interests in the DFT Operating Partnership was converted into the right to receive 0.545 common units in the Operating Partnership, except to the extent that a unit holder elected to redeem his or her units and receive 0.545 shares of Digital Realty Trust, Inc. common stock for each such redeemed unit; and (iii) each share of DFT's 6.625% Series C Cumulative Redeemable Perpetual Preferred Stock was converted into the right to receive one share of a newly designated class of preferred stock of Digital Realty Trust, Inc's. 6.625% Series C Cumulative Redeemable Perpetual Preferred Stock, with substantially similar rights, privileges, preferences and interests as DFT's 6.625% Series C Preferred Stock.</t>
  </si>
  <si>
    <t>Summary of Significant Accounting Policies</t>
  </si>
  <si>
    <t>Accounting Policies [Abstract]</t>
  </si>
  <si>
    <t>Summary of Significant Accounting Policies (a) Principles of Consolidation and Basis of Presentation The accompanying consolidated financial statements include all of the accounts of Digital Realty Trust, Inc., the Operating Partnership and the subsidiaries of the Operating Partnership. Intercompany balances and transactions have been eliminated. The notes to the consolidated financial statements of Digital Realty Trust, Inc. and the Operating Partnership have been combined to provide the following benefits: • enhancing investors’ understanding of the Company and the Operating Partnership by enabling investors to view the business as a whole in the same manner as management views and operates the business; • eliminating duplicative disclosure and providing a more streamlined and readable presentation since a substantial portion of the disclosure applies to both the Company and the Operating Partnership; and • creating time and cost efficiencies through the preparation of one set of notes instead of two separate sets of notes. There are few differences between the Company and the Operating Partnership, which are reflected in these consolidated financial statements. We believe it is important to understand the differences between the Company and the Operating Partnership in the context of how we operate as an interrelated consolidated company. Digital Realty Trust, Inc.’s only material asset is its ownership of partnership interests of the Operating Partnership. As a result, Digital Realty Trust, Inc. generally does not conduct business itself, other than acting as the sole general partner of the Operating Partnership, issuing public securities from time to time and guaranteeing certain unsecured debt of the Operating Partnership and certain of its subsidiaries and affiliates. Digital Realty Trust, Inc. itself has not issued any indebtedness but guarantees the unsecured debt of the Operating Partnership and certain of its subsidiaries and affiliates, as disclosed in these notes. The Operating Partnership holds substantially all the assets of the Company and holds the ownership interests in the Company’s joint ventures. The Operating Partnership conducts the operations of the business and is structured as a partnership with no publicly traded equity. Except for net proceeds from public equity issuances by Digital Realty Trust, Inc., which are generally contributed to the Operating Partnership in exchange for partnership units, the Operating Partnership generally generates the capital required by the Company’s business primarily through the Operating Partnership’s operations, by the Operating Partnership’s or its affiliates’ direct or indirect incurrence of indebtedness or through the issuance of partnership units. The presentation of noncontrolling interests in operating partnership, stockholders’ equity and partners’ capital are the main areas of difference between the consolidated financial statements of Digital Realty Trust, Inc. and those of the Operating Partnership. The common limited partnership interests held by the limited partners in the Operating Partnership are presented as limited partners’ capital within partners’ capital in the Operating Partnership’s consolidated financial statements and as noncontrolling interests in operating partnership within equity in Digital Realty Trust, Inc.’s consolidated financial statements. The common and preferred partnership interests held by Digital Realty Trust, Inc. in the Operating Partnership are presented as general partner’s capital within partners’ capital in the Operating Partnership’s consolidated financial statements and as preferred stock, common stock, additional paid-in capital and accumulated dividends in excess of earnings within stockholders’ equity in Digital Realty Trust, Inc.’s consolidated financial statements. The differences in the presentations between stockholders’ equity and partners’ capital result from the differences in the equity issued at the Digital Realty Trust, Inc. and the Operating Partnership levels. To help investors understand the significant differences between the Company and the Operating Partnership, these consolidated financial statements present the following separate sections for each of the Company and the Operating Partnership: • consolidated face financial statements; and • the following notes to the consolidated financial statements: • Debt of the Company and Debt of the Operating Partnership; • Income per Share and Income per Unit; • Equity and Accumulated Other Comprehensive Loss, Net of the Company and Capital and Accumulated Other Comprehensive Income (Loss) of the Operating Partnership; and • Quarterly Financial Information. In the sections that combine disclosure of Digital Realty Trust, Inc. and the Operating Partnership, these notes refer to actions or holdings as being actions or holdings of the Company. Although the Operating Partnership is generally the entity that enters into contracts and joint ventures and holds assets and debt, reference to the Company is appropriate because the business is one enterprise and the Company generally operates the business through the Operating Partnership. (b) Cash Equivalents For the purpose of the consolidated statements of cash flows, we consider short-term investments with original maturities of 90 days or less to be cash equivalents. As of December 31, 2017 and 2016 , cash equivalents consist of investments in money market instruments. (c) Investments in Real Estate Investments in real estate are stated at cost, less accumulated depreciation and amortization. Land is not depreciated. Depreciation and amortization are recorded on a straight-line basis over the estimated useful lives as follows: Acquired ground leases Terms of the related lease Buildings and improvements 5-39 years Machinery and equipment 7-15 years Furniture and fixtures 3-5 years Leasehold improvements Shorter of the estimated useful lives or the terms of the related leases Tenant improvements Shorter of the estimated useful lives or the terms of the related leases Improvements and replacements are capitalized when they extend the useful life, increase capacity, or improve the efficiency of the asset. Repairs and maintenance are charged to expense as incurred. Assets that are classified as held for sale are recorded at the lower of their carrying value or fair value less costs to dispose. We classify an asset as held for sale once management has the authority to approve and commits to a plan to sell, the asset is available for immediate sale, an active program to locate a buyer has commenced and the sale of the asset is probable and transfer of the asset is expected to occur within one year. Upon the classification of assets as held for sale or sold, the depreciation and amortization of the assets will cease. (d) Investments in Unconsolidated Joint Ventures The Company’s investment in unconsolidated joint ventures are accounted for using the equity method, whereby our investment is increased for capital contributed and our share of the joint venture's net income and decreased by distributions we receive and our share of any losses of the joint ventures. We do not record losses of the joint ventures in excess of our investment balances unless we are liable for the obligations of the joint venture or are otherwise committed to provide financial support to the joint venture. Likewise, and as long as we have no explicit or implicit obligations to the joint venture, we will suspend equity method accounting to the extent that cash distributions exceed our investment balances until those unrecorded earnings exceed the excess distributions previously recognized in income. In this case, we will apply cost accounting concepts which tie income recognition to the receipt of cash. Cost basis accounting concepts will apply until earnings exceed the excess distributions previously recognized in income. We amortize the difference between the cost of our investment in the joint ventures and the book value of the underlying equity into income on a straight-line basis consistent with the lives of the underlying assets. The amortization of this difference was immaterial for each of the years ended December 31, 2017 , 2016 and 2015 . (e) Impairment of Long-Lived Assets We review each of our properties for indicators that its carrying amount may not be recoverable. Examples of such indicators may include a significant decrease in the market price of the property, a change in the expected holding period for the property, a significant adverse change in how the property is being used or expected to be used based on the underwriting at the time of acquisition, an accumulation of costs significantly in excess of the amount originally expected for the acquisition or development of the property, or a history of operating or cash flow losses of the property. When such impairment indicators exist, we review an estimate of the future undiscounted net cash flows (excluding interest charges) expected to result from the real estate investment’s use and eventual disposition and compare that estimate to the carrying value of the property. We consider factors such as future operating income, trends and prospects, as well as the effects of leasing demand, competition and other factors. If our future undiscounted net cash flow evaluation indicates that we are unable to recover the carrying value of a real estate investment, an impairment loss is recorded to the extent that the carrying value exceeds the estimated fair value of the property. These losses have a direct impact on our net income because recording an impairment loss results in an immediate negative adjustment to net income. The evaluation of anticipated cash flows is highly subjective and is based in part on assumptions regarding future occupancy, rental rates and capital requirements that could differ materially from actual results in future periods. Since cash flows on properties considered to be long-lived assets to be held and used are considered on an undiscounted basis to determine whether the carrying value of a property is recoverable, our strategy of holding properties over the long-term directly decreases the likelihood of their carrying values not being recoverable and therefore requiring the recording of an impairment loss. If our strategy changes or market conditions otherwise dictate an earlier sale date, an impairment loss may be recognized and such loss could be material. If we determine that the asset fails the recoverability test, the affected assets must be reduced to their fair value. We generally estimate the fair value of rental properties utilizing a discounted cash flow analysis that includes projections of future revenues, expenses and capital improvement costs that a market participant would use based on the highest and best use of the asset, which is similar to the income approach that is commonly utilized by appraisers. In certain cases, we may supplement this analysis by obtaining outside broker opinions of value. In considering whether to classify a property as held for sale, the Company considers whether: (i) management has committed to a plan to sell the property; (ii) the property is available for immediate sale in its present condition; (iii) the Company has initiated a program to locate a buyer; (iv) the Company believes that the sale of the property is probable; (v) the Company is actively marketing the property for sale at a price that is reasonable in relation to its current value; and (vi) actions required for the Company to complete the plan indicate that it is unlikely that any significant changes will be made to the plan. If all the above criteria are met, the Company classifies the property as held for sale. Upon being classified as held for sale, the Company ceases all depreciation and amortization related to the property and it is recorded at the lower of its carrying amount or fair value less cost to sell. The assets and related liabilities of the property are classified separately on the consolidated balance sheets for the most recent reporting period. Only those assets held for sale that constitute a strategic shift that has or will have a major effect on our operations are classified as discontinued operations. To date we have had no property dispositions or assets classified as held for sale that would meet the definition of discontinued operations. (f) Purchase Accounting Purchase accounting is applied to the assets and liabilities related to all real estate investments acquired from third parties. The Company evaluates the nature of the purchase to determine whether the purchase is a business combination or an asset acquisition. Transaction costs associated with business combinations are expensed as incurred while transaction costs associated with an asset acquisition are included in the total costs of the acquisition and are allocated on a pro-rata basis to the carrying value of the assets and liabilities recognized in connection with the acquisition. The following accounting policies related to valuing the acquired tangible and intangible assets and liabilities are applicable to both business combinations and asset acquisitions. However, in the event the purchase is an asset acquisition, no goodwill or gain is permitted to be recognized. In an asset acquisition, the difference between the sum of the identified tangible and intangible assets and liabilities and the total purchase price (including transactions costs) is allocated to the identified tangible and intangible assets and liabilities on a relative fair value basis. In accordance with current accounting guidance , the fair value of the real estate acquired is allocated to the acquired tangible assets, consisting primarily of land, building and tenant improvements, and identified intangible assets and liabilities, consisting of the value of above-market and below-market leases, value of in-place leases and acquired ground leases and in the case of a business combination, tenant relationship value, based in each case on their fair values. Loan premiums, in the case of above-market rate loans, or loan discounts, in the case of below-market loans, are recorded based on the fair value of any loans assumed in connection with acquiring the real estate. The fair values of the tangible assets of an acquired property are determined based on comparable land sales for land and replacement costs adjusted for physical and market obsolescence for the improvements. The fair values of the tangible assets of an acquired property are also determined by valuing the property as if it were vacant, and the “as-if-vacant” value is then allocated to land, building and tenant improvements based on management’s determination of the relative fair values of these assets. Management determines the as-if-vacant fair value of a property based on assumptions that a market participant would use, which is similar to methods used by independent appraisers. Factors considered by management in performing these analyses include an estimate of carrying costs during the expected lease-up periods considering current market conditions and costs to execute similar leases. In estimating carrying costs, management includes real estate taxes, insurance and other operating expenses and estimates of lost rental revenue during the expected lease-up periods based on current market demand. Management also estimates costs to execute similar leases including leasing commissions, tenant improvements, legal and other related costs. In allocating the fair value of the identified intangible assets and liabilities of an acquired property, above-market and below-market in-place lease values are recorded based on the present value (using an interest rate which reflects the risks associated with the leases acquired) of the difference between (i) the contractual amounts to be paid pursuant to the in-place leases and (ii) estimated fair market lease rates from the perspective of a market participant for the corresponding in-place leases, measured, for above-market leases, over a period equal to the remaining non-cancelable term of the lease and, for below-market leases, over a period equal to the initial term plus any below-market fixed rate renewal periods. The leases we have acquired do not currently include any below-market fixed rate renewal periods. The capitalized above-market lease values are amortized as a reduction of rental income over the remaining non-cancelable terms of the respective leases. The capitalized below-market lease values, also referred to as acquired lease obligations, are amortized as an increase to rental income over the initial terms of the respective leases and any below-market fixed rate renewal periods. In addition to the intangible value for above-market leases and the intangible negative value for below-market leases, there is intangible value related to having tenants leasing space in the purchased property, which is referred to as in-place lease value. Such value results primarily from the buyer of a leased property avoiding the costs associated with leasing the property and also avoiding rent losses and unreimbursed operating expenses during the lease-up period. Factors to be considered by management in its analysis of in-place lease values include an estimate of carrying costs during hypothetical expected lease-up periods considering current market conditions, and costs to execute similar leases. In estimating carrying costs, management includes real estate taxes, insurance and other operating expenses and estimates of lost rental revenue at market rates during the expected lease-up periods, depending on local market conditions. In estimating costs to execute similar leases, management considers leasing commissions, legal and other related expenses. The value of in-place leases is amortized to expense over the remaining initial terms of the respective leases. In the event of a business combination, the Company will use the excess earnings method to value tenant relationship value, if any. Such value exists in transactions that involve the acquisition of tenants and customers that are expected to generate recurring revenues beyond existing in place lease terms. The primary factors to be considered by management in its analysis of tenant relationship value include historical tenant lease renewals and attrition rates, rental renewal probabilities and related market terms, estimated operating costs, and discount rate. Tenant relationship value is amortized to expense ratably over the anticipated life of the tenant relationships generating excess earnings, which is the period management uses to value this intangible asset. (g) Goodwill Goodwill represents the excess of the purchase price over the fair value of net tangible and intangible assets acquired and tangible and intangible liabilities assumed in a business combination. Goodwill is not amortized. We perform an annual impairment test for goodwill and between annual tests, we evaluate goodwill for impairment whenever events or changes in circumstances occur that would more likely than not reduce the fair value of a reporting unit below its carrying value. In our impairment tests of goodwill, we first assess qualitative factors to determine whether it is more likely than not that the fair value of a reporting unit is less than its carrying value. If based on this assessment, we determine that the fair value of the reporting unit is not less than its carrying value, then performing the additional two-step impairment test is unnecessary. If our qualitative assessment indicates that goodwill impairment is more likely than not, we perform a two-step impairment test. We test goodwill for impairment under the two-step impairment test by first comparing the book value of net assets including goodwill to the fair value of the reporting unit. If the fair value is determined to be less than the book value of the net assets, including goodwill, a second step is performed to compute the amount of impairment as the difference between the implied fair value of goodwill and its carrying value. We estimate the fair value of the reporting units using discounted cash flows. If the carrying value of goodwill exceeds its implied fair value, an impairment charge is recognized. We have not recognized any goodwill impairments since our inception. Since some of the goodwill is denominated in foreign currencies, changes to the goodwill balance occur over time due to changes in foreign exchange rates. The following is a summary of goodwill activity for the year ended December 31, 2017 (in thousands): Balance as of December 31, 2016 Merger / Acquisition Goodwill Adjustments Impact of Change in Foreign Exchange Rates Balance as of December 31, 2017 Merger / Portfolio Acquisition Telx Acquisition $ 330,845 $ — $ — $ — $ 330,845 European Portfolio Acquisition 422,125 — (2,620 ) 47,099 466,604 DFT Merger — 2,592,181 (35 ) — 2,592,146 Total $ 752,970 $ 2,592,181 $ (2,655 ) $ 47,099 $ 3,389,595 (h) Capitalization of Costs Direct and indirect project costs that are clearly associated with the development of properties are capitalized as incurred. Project costs include all costs directly associated with the development of a property, including construction costs, interest, property taxes, insurance, legal fees and costs of personnel working on the project. Indirect costs that do not clearly relate to the projects under development are not capitalized and are charged to expense as incurred. Capitalization of costs begins when the activities necessary to get the development project ready for its intended use begins, which include costs incurred before the beginning of construction. Capitalization of costs ceases when the development project is substantially complete and ready for its intended use. Determining when a development project commences and when it is substantially complete and ready for its intended use involves a degree of judgment. We generally consider a development project to be substantially complete and ready for its intended use upon receipt of a certificate of occupancy. If and when development of a property is suspended pursuant to a formal change in the planned use of the property, we will evaluate whether the accumulated costs exceed the estimated value of the project and write off the amount of any such excess accumulated costs. For a development project that is suspended for reasons other than a formal change in the planned use of such property, the accumulated project costs are evaluated for impairment consistent with our impairment policies for long-lived assets. Capitalized costs are allocated to the specific components of a project that are benefited. During the years ended December 31, 2017 , 2016 and 2015 , we capitalized interest of approximately $21.7 million , $16.3 million and $12.9 million , respectively. During the years ended December 31, 2017 , 2016 and 2015 , we capitalized amounts relating to compensation expense of employees direct and incremental to construction and successful leasing activities of approximately $77.3 million , $70.7 million and $60.1 million , respectively. In addition to capitalized cash compensation, approximately $22.9 million , $13.4 million and $22.8 million of capitalized costs primarily related to external leasing commissions are included in improvements to and advances for investments in real estate in cash flows from investing activities in the consolidated statements of cash flows for the years ended December 31, 2017 , 2016 and 2015 , respectively. (i) Deferred Leasing Costs Leasing commissions and other direct and indirect costs associated with the acquisition of tenants are capitalized and amortized on a straight-line basis over the terms of the related leases. Deferred leasing costs is included in acquired in-place lease value, deferred leasing costs and intangibles on the consolidated balance sheet and amounted to approximately $330.9 million and $253.7 million , net of accumulated amortization, as of December 31, 2017 and 2016 , respectively. (j) Foreign Currency Translation Assets and liabilities of our subsidiaries outside the United States with non-U.S. dollar functional currencies are translated into U.S. dollars using exchange rates as of the balance sheet dates. Income and expenses are translated using the average exchange rates for the reporting period. Foreign currency translation adjustments are recorded as a component of other comprehensive income. In the statement of cash flows, cash flows denominated in foreign currencies are translated using the exchange rates in effect at the time of the cash flows or an average exchange rate for the period, depending on the nature of the cash flow item. (k) Deferred Financing Costs Loan fees and costs are recorded as an adjustment to the carrying amount of the related debt and amortized over the life of the related loans on a straight-line basis, which approximates the effective interest method. Such amortization is included as a component of interest expense. (l) Restricted Cash Restricted cash consists of deposits for real estate taxes and insurance and other amounts as required by our loan agreements including funds for leasing costs and improvements related to unoccupied space. (m) Offering Costs Underwriting commissions and other offering costs are reflected as a reduction in additional paid-in capital, or in the case of preferred stock, as a reduction of the carrying value of preferred stock. (n) Share-Based Compensation The Company measures all share-based compensation awards at fair value on the date they are granted to employees and directors, and recognizes compensation cost, net of forfeitures, over the requisite service period for awards with only a service condition. The estimated fair value of the long-term incentive units and Class D Units (discussed in Note 14) granted by us is being amortized on a straight-line basis over the expected service period. The fair value of share-based compensation awards that contain a market condition is measured using a Monte Carlo simulation method and not adjusted based on actual achievement of the market condition. (o) Accounting for Derivative Instruments and Hedging Activities We account for our derivative instruments and hedging activities in accordance with the accounting standard for derivative and hedging activities. The accounting standard requires us to measure every derivative instrument (including certain derivative instruments embedded in other contracts) at fair value and record them in the balance sheet as either an asset or liability. The effective portion of changes in the fair value of derivatives designated and that qualify as cash flow hedges is recorded in accumulated other comprehensive income (loss) and is subsequently reclassified into earnings in the period that the hedged forecasted transaction affects earnings. The ineffective portion of the change in fair value of the derivatives is recognized directly in earnings. The amount of loss recognized in income related to the settlement of derivatives or ineffective portion of the hedging relationships for the years ended December 31, 2016 and 2015 was approximately $3.1 million and $1.6 million , respectively. No amount was recorded for the year ended December 31, 2017 related to the settlement of derivatives or ineffective portion of the hedging relationships. We actively manage our ratio of fixed-to-floating rate debt. To manage our fixed and floating rate debt in a cost-effective manner, we, from time to time, enter into interest rate swap agreements as cash flow hedges, under which we agree to exchange various combinations of fixed and/or variable interest rates based on agreed upon notional amounts. In addition, we have entered into a series of forward contracts pursuant to which we agreed to sell an amount of foreign currency for an agreed upon amount of USD. These forward contracts were executed to manage foreign currency exposures associated with certain transactions. We do not enter into derivative instruments for trading purposes. (p) Income Taxes Digital Realty Trust, Inc. has elected to be treated as a real estate investment trust (a “REIT”) for federal income tax purposes. As a REIT, Digital Realty Trust, Inc. generally is not required to pay federal corporate income tax to the extent taxable income is currently distributed to its stockholders. If Digital Realty Trust, Inc. fails to qualify as a REIT in any taxable year, it will be subject to federal income tax (including any applicable alternative minimum tax for taxable years prior to 2018) on its taxable income. The Company is subject to foreign, state and local income taxes in the jurisdictions in which it conducts business. The Company’s taxable REIT subsidiaries are subject to federal, state and foreign income taxes to the extent there is taxable income. Accordingly, the Company recognizes current and deferred income taxes for its taxable REIT subsidiaries, including federal, state and non-U.S. jurisdictions, as appropriate. We assess our significant tax positions in accordance with U.S. GAAP for all open tax years and determine whether we have any material unrecognized liabilities from uncertain tax benefits. If a tax position is not considered “more-likely-than-not” to be sustained solely on its technical merits, no benefits of the tax position are to be recognized (for financial statement purposes). As of December 31, 2017 and 2016 , we have no assets or liabilities for uncertain tax positions. We classify interest and penalties from significant uncertain tax positions as interest expense and operating expense, respectively, in our consolidated income statements. For the years ended December 31, 2017 , 2016 and 2015 , we had no such interest or penalties. The tax year 2014 and thereafter remain open to examination by the major taxing jurisdictions with which the Company files tax returns. See Note 11 for further discussion on income taxes. (q) Presentation of Transactional-based Taxes We account for transactional-based taxes, such as value added tax, or VAT, for our international properties on a net basis. (r) Revenue Recognition All leases are classified as operating leases and minimum rents are recognized on a straight-line basis over the terms of the leases. The excess of rents recognized over amounts contractually due pursuant to the underlying leases is included in deferred rent in the accompanying consolidated balance sheets and contractually due but unpaid rents are included in accounts and other receivables. Tenant reimbursements for real estate taxes, common area maintenance, and other recoverable costs are recognized in the period that the expenses are incurred. Lease termination fees, which are included in other revenue in the accompanying consolidated income statements, are recognized over the new remaining term of the lease, effective as of the date the lease modification is finalized, and assuming collection is probable. During the three months ended December 31, 2016, we recognized a non-cash gain on lease termination of approximately $29.2 million , as one of our tenants, as part of a lease termination, conveyed substantially all of its colocation and turn-key improvements to the Company. Colocation services are generally governed by a master terms and conditions agreement (MTC). Customers typically execute an MTC for one - to three -year terms. The Company bills customers on a monthly basis and recognizes the revenue as those services are performed over the term of the agreement. Revenues from installation services for colocation services are initially deferred and recognized on a straight-line basis over the average life of customer contracts. Interconnection services are generally provided on a month-to-month, one-year or multi-year term under the MTC for colocation services. Interconnection services include port and cross-connect services. Port services are typically sold on a one-year or multi-year term and revenue is recognized on a recurring monthly basis similar to colocation services. The Company bills customers on a monthly basis and recognizes the revenue in the period the service is provided. Revenue for cross-connect installations is generally recognized in the period the cross-connect is installed. A provision for loss is made if the collection of the receivable balances related to contractual rent, rent recorded on a straight-line basis, tenant reimbursements and lease termination fees is considered to be doubtful. (s) Gains on Sale of Properties Gains on s</t>
  </si>
  <si>
    <t>Merger and Portfolio Acquisitions</t>
  </si>
  <si>
    <t>Business Combinations [Abstract]</t>
  </si>
  <si>
    <t>Merger and Portfolio Acquisitions (a) DFT Merger We completed the acquisition of DFT on September 14, 2017. A summary of the fair value of the assets and liabilities acquired for total equity of approximately $6.2 billion is as follows (in thousands): Fair Value Weighted Average Remaining Intangible Amortization Life (in months) Land $ 312,579 Buildings and improvements 3,677,497 Cash and cash equivalents 20,650 Accounts and other receivables 10,978 Acquired above-market leases 162,333 47 Goodwill 2,592,181 Acquired in-place lease value, deferred leasing costs and intangibles: Tenant relationship value 980,267 220 Acquired in-place lease value 557,128 70 Tenant origination costs 44,990 80 Global revolving credit facility, net (1) (450,697 ) Unsecured term loans (1) (250,000 ) Unsecured senior notes, net (2) (886,831 ) Mortgage loans (1) (105,000 ) Acquired below-market leases (185,543 ) 137 Accounts payable and other accrued liabilities (248,259 ) Other working capital, net (22,640 ) Total equity consideration for DFT merger $ 6,209,633 (1) Debt was paid off in full at closing of the DFT merger. (2) Approximately $621 million of fair value debt was paid off prior to September 30, 2017. The remainder was paid off in October 2017. Goodwill represents the excess of the purchase price over the fair value of net tangible and intangible assets acquired and tangible and intangible liabilities assumed in the merger. The strategic benefits of the merger include the Company’s ability to grow its presence in strategic, high-demand metropolitan areas with strong growth prospects, expand our hyper-scale product offering and further enhance the credit quality of our existing customer base. These factors contributed to the goodwill that was recorded upon consummation of the transaction. The Company does not believe that any of the goodwill recorded as a result of the DFT merger will be deductible for federal income tax purposes. The unaudited pro forma financial information set forth below is based on our historical condensed consolidated income statements for the years ended December 31, 2017 and 2016, adjusted to give effect to the DFT Merger as if it occurred on January 1, 2016. The pro forma adjustments primarily relate to transaction expenses, depreciation expense on acquired buildings and improvements, amortization of acquired intangibles, and estimated interest expense related to financing transactions, the proceeds of which were used to fund the repayment of DFT debt in connection with the DFT merger. Digital Realty Trust, Inc. Pro forma (unaudited) (in thousands, except per share data) Year Ended December 31, 2017 2016 Total revenue $ 2,860,454 $ 2,670,914 Net income available to common stockholders (1) $ 51,717 $ 99,653 Income per share, diluted (2) $ 0.25 $ 0.51 Digital Realty Trust, L.P. Pro forma (unaudited) (in thousands, except per unit data) Year Ended December 31, 2017 2016 Total revenue $ 2,860,454 $ 2,670,914 Net income available to common unitholders (1) $ 53,786 $ 103,639 Income per unit, diluted (2) $ 0.25 $ 0.51 (1) Pro forma net income available to common stockholders was adjusted to exclude $43.0 million of merger-related costs incurred by the Company during the year ended December 31, 2017 and to include these charges in 2016. (2) Adjusted to give effect to the issuance of approximately 43.2 million shares of Digital Realty Trust, Inc. common stock in the DFT merger. The Company recorded transaction expenses of approximately $43.0 million in the accompanying 2017 consolidated income statement in connection with the DFT merger. Revenues of approximately $177.8 million and net income of approximately $5.4 million associated with properties acquired in the DFT merger are included in the consolidated income statement for the year ended December 31, 2017 . (b) European Portfolio Acquisition On July 5, 2016, the Company completed the acquisition of a portfolio of eight high-quality, carrier-neutral data centers in Europe from Equinix, which we refer to as the European Portfolio Acquisition. The purchase price was $818.9 million in the aggregate (based on the exchange rate at the date of acquisition). The final purchase price allocation was completed in early 2017. The final adjustments to the preliminary purchase price allocation were not material. The following table summarizes the amounts for acquired assets and liabilities recorded at their fair values as of the acquisition date (in thousands): Investments in real estate $ 270,195 Goodwill 442,975 Tenant relationship value 249,070 Acquired in-place lease value 18,807 Above/below-market lease value, net 4,817 Capital lease and other long-term obligations (118,923 ) Deferred taxes (48,037 ) Total purchase price $ 818,904 Goodwill represents the excess of the purchase price over the fair value of net tangible and intangible assets acquired and tangible and intangible liabilities assumed in the acquisition. As shown above, we recorded approximately $443.0 million of goodwill related to the European Portfolio Acquisition. The strategic benefits of the acquisition include the Company’s ability to continue its strategy to provide foundational data center real estate solutions on a global basis with a diversified product offering of both small and large footprint deployments as well as interconnection services. These factors contributed to the goodwill that was recorded upon consummation of the transaction. The Company recorded transaction expenses of approximately $6.9 million in the accompanying 2016 consolidated income statement in connection with the European Portfolio Acquisition. Actual results in 2016 included total revenues and operating expenses of the acquired properties of $55.3 million and $20.1 million , respectively.</t>
  </si>
  <si>
    <t>Investments in Real Estate</t>
  </si>
  <si>
    <t>Investments in Real Estate A summary of our investments in properties as of December 31, 2017 and 2016 is as follows: As of December 31, 2017 (in thousands) Property Type Land Acquired Buildings and Tenant Accumulated Net Internet Gateway Data Centers $ 109,844 $ — $ 1,940,495 $ 99,174 $ (778,659 ) $ 1,370,854 Data Centers 1,010,306 11,150 13,147,042 453,712 (2,430,984 ) 12,191,226 Technology Manufacturing 11,959 — 1,564 76 (31 ) 13,568 Technology Office 2,067 — 23,029 — (16,779 ) 8,317 Other 2,165 — 103,275 78 (11,774 ) 93,744 $ 1,136,341 $ 11,150 $ 15,215,405 $ 553,040 $ (3,238,227 ) $ 13,677,709 As of December 31, 2016 (in thousands) Property Type Land Acquired Buildings and Tenant Accumulated Net Internet Gateway Data Centers $ 109,083 $ — $ 1,834,052 $ 93,472 $ (674,823 ) $ 1,361,784 Data Centers 610,007 10,014 8,254,108 431,444 (1,932,127 ) 7,373,446 Technology Manufacturing 20,199 1,321 57,765 6,333 (24,595 ) 61,023 Technology Office 5,368 — 43,574 1,460 (21,407 ) 28,995 Other 2,165 — 78,026 78 (15,557 ) 64,712 $ 746,822 $ 11,335 $ 10,267,525 $ 532,787 $ (2,668,509 ) $ 8,889,960 (1) Balances include, as of December 31, 2017 and 2016 , $1.4 billion and $0.7 billion of direct and accrued costs associated with development in progress, respectively. Acquisitions We acquired the following real estate during the years ended December 31, 2017 and 2016 (excluding real estate already discussed in Note 3): 2017 Acquisitions Property Type Amount (2) Land Parcels (1) $ 55.3 Data Centers 346.2 Technology Manufacturing 14.3 $ 415.8 (1) Represents currently vacant land which is not included in our operating property count. (2) Purchase price in U.S. dollars and excludes capitalized closing costs. Each of these acquisitions was accounted for as an asset acquisition pursuant to the adoption of ASU 2017-01 on January 1, 2017. The table below reflects the purchase price allocation for the above properties acquired in 2017 (in thousands): Property Type Land Buildings and Improvements Tenant Improvements Above-Market Leases In-Place Leases Below-Market Leases Acquisition Date Fair Value Land Parcels $ 55,229 $ — $ — $ — $ — $ — $ 55,229 Data Centers 20,431 275,374 1,506 21,043 28,656 (811 ) 346,199 Technology Manufacturing 11,950 1,539 76 — 1,455 (684 ) 14,336 $ 87,610 $ 276,913 $ 1,582 $ 21,043 $ 30,111 $ (1,495 ) $ 415,764 Weighted average remaining intangible amortization life (in months) 65 81 80 2016 Acquisitions Property Type Amount Land Parcels (1) $ 47.6 (1) Represents currently vacant land which is not included in our operating property count. We completed four acquisitions of land parcels in the three months ended September 30, 2016 in Northern Virginia, Dallas and Chicago. Excludes capitalized closing costs on land acquisitions. Held for Sale As of December 31, 2017 , we have identified eight properties that met the criteria to be classified as held for sale. As of December 31, 2017 , the eight properties had an aggregate carrying value of $139.5 million within total assets and $5.0 million within total liabilities and are shown as assets held for sale and obligations associated with assets held for sale on the consolidated balance sheet, respectively. As of December 31, 2016, we had identified three properties that met the criteria to be classified as held for sale. As of December 31, 2016, the three properties had an aggregate carrying value of $56.1 million within total assets and $2.6 million within total liabilities and are shown as assets held for sale and obligations associated with assets held for sale on the consolidated balance sheet, respectively. The properties are not representative of a significant component of our portfolio, nor do the potential sales represent a significant shift in our strategy. In addition, we evaluated the carrying value of the properties identified as held for sale to ensure the carrying value is recoverable in light of a potentially shorter holding period. As a result of our evaluation, during the year ended December 31, 2017 , we recognized $29.0 million of impairment charges on three properties located in the United States to reduce the carrying values to the estimated fair values less costs to sell. The fair values of the three properties were based on comparable sales price data (Level 2 under the fair value hierarchy). There were no impairment charges for the years ended December 31, 2016 and 2015. Dispositions We sold the following real estate properties during the years ended December 31, 2017 and 2016 : 2017 Dispositions Location Metro Area Date Sold Gross Proceeds (in millions) Gain on Sale (in millions) 8025 North Interstate 35 Austin August 10, 2017 $ 20.2 $ 9.6 44874 Moran Road (1) Northern Virginia October 6, 2017 34.0 15.6 1 Solutions Parkway St. Louis November 28, 2017 37.1 14.7 $ 91.3 $ 39.9 (1) The property was held in a consolidated joint venture in which the Company owned a 75% interest. The Company recognized a gain on the sale of approximately $11.7 million , net of noncontrolling interests. On February 9, 2018, the Company closed on the sale of 34551 Ardenwood Boulevard, a 323,000 square foot technology manufacturing property in Silicon Valley for approximately $73 million . The Company expects to recognize a gain on the sale of approximately $25 million in the first quarter of 2018. The property was classified as held for sale as of December 31, 2017 . On January 25, 2018, the Company closed on the sale of 200 Quannapowitt Parkway, a substantially vacant, 211,000 square foot data center redevelopment project in Boston for $15 million . The Company expects to recognize a loss on the sale of approximately $0.4 million in the first quarter of 2018. The property was classified as held for sale as of December 31, 2017 . 2016 Dispositions Location Metro Area Date Sold Gross Proceeds (in millions) Gain on Sale (in millions) 47700 Kato Road and 1055 Page Avenue Silicon Valley January 21, 2016 $ 37.5 $ 1.0 Data center portfolio (1) Various July 11, 2016 114.5 24.5 114 Rue Ambroise Croizat (2) Paris August 1, 2016 212.0 144.3 $ 364.0 $ 169.8 (1) On July 11, 2016, the Company closed on the sale of a four -property data center portfolio, including two in St. Louis and two in Northern Virginia, totaling over 454,000 square feet for approximately $114.5 million . The Company recognized a gain on the sale of approximately $24.5 million in the third quarter of 2016. The four properties were classified as held for sale as of June 30, 2016. (2) The Company granted Equinix an option to acquire the Company's facility in 114 rue Ambroise Croizat in Paris. Equinix elected to exercise its option to acquire the Paris property, and on July 2, 2016, the Company entered into an agreement to sell the property to Equinix for approximately €190 million (or approximately $212 million based on the exchange rate as of August 1, 2016). The Paris property sale closed on August 1, 2016. The Company recognized a gain on the sale of approximately $144.3 million in the third quarter of 2016. This property was classified as held for sale as of June 30, 2016.</t>
  </si>
  <si>
    <t>Investment in Unconsolidated Joint Ventures</t>
  </si>
  <si>
    <t>Equity Method Investments and Joint Ventures [Abstract]</t>
  </si>
  <si>
    <t>Investments in Unconsolidated Joint Ventures As of December 31, 2017 , our investments in unconsolidated joint ventures consist of effective: 50% interests in four joint ventures that own data center buildings in Seattle, Hong Kong, Tokyo, and Osaka; 20% interests in two joint ventures, one of which owns 10 data center properties with an investment fund managed by Prudential Real Estate Investors (PREI®) and the other which owns one data center property with an affiliate of Griffin Capital Essential Asset REIT, Inc. (GCEAR) and a 17% interest in a joint venture that owns a data center property at 1101 Space Park Drive in Santa Clara. On November 1, 2017, the Company formed a joint venture with Mitsubishi Corporation to provide data center solutions in Japan. The Company contributed its recently completed data center development project in Osaka, cash and working capital for a 50% interest in the joint venture. The Mitsubishi Corporation contributed two existing data center facilities in the western Tokyo suburb of Mitaka for the remaining 50% interest. The following tables present summarized financial information for our joint ventures for the years ended December 31, 2017 , 2016 , and 2015 (in thousands): 2017 % Net Investment Total Mortgage Total Equity / Revenues Property Net Net Unconsolidated Joint Ventures 2001 Sixth Avenue 50.00 % $ 26,933 $ 50,481 $ 134,472 $ 138,564 $ (88,083 ) $ 49,369 $ (16,719 ) $ 32,650 $ 20,833 2020 Fifth Avenue 50.00 % 45,309 54,594 47,000 47,249 7,345 9,088 (1,820 ) 7,268 4,881 33 Chun Choi Street (Hong Kong) 50.00 % 133,435 192,071 — 5,598 186,473 19,235 (6,504 ) 12,731 5,467 Mitsubishi 50.00 % 325,977 452,063 221,851 288,962 163,101 7,927 (4,218 ) 3,709 1,108 PREI ® 20.00 % 399,967 456,912 207,687 285,050 171,862 41,464 (7,978 ) 33,486 13,889 GCEAR 20.00 % 114,376 151,191 101,680 104,220 46,971 18,924 (7,362 ) 11,562 (1,962 ) 1101 Space Park Drive 17.00 % 15,953 17,694 — 236 17,458 5,958 (4,629 ) 1,329 (272 ) Total Unconsolidated Joint Ventures $ 1,061,950 $ 1,375,006 $ 712,690 $ 869,879 $ 505,127 $ 151,965 $ (49,230 ) $ 102,735 $ 43,944 Our investment in and share of equity in earnings of unconsolidated joint ventures $ 163,477 $ 25,516 2016 % Net Investment Total Mortgage Total Equity / Revenues Property Net Net Unconsolidated Joint Ventures 2001 Sixth Avenue 50.00 % $ 27,342 $ 43,258 $ 101,394 $ 106,241 $ (62,983 ) $ 45,518 $ (15,574 ) $ 29,944 $ 16,374 2020 Fifth Avenue 50.00 % 45,973 55,005 47,000 47,612 7,393 8,788 (1,500 ) 7,288 4,821 33 Chun Choi Street (Hong Kong) 50.00 % 134,249 184,855 — 3,291 181,564 18,856 (6,636 ) 12,220 6,315 PREI ® 20.00 % 409,876 468,298 207,270 288,325 179,973 41,075 (8,503 ) 32,572 13,615 GCEAR 20.00 % 116,949 162,863 101,477 104,393 58,470 19,742 (7,808 ) 11,934 (1,396 ) 1101 Space Park Drive 17.00 % 6,839 8,415 — 135 8,280 3,539 (4,105 ) (566 ) (1,515 ) Total Unconsolidated Joint Ventures $ 741,228 $ 922,694 $ 457,141 $ 549,997 $ 372,697 $ 137,518 $ (44,126 ) $ 93,392 $ 38,214 Our investment in and share of equity in earnings of unconsolidated joint ventures $ 106,402 $ 17,104 2015 % Net Investment Total Mortgage Total Equity / Revenues Property Net Net Unconsolidated Joint Ventures 2001 Sixth Avenue 50.00 % $ 33,757 $ 44,732 $ 102,998 $ 107,807 $ (63,075 ) $ 43,734 $ (15,205 ) $ 28,529 $ 14,171 2020 Fifth Avenue 50.00 % 46,633 55,257 47,000 47,857 7,400 8,474 (1,177 ) 7,297 4,840 33 Chun Choi Street (Hong Kong) 50.00 % 138,742 179,525 — 4,173 175,352 17,700 (5,358 ) 12,342 4,480 PREI ® 20.00 % 419,498 481,175 208,000 293,276 187,898 40,011 (6,157 ) 33,854 15,121 GCEAR 20.00 % 119,952 175,301 102,025 105,197 70,104 19,730 (8,249 ) 11,481 (1,262 ) Total Unconsolidated Joint Ventures $ 758,582 $ 935,990 $ 460,023 $ 558,310 $ 377,679 $ 129,649 $ (36,146 ) $ 93,503 $ 37,350 Our investment in and share of equity in earnings of unconsolidated joint ventures $ 106,107 $ 15,491 The amounts reflected in the tables above, except for our investment in and share of equity in earnings of unconsolidated joint ventures, are based on the historical financial information of the individual joint ventures. The debt of our unconsolidated joint ventures generally are non-recourse to us, except for customary exceptions pertaining to such matters as intentional misuse of funds, environmental conditions, and material misrepresentations. Differences between the Company’s investments in the joint ventures and the amount of the underlying equity in net assets of the joint ventures are due to basis differences resulting from the Company’s equity investment recorded at its historical basis versus the fair value of the Company’s contributed interest in the joint ventures. Our proportionate share of the earnings or losses related to these unconsolidated joint ventures is reflected as equity in earnings of unconsolidated joint ventures on the accompanying consolidated income statements.</t>
  </si>
  <si>
    <t>Acquired Intangible Assets and Liabilities</t>
  </si>
  <si>
    <t>Acquired Intangible Assets And Liabilities [Abstract]</t>
  </si>
  <si>
    <t>Acquired Intangible Assets and Liabilities The following summarizes our acquired intangible assets (real estate intangibles, comprised of acquired in-place lease value and tenant relationship value along with acquired above-market lease value) and intangible liabilities (acquired below-market lease value) as of December 31, 2017 and 2016 . Balance as of (Amounts in thousands) December 31, 2017 December 31, 2016 Real Estate Intangibles: Acquired in-place lease value: Gross amount $ 1,473,515 $ 896,693 Accumulated amortization (613,948 ) (517,443 ) Net $ 859,567 $ 379,250 Tenant relationship value: Gross amount $ 1,978,277 $ 971,519 Accumulated amortization (169,919 ) (82,069 ) Net $ 1,808,358 $ 889,450 Trade name: Gross amount $ — $ 7,300 Accumulated amortization — (7,300 ) Net $ — $ — Acquired above-market leases: Gross amount $ 294,514 $ 110,142 Accumulated amortization (110,139 ) (87,961 ) Net $ 184,375 $ 22,181 Acquired below-market leases: Gross amount $ 469,119 $ 283,899 Accumulated amortization (219,654 ) (202,000 ) Net $ 249,465 $ 81,899 Amortization of acquired below-market lease value, net of acquired above-market lease value, resulted in a change in rental revenues of $(2.2) million , $8.3 million and $9.3 million for the years ended December 31, 2017 , 2016 and 2015 , respectively. The expected average remaining lives for acquired below-market leases and acquired above-market leases is 9.2 years and 3.9 years, respectively, as of December 31, 2017 . Estimated annual amortization of acquired below-market lease value, net of acquired above-market lease value, for each of the five succeeding years and thereafter, commencing January 1, 2018 is as follows: (Amounts in thousands) 2018 $ (26,622 ) 2019 (15,372 ) 2020 (3,151 ) 2021 2,055 2022 9,054 Thereafter 99,126 Total $ 65,090 Amortization of acquired in-place lease value (a component of depreciation and amortization expense) was $101.2 million , $52.6 million and $46.2 million for the years ended December 31, 2017 , 2016 and 2015 , respectively. The expected average amortization period for acquired in-place lease value is 6.6 years as of December 31, 2017 . The weighted average remaining contractual life for acquired leases excluding renewals or extensions is 6.1 years as of December 31, 2017 . Estimated annual amortization of acquired in-place lease value for each of the five succeeding years and thereafter, commencing January 1, 2018 is as follows: (Amounts in thousands) 2018 $ 209,091 2019 147,137 2020 111,205 2021 86,583 2022 64,666 Thereafter 240,885 Total $ 859,567 Amortization of tenant relationship value and trade names (a component of depreciation and amortization expense) was approximately $85.9 million and $0 , respectively, for the year ended December 31, 2017 , $67.2 million and $6.9 million , respectively, for the year ended December 31, 2016 and $14.5 million and $0.4 million , respectively for the year ended December 31, 2015. During the quarter ended June 30, 2016, management of the Company decided to retire the Telx trade name. Accordingly, the Company wrote off the net remaining balance of approximately $6.1 million . The weighted average remaining contractual life for tenant relationship value is 15.3 years . Estimated annual amortization of tenant relationship value for each of the five succeeding years and thereafter, commencing January 1, 2018 is as follows: (Amounts in thousands) 2018 $ 123,786 2019 123,786 2020 123,786 2021 123,786 2022 123,792 Thereafter 1,189,422 Total $ 1,808,358</t>
  </si>
  <si>
    <t>Debt of the Company</t>
  </si>
  <si>
    <t>Debt Disclosure [Abstract]</t>
  </si>
  <si>
    <t>Debt of the Company In this Note 7, the “Company” refers only to Digital Realty Trust, Inc. and not to any of its subsidiaries. The Company itself does not have any indebtedness. All debt is held directly or indirectly by the Operating Partnership. Guarantee of Debt The Company guarantees the Operating Partnership’s obligations with respect to its 5.875% notes due 2020 ( 5.875% 2020 Notes), 3.400% notes due 2020 ( 3.400% 2020 Notes), 5.250% notes due 2021 (2021 Notes), 3.950% notes due 2022 ( 3.950% 2022 Notes) , 3.625% notes due 2022 ( 3.625% 2022 Notes), 2.750% notes due 2023 ( 2.750% 2023 Notes), 4.750% notes due 2025 ( 4.750% 2025 Notes) and 3.700% notes due 2027 (2027 Notes). The Company and the Operating Partnership guarantee the obligations of Digital Stout Holding, LLC, a wholly owned subsidiary of the Operating Partnership, with respect to its 4.750% notes due 2023 ( 4.750% 2023 Notes), 2.750% notes due 2024 ( 2.750% 2024 Notes), 4.250% notes due 2025 ( 4.250% 2025 Notes) and 3.300% notes due 2029 (2029 Notes) and the obligations of Digital Euro Finco, LLC, a wholly owned subsidiary of the Operating Partnership, with respect to its 2.625% notes due 2024 ( 2.625% 2024 Notes) and Floating Rate Guaranteed Notes due 2019 (2019 Notes). The Company is also the guarantor of the Operating Partnership’s and its subsidiary borrowers’ obligations under the global revolving credit facility and unsecured term loans.</t>
  </si>
  <si>
    <t>Debt of the Operating Partnership</t>
  </si>
  <si>
    <t>Debt Instrument [Line Items]</t>
  </si>
  <si>
    <t>Debt of the Operating Partnership A summary of outstanding indebtedness of the Operating Partnership as of December 31, 2017 and 2016 is as follows (in thousands): Indebtedness Interest Rate at December 31, 2017 Maturity Date Principal Outstanding December 31, 2017 Principal Outstanding December 31, 2016 Global revolving credit facility Various (1) Jan 15, 2020 (1) $ 558,191 (2) $ 210,077 (2) Deferred financing costs, net (7,245 ) (10,868 ) Global revolving credit facility, net 550,946 199,209 Unsecured Term Loans Unsecured term loan — 5-year Various (3)(4) Jan 15, 2021 1,125,117 (5) 1,188,498 (5) Unsecured term loan — 7-year Various (3)(4) Jan 15, 2023 300,000 (5) 300,000 (5) Deferred financing costs, net (4,784 ) (6,137 ) Unsecured term loans, net 1,420,333 1,482,361 Unsecured senior notes: Prudential Shelf Facility: Series E 5.730% Jan 20, 2017 (6) — 50,000 Total Prudential Shelf Facility — 50,000 Senior Notes: Floating rate notes due 2019 EURIBOR + 0.500% May 22, 2019 150,063 (7) — 5.875% notes due 2020 5.875% Feb 1, 2020 500,000 500,000 3.400% notes due 2020 3.400% Oct 1, 2020 500,000 500,000 5.250% notes due 2021 5.250% Mar 15, 2021 400,000 400,000 5.875% notes due 2021 5.875% Sep 15, 2021 — (9) — 3.950% notes due 2022 3.950% Jul 1, 2022 500,000 500,000 3.625% notes due 2022 3.625% Oct 1, 2022 300,000 300,000 2.750% notes due 2023 2.750% Feb 1, 2023 350,000 — 5.625% notes due 2023 5.625% Jun 15, 2023 — (9) — 4.750% notes due 2023 4.750% Oct 13, 2023 405,390 (8) 370,200 (8) 2.625% notes due 2024 2.625% Apr 15, 2024 720,300 (7) 631,020 (7) 2.750% notes due 2024 2.750% Jul 19, 2024 337,825 (8) — 4.250% notes due 2025 4.250% Jan 17, 2025 540,520 (8) 493,600 (8) 4.750% notes due 2025 4.750% Oct 1, 2025 450,000 450,000 3.700% notes due 2027 3.700% Aug 15, 2027 1,000,000 — 3.300% notes due 2029 3.300% Jul 19, 2029 472,955 (8) — Unamortized discounts (18,508 ) (15,649 ) Total senior notes, net of discount 6,608,545 4,129,171 Deferred financing costs, net (37,788 ) (25,374 ) Total unsecured senior notes, net of discount and deferred financing costs 6,570,757 4,153,797 Mortgage loans: 731 East Trade Street 8.22% Jul 1, 2020 2,370 2,916 Secured note due 2023 LIBOR + 1.100% (4) Mar 1, 2023 104,000 — Unamortized net premiums 241 334 Total mortgage loans, including premiums 106,611 3,250 Deferred financing costs, net (29 ) (10 ) Total mortgage loans, including premiums and net of deferred financing costs 106,582 3,240 Total indebtedness $ 8,648,618 $ 5,838,607 (1) The interest rate for borrowings under the global revolving credit facility equals the applicable index plus a margin of 100 basis points, which is based on the current credit ratings of our long-term debt. An annual facility fee of 20 basis points, which is based on the credit ratings of our long-term debt, is due and payable quarterly on the total commitment amount of the facility. Two six -month extensions are available, which we may exercise if certain conditions are met. (2) Balances as of December 31, 2017 and December 31, 2016 are as follows (balances, in thousands): Denomination of Draw Balance as of December 31, 2017 Weighted-average Balance as of December 31, 2016 Weighted-average Floating Rate Borrowing (a) U.S. dollar ($) $ 400,000 2.48 % $ 105,000 1.67 % British pound sterling (£) 18,918 (c) 1.50 % 11,106 (d) 1.25 % Euro (€) 31,213 (c) 0.62 % 15,250 (d) 0.63 % Hong Kong dollar (HKD) 4,100 (c) 2.20 % 1,728 (d) 1.66 % Japanese yen (JPY) 65,890 (c) 0.96 % 54,273 (d) 0.92 % Singapore dollar (SGD) — — % 11,186 (d) 1.52 % Canadian dollar (CAD) 23,070 (c) 2.36 % 11,534 (d) 1.92 % Total $ 543,191 2.15 % $ 210,077 1.39 % Base Rate Borrowing (b) U.S. dollar ($) $ 15,000 4.50 % $ — — % Total borrowings $ 558,191 2.21 % $ 210,077 1.39 % (a) The interest rates for floating rate borrowings under the global revolving credit facility currently equal the applicable index plus a margin of 100 basis points, which is based on the credit rating of our long-term debt. (b) The interest rates for base rate borrowings under the global revolving credit facility equal the U.S. Prime Rate. (c) Based on exchange rates of $1.35 to £1.00, $1.20 to €1.00 , $0.13 to 1.00 HKD, $0.01 to 1.00 JPY and $0.80 to 1.00 CAD, respectively, as of December 31, 2017 . (d) Based on exchange rates $1.23 to £1.00, of $1.05 to €1.00 , $0.13 to 1.00 HKD, $0.01 to 1.00 JPY, $0.69 to 1.00 SGD and $0.74 to 1.00 CAD, respectively, as of December 31, 2016 . (3) Interest rates are based on our current senior unsecured debt ratings and are 110 basis points and 155 basis points over the applicable index for floating rate advances for the 5 -Year Term Loan and the 7 -Year Term Loan, respectively. (4) We have entered into interest rate swap agreements as a cash flow hedge for interest generated by the U.S. dollar, Singapore dollar, British pound sterling and Canadian dollar tranches of the unsecured term loans along with the secured note due 2023. See Note 15. "Derivative Instruments" for further information. (5) Balances as of December 31, 2017 and December 31, 2016 are as follows (balances, in thousands): Denomination of Draw Balance as of December 31, 2017 Weighted-average Balance as of December 31, 2016 Weighted-average U.S. dollar ($) $ 606,911 2.78 % (b) $ 710,911 1.99 % (d) British pound sterling (£) 229,011 (a) 1.59 % (b) 209,132 (c) 1.36 % (d) Singapore dollar (SGD) 233,788 (a) 2.17 % 222,824 (c) 1.76 % (d) Australian dollar (AUD) 179,841 (a) 2.79 % 170,325 (c) 2.72 % Hong Kong dollar (HKD) 85,762 (a) 2.20 % 86,029 (c) 1.77 % Canadian dollar (CAD) 78,357 (a) 2.44 % (b) 73,294 (c) 2.00 % (d) Japanese yen (JPY) 11,447 (a) 1.05 % 15,983 0.98 % Total $ 1,425,117 2.42 % (b) $ 1,488,498 1.93 % (d) (a) Based on exchange rates of $1.35 to £1.00 , $0.75 to 1.00 SGD, $0.78 to 1.00 AUD, $0.13 to 1.00 HKD, $0.80 to 1.00 CAD and $0.01 to 1.00 JPY, respectively, as of December 31, 2017 . (b) As of December 31, 2017 , the weighted-average interest rate reflecting interest rate swaps was 2.72% (U.S. dollar), 1.89% (British pound sterling), 1.88% (Canadian dollar) and 2.41% (Total). See Note 15 for further discussion on interest rate swaps. (c) Based on exchange rates of $1.23 to £1.00 , $0.69 to 1.00 SGD, $0.72 to 1.00 AUD, $0.13 to 1.00 HKD, $0.74 to 1.00 CAD and $0.01 to 1.00 JPY, respectively, as of December 31, 2016 . (d) As of December 31, 2016 , the weighted-average interest rate reflecting interest rate swaps was 2.45% (U.S. dollar), 1.89% (British pound sterling), 1.90% (Singapore dollar), 1.88% (Canadian dollar) and 2.23% (Total). See Note 15 for further discussion on interest rate swaps. (6) Unsecured note paid in full at maturity. (7) Based on exchange rates of $1.20 to €1.00 as of December 31, 2017 and $1.05 to €1.00 as of December 31, 2016 . (8) Based on exchange rates of $1.35 to £1.00 as of December 31, 2017 and $1.23 to £1.00 as of December 31, 2016 . (9) In connection with the DFT merger, Digital Realty Trust, Inc. was added as a guarantor of the DFT Operating Partnership's 5.875% 2021 Notes and 5.625% 2023 Notes. We recorded the notes at fair value on the date of the merger as follows: $620.5 million for the 5.875% 2021 Notes and $266.3 million for the 5.625% 2023 Notes. These notes were redeemed in September 2017 and October 2017 for $884.9 million in the aggregate resulting in a gain on early extinguishment of debt of approximately $2.0 million . Global Revolving Credit Facility On January 15, 2016, we refinanced our global revolving credit facility and entered into a global senior credit agreement for a $2.0 billion senior unsecured revolving credit facility, which we refer to as the global revolving credit facility, that replaced the $2.0 billion revolving credit facility executed on August 15, 2013, as amended. The global revolving credit facility has an accordion feature that would enable us to increase the borrowing capacity of the credit facility to up to $2.5 billion , subject to the receipt of lender commitments and other conditions precedent. The refinanced facility matures on January 15, 2020 , with two six -month extension options available. The interest rate for borrowings under the global revolving credit facility equals the applicable index plus a margin which is based on the credit ratings of our long-term debt and is currently 100 basis points. An annual facility fee on the total commitment amount of the facility, based on the credit ratings of our long-term debt, currently 20 basis points, is payable quarterly. Funds may be drawn in U.S., Canadian, Singapore, Australian and Hong Kong dollars, as well as Euro, British pound sterling and Japanese yen. As of December 31, 2017 , interest rates are based on 1-month LIBOR, 1-month GBP LIBOR, 1-month EURIBOR, 1-month HIBOR, 1-month JPY LIBOR and 1-month CDOR, plus a margin of 1.00% . The facility also bore a base borrowing rate of 4.50% (USD) which is based on the U.S. Prime Rate. We have used and intend to use available borrowings under the global revolving credit facility to acquire additional properties, fund development opportunities and for general working capital and other corporate purposes, including potentially for the repurchase, redemption or retirement of outstanding debt or equity securities. As of December 31, 2017 , approximately $22.8 million of letters of credit were issued. The global revolving credit facility contains various restrictive covenants, including limitations on our ability to incur additional indebtedness, make certain investments or merge with another company, and requirements to maintain financial coverage ratios, including with respect to unencumbered assets. In addition, the global revolving credit facility restricts Digital Realty Trust, Inc. from making distributions to its stockholders, or redeeming or otherwise repurchasing shares of its capital stock, after the occurrence and during the continuance of an event of default, except in limited circumstances including as necessary to enable Digital Realty Trust, Inc. to maintain its qualification as a REIT and to minimize the payment of income or excise tax. As of December 31, 2017 , we were in compliance with all of such covenants. Unsecured Term Loans On January 15, 2016, we refinanced our senior unsecured multi-currency term loan facility and entered into a term loan agreement, which governs (i) a $1.25 billion 5 -year senior unsecured term loan, which we refer to as the 5 -Year Term Loan, and (ii) a $300 million 7 -year senior unsecured term loan, which we refer to as the 7-Year Term Loan. The 2016 term loan agreement replaced the $1.0 billion term loan agreement executed on April 16, 2012, as amended. The 5 -Year Term Loan matures on January 15, 2021 and the 7 -Year Term Loan matures on January 15, 2023. In addition, we have the ability from time to time to increase the aggregate size of lending under the term loan agreement from $1.55 billion to up to $1.8 billion , subject to receipt of lender commitments and other conditions precedent. Interest rates are based on our senior unsecured debt ratings and are currently 110 basis points and 155 basis points over the applicable index for floating rate advances for the 5 -Year Term Loan and the 7 -Year Term Loan, respectively. Funds may be drawn in U.S., Canadian, Singapore, Australian and Hong Kong dollars, as well as Euro, British pound sterling and Japanese yen. Based on exchange rates in effect at December 31, 2017 , the balance outstanding is approximately $1.4 billion , excluding deferred financing costs. We have used borrowings under the term loans for acquisitions, repayment of indebtedness, development, working capital and general corporate purposes. The covenants under the term loans are consistent with our global revolving credit facility and, as of December 31, 2017 , we were in compliance with all of such covenants. Senior Notes Senior Notes and Annual Interest Rate Date Issued Maturity Date Amount Issued (in millions, local currency) Net Proceeds (in millions) (1) Interest Payment Dates Initial Issuer (2) Floating Rate Guaranteed Notes due 2019 (5) May 22, 2017 May 22, 2019 € 125.0 $ 140.1 Quarterly, commencing August 22, 2017 Digital Euro Finco, LLC (3) 5.875% Notes due 2020 Jan 28, 2010 Feb 1, 2020 $ 500.0 487.1 Semi-annually, commencing August 1, 2010 Digital Realty Trust, L.P. 3.400% Notes due 2020 Oct 1, 2015 Oct 1, 2020 $ 500.0 494.5 Semi-annually, commencing April 1, 2016 Digital Delta Holdings, LLC (4) 5.250% Notes due 2021 Mar 8, 2011 Mar 15, 2021 $ 400.0 395.5 Semi-annually, commencing September 15, 2011 Digital Realty Trust, L.P. 3.950% Notes due 2022 Jun 23, 2015 Jul 1, 2022 $ 500.0 491.8 Semi-annually, commencing January 1, 2016 Digital Realty Trust, L.P. 3.625% Notes due 2022 Sep 24, 2012 Oct 1, 2022 $ 300.0 293.1 Semi-annually, commencing April 1, 2016 Digital Realty Trust, L.P. 2.750% Notes due 2023 Aug 7, 2017 Feb 1, 2023 $ 350.0 346.9 Semi-annually, commencing February 1, 2018 Digital Realty Trust, L.P. 4.750% Notes due 2023 Apr 1, 2014 Oct 13, 2023 £ 300.0 490.9 Semi-annually, commencing October 13, 2014 Digital Stout Holding, LLC (3) 2.625% Notes due 2024 Apr 15, 2016 Apr 15, 2024 € 600.0 670.3 Semi-annually, commencing October 15, 2016 Digital Euro Finco, LLC (3) 2.750% Notes due 2024 Jul 21, 2017 Jul 19, 2024 £ 250.0 321.3 Annually, commencing July 19, 2018 Digital Stout Holding, LLC (3) 4.250% Notes due 2025 Jan 18, 2013 Jan 17, 2025 £ 400.0 624.2 Semi-annually, commencing July 17, 2013 Digital Stout Holding, LLC (3) 4.750% Notes due 2025 Oct 1, 2015 Oct 1, 2025 $ 450.0 445.8 Semi-annually, commencing April 1, 2016 Digital Delta Holdings, LLC (4) 3.700% Notes due 2027 Aug 7, 2017 Aug 15, 2027 $ 1,000.0 991.0 Semi-annually, commencing February 15, 2018 Digital Realty Trust, L.P. 3.300% Notes due 2029 Jul 21, 2017 Jul 19, 2029 £ 350.0 448.6 Annually, commencing July 19, 2018 Digital Stout Holding, LLC (3) (1) Amounts are in U.S. dollars, based on the exchange rate on the date of issuance. Net proceeds are equal to principal amount less initial purchaser discount and other debt issuance costs. (2) Digital Realty Trust, Inc. guarantees the senior notes issued by Digital Realty Trust, L.P. Both Digital Realty Trust, L.P. and Digital Realty Trust, Inc. guarantee the senior notes issued by Digital Stout Holding, LLC and Digital Euro Finco, LLC. (3) A wholly owned subsidiary of Digital Realty Trust, L.P. (4) Initially a wholly owned subsidiary of Digital Realty Trust, Inc., pursuant to the terms of the indenture, following the consummation of the Telx Acquisition, on October 13, 2015, Digital Delta Holdings, LLC merged with and into Digital Realty Trust, L.P., with Digital Realty Trust, L.P. surviving the merger and assuming Digital Delta Holdings, LLC’s obligations under the 3.400% 2020 Notes, the 4.750% 2025 Notes, the related indenture and registration rights agreement by operation of law. (5) The 2019 Notes bear interest at a rate per annum, reset quarterly, equal to three-month EURIBOR plus 0.50% (currently 0.17%). The indentures governing each of the senior notes contain certain covenants, including (1) a leverage ratio not to exceed 60% , (2) a secured debt leverage ratio not to exceed 40% and (3) an interest coverage ratio of greater than 1.50 , and also requires us to maintain total unencumbered assets of not less than 150% of the aggregate principal amount of unsecured debt. At December 31, 2017 , we were in compliance with each of these financial covenants. The table below summarizes our debt maturities and principal payments as of December 31, 2017 (in thousands): Global Revolving (1) Unsecured Senior Notes Mortgage Total 2018 $ — $ — $ — $ 593 $ 593 2019 — — 150,063 644 150,707 2020 558,191 — 1,000,000 1,133 1,559,324 2021 — 1,125,117 400,000 — 1,525,117 2022 — — 800,000 — 800,000 Thereafter — 300,000 4,276,990 104,000 4,680,990 Subtotal $ 558,191 $ 1,425,117 $ 6,627,053 $ 106,370 $ 8,716,731 Unamortized discount — — (18,508 ) — (18,508 ) Unamortized premium — — — 241 241 Total $ 558,191 $ 1,425,117 $ 6,608,545 $ 106,611 $ 8,698,464 (1) Subject to two six -month extension options exercisable by us. The bank group is obligated to grant the extension options provided we give proper notice, we make certain representations and warranties and no default exists under the global revolving credit facility.</t>
  </si>
  <si>
    <t>Income per Share</t>
  </si>
  <si>
    <t>Earnings Per Share [Abstract]</t>
  </si>
  <si>
    <t>Income per Share The following is a summary of basic and diluted income per share (in thousands, except share and per share amounts): Year Ended December 31, 2017 2016 2015 Net income available to common stockholders $ 173,148 $ 332,088 $ 217,266 Weighted average shares outstanding—basic 174,059,386 149,953,662 138,247,606 Potentially dilutive common shares: Stock options — 9,726 20,424 Unvested incentive units 141,136 71,031 95,746 Forward equity offering 124,527 3,990 — Market performance-based awards 570,049 641,279 501,645 Weighted average shares outstanding—diluted 174,895,098 150,679,688 138,865,421 Income per share: Basic $ 0.99 $ 2.21 $ 1.57 Diluted $ 0.99 $ 2.20 $ 1.56 We have excluded the following potentially dilutive securities in the calculations above as they would be antidilutive or not dilutive: Year Ended December 31, 2017 2016 2015 Weighted average of Operating Partnership common units not owned by Digital Realty Trust, Inc. 3,996,550 2,406,018 2,658,291 Potentially dilutive Series C Cumulative Redeemable Perpetual Preferred Stock 540,773 — — Potentially dilutive Series E Cumulative Redeemable Preferred Stock — 2,880,254 4,301,438 Potentially dilutive Series F Cumulative Redeemable Preferred Stock 463,301 1,939,905 2,727,962 Potentially dilutive Series G Cumulative Redeemable Preferred Stock 2,261,153 2,652,503 3,730,042 Potentially dilutive Series H Cumulative Redeemable Preferred Stock 3,313,484 3,886,966 5,465,987 Potentially dilutive Series I Cumulative Redeemable Preferred Stock 2,263,799 2,655,607 1,235,063 Potentially dilutive Series J Cumulative Redeemable Preferred Stock 720,803 — — 13,559,863 16,421,253 20,118,783</t>
  </si>
  <si>
    <t>Income per Unit</t>
  </si>
  <si>
    <t>Class of Stock [Line Items]</t>
  </si>
  <si>
    <t>Income per Unit The following is a summary of basic and diluted income per unit (in thousands, except unit and per unit amounts): Year Ended December 31, 2017 2016 2015 Net income available to common unitholders $ 176,918 $ 337,386 $ 220,343 Weighted average units outstanding—basic 178,055,936 152,359,680 140,905,897 Potentially dilutive common units: Stock options — 9,726 20,424 Unvested incentive units 141,136 71,031 95,746 Forward equity offering 124,527 3,990 — Market performance-based awards 570,049 641,279 501,645 Weighted average units outstanding—diluted 178,891,648 153,085,706 141,523,712 Income per unit: Basic $ 0.99 $ 2.21 $ 1.56 Diluted $ 0.99 $ 2.20 $ 1.55 We have excluded the following potentially dilutive securities in the calculations above as they would be antidilutive or not dilutive: Year Ended December 31, 2017 2016 2015 Potentially dilutive Series C Cumulative Redeemable Perpetual Preferred Units 540,773 — — Potentially dilutive Series E Cumulative Redeemable Preferred Units — 2,880,254 4,301,438 Potentially dilutive Series F Cumulative Redeemable Preferred Units 463,301 1,939,905 2,727,962 Potentially dilutive Series G Cumulative Redeemable Preferred Units 2,261,153 2,652,503 3,730,042 Potentially dilutive Series H Cumulative Redeemable Preferred Units 3,313,484 3,886,966 5,465,987 Potentially dilutive Series I Cumulative Redeemable Preferred Units 2,263,799 2,655,607 1,235,063 Potentially dilutive Series J Cumulative Redeemable Preferred Units 720,803 — — 9,563,313 14,015,235 17,460,492</t>
  </si>
  <si>
    <t>Income Taxes</t>
  </si>
  <si>
    <t>Income Tax Disclosure [Abstract]</t>
  </si>
  <si>
    <t>Income Taxes Digital Realty Trust, Inc. has elected to be treated, and believes that it has been organized and has operated in a manner that has enabled it to qualify as a REIT for federal income tax purposes. As a REIT, Digital Realty Trust, Inc. is generally not subject to corporate level federal income taxes on earnings distributed currently to its stockholders. Since inception, Digital Realty Trust, Inc. has distributed at least 100% of its taxable income annually. As such, no provision for federal income taxes has been included in the accompanying consolidated financial statements for the years ended December 31, 2017 , 2016 and 2015 . The Operating Partnership is a partnership and is not required to pay federal income tax. Instead, taxable income is allocated to its partners, who include such amounts on their federal income tax returns. As such, no provision for federal income taxes has been included in the Operating Partnership’s accompanying consolidated financial statements. We have elected taxable REIT subsidiary (“TRS”) status for some of our consolidated subsidiaries. In general, a TRS may provide services that would otherwise be considered impermissible for REITs to provide and may hold assets that REITs cannot hold directly. Income taxes for TRS entities were accrued, as necessary, for the years ended December 31, 2017 , 2016 and 2015 . For our TRS entities and foreign subsidiaries that are subject to U.S. federal, state and foreign income taxes, deferred tax assets and liabilities are established for temporary differences between the financial reporting basis and the tax basis of assets and liabilities at the enacted tax rates expected to be in effect when the temporary differences reverse. A valuation allowance for deferred tax assets is provided if we believe it is more likely than not that the deferred tax asset may not be realized, based on available evidence at the time the determination is made. An increase or decrease in the valuation allowance that results from a change in circumstances that causes a change in our judgment about the realizability of the related deferred tax asset is included in income. Deferred tax assets (net of valuation allowance) and liabilities were accrued, as necessary, for the years ended December 31, 2017 , 2016 and 2015 . As of December 31, 2017 , we had deferred tax liabilities net of deferred tax assets of approximately $167.0 million primarily related to our foreign properties, classified in accounts payable and other accrued expenses in the consolidated balance sheet. The majority of our net deferred tax liability relates to differences between the tax basis and book basis of the assets acquired in the Sentrum Portfolio acquisition in 2012 and the European Portfolio Acquisition in July 2016. The valuation allowance against the deferred tax assets at December 31, 2017 and 2016 relate primarily to net operating loss carryforwards attributable to certain foreign jurisdiction and the Telx Acquisition, and deferred tax assets resulting from certain foreign real estate acquisition costs, which are not depreciated for tax purposes, but are deductible upon ultimate sale of the property. Given the indefinite holding period associated with these assets, realization of these deferred tax assets is not more-likely-than-not as of December 31, 2017 and 2016 . Deferred income tax assets and liabilities as of December 31, 2017 and 2016 were as follows (in thousands): 2017 2016 Gross deferred income tax assets: Net operating loss carryforwards $ 77,227 $ 98,054 Basis difference - real estate property 181,254 156,394 Basis difference - intangibles 506 2,225 Other - temporary differences 47,649 31,503 Total gross deferred income tax assets 306,636 288,176 Valuation allowance (46,302 ) (45,628 ) Total deferred income tax assets, net of valuation allowance 260,334 242,548 Gross deferred income tax liabilities: Basis difference - real estate property 315,553 289,867 Basis difference - intangibles 65,921 64,714 Straight-line rent 1,597 5,172 Other - temporary differences 44,241 36,614 Total gross deferred income tax liabilities 427,312 396,367 Net deferred income tax liabilities $ 166,978 $ 153,819 The 2017 Tax Legislation, enacted on December 22, 2017, reduced the corporate federal tax rate in the U.S. to 21%, effective upon enactment. As such, deferred tax assets and liabilities are remeasured using the lower corporate federal tax rate at December 31, 2017. While we do not expect other material impacts, the new tax rules are complex and lack developed administrative guidance. We continue to work with our tax advisors to analyze and determine the full impact that the 2017 Tax Legislation as a whole will have on us.</t>
  </si>
  <si>
    <t>Equity and Accumulated Other Comprehensive Loss, Net</t>
  </si>
  <si>
    <t>Equity [Abstract]</t>
  </si>
  <si>
    <t>Equity and Accumulated Other Comprehensive Loss, Net (a) Equity Distribution Agreements On June 29, 2011, Digital Realty Trust, Inc. entered into equity distribution agreements, which we refer to as the 2011 Equity Distribution Agreements, with each of Merrill Lynch, Pierce, Fenner &amp; Smith Incorporated, Citigroup Global Markets Inc., Credit Suisse Securities (USA) LLC, Deutsche Bank Securities Inc. and Morgan Stanley &amp; Co. LLC, or the Agents, under which it could issue and sell shares of its common stock having an aggregate offering price of up to $400.0 million from time to time through, at its discretion, any of the Agents as its sales agents. The sales of common stock made under the 2011 Equity Distribution Agreements will be made in “at the market” offerings as defined in Rule 415 of the Securities Act. To date, Digital Realty Trust, Inc. has generated net proceeds of approximately $342.7 million from the issuance of approximately 5.7 million common shares under the 2011 Equity Distribution Agreements at an average price of $60.35 per share after payment of approximately $3.5 million of commissions to the sales agents and before offering expenses. No sales were made under the program during the years ended December 31, 2017 and 2016 . As of December 31, 2017 , shares of common stock having an aggregate offering price of $53.8 million remained available for offer and sale under the program. (b) Forward Equity Sale On May 20, 2016, Digital Realty Trust, Inc. completed an underwritten public offering of 12,500,000 shares of its common stock, all of which were offered in connection with forward sale agreements it entered into with certain financial institutions acting as forward purchasers. On June 2, 2016, the underwriters exercised their option in full to purchase an additional 1,875,000 shares of Digital Realty Trust, Inc.’s common stock from the forward purchasers. The forward purchasers borrowed and sold an aggregate of 14,375,000 shares of Digital Realty Trust, Inc.’s common stock in the public offering. Digital Realty Trust, Inc. did not receive any proceeds from the sale of our common stock by the forward purchasers in the public offering. On September 27, 2016, we physically settled a portion of the forward sale agreements by issuing an aggregate of 12,000,000 shares of our common stock to the forward purchasers in exchange for net proceeds of approximately $1.1 billion . On May 19, 2017, we physically settled and issued the remaining 2,375,000 shares of our common stock to the forward purchasers in exchange for net proceeds of approximately $211.1 million . (c) Redeemable Preferred Stock Shares Outstanding as of December 31, Balance (in thousands, net of issuance costs) as of December 31, Preferred Stock (1) Date(s) Issued Initial Date to Redeem (2) Share Cap (3) Total Liquidation Value (in thousands) (4) Annual Dividend Rate (5) 2017 2016 2017 2016 6.625% Series C Cumulative Redeemable Perpetual Preferred Stock Sep 14, 2017 May 15, 2021 0.6389035 $ 201,250 $ 1.65625 8,050,000 — $ 219,250 $ — 6.625% Series F Cumulative Redeemable Preferred Stock (6) Apr 5, 2012 Apr 5, 2017 0.6843000 182,500 1.65625 — 7,300,000 — 176,191 5.875% Series G Cumulative Redeemable Preferred Stock Apr 9, 2013 Apr 9, 2018 0.7532000 250,000 1.46875 10,000,000 10,000,000 241,468 241,468 7.375% Series H Cumulative Redeemable Preferred Stock Mar 26, 2014 Mar 26, 2019 0.9632000 365,000 1.84375 14,600,000 14,600,000 353,290 353,290 6.350% Series I Cumulative Redeemable Preferred Stock Aug 24, 2015 Aug 24, 2020 0.7623100 250,000 1.58750 10,000,000 10,000,000 242,012 242,012 5.250% Series J Cumulative Redeemable Preferred Stock Aug 7, 2017 Aug 7, 2022 0.4252100 200,000 1.31250 8,000,000 — 193,540 — $ 1,448,750 50,650,000 41,900,000 $ 1,249,560 $ 1,012,961 (1) All series of preferred stock do not have a stated maturity date and are not subject to any sinking fund or mandatory redemption provisions. Upon liquidation, dissolution or winding up, each series of preferred stock will rank senior to Digital Realty Trust, Inc. common stock and on parity with the other series of preferred stock. Holders of each series of preferred stock generally have no voting rights except for limited voting rights if Digital Realty Trust, Inc. fails to pay dividends for six or more quarterly periods (whether or not consecutive) and in certain other circumstances. (2) Except in limited circumstances, reflects earliest date that Digital Realty Trust Inc. may exercise its option to redeem the preferred stock, at a redemption price of $25.00 per share, plus accrued and unpaid dividends up to but excluding the date of redemption. (3) Upon the occurrence of specified changes of control, as a result of which neither Digital Realty Trust, Inc.’s common stock nor the common securities of the acquiring or surviving entity (or American Depositary Receipts representing such securities) is listed on the New York Stock Exchange, the NYSE MKT, LLC or the NASDAQ Stock Market or listed or quoted on a successor exchange or quotation system, each holder of preferred stock will have the right (unless, prior to the change of control conversion date specified in the applicable Articles Supplementary governing the preferred stock, Digital Realty Trust, Inc. has provided or provides notice of its election to redeem the preferred stock) to convert some or all of the preferred stock held by it into a number of shares of Digital Realty Trust, Inc.’s common stock per share of preferred stock to be converted equal to the lesser of (i) the quotient obtained by dividing (a) the sum of the $25.00 liquidation preference plus the amount of any accrued and unpaid dividends to, but not including, the change of control conversion date (unless the change of control conversion date is after a record date for a preferred stock dividend payment and prior to the corresponding dividend payment date, in which case no additional amount for such accrued and unpaid dividend will be included in this sum) by (b) the common stock price specified in the applicable Articles Supplementary governing the preferred stock; and (ii) and the Share Cap, subject to certain adjustments; subject, in each case, to provisions for the receipt of alternative consideration as described in the applicable Articles Supplementary governing the preferred stock. Except in connection with specified change of control transactions, the preferred stock is not convertible into or exchangeable for any other property or securities of Digital Realty Trust, Inc. (4) Liquidation preference is $25.00 per share. (5) Dividends on preferred shares are cumulative and payable quarterly in arrears. (6) On April 5, 2017, Digital Realty Trust, Inc. redeemed all 7,300,000 outstanding shares of its series F preferred stock for $25.01840 per share. The redemption price was equal to the original issuance price of $25.00 per share, plus accrued and unpaid dividends up to but not including the redemption date. Digital Realty Trust, Inc. funded the redemption with borrowings under the global revolving credit facility, which the Operating Partnership distributed to Digital Realty Trust, Inc. in connection with the Operating Partnership’s redemption of all 7,300,000 of its outstanding series F preferred units held by Digital Realty Trust, Inc. The excess of the redemption price over the carrying value of the series F preferred stock of approximately $6.3 million relates to the original issuance costs and was recorded as a reduction to net income available to common stockholders. (d) Noncontrolling Interests in Operating Partnership Noncontrolling interests in the Operating Partnership relate to the interests that are not owned by Digital Realty Trust, Inc. The following table shows the ownership interest in the Operating Partnership as of December 31, 2017 and 2016 : December 31, 2017 December 31, 2016 Number of units Percentage of total Number of units Percentage of total Digital Realty Trust, Inc. 205,470,300 96.0 % 159,019,118 98.5 % Noncontrolling interests consist of: Common units held by third parties 6,899,094 3.2 % 1,141,814 0.7 % Incentive units held by employees and directors (see note 14) 1,590,001 0.8 % 1,333,849 0.8 % 213,959,395 100.0 % 161,494,781 100.0 % Limited partners have the right to require the Operating Partnership to redeem part or all of their common units for cash based on the fair market value of an equivalent number of shares of Digital Realty Trust, Inc. common stock at the time of redemption. Alternatively, Digital Realty Trust, Inc. may elect to acquire those common units in exchange for shares of Digital Realty Trust, Inc. common stock on a one -for-one basis, subject to adjustment in the event of stock splits, stock dividends, issuance of stock rights, specified extraordinary distributions and similar events. Pursuant to authoritative accounting guidance, Digital Realty Trust, Inc. evaluated whether it controls the actions or events necessary to issue the maximum number of shares that could be required to be delivered under the share settlement of the noncontrolling Operating Partnership common and incentive units. Based on the results of this analysis, we concluded that the common units and incentive units of the Operating Partnership met the criteria to be classified within equity, except for certain common units issued to certain former DFT Operating Partnership unitholders in the DFT merger, which are subject to certain restrictions and, accordingly, are not presented as permanent equity in the consolidated balance sheet. In connection with the initial public offering of DFT in 2007, DFT, the DFT Operating Partnership and certain DFT Operating Partnership unitholders entered into a tax protection agreement to assist such unitholders in deferring certain U.S. federal income tax liabilities that may have otherwise resulted from the contribution transactions undertaken in connection with the initial public offering and the ownership of interests in the DFT Operating Partnership and to set forth certain agreements with respect to other tax matters. In connection with the DFT merger, certain DFT Operating Partnership unitholders entered into a new tax protection agreement with Digital Realty Trust, Inc. and the Operating Partnership that replaced and superseded the DFT tax protection agreement, effective as of the closing of the merger. Pursuant to the new tax protection agreement, such DFT Operating Partnership unitholders entered into a guarantee of certain debt of a subsidiary of the Operating Partnership. The Operating Partnership must offer such DFT Operating Partnership unitholders a new guarantee opportunity in the event any guaranteed debt is repaid prior to March 1, 2023. If the Operating Partnership fails to offer the guarantee opportunity or to allocate guaranteed debt to any such DFT Operating Partnership unitholder as required under the new tax protection agreement, the Operating Partnership generally would be required to indemnify each such DFT Operating Partnership unitholder for the tax liability resulting from such failure, as determined under the new tax protection agreement. The redemption value of the noncontrolling Operating Partnership common units and the vested incentive units was approximately $887.0 million and $226.3 million based on the closing market price of Digital Realty Trust, Inc. common stock on December 31, 2017 and 2016 , respectively. The following table shows activity for the noncontrolling interests in the Operating Partnership for the years ended December 31, 2017 , 2016 and 2015 : Common Incentive Total As of December 31, 2014 1,463,814 1,549,847 3,013,661 Redemption of common units for shares of Digital Realty Trust, Inc. common stock (1) (42,500 ) — (42,500 ) Conversion of incentive units held by employees and directors for shares of Digital Realty Trust, Inc. common stock (1) — (113,508 ) (113,508 ) Cancellation of incentive units held by employees and directors — (151,579 ) (151,579 ) Grant of incentive units to employees and directors — 127,252 127,252 As of December 31, 2015 1,421,314 1,412,012 2,833,326 Redemption of common units for shares of Digital Realty Trust, Inc. common stock (1) (279,500 ) — (279,500 ) Conversion of incentive units held by employees and directors for shares of Digital Realty Trust, Inc. common stock (1) — (150,993 ) (150,993 ) Grant of incentive units to employees and directors 74,246 74,246 Cancellation of incentive units held by employees and directors (1,416 ) (1,416 ) As of December 31, 2016 1,141,814 1,333,849 2,475,663 Common units issued in connection with the DFT merger 6,111,770 — 6,111,770 Redemption of common units for shares of Digital Realty Trust, Inc. common stock (1) (354,490 ) — (354,490 ) Conversion of incentive units held by employees and directors for shares of Digital Realty Trust, Inc. common stock (1) — (208,092 ) (208,092 ) Incentive units issued upon achievement of market performance condition — 390,795 390,795 Grant of incentive units to employees and directors — 73,449 73,449 As of December 31, 2017 6,899,094 1,590,001 8,489,095 (1) These redemptions and conversions were recorded as a reduction to noncontrolling interests in the Operating Partnership and an increase to common stock and additional paid in capital based on the book value per unit in the accompanying consolidated balance sheet of Digital Realty Trust, Inc. (e) Dividends We have declared and paid the following dividends on our common and preferred stock for the years ended December 31, 2017 , 2016 and 2015 (in thousands): Date dividend Dividend payable date Series C Preferred Stock Series E Preferred Stock Series F Preferred Stock Series G Preferred Stock Series H Preferred Stock Series I Preferred Stock Series J Preferred Stock Common February 25, 2015 March 31, 2015 $ — $ 5,031 $ 3,023 $ 3,672 $ 6,730 $ — $ — $ 115,419 (1) May 12, 2015 June 30, 2015 — 5,031 3,023 3,672 6,730 — — 115,458 (1) August 11, 2015 September 30, 2015 — 5,031 3,023 3,672 6,730 — — 115,454 (1) November 12, 2015 December 31, 2015 for Preferred Stock; — 5,031 3,023 3,672 6,730 5,600 (2) — 124,417 (1) $ — $ 20,124 $ 12,092 $ 14,688 $ 26,920 $ 5,600 $ — $ 470,748 February 17, 2016 March 31, 2016 $ — $ 5,031 $ 3,023 $ 3,672 $ 6,730 $ 3,969 $ — $ 131,587 (3) May 11, 2016 June 30, 2016 — 5,031 3,023 3,672 6,730 3,969 — 131,607 (3) August 10, 2016 September 30, 2016 — — (4) 3,023 3,672 6,730 3,969 — 131,657 (3) November 9, 2016 December 30, 2016 for Preferred Stock; — — 3,023 3,672 6,730 3,969 — 141,882 (3) $ — $ 10,062 $ 12,092 $ 14,688 $ 26,920 $ 15,876 $ — $ 536,733 March 1, 2017 March 31, 2017 $ — $ — $ 3,023 $ 3,672 $ 6,730 $ 3,969 $ — $ 148,358 (5) May 8, 2017 June 30, 2017 — — — (6) 3,672 6,730 3,969 — 150,814 (5) August 7, 2017 September 29, 2017 — — — 3,672 6,730 3,969 — 191,041 (5) November 2, 2017 December 29, 2017 for Preferred Stock; 3,963 (7) — — 3,672 6,730 3,969 4,200 (7) 191,067 (5) $ 3,963 $ — $ 3,023 $ 14,688 $ 26,920 $ 15,876 $ 4,200 $ 681,280 Annual rate of dividend per share $ 1.65625 $ 1.75000 $ 1.65625 $ 1.46875 $ 1.84375 $ 1.58750 $ 1.31250 (1) $ 3.400 annual rate of dividend per share. (2) Represents a pro rata dividend from and including the original issue date to and including December 31, 2015. (3) $3.520 annual rate of dividend per share. (4) Redeemed on September 15, 2016 for $25.35972 per share, or a redemption price of $25.00 per share, plus accrued and unpaid dividends up to but not including the redemption date of approximately $4.1 million in the aggregate. In connection with the redemption, the previously incurred offering costs of approximately $10.3 million were recorded as a reduction to net income available to common stockholders. (5) $3.720 annual rate of dividend per share. (6) Redeemed on April 5, 2017 for $25.01840 per share, or a redemption price of $25.00 per share, plus accrued and unpaid dividends up to but not including the redemption date of approximately $0.1 million in the aggregate. In connection with the redemption, the previously incurred offering costs of approximately $6.3 million were recorded as a reduction to net income available to common stockholders. (7) Represents a pro rata dividend from and including the original issue date to and including December 31, 2017. Distributions out of Digital Realty Trust, Inc.’s current or accumulated earnings and profits are generally classified as dividends whereas distributions in excess of its current and accumulated earnings and profits, to the extent of a stockholder’s U.S. federal income tax basis in Digital Realty Trust, Inc.’s stock, are generally classified as a return of capital. Distributions in excess of a stockholder’s U.S. federal income tax basis in Digital Realty Trust, Inc.’s stock are generally characterized as capital gain. Cash provided by operating activities has generally been sufficient to fund all distributions, however, in the future we may also need to utilize borrowings under the global revolving credit facility to fund all or a portion of distributions. (f) Accumulated Other Comprehensive Income (Loss), Net The accumulated balances for each item within other comprehensive income (loss), net are as follows (in thousands): Foreign Cash flow Foreign currency net investment hedge adjustments Accumulated Balance as of December 31, 2015 $ (90,342 ) $ (6,248 ) $ — $ (96,590 ) Net current period change (85,300 ) 6,246 35,149 (43,905 ) Reclassification to interest expense from interest rate swaps — 4,890 — 4,890 Balance as of December 31, 2016 $ (175,642 ) $ 4,888 $ 35,149 $ (135,605 ) Net current period change 28,272 5,898 (9,411 ) 24,759 Reclassification to interest expense from interest rate swaps — 2,414 — 2,414 Balance as of December 31, 2017 $ (147,370 ) $ 13,200 $ 25,738 $ (108,432 )</t>
  </si>
  <si>
    <t>Capital and Accumulated Other Comprehensive Income (Loss)</t>
  </si>
  <si>
    <t>Capital and Accumulated Other Comprehensive Income (Loss) (a) Allocations of Net Income and Net Losses to Partners Except for special allocations to holders of profits interest units described below in Note 14(a) under the heading “Incentive Plan-Long-Term Incentive Units,” the Operating Partnership’s net income will generally be allocated to Digital Realty Trust, Inc. (the General Partner) to the extent of the accrued preferred return on its preferred units, and then to the General Partner and the Operating Partnership’s limited partners in accordance with the respective percentage interests in the common units issued by the Operating Partnership. Net loss will generally be allocated to the General Partner and the Operating Partnership’s limited partners in accordance with the respective common percentage interests in the Operating Partnership until the limited partner’s capital is reduced to zero and any remaining net loss would be allocated to the General Partner. However, in some cases, losses may be disproportionately allocated to partners who have guaranteed our debt. The allocations described above are subject to special allocations relating to depreciation deductions and to compliance with the provisions of Sections 704(b) and 704(c) of the Code, and the associated Treasury Regulations. (b) Redeemable Preferred Units Units Outstanding as of December 31, Balance (in thousands, net of issuance costs) as of December 31, Preferred Units (1) Date(s) Issued Initial Date to Redeem (2) Total Liquidation Value (in thousands) (3) Annual Distribution Rate (4) 2017 2016 2017 2016 6.625% Series C Cumulative Redeemable Perpetual Preferred Units Sep 14, 2017 May 15, 2021 $ 201,250 $ 1.65625 8,050,000 — $ 219,250 $ — 6.625% Series F Cumulative Redeemable Preferred Units (5) Apr 5, 2012 Apr 5, 2017 182,500 1.65625 — 7,300,000 — 176,191 5.875% Series G Cumulative Redeemable Preferred Units Apr 9, 2013 Apr 9, 2018 250,000 1.46875 10,000,000 10,000,000 241,468 241,468 7.375% Series H Cumulative Redeemable Preferred Units Mar 26, 2014 Mar 26, 2019 365,000 1.84375 14,600,000 14,600,000 353,290 353,290 6.350% Series I Cumulative Redeemable Preferred Units Aug 24, 2015 Aug 24, 2020 250,000 1.58750 10,000,000 10,000,000 242,012 242,012 5.250% Series J Cumulative Redeemable Preferred Units Aug 7, 2017 Aug 7, 2022 200,000 1.31250 8,000,000 — 193,540 — $ 1,448,750 50,650,000 41,900,000 $ 1,249,560 $ 1,012,961 (1) All series of preferred units do not have a stated maturity date and are not subject to any sinking fund or mandatory redemption provisions. Upon liquidation, dissolution or winding up, each series of preferred units will rank senior to Digital Realty Trust, Inc. common units and on parity with the other series of preferred units. (2) Except in limited circumstances, reflects earliest date that Digital Realty Trust Inc. may exercise its option to redeem the corresponding series of preferred stock, at a redemption price of $25.00 per share, plus accrued and unpaid dividends up to but excluding the date of redemption. The Operating Partnership is required to redeem the corresponding series of preferred units in the event that the General Partner redeems a series of preferred stock. (3) Liquidation preference is $25.00 per unit. (4) Distributions on preferred units are cumulative and payable quarterly in arrears. (5) Redeemed on April 5, 2017 for $25.01840 per unit, or a redemption price of $25.00 per unit, plus accrued and unpaid distributions up to but not including the redemption date of approximately $0.1 million in the aggregate. In connection with the redemption, the previously incurred offering costs of approximately $6.3 million were recorded as a reduction to net income available to common unitholders. (c) Partnership Units Limited partners have the right to require the Operating Partnership to redeem part or all of their common units for cash based on the fair market value of an equivalent number of shares of the General Partner’s common stock at the time of redemption. Alternatively, the General Partner may elect to acquire those common units in exchange for shares of the General Partner’s common stock on a one -for-one basis, subject to adjustment in the event of stock splits, stock dividends, issuance of stock rights, specified extraordinary distributions and similar events. Pursuant to authoritative accounting guidance, the Operating Partnership evaluated whether it controls the actions or events necessary to issue the maximum number of shares that could be required to be delivered under the share settlement of the limited partners’ common units and the vested incentive units. Based on the results of this analysis, the Operating Partnership concluded that the common units and incentive units of the Operating Partnership met the criteria to be classified within capital, except for certain common units issued to certain former DFT Operating Partnership unitholders in the DFT merger which are subject to certain restrictions and are not presented as permanent capital in the consolidated balance sheet. The redemption value of the limited partners’ common units and the vested incentive units was approximately $887.0 million and $226.3 million based on the closing market price of Digital Realty Trust, Inc.’s common stock on December 31, 2017 and 2016 , respectively. (d) Distributions All distributions on our units are at the discretion of Digital Realty Trust, Inc.’s board of directors. We have declared and paid the following distributions on our common and preferred units for the years ended December 31, 2017 , 2016 and 2015 (in thousands): Date distribution Distribution payable date Series C Preferred Units Series E Preferred Units Series F Preferred Units Series G Preferred Units Series H Preferred Units Series I Preferred Units Series J Preferred Units Common Feb 25, 2015 March 31, 2015 $ — $ 5,031 $ 3,023 $ 3,672 $ 6,730 $ — $ — $ 117,896 (1) May 12, 2015 June 30, 2015 — 5,031 3,023 3,672 6,730 (2) — — 117,938 (1) Aug 11, 2015 September 30, 2015 — 5,031 3,023 3,672 6,730 — — 117,962 (1) Nov 12, 2015 December 31, 2015 for — 5,031 3,023 3,672 6,730 5,600 (2) — 126,827 (1) $ — $ 20,124 $ 12,092 $ 14,688 $ 26,920 $ 5,600 $ — $ 480,623 Feb 17, 2016 March 31, 2016 $ — $ 5,031 $ 3,023 $ 3,672 $ 6,730 $ 3,969 $ — $ 131,587 (3) May 11, 2016 June 30, 2016 — 5,031 3,023 3,672 6,730 3,969 — 131,607 (3) Aug 10, 2016 September 30, 2016 — — (4) 3,023 3,672 6,730 3,969 — 131,657 (3) Nov 9, 2016 December 31, 2016 for — — 3,023 3,672 6,730 3,969 — 144,193 (3) $ — $ 10,062 $ 12,092 $ 14,688 $ 26,920 $ 15,876 $ — $ 539,044 Mar 1, 2017 March 31, 2017 $ — $ — $ 3,023 $ 3,672 $ 6,730 $ 3,969 $ — $ 150,968 (5) May 8, 2017 June 30, 2017 — — — (6) 3,672 6,730 3,969 — 153,176 (5) Aug 7, 2017 September 29, 2017 — — — 3,672 6,730 3,969 — 199,049 (5) Nov 2, 2017 December 29, 2017 for 3,963 (7) — — 3,672 6,730 3,969 4,200 (7) 199,061 (5) $ 3,963 $ — $ 3,023 $ 14,688 $ 26,920 $ 15,876 $ 4,200 $ 702,254 Annual rate of distribution per unit $ 1.65625 $ 1.75000 $ 1.65625 $ 1.46875 $ 1.84375 $ 1.58800 $ 1.31250 (1) $ 3.400 annual rate of distribution per unit. (2) Represents a pro rata distribution from and including the original issue date to and including December 31, 2015. (3) $3.520 annual rate of distribution per unit. (4) Redeemed on September 15, 2016 for $25.35972 per unit, or a redemption price of $25.00 per unit, plus accrued and unpaid distributions up to but not including the redemption date of approximately $4.1 million in the aggregate. In connection with the redemption, the previously incurred offering costs of approximately $10.3 million were recorded as a reduction to net income available to common unitholders. (5) $3.720 annual rate of distribution per unit. (6) Redeemed on April 5, 2017 for $25.01840 per unit, or a redemption price of $25.00 per unit, plus accrued and unpaid distributions up to but not including the redemption date of approximately $0.1 million in the aggregate. In connection with the redemption, the previously incurred offering costs of approximately $6.3 million were recorded as a reduction to net income available to common unitholders. (7) Represents a pro rata distribution from and including the original issue date to and including December 31, 2017. (e) Accumulated Other Comprehensive Income (Loss) The accumulated balances for each item within other comprehensive income (loss) are as follows (in thousands): Foreign Cash flow Foreign currency net investment hedge adjustments Accumulated Balance as of December 31, 2015 $ (93,883 ) $ (7,081 ) $ — $ (100,964 ) Net current period change (86,621 ) 6,304 35,694 (44,623 ) Reclassification to interest expense from interest rate swaps — 4,968 — 4,968 Balance as of December 31, 2016 $ (180,504 ) $ 4,191 $ 35,694 $ (140,619 ) Net current period change 28,709 6,108 (9,542 ) 25,275 Reclassification to interest expense from interest rate swaps — 2,459 — 2,459 Balance as of December 31, 2017 $ (151,795 ) $ 12,758 $ 26,152 $ (112,885 )</t>
  </si>
  <si>
    <t>Incentive Plan</t>
  </si>
  <si>
    <t>Disclosure of Compensation Related Costs, Share-based Payments [Abstract]</t>
  </si>
  <si>
    <t>Incentive Plan Our Amended and Restated 2004 Incentive Award Plan (as defined below) previously provided for grants of incentive awards to employees, directors and consultants. Awards issuable under the Amended and Restated 2004 Incentive Award Plan included stock options, restricted stock, dividend equivalents, stock appreciation rights, long-term incentive units, cash performance bonuses and other incentive awards. Only employees were eligible to receive incentive stock options under the Amended and Restated 2004 Incentive Award Plan. Initially, we reserved a total of 4,474,102 shares of common stock for issuance pursuant to the Digital Realty Trust, Inc., Digital Services, Inc. and Digital Realty Trust, L.P. 2004 Incentive Award Plan (the 2004 Incentive Award Plan), subject to certain adjustments set forth in the 2004 Incentive Award Plan. On May 2, 2007, Digital Realty Trust, Inc.’s stockholders approved the First Amended and Restated Digital Realty Trust, Inc., Digital Services, Inc. and Digital Realty Trust, L.P. 2004 Incentive Award Plan (as amended, the Amended and Restated 2004 Incentive Award Plan). The Amended and Restated 2004 Incentive Award Plan increased the aggregate number of shares of stock which could have been issued or transferred under the plan by 5,000,000 shares to a total of 9,474,102 shares, and provided that the maximum number of shares of stock with respect to awards granted to any one participant during a calendar year was 1,500,000 shares and the maximum amount that could have been paid in cash during any calendar year with respect to any performance-based award not denominated in stock or otherwise for which the foregoing limitation would not be an effective limitation for purposes of Section 162(m) of the Code was $10.0 million . On April 28, 2014, Digital Realty Trust, Inc. held its 2014 Annual Meeting of Stockholders, or the 2014 Annual Meeting, at which its stockholders approved the Digital Realty Trust, Inc., Digital Services, Inc., and Digital Realty Trust, L.P. 2014 Incentive Award Plan (as amended, the 2014 Incentive Award Plan), which had been previously adopted by its Board of Directors and recommended to the stockholders for approval by the Board of Directors. The 2014 Incentive Award Plan became effective and replaced the Amended and Restated 2004 Incentive Award Plan as of the date of such stockholder approval. The material features of the 2014 Incentive Award Plan are described in our definitive Proxy Statement filed on March 19, 2014 in connection with the 2014 Annual Meeting, which description is incorporated herein by reference. Effective as of September 14, 2017, the 2014 Incentive Award Plan was amended to provide that shares which remained available for issuance under DFT’s Amended and Restated 2011 Equity Incentive Plan immediately prior to the closing of the DFT merger (as adjusted and converted into shares of Digital Realty Trust, Inc.’s common stock) may be used for awards under the 2014 Incentive Award Plan and will not reduce the shares authorized for grant under the 2014 Incentive Award Plan, to the extent that using such shares is permitted without stockholder approval under applicable stock exchange rules. In connection with the amendment to the 2014 Incentive Award Plan, on September 22, 2017, Digital Realty Trust, Inc. registered an additional 3,714,560 shares that may be issued pursuant to the 2014 Incentive Award Plan. As of December 31, 2017 , approximately 7.5 million shares of common stock, including awards convertible into or exchangeable for shares of common stock remained available for future issuance under the 2014 Incentive Award Plan. Each long-term incentive unit and each Class D Unit issued under the 2014 Incentive Award Plan counts as one share of common stock for purposes of calculating the limit on shares that may be issued under the 2014 Incentive Award Plan and the individual award limits set forth therein. (a) Long-Term Incentive Units Long-term incentive units, which are also referred to as profits interest units, may be issued to eligible participants for the performance of services to or for the benefit of the Operating Partnership. Long-term incentive units (other than Class D Units), whether vested or not, will receive the same quarterly per unit distributions as Operating Partnership common units, which equal the per share distributions on Digital Realty Trust, Inc. common stock. Initially, long-term incentive units do not have full parity with common units with respect to liquidating distributions. If such parity is reached, vested long-term incentive units may be converted into an equal number of common units of the Operating Partnership at any time, and thereafter enjoy all the rights and privileges of common units of the Operating Partnership, including redemption rights. In order to achieve full parity with common units, long-term incentive units must be fully vested and the holder’s capital account balance in respect of such long-term incentive units must be equal to the capital account balance of a holder of an equivalent number of common units. The capital account balance attributable to each common unit is generally expected to be the same, in part because of the amount credited to a partner’s capital account upon the partner’s contribution of property to the Operating Partnership, and in part because the partnership agreement provides, in most cases, that allocations of income, gain, loss and deduction (which will adjust the partner’s capital accounts) are to be made to the common units on a proportionate basis. As a result, with respect to a number of long-term incentive units, it is possible to determine the capital account balance of an equivalent number of common units by multiplying the number of long-term incentive units by the capital account balance with respect to a common unit. A partner’s initial capital account balance is equal to the amount the partner paid (or contributed to the Operating Partnership) for the partner’s units and is subject to subsequent adjustments, including with respect to the partner’s share of income, gain or loss of the Operating Partnership. Because a holder of long-term incentive units generally will not pay for the long-term incentive units, the initial capital account balance attributable to such long-term incentive units will be zero . However, the Operating Partnership is required to allocate income, gain, loss and deduction to the partner’s capital accounts in accordance with the terms of the partnership agreement, subject to applicable Treasury Regulations. The partnership agreement provides that holders of long-term incentive units will receive special allocations of gain in the event of a sale or “hypothetical sale” of assets of the Operating Partnership prior to the allocation of gain to Digital Realty Trust, Inc. or other limited partners with respect to their common units. The amount of any such allocation will, to the extent of any such gain, be equal to the difference between the capital account balance of a holder of long-term incentive units attributable to such units and the capital account balance attributable to an equivalent number of common units. If and when such gain allocation is fully made, a holder of long-term incentive units will have achieved full parity with holders of common units. To the extent that, upon an actual sale or a “hypothetical sale” of the Operating Partnership’s assets as described above, there is not sufficient gain to allocate to a holder’s capital account with respect to long-term incentive units, or if such sale or “hypothetical sale” does not occur, such units will not achieve parity with common units. The term “hypothetical sale” refers to circumstances that are not actual sales of the Operating Partnership’s assets but that require certain adjustments to the value of the Operating Partnership’s assets and the partners’ capital account balances. Specifically, the partnership agreement provides that, from time to time, in accordance with applicable Treasury Regulations, the Operating Partnership will adjust the value of its assets to equal their respective fair market values, and adjust the partners’ capital accounts, in accordance with the terms of the partnership agreement, as if the Operating Partnership sold its assets for an amount equal to their value. Such adjustments will generally be made upon the liquidation of the Operating Partnership, the acquisition of an additional interest in the Operating Partnership by a new or existing partner in exchange for more than a de minimis capital contribution, the distribution by the Operating Partnership to a partner of more than a de minimis amount of partnership property as consideration for an interest in the Operating Partnership, the grant of an interest in the Operating Partnership (other than a de minimis interest) as consideration for the performance of services to or for the benefit of the Operating Partnership (including the grant of a long-term incentive unit), and at such other times as may be desirable or required to comply with the Treasury Regulations. Below is a summary of our long-term incentive unit activity for the year ended December 31, 2017 . Unvested Long-term Incentive Units Units Weighted-Average Unvested, beginning of period 128,822 $ 66.58 Granted 72,664 109.71 Vested (94,801 ) 71.97 Cancelled or expired (7,390 ) 98.94 Unvested, end of period 99,295 $ 90.59 The grant date fair values, which equal the market price of Digital Realty Trust, Inc. common stock on the applicable grant date(s), are being expensed on a straight-line basis for service awards over four years, the current vesting period of the long-term incentive units. Excluding the impact of our former Chief Executive Officer's equity acceleration in 2014 and subsequent cancellation in 2015, the expense recorded for the years ended December 31, 2017 , 2016 and 2015 related to long-term incentive units was approximately $3.9 million , $4.5 million and $5.9 million , respectively. We capitalized amounts relating to compensation expense of employees direct and incremental to construction and successful leasing activities of approximately $1.7 million , $1.8 million and $1.2 million for the years ended December 31, 2017 , 2016 and 2015 , respectively. Unearned compensation representing the unvested portion of the long-term incentive units totaled $6.9 million and $5.6 million as of December 31, 2017 and 2016 , respectively. We expect to recognize this unearned compensation over the next 2.6 years on a weighted average basis. (b) Market Performance-Based Awards During the years ended December 31, 2017 , 2016 and 2015 , the Compensation Committee of the Board of Directors of Digital Realty Trust, Inc. approved the grant of market performance-based Class D units of the Operating Partnership and market performance-based restricted stock units, or RSUs, covering shares of the Digital Realty Trust, Inc.’s common stock (collectively, the “awards”), under the 2014 Incentive Award Plan to officers and employees of the Company. The awards, which were determined to contain a market condition, utilize total shareholder return, or TSR, over a three -year measurement period as the market performance metric. Awards will vest based on the Company’s TSR relative to the MSCI US REIT Index, or RMS, over a three -year market performance period, or the Market Performance Period, commencing in January 2015, January 2016 or January 2017, as applicable (or, if earlier, ending on the date on which a change in control of the Company occurs), subject to continued services. Vesting with respect to the market condition is measured based on the difference between Digital Realty Trust, Inc.’s TSR percentage and the TSR percentage of the RMS, or the RMS Relative Market Performance. In the event that the RMS Relative Market Performance upon completion of the Market Performance Period is achieved at the “threshold,” “target” or “high” level as set forth below, the awards will become vested as to the market condition with respect to the percentage of Class D units or RSUs, as applicable, set forth below: Level RMS Relative Market Performance Vesting Percentage Below Threshold Level &lt; -300 basis points 0 % Threshold Level -300 basis points 25 % Target Level 100 basis points 50 % High Level &gt; 500 basis points 100 % If the RMS Relative Market Performance falls between the levels specified above, the percentage of the awards that will vest with respect to the market condition will be determined using straight-line linear interpolation between such levels. In January 2018, following the completion of the Market Performance Period, the Compensation Committee determined that the high level had been achieved for the 2015 awards and, accordingly, 363,193 class D units (including 36,246 distribution equivalent units that immediately vested on December 31, 2017, upon the high level being achieved) and 49,707 RSUs performance vested, subject to service-based vesting. On February 27, 2018, 50% of the 2015 awards vested and the remaining 50% will vest on February 27, 2019, subject to continued employment through each applicable vesting date. In January 2017, following the completion of the Market Performance Period, the Compensation Committee determined that the high level had been achieved for the 2014 awards and, accordingly, 399,250 class D units (including 44,702 distribution equivalent units that immediately vested on December 31, 2016, upon the high level being achieved) and 138,567 RSUs performance vested, subject to service-based vesting. On February 27, 2017, 50% of the 2014 awards vested and the remaining 50% vested on February 27, 2018. Following the completion of the Market Performance Period, the 2016 awards that have satisfied the market condition, if any, will vest 50% on February 27, 2019 and 50% on February 27, 2020, subject to continued employment through each applicable vesting date. Following the completion of the Market Performance Period, the 2017 awards that have satisfied the market condition, if any, will vest 50% on February 27, 2020 and 50% on February 27, 2021, subject to continued employment through each applicable vesting date. Service-based vesting will be accelerated, in full or on a pro rata basis, as applicable, in the event of a change in control, termination of employment by the Company without cause, termination of employment by the award recipient for good reason, death, disability or retirement, in any case prior to the completion of the applicable Market Performance Period. However, vesting with respect to the market condition will continue to be measured based on RMS Relative Market Performance during the applicable three -year Market Performance Period (or, in the case of a change in control, shortened Market Performance Period). The fair values of the awards were measured using a Monte Carlo simulation to estimate the probability of the market vesting condition being satisfied. The Company’s achievement of the market vesting condition is contingent on its TSR over a three -year market performance period, relative to the total shareholder return of the RMS. The Monte Carlo simulation is a probabilistic technique based on the underlying theory of the Black-Scholes formula, which was run for 100,000 trials to determine the fair value of the awards. For each trial, the payoff to an award is calculated at the settlement date and is then discounted to the grant date at a risk-free interest rate. The total expected value of the awards on the grant date was determined by multiplying the average value per award over all trials by the number of awards granted. Assumptions used in the valuations are summarized as follows: Award Date Expected Stock Price Volatility Risk-Free Interest Rate February 24, 2015 24% 1.00% January 1, 2016 22% 1.32% February 16, 2016 26% 0.89% January 1, 2017 25% 1.49% February 28, 2017 23% 1.43% These valuations were performed in a risk-neutral framework, and no assumption was made with respect to an equity risk premium. As of December 31, 2017 , 2,029,908 Class D Units and 543,923 market performance-based RSUs had been awarded to our executive officers and other employees. The number of units granted reflects the maximum number of Class D units or market performance-based RSUs, as applicable, which will become vested assuming the achievement of the highest level of RMS Relative Market Performance under the awards and, in the case of the Class D units, also includes distribution equivalent units. The fair value of these awards of approximately $74.9 million will be recognized as compensation expense on a straight-line basis over the expected service period of approximately four years. The unearned compensation as of December 31, 2017 and 2016 was $24.7 million and $25.6 million, respectively, net of cancellations. We expect to recognize this unearned compensation over the next 2.5 years on a weighted average basis. We recognized compensation expense related to these awards of approximately $9.6 million , $7.9 million and $4.1 million in the years ended December 31, 2017 , 2016 and 2015 , respectively. We capitalized amounts relating to compensation expense of employees directly engaged in construction and leasing activities of approximately $2.3 million , $1.9 million and $4.1 million for the years ended December 31, 2017 , 2016 and 2015 , respectively. If the market conditions are not met, at the end of the applicable performance periods, the unamortized amount will be recognized as an expense at that time. (c) Restricted Stock Below is a summary of our restricted stock activity for the year ended December 31, 2017 . Unvested Restricted Stock Shares Weighted-Average Unvested, beginning of period 274,642 $ 73.81 Granted (1) 120,853 108.65 Vested (102,899 ) 69.04 Cancelled or expired (33,174 ) 84.68 Unvested, end of period 259,422 $ 90.54 (1) All restricted stock awards granted in 2017 are subject only to service conditions. The grant date fair values, which equal the market price of Digital Realty Trust, Inc. common stock on the grant date, are being expensed on a straight-line basis for service awards over the vesting period of the restricted stock, which ranges from three to four years. The expense recorded for the years ended December 31, 2017 , 2016 and 2015 related to grants of restricted stock was approximately $4.5 million , $4.1 million and $2.5 million , respectively. We capitalized amounts relating to compensation expense of employees direct and incremental to construction and successful leasing activities of approximately $3.3 million , $2.8 million and $2.7 million for the years ended December 31, 2017 , 2016 and 2015 , respectively. Unearned compensation representing the unvested portion of the restricted stock totaled $17.5 million and $14.7 million as of December 31, 2017 and 2016 , respectively. We expect to recognize this unearned compensation over the next 2.7 years on a weighted average basis. (d) 401(k) Plan We have a 401(k) plan whereby our employees may contribute a portion of their compensation to their respective retirement accounts, in an amount not to exceed the maximum allowed under the Code. The 401(k) Plan complies with Internal Revenue Service requirements as a 401(k) Safe Harbor Plan whereby matching contributions made by us are 100% vested. The aggregate cost of our contributions to the 401(k) Plan was approximately $4.6 million , $3.6 million , and $3.4 million for the years ended December 31, 2017 , 2016 and 2015 , respectively.</t>
  </si>
  <si>
    <t>Derivative Instruments</t>
  </si>
  <si>
    <t>Derivative Instruments and Hedging Activities Disclosure [Abstract]</t>
  </si>
  <si>
    <t>Derivative Instruments Currently, we use interest rate swaps to manage our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o comply with the provisions of fair value accounting guidance,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by us and our counterparties. However, as of December 31, 2017 , we hav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2 of the fair value hierarchy. We do not have any fair value measurements on a recurring basis using significant unobservable inputs (Level 3) as of December 31, 2017 or December 31, 2016 . Cash Flow Hedges of Interest Rate Risk Our objectives in using interest rate derivatives are to add stability to interest expense and to manage our exposure to interest rate movements related to the U.S. LIBOR, GBP LIBOR and CDOR-based tranches of the unsecured term loans. To accomplish this objective, we primarily use interest rate swaps as part of our interest rate risk management strategy. Interest rate swaps designated as cash flow hedges involve the receipt of variable-rate amounts from a counterparty in exchange for making fixed-rate payments over the life of the agreements without exchange of the underlying notional amount. We record all our interest rate swaps on the consolidated balance sheet at fair value. In determining the fair value of our interest rate swaps, we consider the credit risk of our counterparties. These counterparties are generally larger financial institutions engaged in providing a variety of financial services. These institutions generally face similar risks regarding adverse changes in market and economic conditions, including, but not limited to, fluctuations in interest rates, exchange rates, equity and commodity prices and credit spreads. The recent and pervasive disruptions in the financial markets have heightened the risks to these institutions. The ineffective portion of the change in fair value of the derivatives is recognized directly in earnings. During the years ended December 31, 2017, 2016 and 2015, there were no ineffective portions to our interest rate swaps. As of December 31, 2017 and December 31, 2016 , we had the following outstanding interest rate derivatives that were designated as cash flow hedges of interest rate risk (in thousands): Notional Amount Fair Value at Significant Other As of As of Type of Strike Effective Date Expiration As of (6) As of (6) Currently-paying contracts $ 206,000 (1) $ — Swap 1.611 Jun 15, 2017 Jan 15, 2020 $ 1,409 $ — 54,905 (1) — Swap 1.605 Jun 6, 2017 Jan 6, 2020 374 — — 206,000 (1) Swap 0.932 Jun 18, 2012 Apr 18, 2017 — (90 ) — 54,905 (1) Swap 0.670 Aug 6, 2012 Apr 6, 2017 — 16 75,000 (1) 75,000 (1) Swap 1.016 Apr 6, 2016 Jan 6, 2021 2,260 1,911 75,000 (1) 75,000 (1) Swap 1.164 Jan 15, 2016 Jan 15, 2021 1,947 1,487 300,000 (2) 300,000 (2) Swap 1.435 Jan 15, 2016 Jan 15, 2023 9,978 8,128 — 130,850 (3) Swap 0.925 Jul 17, 2012 Apr 18, 2017 — 18 229,012 (4) 209,132 (4) Swap 0.792 Jan 15, 2016 Jan 15, 2019 (430 ) (1,818 ) 78,357 (5) 73,294 (5) Swap 0.779 Jan 15, 2016 Jan 15, 2021 3,034 1,556 $ 1,018,274 $ 1,124,181 $ 18,572 $ 11,208 (1) Represents portions of the U.S. dollar tranche of the 5 -Year Term Loan. (2) Represents the U.S. dollar tranche of the 7 -Year Term Loan. (3) Represents a portion of the Singapore dollar tranche of the 5 -Year Term Loan. Translation to U.S. dollars is based on exchange rate of $0.69 to 1.00 SGD as of December 31, 2016 . (4) Represents the British pound sterling tranche of the 5 -Year Term Loan. Translation to U.S. dollars is based on exchange rates of $1.35 to £1.00 as of December 31, 2017 and $1.23 to £1.00 as of December 31, 2016 . (5) Represents the Canadian dollar tranche of the 5 -Year Term Loan. Translation to U.S. dollars is based on exchange rates of $0.80 to 1.00 CAD as of December 31, 2017 and $0.74 to 1.00 CAD as of December 31, 2016 . (6) Balance recorded in other assets in the consolidated balance sheets if positive and recorded in accounts payable and other accrued liabilities in the consolidated balance sheets if negative. Amounts reported in accumulated other comprehensive loss related to interest rate swaps will be reclassified to interest expense as interest payments are made on our debt. As of December 31, 2017 , we estimate that an additional $1.6 million will be reclassified as a decrease to interest expense during the year ending December 31, 2018, when the hedged forecasted transactions impact earnings. Foreign Currency Net Investment Hedges During the three months ended June 30, 2016, we entered into a series of forward contracts pursuant to which we agreed to sell an amount of foreign currency for an agreed upon amount of U.S. dollars. These forward contracts were executed to manage foreign currency exposures associated with certain transactions. As of June 30, 2016, the forward contracts did not meet the criteria for hedge accounting under GAAP and had a fair value of approximately $37.8 million . On July 1, 2016, the four forward contracts still in place met the criteria for net investment hedge accounting. During the year ended December 31, 2017 , we terminated the four forward contracts with a notional amount of GBP 357.3 million . In connection with the settlement, we received approximately $64.0 million in proceeds and the related amount of approximately $26.2 million of accumulated other comprehensive income (AOCI) will remain in AOCI until the Company sells or liquidates its GBP-denominated investments, which has not occurred as of December 31, 2017 .</t>
  </si>
  <si>
    <t>Fair Value of Instruments</t>
  </si>
  <si>
    <t>Fair Value Disclosures [Abstract]</t>
  </si>
  <si>
    <t>Fair Value of Instruments We disclose fair value information about all financial instruments, whether or not recognized in the consolidated balance sheets, for which it is practicable to estimate fair value. Current accounting guidance requires the Company to disclose fair value information about all financial instruments, whether or not recognized in the balance sheets, for which it is practicable to estimate fair value. The Company’s disclosures of estimated fair value of financial instruments at December 31, 2017 and December 31, 2016 were determined using available market information and appropriate valuation methods. Considerable judgment is necessary to interpret market data and develop estimated fair value. The use of different market assumptions or estimation methods may have a material effect on the estimated fair value amounts. The carrying amounts for cash and cash equivalents, restricted cash, accounts and other receivables, accounts payable and other accrued liabilities, accrued dividends and distributions, security deposits and prepaid rents approximate fair value because of the short-term nature of these instruments. As described in Note 15. "Derivative Instruments", the interest rate swaps and foreign currency forward contracts are recorded at fair value. We calculate the fair value of our mortgage loans, unsecured term loan and unsecured senior notes based on currently available market rates assuming the loans are outstanding through maturity and considering the collateral and other loan terms. In determining the current market rate for fixed rate debt, a market spread is added to the quoted yields on federal government treasury securities with similar maturity dates to our debt. The carrying value of our global revolving credit facility approximates fair value, due to the variability of interest rates. As of December 31, 2017 and December 31, 2016 , the aggregate estimated fair value and carrying value of our global revolving credit facility, unsecured term loan, unsecured senior notes and mortgage loans were as follows (in thousands): Categorization As of December 31, 2017 As of December 31, 2016 Estimated Fair Value Carrying Value Estimated Fair Value Carrying Value Global revolving credit facility (1)(5) Level 2 $ 558,191 $ 558,191 $ 210,077 $ 210,077 Unsecured term loans (2)(6) Level 2 1,425,117 1,425,117 1,488,498 1,488,498 Unsecured senior notes (3)(4)(7) Level 2 6,976,603 6,608,545 4,428,074 4,179,171 Mortgage loans (3)(8) Level 2 106,523 106,611 3,217 3,250 $ 9,066,434 $ 8,698,464 $ 6,129,866 $ 5,880,996 (1) The carrying value of our global revolving credit facility approximates estimated fair value, due to the variability of interest rates and the stability of our credit ratings. (2) The carrying value of our unsecured term loans approximates estimated fair value, due to the variability of interest rates and the stability of our credit ratings. (3) Valuations for our unsecured senior notes and mortgage loans are determined based on the expected future payments discounted at risk-adjusted rates. The 2019 Notes, 5.875% 2020 Notes, 3.400% 2020 Notes, 2021 Notes, 3.950% 2022 Notes, 3.625% 2022 Notes, 4.750% 2023 Notes, 2.750% 2023 Notes, 2.625% 2024 Notes, 2.750% 2024 Notes, 4.750% 2025 Notes, 4.250% 2025 Notes, 2027 Notes and 2029 Notes are valued based on quoted market prices. (4) The carrying value of the 5.875% 2020 Notes, 3.400% 2020 Notes, 2021 Notes, 3.625% 2022 Notes, 3.950% 2022 Notes, 4.750% 2023 Notes, 2.750% 2023 Notes, 2.625% 2024 Notes, 2.750% 2024 Notes, 4.250% 2025 Notes, 2027 Notes and 2029 Notes are net of discount of $18.5 million and $15.6 million in the aggregate as of December 31, 2017 and December 31, 2016 , respectively. (5) The estimated fair value and carrying value are exclusive of deferred financing costs of $7.2 million and $10.9 million as of December 31, 2017 and December 31, 2016 , respectively. (6) The estimated fair value and carrying value are exclusive of deferred financing costs of $4.8 million and $6.1 million as of December 31, 2017 and December 31, 2016 , respectively. (7) The estimated fair value and carrying value are exclusive of deferred financing costs of $37.8 million and $25.4 million as of December 31, 2017 and December 31, 2016 , respectively. (8) The estimated fair value and carrying value are exclusive of deferred financing costs of $0.0 million and $0.0 million as of December 31, 2017 and December 31, 2016 , respectively.</t>
  </si>
  <si>
    <t>Tenant Leases</t>
  </si>
  <si>
    <t>Leases [Abstract]</t>
  </si>
  <si>
    <t>Tenant Leases The future minimum lease payments to be received (excluding operating expense reimbursements) by us as of December 31, 2017 , under non-cancelable operating leases are as follows (in thousands): 2018 $ 2,065,850 2019 1,671,115 2020 1,361,404 2021 1,147,928 2022 881,117 Thereafter 2,958,666 Total $ 10,086,080</t>
  </si>
  <si>
    <t>Commitments and Contingencies</t>
  </si>
  <si>
    <t>Commitments and Contingencies Disclosure [Abstract]</t>
  </si>
  <si>
    <t>Commitments and Contingencies (a) Operating Leases We lease space at certain of our data centers from third parties, primarily data centers acquired as part of the Telx Acquisition and European Portfolio Acquisition, and certain equipment under noncancelable operating lease agreements. The operating leases for our data centers expire at various dates through 2033 with renewal options available to us. The lease agreements typically provide for base rental rates that increase at defined intervals during the term of the lease. As of December 31, 2017, certain of our data centers, primarily in Europe are subject to ground leases. The termination dates of these ground leases range from 2036 to 2981. These ground leases generally require us to make fixed annual rental payments. In addition, our corporate headquarters along with several regional office locations are subject to leases with termination dates ranging from 2018 to 2024. These office leases generally require us to make fixed annual rental payments plus pay our share of common area, real estate and utility expenses. Some of our ground and office leases include escalation clauses and renewal options. Rental expense for our operating leases, including ground leases, was approximately $82.5 million , $83.6 million , and $24.6 million for the years ended December 31, 2017 , 2016 and 2015 , respectively. The minimum commitment under these leases, excluding fully prepaid ground leases, as of December 31, 2017 was as follows (in thousands): 2018 $ 76,231 2019 81,051 2020 83,738 2021 82,243 2022 78,129 Thereafter 544,485 Total $ 945,877 (b) Capital Lease Obligations Capital lease obligations are recorded for leases in which the Company was deemed to be the owner during the construction period under lease accounting guidance. Further, each lease contains provisions indicating continuing involvement with the property at the end of the construction period. As a result, in accordance with applicable accounting guidance, buildings and related assets subject to the leases are reflected in buildings and improvements and accumulated depreciation and amortization on the Company’s consolidated balance sheets and depreciated over their remaining useful lives. The present value of the lease payments associated with these buildings is recorded as capital lease obligations and is classified in accounts payable and other accrued liabilities in the consolidated balance sheets. The financing obligation is amortized using the effective interest method and the interest rate is determined in accordance with the requirements of sale-leaseback accounting. Future minimum lease payments and their present value for property under capital lease obligations as of December 31, 2017 , are as follows (in thousands): 2018 $ 10,933 2019 12,738 2020 12,839 2021 12,941 2022 13,357 Thereafter 198,181 260,989 Less amount representing interest (90,178 ) Present value $ 170,811 (c) Construction Commitments Our properties require periodic investments of capital for tenant-related capital expenditures and for general capital improvements and from time to time in the normal course of our business, we enter into various construction contracts with third parties that may obligate us to make payments. At December 31, 2017 , we had open commitments, including amounts reimbursable of approximately $6.3 million , related to construction contracts of approximately $317.3 million . (d) Legal Proceedings Although the Company is involved in legal proceedings arising in the ordinary course of business, as of December 31, 2017 , the Company is not currently a party to any legal proceedings nor, to its knowledge, is any legal proceeding threatened against it that it believes would have a material adverse effect on its financial position, results of operations or liquidity.</t>
  </si>
  <si>
    <t>Quarterly Financial Information (Digital Realty Trust, Inc.) (unaudited)</t>
  </si>
  <si>
    <t>Quarterly Financial Information Disclosure [Abstract]</t>
  </si>
  <si>
    <t>Quarterly Financial Information (Digital Realty Trust, Inc.) (unaudited) The tables below reflect selected quarterly information for the years ended December 31, 2017 and 2016 . Certain amounts have been reclassified to conform to the current year presentation (in thousands, except per share amounts). Three Months Ended December 31, September 30, June 30, March 31, Total operating revenues $ 731,445 $ 609,925 $ 565,989 $ 550,569 Net income 79,658 12,475 79,571 84,563 Net income attributable to Digital Realty Trust, Inc. 73,635 12,435 78,651 83,538 Preferred stock dividends and issuance costs 20,329 16,575 20,814 17,393 Net income (loss) available to common stockholders 53,306 (4,140 ) 57,837 66,145 Basic net income (loss) per share available to $ 0.26 $ (0.02 ) $ 0.36 $ 0.42 Diluted net income (loss) per share available to $ 0.26 $ (0.02 ) $ 0.36 $ 0.41 Three Months Ended December 31, September 30, June 30, March 31, Total operating revenues $ 576,787 $ 546,293 $ 514,934 $ 504,199 Net income 96,140 222,435 50,944 62,333 Net income attributable to Digital Realty Trust, Inc. 95,075 219,188 50,375 61,549 Preferred stock dividends and issuance costs 17,393 31,858 22,424 22,424 Net income available to common stockholders 77,682 187,330 27,951 39,125 Basic net income per share available to $ 0.49 $ 1.27 $ 0.19 $ 0.27 Diluted net income per share available to $ 0.49 $ 1.25 $ 0.19 $ 0.27</t>
  </si>
  <si>
    <t>Quarterly Financial Information (Digital Realty Trust, L.P.)</t>
  </si>
  <si>
    <t>Quarterly Financial Information [Line Items]</t>
  </si>
  <si>
    <t>Quarterly Financial Information (Digital Realty Trust, L.P.) (unaudited)</t>
  </si>
  <si>
    <t xml:space="preserve"> Quarterly Financial Information (Digital Realty Trust, L.P.) (unaudited) The tables below reflect selected quarterly information for the years ended December 31, 2017 and 2016 . Certain amounts have been reclassified to conform to the current year presentation (in thousands, except per unit amounts). Three Months Ended December 31, September 30, June 30, March 31, Total operating revenues $ 731,445 $ 609,925 $ 565,989 $ 550,569 Net income 79,658 12,475 79,571 84,563 Net income attributable to Digital Realty Trust, L.P. 75,773 12,356 79,458 84,442 Preferred unit distributions and issuance costs associated 20,329 16,575 20,814 17,393 Net income (loss) available to common unitholders 55,444 (4,219 ) 58,644 67,049 Basic net income (loss) per unit available to common $ 0.26 $ (0.02 ) $ 0.36 $ 0.42 Diluted net income (loss) per unit available to common $ 0.26 $ (0.02 ) $ 0.36 $ 0.41 Three Months Ended December 31, September 30, June 30, March 31, Total operating revenues $ 576,787 $ 546,293 $ 514,934 $ 504,199 Net income 96,140 222,435 50,944 62,333 Net income attributable to Digital Realty Trust, L.P. 96,229 222,212 50,832 62,212 Preferred unit distributions and issuance costs associated 17,393 31,858 22,424 22,424 Net income available to common unitholders 78,836 190,354 28,408 39,788 Basic net income per unit available to common unitholders $ 0.49 $ 1.27 $ 0.19 $ 0.27 Diluted net income per unit available to common unitholders $ 0.49 $ 1.25 $ 0.19 $ 0.27</t>
  </si>
  <si>
    <t>Schedule III Properties And Accumulated Depreciation</t>
  </si>
  <si>
    <t>SEC Schedule III, Real Estate and Accumulated Depreciation [Line Items]</t>
  </si>
  <si>
    <t>Properties And Accumulated Depreciation</t>
  </si>
  <si>
    <t xml:space="preserve"> Metropolitan Encumbrances Initial costs Costs capitalized Total costs Accumulated Date of Acquisition Land Acquired Buildings and Improvements Carrying Land Acquired Buildings and Total PROPERTIES: 36 NE 2nd Street Miami — 1,942 — 24,184 22,089 — 1,970 — 46,245 48,215 (15,363 ) 2002 (A) 2323 Bryan Street Dallas — 1,838 — 77,604 53,297 — 1,838 — 130,901 132,739 (66,339 ) 2002 (A) 300 Boulevard East New York — 5,140 — 48,526 61,913 — 5,140 — 110,439 115,579 (64,836 ) 2002 (A) 2334 Lundy Place Silicon Valley — 3,607 — 23,008 67 — 3,607 — 23,075 26,682 (10,277 ) 2002 (A) 2440 Marsh Lane Dallas — 1,477 — 10,330 73,380 — 1,486 — 83,701 85,187 (61,783 ) 2003 (A) 375 Riverside Parkway Atlanta — 1,250 — 11,578 31,629 — 1,250 — 43,207 44,457 (29,212 ) 2003 (A) 4849 Alpha Road Dallas — 2,983 — 10,650 43,947 — 2,983 — 54,597 57,580 (29,230 ) 2004 (A) 600 West Seventh Street Los Angeles — 18,478 — 50,824 58,286 — 18,478 — 109,110 127,588 (64,113 ) 2004 (A) 2045 &amp; 2055 Lafayette Street Silicon Valley — 6,065 — 43,817 15 — 6,065 — 43,832 49,897 (18,230 ) 2004 (A) 11830 Webb Chapel Road Dallas — 5,881 — 34,473 2,355 — 5,881 — 36,828 42,709 (16,371 ) 2004 (A) 150 South First Street Silicon Valley — 2,068 — 29,214 1,499 — 2,068 — 30,713 32,781 (12,707 ) 2004 (A) 200 Paul Avenue San Francisco — 14,427 — 75,777 98,738 — 14,445 — 174,497 188,942 (79,960 ) 2004 (A) 1100 Space Park Drive Silicon Valley — 5,130 — 18,206 35,841 — 5,130 — 54,047 59,177 (31,604 ) 2004 (A) 3015 Winona Avenue Los Angeles — 6,534 — 8,356 6 — 6,534 — 8,362 14,896 (3,643 ) 2004 (A) 1125 Energy Park Drive Minneapolis — 2,775 — 10,761 (5,668 ) (5,900 ) 2,775 — 5,093 7,868 (4,002 ) 2005 (A) 350 East Cermak Road Chicago — 8,466 — 103,232 269,616 — 8,620 — 372,694 381,314 (214,241 ) 2005 (A) Metropolitan Encumbrances Initial costs Costs capitalized Total costs Accumulated Date of Acquisition Land Acquired Buildings and Improvements Carrying Land Acquired Buildings and Total PROPERTIES: 8534 Concord Center Drive Denver — 2,181 — 11,561 749 — 2,181 — 12,310 14,491 (5,150 ) 2005 (A) 2401 Walsh Street Silicon Valley — 5,775 — 19,267 37 — 5,775 — 19,304 25,079 (8,229 ) 2005 (A) 2403 Walsh Street Silicon Valley — 5,514 — 11,695 48 — 5,514 — 11,743 17,257 (5,292 ) 2005 (A) 200 North Nash Street Los Angeles — 4,562 — 12,503 232 — 4,562 — 12,735 17,297 (6,279 ) 2005 (A) 731 East Trade Street Charlotte 2,370 (1) 1,748 — 5,727 267 — 1,748 — 5,994 7,742 (2,416 ) 2005 (A) 113 North Myers Charlotte — 1,098 — 3,127 2,907 — 1,098 — 6,034 7,132 (2,343 ) 2005 (A) 125 North Myers Charlotte — 1,271 — 3,738 6,329 — 1,271 — 10,067 11,338 (7,578 ) 2005 (A) Paul van Vlissingenstraat 16 Amsterdam — — — 15,255 28,294 — — — 43,549 43,549 (18,897 ) 2005 (A) 600-780 S. Federal Chicago — 7,849 — 27,881 33,444 — 7,849 — 61,325 69,174 (17,051 ) 2005 (A) 115 Second Avenue Boston — 1,691 — 12,569 11,458 — 1,691 — 24,027 25,718 (14,640 ) 2005 (A) Chemin de l’Epinglier 2 Geneva — — — 20,071 357 — — — 20,428 20,428 (8,060 ) 2005 (A) 7500 Metro Center Drive Austin — 1,177 — 4,877 67,433 — 1,177 — 72,310 73,487 (10,780 ) 2005 (A) 3 Corporate Place New York — 1,543 — 12,678 85,503 — 1,543 — 98,181 99,724 (81,615 ) 2005 (A) 1115 Centennial Avenue New York — 581 — — 41,544 — 581 — 41,544 42,125 — 2005 (C) 4025 Midway Road Dallas — 2,196 — 14,037 29,777 — 2,196 — 43,814 46,010 (29,196 ) 2006 (A) Clonshaugh Industrial Estate Dublin — — 1,444 5,569 2,091 — — 99 9,005 9,104 (5,635 ) 2006 (A) 6800 Millcreek Drive Toronto — 1,657 — 11,352 2,285 — 1,657 — 13,637 15,294 (6,451 ) 2006 (A) 101 Aquila Way Atlanta — 1,480 — 34,797 (14,520 ) — 1,480 — 20,277 21,757 — 2006 (A) Digital Houston Houston — 6,965 — 23,492 146,391 — 6,965 — 169,883 176,848 (58,292 ) 2006 (A) 120 E Van Buren Phoenix — 4,524 — 157,822 118,049 — 4,524 — 275,871 280,395 (127,847 ) 2006 (A) Metropolitan Encumbrances Initial costs Costs capitalized Total costs Accumulated Date of Acquisition Land Acquired Buildings and Improvements Carrying Land Acquired Buildings and Total PROPERTIES: Gyroscoopweg 2E-2F Amsterdam — — — 13,450 (809 ) — — — 12,641 12,641 (5,065 ) 2006 (A) Clonshaugh Industrial Estate II Dublin — — — — 82,828 — — — 82,828 82,828 (45,139 ) 2006 (C) 600 Winter Street Boston — 1,429 — 6,228 456 — 1,429 — 6,684 8,113 (2,369 ) 2006 (A) 2300 NW 89th Place Miami — 1,022 — 3,767 19 — 1,022 — 3,786 4,808 (1,645 ) 2006 (A) 2055 East Technology Circle Phoenix — — — 8,519 27,727 — — — 36,246 36,246 (27,758 ) 2006 (A) Unit 9, Blanchardstown Corporate Park Dublin — 1,927 — 40,024 27,103 — 1,738 — 67,316 69,054 (23,961 ) 2006 (A) 111 8th Avenue New York — — — 17,688 23,442 — — — 41,130 41,130 (29,675 ) 2006 (A) 8100 Boone Boulevard N. Virginia — — — 158 1,272 — — — 1,430 1,430 (1,268 ) 2006 (A) 21110 Ridgetop Circle N. Virginia — 2,934 — 14,311 1,307 — 2,934 — 15,618 18,552 (5,634 ) 2007 (A) 3011 Lafayette Street Silicon Valley — 3,354 — 10,305 50,027 — 3,354 — 60,332 63,686 (49,943 ) 2007 (A) 44470 Chilum Place N. Virginia — 3,531 — 37,360 1 — 3,531 — 37,361 40,892 (11,118 ) 2007 (A) 43881 Devin Shafron Drive N. Virginia — 4,653 — 23,631 94,180 — 4,653 — 117,811 122,464 (90,464 ) 2007 (A) 43831 Devin Shafron Drive N. Virginia — 3,027 — 16,247 1,382 — 3,027 — 17,629 20,656 (5,836 ) 2007 (A) 43791 Devin Shafron Drive N. Virginia — 3,490 — 17,444 77,003 — 3,490 — 94,447 97,937 (54,108 ) 2007 (A) Mundells Roundabout London — 31,354 — — 45,616 — 21,539 — 55,431 76,970 (12,931 ) 2007 (C) 1500 Space Park Drive Silicon Valley — 6,732 — 6,325 46,196 — 4,106 — 55,147 59,253 (50,825 ) 2007 (A) Cressex 1 London — 3,629 — 9,036 21,090 — 2,598 — 31,157 33,755 (19,656 ) 2007 (A) Naritaweg 52 Amsterdam — — 1,192 23,441 (4,214 ) — — 981 19,438 20,419 (5,816 ) 2007 (A) 1 St. Anne’s Boulevard London — 1,490 — 1,045 (701 ) — 1,034 — 800 1,834 (203 ) 2007 (A) Metropolitan Encumbrances Initial costs Costs capitalized Total costs Accumulated Date of Acquisition Land Acquired Buildings and Improvements Carrying Land Acquired Buildings and Total PROPERTIES: 2 St. Anne’s Boulevard London — 922 — 695 34,613 — 689 — 35,541 36,230 (5,860 ) 2007 (A) 3 St. Anne’s Boulevard London — 22,079 — 16,351 85,898 — 15,189 — 109,139 124,328 (55,453 ) 2007 (A) 365 South Randolphville Road New York — 3,019 — 17,404 290,404 — 3,019 — 307,808 310,827 (112,084 ) 2008 (A) 701 &amp; 717 Leonard Street Dallas — 2,165 — 9,934 835 — 2,165 — 10,769 12,934 (2,911 ) 2008 (A) Manchester Technopark Manchester — — — 23,918 (7,223 ) — — — 16,695 16,695 (4,560 ) 2008 (A) 1201 Comstock Street Silicon Valley — 2,093 — 1,606 26,841 — 3,398 — 27,142 30,540 (18,365 ) 2008 (A) 1550 Space Park Drive Silicon Valley — 2,301 — 766 2,649 — 2,056 — 3,660 5,716 — 2008 (A) 1525 Comstock Street Silicon Valley — 2,293 — 16,216 30,980 — 2,061 — 47,428 49,489 (30,883 ) 2008 (C) 43830 Devin Shafron Drive N. Virginia — 5,509 — — 73,893 — 5,509 — 73,893 79,402 (36,654 ) 2009 (C) 1232 Alma Road Dallas — 2,267 — 3,740 64,717 — 2,266 — 68,458 70,724 (37,895 ) 2009 (A) 900 Quality Way Dallas — 1,446 — 1,659 69,251 — 1,437 — 70,919 72,356 (17,711 ) 2009 (A) 1210 Integrity Drive Dallas — 2,041 — 3,389 151,385 — 3,429 — 153,386 156,815 (2,344 ) 2009 (A) 907 Security Row Dallas — 333 — 344 97,522 — 2,112 — 96,087 98,199 (6,008 ) 2009 (A) 908 Quality Way Dallas — 6,730 — 4,493 13,873 — 2,067 — 23,029 25,096 (16,779 ) 2009 (A) 904 Quality Way Dallas — 760 — 744 6,819 — 1,151 — 7,172 8,323 (1,004 ) 2009 (A) 1215 Integrity Drive Dallas — — — — 70,076 — 995 — 69,081 70,076 (14,120 ) 2009 (C) 1350 Duane &amp; 3080 Raymond Silicon Valley — 7,081 — 69,817 61 — 7,081 — 69,878 76,959 (14,781 ) 2009 (A) 45901 &amp; 45845 Nokes Boulevard N. Virginia — 3,437 — 28,785 450 — 3,437 — 29,235 32,672 (6,552 ) 2009 (A) Metropolitan Encumbrances Initial costs Costs capitalized Total costs Accumulated Date of Acquisition Land Acquired Buildings and Improvements Carrying Land Acquired Buildings and Total PROPERTIES: 21561 &amp; 21571 Beaumeade Circle N. Virginia — 3,966 — 24,211 45 — 3,966 — 24,256 28,222 (5,010 ) 2009 (A) 60 &amp; 80 Merritt New York — 3,418 — 71,477 94,414 — 3,418 — 165,891 169,309 (35,258 ) 2010 (A) 55 Middlesex Boston — 9,975 — 68,363 10,483 — 9,975 — 78,846 88,821 (22,557 ) 2010 (A) 128 First Avenue Boston — 5,465 — 185,348 38,419 — 5,465 — 223,767 229,232 (61,794 ) 2010 (A) Cateringweg 5 Amsterdam — — 3,518 3,517 40,982 — — 3,451 44,566 48,017 (7,662 ) 2010 (A) 1725 Comstock Street Silicon Valley — 3,274 — 6,567 39,032 — 3,274 — 45,599 48,873 (22,476 ) 2010 (A) 3105 Alfred Street Silicon Valley — 6,533 — 3,725 101,204 — 7,093 — 104,369 111,462 (26,181 ) 2010 (A) 365 Main Street San Francisco — 22,854 — 158,709 26,171 — 22,854 — 184,880 207,734 (46,836 ) 2010 (A) 720 2nd Street San Francisco — 3,884 — 116,861 10,235 — 3,884 — 127,096 130,980 (29,074 ) 2010 (A) 2260 East El Segundo Los Angeles — 11,053 — 51,397 15,162 — 11,053 — 66,559 77,612 (18,057 ) 2010 (A) 2121 South Price Road Phoenix — 7,335 — 238,452 208,424 — 7,335 — 446,876 454,211 (108,717 ) 2010 (A) 4030 Lafayette N. Virginia — 2,492 — 16,912 5,703 — 2,492 — 22,615 25,107 (5,546 ) 2010 (A) 4040 Lafayette N. Virginia — 1,246 — 4,267 24,667 — 1,246 — 28,934 30,180 (3,755 ) 2010 (A) 4050 Lafayette N. Virginia — 1,246 — 4,371 35,673 — 1,246 — 40,044 41,290 (20,175 ) 2010 (A) 2805 Lafayette Street Silicon Valley — 8,976 — 18,155 129,101 — 8,294 — 147,938 156,232 (24,526 ) 2010 (A) 29A International Business Park Singapore — — — 137,545 219,764 — — — 357,309 357,309 (106,907 ) 2010 (A) 43940 Digital Loudoun Plaza N. Virginia — 6,229 — — 269,748 — 7,564 — 268,413 275,977 (58,213 ) 2011 (C) 44060 Digital Loudoun Plaza N. Virginia — 3,700 — — 187,396 — 3,441 — 187,655 191,096 (17,720 ) 2011 (C) 44100 Digital Loudoun Plaza N. Virginia — 3,700 — — 138,933 — 3,493 — 139,140 142,633 (5,679 ) 2011 (C) 43780 Digital Loudoun Plaza N. Virginia — 3,671 — — 120,875 — 4,186 — 120,360 124,546 (4,420 ) 2011 (C) 1-11 Templar Road Sydney — 6,937 — — 69,908 — 4,837 — 72,008 76,845 (13,643 ) 2011 (C) 13-23 Templar Road Sydney 4,236 — — 4,956 — 3,845 — 5,347 9,192 — 2011 (C) Fountain Court London — 7,544 — 12,506 100,618 — 6,695 — 113,973 120,668 (19,418 ) 2011 (A) 72 Radnor Drive Melbourne — 2,568 — — 59,222 — 1,939 — 59,851 61,790 (8,281 ) 2011 (C) 98 Radnor Drive Melbourne — 1,899 — — 39,531 — 1,490 — 39,940 41,430 (13,924 ) 2011 (C) 105 Cabot Street Boston — 2,386 — — 58,828 — 2,448 — 58,766 61,214 (7,376 ) 2011 (C) Metropolitan Encumbrances Initial costs Costs capitalized Total costs Accumulated Date of Acquisition Land Acquired Buildings and Improvements Carrying Land Acquired Buildings and Total PROPERTIES: 3825 NW Aloclek Place Portland — 1,689 — — 57,750 — 1,689 — 57,750 59,439 (17,667 ) 2011 (C) Profile Park Dublin — 6,288 — — 46,081 — 5,976 — 46,393 52,369 (2,698 ) 2011 (C) 760 Doug Davis Drive Atlanta — 4,837 — 53,551 3,282 — 4,837 — 56,833 61,670 (11,618 ) 2011 (A) 360 Spear Street San Francisco — 19,828 — 56,733 (912 ) — 19,828 — 55,821 75,649 (12,113 ) 2011 (A) 2501 S. State Hwy 121 Dallas — 23,137 — 93,943 17,767 — 23,137 — 111,710 134,847 (26,920 ) 2012 (A) 9333 Grand Avenue Chicago — 5,686 — 14,515 73,789 — 1,205 — 92,785 93,990 (27,826 ) 2012 (A) 9355 Grand Avenue Chicago — — — 227,922 — 2,518 — 225,404 227,922 (14,665 ) 2012 (A) 9377 Grand Avenue Chicago — — — 107,005 — 2,102 — 104,903 107,005 (1,575 ) 2012 (A) 850 E Collins Dallas — 1,614 — — 83,988 — 1,614 — 83,988 85,602 (15,024 ) 2012 (C) 950 E Collins Dallas — 1,546 — — 74,611 — 1,546 — 74,611 76,157 (9,276 ) 2012 (C) 400 S. Akard Dallas — 10,075 — 62,730 2,473 — 10,075 — 65,203 75,278 (9,792 ) 2012 (A) 410 Commerce Boulevard New York — — — — 29,839 — — — 29,839 29,839 (10,439 ) 2012 (C) Croydon London — 1,683 — 104,728 48,677 — 2,413 — 152,675 155,088 (23,186 ) 2012 (A) Watford London — — 7,355 219,273 5,693 — — 6,619 225,702 232,321 (34,406 ) 2012 (A) Unit 21 Goldsworth Park London — 17,334 — 928,129 (120,819 ) — 13,495 — 811,149 824,644 (128,322 ) 2012 (A) 11900 East Cornell Denver — 3,352 — 80,640 2,236 — 3,352 — 82,876 86,228 (14,534 ) 2012 (A) 701 Union Boulevard New York — 10,045 — 6,755 26,299 — 10,045 — 33,054 43,099 — 2012 (A) 23 Waterloo Road Sydney — 7,112 — 3,868 (2,731 ) — 5,343 — 2,906 8,249 (410 ) 2012 (A) 1 Rue Jean-Pierre Paris — 9,621 — 35,825 (4,092 ) — 8,754 — 32,600 41,354 (5,912 ) 2012 (A) Liet-dit le Christ de Saclay Paris — 3,402 — 3,090 (584 ) — 3,096 — 2,812 5,908 (658 ) 2012 (A) 127 Rue de Paris Paris — 8,637 — 10,838 (1,753 ) — 7,860 — 9,862 17,722 (2,225 ) 2012 (A) 17201 Waterview Parkway Dallas — 2,070 — 6,409 (1 ) — 2,070 — 6,408 8,478 (1,036 ) 2013 (A) 1900 S. Price Road Phoenix — 5,380 — 16,975 975 — 5,512 — 17,818 23,330 (2,013 ) 2013 (A) Metropolitan Encumbrances Initial costs Costs capitalized Total costs Accumulated Date of Acquisition Land Acquired Buildings and Improvements Carrying Land Acquired Buildings and Total 371 Gough Road Toronto — 7,394 677 96,446 — 6,033 — 98,484 104,517 (7,587 ) 2013 (A) 1500 Towerview Road Minneapolis — 10,190 20,054 3,191 — 10,190 — 23,245 33,435 (3,943 ) 2013 (A) Principal Park London — 11,837 — 110,458 — 13,077 — 109,218 122,295 (7,136 ) 2013 (C) MetCenter Business Park Austin — 8,604 20,314 (28,891 ) — — — 27 27 — 2013 (A) Liverpoolweg 10 Amsterdam — 733 3,122 10,368 — 675 — 13,548 14,223 (1,889 ) 2013 (A) DePresident Amsterdam — 6,737 — 79,880 — 8,169 — 78,448 86,617 (625 ) 2013 (C) Crawley 2 London — 24,305 — 51,331 — 21,622 — 54,014 75,636 (327 ) 2014 (C) Digital Deer Park 3 Melbourne — 1,600 — — 167 — 1,765 — 2 1,767 — 2015 (C) 3 Loyang Way Singapore — — — — 120,508 — — — 120,508 120,508 (1,092 ) 2015 (A) Digital Loudoun III N. Virginia — 43,000 — — 179,393 — 57,806 — 164,587 222,393 (109 ) 2015 (C) Digital Frankfurt Frankfurt — 5,543 — — 62,539 — 10,051 — 58,031 68,082 — 2015 (C) 56 Marietta Street Atlanta (2) — 1,700 — 211,397 13,838 — 1,700 — 225,235 226,935 (20,292 ) 2015 (A) 2 Peekay Drive New York (2) — — — 115,439 15,264 — — — 130,703 130,703 (16,015 ) 2015 (A) 100 Delawanna Avenue New York (2) — 3,600 — 85,438 4,655 — 3,600 — 90,093 93,693 (7,222 ) 2015 (A) 60 Hudson Street New York (2) — — — 32,280 8,180 — — — 40,460 40,460 (7,751 ) 2015 (A) 32 Avenue of the Americas New York (2) — — — 30,980 2,001 — — — 32,981 32,981 (5,528 ) 2015 (A) 3433 S 120th Place Seattle (2) — — — 11,688 1,935 — — — 13,623 13,623 (3,510 ) 2015 (A) 8435 Stemmons Freeway Dallas (2) — — — 5,023 1,724 — — — 6,747 6,747 (1,453 ) 2015 (A) 2625 Walsh Avenue Silicon Valley (2) — — — 4,276 6,218 — — — 10,494 10,494 (1,415 ) 2015 (A) 111 8th Avenue - Telx New York (2) — — — 42,454 8,778 — — 51,232 51,232 (11,387 ) 2015 (A) 350 East Cermak Road - Telx Chicago (2) — — — 13,933 4,747 — — — 18,680 18,680 (3,385 ) 2015 (A) 200 Paul Avenue - Telx San Francisco (2) — — — 6,719 2,433 — — — 9,152 9,152 (1,777 ) 2015 (A) 2323 Bryan Street - Telx Dallas (2) — — — 5,191 2,332 — — — 7,523 7,523 (1,639 ) 2015 (A) 600 W. 7th Street - Telx Los Angeles (2) — — — 3,689 2,763 — — — 6,452 6,452 (1,034 ) 2015 (A) 3825 NW Aloclek Place - Telx Portland (2) — — — 3,131 928 — — — 4,059 4,059 (811 ) 2015 (A) 120 E. Van Buren Street - Telx Phoenix (2) — — — 2,848 2,088 — — — 4,936 4,936 (778 ) 2015 (A) 36 NE 2nd Street - Telx Miami (2) — — — 1,842 1,460 — — — 3,302 3,302 (711 ) 2015 (A) 600-780 S. Federal Street - Telx Chicago (2) — — — 1,815 2,389 — — — 4,204 4,204 (597 ) 2015 (A) 113 N. Myers Street - Telx Charlotte (2) — — — 476 52 — — — 528 528 (135 ) 2015 (A) Metropolitan Encumbrances Initial costs Costs capitalized Total costs Accumulated Date of Acquisition Land Acquired Buildings and Improvements Carrying Land Acquired Buildings and Total 1100 Space Park Drive - Telx Silicon Valley (2) — — — 352 227 — — — 579 579 (116 ) 2015 (A) 300 Boulevard East - Telx New York (2) — — — 197 53 — — — 250 250 (99 ) 2015 (A) Science Park Amsterdam (3) — 665 — 75,095 26,200 — 720 — 101,240 101,960 (3,989 ) 2016 (A) Sovereign House London (3) — 7,943 — 75,184 5,454 — 8,243 — 80,338 88,581 (7,741 ) 2016 (A) Amstel Business Park Amsterdam (3) — 2,991 — 58,138 15,861 — 3,241 — 73,749 76,990 (8,830 ) 2016 (A) Olivers Yard London (3) — 7,943 — 34,744 2,504 — 8,243 — 36,948 45,191 (6,242 ) 2016 (A) Bonnington House London (3) — — — 14,127 2,268 — — — 16,395 16,395 (635 ) 2016 (A) West Drayton London (3) — — — 10,135 964 — — — 11,099 11,099 (2,928 ) 2016 (A) Lyonerstrasse Frankfurt (3) — — — 8,407 1,254 — — — 9,661 9,661 (2,163 ) 2016 (A) Meridian Gate London (3) — — — 5,893 572 — — — 6,465 6,465 (1,561 ) 2016 (A) NE Corner of Campbell Road and Ferris Road Dallas — 21,902 — — 293 — 22,132 — 63 22,195 — 2016 (C) 9401 West Grand Avenue Chicago — 12,500 — — 19,888 — 16,036 — 16,352 32,388 — 2016 (C) Broad Run Technology Park N. Virginia — 18,019 — — 11,983 — 26,574 — 3,428 30,002 — 2016 (C) 2425-2553 Edgington Street Chicago — 11,950 — 1,615 35 — 11,959 — 1,641 13,600 (31 ) 2017 (C) 44490 Chilum Place N. Virginia (4) — 4,180 — 76,745 564 — 4,180 — 77,309 81,489 (1,376 ) 2017 (A) 44520 Hastings Drive N. Virginia (4) 104,000 6,140 — 108,105 785 — 6,140 — 108,890 115,030 (1,876 ) 2017 (A) 44480 Hastings Drive N. Virginia (4) — 12,860 — 278,384 38 — 12,860 — 278,422 291,282 (4,934 ) 2017 (A) 44521 Hastings Drive N. Virginia (4) — 13,210 — 315,539 — — 13,210 — 315,539 328,749 (5,592 ) 2017 (A) 44461 Chilum Place N. Virginia (4) — 9,620 — 249,371 — — 9,620 — 249,371 258,991 (4,443 ) 2017 (A) 21625 Gresham Drive N. Virginia (4) — 17,500 — 448,968 52 — 17,500 — 449,020 466,520 (8,034 ) 2017 (A) 21745 Sir Timothy Drive N. Virginia (4) — 16,010 — 289,281 3,801 — 16,010 — 293,082 309,092 (3,856 ) 2017 (A) 21744 Sir Timothy Drive N. Virginia (4) — 10,523 — 50,411 77,273 — 10,601 — 127,606 138,207 — 2017 (A) 2200 Busse Road Chicago (4) — 17,270 — 384,558 790 — 17,270 — 385,348 402,618 (6,490 ) 2017 (A) 2299 Busse Road Chicago (4) — 12,780 — 348,348 — — 12,780 — 348,348 361,128 (6,092 ) 2017 (A) 1780 Business Center Drive N. Virginia (4) — 7,510 — 106,363 (61 ) — 7,510 — 106,302 113,812 (1,657 ) 2017 (A) 8217 Linton Hall Road N. Virginia (4) — 22,340 — 81,985 — — 22,340 — 81,985 104,325 (1,203 ) 2017 (A) 1400 East Devon Avenue Chicago (4) — 11,012 — 178,627 52,286 — 11,094 — 230,831 241,925 — 2017 (A) 2220 De La Cruz Blvd Silicon Valley (4) — 84,650 — 634,007 4,343 — 84,650 — 638,350 723,000 (9,353 ) 2017 (A) 1 Century Place Toronto (4) — 26,600 — 116,863 41,361 — 25,742 — 159,082 184,824 — 2017 (C) Metropolitan Encumbrances Initial costs Costs capitalized Total costs Accumulated Date of Acquisition Land Acquired Buildings and Improvements Carrying Land Acquired Buildings and Total 505 North Railroad Avenue Chicago — 20,431 — 245,810 — — 20,431 — 245,810 266,241 (552 ) 2017 (A) 250 Williams Atlanta — — — — 23,747 — — — 23,747 23,747 (952 ) 2017 (C) Osaka 2 Osaka — 13,593 — — 1,720 — 14,367 — 946 15,313 — 2017 (C) Osaka 3 Osaka — 4,713 — — 19 — 4,732 — — 4,732 — 2017 (C) De President II Amsterdam — 6,315 — — 1,680 — 7,252 — 743 7,995 — 2017 (C) Development Property -- N. Virginia N. Virginia (4) — 16,200 — 573 29 — 16,200 — 602 16,802 — 2017 (C) Development Property -- Portland Portland (4) — 11,672 — 5,924 1,101 — 11,672 — 7,025 18,697 — 2017 (C) Development Property -- Phoenix Phoenix (4) — 12,500 — — — — 12,500 — — 12,500 — 2017 (C) 330 E. Cermak Road Chicago — 25,248 — — (2 ) — 25,246 — — 25,246 — 2017 (C) Other — 8,298 — 59,034 — — — 67,332 67,332 (8,774 ) $ 106,370 $ 1,151,175 $ 13,509 $ 9,084,318 $ 6,666,934 $ (5,900 ) $ 1,136,341 $ 11,150 $ 15,768,445 $ 16,915,936 $ (3,238,227 ) (1) The balance shown excludes an unamortized premium of $241 . (2) Represents properties acquired in the Telx Acquisition. (3) Represents properties acquired in the European Portfolio Acquisition. (1) Tax Cost The aggregate gross cost of the Company’s properties for federal income tax purposes approximated $17.3 billion (unaudited) as of December 31, 2017 . (2) Historical Cost and Accumulated Depreciation and Amortization The following table reconciles the historical cost of the Company’s properties for financial reporting purposes for each of the years in the three-year period ended December 31, 2017 . Year Ended December 31, 2017 2016 2015 Balance, beginning of year $ 11,558,469 $ 10,915,373 $ 9,982,612 Additions during period (acquisitions and improvements) 5,663,404 760,051 1,133,263 Deductions during period (dispositions, impairments and assets held for sale) (305,937 ) (116,955 ) (200,502 ) Balance, end of year $ 16,915,936 $ 11,558,469 $ 10,915,373 The following table reconciles accumulated depreciation and amortization of the Company’s properties for financial reporting purposes for each of the years in the three-year period ended December 31, 2017 . Year Ended December 31, 2017 2016 2015 Balance, beginning of year $ 2,668,509 $ 2,251,268 $ 1,874,054 Additions during period (depreciation and amortization expense) 612,970 461,506 429,057 Deductions during period (dispositions and assets held for sale) (43,252 ) (44,265 ) (51,843 ) Balance, end of year $ 3,238,227 $ 2,668,509 $ 2,251,268 Schedules other than those listed above are omitted because they are not applicable or the information required is included in the consolidated financial statements or the notes thereto.</t>
  </si>
  <si>
    <t>Summary of Significant Accounting Policies (Policy)</t>
  </si>
  <si>
    <t>Principles of Consolidation and Basis of Presentation</t>
  </si>
  <si>
    <t>Principles of Consolidation and Basis of Presentation The accompanying consolidated financial statements include all of the accounts of Digital Realty Trust, Inc., the Operating Partnership and the subsidiaries of the Operating Partnership. Intercompany balances and transactions have been eliminated. The notes to the consolidated financial statements of Digital Realty Trust, Inc. and the Operating Partnership have been combined to provide the following benefits: • enhancing investors’ understanding of the Company and the Operating Partnership by enabling investors to view the business as a whole in the same manner as management views and operates the business; • eliminating duplicative disclosure and providing a more streamlined and readable presentation since a substantial portion of the disclosure applies to both the Company and the Operating Partnership; and • creating time and cost efficiencies through the preparation of one set of notes instead of two separate sets of notes. There are few differences between the Company and the Operating Partnership, which are reflected in these consolidated financial statements. We believe it is important to understand the differences between the Company and the Operating Partnership in the context of how we operate as an interrelated consolidated company. Digital Realty Trust, Inc.’s only material asset is its ownership of partnership interests of the Operating Partnership. As a result, Digital Realty Trust, Inc. generally does not conduct business itself, other than acting as the sole general partner of the Operating Partnership, issuing public securities from time to time and guaranteeing certain unsecured debt of the Operating Partnership and certain of its subsidiaries and affiliates. Digital Realty Trust, Inc. itself has not issued any indebtedness but guarantees the unsecured debt of the Operating Partnership and certain of its subsidiaries and affiliates, as disclosed in these notes. The Operating Partnership holds substantially all the assets of the Company and holds the ownership interests in the Company’s joint ventures. The Operating Partnership conducts the operations of the business and is structured as a partnership with no publicly traded equity. Except for net proceeds from public equity issuances by Digital Realty Trust, Inc., which are generally contributed to the Operating Partnership in exchange for partnership units, the Operating Partnership generally generates the capital required by the Company’s business primarily through the Operating Partnership’s operations, by the Operating Partnership’s or its affiliates’ direct or indirect incurrence of indebtedness or through the issuance of partnership units. The presentation of noncontrolling interests in operating partnership, stockholders’ equity and partners’ capital are the main areas of difference between the consolidated financial statements of Digital Realty Trust, Inc. and those of the Operating Partnership. The common limited partnership interests held by the limited partners in the Operating Partnership are presented as limited partners’ capital within partners’ capital in the Operating Partnership’s consolidated financial statements and as noncontrolling interests in operating partnership within equity in Digital Realty Trust, Inc.’s consolidated financial statements. The common and preferred partnership interests held by Digital Realty Trust, Inc. in the Operating Partnership are presented as general partner’s capital within partners’ capital in the Operating Partnership’s consolidated financial statements and as preferred stock, common stock, additional paid-in capital and accumulated dividends in excess of earnings within stockholders’ equity in Digital Realty Trust, Inc.’s consolidated financial statements. The differences in the presentations between stockholders’ equity and partners’ capital result from the differences in the equity issued at the Digital Realty Trust, Inc. and the Operating Partnership levels. To help investors understand the significant differences between the Company and the Operating Partnership, these consolidated financial statements present the following separate sections for each of the Company and the Operating Partnership: • consolidated face financial statements; and • the following notes to the consolidated financial statements: • Debt of the Company and Debt of the Operating Partnership; • Income per Share and Income per Unit; • Equity and Accumulated Other Comprehensive Loss, Net of the Company and Capital and Accumulated Other Comprehensive Income (Loss) of the Operating Partnership; and • Quarterly Financial Information. In the sections that combine disclosure of Digital Realty Trust, Inc. and the Operating Partnership, these notes refer to actions or holdings as being actions or holdings of the Company. Although the Operating Partnership is generally the entity that enters into contracts and joint ventures and holds assets and debt, reference to the Company is appropriate because the business is one enterprise and the Company generally operates the business through the Operating Partnership.</t>
  </si>
  <si>
    <t>Cash Equivalents</t>
  </si>
  <si>
    <t xml:space="preserve">Cash Equivalents For the purpose of the consolidated statements of cash flows, we consider short-term investments with original maturities of 90 days or less to be cash equivalents. </t>
  </si>
  <si>
    <t>Investments In Real Estate</t>
  </si>
  <si>
    <t xml:space="preserve">Investments in Real Estate Investments in real estate are stated at cost, less accumulated depreciation and amortization. Land is not depreciated. Depreciation and amortization are recorded on a straight-line basis over the estimated useful lives as follows: Acquired ground leases Terms of the related lease Buildings and improvements 5-39 years Machinery and equipment 7-15 years Furniture and fixtures 3-5 years Leasehold improvements Shorter of the estimated useful lives or the terms of the related leases Tenant improvements Shorter of the estimated useful lives or the terms of the related leases Improvements and replacements are capitalized when they extend the useful life, increase capacity, or improve the efficiency of the asset. Repairs and maintenance are charged to expense as incurred. Assets that are classified as held for sale are recorded at the lower of their carrying value or fair value less costs to dispose. We classify an asset as held for sale once management has the authority to approve and commits to a plan to sell, the asset is available for immediate sale, an active program to locate a buyer has commenced and the sale of the asset is probable and transfer of the asset is expected to occur within one year. Upon the classification of assets as held for sale or sold, the depreciation and amortization of the assets will cease. </t>
  </si>
  <si>
    <t>Investments In Unconsolidated Joint Ventures</t>
  </si>
  <si>
    <t>Investments in Unconsolidated Joint Ventures The Company’s investment in unconsolidated joint ventures are accounted for using the equity method, whereby our investment is increased for capital contributed and our share of the joint venture's net income and decreased by distributions we receive and our share of any losses of the joint ventures. We do not record losses of the joint ventures in excess of our investment balances unless we are liable for the obligations of the joint venture or are otherwise committed to provide financial support to the joint venture. Likewise, and as long as we have no explicit or implicit obligations to the joint venture, we will suspend equity method accounting to the extent that cash distributions exceed our investment balances until those unrecorded earnings exceed the excess distributions previously recognized in income. In this case, we will apply cost accounting concepts which tie income recognition to the receipt of cash. Cost basis accounting concepts will apply until earnings exceed the excess distributions previously recognized in income. We amortize the difference between the cost of our investment in the joint ventures and the book value of the underlying equity into income on a straight-line basis consistent with the lives of the underlying assets.</t>
  </si>
  <si>
    <t>Impairment of Long-Lived Assets</t>
  </si>
  <si>
    <t xml:space="preserve">Impairment of Long-Lived Assets We review each of our properties for indicators that its carrying amount may not be recoverable. Examples of such indicators may include a significant decrease in the market price of the property, a change in the expected holding period for the property, a significant adverse change in how the property is being used or expected to be used based on the underwriting at the time of acquisition, an accumulation of costs significantly in excess of the amount originally expected for the acquisition or development of the property, or a history of operating or cash flow losses of the property. When such impairment indicators exist, we review an estimate of the future undiscounted net cash flows (excluding interest charges) expected to result from the real estate investment’s use and eventual disposition and compare that estimate to the carrying value of the property. We consider factors such as future operating income, trends and prospects, as well as the effects of leasing demand, competition and other factors. If our future undiscounted net cash flow evaluation indicates that we are unable to recover the carrying value of a real estate investment, an impairment loss is recorded to the extent that the carrying value exceeds the estimated fair value of the property. These losses have a direct impact on our net income because recording an impairment loss results in an immediate negative adjustment to net income. The evaluation of anticipated cash flows is highly subjective and is based in part on assumptions regarding future occupancy, rental rates and capital requirements that could differ materially from actual results in future periods. Since cash flows on properties considered to be long-lived assets to be held and used are considered on an undiscounted basis to determine whether the carrying value of a property is recoverable, our strategy of holding properties over the long-term directly decreases the likelihood of their carrying values not being recoverable and therefore requiring the recording of an impairment loss. If our strategy changes or market conditions otherwise dictate an earlier sale date, an impairment loss may be recognized and such loss could be material. If we determine that the asset fails the recoverability test, the affected assets must be reduced to their fair value. We generally estimate the fair value of rental properties utilizing a discounted cash flow analysis that includes projections of future revenues, expenses and capital improvement costs that a market participant would use based on the highest and best use of the asset, which is similar to the income approach that is commonly utilized by appraisers. In certain cases, we may supplement this analysis by obtaining outside broker opinions of value. In considering whether to classify a property as held for sale, the Company considers whether: (i) management has committed to a plan to sell the property; (ii) the property is available for immediate sale in its present condition; (iii) the Company has initiated a program to locate a buyer; (iv) the Company believes that the sale of the property is probable; (v) the Company is actively marketing the property for sale at a price that is reasonable in relation to its current value; and (vi) actions required for the Company to complete the plan indicate that it is unlikely that any significant changes will be made to the plan. If all the above criteria are met, the Company classifies the property as held for sale. Upon being classified as held for sale, the Company ceases all depreciation and amortization related to the property and it is recorded at the lower of its carrying amount or fair value less cost to sell. The assets and related liabilities of the property are classified separately on the consolidated balance sheets for the most recent reporting period. Only those assets held for sale that constitute a strategic shift that has or will have a major effect on our operations are classified as discontinued operations. </t>
  </si>
  <si>
    <t>Purchase Accounting</t>
  </si>
  <si>
    <t xml:space="preserve">Purchase Accounting Purchase accounting is applied to the assets and liabilities related to all real estate investments acquired from third parties. The Company evaluates the nature of the purchase to determine whether the purchase is a business combination or an asset acquisition. Transaction costs associated with business combinations are expensed as incurred while transaction costs associated with an asset acquisition are included in the total costs of the acquisition and are allocated on a pro-rata basis to the carrying value of the assets and liabilities recognized in connection with the acquisition. The following accounting policies related to valuing the acquired tangible and intangible assets and liabilities are applicable to both business combinations and asset acquisitions. However, in the event the purchase is an asset acquisition, no goodwill or gain is permitted to be recognized. In an asset acquisition, the difference between the sum of the identified tangible and intangible assets and liabilities and the total purchase price (including transactions costs) is allocated to the identified tangible and intangible assets and liabilities on a relative fair value basis. In accordance with current accounting guidance , the fair value of the real estate acquired is allocated to the acquired tangible assets, consisting primarily of land, building and tenant improvements, and identified intangible assets and liabilities, consisting of the value of above-market and below-market leases, value of in-place leases and acquired ground leases and in the case of a business combination, tenant relationship value, based in each case on their fair values. Loan premiums, in the case of above-market rate loans, or loan discounts, in the case of below-market loans, are recorded based on the fair value of any loans assumed in connection with acquiring the real estate. The fair values of the tangible assets of an acquired property are determined based on comparable land sales for land and replacement costs adjusted for physical and market obsolescence for the improvements. The fair values of the tangible assets of an acquired property are also determined by valuing the property as if it were vacant, and the “as-if-vacant” value is then allocated to land, building and tenant improvements based on management’s determination of the relative fair values of these assets. Management determines the as-if-vacant fair value of a property based on assumptions that a market participant would use, which is similar to methods used by independent appraisers. Factors considered by management in performing these analyses include an estimate of carrying costs during the expected lease-up periods considering current market conditions and costs to execute similar leases. In estimating carrying costs, management includes real estate taxes, insurance and other operating expenses and estimates of lost rental revenue during the expected lease-up periods based on current market demand. Management also estimates costs to execute similar leases including leasing commissions, tenant improvements, legal and other related costs. In allocating the fair value of the identified intangible assets and liabilities of an acquired property, above-market and below-market in-place lease values are recorded based on the present value (using an interest rate which reflects the risks associated with the leases acquired) of the difference between (i) the contractual amounts to be paid pursuant to the in-place leases and (ii) estimated fair market lease rates from the perspective of a market participant for the corresponding in-place leases, measured, for above-market leases, over a period equal to the remaining non-cancelable term of the lease and, for below-market leases, over a period equal to the initial term plus any below-market fixed rate renewal periods. The leases we have acquired do not currently include any below-market fixed rate renewal periods. The capitalized above-market lease values are amortized as a reduction of rental income over the remaining non-cancelable terms of the respective leases. The capitalized below-market lease values, also referred to as acquired lease obligations, are amortized as an increase to rental income over the initial terms of the respective leases and any below-market fixed rate renewal periods. In addition to the intangible value for above-market leases and the intangible negative value for below-market leases, there is intangible value related to having tenants leasing space in the purchased property, which is referred to as in-place lease value. Such value results primarily from the buyer of a leased property avoiding the costs associated with leasing the property and also avoiding rent losses and unreimbursed operating expenses during the lease-up period. Factors to be considered by management in its analysis of in-place lease values include an estimate of carrying costs during hypothetical expected lease-up periods considering current market conditions, and costs to execute similar leases. In estimating carrying costs, management includes real estate taxes, insurance and other operating expenses and estimates of lost rental revenue at market rates during the expected lease-up periods, depending on local market conditions. In estimating costs to execute similar leases, management considers leasing commissions, legal and other related expenses. The value of in-place leases is amortized to expense over the remaining initial terms of the respective leases. In the event of a business combination, the Company will use the excess earnings method to value tenant relationship value, if any. Such value exists in transactions that involve the acquisition of tenants and customers that are expected to generate recurring revenues beyond existing in place lease terms. The primary factors to be considered by management in its analysis of tenant relationship value include historical tenant lease renewals and attrition rates, rental renewal probabilities and related market terms, estimated operating costs, and discount rate. Tenant relationship value is amortized to expense ratably over the anticipated life of the tenant relationships generating excess earnings, which is the period management uses to value this intangible asset. </t>
  </si>
  <si>
    <t>Goodwill Goodwill represents the excess of the purchase price over the fair value of net tangible and intangible assets acquired and tangible and intangible liabilities assumed in a business combination. Goodwill is not amortized. We perform an annual impairment test for goodwill and between annual tests, we evaluate goodwill for impairment whenever events or changes in circumstances occur that would more likely than not reduce the fair value of a reporting unit below its carrying value. In our impairment tests of goodwill, we first assess qualitative factors to determine whether it is more likely than not that the fair value of a reporting unit is less than its carrying value. If based on this assessment, we determine that the fair value of the reporting unit is not less than its carrying value, then performing the additional two-step impairment test is unnecessary. If our qualitative assessment indicates that goodwill impairment is more likely than not, we perform a two-step impairment test. We test goodwill for impairment under the two-step impairment test by first comparing the book value of net assets including goodwill to the fair value of the reporting unit. If the fair value is determined to be less than the book value of the net assets, including goodwill, a second step is performed to compute the amount of impairment as the difference between the implied fair value of goodwill and its carrying value. We estimate the fair value of the reporting units using discounted cash flows. If the carrying value of goodwill exceeds its implied fair value, an impairment charge is recognized. We have not recognized any goodwill impairments since our inception. Since some of the goodwill is denominated in foreign currencies, changes to the goodwill balance occur over time due to changes in foreign exchange rates.</t>
  </si>
  <si>
    <t>Capitalization of Costs</t>
  </si>
  <si>
    <t>Capitalization of Costs Direct and indirect project costs that are clearly associated with the development of properties are capitalized as incurred. Project costs include all costs directly associated with the development of a property, including construction costs, interest, property taxes, insurance, legal fees and costs of personnel working on the project. Indirect costs that do not clearly relate to the projects under development are not capitalized and are charged to expense as incurred. Capitalization of costs begins when the activities necessary to get the development project ready for its intended use begins, which include costs incurred before the beginning of construction. Capitalization of costs ceases when the development project is substantially complete and ready for its intended use. Determining when a development project commences and when it is substantially complete and ready for its intended use involves a degree of judgment. We generally consider a development project to be substantially complete and ready for its intended use upon receipt of a certificate of occupancy. If and when development of a property is suspended pursuant to a formal change in the planned use of the property, we will evaluate whether the accumulated costs exceed the estimated value of the project and write off the amount of any such excess accumulated costs. For a development project that is suspended for reasons other than a formal change in the planned use of such property, the accumulated project costs are evaluated for impairment consistent with our impairment policies for long-lived assets. Capitalized costs are allocated to the specific components of a project that are benefited.</t>
  </si>
  <si>
    <t>Deferred Leasing Costs</t>
  </si>
  <si>
    <t xml:space="preserve"> Deferred Leasing Costs Leasing commissions and other direct and indirect costs associated with the acquisition of tenants are capitalized and amortized on a straight-line basis over the terms of the related leases. </t>
  </si>
  <si>
    <t>Foreign Currency Translation</t>
  </si>
  <si>
    <t xml:space="preserve">Foreign Currency Translation Assets and liabilities of our subsidiaries outside the United States with non-U.S. dollar functional currencies are translated into U.S. dollars using exchange rates as of the balance sheet dates. Income and expenses are translated using the average exchange rates for the reporting period. Foreign currency translation adjustments are recorded as a component of other comprehensive income. In the statement of cash flows, cash flows denominated in foreign currencies are translated using the exchange rates in effect at the time of the cash flows or an average exchange rate for the period, depending on the nature of the cash flow item. </t>
  </si>
  <si>
    <t>Deferred Financing Costs</t>
  </si>
  <si>
    <t>Deferred Financing Costs Loan fees and costs are recorded as an adjustment to the carrying amount of the related debt and amortized over the life of the related loans on a straight-line basis, which approximates the effective interest method. Such amortization is included as a component of interest expense.</t>
  </si>
  <si>
    <t>Restricted Cash</t>
  </si>
  <si>
    <t>Restricted Cash Restricted cash consists of deposits for real estate taxes and insurance and other amounts as required by our loan agreements including funds for leasing costs and improvements related to unoccupied space.</t>
  </si>
  <si>
    <t>Offering Costs</t>
  </si>
  <si>
    <t>Offering Costs Underwriting commissions and other offering costs are reflected as a reduction in additional paid-in capital, or in the case of preferred stock, as a reduction of the carrying value of preferred stock.</t>
  </si>
  <si>
    <t>Share-Based Compensation</t>
  </si>
  <si>
    <t>Share-Based Compensation The Company measures all share-based compensation awards at fair value on the date they are granted to employees and directors, and recognizes compensation cost, net of forfeitures, over the requisite service period for awards with only a service condition. The estimated fair value of the long-term incentive units and Class D Units (discussed in Note 14) granted by us is being amortized on a straight-line basis over the expected service period. The fair value of share-based compensation awards that contain a market condition is measured using a Monte Carlo simulation method and not adjusted based on actual achievement of the market condition.</t>
  </si>
  <si>
    <t>Accounting for Derivative Instruments and Hedging Activities</t>
  </si>
  <si>
    <t>We actively manage our ratio of fixed-to-floating rate debt. To manage our fixed and floating rate debt in a cost-effective manner, we, from time to time, enter into interest rate swap agreements as cash flow hedges, under which we agree to exchange various combinations of fixed and/or variable interest rates based on agreed upon notional amounts. In addition, we have entered into a series of forward contracts pursuant to which we agreed to sell an amount of foreign currency for an agreed upon amount of USD. These forward contracts were executed to manage foreign currency exposures associated with certain transactions. We do not enter into derivative instruments for trading purposes. Accounting for Derivative Instruments and Hedging Activities We account for our derivative instruments and hedging activities in accordance with the accounting standard for derivative and hedging activities. The accounting standard requires us to measure every derivative instrument (including certain derivative instruments embedded in other contracts) at fair value and record them in the balance sheet as either an asset or liability. The effective portion of changes in the fair value of derivatives designated and that qualify as cash flow hedges is recorded in accumulated other comprehensive income (loss) and is subsequently reclassified into earnings in the period that the hedged forecasted transaction affects earnings. The ineffective portion of the change in fair value of the derivatives is recognized directly in earnings.</t>
  </si>
  <si>
    <t>Income Taxes Digital Realty Trust, Inc. has elected to be treated as a real estate investment trust (a “REIT”) for federal income tax purposes. As a REIT, Digital Realty Trust, Inc. generally is not required to pay federal corporate income tax to the extent taxable income is currently distributed to its stockholders. If Digital Realty Trust, Inc. fails to qualify as a REIT in any taxable year, it will be subject to federal income tax (including any applicable alternative minimum tax for taxable years prior to 2018) on its taxable income. The Company is subject to foreign, state and local income taxes in the jurisdictions in which it conducts business. The Company’s taxable REIT subsidiaries are subject to federal, state and foreign income taxes to the extent there is taxable income. Accordingly, the Company recognizes current and deferred income taxes for its taxable REIT subsidiaries, including federal, state and non-U.S. jurisdictions, as appropriate. We assess our significant tax positions in accordance with U.S. GAAP for all open tax years and determine whether we have any material unrecognized liabilities from uncertain tax benefits. If a tax position is not considered “more-likely-than-not” to be sustained solely on its technical merits, no benefits of the tax position are to be recognized (for financial statement purposes). As of December 31, 2017 and 2016 , we have no assets or liabilities for uncertain tax positions. We classify interest and penalties from significant uncertain tax positions as interest expense and operating expense, respectively, in our consolidated income statements.</t>
  </si>
  <si>
    <t>Presentation of Transactional-based Taxes</t>
  </si>
  <si>
    <t>Presentation of Transactional-based Taxes We account for transactional-based taxes, such as value added tax, or VAT, for our international properties on a net basis.</t>
  </si>
  <si>
    <t>Revenue Recognition</t>
  </si>
  <si>
    <t>Revenue Recognition All leases are classified as operating leases and minimum rents are recognized on a straight-line basis over the terms of the leases. The excess of rents recognized over amounts contractually due pursuant to the underlying leases is included in deferred rent in the accompanying consolidated balance sheets and contractually due but unpaid rents are included in accounts and other receivables. Tenant reimbursements for real estate taxes, common area maintenance, and other recoverable costs are recognized in the period that the expenses are incurred. Lease termination fees, which are included in other revenue in the accompanying consolidated income statements, are recognized over the new remaining term of the lease, effective as of the date the lease modification is finalized, and assuming collection is probable. During the three months ended December 31, 2016, we recognized a non-cash gain on lease termination of approximately $29.2 million , as one of our tenants, as part of a lease termination, conveyed substantially all of its colocation and turn-key improvements to the Company. Colocation services are generally governed by a master terms and conditions agreement (MTC). Customers typically execute an MTC for one - to three -year terms. The Company bills customers on a monthly basis and recognizes the revenue as those services are performed over the term of the agreement. Revenues from installation services for colocation services are initially deferred and recognized on a straight-line basis over the average life of customer contracts. Interconnection services are generally provided on a month-to-month, one-year or multi-year term under the MTC for colocation services. Interconnection services include port and cross-connect services. Port services are typically sold on a one-year or multi-year term and revenue is recognized on a recurring monthly basis similar to colocation services. The Company bills customers on a monthly basis and recognizes the revenue in the period the service is provided. Revenue for cross-connect installations is generally recognized in the period the cross-connect is installed. A provision for loss is made if the collection of the receivable balances related to contractual rent, rent recorded on a straight-line basis, tenant reimbursements and lease termination fees is considered to be doubtful.</t>
  </si>
  <si>
    <t>Gains on Sale of Properties</t>
  </si>
  <si>
    <t>Gains on Sale of Properties Gains on sale of properties are recognized using the full accrual or partial sale methods, as applicable, in accordance with U.S. GAAP, provided various criteria relating to the terms of sale and any subsequent involvement with the real estate sold are satisfied.</t>
  </si>
  <si>
    <t>Fee Income</t>
  </si>
  <si>
    <t xml:space="preserve">Fee Income Occasionally, customers engage the Company for certain services. The nature of these services historically involves property management, construction management, and assistance with financing. The proper revenue recognition of these services can be different, depending on whether the arrangements are service revenue or contractor type revenue. Service revenues are typically recognized on an equal monthly basis based on the minimum fee to be earned. The monthly amounts could be adjusted depending on if certain performance milestones are met. Fee income also includes management fees. These fees arise from contractual agreements with entities in which we have a noncontrolling interest. The management fees are recognized as earned under the respective agreements. Management and other fee income related to partially owned entities are recognized to the extent attributable to the unaffiliated interest. </t>
  </si>
  <si>
    <t>Asset Retirement Obligations</t>
  </si>
  <si>
    <t xml:space="preserve">Asset Retirement Obligations We record accruals for estimated retirement obligations as required by current accounting guidance. The amount of asset retirement obligations relates primarily to estimated costs associated with asbestos removal at the end of the economic life of properties that were built before 1984 along with remediation of soil contamination issues. </t>
  </si>
  <si>
    <t>Assets and Liabilities Measured at Fair Value</t>
  </si>
  <si>
    <t>Assets and Liabilities Measured at Fair Value Fair value under U.S. GAAP is a market-based measurement, not an entity-specific measurement. Therefore, our fair value measurements are determined based on the assumptions that market participants would use in pricing the asset or liability. As a basis for considering market participant assumptions in fair-value measurements, we use a fair-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value measurement is based on inputs from different levels of the fair-value hierarchy, the lowest level input that is significant would be used to determine the fair-value measurement in its entirety. Our assessment of the significance of a particular input to the fair-value measurement in its entirety requires judgment, and considers factors specific to the asset or liability.</t>
  </si>
  <si>
    <t>Transactions Expense</t>
  </si>
  <si>
    <t>Transaction and Integration Expense Transaction and integration expense includes business combination expenses, other business development expenses and other expenses to integrate newly acquired investments, which are expensed as incurred. Transaction expenses include closing costs, broker commissions and other professional fees, including legal and accounting fees related to business combinations or acquisitions that were not consummated. Integration costs include transition costs associated with organizational restructuring (such as severance and retention payments and recruiting expenses), third-party consulting expenses directly related to the integration of acquired companies (in areas such as cost savings and synergy realization, technology and systems work), and internal costs such as training, travel and labor, reflecting time spent by Company personnel on integration activities and projects.</t>
  </si>
  <si>
    <t>Management's Estimates</t>
  </si>
  <si>
    <t>Management’s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de. On an on-going basis, we evaluate our estimates, including those related to the valuation of our real estate properties, tenant relationship value, goodwill, contingent consideration, accounts receivable and deferred rent receivable, performance-based equity compensation plans and the completeness of accrued liabilities. We base our estimates on historical experience, current market conditions, and various other assumptions that are believed to be reasonable under the circumstances. Actual results may vary from those estimates and those estimates could vary under different assumptions or conditions.</t>
  </si>
  <si>
    <t>Segment and Geographic Information</t>
  </si>
  <si>
    <t>Segment and Geographic Information All of our properties generate similar revenues and expenses related to tenant rent and reimbursements and operating expenses. The sale and delivery of our products is consistent across all properties and although services are provided to a wide range of customers, the types of real estate services provided to them are standardized throughout the portfolio. As such, the properties in our portfolio have similar economic characteristics and the nature of the products and services provided to our customers and the method to distribute such services are consistent throughout the portfolio.</t>
  </si>
  <si>
    <t>New Accounting Pronouncements</t>
  </si>
  <si>
    <t>New Accounting Pronouncements New Accounting Standards Adopted In January 2017, the Financial Accounting Standards Board, or FASB, issued Accounting Standards Update, or ASU, No. 2017-01, "Clarifying the Definition of a Business (Topic 805)." ASU 2017-01 clarifies the definition of a business and provides further guidance for evaluating whether a transaction will be accounted for as an acquisition of an asset or a business. ASU 2017-01 is effective for interim and annual periods beginning after December 15, 2017, and early adoption is permitted. The update should be applied prospectively. We adopted ASU 2017-01 as of January 1, 2017 and the adoption did not require any additional disclosures. We believe most of our future acquisitions of operating properties will qualify as asset acquisitions and most future transaction costs associated with these acquisitions will be capitalized. In November 2016, the FASB issued an ASU that will require companies to include restricted cash and restricted cash equivalents with cash and cash equivalents when reconciling the beginning-of-period and end-of-period total amounts shown on the statement of cash flows. The ASU will require a disclosure of a reconciliation between the statement of financial position and the statement of cash flows when the statement of financial position includes more than one line item for cash, cash equivalents, restricted cash, and restricted cash equivalents. Entities with material restricted cash and restricted cash equivalents balances will be required to disclose the nature of the restrictions. The ASU is effective for reporting periods beginning after December 15, 2017, with early adoption permitted, and will be applied retrospectively to all periods presented. We adopted this ASU as of January 1, 2017, and restricted cash balances are included along with cash and cash equivalents as of the end of period and beginning of period in our condensed consolidated statement of cash flows for all periods presented; separate line items showing changes in restricted cash balances have been eliminated from our condensed consolidated statement of cash flows. In March 2016, the FASB issued ASU 2016-09, “Improvements to Employee Share-Based Payment Accounting,” which provides for simplification of certain aspects of employee share-based payment accounting, including income taxes, classification of awards as either equity or liabilities, and classification on the statement of cash flows. The amendments in this standard must be applied prospectively, retrospectively, or as of the beginning of the earliest comparative period presented in the year of adoption, depending on the type of amendment. We adopted ASU 2016-09 as of January 1, 2017, and it did not have a material impact on our consolidated financial statements. New Accounting Standards Issued but not yet Adopted In May 2014, the FASB issued ASU No. 2014-09, "Revenue from Contracts with Customers (Topic 606)", and since that date has issued several additional ASUs intended to clarify certain aspects of ASU 2014-09 and to provide for certain practical expedients entities may elect upon adoption. Collectively, these ASUs outline a single comprehensive model for entities to use in accounting for revenues arising from contracts with customers. While lease contracts with customers, which constitute the vast majority of our revenues, are a specific scope exception, this update may have implications in certain variable payment terms included in lease agreements. The Company expects to adopt the guidance effective January 1, 2018 and is in the process of analyzing the impact of the adoption of this guidance. The standard permits the use of either a retrospective or cumulative effect transition method and permits the use of certain practical expedients. We currently anticipate using the modified retrospective method, however, this determination is subject to change. As the standard does not significantly impact lessor accounting, we do not believe adoption will have a material impact on our accounting for rental revenue. In addition, we do not anticipate a significant impact to our accounting for certain of our revenue streams which are not based on contractually specified lease amounts, including interconnection, tenant reimbursement and other revenue. However, the Company believes that certain non-lease components of revenue from leases may be impacted by the adoption of the new leasing standard beginning January 1, 2019, the effective date of the new leasing standard (see below). This new guidance could result in different amounts of revenue being recognized and could result in revenue being recognized in different reporting periods than under the current guidance; however, the Company expects that the majority of its non-lease revenues will continue to be recognized during the periods in which services are performed. The Company is currently assessing what additional disclosures will be required upon adoption of this new standard. In January 2016, the FASB issued ASU 2016-01, "Financial Instruments - Overall (Subtopic 825-10): Recognition and Measurement of Financial Assets and Financial Liabilities". The amendments in ASU 2016-01 address certain aspects of recognition, measurement, presentation and disclosure of financial instruments. ASU 2016-01 primarily affects accounting for equity investments and financial liabilities where the fair value option has been elected. ASU 2016-01 also requires entities to present financial assets and financial liabilities separately, grouped by measurement category and form of financial asset in the balance sheet or in the accompanying notes to the financial statements. ASU 2016-01 is effective for annual periods beginning after December 15, 2017, including interim periods within those fiscal years. Early application of certain provisions of the standard is permitted for financial statements that have not been previously issued. The Company does not expect the adoption of ASU 2016-01 to have a significant impact on its financial statements. In February 2016, the FASB issued ASU 2016-02, "Leases (Topi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Accounting for leases with a term of 12 months or less will be similar to existing guidance for operating leases today. The new standard requires lessors to account for leases using an approach that is substantially equivalent to existing guidance for sales-type leases, direct financing leases and operating leases. ASU 2016-02 is expected to impact the Company’s consolidated financial statements for leases where the Company is a lessee, primarily for the Company’s data center operating leases, ground leases and administrative office leases, and the Company will be required to record a lease liability and a right of use asset on its condensed consolidated balance sheet at fair value upon adoption. ASU 2016-02 supersedes the previous leases standard, "Leases (Topic 840)". The standard is effective on January 1, 2019, with early adoption permitted. A set of practical expedients for implementation, which must be elected as a package and for all leases, may also be elected. These practical expedients include relief from re-assessing lease classification at the adoption date for expired or existing leases, although a right-of-use asset and lease liability would still be recorded for such leases. We are currently assessing the method of adoption and the impact that ASU 2016-02 will have on our consolidated financial statements. In August 2016, the FASB issued guidance codified in ASU 2016-15, "Statement of Cash Flows (Topic 230): Classification of Certain Cash Receipts and Cash Payments". The standard provides guidance on eight specific cash flow classification issues including debt prepayment or debt extinguishment costs, contingent consideration payments made after a business combination, and separately identifiable cash flows and application of the predominance principle. The standard will be effective for the fiscal year beginning January 1, 2018, and subsequent interim periods. We do not expect the provisions of ASU 2016-15 to have a material impact on our consolidated financial statements. In January 2017, the FASB issued guidance codified in ASU Topic 2017-04, "Intangibles – Goodwill and Other (Topic 350): Simplifying the Test for Goodwill Impairment". ASU 2017-04 simplifies the accounting for goodwill impairment by eliminating the process of measuring the implied value of goodwill, known as step two, from the goodwill impairment test. Instead, if the carrying amount of a reporting unit exceeds its fair value, an impairment loss shall be recognized in an amount equal to that excess, limited to the total amount of goodwill allocated to that reporting unit. The standard will be effective for interim and annual reporting periods beginning after December 15, 2019, with early adoption permitted. We do not expect the provisions of ASC 2017-04 to have a material impact on our consolidated financial statements. In May 2017, FASB issued ASU 2017-09, "Scope of Modification Accounting," which amends the scope of modification accounting for share-based payment arrangements and provides guidance on the types of changes to the terms or conditions of share-based payment awards to which an entity would be required to apply modification accounting under ASC 718. This update is effective for interim and annual reporting periods in fiscal years beginning after December 15, 2017, with early adoption permitted. The Company does not believe that the adoption of this standard will have a material impact on its financial statements. In August 2017, the FASB issued guidance codified in ASU 2017-12, "Derivatives and Hedging (Topic 815): Targeted Improvements to Accounting for Hedging Activities". ASU 2017-12 simplifies the accounting for hedge accounting by eliminating the requirement to separately measure and report hedge ineffectiveness and presenting all items that affect earnings in the same income statement line item as the hedged item. The standard will be effective for interim and annual reporting periods beginning after December 15, 2018, with early adoption permitted. We do not expect the provisions of ASU 2017-12 to have a material impact on our consolidated financial statements.</t>
  </si>
  <si>
    <t>Organization and Description of Business Organization and Description of Business (Tables)</t>
  </si>
  <si>
    <t>Schedule of Real Estate Properties</t>
  </si>
  <si>
    <t>A summary of our data center portfolio as of December 31, 2017 and 2016 is as follows: Data Centers As of December 31, 2017 As of December 31, 2016 Region Operating Held for Sale Unconsolidated Joint Ventures Total Operating Held for Sale Unconsolidated Joint Ventures Total United States 131 (1 ) 7 14 152 123 3 14 140 Europe 38 — — 38 37 — — 37 Asia 3 — 4 7 3 — 1 4 Australia 5 — — 5 4 — — 4 Canada 3 (1 ) — — 3 2 — — 2 Total 180 7 18 205 169 3 15 187 (1) Includes 15 data centers acquired as part of the merger with DuPont Fabros Technology, Inc., of which 14 are located in the United States and one is located in Canada. A summary of our investments in properties as of December 31, 2017 and 2016 is as follows: As of December 31, 2017 (in thousands) Property Type Land Acquired Buildings and Tenant Accumulated Net Internet Gateway Data Centers $ 109,844 $ — $ 1,940,495 $ 99,174 $ (778,659 ) $ 1,370,854 Data Centers 1,010,306 11,150 13,147,042 453,712 (2,430,984 ) 12,191,226 Technology Manufacturing 11,959 — 1,564 76 (31 ) 13,568 Technology Office 2,067 — 23,029 — (16,779 ) 8,317 Other 2,165 — 103,275 78 (11,774 ) 93,744 $ 1,136,341 $ 11,150 $ 15,215,405 $ 553,040 $ (3,238,227 ) $ 13,677,709 As of December 31, 2016 (in thousands) Property Type Land Acquired Buildings and Tenant Accumulated Net Internet Gateway Data Centers $ 109,083 $ — $ 1,834,052 $ 93,472 $ (674,823 ) $ 1,361,784 Data Centers 610,007 10,014 8,254,108 431,444 (1,932,127 ) 7,373,446 Technology Manufacturing 20,199 1,321 57,765 6,333 (24,595 ) 61,023 Technology Office 5,368 — 43,574 1,460 (21,407 ) 28,995 Other 2,165 — 78,026 78 (15,557 ) 64,712 $ 746,822 $ 11,335 $ 10,267,525 $ 532,787 $ (2,668,509 ) $ 8,889,960 (1) Balances include, as of December 31, 2017 and 2016 , $1.4 billion and $0.7 billion of direct and accrued costs associated with development in progress, respectively.</t>
  </si>
  <si>
    <t>Summary of Significant Accounting Policies (Tables)</t>
  </si>
  <si>
    <t>Schedule of Goodwill</t>
  </si>
  <si>
    <t>The following is a summary of goodwill activity for the year ended December 31, 2017 (in thousands): Balance as of December 31, 2016 Merger / Acquisition Goodwill Adjustments Impact of Change in Foreign Exchange Rates Balance as of December 31, 2017 Merger / Portfolio Acquisition Telx Acquisition $ 330,845 $ — $ — $ — $ 330,845 European Portfolio Acquisition 422,125 — (2,620 ) 47,099 466,604 DFT Merger — 2,592,181 (35 ) — 2,592,146 Total $ 752,970 $ 2,592,181 $ (2,655 ) $ 47,099 $ 3,389,595</t>
  </si>
  <si>
    <t>Property, Plant and Equipment</t>
  </si>
  <si>
    <t>Depreciation and amortization are recorded on a straight-line basis over the estimated useful lives as follows: Acquired ground leases Terms of the related lease Buildings and improvements 5-39 years Machinery and equipment 7-15 years Furniture and fixtures 3-5 years Leasehold improvements Shorter of the estimated useful lives or the terms of the related leases Tenant improvements Shorter of the estimated useful lives or the terms of the related leases</t>
  </si>
  <si>
    <t>Merger and Portfolio Acquisitions (Tables)</t>
  </si>
  <si>
    <t>Summary of Preliminary Fair Value of Assets and Liabilities Acquired</t>
  </si>
  <si>
    <t>We completed the acquisition of DFT on September 14, 2017. A summary of the fair value of the assets and liabilities acquired for total equity of approximately $6.2 billion is as follows (in thousands): Fair Value Weighted Average Remaining Intangible Amortization Life (in months) Land $ 312,579 Buildings and improvements 3,677,497 Cash and cash equivalents 20,650 Accounts and other receivables 10,978 Acquired above-market leases 162,333 47 Goodwill 2,592,181 Acquired in-place lease value, deferred leasing costs and intangibles: Tenant relationship value 980,267 220 Acquired in-place lease value 557,128 70 Tenant origination costs 44,990 80 Global revolving credit facility, net (1) (450,697 ) Unsecured term loans (1) (250,000 ) Unsecured senior notes, net (2) (886,831 ) Mortgage loans (1) (105,000 ) Acquired below-market leases (185,543 ) 137 Accounts payable and other accrued liabilities (248,259 ) Other working capital, net (22,640 ) Total equity consideration for DFT merger $ 6,209,633 (1) Debt was paid off in full at closing of the DFT merger. (2) Approximately $621 million of fair value debt was paid off prior to September 30, 2017. The remainder was paid off in October 2017. The following table summarizes the amounts for acquired assets and liabilities recorded at their fair values as of the acquisition date (in thousands): Investments in real estate $ 270,195 Goodwill 442,975 Tenant relationship value 249,070 Acquired in-place lease value 18,807 Above/below-market lease value, net 4,817 Capital lease and other long-term obligations (118,923 ) Deferred taxes (48,037 ) Total purchase price $ 818,904 We acquired the following real estate during the years ended December 31, 2017 and 2016 (excluding real estate already discussed in Note 3): 2017 Acquisitions Property Type Amount (2) Land Parcels (1) $ 55.3 Data Centers 346.2 Technology Manufacturing 14.3 $ 415.8 (1) Represents currently vacant land which is not included in our operating property count. (2) Purchase price in U.S. dollars and excludes capitalized closing costs. Each of these acquisitions was accounted for as an asset acquisition pursuant to the adoption of ASU 2017-01 on January 1, 2017. The table below reflects the purchase price allocation for the above properties acquired in 2017 (in thousands): Property Type Land Buildings and Improvements Tenant Improvements Above-Market Leases In-Place Leases Below-Market Leases Acquisition Date Fair Value Land Parcels $ 55,229 $ — $ — $ — $ — $ — $ 55,229 Data Centers 20,431 275,374 1,506 21,043 28,656 (811 ) 346,199 Technology Manufacturing 11,950 1,539 76 — 1,455 (684 ) 14,336 $ 87,610 $ 276,913 $ 1,582 $ 21,043 $ 30,111 $ (1,495 ) $ 415,764 Weighted average remaining intangible amortization life (in months) 65 81 80 2016 Acquisitions Property Type Amount Land Parcels (1) $ 47.6 (1) Represents currently vacant land which is not included in our operating property count. We completed four acquisitions of land parcels in the three months ended September 30, 2016 in Northern Virginia, Dallas and Chicago. Excludes capitalized closing costs on land acquisitions.</t>
  </si>
  <si>
    <t>Pro Forma Financial Information</t>
  </si>
  <si>
    <t>The pro forma adjustments primarily relate to transaction expenses, depreciation expense on acquired buildings and improvements, amortization of acquired intangibles, and estimated interest expense related to financing transactions, the proceeds of which were used to fund the repayment of DFT debt in connection with the DFT merger. Digital Realty Trust, Inc. Pro forma (unaudited) (in thousands, except per share data) Year Ended December 31, 2017 2016 Total revenue $ 2,860,454 $ 2,670,914 Net income available to common stockholders (1) $ 51,717 $ 99,653 Income per share, diluted (2) $ 0.25 $ 0.51 Digital Realty Trust, L.P. Pro forma (unaudited) (in thousands, except per unit data) Year Ended December 31, 2017 2016 Total revenue $ 2,860,454 $ 2,670,914 Net income available to common unitholders (1) $ 53,786 $ 103,639 Income per unit, diluted (2) $ 0.25 $ 0.51 (1) Pro forma net income available to common stockholders was adjusted to exclude $43.0 million of merger-related costs incurred by the Company during the year ended December 31, 2017 and to include these charges in 2016. (2) Adjusted to give effect to the issuance of approximately 43.2 million shares of Digital Realty Trust, Inc. common stock in the DFT merger.</t>
  </si>
  <si>
    <t>Investments in Real Estate (Tables)</t>
  </si>
  <si>
    <t>Schedule of Real Estate Property Acquisitions</t>
  </si>
  <si>
    <t>Schedule of Purchase Price Allocation</t>
  </si>
  <si>
    <t>The table below reflects the purchase price allocation for the above properties acquired in 2017 (in thousands): Property Type Land Buildings and Improvements Tenant Improvements Above-Market Leases In-Place Leases Below-Market Leases Acquisition Date Fair Value Land Parcels $ 55,229 $ — $ — $ — $ — $ — $ 55,229 Data Centers 20,431 275,374 1,506 21,043 28,656 (811 ) 346,199 Technology Manufacturing 11,950 1,539 76 — 1,455 (684 ) 14,336 $ 87,610 $ 276,913 $ 1,582 $ 21,043 $ 30,111 $ (1,495 ) $ 415,764 Weighted average remaining intangible amortization life (in months) 65 81 80 Property Type Amount Land Parcels (1) $ 47.6 (1) Represents currently vacant land which is not included in our operating property count. We completed four acquisitions of land parcels in the three months ended September 30, 2016 in Northern Virginia, Dallas and Chicago. Excludes capitalized closing costs on land acquisitions.</t>
  </si>
  <si>
    <t>Schedule of Pro forma Information (unaudited)</t>
  </si>
  <si>
    <t>Schedule of Dispositions</t>
  </si>
  <si>
    <t>We sold the following real estate properties during the years ended December 31, 2017 and 2016 : 2017 Dispositions Location Metro Area Date Sold Gross Proceeds (in millions) Gain on Sale (in millions) 8025 North Interstate 35 Austin August 10, 2017 $ 20.2 $ 9.6 44874 Moran Road (1) Northern Virginia October 6, 2017 34.0 15.6 1 Solutions Parkway St. Louis November 28, 2017 37.1 14.7 $ 91.3 $ 39.9 (1) The property was held in a consolidated joint venture in which the Company owned a 75% interest. The Company recognized a gain on the sale of approximately $11.7 million , net of noncontrolling interests. On February 9, 2018, the Company closed on the sale of 34551 Ardenwood Boulevard, a 323,000 square foot technology manufacturing property in Silicon Valley for approximately $73 million . The Company expects to recognize a gain on the sale of approximately $25 million in the first quarter of 2018. The property was classified as held for sale as of December 31, 2017 . On January 25, 2018, the Company closed on the sale of 200 Quannapowitt Parkway, a substantially vacant, 211,000 square foot data center redevelopment project in Boston for $15 million . The Company expects to recognize a loss on the sale of approximately $0.4 million in the first quarter of 2018. The property was classified as held for sale as of December 31, 2017 . 2016 Dispositions Location Metro Area Date Sold Gross Proceeds (in millions) Gain on Sale (in millions) 47700 Kato Road and 1055 Page Avenue Silicon Valley January 21, 2016 $ 37.5 $ 1.0 Data center portfolio (1) Various July 11, 2016 114.5 24.5 114 Rue Ambroise Croizat (2) Paris August 1, 2016 212.0 144.3 $ 364.0 $ 169.8 (1) On July 11, 2016, the Company closed on the sale of a four -property data center portfolio, including two in St. Louis and two in Northern Virginia, totaling over 454,000 square feet for approximately $114.5 million . The Company recognized a gain on the sale of approximately $24.5 million in the third quarter of 2016. The four properties were classified as held for sale as of June 30, 2016. (2) The Company granted Equinix an option to acquire the Company's facility in 114 rue Ambroise Croizat in Paris. Equinix elected to exercise its option to acquire the Paris property, and on July 2, 2016, the Company entered into an agreement to sell the property to Equinix for approximately €190 million (or approximately $212 million based on the exchange rate as of August 1, 2016). The Paris property sale closed on August 1, 2016. The Company recognized a gain on the sale of approximately $144.3 million in the third quarter of 2016. This property was classified as held for sale as of June 30, 2016.</t>
  </si>
  <si>
    <t>Investment in Unconsolidated Joint Ventures (Tables)</t>
  </si>
  <si>
    <t>Summary of Financial Information for Joint Ventures</t>
  </si>
  <si>
    <t>The following tables present summarized financial information for our joint ventures for the years ended December 31, 2017 , 2016 , and 2015 (in thousands): 2017 % Net Investment Total Mortgage Total Equity / Revenues Property Net Net Unconsolidated Joint Ventures 2001 Sixth Avenue 50.00 % $ 26,933 $ 50,481 $ 134,472 $ 138,564 $ (88,083 ) $ 49,369 $ (16,719 ) $ 32,650 $ 20,833 2020 Fifth Avenue 50.00 % 45,309 54,594 47,000 47,249 7,345 9,088 (1,820 ) 7,268 4,881 33 Chun Choi Street (Hong Kong) 50.00 % 133,435 192,071 — 5,598 186,473 19,235 (6,504 ) 12,731 5,467 Mitsubishi 50.00 % 325,977 452,063 221,851 288,962 163,101 7,927 (4,218 ) 3,709 1,108 PREI ® 20.00 % 399,967 456,912 207,687 285,050 171,862 41,464 (7,978 ) 33,486 13,889 GCEAR 20.00 % 114,376 151,191 101,680 104,220 46,971 18,924 (7,362 ) 11,562 (1,962 ) 1101 Space Park Drive 17.00 % 15,953 17,694 — 236 17,458 5,958 (4,629 ) 1,329 (272 ) Total Unconsolidated Joint Ventures $ 1,061,950 $ 1,375,006 $ 712,690 $ 869,879 $ 505,127 $ 151,965 $ (49,230 ) $ 102,735 $ 43,944 Our investment in and share of equity in earnings of unconsolidated joint ventures $ 163,477 $ 25,516 2016 % Net Investment Total Mortgage Total Equity / Revenues Property Net Net Unconsolidated Joint Ventures 2001 Sixth Avenue 50.00 % $ 27,342 $ 43,258 $ 101,394 $ 106,241 $ (62,983 ) $ 45,518 $ (15,574 ) $ 29,944 $ 16,374 2020 Fifth Avenue 50.00 % 45,973 55,005 47,000 47,612 7,393 8,788 (1,500 ) 7,288 4,821 33 Chun Choi Street (Hong Kong) 50.00 % 134,249 184,855 — 3,291 181,564 18,856 (6,636 ) 12,220 6,315 PREI ® 20.00 % 409,876 468,298 207,270 288,325 179,973 41,075 (8,503 ) 32,572 13,615 GCEAR 20.00 % 116,949 162,863 101,477 104,393 58,470 19,742 (7,808 ) 11,934 (1,396 ) 1101 Space Park Drive 17.00 % 6,839 8,415 — 135 8,280 3,539 (4,105 ) (566 ) (1,515 ) Total Unconsolidated Joint Ventures $ 741,228 $ 922,694 $ 457,141 $ 549,997 $ 372,697 $ 137,518 $ (44,126 ) $ 93,392 $ 38,214 Our investment in and share of equity in earnings of unconsolidated joint ventures $ 106,402 $ 17,104 2015 % Net Investment Total Mortgage Total Equity / Revenues Property Net Net Unconsolidated Joint Ventures 2001 Sixth Avenue 50.00 % $ 33,757 $ 44,732 $ 102,998 $ 107,807 $ (63,075 ) $ 43,734 $ (15,205 ) $ 28,529 $ 14,171 2020 Fifth Avenue 50.00 % 46,633 55,257 47,000 47,857 7,400 8,474 (1,177 ) 7,297 4,840 33 Chun Choi Street (Hong Kong) 50.00 % 138,742 179,525 — 4,173 175,352 17,700 (5,358 ) 12,342 4,480 PREI ® 20.00 % 419,498 481,175 208,000 293,276 187,898 40,011 (6,157 ) 33,854 15,121 GCEAR 20.00 % 119,952 175,301 102,025 105,197 70,104 19,730 (8,249 ) 11,481 (1,262 ) Total Unconsolidated Joint Ventures $ 758,582 $ 935,990 $ 460,023 $ 558,310 $ 377,679 $ 129,649 $ (36,146 ) $ 93,503 $ 37,350 Our investment in and share of equity in earnings of unconsolidated joint ventures $ 106,107 $ 15,491</t>
  </si>
  <si>
    <t>Acquired Intangible Assets and Liabilities (Tables)</t>
  </si>
  <si>
    <t>Summary of Acquired Intangible Assets</t>
  </si>
  <si>
    <t>The following summarizes our acquired intangible assets (real estate intangibles, comprised of acquired in-place lease value and tenant relationship value along with acquired above-market lease value) and intangible liabilities (acquired below-market lease value) as of December 31, 2017 and 2016 . Balance as of (Amounts in thousands) December 31, 2017 December 31, 2016 Real Estate Intangibles: Acquired in-place lease value: Gross amount $ 1,473,515 $ 896,693 Accumulated amortization (613,948 ) (517,443 ) Net $ 859,567 $ 379,250 Tenant relationship value: Gross amount $ 1,978,277 $ 971,519 Accumulated amortization (169,919 ) (82,069 ) Net $ 1,808,358 $ 889,450 Trade name: Gross amount $ — $ 7,300 Accumulated amortization — (7,300 ) Net $ — $ — Acquired above-market leases: Gross amount $ 294,514 $ 110,142 Accumulated amortization (110,139 ) (87,961 ) Net $ 184,375 $ 22,181 Acquired below-market leases: Gross amount $ 469,119 $ 283,899 Accumulated amortization (219,654 ) (202,000 ) Net $ 249,465 $ 81,899</t>
  </si>
  <si>
    <t>Schedule of Below Market Lease Future Amortization</t>
  </si>
  <si>
    <t>Estimated annual amortization of acquired below-market lease value, net of acquired above-market lease value, for each of the five succeeding years and thereafter, commencing January 1, 2018 is as follows: (Amounts in thousands) 2018 $ (26,622 ) 2019 (15,372 ) 2020 (3,151 ) 2021 2,055 2022 9,054 Thereafter 99,126 Total $ 65,090</t>
  </si>
  <si>
    <t>Schedule of Finite-Lived Intangible Assets Future Amortization Expense</t>
  </si>
  <si>
    <t>Estimated annual amortization of acquired in-place lease value for each of the five succeeding years and thereafter, commencing January 1, 2018 is as follows: (Amounts in thousands) 2018 $ 209,091 2019 147,137 2020 111,205 2021 86,583 2022 64,666 Thereafter 240,885 Total $ 859,567 Estimated annual amortization of tenant relationship value for each of the five succeeding years and thereafter, commencing January 1, 2018 is as follows: (Amounts in thousands) 2018 $ 123,786 2019 123,786 2020 123,786 2021 123,786 2022 123,792 Thereafter 1,189,422 Total $ 1,808,358</t>
  </si>
  <si>
    <t>Debt of the Operating Partnership (Tables)</t>
  </si>
  <si>
    <t>Summary of Senior Notes, Amounts Issued</t>
  </si>
  <si>
    <t>Senior Notes Senior Notes and Annual Interest Rate Date Issued Maturity Date Amount Issued (in millions, local currency) Net Proceeds (in millions) (1) Interest Payment Dates Initial Issuer (2) Floating Rate Guaranteed Notes due 2019 (5) May 22, 2017 May 22, 2019 € 125.0 $ 140.1 Quarterly, commencing August 22, 2017 Digital Euro Finco, LLC (3) 5.875% Notes due 2020 Jan 28, 2010 Feb 1, 2020 $ 500.0 487.1 Semi-annually, commencing August 1, 2010 Digital Realty Trust, L.P. 3.400% Notes due 2020 Oct 1, 2015 Oct 1, 2020 $ 500.0 494.5 Semi-annually, commencing April 1, 2016 Digital Delta Holdings, LLC (4) 5.250% Notes due 2021 Mar 8, 2011 Mar 15, 2021 $ 400.0 395.5 Semi-annually, commencing September 15, 2011 Digital Realty Trust, L.P. 3.950% Notes due 2022 Jun 23, 2015 Jul 1, 2022 $ 500.0 491.8 Semi-annually, commencing January 1, 2016 Digital Realty Trust, L.P. 3.625% Notes due 2022 Sep 24, 2012 Oct 1, 2022 $ 300.0 293.1 Semi-annually, commencing April 1, 2016 Digital Realty Trust, L.P. 2.750% Notes due 2023 Aug 7, 2017 Feb 1, 2023 $ 350.0 346.9 Semi-annually, commencing February 1, 2018 Digital Realty Trust, L.P. 4.750% Notes due 2023 Apr 1, 2014 Oct 13, 2023 £ 300.0 490.9 Semi-annually, commencing October 13, 2014 Digital Stout Holding, LLC (3) 2.625% Notes due 2024 Apr 15, 2016 Apr 15, 2024 € 600.0 670.3 Semi-annually, commencing October 15, 2016 Digital Euro Finco, LLC (3) 2.750% Notes due 2024 Jul 21, 2017 Jul 19, 2024 £ 250.0 321.3 Annually, commencing July 19, 2018 Digital Stout Holding, LLC (3) 4.250% Notes due 2025 Jan 18, 2013 Jan 17, 2025 £ 400.0 624.2 Semi-annually, commencing July 17, 2013 Digital Stout Holding, LLC (3) 4.750% Notes due 2025 Oct 1, 2015 Oct 1, 2025 $ 450.0 445.8 Semi-annually, commencing April 1, 2016 Digital Delta Holdings, LLC (4) 3.700% Notes due 2027 Aug 7, 2017 Aug 15, 2027 $ 1,000.0 991.0 Semi-annually, commencing February 15, 2018 Digital Realty Trust, L.P. 3.300% Notes due 2029 Jul 21, 2017 Jul 19, 2029 £ 350.0 448.6 Annually, commencing July 19, 2018 Digital Stout Holding, LLC (3)</t>
  </si>
  <si>
    <t>Summary of Outstanding Indebtedness of the Operating Partnership</t>
  </si>
  <si>
    <t>A summary of outstanding indebtedness of the Operating Partnership as of December 31, 2017 and 2016 is as follows (in thousands): Indebtedness Interest Rate at December 31, 2017 Maturity Date Principal Outstanding December 31, 2017 Principal Outstanding December 31, 2016 Global revolving credit facility Various (1) Jan 15, 2020 (1) $ 558,191 (2) $ 210,077 (2) Deferred financing costs, net (7,245 ) (10,868 ) Global revolving credit facility, net 550,946 199,209 Unsecured Term Loans Unsecured term loan — 5-year Various (3)(4) Jan 15, 2021 1,125,117 (5) 1,188,498 (5) Unsecured term loan — 7-year Various (3)(4) Jan 15, 2023 300,000 (5) 300,000 (5) Deferred financing costs, net (4,784 ) (6,137 ) Unsecured term loans, net 1,420,333 1,482,361 Unsecured senior notes: Prudential Shelf Facility: Series E 5.730% Jan 20, 2017 (6) — 50,000 Total Prudential Shelf Facility — 50,000 Senior Notes: Floating rate notes due 2019 EURIBOR + 0.500% May 22, 2019 150,063 (7) — 5.875% notes due 2020 5.875% Feb 1, 2020 500,000 500,000 3.400% notes due 2020 3.400% Oct 1, 2020 500,000 500,000 5.250% notes due 2021 5.250% Mar 15, 2021 400,000 400,000 5.875% notes due 2021 5.875% Sep 15, 2021 — (9) — 3.950% notes due 2022 3.950% Jul 1, 2022 500,000 500,000 3.625% notes due 2022 3.625% Oct 1, 2022 300,000 300,000 2.750% notes due 2023 2.750% Feb 1, 2023 350,000 — 5.625% notes due 2023 5.625% Jun 15, 2023 — (9) — 4.750% notes due 2023 4.750% Oct 13, 2023 405,390 (8) 370,200 (8) 2.625% notes due 2024 2.625% Apr 15, 2024 720,300 (7) 631,020 (7) 2.750% notes due 2024 2.750% Jul 19, 2024 337,825 (8) — 4.250% notes due 2025 4.250% Jan 17, 2025 540,520 (8) 493,600 (8) 4.750% notes due 2025 4.750% Oct 1, 2025 450,000 450,000 3.700% notes due 2027 3.700% Aug 15, 2027 1,000,000 — 3.300% notes due 2029 3.300% Jul 19, 2029 472,955 (8) — Unamortized discounts (18,508 ) (15,649 ) Total senior notes, net of discount 6,608,545 4,129,171 Deferred financing costs, net (37,788 ) (25,374 ) Total unsecured senior notes, net of discount and deferred financing costs 6,570,757 4,153,797 Mortgage loans: 731 East Trade Street 8.22% Jul 1, 2020 2,370 2,916 Secured note due 2023 LIBOR + 1.100% (4) Mar 1, 2023 104,000 — Unamortized net premiums 241 334 Total mortgage loans, including premiums 106,611 3,250 Deferred financing costs, net (29 ) (10 ) Total mortgage loans, including premiums and net of deferred financing costs 106,582 3,240 Total indebtedness $ 8,648,618 $ 5,838,607 (1) The interest rate for borrowings under the global revolving credit facility equals the applicable index plus a margin of 100 basis points, which is based on the current credit ratings of our long-term debt. An annual facility fee of 20 basis points, which is based on the credit ratings of our long-term debt, is due and payable quarterly on the total commitment amount of the facility. Two six -month extensions are available, which we may exercise if certain conditions are met. (2) Balances as of December 31, 2017 and December 31, 2016 are as follows (balances, in thousands): Denomination of Draw Balance as of December 31, 2017 Weighted-average Balance as of December 31, 2016 Weighted-average Floating Rate Borrowing (a) U.S. dollar ($) $ 400,000 2.48 % $ 105,000 1.67 % British pound sterling (£) 18,918 (c) 1.50 % 11,106 (d) 1.25 % Euro (€) 31,213 (c) 0.62 % 15,250 (d) 0.63 % Hong Kong dollar (HKD) 4,100 (c) 2.20 % 1,728 (d) 1.66 % Japanese yen (JPY) 65,890 (c) 0.96 % 54,273 (d) 0.92 % Singapore dollar (SGD) — — % 11,186 (d) 1.52 % Canadian dollar (CAD) 23,070 (c) 2.36 % 11,534 (d) 1.92 % Total $ 543,191 2.15 % $ 210,077 1.39 % Base Rate Borrowing (b) U.S. dollar ($) $ 15,000 4.50 % $ — — % Total borrowings $ 558,191 2.21 % $ 210,077 1.39 % (a) The interest rates for floating rate borrowings under the global revolving credit facility currently equal the applicable index plus a margin of 100 basis points, which is based on the credit rating of our long-term debt. (b) The interest rates for base rate borrowings under the global revolving credit facility equal the U.S. Prime Rate. (c) Based on exchange rates of $1.35 to £1.00, $1.20 to €1.00 , $0.13 to 1.00 HKD, $0.01 to 1.00 JPY and $0.80 to 1.00 CAD, respectively, as of December 31, 2017 . (d) Based on exchange rates $1.23 to £1.00, of $1.05 to €1.00 , $0.13 to 1.00 HKD, $0.01 to 1.00 JPY, $0.69 to 1.00 SGD and $0.74 to 1.00 CAD, respectively, as of December 31, 2016 . (3) Interest rates are based on our current senior unsecured debt ratings and are 110 basis points and 155 basis points over the applicable index for floating rate advances for the 5 -Year Term Loan and the 7 -Year Term Loan, respectively. (4) We have entered into interest rate swap agreements as a cash flow hedge for interest generated by the U.S. dollar, Singapore dollar, British pound sterling and Canadian dollar tranches of the unsecured term loans along with the secured note due 2023. See Note 15. "Derivative Instruments" for further information. (5) Balances as of December 31, 2017 and December 31, 2016 are as follows (balances, in thousands): Denomination of Draw Balance as of December 31, 2017 Weighted-average Balance as of December 31, 2016 Weighted-average U.S. dollar ($) $ 606,911 2.78 % (b) $ 710,911 1.99 % (d) British pound sterling (£) 229,011 (a) 1.59 % (b) 209,132 (c) 1.36 % (d) Singapore dollar (SGD) 233,788 (a) 2.17 % 222,824 (c) 1.76 % (d) Australian dollar (AUD) 179,841 (a) 2.79 % 170,325 (c) 2.72 % Hong Kong dollar (HKD) 85,762 (a) 2.20 % 86,029 (c) 1.77 % Canadian dollar (CAD) 78,357 (a) 2.44 % (b) 73,294 (c) 2.00 % (d) Japanese yen (JPY) 11,447 (a) 1.05 % 15,983 0.98 % Total $ 1,425,117 2.42 % (b) $ 1,488,498 1.93 % (d) (a) Based on exchange rates of $1.35 to £1.00 , $0.75 to 1.00 SGD, $0.78 to 1.00 AUD, $0.13 to 1.00 HKD, $0.80 to 1.00 CAD and $0.01 to 1.00 JPY, respectively, as of December 31, 2017 . (b) As of December 31, 2017 , the weighted-average interest rate reflecting interest rate swaps was 2.72% (U.S. dollar), 1.89% (British pound sterling), 1.88% (Canadian dollar) and 2.41% (Total). See Note 15 for further discussion on interest rate swaps. (c) Based on exchange rates of $1.23 to £1.00 , $0.69 to 1.00 SGD, $0.72 to 1.00 AUD, $0.13 to 1.00 HKD, $0.74 to 1.00 CAD and $0.01 to 1.00 JPY, respectively, as of December 31, 2016 . (d) As of December 31, 2016 , the weighted-average interest rate reflecting interest rate swaps was 2.45% (U.S. dollar), 1.89% (British pound sterling), 1.90% (Singapore dollar), 1.88% (Canadian dollar) and 2.23% (Total). See Note 15 for further discussion on interest rate swaps. (6) Unsecured note paid in full at maturity. (7) Based on exchange rates of $1.20 to €1.00 as of December 31, 2017 and $1.05 to €1.00 as of December 31, 2016 . (8) Based on exchange rates of $1.35 to £1.00 as of December 31, 2017 and $1.23 to £1.00 as of December 31, 2016 . (9) In connection with the DFT merger, Digital Realty Trust, Inc. was added as a guarantor of the DFT Operating Partnership's 5.875% 2021 Notes and 5.625% 2023 Notes. We recorded the notes at fair value on the date of the merger as follows: $620.5 million for the 5.875% 2021 Notes and $266.3 million for the 5.625% 2023 Notes. These notes were redeemed in September 2017 and October 2017 for $884.9 million in the aggregate resulting in a gain on early extinguishment of debt of approximately $2.0 million .</t>
  </si>
  <si>
    <t>Schedule of Debt Maturities and Principal Maturities</t>
  </si>
  <si>
    <t>The table below summarizes our debt maturities and principal payments as of December 31, 2017 (in thousands): Global Revolving (1) Unsecured Senior Notes Mortgage Total 2018 $ — $ — $ — $ 593 $ 593 2019 — — 150,063 644 150,707 2020 558,191 — 1,000,000 1,133 1,559,324 2021 — 1,125,117 400,000 — 1,525,117 2022 — — 800,000 — 800,000 Thereafter — 300,000 4,276,990 104,000 4,680,990 Subtotal $ 558,191 $ 1,425,117 $ 6,627,053 $ 106,370 $ 8,716,731 Unamortized discount — — (18,508 ) — (18,508 ) Unamortized premium — — — 241 241 Total $ 558,191 $ 1,425,117 $ 6,608,545 $ 106,611 $ 8,698,464 (1) Subject to two six -month extension options exercisable by us. The bank group is obligated to grant the extension options provided we give proper notice, we make certain representations and warranties and no default exists under the global revolving credit facility.</t>
  </si>
  <si>
    <t>Income per Share (Tables)</t>
  </si>
  <si>
    <t>Summary of Basic and Diluted Earnings per Share</t>
  </si>
  <si>
    <t>The following is a summary of basic and diluted income per share (in thousands, except share and per share amounts): Year Ended December 31, 2017 2016 2015 Net income available to common stockholders $ 173,148 $ 332,088 $ 217,266 Weighted average shares outstanding—basic 174,059,386 149,953,662 138,247,606 Potentially dilutive common shares: Stock options — 9,726 20,424 Unvested incentive units 141,136 71,031 95,746 Forward equity offering 124,527 3,990 — Market performance-based awards 570,049 641,279 501,645 Weighted average shares outstanding—diluted 174,895,098 150,679,688 138,865,421 Income per share: Basic $ 0.99 $ 2.21 $ 1.57 Diluted $ 0.99 $ 2.20 $ 1.56</t>
  </si>
  <si>
    <t>Schedule of Antidilutive Securities Excluded From Computation of Earnings Per Share</t>
  </si>
  <si>
    <t>We have excluded the following potentially dilutive securities in the calculations above as they would be antidilutive or not dilutive: Year Ended December 31, 2017 2016 2015 Weighted average of Operating Partnership common units not owned by Digital Realty Trust, Inc. 3,996,550 2,406,018 2,658,291 Potentially dilutive Series C Cumulative Redeemable Perpetual Preferred Stock 540,773 — — Potentially dilutive Series E Cumulative Redeemable Preferred Stock — 2,880,254 4,301,438 Potentially dilutive Series F Cumulative Redeemable Preferred Stock 463,301 1,939,905 2,727,962 Potentially dilutive Series G Cumulative Redeemable Preferred Stock 2,261,153 2,652,503 3,730,042 Potentially dilutive Series H Cumulative Redeemable Preferred Stock 3,313,484 3,886,966 5,465,987 Potentially dilutive Series I Cumulative Redeemable Preferred Stock 2,263,799 2,655,607 1,235,063 Potentially dilutive Series J Cumulative Redeemable Preferred Stock 720,803 — — 13,559,863 16,421,253 20,118,783</t>
  </si>
  <si>
    <t>Income per Unit (Tables)</t>
  </si>
  <si>
    <t>The following is a summary of basic and diluted income per unit (in thousands, except unit and per unit amounts): Year Ended December 31, 2017 2016 2015 Net income available to common unitholders $ 176,918 $ 337,386 $ 220,343 Weighted average units outstanding—basic 178,055,936 152,359,680 140,905,897 Potentially dilutive common units: Stock options — 9,726 20,424 Unvested incentive units 141,136 71,031 95,746 Forward equity offering 124,527 3,990 — Market performance-based awards 570,049 641,279 501,645 Weighted average units outstanding—diluted 178,891,648 153,085,706 141,523,712 Income per unit: Basic $ 0.99 $ 2.21 $ 1.56 Diluted $ 0.99 $ 2.20 $ 1.55</t>
  </si>
  <si>
    <t>We have excluded the following potentially dilutive securities in the calculations above as they would be antidilutive or not dilutive: Year Ended December 31, 2017 2016 2015 Potentially dilutive Series C Cumulative Redeemable Perpetual Preferred Units 540,773 — — Potentially dilutive Series E Cumulative Redeemable Preferred Units — 2,880,254 4,301,438 Potentially dilutive Series F Cumulative Redeemable Preferred Units 463,301 1,939,905 2,727,962 Potentially dilutive Series G Cumulative Redeemable Preferred Units 2,261,153 2,652,503 3,730,042 Potentially dilutive Series H Cumulative Redeemable Preferred Units 3,313,484 3,886,966 5,465,987 Potentially dilutive Series I Cumulative Redeemable Preferred Units 2,263,799 2,655,607 1,235,063 Potentially dilutive Series J Cumulative Redeemable Preferred Units 720,803 — — 9,563,313 14,015,235 17,460,492</t>
  </si>
  <si>
    <t>Income Taxes (Tables)</t>
  </si>
  <si>
    <t>Schedule of Deferred Tax Assets and Liabilities</t>
  </si>
  <si>
    <t>Deferred income tax assets and liabilities as of December 31, 2017 and 2016 were as follows (in thousands): 2017 2016 Gross deferred income tax assets: Net operating loss carryforwards $ 77,227 $ 98,054 Basis difference - real estate property 181,254 156,394 Basis difference - intangibles 506 2,225 Other - temporary differences 47,649 31,503 Total gross deferred income tax assets 306,636 288,176 Valuation allowance (46,302 ) (45,628 ) Total deferred income tax assets, net of valuation allowance 260,334 242,548 Gross deferred income tax liabilities: Basis difference - real estate property 315,553 289,867 Basis difference - intangibles 65,921 64,714 Straight-line rent 1,597 5,172 Other - temporary differences 44,241 36,614 Total gross deferred income tax liabilities 427,312 396,367 Net deferred income tax liabilities $ 166,978 $ 153,819</t>
  </si>
  <si>
    <t>Equity and Accumulated Other Comprehensive Loss, Net (Tables)</t>
  </si>
  <si>
    <t>Schedule of Stock by Class</t>
  </si>
  <si>
    <t>Redeemable Preferred Stock Shares Outstanding as of December 31, Balance (in thousands, net of issuance costs) as of December 31, Preferred Stock (1) Date(s) Issued Initial Date to Redeem (2) Share Cap (3) Total Liquidation Value (in thousands) (4) Annual Dividend Rate (5) 2017 2016 2017 2016 6.625% Series C Cumulative Redeemable Perpetual Preferred Stock Sep 14, 2017 May 15, 2021 0.6389035 $ 201,250 $ 1.65625 8,050,000 — $ 219,250 $ — 6.625% Series F Cumulative Redeemable Preferred Stock (6) Apr 5, 2012 Apr 5, 2017 0.6843000 182,500 1.65625 — 7,300,000 — 176,191 5.875% Series G Cumulative Redeemable Preferred Stock Apr 9, 2013 Apr 9, 2018 0.7532000 250,000 1.46875 10,000,000 10,000,000 241,468 241,468 7.375% Series H Cumulative Redeemable Preferred Stock Mar 26, 2014 Mar 26, 2019 0.9632000 365,000 1.84375 14,600,000 14,600,000 353,290 353,290 6.350% Series I Cumulative Redeemable Preferred Stock Aug 24, 2015 Aug 24, 2020 0.7623100 250,000 1.58750 10,000,000 10,000,000 242,012 242,012 5.250% Series J Cumulative Redeemable Preferred Stock Aug 7, 2017 Aug 7, 2022 0.4252100 200,000 1.31250 8,000,000 — 193,540 — $ 1,448,750 50,650,000 41,900,000 $ 1,249,560 $ 1,012,961 (1) All series of preferred stock do not have a stated maturity date and are not subject to any sinking fund or mandatory redemption provisions. Upon liquidation, dissolution or winding up, each series of preferred stock will rank senior to Digital Realty Trust, Inc. common stock and on parity with the other series of preferred stock. Holders of each series of preferred stock generally have no voting rights except for limited voting rights if Digital Realty Trust, Inc. fails to pay dividends for six or more quarterly periods (whether or not consecutive) and in certain other circumstances. (2) Except in limited circumstances, reflects earliest date that Digital Realty Trust Inc. may exercise its option to redeem the preferred stock, at a redemption price of $25.00 per share, plus accrued and unpaid dividends up to but excluding the date of redemption. (3) Upon the occurrence of specified changes of control, as a result of which neither Digital Realty Trust, Inc.’s common stock nor the common securities of the acquiring or surviving entity (or American Depositary Receipts representing such securities) is listed on the New York Stock Exchange, the NYSE MKT, LLC or the NASDAQ Stock Market or listed or quoted on a successor exchange or quotation system, each holder of preferred stock will have the right (unless, prior to the change of control conversion date specified in the applicable Articles Supplementary governing the preferred stock, Digital Realty Trust, Inc. has provided or provides notice of its election to redeem the preferred stock) to convert some or all of the preferred stock held by it into a number of shares of Digital Realty Trust, Inc.’s common stock per share of preferred stock to be converted equal to the lesser of (i) the quotient obtained by dividing (a) the sum of the $25.00 liquidation preference plus the amount of any accrued and unpaid dividends to, but not including, the change of control conversion date (unless the change of control conversion date is after a record date for a preferred stock dividend payment and prior to the corresponding dividend payment date, in which case no additional amount for such accrued and unpaid dividend will be included in this sum) by (b) the common stock price specified in the applicable Articles Supplementary governing the preferred stock; and (ii) and the Share Cap, subject to certain adjustments; subject, in each case, to provisions for the receipt of alternative consideration as described in the applicable Articles Supplementary governing the preferred stock. Except in connection with specified change of control transactions, the preferred stock is not convertible into or exchangeable for any other property or securities of Digital Realty Trust, Inc. (4) Liquidation preference is $25.00 per share. (5) Dividends on preferred shares are cumulative and payable quarterly in arrears. (6) On April 5, 2017, Digital Realty Trust, Inc. redeemed all 7,300,000 outstanding shares of its series F preferred stock for $25.01840 per share. The redemption price was equal to the original issuance price of $25.00 per share, plus accrued and unpaid dividends up to but not including the redemption date. Digital Realty Trust, Inc. funded the redemption with borrowings under the global revolving credit facility, which the Operating Partnership distributed to Digital Realty Trust, Inc. in connection with the Operating Partnership’s redemption of all 7,300,000 of its outstanding series F preferred units held by Digital Realty Trust, Inc. The excess of the redemption price over the carrying value of the series F preferred stock of approximately $6.3 million relates to the original issuance costs and was recorded as a reduction to net income available to common stockholders.</t>
  </si>
  <si>
    <t>Ownership Interest In The Operating Partnership</t>
  </si>
  <si>
    <t>Noncontrolling interests in the Operating Partnership relate to the interests that are not owned by Digital Realty Trust, Inc. The following table shows the ownership interest in the Operating Partnership as of December 31, 2017 and 2016 : December 31, 2017 December 31, 2016 Number of units Percentage of total Number of units Percentage of total Digital Realty Trust, Inc. 205,470,300 96.0 % 159,019,118 98.5 % Noncontrolling interests consist of: Common units held by third parties 6,899,094 3.2 % 1,141,814 0.7 % Incentive units held by employees and directors (see note 14) 1,590,001 0.8 % 1,333,849 0.8 % 213,959,395 100.0 % 161,494,781 100.0 %</t>
  </si>
  <si>
    <t>Summary of Activity For Noncontrolling Interests In The Operating Partnership</t>
  </si>
  <si>
    <t>The following table shows activity for the noncontrolling interests in the Operating Partnership for the years ended December 31, 2017 , 2016 and 2015 : Common Incentive Total As of December 31, 2014 1,463,814 1,549,847 3,013,661 Redemption of common units for shares of Digital Realty Trust, Inc. common stock (1) (42,500 ) — (42,500 ) Conversion of incentive units held by employees and directors for shares of Digital Realty Trust, Inc. common stock (1) — (113,508 ) (113,508 ) Cancellation of incentive units held by employees and directors — (151,579 ) (151,579 ) Grant of incentive units to employees and directors — 127,252 127,252 As of December 31, 2015 1,421,314 1,412,012 2,833,326 Redemption of common units for shares of Digital Realty Trust, Inc. common stock (1) (279,500 ) — (279,500 ) Conversion of incentive units held by employees and directors for shares of Digital Realty Trust, Inc. common stock (1) — (150,993 ) (150,993 ) Grant of incentive units to employees and directors 74,246 74,246 Cancellation of incentive units held by employees and directors (1,416 ) (1,416 ) As of December 31, 2016 1,141,814 1,333,849 2,475,663 Common units issued in connection with the DFT merger 6,111,770 — 6,111,770 Redemption of common units for shares of Digital Realty Trust, Inc. common stock (1) (354,490 ) — (354,490 ) Conversion of incentive units held by employees and directors for shares of Digital Realty Trust, Inc. common stock (1) — (208,092 ) (208,092 ) Incentive units issued upon achievement of market performance condition — 390,795 390,795 Grant of incentive units to employees and directors — 73,449 73,449 As of December 31, 2017 6,899,094 1,590,001 8,489,095 (1) These redemptions and conversions were recorded as a reduction to noncontrolling interests in the Operating Partnership and an increase to common stock and additional paid in capital based on the book value per unit in the accompanying consolidated balance sheet of Digital Realty Trust, Inc.</t>
  </si>
  <si>
    <t>Schedule of Dividends/Distributions</t>
  </si>
  <si>
    <t>We have declared and paid the following dividends on our common and preferred stock for the years ended December 31, 2017 , 2016 and 2015 (in thousands): Date dividend Dividend payable date Series C Preferred Stock Series E Preferred Stock Series F Preferred Stock Series G Preferred Stock Series H Preferred Stock Series I Preferred Stock Series J Preferred Stock Common February 25, 2015 March 31, 2015 $ — $ 5,031 $ 3,023 $ 3,672 $ 6,730 $ — $ — $ 115,419 (1) May 12, 2015 June 30, 2015 — 5,031 3,023 3,672 6,730 — — 115,458 (1) August 11, 2015 September 30, 2015 — 5,031 3,023 3,672 6,730 — — 115,454 (1) November 12, 2015 December 31, 2015 for Preferred Stock; — 5,031 3,023 3,672 6,730 5,600 (2) — 124,417 (1) $ — $ 20,124 $ 12,092 $ 14,688 $ 26,920 $ 5,600 $ — $ 470,748 February 17, 2016 March 31, 2016 $ — $ 5,031 $ 3,023 $ 3,672 $ 6,730 $ 3,969 $ — $ 131,587 (3) May 11, 2016 June 30, 2016 — 5,031 3,023 3,672 6,730 3,969 — 131,607 (3) August 10, 2016 September 30, 2016 — — (4) 3,023 3,672 6,730 3,969 — 131,657 (3) November 9, 2016 December 30, 2016 for Preferred Stock; — — 3,023 3,672 6,730 3,969 — 141,882 (3) $ — $ 10,062 $ 12,092 $ 14,688 $ 26,920 $ 15,876 $ — $ 536,733 March 1, 2017 March 31, 2017 $ — $ — $ 3,023 $ 3,672 $ 6,730 $ 3,969 $ — $ 148,358 (5) May 8, 2017 June 30, 2017 — — — (6) 3,672 6,730 3,969 — 150,814 (5) August 7, 2017 September 29, 2017 — — — 3,672 6,730 3,969 — 191,041 (5) November 2, 2017 December 29, 2017 for Preferred Stock; 3,963 (7) — — 3,672 6,730 3,969 4,200 (7) 191,067 (5) $ 3,963 $ — $ 3,023 $ 14,688 $ 26,920 $ 15,876 $ 4,200 $ 681,280 Annual rate of dividend per share $ 1.65625 $ 1.75000 $ 1.65625 $ 1.46875 $ 1.84375 $ 1.58750 $ 1.31250 (1) $ 3.400 annual rate of dividend per share. (2) Represents a pro rata dividend from and including the original issue date to and including December 31, 2015. (3) $3.520 annual rate of dividend per share. (4) Redeemed on September 15, 2016 for $25.35972 per share, or a redemption price of $25.00 per share, plus accrued and unpaid dividends up to but not including the redemption date of approximately $4.1 million in the aggregate. In connection with the redemption, the previously incurred offering costs of approximately $10.3 million were recorded as a reduction to net income available to common stockholders.</t>
  </si>
  <si>
    <t>Schedule of Accumulated Other Comprehensive Income (Loss)</t>
  </si>
  <si>
    <t>The accumulated balances for each item within other comprehensive income (loss), net are as follows (in thousands): Foreign Cash flow Foreign currency net investment hedge adjustments Accumulated Balance as of December 31, 2015 $ (90,342 ) $ (6,248 ) $ — $ (96,590 ) Net current period change (85,300 ) 6,246 35,149 (43,905 ) Reclassification to interest expense from interest rate swaps — 4,890 — 4,890 Balance as of December 31, 2016 $ (175,642 ) $ 4,888 $ 35,149 $ (135,605 ) Net current period change 28,272 5,898 (9,411 ) 24,759 Reclassification to interest expense from interest rate swaps — 2,414 — 2,414 Balance as of December 31, 2017 $ (147,370 ) $ 13,200 $ 25,738 $ (108,432 )</t>
  </si>
  <si>
    <t>Capital and Accumulated Other Comprehensive Income (Loss) (Tables)</t>
  </si>
  <si>
    <t>Schedule of Capital Units</t>
  </si>
  <si>
    <t>(b) Redeemable Preferred Units Units Outstanding as of December 31, Balance (in thousands, net of issuance costs) as of December 31, Preferred Units (1) Date(s) Issued Initial Date to Redeem (2) Total Liquidation Value (in thousands) (3) Annual Distribution Rate (4) 2017 2016 2017 2016 6.625% Series C Cumulative Redeemable Perpetual Preferred Units Sep 14, 2017 May 15, 2021 $ 201,250 $ 1.65625 8,050,000 — $ 219,250 $ — 6.625% Series F Cumulative Redeemable Preferred Units (5) Apr 5, 2012 Apr 5, 2017 182,500 1.65625 — 7,300,000 — 176,191 5.875% Series G Cumulative Redeemable Preferred Units Apr 9, 2013 Apr 9, 2018 250,000 1.46875 10,000,000 10,000,000 241,468 241,468 7.375% Series H Cumulative Redeemable Preferred Units Mar 26, 2014 Mar 26, 2019 365,000 1.84375 14,600,000 14,600,000 353,290 353,290 6.350% Series I Cumulative Redeemable Preferred Units Aug 24, 2015 Aug 24, 2020 250,000 1.58750 10,000,000 10,000,000 242,012 242,012 5.250% Series J Cumulative Redeemable Preferred Units Aug 7, 2017 Aug 7, 2022 200,000 1.31250 8,000,000 — 193,540 — $ 1,448,750 50,650,000 41,900,000 $ 1,249,560 $ 1,012,961 (1) All series of preferred units do not have a stated maturity date and are not subject to any sinking fund or mandatory redemption provisions. Upon liquidation, dissolution or winding up, each series of preferred units will rank senior to Digital Realty Trust, Inc. common units and on parity with the other series of preferred units. (2) Except in limited circumstances, reflects earliest date that Digital Realty Trust Inc. may exercise its option to redeem the corresponding series of preferred stock, at a redemption price of $25.00 per share, plus accrued and unpaid dividends up to but excluding the date of redemption. The Operating Partnership is required to redeem the corresponding series of preferred units in the event that the General Partner redeems a series of preferred stock. (3) Liquidation preference is $25.00 per unit. (4) Distributions on preferred units are cumulative and payable quarterly in arrears. (5) Redeemed on April 5, 2017 for $25.01840 per unit, or a redemption price of $25.00 per unit, plus accrued and unpaid distributions up to but not including the redemption date of approximately $0.1 million in the aggregate. In connection with the redemption, the previously incurred offering costs of approximately $6.3 million were recorded as a reduction to net income available to common unitholders.</t>
  </si>
  <si>
    <t>All distributions on our units are at the discretion of Digital Realty Trust, Inc.’s board of directors. We have declared and paid the following distributions on our common and preferred units for the years ended December 31, 2017 , 2016 and 2015 (in thousands): Date distribution Distribution payable date Series C Preferred Units Series E Preferred Units Series F Preferred Units Series G Preferred Units Series H Preferred Units Series I Preferred Units Series J Preferred Units Common Feb 25, 2015 March 31, 2015 $ — $ 5,031 $ 3,023 $ 3,672 $ 6,730 $ — $ — $ 117,896 (1) May 12, 2015 June 30, 2015 — 5,031 3,023 3,672 6,730 (2) — — 117,938 (1) Aug 11, 2015 September 30, 2015 — 5,031 3,023 3,672 6,730 — — 117,962 (1) Nov 12, 2015 December 31, 2015 for — 5,031 3,023 3,672 6,730 5,600 (2) — 126,827 (1) $ — $ 20,124 $ 12,092 $ 14,688 $ 26,920 $ 5,600 $ — $ 480,623 Feb 17, 2016 March 31, 2016 $ — $ 5,031 $ 3,023 $ 3,672 $ 6,730 $ 3,969 $ — $ 131,587 (3) May 11, 2016 June 30, 2016 — 5,031 3,023 3,672 6,730 3,969 — 131,607 (3) Aug 10, 2016 September 30, 2016 — — (4) 3,023 3,672 6,730 3,969 — 131,657 (3) Nov 9, 2016 December 31, 2016 for — — 3,023 3,672 6,730 3,969 — 144,193 (3) $ — $ 10,062 $ 12,092 $ 14,688 $ 26,920 $ 15,876 $ — $ 539,044 Mar 1, 2017 March 31, 2017 $ — $ — $ 3,023 $ 3,672 $ 6,730 $ 3,969 $ — $ 150,968 (5) May 8, 2017 June 30, 2017 — — — (6) 3,672 6,730 3,969 — 153,176 (5) Aug 7, 2017 September 29, 2017 — — — 3,672 6,730 3,969 — 199,049 (5) Nov 2, 2017 December 29, 2017 for 3,963 (7) — — 3,672 6,730 3,969 4,200 (7) 199,061 (5) $ 3,963 $ — $ 3,023 $ 14,688 $ 26,920 $ 15,876 $ 4,200 $ 702,254 Annual rate of distribution per unit $ 1.65625 $ 1.75000 $ 1.65625 $ 1.46875 $ 1.84375 $ 1.58800 $ 1.31250 (1) $ 3.400 annual rate of distribution per unit. (2) Represents a pro rata distribution from and including the original issue date to and including December 31, 2015. (3) $3.520 annual rate of distribution per unit. (4) Redeemed on September 15, 2016 for $25.35972 per unit, or a redemption price of $25.00 per unit, plus accrued and unpaid distributions up to but not including the redemption date of approximately $4.1 million in the aggregate. In connection with the redemption, the previously incurred offering costs of approximately $10.3 million were recorded as a reduction to net income available to common unitholders.</t>
  </si>
  <si>
    <t>The accumulated balances for each item within other comprehensive income (loss) are as follows (in thousands): Foreign Cash flow Foreign currency net investment hedge adjustments Accumulated Balance as of December 31, 2015 $ (93,883 ) $ (7,081 ) $ — $ (100,964 ) Net current period change (86,621 ) 6,304 35,694 (44,623 ) Reclassification to interest expense from interest rate swaps — 4,968 — 4,968 Balance as of December 31, 2016 $ (180,504 ) $ 4,191 $ 35,694 $ (140,619 ) Net current period change 28,709 6,108 (9,542 ) 25,275 Reclassification to interest expense from interest rate swaps — 2,459 — 2,459 Balance as of December 31, 2017 $ (151,795 ) $ 12,758 $ 26,152 $ (112,885 )</t>
  </si>
  <si>
    <t>Incentive Plan (Tables)</t>
  </si>
  <si>
    <t>Schedule of Nonvested Performance-based Units Activity</t>
  </si>
  <si>
    <t>Below is a summary of our long-term incentive unit activity for the year ended December 31, 2017 . Unvested Long-term Incentive Units Units Weighted-Average Unvested, beginning of period 128,822 $ 66.58 Granted 72,664 109.71 Vested (94,801 ) 71.97 Cancelled or expired (7,390 ) 98.94 Unvested, end of period 99,295 $ 90.59</t>
  </si>
  <si>
    <t>Schedule of Share-based Compensation, Performance Based Awards</t>
  </si>
  <si>
    <t>Level RMS Relative Market Performance Vesting Percentage Below Threshold Level &lt; -300 basis points 0 % Threshold Level -300 basis points 25 % Target Level 100 basis points 50 % High Level &gt; 500 basis points 100 %</t>
  </si>
  <si>
    <t>Schedule of Share-Based Payment Award Valuation Assumptions</t>
  </si>
  <si>
    <t>Assumptions used in the valuations are summarized as follows: Award Date Expected Stock Price Volatility Risk-Free Interest Rate February 24, 2015 24% 1.00% January 1, 2016 22% 1.32% February 16, 2016 26% 0.89% January 1, 2017 25% 1.49% February 28, 2017 23% 1.43%</t>
  </si>
  <si>
    <t>Schedule of Restricted Stock Activity</t>
  </si>
  <si>
    <t>Below is a summary of our restricted stock activity for the year ended December 31, 2017 . Unvested Restricted Stock Shares Weighted-Average Unvested, beginning of period 274,642 $ 73.81 Granted (1) 120,853 108.65 Vested (102,899 ) 69.04 Cancelled or expired (33,174 ) 84.68 Unvested, end of period 259,422 $ 90.54 (1) All restricted stock awards granted in 2017 are subject only to service conditions.</t>
  </si>
  <si>
    <t>Derivative Instruments (Tables)</t>
  </si>
  <si>
    <t>Schedule of Interest Rate Derivatives</t>
  </si>
  <si>
    <t>As of December 31, 2017 and December 31, 2016 , we had the following outstanding interest rate derivatives that were designated as cash flow hedges of interest rate risk (in thousands): Notional Amount Fair Value at Significant Other As of As of Type of Strike Effective Date Expiration As of (6) As of (6) Currently-paying contracts $ 206,000 (1) $ — Swap 1.611 Jun 15, 2017 Jan 15, 2020 $ 1,409 $ — 54,905 (1) — Swap 1.605 Jun 6, 2017 Jan 6, 2020 374 — — 206,000 (1) Swap 0.932 Jun 18, 2012 Apr 18, 2017 — (90 ) — 54,905 (1) Swap 0.670 Aug 6, 2012 Apr 6, 2017 — 16 75,000 (1) 75,000 (1) Swap 1.016 Apr 6, 2016 Jan 6, 2021 2,260 1,911 75,000 (1) 75,000 (1) Swap 1.164 Jan 15, 2016 Jan 15, 2021 1,947 1,487 300,000 (2) 300,000 (2) Swap 1.435 Jan 15, 2016 Jan 15, 2023 9,978 8,128 — 130,850 (3) Swap 0.925 Jul 17, 2012 Apr 18, 2017 — 18 229,012 (4) 209,132 (4) Swap 0.792 Jan 15, 2016 Jan 15, 2019 (430 ) (1,818 ) 78,357 (5) 73,294 (5) Swap 0.779 Jan 15, 2016 Jan 15, 2021 3,034 1,556 $ 1,018,274 $ 1,124,181 $ 18,572 $ 11,208 (1) Represents portions of the U.S. dollar tranche of the 5 -Year Term Loan. (2) Represents the U.S. dollar tranche of the 7 -Year Term Loan. (3) Represents a portion of the Singapore dollar tranche of the 5 -Year Term Loan. Translation to U.S. dollars is based on exchange rate of $0.69 to 1.00 SGD as of December 31, 2016 . (4) Represents the British pound sterling tranche of the 5 -Year Term Loan. Translation to U.S. dollars is based on exchange rates of $1.35 to £1.00 as of December 31, 2017 and $1.23 to £1.00 as of December 31, 2016 . (5) Represents the Canadian dollar tranche of the 5 -Year Term Loan. Translation to U.S. dollars is based on exchange rates of $0.80 to 1.00 CAD as of December 31, 2017 and $0.74 to 1.00 CAD as of December 31, 2016 . (6) Balance recorded in other assets in the consolidated balance sheets if positive and recorded in accounts payable and other accrued liabilities in the consolidated balance sheets if negative.</t>
  </si>
  <si>
    <t>Fair Value of Instruments (Tables)</t>
  </si>
  <si>
    <t>Estimated Fair Value and Carrying Amounts</t>
  </si>
  <si>
    <t>As of December 31, 2017 and December 31, 2016 , the aggregate estimated fair value and carrying value of our global revolving credit facility, unsecured term loan, unsecured senior notes and mortgage loans were as follows (in thousands): Categorization As of December 31, 2017 As of December 31, 2016 Estimated Fair Value Carrying Value Estimated Fair Value Carrying Value Global revolving credit facility (1)(5) Level 2 $ 558,191 $ 558,191 $ 210,077 $ 210,077 Unsecured term loans (2)(6) Level 2 1,425,117 1,425,117 1,488,498 1,488,498 Unsecured senior notes (3)(4)(7) Level 2 6,976,603 6,608,545 4,428,074 4,179,171 Mortgage loans (3)(8) Level 2 106,523 106,611 3,217 3,250 $ 9,066,434 $ 8,698,464 $ 6,129,866 $ 5,880,996 (1) The carrying value of our global revolving credit facility approximates estimated fair value, due to the variability of interest rates and the stability of our credit ratings. (2) The carrying value of our unsecured term loans approximates estimated fair value, due to the variability of interest rates and the stability of our credit ratings. (3) Valuations for our unsecured senior notes and mortgage loans are determined based on the expected future payments discounted at risk-adjusted rates. The 2019 Notes, 5.875% 2020 Notes, 3.400% 2020 Notes, 2021 Notes, 3.950% 2022 Notes, 3.625% 2022 Notes, 4.750% 2023 Notes, 2.750% 2023 Notes, 2.625% 2024 Notes, 2.750% 2024 Notes, 4.750% 2025 Notes, 4.250% 2025 Notes, 2027 Notes and 2029 Notes are valued based on quoted market prices. (4) The carrying value of the 5.875% 2020 Notes, 3.400% 2020 Notes, 2021 Notes, 3.625% 2022 Notes, 3.950% 2022 Notes, 4.750% 2023 Notes, 2.750% 2023 Notes, 2.625% 2024 Notes, 2.750% 2024 Notes, 4.250% 2025 Notes, 2027 Notes and 2029 Notes are net of discount of $18.5 million and $15.6 million in the aggregate as of December 31, 2017 and December 31, 2016 , respectively. (5) The estimated fair value and carrying value are exclusive of deferred financing costs of $7.2 million and $10.9 million as of December 31, 2017 and December 31, 2016 , respectively. (6) The estimated fair value and carrying value are exclusive of deferred financing costs of $4.8 million and $6.1 million as of December 31, 2017 and December 31, 2016 , respectively. (7) The estimated fair value and carrying value are exclusive of deferred financing costs of $37.8 million and $25.4 million as of December 31, 2017 and December 31, 2016 , respectively. (8) The estimated fair value and carrying value are exclusive of deferred financing costs of $0.0 million and $0.0 million as of December 31, 2017 and December 31, 2016 , respectively.</t>
  </si>
  <si>
    <t>Tenant Leases (Tables)</t>
  </si>
  <si>
    <t>Schedule of Future Minimum Lease Payments to be Received</t>
  </si>
  <si>
    <t>The future minimum lease payments to be received (excluding operating expense reimbursements) by us as of December 31, 2017 , under non-cancelable operating leases are as follows (in thousands): 2018 $ 2,065,850 2019 1,671,115 2020 1,361,404 2021 1,147,928 2022 881,117 Thereafter 2,958,666 Total $ 10,086,080</t>
  </si>
  <si>
    <t>Commitments and Contingencies (Tables)</t>
  </si>
  <si>
    <t>Schedule of Future Minimum Lease Payments</t>
  </si>
  <si>
    <t>The minimum commitment under these leases, excluding fully prepaid ground leases, as of December 31, 2017 was as follows (in thousands): 2018 $ 76,231 2019 81,051 2020 83,738 2021 82,243 2022 78,129 Thereafter 544,485 Total $ 945,877</t>
  </si>
  <si>
    <t>Schedule of Future Minimum Lease Payments for Capital Leases</t>
  </si>
  <si>
    <t>Future minimum lease payments and their present value for property under capital lease obligations as of December 31, 2017 , are as follows (in thousands): 2018 $ 10,933 2019 12,738 2020 12,839 2021 12,941 2022 13,357 Thereafter 198,181 260,989 Less amount representing interest (90,178 ) Present value $ 170,811</t>
  </si>
  <si>
    <t>Quarterly Financial Information (Digital Realty Trust, Inc.) (unaudited) (Tables)</t>
  </si>
  <si>
    <t>Summary of Selected Quarterly Financial Data</t>
  </si>
  <si>
    <t>The tables below reflect selected quarterly information for the years ended December 31, 2017 and 2016 . Certain amounts have been reclassified to conform to the current year presentation (in thousands, except per share amounts). Three Months Ended December 31, September 30, June 30, March 31, Total operating revenues $ 731,445 $ 609,925 $ 565,989 $ 550,569 Net income 79,658 12,475 79,571 84,563 Net income attributable to Digital Realty Trust, Inc. 73,635 12,435 78,651 83,538 Preferred stock dividends and issuance costs 20,329 16,575 20,814 17,393 Net income (loss) available to common stockholders 53,306 (4,140 ) 57,837 66,145 Basic net income (loss) per share available to $ 0.26 $ (0.02 ) $ 0.36 $ 0.42 Diluted net income (loss) per share available to $ 0.26 $ (0.02 ) $ 0.36 $ 0.41 Three Months Ended December 31, September 30, June 30, March 31, Total operating revenues $ 576,787 $ 546,293 $ 514,934 $ 504,199 Net income 96,140 222,435 50,944 62,333 Net income attributable to Digital Realty Trust, Inc. 95,075 219,188 50,375 61,549 Preferred stock dividends and issuance costs 17,393 31,858 22,424 22,424 Net income available to common stockholders 77,682 187,330 27,951 39,125 Basic net income per share available to $ 0.49 $ 1.27 $ 0.19 $ 0.27 Diluted net income per share available to $ 0.49 $ 1.25 $ 0.19 $ 0.27</t>
  </si>
  <si>
    <t>Quarterly Financial Information (Digital Realty Trust, L.P.) (Tables)</t>
  </si>
  <si>
    <t>The tables below reflect selected quarterly information for the years ended December 31, 2017 and 2016 . Certain amounts have been reclassified to conform to the current year presentation (in thousands, except per unit amounts). Three Months Ended December 31, September 30, June 30, March 31, Total operating revenues $ 731,445 $ 609,925 $ 565,989 $ 550,569 Net income 79,658 12,475 79,571 84,563 Net income attributable to Digital Realty Trust, L.P. 75,773 12,356 79,458 84,442 Preferred unit distributions and issuance costs associated 20,329 16,575 20,814 17,393 Net income (loss) available to common unitholders 55,444 (4,219 ) 58,644 67,049 Basic net income (loss) per unit available to common $ 0.26 $ (0.02 ) $ 0.36 $ 0.42 Diluted net income (loss) per unit available to common $ 0.26 $ (0.02 ) $ 0.36 $ 0.41 Three Months Ended December 31, September 30, June 30, March 31, Total operating revenues $ 576,787 $ 546,293 $ 514,934 $ 504,199 Net income 96,140 222,435 50,944 62,333 Net income attributable to Digital Realty Trust, L.P. 96,229 222,212 50,832 62,212 Preferred unit distributions and issuance costs associated 17,393 31,858 22,424 22,424 Net income available to common unitholders 78,836 190,354 28,408 39,788 Basic net income per unit available to common unitholders $ 0.49 $ 1.27 $ 0.19 $ 0.27 Diluted net income per unit available to common unitholders $ 0.49 $ 1.25 $ 0.19 $ 0.27</t>
  </si>
  <si>
    <t>Organization and Description of Business (Narrative) (Details)</t>
  </si>
  <si>
    <t>Sep. 14, 2017</t>
  </si>
  <si>
    <t>Dec. 31, 2017property</t>
  </si>
  <si>
    <t>Dec. 31, 2016property</t>
  </si>
  <si>
    <t>Organization and Description of Business [Line Items]</t>
  </si>
  <si>
    <t>Number of real estate properties</t>
  </si>
  <si>
    <t>Digital Realty Trust, Inc. common stock conversion ratio (in shares)</t>
  </si>
  <si>
    <t>Digital Realty Trust, Inc. common unit conversion ratio (in shares)</t>
  </si>
  <si>
    <t>Common Interest</t>
  </si>
  <si>
    <t>Ownership percentage in the Operating Partnership</t>
  </si>
  <si>
    <t>96.00%</t>
  </si>
  <si>
    <t>98.50%</t>
  </si>
  <si>
    <t>Preferred Interest</t>
  </si>
  <si>
    <t>100.00%</t>
  </si>
  <si>
    <t>North America</t>
  </si>
  <si>
    <t>Europe</t>
  </si>
  <si>
    <t>Asia</t>
  </si>
  <si>
    <t>Australia</t>
  </si>
  <si>
    <t>Canada</t>
  </si>
  <si>
    <t>Operating Properties</t>
  </si>
  <si>
    <t>Operating Properties | North America</t>
  </si>
  <si>
    <t>Operating Properties | Europe</t>
  </si>
  <si>
    <t>Operating Properties | Asia</t>
  </si>
  <si>
    <t>Operating Properties | Australia</t>
  </si>
  <si>
    <t>Operating Properties | Canada</t>
  </si>
  <si>
    <t>Held-for-Sale Properties</t>
  </si>
  <si>
    <t>Held-for-Sale Properties | North America</t>
  </si>
  <si>
    <t>Held-for-Sale Properties | Europe</t>
  </si>
  <si>
    <t>Held-for-Sale Properties | Asia</t>
  </si>
  <si>
    <t>Held-for-Sale Properties | Australia</t>
  </si>
  <si>
    <t>Held-for-Sale Properties | Canada</t>
  </si>
  <si>
    <t>Unconsolidated Properties</t>
  </si>
  <si>
    <t>Unconsolidated Properties | North America</t>
  </si>
  <si>
    <t>Unconsolidated Properties | Europe</t>
  </si>
  <si>
    <t>Unconsolidated Properties | Asia</t>
  </si>
  <si>
    <t>Unconsolidated Properties | Australia</t>
  </si>
  <si>
    <t>Unconsolidated Properties | Canada</t>
  </si>
  <si>
    <t>Series C Preferred Stock and Unit</t>
  </si>
  <si>
    <t>Series C preferred stock, dividend rate</t>
  </si>
  <si>
    <t>6.625%</t>
  </si>
  <si>
    <t>DuPont Fabros Technology</t>
  </si>
  <si>
    <t>DuPont Fabros Technology | North America</t>
  </si>
  <si>
    <t>DuPont Fabros Technology | Canada</t>
  </si>
  <si>
    <t>Summary of Significant Accounting Policies (Narrative) (Details)</t>
  </si>
  <si>
    <t>Sep. 30, 2017USD ($)</t>
  </si>
  <si>
    <t>Jun. 30, 2017USD ($)</t>
  </si>
  <si>
    <t>Mar. 31, 2017USD ($)</t>
  </si>
  <si>
    <t>Sep. 30, 2016USD ($)</t>
  </si>
  <si>
    <t>Jun. 30, 2016USD ($)</t>
  </si>
  <si>
    <t>Mar. 31, 2016USD ($)</t>
  </si>
  <si>
    <t>Dec. 31, 2017USD ($)segment</t>
  </si>
  <si>
    <t>Goodwill [Roll Forward]</t>
  </si>
  <si>
    <t>Balance as of December 31, 2016</t>
  </si>
  <si>
    <t>Merger / Acquisition</t>
  </si>
  <si>
    <t>Goodwill Adjustments</t>
  </si>
  <si>
    <t>Impact of Change in Foreign Exchange Rates</t>
  </si>
  <si>
    <t>Balance as of December 31, 2017</t>
  </si>
  <si>
    <t>Period in which short-term investment become cash equivalents</t>
  </si>
  <si>
    <t>90 days</t>
  </si>
  <si>
    <t>Interest capitalized</t>
  </si>
  <si>
    <t>Compensation costs, leasing and construction activities</t>
  </si>
  <si>
    <t>Cash flows from capitalized leasing costs</t>
  </si>
  <si>
    <t>Deferred leasing costs, net</t>
  </si>
  <si>
    <t>Gain (loss) on cash flow hedge ineffectiveness</t>
  </si>
  <si>
    <t>Assets or liabilities for uncertain tax positions</t>
  </si>
  <si>
    <t>Interest or penalties from uncertain tax positions</t>
  </si>
  <si>
    <t>Non-cash gain on lease termination</t>
  </si>
  <si>
    <t>Asset retirement obligations</t>
  </si>
  <si>
    <t>Number of reportable segments | segment</t>
  </si>
  <si>
    <t>Operating revenue</t>
  </si>
  <si>
    <t>Minimum</t>
  </si>
  <si>
    <t>MSA term</t>
  </si>
  <si>
    <t>1 year</t>
  </si>
  <si>
    <t>Maximum</t>
  </si>
  <si>
    <t>3 years</t>
  </si>
  <si>
    <t>Buildings and improvements | Minimum</t>
  </si>
  <si>
    <t>Building and improvements, useful life</t>
  </si>
  <si>
    <t>5 years</t>
  </si>
  <si>
    <t>Buildings and improvements | Maximum</t>
  </si>
  <si>
    <t>39 years</t>
  </si>
  <si>
    <t>Machinery and equipment | Minimum</t>
  </si>
  <si>
    <t>7 years</t>
  </si>
  <si>
    <t>Machinery and equipment | Maximum</t>
  </si>
  <si>
    <t>15 years</t>
  </si>
  <si>
    <t>Furniture and Fixtures | Minimum</t>
  </si>
  <si>
    <t>Furniture and Fixtures | Maximum</t>
  </si>
  <si>
    <t>United States</t>
  </si>
  <si>
    <t>Long-lived assets</t>
  </si>
  <si>
    <t>Non-US</t>
  </si>
  <si>
    <t>United Kingdom</t>
  </si>
  <si>
    <t>United Kingdom | Sales</t>
  </si>
  <si>
    <t>Concentration risk</t>
  </si>
  <si>
    <t>11.20%</t>
  </si>
  <si>
    <t>11.10%</t>
  </si>
  <si>
    <t>12.30%</t>
  </si>
  <si>
    <t>United Kingdom | Long-Lived Assets</t>
  </si>
  <si>
    <t>12.10%</t>
  </si>
  <si>
    <t>16.60%</t>
  </si>
  <si>
    <t>18.80%</t>
  </si>
  <si>
    <t>Telx Acquisition</t>
  </si>
  <si>
    <t>European Portfolio Acquisition</t>
  </si>
  <si>
    <t>Merger and Portfolio Acquisition (DFT Merger) (Details) $ in Thousands, € in Millions</t>
  </si>
  <si>
    <t>Sep. 14, 2017USD ($)</t>
  </si>
  <si>
    <t>Aug. 01, 2016USD ($)</t>
  </si>
  <si>
    <t>Aug. 01, 2016EUR (€)</t>
  </si>
  <si>
    <t>Jul. 05, 2016USD ($)</t>
  </si>
  <si>
    <t>Sep. 29, 2017USD ($)</t>
  </si>
  <si>
    <t>Business Acquisition [Line Items]</t>
  </si>
  <si>
    <t>Other working capital, net</t>
  </si>
  <si>
    <t>Total consideration of assets and liabilities acquired</t>
  </si>
  <si>
    <t>Equinix</t>
  </si>
  <si>
    <t>Above Market Leases</t>
  </si>
  <si>
    <t>Weighted average remaining intangible amortization life (in months)</t>
  </si>
  <si>
    <t>65 months</t>
  </si>
  <si>
    <t>Above Market Leases | DFT Company</t>
  </si>
  <si>
    <t>47 months</t>
  </si>
  <si>
    <t>Customer-Related Intangible Assets | DFT Company</t>
  </si>
  <si>
    <t>220 months</t>
  </si>
  <si>
    <t>Customer-Related Intangible Assets | Equinix</t>
  </si>
  <si>
    <t>Acquired In-Place Lease Value</t>
  </si>
  <si>
    <t>81 months</t>
  </si>
  <si>
    <t>Acquired In-Place Lease Value | DFT Company</t>
  </si>
  <si>
    <t>70 months</t>
  </si>
  <si>
    <t>Acquired In-Place Lease Value | Equinix</t>
  </si>
  <si>
    <t>Tenant Origination Costs | DFT Company</t>
  </si>
  <si>
    <t>80 months</t>
  </si>
  <si>
    <t>Off-Market Favorable Lease</t>
  </si>
  <si>
    <t>Off-Market Favorable Lease | DFT Company</t>
  </si>
  <si>
    <t>137 months</t>
  </si>
  <si>
    <t>Global revolving credit facility | DFT Company</t>
  </si>
  <si>
    <t>Long term debt</t>
  </si>
  <si>
    <t>Unsecured Debt | DFT Company</t>
  </si>
  <si>
    <t>Senior notes | DFT Company</t>
  </si>
  <si>
    <t>Debt paid off at closing of merger</t>
  </si>
  <si>
    <t>Mortgage loans | DFT Company</t>
  </si>
  <si>
    <t>Digital Realty Trust, L.P. | DFT Company</t>
  </si>
  <si>
    <t>Digital Realty Trust, L.P. | Above Market Leases | DFT Company</t>
  </si>
  <si>
    <t>Digital Realty Trust, L.P. | Senior notes | DFT Company</t>
  </si>
  <si>
    <t>Digital Realty Trust, L.P. | Mortgage loans | DFT Company</t>
  </si>
  <si>
    <t>Merger and Portfolio Acquisitions (DFT Merger Pro Forma Financial Information) (Details) - USD ($) $ / shares in Units, $ in Thousands, shares in Millions</t>
  </si>
  <si>
    <t>Net income available to common shareholders</t>
  </si>
  <si>
    <t>Income per share/unit, diluted (in usd per share)</t>
  </si>
  <si>
    <t>Merger related costs</t>
  </si>
  <si>
    <t>Adjustment to diluted earnings per share (in shares)</t>
  </si>
  <si>
    <t>Revenue associated with properties acquired</t>
  </si>
  <si>
    <t>Net income associated with properties acquired</t>
  </si>
  <si>
    <t>Total revenue</t>
  </si>
  <si>
    <t>Merger and Portfolio Acquisition (European Portfolio Acquisition) (Details) $ in Thousands, € in Millions</t>
  </si>
  <si>
    <t>Jul. 05, 2016USD ($)property</t>
  </si>
  <si>
    <t>Dec. 31, 2017USD ($)property</t>
  </si>
  <si>
    <t>Dec. 31, 2016USD ($)property</t>
  </si>
  <si>
    <t>Number of real estate properties | property</t>
  </si>
  <si>
    <t>Above/below-market lease value, net</t>
  </si>
  <si>
    <t>Capital lease and other long-term obligations</t>
  </si>
  <si>
    <t>Deferred taxes</t>
  </si>
  <si>
    <t>Expense of acquiree since acquisition</t>
  </si>
  <si>
    <t>Intangible assets</t>
  </si>
  <si>
    <t>Acquired in-place lease value | Equinix</t>
  </si>
  <si>
    <t>Investments in Real Estate (Schedule of Real Estate Property Acquisitions) (Details) - USD ($) $ in Thousands</t>
  </si>
  <si>
    <t>Real Estate Properties [Line Items]</t>
  </si>
  <si>
    <t>Acquired Ground Lease</t>
  </si>
  <si>
    <t>Building and Improvements</t>
  </si>
  <si>
    <t>Tenant Improvements</t>
  </si>
  <si>
    <t>Accumulated Depreciation and Amortization</t>
  </si>
  <si>
    <t>Direct and accrued costs related to work in progress</t>
  </si>
  <si>
    <t>Internet Gateway Data Centers</t>
  </si>
  <si>
    <t>Data Centers</t>
  </si>
  <si>
    <t>Technology Manufacturing</t>
  </si>
  <si>
    <t>Technology Office</t>
  </si>
  <si>
    <t>Investments in Real Estate (Acquisitions) (Details) $ in Millions</t>
  </si>
  <si>
    <t>Sep. 30, 2016property</t>
  </si>
  <si>
    <t>Purchase price</t>
  </si>
  <si>
    <t>Land parcels</t>
  </si>
  <si>
    <t>Investments in Real Estate (Purchase Price Allocation) (Details) $ in Thousands</t>
  </si>
  <si>
    <t>Buildings and Improvements</t>
  </si>
  <si>
    <t>Below-Market Leases</t>
  </si>
  <si>
    <t>Acquisition Date Fair Value</t>
  </si>
  <si>
    <t>Intangibles</t>
  </si>
  <si>
    <t>Acquired in-place lease value</t>
  </si>
  <si>
    <t>Land Parcels</t>
  </si>
  <si>
    <t>Land Parcels | Acquired above-market leases:</t>
  </si>
  <si>
    <t>Land Parcels | Acquired in-place lease value</t>
  </si>
  <si>
    <t>Data Centers | Acquired above-market leases:</t>
  </si>
  <si>
    <t>Data Centers | Acquired in-place lease value</t>
  </si>
  <si>
    <t>Technology Manufacturing | Acquired above-market leases:</t>
  </si>
  <si>
    <t>Technology Manufacturing | Acquired in-place lease value</t>
  </si>
  <si>
    <t>Investments in Real Estate (Pro Forma) (Details) - USD ($) $ in Thousands</t>
  </si>
  <si>
    <t>Business Acquisition, Pro Forma Information [Abstract]</t>
  </si>
  <si>
    <t>Net income (loss) available to common stockholders</t>
  </si>
  <si>
    <t>Investments in Real Estate (Held for Sale) (Details)</t>
  </si>
  <si>
    <t>Assets</t>
  </si>
  <si>
    <t>Liabilities</t>
  </si>
  <si>
    <t>Impairment charges, real estate</t>
  </si>
  <si>
    <t>United States [Member]</t>
  </si>
  <si>
    <t>Held-for-sale</t>
  </si>
  <si>
    <t>Number of properties, classified as held for sale | property</t>
  </si>
  <si>
    <t>Investments in Real Estate (Dispositions) (Details) ft² in Thousands, € in Millions, $ in Millions</t>
  </si>
  <si>
    <t>Feb. 09, 2018USD ($)ft²</t>
  </si>
  <si>
    <t>Jul. 11, 2016USD ($)ft²property</t>
  </si>
  <si>
    <t>Jan. 21, 2016USD ($)</t>
  </si>
  <si>
    <t>Mar. 31, 2018USD ($)</t>
  </si>
  <si>
    <t>Jan. 25, 2018USD ($)ft²</t>
  </si>
  <si>
    <t>Jun. 30, 2016property</t>
  </si>
  <si>
    <t>Dispositions</t>
  </si>
  <si>
    <t>Gross Proceeds</t>
  </si>
  <si>
    <t>Gain on Sale</t>
  </si>
  <si>
    <t>Europe Portfolio Acquisition</t>
  </si>
  <si>
    <t>Consideration transferred</t>
  </si>
  <si>
    <t>8025 North Interstate 35</t>
  </si>
  <si>
    <t>44874 Moran Road</t>
  </si>
  <si>
    <t>44874 Moran Road | Disposed of by Sale</t>
  </si>
  <si>
    <t>Income Statement, Balance Sheet and Additional Disclosures by Disposal Groups, Including Discontinued Operations [Line Items]</t>
  </si>
  <si>
    <t>75.00%</t>
  </si>
  <si>
    <t>1 Solutions Parkway</t>
  </si>
  <si>
    <t>47700 Kato Road and 1055 Page Avenue</t>
  </si>
  <si>
    <t>Data center porfolio</t>
  </si>
  <si>
    <t>114 Rue Ambroise Croizat</t>
  </si>
  <si>
    <t>Data Center Portfolio, St Louis and Northern Virginia | Disposed of by Sale</t>
  </si>
  <si>
    <t>Square footage of net rentable space | ft²</t>
  </si>
  <si>
    <t>Data Center Portfolio, St Louis and Northern Virginia | Disposed of by Sale | St. Louis</t>
  </si>
  <si>
    <t>Data Center Portfolio, St Louis and Northern Virginia | Disposed of by Sale | Northern Virginia</t>
  </si>
  <si>
    <t>Data Center Portfolio, St Louis and Northern Virginia | Held-for-sale</t>
  </si>
  <si>
    <t>Subsequent Event | 200 Quannapowitt Parkway | Disposed of by Sale</t>
  </si>
  <si>
    <t>Subsequent Event | 34551 Ardenwood Boulevard | Disposed of by Sale</t>
  </si>
  <si>
    <t>Scenario, Forecast | Subsequent Event | 200 Quannapowitt Parkway | Disposed of by Sale</t>
  </si>
  <si>
    <t>Investment in Unconsolidated Joint Ventures (Narrative) (Details) $ in Millions</t>
  </si>
  <si>
    <t>Nov. 01, 2017USD ($)</t>
  </si>
  <si>
    <t>Dec. 31, 2017propertyjoint_venture</t>
  </si>
  <si>
    <t>Nov. 07, 2017property</t>
  </si>
  <si>
    <t>Schedule of Equity Method Investments [Line Items]</t>
  </si>
  <si>
    <t>2001 Sixth Avenue</t>
  </si>
  <si>
    <t>50.00%</t>
  </si>
  <si>
    <t>2020 Fifth Avenue</t>
  </si>
  <si>
    <t>33 Chun Choi Street (Hong Kong)</t>
  </si>
  <si>
    <t>Seattle, Washington, Hong Kong, Tokyo, Japan and Osaka, Japan [Member]</t>
  </si>
  <si>
    <t>Number of joint ventures | joint_venture</t>
  </si>
  <si>
    <t>Prudential Real Estate Investors and Griffin Capital Essential Asset REIT, Inc.</t>
  </si>
  <si>
    <t>PREI</t>
  </si>
  <si>
    <t>20.00%</t>
  </si>
  <si>
    <t>Number of joint ventures | property</t>
  </si>
  <si>
    <t>GCEAR</t>
  </si>
  <si>
    <t>1101 Space Park Drive</t>
  </si>
  <si>
    <t>17.00%</t>
  </si>
  <si>
    <t>Mitsubishi Corporation Joint Venture [Member]</t>
  </si>
  <si>
    <t>Real Estate Investments, Joint Ventures | $</t>
  </si>
  <si>
    <t>Sale price of building | $</t>
  </si>
  <si>
    <t>Other assets | $</t>
  </si>
  <si>
    <t>Debt, Current | $</t>
  </si>
  <si>
    <t>Cash | $</t>
  </si>
  <si>
    <t>Investment in Unconsolidated Joint Ventures (Summary of Financial Information for Joint Ventures) (Details) - USD ($) $ in Thousands</t>
  </si>
  <si>
    <t>Net Investment in Properties</t>
  </si>
  <si>
    <t>Total Assets</t>
  </si>
  <si>
    <t>Mortgage Loans</t>
  </si>
  <si>
    <t>Total Liabilities</t>
  </si>
  <si>
    <t>Equity / (Deficit)</t>
  </si>
  <si>
    <t>Our investment in and share of equity in earnings of unconsolidated joint ventures</t>
  </si>
  <si>
    <t>Revenues</t>
  </si>
  <si>
    <t>Property Operating Expense</t>
  </si>
  <si>
    <t>Net Operating Income</t>
  </si>
  <si>
    <t>Net Income (Loss)</t>
  </si>
  <si>
    <t>Investment in and share of net income (loss)</t>
  </si>
  <si>
    <t>% Ownership</t>
  </si>
  <si>
    <t>Mitsubishi</t>
  </si>
  <si>
    <t>Acquired Intangible Assets and Liabilities (Narrative) (Details) - USD ($) $ in Thousands</t>
  </si>
  <si>
    <t>Jun. 30, 2016</t>
  </si>
  <si>
    <t>Finite-Lived Intangible Assets [Line Items]</t>
  </si>
  <si>
    <t>Amortization of below market leases</t>
  </si>
  <si>
    <t>Amortization of intangible assets</t>
  </si>
  <si>
    <t>Expected average remaining lives of acquired below market leases</t>
  </si>
  <si>
    <t>6 years 7 months 10 days</t>
  </si>
  <si>
    <t>Expected average remaining lives</t>
  </si>
  <si>
    <t>9 years 2 months 13 days</t>
  </si>
  <si>
    <t>Weighted average remaining contractual life for acquired leases excluding renewals or extensions</t>
  </si>
  <si>
    <t>6 years 27 days</t>
  </si>
  <si>
    <t>3 years 11 months 5 days</t>
  </si>
  <si>
    <t>Tenant relationship value</t>
  </si>
  <si>
    <t>Remaining amortization period</t>
  </si>
  <si>
    <t>15 years 3 months 3 days</t>
  </si>
  <si>
    <t>Trade name:</t>
  </si>
  <si>
    <t>Write-down of intangible assets</t>
  </si>
  <si>
    <t>Acquired Intangible Assets and Liabilities (Summary of Acquired Intangible Assets) (Details) - USD ($) $ in Thousands</t>
  </si>
  <si>
    <t>Acquired below-market leases:</t>
  </si>
  <si>
    <t>Gross amount</t>
  </si>
  <si>
    <t>Accumulated amortization</t>
  </si>
  <si>
    <t>Net</t>
  </si>
  <si>
    <t>Acquired Intangible Assets and Liabilities (Schedule of Estimated Annual Amortization Of Below Market Leases) (Details) - USD ($) $ in Thousands</t>
  </si>
  <si>
    <t>Below-Market Leases, Net of Above Market Leases</t>
  </si>
  <si>
    <t>Thereafter</t>
  </si>
  <si>
    <t>Acquired Intangible Assets and Liabilities (Schedule of Future Amortization Finite Lived Intangible Assets) (Details) - USD ($) $ in Thousands</t>
  </si>
  <si>
    <t>Tenant relationship value and trade names</t>
  </si>
  <si>
    <t>Debt of The Company (Details) - Unsecured senior notes</t>
  </si>
  <si>
    <t>5.875% notes due 2020</t>
  </si>
  <si>
    <t>Interest rate</t>
  </si>
  <si>
    <t>5.875%</t>
  </si>
  <si>
    <t>3.400% notes due 2020</t>
  </si>
  <si>
    <t>3.40%</t>
  </si>
  <si>
    <t>5.250% notes due 2021</t>
  </si>
  <si>
    <t>5.25%</t>
  </si>
  <si>
    <t>3.950% notes due 2022</t>
  </si>
  <si>
    <t>3.95%</t>
  </si>
  <si>
    <t>3.625% notes due 2022</t>
  </si>
  <si>
    <t>3.625%</t>
  </si>
  <si>
    <t>2.750% notes due 2023</t>
  </si>
  <si>
    <t>2.75%</t>
  </si>
  <si>
    <t>4.750% notes due 2025</t>
  </si>
  <si>
    <t>4.75%</t>
  </si>
  <si>
    <t>3.700% notes due 2027</t>
  </si>
  <si>
    <t>3.70%</t>
  </si>
  <si>
    <t>4.750% notes due 2023</t>
  </si>
  <si>
    <t>2.750% notes due 2024</t>
  </si>
  <si>
    <t>4.250% notes due 2025</t>
  </si>
  <si>
    <t>4.25%</t>
  </si>
  <si>
    <t>3.300% notes due 2029</t>
  </si>
  <si>
    <t>3.30%</t>
  </si>
  <si>
    <t>2.625% notes due 2024</t>
  </si>
  <si>
    <t>2.625%</t>
  </si>
  <si>
    <t>Debt of the Operating Partnership (Debt Schedule) (Details)</t>
  </si>
  <si>
    <t>Jan. 15, 2016</t>
  </si>
  <si>
    <t>Oct. 31, 2017USD ($)</t>
  </si>
  <si>
    <t>Dec. 31, 2017USD ($)extension</t>
  </si>
  <si>
    <t>Dec. 31, 2017GBP (£)</t>
  </si>
  <si>
    <t>Dec. 31, 2017EUR (€)</t>
  </si>
  <si>
    <t>Dec. 31, 2017$ / SGD</t>
  </si>
  <si>
    <t>Dec. 31, 2017$ / €</t>
  </si>
  <si>
    <t>Dec. 31, 2017$ / ¥</t>
  </si>
  <si>
    <t>Dec. 31, 2017$ / £</t>
  </si>
  <si>
    <t>Dec. 31, 2017$ / CAD</t>
  </si>
  <si>
    <t>Dec. 31, 2017$ / AUD</t>
  </si>
  <si>
    <t>Dec. 31, 2017$ / HKD</t>
  </si>
  <si>
    <t>Dec. 31, 2016$ / SGD</t>
  </si>
  <si>
    <t>Dec. 31, 2016$ / €</t>
  </si>
  <si>
    <t>Dec. 31, 2016$ / ¥</t>
  </si>
  <si>
    <t>Dec. 31, 2016$ / £</t>
  </si>
  <si>
    <t>Dec. 31, 2016$ / CAD</t>
  </si>
  <si>
    <t>Dec. 31, 2016$ / AUD</t>
  </si>
  <si>
    <t>Dec. 31, 2016$ / HKD</t>
  </si>
  <si>
    <t>Gain on extinguishment of debt</t>
  </si>
  <si>
    <t>Deferred financing costs, net</t>
  </si>
  <si>
    <t>Long-term Line of Credit</t>
  </si>
  <si>
    <t>Senior notes</t>
  </si>
  <si>
    <t>Senior notes | 5.875% notes due 2020</t>
  </si>
  <si>
    <t>Stated interest rate</t>
  </si>
  <si>
    <t>Senior notes | 5.250% notes due 2021</t>
  </si>
  <si>
    <t>Senior notes | 3.625% notes due 2022</t>
  </si>
  <si>
    <t>Senior notes | 2.750% notes due 2023</t>
  </si>
  <si>
    <t>Senior notes | 2.625% notes due 2024</t>
  </si>
  <si>
    <t>Senior notes | 2.750% notes due 2024</t>
  </si>
  <si>
    <t>Senior notes | 4.250% notes due 2025</t>
  </si>
  <si>
    <t>Senior notes | 4.750% notes due 2025</t>
  </si>
  <si>
    <t>Senior notes | 3.700% notes due 2027</t>
  </si>
  <si>
    <t>Senior notes | 3.300% notes due 2029</t>
  </si>
  <si>
    <t>Mortgage loans</t>
  </si>
  <si>
    <t>Long-term debt, gross</t>
  </si>
  <si>
    <t>Unamortized discounts</t>
  </si>
  <si>
    <t>Unamortized net premiums</t>
  </si>
  <si>
    <t>Digital Realty Trust, L.P. | Unsecured term loan — 5-year</t>
  </si>
  <si>
    <t>Debt instrument term</t>
  </si>
  <si>
    <t>Basis spread on variable rate</t>
  </si>
  <si>
    <t>1.10%</t>
  </si>
  <si>
    <t>Digital Realty Trust, L.P. | Unsecured term loan — 7-year</t>
  </si>
  <si>
    <t>1.55%</t>
  </si>
  <si>
    <t>Digital Realty Trust, L.P. | Global revolving credit facility</t>
  </si>
  <si>
    <t>4.50%</t>
  </si>
  <si>
    <t>1.00%</t>
  </si>
  <si>
    <t>Commitment fee percentage</t>
  </si>
  <si>
    <t>0.20%</t>
  </si>
  <si>
    <t>Number of extension options | extension</t>
  </si>
  <si>
    <t>Revolving credit facility commitments extension</t>
  </si>
  <si>
    <t>6 months</t>
  </si>
  <si>
    <t>Weighted-average interest rate</t>
  </si>
  <si>
    <t>2.21%</t>
  </si>
  <si>
    <t>1.39%</t>
  </si>
  <si>
    <t>Derivative forward exchange rate (in dollars per share)</t>
  </si>
  <si>
    <t>Digital Realty Trust, L.P. | Global revolving credit facility | Floating Rate</t>
  </si>
  <si>
    <t>2.15%</t>
  </si>
  <si>
    <t>Digital Realty Trust, L.P. | Global revolving credit facility | Floating Rate | U.S. dollar ($)</t>
  </si>
  <si>
    <t>2.48%</t>
  </si>
  <si>
    <t>1.67%</t>
  </si>
  <si>
    <t>Digital Realty Trust, L.P. | Global revolving credit facility | Floating Rate | British pound sterling (£)</t>
  </si>
  <si>
    <t>1.50%</t>
  </si>
  <si>
    <t>1.25%</t>
  </si>
  <si>
    <t>Digital Realty Trust, L.P. | Global revolving credit facility | Floating Rate | Euro (€)</t>
  </si>
  <si>
    <t>0.62%</t>
  </si>
  <si>
    <t>0.63%</t>
  </si>
  <si>
    <t>Digital Realty Trust, L.P. | Global revolving credit facility | Floating Rate | Hong Kong dollar (HKD)</t>
  </si>
  <si>
    <t>2.20%</t>
  </si>
  <si>
    <t>1.66%</t>
  </si>
  <si>
    <t>Digital Realty Trust, L.P. | Global revolving credit facility | Floating Rate | Japanese yen (JPY)</t>
  </si>
  <si>
    <t>0.96%</t>
  </si>
  <si>
    <t>0.92%</t>
  </si>
  <si>
    <t>Digital Realty Trust, L.P. | Global revolving credit facility | Floating Rate | Singapore dollar (SGD)</t>
  </si>
  <si>
    <t>0.00%</t>
  </si>
  <si>
    <t>1.52%</t>
  </si>
  <si>
    <t>Digital Realty Trust, L.P. | Global revolving credit facility | Floating Rate | Canadian dollar (CAD)</t>
  </si>
  <si>
    <t>2.36%</t>
  </si>
  <si>
    <t>1.92%</t>
  </si>
  <si>
    <t>Digital Realty Trust, L.P. | Global revolving credit facility | Base Rate [Member] | U.S. dollar ($)</t>
  </si>
  <si>
    <t>Digital Realty Trust, L.P. | Unsecured term loan</t>
  </si>
  <si>
    <t>2.42%</t>
  </si>
  <si>
    <t>1.93%</t>
  </si>
  <si>
    <t>Digital Realty Trust, L.P. | Unsecured term loan | Interest Rate Swap</t>
  </si>
  <si>
    <t>2.41%</t>
  </si>
  <si>
    <t>2.23%</t>
  </si>
  <si>
    <t>Digital Realty Trust, L.P. | Unsecured term loan | U.S. dollar ($)</t>
  </si>
  <si>
    <t>2.78%</t>
  </si>
  <si>
    <t>1.99%</t>
  </si>
  <si>
    <t>Digital Realty Trust, L.P. | Unsecured term loan | U.S. dollar ($) | Interest Rate Swap</t>
  </si>
  <si>
    <t>2.72%</t>
  </si>
  <si>
    <t>2.45%</t>
  </si>
  <si>
    <t>Digital Realty Trust, L.P. | Unsecured term loan | British pound sterling (£)</t>
  </si>
  <si>
    <t>1.59%</t>
  </si>
  <si>
    <t>1.36%</t>
  </si>
  <si>
    <t>Derivative forward exchange rate (in dollars per share) | $ / £</t>
  </si>
  <si>
    <t>Digital Realty Trust, L.P. | Unsecured term loan | British pound sterling (£) | Interest Rate Swap</t>
  </si>
  <si>
    <t>1.89%</t>
  </si>
  <si>
    <t>Digital Realty Trust, L.P. | Unsecured term loan | Australian dollar (AUD)</t>
  </si>
  <si>
    <t>2.79%</t>
  </si>
  <si>
    <t>Digital Realty Trust, L.P. | Unsecured term loan | Japanese yen (JPY)</t>
  </si>
  <si>
    <t>1.05%</t>
  </si>
  <si>
    <t>0.98%</t>
  </si>
  <si>
    <t>Digital Realty Trust, L.P. | Unsecured term loan | Singapore dollar (SGD)</t>
  </si>
  <si>
    <t>2.17%</t>
  </si>
  <si>
    <t>1.76%</t>
  </si>
  <si>
    <t>Derivative forward exchange rate (in dollars per share) | $ / SGD</t>
  </si>
  <si>
    <t>Digital Realty Trust, L.P. | Unsecured term loan | Singapore dollar (SGD) | Interest Rate Swap</t>
  </si>
  <si>
    <t>1.90%</t>
  </si>
  <si>
    <t>Digital Realty Trust, L.P. | Unsecured term loan | Canadian dollar (CAD)</t>
  </si>
  <si>
    <t>Derivative forward exchange rate (in dollars per share) | $ / CAD</t>
  </si>
  <si>
    <t>Digital Realty Trust, L.P. | Unsecured term loan | Canadian dollar (CAD) | Interest Rate Swap</t>
  </si>
  <si>
    <t>1.88%</t>
  </si>
  <si>
    <t>Digital Realty Trust, L.P. | Unsecured term loan | Unsecured term loan — 5-year</t>
  </si>
  <si>
    <t>Digital Realty Trust, L.P. | Unsecured term loan | Unsecured term loan — 7-year</t>
  </si>
  <si>
    <t>Digital Realty Trust, L.P. | Unsecured term loan | Floating Rate | Hong Kong dollar (HKD)</t>
  </si>
  <si>
    <t>1.77%</t>
  </si>
  <si>
    <t>Digital Realty Trust, L.P. | Unsecured term loan | Floating Rate | Canadian dollar (CAD)</t>
  </si>
  <si>
    <t>2.44%</t>
  </si>
  <si>
    <t>2.00%</t>
  </si>
  <si>
    <t>Digital Realty Trust, L.P. | Prudential Shelf Facility</t>
  </si>
  <si>
    <t>Digital Realty Trust, L.P. | Prudential Shelf Facility | Series E</t>
  </si>
  <si>
    <t>5.73%</t>
  </si>
  <si>
    <t>Digital Realty Trust, L.P. | Senior notes</t>
  </si>
  <si>
    <t>Digital Realty Trust, L.P. | Senior notes | Floating rate notes due 2019</t>
  </si>
  <si>
    <t>Debt face amount | €</t>
  </si>
  <si>
    <t>Digital Realty Trust, L.P. | Senior notes | 5.875% notes due 2020</t>
  </si>
  <si>
    <t>Debt face amount</t>
  </si>
  <si>
    <t>Digital Realty Trust, L.P. | Senior notes | 3.400% notes due 2020</t>
  </si>
  <si>
    <t>Digital Realty Trust, L.P. | Senior notes | 5.250% notes due 2021</t>
  </si>
  <si>
    <t>Digital Realty Trust, L.P. | Senior notes | 5.875% notes due 2021</t>
  </si>
  <si>
    <t>Fair value of notes</t>
  </si>
  <si>
    <t>Digital Realty Trust, L.P. | Senior notes | 3.950% notes due 2022</t>
  </si>
  <si>
    <t>Digital Realty Trust, L.P. | Senior notes | 3.625% notes due 2022</t>
  </si>
  <si>
    <t>Digital Realty Trust, L.P. | Senior notes | 2.750% notes due 2023</t>
  </si>
  <si>
    <t>Digital Realty Trust, L.P. | Senior notes | 5.625% notes due 2023</t>
  </si>
  <si>
    <t>5.625%</t>
  </si>
  <si>
    <t>Extinguishment of debt, amount</t>
  </si>
  <si>
    <t>Digital Realty Trust, L.P. | Senior notes | 4.750% notes due 2023</t>
  </si>
  <si>
    <t>Debt face amount | £</t>
  </si>
  <si>
    <t>Digital Realty Trust, L.P. | Senior notes | 2.625% notes due 2024</t>
  </si>
  <si>
    <t>Digital Realty Trust, L.P. | Senior notes | 2.750% notes due 2024</t>
  </si>
  <si>
    <t>Digital Realty Trust, L.P. | Senior notes | 4.250% notes due 2025</t>
  </si>
  <si>
    <t>Digital Realty Trust, L.P. | Senior notes | 4.750% notes due 2025</t>
  </si>
  <si>
    <t>Digital Realty Trust, L.P. | Senior notes | 3.700% notes due 2027</t>
  </si>
  <si>
    <t>Digital Realty Trust, L.P. | Senior notes | 3.300% notes due 2029</t>
  </si>
  <si>
    <t>Digital Realty Trust, L.P. | Senior notes | EURIBOR rate | Floating rate notes due 2019</t>
  </si>
  <si>
    <t>0.50%</t>
  </si>
  <si>
    <t>Digital Realty Trust, L.P. | Senior notes | London Interbank Offered Rate (LIBOR) [Member] | Secured note due 2023</t>
  </si>
  <si>
    <t>Digital Realty Trust, L.P. | Mortgage loans</t>
  </si>
  <si>
    <t>Digital Realty Trust, L.P. | Mortgage loans | 731 East Trade Street</t>
  </si>
  <si>
    <t>Interest rate at period end</t>
  </si>
  <si>
    <t>8.22%</t>
  </si>
  <si>
    <t>Digital Realty Trust, L.P. | Mortgage loans | Secured note due 2023</t>
  </si>
  <si>
    <t>Debt of the Operating Partnership (Global Revolving Credit Facility) (Narrative) (Details) - Digital Realty Trust, L.P.</t>
  </si>
  <si>
    <t>Jan. 15, 2016USD ($)</t>
  </si>
  <si>
    <t>Aug. 15, 2013USD ($)</t>
  </si>
  <si>
    <t>Maximum borrowing capacity</t>
  </si>
  <si>
    <t>Debt extension</t>
  </si>
  <si>
    <t>Letters of credit</t>
  </si>
  <si>
    <t>Global revolving credit facility | Accordian Feature</t>
  </si>
  <si>
    <t>Debt of the Operating Partnership (Unsecured Term Loan) (Narrative) (Details) - Digital Realty Trust, L.P. - USD ($)</t>
  </si>
  <si>
    <t>Apr. 16, 2012</t>
  </si>
  <si>
    <t>Unsecured term loan — 5-year</t>
  </si>
  <si>
    <t>Unsecured term loan — 7-year</t>
  </si>
  <si>
    <t>Maximum borrowing capacity, subject to receipt of lender commitments and other conditions</t>
  </si>
  <si>
    <t>Debt of the Operating Partnership (Senior Notes) (Details) - 12 months ended Dec. 31, 2017 - Digital Realty Trust, L.P. - Senior notes</t>
  </si>
  <si>
    <t>USD ($)</t>
  </si>
  <si>
    <t>GBP (£)</t>
  </si>
  <si>
    <t>EUR (€)</t>
  </si>
  <si>
    <t>Floating rate notes due 2019</t>
  </si>
  <si>
    <t>Debt of the Operating Partnership [Line Items]</t>
  </si>
  <si>
    <t>Proceeds form debt, net of issuance costs</t>
  </si>
  <si>
    <t>3.400% notes Due 2020</t>
  </si>
  <si>
    <t>3.950% notes Due 2022</t>
  </si>
  <si>
    <t>Debt of the Operating Partnership (Senior Notes) (Narrative) (Details) - Digital Realty Trust, L.P. - 5.875% notes due 2020 - Unsecured senior notes</t>
  </si>
  <si>
    <t>Leverage ratio</t>
  </si>
  <si>
    <t>60.00%</t>
  </si>
  <si>
    <t>Secured debt leverage ratio, maximum</t>
  </si>
  <si>
    <t>40.00%</t>
  </si>
  <si>
    <t>Interest coverage ratio</t>
  </si>
  <si>
    <t>Total unencumbered assets</t>
  </si>
  <si>
    <t>150.00%</t>
  </si>
  <si>
    <t>Debt of the Operating Partnership (Schedule of Debt Maturities and Principal Maturities) (Details) - Digital Realty Trust, L.P. $ in Thousands</t>
  </si>
  <si>
    <t>Subtotal</t>
  </si>
  <si>
    <t>Unamortized discount</t>
  </si>
  <si>
    <t>Unamortized premium</t>
  </si>
  <si>
    <t>Prudential Shelf Facility</t>
  </si>
  <si>
    <t>Income per Share (Summary of Basic and Diluted Earnings Per Share) (Details) - USD ($) $ / shares in Units, $ in Thousands</t>
  </si>
  <si>
    <t>Sep. 30, 2017</t>
  </si>
  <si>
    <t>Sep. 30, 2016</t>
  </si>
  <si>
    <t>Net income available to common stockholders</t>
  </si>
  <si>
    <t>Weighted average units outstanding—basic (in shares)</t>
  </si>
  <si>
    <t>Potentially dilutive common shares:</t>
  </si>
  <si>
    <t>Stock options (in shares)</t>
  </si>
  <si>
    <t>Unvested incentive units (in shares)</t>
  </si>
  <si>
    <t>Forward equity offering (in shares)</t>
  </si>
  <si>
    <t>Market performance-based awards (in shares)</t>
  </si>
  <si>
    <t>Weighted average units outstanding—diluted (in shares)</t>
  </si>
  <si>
    <t>Income per share:</t>
  </si>
  <si>
    <t>Income per Share (Schedule of Antidilutive Securities Excluded From Computation Of Earnings Per Share) (Details) - shares</t>
  </si>
  <si>
    <t>Antidilutive Securities Excluded from Computation of Earnings Per Share [Line Items]</t>
  </si>
  <si>
    <t>Potentially dilutive securities (in shares)</t>
  </si>
  <si>
    <t>Weighted average of Operating Partnership common units not owned by Digital Realty Trust, Inc.</t>
  </si>
  <si>
    <t>Potentially dilutive Series C Cumulative Redeemable Perpetual Preferred Stock</t>
  </si>
  <si>
    <t>Potentially dilutive Series E Cumulative Redeemable Preferred Stock</t>
  </si>
  <si>
    <t>Potentially dilutive Series F Cumulative Redeemable Preferred Stock</t>
  </si>
  <si>
    <t>Potentially dilutive Series G Cumulative Redeemable Preferred Stock</t>
  </si>
  <si>
    <t>Potentially dilutive Series H Cumulative Redeemable Preferred Stock</t>
  </si>
  <si>
    <t>Potentially dilutive Series I Cumulative Redeemable Preferred Stock</t>
  </si>
  <si>
    <t>Potentially dilutive Series J Cumulative Redeemable Preferred Stock</t>
  </si>
  <si>
    <t>Income per Unit (Summary of Basic and Diluted Earnings Per Share) (Details) - USD ($) $ / shares in Units, $ in Thousands</t>
  </si>
  <si>
    <t>Net income available to common unitholders</t>
  </si>
  <si>
    <t>Potentially dilutive common units:</t>
  </si>
  <si>
    <t>Forward equity offering (in units)</t>
  </si>
  <si>
    <t>Income per unit:</t>
  </si>
  <si>
    <t>Income per Unit (Schedule of Antidilutive Securities Excluded From Computation of Earnings Per Share) (Details) - shares</t>
  </si>
  <si>
    <t>Potentially dilutive Series J Cumulative Redeemable Preferred Units</t>
  </si>
  <si>
    <t>Digital Realty Trust, L.P. | Potentially dilutive Series C Cumulative Redeemable Perpetual Preferred Units</t>
  </si>
  <si>
    <t>Digital Realty Trust, L.P. | Potentially dilutive Series E Cumulative Redeemable Preferred Stock</t>
  </si>
  <si>
    <t>Digital Realty Trust, L.P. | Potentially dilutive Series F Cumulative Redeemable Preferred Stock</t>
  </si>
  <si>
    <t>Digital Realty Trust, L.P. | Potentially dilutive Series G Cumulative Redeemable Preferred Stock</t>
  </si>
  <si>
    <t>Digital Realty Trust, L.P. | Potentially dilutive Series H Cumulative Redeemable Preferred Stock</t>
  </si>
  <si>
    <t>Digital Realty Trust, L.P. | Potentially dilutive Series I Cumulative Redeemable Preferred Stock</t>
  </si>
  <si>
    <t>Digital Realty Trust, L.P. | Potentially dilutive Series J Cumulative Redeemable Preferred Units</t>
  </si>
  <si>
    <t>Income Taxes (Details) - USD ($) $ in Thousands</t>
  </si>
  <si>
    <t>Percentage of taxable income distributed to the partnership (at least)</t>
  </si>
  <si>
    <t>Net deferred tax liability</t>
  </si>
  <si>
    <t>Gross deferred income tax assets:</t>
  </si>
  <si>
    <t>Net operating loss carryforwards</t>
  </si>
  <si>
    <t>Basis difference - real estate property</t>
  </si>
  <si>
    <t>Basis difference - intangibles</t>
  </si>
  <si>
    <t>Other - temporary differences</t>
  </si>
  <si>
    <t>Total gross deferred income tax assets</t>
  </si>
  <si>
    <t>Valuation allowance</t>
  </si>
  <si>
    <t>Total deferred income tax assets, net of valuation allowance</t>
  </si>
  <si>
    <t>Gross deferred income tax liabilities:</t>
  </si>
  <si>
    <t>Straight-line rent</t>
  </si>
  <si>
    <t>Total gross deferred income tax liabilities</t>
  </si>
  <si>
    <t>Net deferred income tax liabilities</t>
  </si>
  <si>
    <t>Equity and Accumulated Other Comprehensive Loss, Net (Equity Distribution Agreements Narrative) (Details) - 2011 Equity Distribution Agreements - USD ($) $ / shares in Units, shares in Millions</t>
  </si>
  <si>
    <t>66 Months Ended</t>
  </si>
  <si>
    <t>Jun. 29, 2011</t>
  </si>
  <si>
    <t>Aggregate offering price of the distribution agreement maximum</t>
  </si>
  <si>
    <t>Net proceeds from sale of common stock</t>
  </si>
  <si>
    <t>Issuance of common shares (in shares)</t>
  </si>
  <si>
    <t>Equity distribution agreements at an average price per share (in dollars per share)</t>
  </si>
  <si>
    <t>Payment of commissions to sales agents</t>
  </si>
  <si>
    <t>Aggregate offering price remaining available for offer and sale</t>
  </si>
  <si>
    <t>Equity and Accumulated Other Comprehensive Loss, Net (Forward Equity Sale) (Details) - USD ($) $ in Thousands</t>
  </si>
  <si>
    <t>May 19, 2017</t>
  </si>
  <si>
    <t>Sep. 27, 2016</t>
  </si>
  <si>
    <t>Jun. 02, 2016</t>
  </si>
  <si>
    <t>May 20, 2016</t>
  </si>
  <si>
    <t>New issues of stock during period (in shares/units)</t>
  </si>
  <si>
    <t>Forward Equity Sale</t>
  </si>
  <si>
    <t>Common stock subject to forward sale agreements (shares)</t>
  </si>
  <si>
    <t>Forward Equity Sale | Common Stock</t>
  </si>
  <si>
    <t>New Issues of stock during period, underwriters option (shares)</t>
  </si>
  <si>
    <t>Equity and Accumulated Other Comprehensive Loss, Net (Redeemable Preferred Stock) (Details) $ / shares in Units, $ in Thousands</t>
  </si>
  <si>
    <t>Sep. 14, 2017$ / sharesshares</t>
  </si>
  <si>
    <t>Aug. 07, 2017$ / sharesshares</t>
  </si>
  <si>
    <t>Apr. 05, 2017USD ($)$ / sharesshares</t>
  </si>
  <si>
    <t>Aug. 24, 2015$ / sharesshares</t>
  </si>
  <si>
    <t>Mar. 26, 2014$ / sharesshares</t>
  </si>
  <si>
    <t>Apr. 09, 2013$ / sharesshares</t>
  </si>
  <si>
    <t>Apr. 05, 2012$ / sharesshares</t>
  </si>
  <si>
    <t>Dec. 31, 2017USD ($)quarter$ / sharesshares</t>
  </si>
  <si>
    <t>Dec. 31, 2016USD ($)shares</t>
  </si>
  <si>
    <t>Total liquidation value | $</t>
  </si>
  <si>
    <t>Shares outstanding as of December 31 | shares</t>
  </si>
  <si>
    <t>Balance (net of issuance costs) as of December 31 | $</t>
  </si>
  <si>
    <t>Preferred stock, liquidation preference per share (in dollars per share) | $ / shares</t>
  </si>
  <si>
    <t>Preferred stock, shares outstanding (in shares) | shares</t>
  </si>
  <si>
    <t>Series C Preferred Stock</t>
  </si>
  <si>
    <t>Share cap (in shares) | shares</t>
  </si>
  <si>
    <t>Annual rate of dividend per share (in dollars per share) | $ / shares</t>
  </si>
  <si>
    <t>Preferred stock, dividend rate</t>
  </si>
  <si>
    <t>Series F Preferred Stock</t>
  </si>
  <si>
    <t>Number of quarters with no dividends triggering voting rights | quarter</t>
  </si>
  <si>
    <t>Preferred stock, redemption price per share (in dollars per share) | $ / shares</t>
  </si>
  <si>
    <t>Redemption premium | $</t>
  </si>
  <si>
    <t>Series G Preferred Stock</t>
  </si>
  <si>
    <t>Series H Preferred Stock</t>
  </si>
  <si>
    <t>Series I Preferred Stock</t>
  </si>
  <si>
    <t>Series J Preferred Stock</t>
  </si>
  <si>
    <t>Equity and Accumulated Other Comprehensive Loss, Net (Noncontrolling Interests in Operating Partnership) (Details) $ in Millions</t>
  </si>
  <si>
    <t>Dec. 31, 2017USD ($)shares</t>
  </si>
  <si>
    <t>Partners' capital account units (in units)</t>
  </si>
  <si>
    <t>Percentage of total</t>
  </si>
  <si>
    <t>Common stock conversion ratio</t>
  </si>
  <si>
    <t>Redeemable Noncontrolling Interest, Equity, Common, Redemption Value | $</t>
  </si>
  <si>
    <t>Common units held by third parties</t>
  </si>
  <si>
    <t>Common units held by third parties (in units)</t>
  </si>
  <si>
    <t>3.20%</t>
  </si>
  <si>
    <t>0.70%</t>
  </si>
  <si>
    <t>Incentive units held by employees and directors (see note 14)</t>
  </si>
  <si>
    <t>Incentive units held by employees and directors (in units)</t>
  </si>
  <si>
    <t>0.80%</t>
  </si>
  <si>
    <t>Equity and Accumulated Other Comprehensive Loss, Net (Summary of Activity for Noncontrolling Interests in the Operating Partnership) (Details) - shares</t>
  </si>
  <si>
    <t>Noncontrolling Interest, Shares [Roll Forward]</t>
  </si>
  <si>
    <t>Balance as of Beginning of Period (in shares)</t>
  </si>
  <si>
    <t>Redemption of common units for shares of Digital Realty Trust, Inc. common stock (in shares)</t>
  </si>
  <si>
    <t>Conversion of incentive units held by employees and directors for shares of Digital Realty Trust, Inc. common stock (in shares)</t>
  </si>
  <si>
    <t>Cancellation of incentive units held by employees and directors (in shares)</t>
  </si>
  <si>
    <t>Incentive units issued upon achievement of market performance condition (in shares)</t>
  </si>
  <si>
    <t>Grant of incentive units to employees and directors (in share)</t>
  </si>
  <si>
    <t>Balance as of End of Period (in shares)</t>
  </si>
  <si>
    <t>Common Units</t>
  </si>
  <si>
    <t>Incentive Units</t>
  </si>
  <si>
    <t>Equity and Accumulated Other Comprehensive Loss, Net (Schedule of Dividends) (Details) - USD ($) $ / shares in Units, $ in Thousands</t>
  </si>
  <si>
    <t>Aug. 07, 2017</t>
  </si>
  <si>
    <t>Apr. 05, 2017</t>
  </si>
  <si>
    <t>Sep. 15, 2016</t>
  </si>
  <si>
    <t>Aug. 24, 2015</t>
  </si>
  <si>
    <t>Mar. 26, 2014</t>
  </si>
  <si>
    <t>Apr. 09, 2013</t>
  </si>
  <si>
    <t>Apr. 05, 2012</t>
  </si>
  <si>
    <t>Dividends Payable [Line Items]</t>
  </si>
  <si>
    <t>Preferred stock, liquidation preference per share/unit (in dollars per share)</t>
  </si>
  <si>
    <t>Dividends/Distributions, preferred stock/units</t>
  </si>
  <si>
    <t>Annual rate of dividend per share (in dollars per share)</t>
  </si>
  <si>
    <t>Share cap (in shares)</t>
  </si>
  <si>
    <t>Series C Preferred Stock | February 25, 2015</t>
  </si>
  <si>
    <t>Series C Preferred Stock | May 12, 2015</t>
  </si>
  <si>
    <t>Series C Preferred Stock | August 11, 2015</t>
  </si>
  <si>
    <t>Series C Preferred Stock | November 12, 2015</t>
  </si>
  <si>
    <t>Series C Preferred Stock | February 17, 2016</t>
  </si>
  <si>
    <t>Series C Preferred Stock | May 11, 2016</t>
  </si>
  <si>
    <t>Series C Preferred Stock | August 10, 2016</t>
  </si>
  <si>
    <t>Series C Preferred Stock | November 9, 2016</t>
  </si>
  <si>
    <t>Series C Preferred Stock | March 1, 2017</t>
  </si>
  <si>
    <t>Series C Preferred Stock | May 8, 2017</t>
  </si>
  <si>
    <t>Series C Preferred Stock | August 7, 2017</t>
  </si>
  <si>
    <t>Series C Preferred Stock | November 2, 2017</t>
  </si>
  <si>
    <t>Series E Preferred Units</t>
  </si>
  <si>
    <t>Preferred stock, redemption price per share (in dollars per share)</t>
  </si>
  <si>
    <t>Accrued and unpaid dividends up to but not including the redemption date</t>
  </si>
  <si>
    <t>Redemption premium</t>
  </si>
  <si>
    <t>Series E Preferred Units | February 25, 2015</t>
  </si>
  <si>
    <t>Series E Preferred Units | May 12, 2015</t>
  </si>
  <si>
    <t>Series E Preferred Units | August 11, 2015</t>
  </si>
  <si>
    <t>Series E Preferred Units | November 12, 2015</t>
  </si>
  <si>
    <t>Series E Preferred Units | February 17, 2016</t>
  </si>
  <si>
    <t>Series E Preferred Units | May 11, 2016</t>
  </si>
  <si>
    <t>Series E Preferred Units | August 10, 2016</t>
  </si>
  <si>
    <t>Series E Preferred Units | November 9, 2016</t>
  </si>
  <si>
    <t>Series E Preferred Units | March 1, 2017</t>
  </si>
  <si>
    <t>Series E Preferred Units | May 8, 2017</t>
  </si>
  <si>
    <t>Series E Preferred Units | August 7, 2017</t>
  </si>
  <si>
    <t>Series E Preferred Units | November 2, 2017</t>
  </si>
  <si>
    <t>Series F Preferred Stock | February 25, 2015</t>
  </si>
  <si>
    <t>Series F Preferred Stock | May 12, 2015</t>
  </si>
  <si>
    <t>Series F Preferred Stock | August 11, 2015</t>
  </si>
  <si>
    <t>Series F Preferred Stock | November 12, 2015</t>
  </si>
  <si>
    <t>Series F Preferred Stock | February 17, 2016</t>
  </si>
  <si>
    <t>Series F Preferred Stock | May 11, 2016</t>
  </si>
  <si>
    <t>Series F Preferred Stock | August 10, 2016</t>
  </si>
  <si>
    <t>Series F Preferred Stock | November 9, 2016</t>
  </si>
  <si>
    <t>Series F Preferred Stock | March 1, 2017</t>
  </si>
  <si>
    <t>Series F Preferred Stock | May 8, 2017</t>
  </si>
  <si>
    <t>Series F Preferred Stock | August 7, 2017</t>
  </si>
  <si>
    <t>Series F Preferred Stock | November 2, 2017</t>
  </si>
  <si>
    <t>Series G Preferred Stock and Unit</t>
  </si>
  <si>
    <t>Series G Preferred Stock and Unit | February 25, 2015</t>
  </si>
  <si>
    <t>Series G Preferred Stock and Unit | May 12, 2015</t>
  </si>
  <si>
    <t>Series G Preferred Stock and Unit | August 11, 2015</t>
  </si>
  <si>
    <t>Series G Preferred Stock and Unit | November 12, 2015</t>
  </si>
  <si>
    <t>Series G Preferred Stock and Unit | February 17, 2016</t>
  </si>
  <si>
    <t>Series G Preferred Stock and Unit | May 11, 2016</t>
  </si>
  <si>
    <t>Series G Preferred Stock and Unit | August 10, 2016</t>
  </si>
  <si>
    <t>Series G Preferred Stock and Unit | November 9, 2016</t>
  </si>
  <si>
    <t>Series G Preferred Stock and Unit | March 1, 2017</t>
  </si>
  <si>
    <t>Series G Preferred Stock and Unit | May 8, 2017</t>
  </si>
  <si>
    <t>Series G Preferred Stock and Unit | August 7, 2017</t>
  </si>
  <si>
    <t>Series G Preferred Stock and Unit | November 2, 2017</t>
  </si>
  <si>
    <t>Series H Preferred Stock and Unit</t>
  </si>
  <si>
    <t>Series H Preferred Stock and Unit | February 25, 2015</t>
  </si>
  <si>
    <t>Series H Preferred Stock and Unit | May 12, 2015</t>
  </si>
  <si>
    <t>Series H Preferred Stock and Unit | August 11, 2015</t>
  </si>
  <si>
    <t>Series H Preferred Stock and Unit | November 12, 2015</t>
  </si>
  <si>
    <t>Series H Preferred Stock and Unit | February 17, 2016</t>
  </si>
  <si>
    <t>Series H Preferred Stock and Unit | May 11, 2016</t>
  </si>
  <si>
    <t>Series H Preferred Stock and Unit | August 10, 2016</t>
  </si>
  <si>
    <t>Series H Preferred Stock and Unit | November 9, 2016</t>
  </si>
  <si>
    <t>Series H Preferred Stock and Unit | March 1, 2017</t>
  </si>
  <si>
    <t>Series H Preferred Stock and Unit | May 8, 2017</t>
  </si>
  <si>
    <t>Series H Preferred Stock and Unit | August 7, 2017</t>
  </si>
  <si>
    <t>Series H Preferred Stock and Unit | November 2, 2017</t>
  </si>
  <si>
    <t>Series I Preferred Stock and Unit</t>
  </si>
  <si>
    <t>Series I Preferred Stock and Unit | February 25, 2015</t>
  </si>
  <si>
    <t>Series I Preferred Stock and Unit | May 12, 2015</t>
  </si>
  <si>
    <t>Series I Preferred Stock and Unit | August 11, 2015</t>
  </si>
  <si>
    <t>Series I Preferred Stock and Unit | November 12, 2015</t>
  </si>
  <si>
    <t>Series I Preferred Stock and Unit | February 17, 2016</t>
  </si>
  <si>
    <t>Series I Preferred Stock and Unit | May 11, 2016</t>
  </si>
  <si>
    <t>Series I Preferred Stock and Unit | August 10, 2016</t>
  </si>
  <si>
    <t>Series I Preferred Stock and Unit | November 9, 2016</t>
  </si>
  <si>
    <t>Series I Preferred Stock and Unit | March 1, 2017</t>
  </si>
  <si>
    <t>Series I Preferred Stock and Unit | May 8, 2017</t>
  </si>
  <si>
    <t>Series I Preferred Stock and Unit | August 7, 2017</t>
  </si>
  <si>
    <t>Series I Preferred Stock and Unit | November 2, 2017</t>
  </si>
  <si>
    <t>Series J Preferred Stock | February 25, 2015</t>
  </si>
  <si>
    <t>Series J Preferred Stock | May 12, 2015</t>
  </si>
  <si>
    <t>Series J Preferred Stock | August 11, 2015</t>
  </si>
  <si>
    <t>Series J Preferred Stock | November 12, 2015</t>
  </si>
  <si>
    <t>Series J Preferred Stock | February 17, 2016</t>
  </si>
  <si>
    <t>Series J Preferred Stock | May 11, 2016</t>
  </si>
  <si>
    <t>Series J Preferred Stock | August 10, 2016</t>
  </si>
  <si>
    <t>Series J Preferred Stock | November 9, 2016</t>
  </si>
  <si>
    <t>Series J Preferred Stock | March 1, 2017</t>
  </si>
  <si>
    <t>Series J Preferred Stock | May 8, 2017</t>
  </si>
  <si>
    <t>Series J Preferred Stock | August 7, 2017</t>
  </si>
  <si>
    <t>Series J Preferred Stock | November 2, 2017</t>
  </si>
  <si>
    <t>Dividends/Distributions, common stock/units</t>
  </si>
  <si>
    <t>Common stock dividend per share amount (in dollars per share)</t>
  </si>
  <si>
    <t>Common Stock | February 25, 2015</t>
  </si>
  <si>
    <t>Common Stock | May 12, 2015</t>
  </si>
  <si>
    <t>Common Stock | August 11, 2015</t>
  </si>
  <si>
    <t>Common Stock | November 12, 2015</t>
  </si>
  <si>
    <t>Common Stock | February 17, 2016</t>
  </si>
  <si>
    <t>Common Stock | May 11, 2016</t>
  </si>
  <si>
    <t>Common Stock | August 10, 2016</t>
  </si>
  <si>
    <t>Common Stock | November 9, 2016</t>
  </si>
  <si>
    <t>Common Stock | March 1, 2017</t>
  </si>
  <si>
    <t>Common Stock | May 8, 2017</t>
  </si>
  <si>
    <t>Common Stock | August 7, 2017</t>
  </si>
  <si>
    <t>Common Stock | November 2, 2017</t>
  </si>
  <si>
    <t>Equity and Accumulated Other Comprehensive Loss, Net (Schedule of Accumulated Other Comprehensive Income (Loss), Net) (Details) - USD ($) $ in Thousands</t>
  </si>
  <si>
    <t>Accumulated Other Comprehensive Income (Loss) [Roll Forward]</t>
  </si>
  <si>
    <t>Balance at Beginning of Period</t>
  </si>
  <si>
    <t>Balance at End of Period</t>
  </si>
  <si>
    <t>Net current period change</t>
  </si>
  <si>
    <t>Cash flow hedge adjustments</t>
  </si>
  <si>
    <t>Foreign currency net investment hedge adjustments</t>
  </si>
  <si>
    <t>Capital and Accumulated Other Comprehensive Income (Loss) Capital and Accumulated Other Comprehensive Income (Loss) (Redeemable Preferred Units) (Details) - USD ($)</t>
  </si>
  <si>
    <t>Preferred Units [Line Items]</t>
  </si>
  <si>
    <t>Total liquidation value</t>
  </si>
  <si>
    <t>Units outstanding as of December 31</t>
  </si>
  <si>
    <t>Balance (in thousands, net of issuance costs) as of December 31,</t>
  </si>
  <si>
    <t>Preferred Stock, liquidation preference per share/unit (in dollars per unit)</t>
  </si>
  <si>
    <t>Series C Preferred Units</t>
  </si>
  <si>
    <t>Series F Preferred Units</t>
  </si>
  <si>
    <t>Preferred stock, redemption price per share (in dollars per unit)</t>
  </si>
  <si>
    <t>Series G Preferred Units</t>
  </si>
  <si>
    <t>Series H Preferred Units</t>
  </si>
  <si>
    <t>Series I Preferred Units</t>
  </si>
  <si>
    <t>Series J Preferred Units</t>
  </si>
  <si>
    <t>Capital and Accumulated Other Comprehensive Income (Loss) (Partnership Units Narrative) (Details) $ in Millions</t>
  </si>
  <si>
    <t>Redemption value of LP units</t>
  </si>
  <si>
    <t>Capital and Accumulated Other Comprehensive Income (Loss) (Schedule of Distributions) (Details) - USD ($) $ / shares in Units, $ in Thousands</t>
  </si>
  <si>
    <t>Annual rate of dividend per share (in dollars per unit)</t>
  </si>
  <si>
    <t>Series C Preferred Units | Digital Realty Trust, L.P.</t>
  </si>
  <si>
    <t>Series C Preferred Units | February 25, 2015 | Digital Realty Trust, L.P.</t>
  </si>
  <si>
    <t>Series C Preferred Units | May 12, 2015 | Digital Realty Trust, L.P.</t>
  </si>
  <si>
    <t>Series C Preferred Units | August 11, 2015 | Digital Realty Trust, L.P.</t>
  </si>
  <si>
    <t>Series C Preferred Units | November 12, 2015 | Digital Realty Trust, L.P.</t>
  </si>
  <si>
    <t>Series C Preferred Units | February 17, 2016 | Digital Realty Trust, L.P.</t>
  </si>
  <si>
    <t>Series C Preferred Units | May 11, 2016 | Digital Realty Trust, L.P.</t>
  </si>
  <si>
    <t>Series C Preferred Units | August 10, 2016 | Digital Realty Trust, L.P.</t>
  </si>
  <si>
    <t>Series C Preferred Units | November 9, 2016 | Digital Realty Trust, L.P.</t>
  </si>
  <si>
    <t>Series C Preferred Units | March 1, 2017 | Digital Realty Trust, L.P.</t>
  </si>
  <si>
    <t>Series C Preferred Units | May 8, 2017 | Digital Realty Trust, L.P.</t>
  </si>
  <si>
    <t>Series C Preferred Units | August 7, 2017 | Digital Realty Trust, L.P.</t>
  </si>
  <si>
    <t>Series C Preferred Units | November 2, 2017 | Digital Realty Trust, L.P.</t>
  </si>
  <si>
    <t>Series E Preferred Units | Digital Realty Trust, L.P.</t>
  </si>
  <si>
    <t>Series E Preferred Units | February 25, 2015 | Digital Realty Trust, L.P.</t>
  </si>
  <si>
    <t>Series E Preferred Units | May 12, 2015 | Digital Realty Trust, L.P.</t>
  </si>
  <si>
    <t>Series E Preferred Units | August 11, 2015 | Digital Realty Trust, L.P.</t>
  </si>
  <si>
    <t>Series E Preferred Units | November 12, 2015 | Digital Realty Trust, L.P.</t>
  </si>
  <si>
    <t>Series E Preferred Units | February 17, 2016 | Digital Realty Trust, L.P.</t>
  </si>
  <si>
    <t>Series E Preferred Units | May 11, 2016 | Digital Realty Trust, L.P.</t>
  </si>
  <si>
    <t>Series E Preferred Units | August 10, 2016 | Digital Realty Trust, L.P.</t>
  </si>
  <si>
    <t>Series E Preferred Units | November 9, 2016 | Digital Realty Trust, L.P.</t>
  </si>
  <si>
    <t>Series E Preferred Units | March 1, 2017 | Digital Realty Trust, L.P.</t>
  </si>
  <si>
    <t>Series E Preferred Units | May 8, 2017 | Digital Realty Trust, L.P.</t>
  </si>
  <si>
    <t>Series E Preferred Units | August 7, 2017 | Digital Realty Trust, L.P.</t>
  </si>
  <si>
    <t>Series E Preferred Units | November 2, 2017 | Digital Realty Trust, L.P.</t>
  </si>
  <si>
    <t>Series F Preferred Units | Digital Realty Trust, L.P.</t>
  </si>
  <si>
    <t>Series F Preferred Units | February 25, 2015 | Digital Realty Trust, L.P.</t>
  </si>
  <si>
    <t>Series F Preferred Units | May 12, 2015 | Digital Realty Trust, L.P.</t>
  </si>
  <si>
    <t>Series F Preferred Units | August 11, 2015 | Digital Realty Trust, L.P.</t>
  </si>
  <si>
    <t>Series F Preferred Units | November 12, 2015 | Digital Realty Trust, L.P.</t>
  </si>
  <si>
    <t>Series F Preferred Units | February 17, 2016 | Digital Realty Trust, L.P.</t>
  </si>
  <si>
    <t>Series F Preferred Units | May 11, 2016 | Digital Realty Trust, L.P.</t>
  </si>
  <si>
    <t>Series F Preferred Units | August 10, 2016 | Digital Realty Trust, L.P.</t>
  </si>
  <si>
    <t>Series F Preferred Units | November 9, 2016 | Digital Realty Trust, L.P.</t>
  </si>
  <si>
    <t>Series F Preferred Units | March 1, 2017 | Digital Realty Trust, L.P.</t>
  </si>
  <si>
    <t>Series F Preferred Units | May 8, 2017 | Digital Realty Trust, L.P.</t>
  </si>
  <si>
    <t>Series F Preferred Units | August 7, 2017 | Digital Realty Trust, L.P.</t>
  </si>
  <si>
    <t>Series F Preferred Units | November 2, 2017 | Digital Realty Trust, L.P.</t>
  </si>
  <si>
    <t>Series G Preferred Units | Digital Realty Trust, L.P.</t>
  </si>
  <si>
    <t>Series G Preferred Units | February 25, 2015 | Digital Realty Trust, L.P.</t>
  </si>
  <si>
    <t>Series G Preferred Units | May 12, 2015 | Digital Realty Trust, L.P.</t>
  </si>
  <si>
    <t>Series G Preferred Units | August 11, 2015 | Digital Realty Trust, L.P.</t>
  </si>
  <si>
    <t>Series G Preferred Units | November 12, 2015 | Digital Realty Trust, L.P.</t>
  </si>
  <si>
    <t>Series G Preferred Units | February 17, 2016 | Digital Realty Trust, L.P.</t>
  </si>
  <si>
    <t>Series G Preferred Units | May 11, 2016 | Digital Realty Trust, L.P.</t>
  </si>
  <si>
    <t>Series G Preferred Units | August 10, 2016 | Digital Realty Trust, L.P.</t>
  </si>
  <si>
    <t>Series G Preferred Units | November 9, 2016 | Digital Realty Trust, L.P.</t>
  </si>
  <si>
    <t>Series G Preferred Units | March 1, 2017 | Digital Realty Trust, L.P.</t>
  </si>
  <si>
    <t>Series G Preferred Units | May 8, 2017 | Digital Realty Trust, L.P.</t>
  </si>
  <si>
    <t>Series G Preferred Units | August 7, 2017 | Digital Realty Trust, L.P.</t>
  </si>
  <si>
    <t>Series G Preferred Units | November 2, 2017 | Digital Realty Trust, L.P.</t>
  </si>
  <si>
    <t>Series H Preferred Units | Digital Realty Trust, L.P.</t>
  </si>
  <si>
    <t>Series H Preferred Units | February 25, 2015 | Digital Realty Trust, L.P.</t>
  </si>
  <si>
    <t>Series H Preferred Units | May 12, 2015 | Digital Realty Trust, L.P.</t>
  </si>
  <si>
    <t>Series H Preferred Units | August 11, 2015 | Digital Realty Trust, L.P.</t>
  </si>
  <si>
    <t>Series H Preferred Units | November 12, 2015 | Digital Realty Trust, L.P.</t>
  </si>
  <si>
    <t>Series H Preferred Units | February 17, 2016 | Digital Realty Trust, L.P.</t>
  </si>
  <si>
    <t>Series H Preferred Units | May 11, 2016 | Digital Realty Trust, L.P.</t>
  </si>
  <si>
    <t>Series H Preferred Units | August 10, 2016 | Digital Realty Trust, L.P.</t>
  </si>
  <si>
    <t>Series H Preferred Units | November 9, 2016 | Digital Realty Trust, L.P.</t>
  </si>
  <si>
    <t>Series H Preferred Units | March 1, 2017 | Digital Realty Trust, L.P.</t>
  </si>
  <si>
    <t>Series H Preferred Units | May 8, 2017 | Digital Realty Trust, L.P.</t>
  </si>
  <si>
    <t>Series H Preferred Units | August 7, 2017 | Digital Realty Trust, L.P.</t>
  </si>
  <si>
    <t>Series H Preferred Units | November 2, 2017 | Digital Realty Trust, L.P.</t>
  </si>
  <si>
    <t>Series I Preferred Units | Digital Realty Trust, L.P.</t>
  </si>
  <si>
    <t>Series I Preferred Units | February 25, 2015 | Digital Realty Trust, L.P.</t>
  </si>
  <si>
    <t>Series I Preferred Units | May 12, 2015 | Digital Realty Trust, L.P.</t>
  </si>
  <si>
    <t>Series I Preferred Units | August 11, 2015 | Digital Realty Trust, L.P.</t>
  </si>
  <si>
    <t>Series I Preferred Units | November 12, 2015 | Digital Realty Trust, L.P.</t>
  </si>
  <si>
    <t>Series I Preferred Units | February 17, 2016 | Digital Realty Trust, L.P.</t>
  </si>
  <si>
    <t>Series I Preferred Units | May 11, 2016 | Digital Realty Trust, L.P.</t>
  </si>
  <si>
    <t>Series I Preferred Units | August 10, 2016 | Digital Realty Trust, L.P.</t>
  </si>
  <si>
    <t>Series I Preferred Units | November 9, 2016 | Digital Realty Trust, L.P.</t>
  </si>
  <si>
    <t>Series I Preferred Units | March 1, 2017 | Digital Realty Trust, L.P.</t>
  </si>
  <si>
    <t>Series I Preferred Units | May 8, 2017 | Digital Realty Trust, L.P.</t>
  </si>
  <si>
    <t>Series I Preferred Units | August 7, 2017 | Digital Realty Trust, L.P.</t>
  </si>
  <si>
    <t>Series I Preferred Units | November 2, 2017 | Digital Realty Trust, L.P.</t>
  </si>
  <si>
    <t>Series J Preferred Units | Digital Realty Trust, L.P.</t>
  </si>
  <si>
    <t>Series J Preferred Units | February 25, 2015 | Digital Realty Trust, L.P.</t>
  </si>
  <si>
    <t>Series J Preferred Units | May 12, 2015 | Digital Realty Trust, L.P.</t>
  </si>
  <si>
    <t>Series J Preferred Units | August 11, 2015 | Digital Realty Trust, L.P.</t>
  </si>
  <si>
    <t>Series J Preferred Units | November 12, 2015 | Digital Realty Trust, L.P.</t>
  </si>
  <si>
    <t>Series J Preferred Units | February 17, 2016 | Digital Realty Trust, L.P.</t>
  </si>
  <si>
    <t>Series J Preferred Units | May 11, 2016 | Digital Realty Trust, L.P.</t>
  </si>
  <si>
    <t>Series J Preferred Units | August 10, 2016 | Digital Realty Trust, L.P.</t>
  </si>
  <si>
    <t>Series J Preferred Units | November 9, 2016 | Digital Realty Trust, L.P.</t>
  </si>
  <si>
    <t>Series J Preferred Units | March 1, 2017 | Digital Realty Trust, L.P.</t>
  </si>
  <si>
    <t>Series J Preferred Units | May 8, 2017 | Digital Realty Trust, L.P.</t>
  </si>
  <si>
    <t>Series J Preferred Units | August 7, 2017 | Digital Realty Trust, L.P.</t>
  </si>
  <si>
    <t>Series J Preferred Units | November 2, 2017 | Digital Realty Trust, L.P.</t>
  </si>
  <si>
    <t>Common Units | Digital Realty Trust, L.P.</t>
  </si>
  <si>
    <t>Common Units | February 25, 2015 | Digital Realty Trust, L.P.</t>
  </si>
  <si>
    <t>Common Units | May 12, 2015 | Digital Realty Trust, L.P.</t>
  </si>
  <si>
    <t>Common Units | August 11, 2015 | Digital Realty Trust, L.P.</t>
  </si>
  <si>
    <t>Common Units | November 12, 2015 | Digital Realty Trust, L.P.</t>
  </si>
  <si>
    <t>Common Units | February 17, 2016 | Digital Realty Trust, L.P.</t>
  </si>
  <si>
    <t>Common Units | May 11, 2016 | Digital Realty Trust, L.P.</t>
  </si>
  <si>
    <t>Common Units | August 10, 2016 | Digital Realty Trust, L.P.</t>
  </si>
  <si>
    <t>Common Units | November 9, 2016 | Digital Realty Trust, L.P.</t>
  </si>
  <si>
    <t>Common Units | March 1, 2017 | Digital Realty Trust, L.P.</t>
  </si>
  <si>
    <t>Common Units | May 8, 2017 | Digital Realty Trust, L.P.</t>
  </si>
  <si>
    <t>Common Units | August 7, 2017 | Digital Realty Trust, L.P.</t>
  </si>
  <si>
    <t>Common Units | November 2, 2017 | Digital Realty Trust, L.P.</t>
  </si>
  <si>
    <t>Capital and Accumulated Other Comprehensive Income (Loss) (Schedule of Accumulated Other Comprehensive Income (Loss)) (Details) - USD ($) $ in Thousands</t>
  </si>
  <si>
    <t>Digital Realty Trust, L.P. | Foreign currency translation adjustments</t>
  </si>
  <si>
    <t>Digital Realty Trust, L.P. | Cash flow hedge adjustments</t>
  </si>
  <si>
    <t>Digital Realty Trust, L.P. | Foreign currency net investment hedge adjustments</t>
  </si>
  <si>
    <t>Digital Realty Trust, L.P. | Accumulated Other Comprehensive Income (Loss), net</t>
  </si>
  <si>
    <t>Incentive Plan (Narrative) (Details)</t>
  </si>
  <si>
    <t>Sep. 22, 2017shares</t>
  </si>
  <si>
    <t>Jan. 01, 2017shares</t>
  </si>
  <si>
    <t>May 02, 2007USD ($)shares</t>
  </si>
  <si>
    <t>Jan. 31, 2018shares</t>
  </si>
  <si>
    <t>Dec. 31, 2017$ / sharesshares</t>
  </si>
  <si>
    <t>Dec. 31, 2016shares</t>
  </si>
  <si>
    <t>May 01, 2007shares</t>
  </si>
  <si>
    <t>Share-based Compensation Arrangement by Share-based Payment Award [Line Items]</t>
  </si>
  <si>
    <t>Maximum number of shares granted per employee (in shares)</t>
  </si>
  <si>
    <t>Maximum amount of cash paid per employee | $</t>
  </si>
  <si>
    <t>Number of shares remaining for issuance under the Incentive Plan (in shares)</t>
  </si>
  <si>
    <t>Class D Units</t>
  </si>
  <si>
    <t>Shares vested (in shares)</t>
  </si>
  <si>
    <t>2004 Incentive Award Plan</t>
  </si>
  <si>
    <t>Shares authorized and reserved for issuance under the Incentive Plan (in shares)</t>
  </si>
  <si>
    <t>Additional shares registered, issuable pursuant to 2014 Plan</t>
  </si>
  <si>
    <t>Amended And Restated 2004 Incentive Award Plan</t>
  </si>
  <si>
    <t>Increase in number of shares reserved for issuance (in shares)</t>
  </si>
  <si>
    <t>Two Thousand Fourteen Incentive Award Plan [Member]</t>
  </si>
  <si>
    <t>Conversion of units to shares ratio</t>
  </si>
  <si>
    <t>Distribution Equivalent Unit [Member]</t>
  </si>
  <si>
    <t>Restricted Stock Units (RSUs)</t>
  </si>
  <si>
    <t>Exercise Price Range, $41.73</t>
  </si>
  <si>
    <t>Share-based Compensation, Shares Authorized under Stock Option Plans, Exercise Price Range, Lower Range Limit | $ / shares</t>
  </si>
  <si>
    <t>Share-based Compensation, Shares Authorized under Stock Option Plans, Exercise Price Range, Upper Range Limit | $ / shares</t>
  </si>
  <si>
    <t>Subsequent Event | Class D Units</t>
  </si>
  <si>
    <t>Incentive Plan Incentive Plan (Long-Term Incentive Units) (Details) - USD ($) $ / shares in Units, $ in Millions</t>
  </si>
  <si>
    <t>Shares:</t>
  </si>
  <si>
    <t>Granted (in shares)</t>
  </si>
  <si>
    <t>Long-Term Incentive Units</t>
  </si>
  <si>
    <t>Unvested, beginning of period (in shares)</t>
  </si>
  <si>
    <t>Vested (in shares)</t>
  </si>
  <si>
    <t>Cancelled or expired (in shares)</t>
  </si>
  <si>
    <t>Unvested, end of period (in shares)</t>
  </si>
  <si>
    <t>Weighted-Average Grant Date Fair Value</t>
  </si>
  <si>
    <t>Unvested, beginning of period (in dollars per share)</t>
  </si>
  <si>
    <t>Granted (in dollars per share)</t>
  </si>
  <si>
    <t>Vested (in dollars per share)</t>
  </si>
  <si>
    <t>Cancelled (in dollars per share)</t>
  </si>
  <si>
    <t>Unvested, end of period (in dollars per share)</t>
  </si>
  <si>
    <t>Share/unit compensation expense</t>
  </si>
  <si>
    <t>Capitalized expense related to construction and leasing activities</t>
  </si>
  <si>
    <t>Unearned compensation</t>
  </si>
  <si>
    <t>Unearned compensation, period of recognition</t>
  </si>
  <si>
    <t>2 years 6 months 20 days</t>
  </si>
  <si>
    <t>Incentive Plan (Market Performance-Based Awards) (Details) $ in Millions</t>
  </si>
  <si>
    <t>Feb. 28, 2017</t>
  </si>
  <si>
    <t>Feb. 16, 2016</t>
  </si>
  <si>
    <t>Jan. 01, 2016</t>
  </si>
  <si>
    <t>Feb. 24, 2015</t>
  </si>
  <si>
    <t>Dec. 31, 2017USD ($)simulationshares</t>
  </si>
  <si>
    <t>Units granted (in shares)</t>
  </si>
  <si>
    <t>Market Performance-Based Awards</t>
  </si>
  <si>
    <t>Performance period</t>
  </si>
  <si>
    <t>Number of trials run | simulation</t>
  </si>
  <si>
    <t>Expected volatility rate</t>
  </si>
  <si>
    <t>23.00%</t>
  </si>
  <si>
    <t>25.00%</t>
  </si>
  <si>
    <t>26.00%</t>
  </si>
  <si>
    <t>22.00%</t>
  </si>
  <si>
    <t>24.00%</t>
  </si>
  <si>
    <t>Risk free interest rate</t>
  </si>
  <si>
    <t>1.43%</t>
  </si>
  <si>
    <t>1.49%</t>
  </si>
  <si>
    <t>0.89%</t>
  </si>
  <si>
    <t>1.32%</t>
  </si>
  <si>
    <t>Fair value of awards | $</t>
  </si>
  <si>
    <t>Expected service period</t>
  </si>
  <si>
    <t>4 years</t>
  </si>
  <si>
    <t>Unearned compensation | $</t>
  </si>
  <si>
    <t>Compensation expense | $</t>
  </si>
  <si>
    <t>Capitalized expense related to construction and leasing activities | $</t>
  </si>
  <si>
    <t>Market Performance-Based Awards | 2014 Performance Grant</t>
  </si>
  <si>
    <t>Market Performance-Based Awards | 2015 Performance Grant</t>
  </si>
  <si>
    <t>Market Performance-Based Awards | 2015 Performance Grant | Below Threshold Level (less than)</t>
  </si>
  <si>
    <t>Vesting percentage</t>
  </si>
  <si>
    <t>Performance threshold percentage</t>
  </si>
  <si>
    <t>(3.00%)</t>
  </si>
  <si>
    <t>Market Performance-Based Awards | 2015 Performance Grant | Threshold Level</t>
  </si>
  <si>
    <t>Market Performance-Based Awards | 2015 Performance Grant | Target Level</t>
  </si>
  <si>
    <t>Market Performance-Based Awards | 2015 Performance Grant | High Level (greater than)</t>
  </si>
  <si>
    <t>5.00%</t>
  </si>
  <si>
    <t>Market Performance-Based Awards | 2015 Performance Grant | Vesting on February 27, 2018</t>
  </si>
  <si>
    <t>Market Performance-Based Awards | 2015 Performance Grant | Vesting on February 27, 2019</t>
  </si>
  <si>
    <t>Market Performance-Based Awards | 2016 Performance Grant | Below Threshold Level (less than)</t>
  </si>
  <si>
    <t>Market Performance-Based Awards | 2016 Performance Grant | Threshold Level</t>
  </si>
  <si>
    <t>Market Performance-Based Awards | 2016 Performance Grant | Target Level</t>
  </si>
  <si>
    <t>Market Performance-Based Awards | 2016 Performance Grant | High Level (greater than)</t>
  </si>
  <si>
    <t>Incentive Plan (Restricted Stock Activity) (Details) - USD ($) $ / shares in Units, $ in Millions</t>
  </si>
  <si>
    <t>Restricted Stock</t>
  </si>
  <si>
    <t>Cancelled or expired (in dollars per share)</t>
  </si>
  <si>
    <t>Additional Information:</t>
  </si>
  <si>
    <t>Restricted stock expense</t>
  </si>
  <si>
    <t>Compensation not yet recognized</t>
  </si>
  <si>
    <t>2 years 8 months 12 days</t>
  </si>
  <si>
    <t>Restricted Stock | Minimum</t>
  </si>
  <si>
    <t>Award vesting period</t>
  </si>
  <si>
    <t>Restricted Stock | Maximum</t>
  </si>
  <si>
    <t>Incentive Plan (401(k)) (Narrative) (Details) - USD ($) $ in Millions</t>
  </si>
  <si>
    <t>Dec. 31, 2013</t>
  </si>
  <si>
    <t>Vesting percentage of discretionary contributions</t>
  </si>
  <si>
    <t>Aggregate cost of contributions to the 401(k) Plan</t>
  </si>
  <si>
    <t>Derivative Instruments (Details) £ in Thousands</t>
  </si>
  <si>
    <t>Dec. 31, 2017instrument</t>
  </si>
  <si>
    <t>Jul. 01, 2016instrument</t>
  </si>
  <si>
    <t>Derivative [Line Items]</t>
  </si>
  <si>
    <t>Ineffective portion of cash flow hedges</t>
  </si>
  <si>
    <t>Notional Amount</t>
  </si>
  <si>
    <t>Gain (loss) to be reclassified within twelve months</t>
  </si>
  <si>
    <t>Fair Value at Significant Other Observable Inputs (Level 2)</t>
  </si>
  <si>
    <t>Interest Rate Swap, 1.611</t>
  </si>
  <si>
    <t>Strike Rate</t>
  </si>
  <si>
    <t>1.611%</t>
  </si>
  <si>
    <t>Interest Rate Swap, 1.611 | Level 2</t>
  </si>
  <si>
    <t>Interest Rate Swap,1.605</t>
  </si>
  <si>
    <t>1.605%</t>
  </si>
  <si>
    <t>Interest Rate Swap,1.605 | Level 2</t>
  </si>
  <si>
    <t>Interest Rate Swap, 0.932</t>
  </si>
  <si>
    <t>0.932%</t>
  </si>
  <si>
    <t>Interest Rate Swap, 0.932 | Level 2</t>
  </si>
  <si>
    <t>Interest Rate Swap, 0.670</t>
  </si>
  <si>
    <t>0.67%</t>
  </si>
  <si>
    <t>Interest Rate Swap, 0.670 | Level 2</t>
  </si>
  <si>
    <t>Interest Rate Swap, 1.016</t>
  </si>
  <si>
    <t>1.016%</t>
  </si>
  <si>
    <t>Interest Rate Swap, 1.016 | Level 2</t>
  </si>
  <si>
    <t>Interest Rate Swap, 1.164</t>
  </si>
  <si>
    <t>1.164%</t>
  </si>
  <si>
    <t>Interest Rate Swap, 1.164 | Level 2</t>
  </si>
  <si>
    <t>Interest Rate Swap, 1.435</t>
  </si>
  <si>
    <t>1.435%</t>
  </si>
  <si>
    <t>Interest Rate Swap, 1.435 | Level 2</t>
  </si>
  <si>
    <t>Interest Rate Swap, 0.925</t>
  </si>
  <si>
    <t>0.925%</t>
  </si>
  <si>
    <t>Interest Rate Swap, 0.925 | Level 2</t>
  </si>
  <si>
    <t>Interest Rate Swap, 0.792</t>
  </si>
  <si>
    <t>0.792%</t>
  </si>
  <si>
    <t>Interest Rate Swap, 0.792 | Level 2</t>
  </si>
  <si>
    <t>Interest Rate Swap, 0.779</t>
  </si>
  <si>
    <t>0.779%</t>
  </si>
  <si>
    <t>Interest Rate Swap, 0.779 | Level 2</t>
  </si>
  <si>
    <t>Not Designated as Hedging Instrument [Member] | Currency forward contracts</t>
  </si>
  <si>
    <t>Notional Amount | £</t>
  </si>
  <si>
    <t>Number of forward contracts | instrument</t>
  </si>
  <si>
    <t>Amount of AOCI to remain in AOCI</t>
  </si>
  <si>
    <t>Designated as Hedging Instrument | Currency forward contracts | Notional Amount Sold</t>
  </si>
  <si>
    <t>Designated as Hedging Instrument | Currency forward contracts | Notional Amount Purchased</t>
  </si>
  <si>
    <t>Fair Value of Instruments (Estimated Fair Value and Carrying Amounts) (Details) - USD ($) $ in Thousands</t>
  </si>
  <si>
    <t>Fair Value, Balance Sheet Grouping, Financial Statement Captions [Line Items]</t>
  </si>
  <si>
    <t>Deferred financing costs</t>
  </si>
  <si>
    <t>Unsecured senior notes</t>
  </si>
  <si>
    <t>Fair value of long-term debt</t>
  </si>
  <si>
    <t>Unsecured senior notes | 5.875% notes due 2020</t>
  </si>
  <si>
    <t>Unsecured senior notes | 3.400% notes due 2020</t>
  </si>
  <si>
    <t>Unsecured senior notes | 3.950% notes due 2022</t>
  </si>
  <si>
    <t>Unsecured senior notes | 3.625% notes due 2022</t>
  </si>
  <si>
    <t>Unsecured senior notes | 4.750% notes due 2023</t>
  </si>
  <si>
    <t>Unsecured senior notes | 2.750% notes due 2023</t>
  </si>
  <si>
    <t>Unsecured senior notes | 2.625% notes due 2024</t>
  </si>
  <si>
    <t>Unsecured senior notes | 2.750% notes due 2024</t>
  </si>
  <si>
    <t>Unsecured senior notes | 4.750% notes due 2025</t>
  </si>
  <si>
    <t>Unsecured senior notes | 4.250% notes due 2025</t>
  </si>
  <si>
    <t>Estimated Fair Value</t>
  </si>
  <si>
    <t>Carrying Value</t>
  </si>
  <si>
    <t>Level 2 | Estimated Fair Value | Global revolving credit facility</t>
  </si>
  <si>
    <t>Lines of credit</t>
  </si>
  <si>
    <t>Level 2 | Estimated Fair Value | Unsecured term loan</t>
  </si>
  <si>
    <t>Level 2 | Estimated Fair Value | Unsecured senior notes</t>
  </si>
  <si>
    <t>Exchangeable senior debentures</t>
  </si>
  <si>
    <t>Level 2 | Estimated Fair Value | Mortgage loans</t>
  </si>
  <si>
    <t>Level 2 | Carrying Value | Global revolving credit facility</t>
  </si>
  <si>
    <t>Level 2 | Carrying Value | Unsecured term loan</t>
  </si>
  <si>
    <t>Level 2 | Carrying Value | Unsecured senior notes</t>
  </si>
  <si>
    <t>Level 2 | Carrying Value | Mortgage loans</t>
  </si>
  <si>
    <t>Tenant Leases (Schedule of Future Minimum Lease Payments to be Received) (Details) $ in Thousands</t>
  </si>
  <si>
    <t>Operating Leases, Future Minimum Payments Receivable [Abstract]</t>
  </si>
  <si>
    <t>Commitments and Contingencies (Details) - USD ($) $ in Thousands</t>
  </si>
  <si>
    <t>Commitments and Contingencies [Line Items]</t>
  </si>
  <si>
    <t>Rent expense</t>
  </si>
  <si>
    <t>Increase (decrease) in fair value of contingent consideration</t>
  </si>
  <si>
    <t>Commitments related to construction contracts, amount reimbursable</t>
  </si>
  <si>
    <t>Commitments related to construction contracts</t>
  </si>
  <si>
    <t>Commitments and Contingencies (Schedule of Future Minimum Lease Payments) (Details) $ in Thousands</t>
  </si>
  <si>
    <t>Operating Leases, Future Minimum Payments Due, Fiscal Year Maturity [Abstract]</t>
  </si>
  <si>
    <t>Total minimum commitment under leases</t>
  </si>
  <si>
    <t>Commitments and Contingencies (Schedule of Future Minimum Capital Lease Payments) (Details) $ in Thousands</t>
  </si>
  <si>
    <t>Total minimum lease payments</t>
  </si>
  <si>
    <t>Less amount representing interest</t>
  </si>
  <si>
    <t>Present value</t>
  </si>
  <si>
    <t>Quarterly Financial Information (Digital Realty Trust, Inc.) (unaudited) (Summary Of Selected Quarterly Financial Data) (Details) - USD ($) $ / shares in Units, $ in Thousands</t>
  </si>
  <si>
    <t>Net income attributable to Digital Realty Trust, Inc.</t>
  </si>
  <si>
    <t>Preferred stock dividends and issuance costs associated with redeemed preferred stock</t>
  </si>
  <si>
    <t>Basic net income (loss) per share available to common stockholders (in dollars per share)</t>
  </si>
  <si>
    <t>Diluted net income (loss) per share available to common stockholders (in dollars per share)</t>
  </si>
  <si>
    <t>Quarterly Financial Information (Digital Realty Trust, L.P.) (Summary Of Selected Quarterly Financial Data) (Details) - USD ($) $ / shares in Units, $ in Thousands</t>
  </si>
  <si>
    <t>Net income attributable to Digital Realty Trust, L.P.</t>
  </si>
  <si>
    <t>Preferred unit distributions and issuance costs associated with redeemed preferred units</t>
  </si>
  <si>
    <t>Basic net income (loss) per unit available to common unitholders (in dollars per unit)</t>
  </si>
  <si>
    <t>Diluted net income (loss) per unit available to common unitholders (in dollars per unit)</t>
  </si>
  <si>
    <t>Schedule III Properties And Accumulated Depreciation (Details) - USD ($) $ in Thousands</t>
  </si>
  <si>
    <t>Dec. 31, 2014</t>
  </si>
  <si>
    <t>Real Estate and Accumulated Depreciation [Line Items]</t>
  </si>
  <si>
    <t>Encumbrances</t>
  </si>
  <si>
    <t>Land, Initial costs</t>
  </si>
  <si>
    <t>Acquired ground lease, Initial costs</t>
  </si>
  <si>
    <t>Buildings and improvements, Initial costs</t>
  </si>
  <si>
    <t>Improvements, Costs capitalized subsequent to acquisition</t>
  </si>
  <si>
    <t>Carry costs, Costs capitalized subsequent to acquisition</t>
  </si>
  <si>
    <t>Land, Total costs</t>
  </si>
  <si>
    <t>Acquired ground lease, Total costs</t>
  </si>
  <si>
    <t>Buildings and improvements, Total costs</t>
  </si>
  <si>
    <t>36 NE 2nd Street</t>
  </si>
  <si>
    <t>Properties</t>
  </si>
  <si>
    <t>Metropolitan Area</t>
  </si>
  <si>
    <t>Miami</t>
  </si>
  <si>
    <t>2323 Bryan Street</t>
  </si>
  <si>
    <t>Dallas</t>
  </si>
  <si>
    <t>300 Boulevard East</t>
  </si>
  <si>
    <t>New York</t>
  </si>
  <si>
    <t>2334 Lundy Place</t>
  </si>
  <si>
    <t>Silicon Valley</t>
  </si>
  <si>
    <t>2440 Marsh Lane</t>
  </si>
  <si>
    <t>375 Riverside Parkway</t>
  </si>
  <si>
    <t>Atlanta</t>
  </si>
  <si>
    <t>4849 Alpha Road</t>
  </si>
  <si>
    <t>600 West Seventh Street</t>
  </si>
  <si>
    <t>Los Angeles</t>
  </si>
  <si>
    <t>2045 &amp; 2055 Lafayette Street</t>
  </si>
  <si>
    <t>2045 &amp; 2055 Lafayette Street</t>
  </si>
  <si>
    <t>11830 Webb Chapel Road</t>
  </si>
  <si>
    <t>150 South First Street</t>
  </si>
  <si>
    <t>Silicon Valley</t>
  </si>
  <si>
    <t>200 Paul Avenue</t>
  </si>
  <si>
    <t>San Francisco</t>
  </si>
  <si>
    <t>1100 Space Park Drive</t>
  </si>
  <si>
    <t>3015 Winona Avenue</t>
  </si>
  <si>
    <t>1125 Energy Park Drive</t>
  </si>
  <si>
    <t>Minneapolis</t>
  </si>
  <si>
    <t>350 East Cermak Road</t>
  </si>
  <si>
    <t>Chicago</t>
  </si>
  <si>
    <t>8534 Concord Center Drive</t>
  </si>
  <si>
    <t>Denver</t>
  </si>
  <si>
    <t>2401 Walsh Street</t>
  </si>
  <si>
    <t>2403 Walsh Street</t>
  </si>
  <si>
    <t>200 North Nash Street</t>
  </si>
  <si>
    <t>731 East Trade Street</t>
  </si>
  <si>
    <t>Charlotte</t>
  </si>
  <si>
    <t>113 North Myers</t>
  </si>
  <si>
    <t>125 North Myers</t>
  </si>
  <si>
    <t>Paul van Vlissingenstraat 16</t>
  </si>
  <si>
    <t>Paul van Vlissingenstraat 16</t>
  </si>
  <si>
    <t>Amsterdam</t>
  </si>
  <si>
    <t>600-780 S. Federal</t>
  </si>
  <si>
    <t>115 Second Avenue</t>
  </si>
  <si>
    <t>Boston</t>
  </si>
  <si>
    <t>Chemin de l’Epinglier 2</t>
  </si>
  <si>
    <t>Geneva</t>
  </si>
  <si>
    <t>7500 Metro Center Drive</t>
  </si>
  <si>
    <t>Austin</t>
  </si>
  <si>
    <t>3 Corporate Place</t>
  </si>
  <si>
    <t>1115 Centennial Avenue</t>
  </si>
  <si>
    <t>4025 Midway Road</t>
  </si>
  <si>
    <t>Clonshaugh Industrial Estate</t>
  </si>
  <si>
    <t>Dublin</t>
  </si>
  <si>
    <t>6800 Millcreek Drive</t>
  </si>
  <si>
    <t>Toronto</t>
  </si>
  <si>
    <t>101 Aquila Way</t>
  </si>
  <si>
    <t>Digital Houston</t>
  </si>
  <si>
    <t>Houston</t>
  </si>
  <si>
    <t>120 E Van Buren</t>
  </si>
  <si>
    <t>Phoenix</t>
  </si>
  <si>
    <t>Gyroscoopweg 2E-2F</t>
  </si>
  <si>
    <t>Clonshaugh Industrial Estate II</t>
  </si>
  <si>
    <t>600 Winter Street</t>
  </si>
  <si>
    <t>2300 NW 89th Place</t>
  </si>
  <si>
    <t>2055 East Technology Circle</t>
  </si>
  <si>
    <t>Unit 9, Blanchardstown Corporate Park</t>
  </si>
  <si>
    <t>111 8th Avenue</t>
  </si>
  <si>
    <t>8100 Boone Boulevard</t>
  </si>
  <si>
    <t>N. Virginia</t>
  </si>
  <si>
    <t>21110 Ridgetop Circle</t>
  </si>
  <si>
    <t>3011 Lafayette Street</t>
  </si>
  <si>
    <t>44470 Chilum Place</t>
  </si>
  <si>
    <t>43881 Devin Shafron Drive</t>
  </si>
  <si>
    <t>43831 Devin Shafron Drive</t>
  </si>
  <si>
    <t>43791 Devin Shafron Drive</t>
  </si>
  <si>
    <t>Mundells Roundabout</t>
  </si>
  <si>
    <t>London</t>
  </si>
  <si>
    <t>1500 Space Park Drive</t>
  </si>
  <si>
    <t>1 St. Anne’s Boulevard</t>
  </si>
  <si>
    <t>2 St. Anne’s Boulevard</t>
  </si>
  <si>
    <t>3 St. Anne’s Boulevard</t>
  </si>
  <si>
    <t>365 South Randolphville Road</t>
  </si>
  <si>
    <t>701 &amp; 717 Leonard Street</t>
  </si>
  <si>
    <t>701 &amp; 717 Leonard Street</t>
  </si>
  <si>
    <t>Manchester Technopark</t>
  </si>
  <si>
    <t>Manchester</t>
  </si>
  <si>
    <t>1201 Comstock Street</t>
  </si>
  <si>
    <t>1550 Space Park Drive</t>
  </si>
  <si>
    <t>1525 Comstock Street</t>
  </si>
  <si>
    <t>43830 Devin Shafron Drive</t>
  </si>
  <si>
    <t>1232 Alma Road</t>
  </si>
  <si>
    <t>900 Quality Way</t>
  </si>
  <si>
    <t>1210 Integrity Drive</t>
  </si>
  <si>
    <t>907 Security Row</t>
  </si>
  <si>
    <t>908 Quality Way</t>
  </si>
  <si>
    <t>904 Quality Way</t>
  </si>
  <si>
    <t>1215 Integrity Drive</t>
  </si>
  <si>
    <t>1350 Duane &amp; 3080 Raymond</t>
  </si>
  <si>
    <t>45901 &amp; 45845 Nokes Boulevard</t>
  </si>
  <si>
    <t>45901 &amp; 45845 Nokes Boulevard</t>
  </si>
  <si>
    <t>21561 &amp; 21571 Beaumeade Circle</t>
  </si>
  <si>
    <t>21561 &amp; 21571 Beaumeade Circle</t>
  </si>
  <si>
    <t>60 &amp; 80 Merritt</t>
  </si>
  <si>
    <t>60 &amp; 80 Merritt</t>
  </si>
  <si>
    <t>55 Middlesex</t>
  </si>
  <si>
    <t>128 First Avenue</t>
  </si>
  <si>
    <t>1725 Comstock Street</t>
  </si>
  <si>
    <t>3105 Alfred Street</t>
  </si>
  <si>
    <t>365 Main Street</t>
  </si>
  <si>
    <t>720 2nd Street</t>
  </si>
  <si>
    <t>San Francisco</t>
  </si>
  <si>
    <t>2260 East El Segundo</t>
  </si>
  <si>
    <t>2121 South Price Road</t>
  </si>
  <si>
    <t>4030 Lafayette</t>
  </si>
  <si>
    <t>4040 Lafayette</t>
  </si>
  <si>
    <t>4050 Lafayette</t>
  </si>
  <si>
    <t>2805 Lafayette Street</t>
  </si>
  <si>
    <t>29A International Business Park</t>
  </si>
  <si>
    <t>Singapore</t>
  </si>
  <si>
    <t>43940 Digital Loudoun Plaza</t>
  </si>
  <si>
    <t>44060 Digital Loudoun Plaza</t>
  </si>
  <si>
    <t>44100 Digital Loudoun Plaza</t>
  </si>
  <si>
    <t>43780 Digital Loudoun Plaza</t>
  </si>
  <si>
    <t>1-11 Templar Road</t>
  </si>
  <si>
    <t>Sydney</t>
  </si>
  <si>
    <t>13-23 Templar Road</t>
  </si>
  <si>
    <t>Fountain Court</t>
  </si>
  <si>
    <t>72 Radnor Drive</t>
  </si>
  <si>
    <t>Melbourne</t>
  </si>
  <si>
    <t>98 Radnor Drive</t>
  </si>
  <si>
    <t>105 Cabot Street</t>
  </si>
  <si>
    <t>3825 NW Aloclek Place</t>
  </si>
  <si>
    <t>Portland</t>
  </si>
  <si>
    <t>Profile Park</t>
  </si>
  <si>
    <t>760 Doug Davis Drive</t>
  </si>
  <si>
    <t>360 Spear Street</t>
  </si>
  <si>
    <t>2501 S. State Hwy 121</t>
  </si>
  <si>
    <t>9333 Grand Avenue</t>
  </si>
  <si>
    <t>9355 Grand Avenue</t>
  </si>
  <si>
    <t>9377 Grand Avenue</t>
  </si>
  <si>
    <t>850 E Collins</t>
  </si>
  <si>
    <t>950 E Collins</t>
  </si>
  <si>
    <t>400 S. Akard</t>
  </si>
  <si>
    <t>410 Commerce Boulevard</t>
  </si>
  <si>
    <t>Croydon</t>
  </si>
  <si>
    <t>Watford</t>
  </si>
  <si>
    <t>Unit 21 Goldsworth Park</t>
  </si>
  <si>
    <t>11900 East Cornell</t>
  </si>
  <si>
    <t>701 Union Boulevard</t>
  </si>
  <si>
    <t>23 Waterloo Road</t>
  </si>
  <si>
    <t>1 Rue Jean-Pierre</t>
  </si>
  <si>
    <t>Paris</t>
  </si>
  <si>
    <t>Liet-dit le Christ de Saclay</t>
  </si>
  <si>
    <t>127 Rue de Paris</t>
  </si>
  <si>
    <t>17201 Waterview Parkway</t>
  </si>
  <si>
    <t>1900 S. Price Road</t>
  </si>
  <si>
    <t>371 Gough Road</t>
  </si>
  <si>
    <t>1500 Towerview Road</t>
  </si>
  <si>
    <t>Principal Park</t>
  </si>
  <si>
    <t>MetCenter Business Park</t>
  </si>
  <si>
    <t>DePresident</t>
  </si>
  <si>
    <t>Digital Deer Park 3</t>
  </si>
  <si>
    <t>3 Loyang Way</t>
  </si>
  <si>
    <t>Digital Loudoun III</t>
  </si>
  <si>
    <t>Digital Frankfurt</t>
  </si>
  <si>
    <t>Frankfurt</t>
  </si>
  <si>
    <t>56 Marietta Street</t>
  </si>
  <si>
    <t>2 Peekay Drive</t>
  </si>
  <si>
    <t>100 Delawanna Avenue</t>
  </si>
  <si>
    <t>60 Hudson Street</t>
  </si>
  <si>
    <t>32 Avenue of the Americas</t>
  </si>
  <si>
    <t>3433 S 120th Place</t>
  </si>
  <si>
    <t>Seattle</t>
  </si>
  <si>
    <t>8435 Stemmons Freeway</t>
  </si>
  <si>
    <t>2625 Walsh Avenue</t>
  </si>
  <si>
    <t>111 8th Avenue - Telx</t>
  </si>
  <si>
    <t>350 East Cermak Road - Telx</t>
  </si>
  <si>
    <t>200 Paul Avenue - Telx</t>
  </si>
  <si>
    <t>2323 Bryan Street - Telx</t>
  </si>
  <si>
    <t>600 W. 7th Street - Telx</t>
  </si>
  <si>
    <t>3825 NW Aloclek Place - Telx</t>
  </si>
  <si>
    <t>120 E. Van Buren Street - Telx</t>
  </si>
  <si>
    <t>36 NE 2nd Street - Telx</t>
  </si>
  <si>
    <t>600-780 S. Federal Street - Telx</t>
  </si>
  <si>
    <t>113 N. Myers Street - Telx</t>
  </si>
  <si>
    <t>1100 Space Park Drive - Telx</t>
  </si>
  <si>
    <t>300 Boulevard East - Telx</t>
  </si>
  <si>
    <t>Science Park</t>
  </si>
  <si>
    <t>Sovereign House</t>
  </si>
  <si>
    <t>Amstel Business Park</t>
  </si>
  <si>
    <t>Olivers Yard</t>
  </si>
  <si>
    <t>Bonnington House</t>
  </si>
  <si>
    <t>West Drayton</t>
  </si>
  <si>
    <t>Lyonerstrasse</t>
  </si>
  <si>
    <t>Meridian Gate</t>
  </si>
  <si>
    <t>NE Corner of Campbell Road and Ferris Road</t>
  </si>
  <si>
    <t>9401 West Grand Avenue</t>
  </si>
  <si>
    <t>Broad Run Technology Park</t>
  </si>
  <si>
    <t>2425-2553 Edgington Street [Member]</t>
  </si>
  <si>
    <t>2425-2553 Edgington Street</t>
  </si>
  <si>
    <t>44490 Chilum Place [Member]</t>
  </si>
  <si>
    <t xml:space="preserve">44490 Chilum Place </t>
  </si>
  <si>
    <t>44520 Hastings Drive [Member]</t>
  </si>
  <si>
    <t xml:space="preserve">44520 Hastings Drive </t>
  </si>
  <si>
    <t>44521 Hastings Drive [Member]</t>
  </si>
  <si>
    <t xml:space="preserve">44521 Hastings Drive </t>
  </si>
  <si>
    <t>44461 Chilum Place [Member]</t>
  </si>
  <si>
    <t xml:space="preserve">44461 Chilum Place </t>
  </si>
  <si>
    <t>21625 Gresham Drive [Member]</t>
  </si>
  <si>
    <t xml:space="preserve">21625 Gresham Drive </t>
  </si>
  <si>
    <t>21745 Sir Timothy Drive [Member]</t>
  </si>
  <si>
    <t xml:space="preserve">21745 Sir Timothy Drive </t>
  </si>
  <si>
    <t>21744 Sir Timothy Drive [Member]</t>
  </si>
  <si>
    <t xml:space="preserve">21744 Sir Timothy Drive </t>
  </si>
  <si>
    <t>2200 Busse Road [Member]</t>
  </si>
  <si>
    <t xml:space="preserve">2200 Busse Road </t>
  </si>
  <si>
    <t>2299 Busse Road [Member]</t>
  </si>
  <si>
    <t xml:space="preserve">2299 Busse Road </t>
  </si>
  <si>
    <t>1780 Business Center Drive [Member]</t>
  </si>
  <si>
    <t xml:space="preserve">1780 Business Center Drive </t>
  </si>
  <si>
    <t>8217 Linton Hall Road [Member]</t>
  </si>
  <si>
    <t xml:space="preserve">8217 Linton Hall Road </t>
  </si>
  <si>
    <t>1400 East Devon Avenue [Member]</t>
  </si>
  <si>
    <t xml:space="preserve">1400 East Devon Avenue </t>
  </si>
  <si>
    <t>2220 De La Cruz Blvd [Member]</t>
  </si>
  <si>
    <t xml:space="preserve">2220 De La Cruz Blvd </t>
  </si>
  <si>
    <t>1 Century Place [Member]</t>
  </si>
  <si>
    <t xml:space="preserve">1 Century Place </t>
  </si>
  <si>
    <t>505 North Railroad Avenue [Member]</t>
  </si>
  <si>
    <t>505 North Railroad Avenue</t>
  </si>
  <si>
    <t>250 Williams [Member]</t>
  </si>
  <si>
    <t>250 Williams</t>
  </si>
  <si>
    <t>Osaka 2 [Member]</t>
  </si>
  <si>
    <t>Osaka</t>
  </si>
  <si>
    <t>Osaka 3 [Member]</t>
  </si>
  <si>
    <t>De President II [Member]</t>
  </si>
  <si>
    <t>De President II</t>
  </si>
  <si>
    <t>Development Property -- N. Virginia [Member]</t>
  </si>
  <si>
    <t>Development Property -- N. Virginia</t>
  </si>
  <si>
    <t>Development Property -- Portland [Member]</t>
  </si>
  <si>
    <t>Development Property -- Portland</t>
  </si>
  <si>
    <t>Development Property -- Phoenix [Member]</t>
  </si>
  <si>
    <t>Development Property -- Phoenix</t>
  </si>
  <si>
    <t>330 E. Cermak Road [Member]</t>
  </si>
  <si>
    <t>330 E. Cermak Road</t>
  </si>
  <si>
    <t>44480 Hastings Drive [Member]</t>
  </si>
  <si>
    <t xml:space="preserve">44480 Hastings Drive </t>
  </si>
  <si>
    <t>Schedule III Properties And Accumulated Depreciation (Narrative) (Details) $ in Billions</t>
  </si>
  <si>
    <t>SEC Schedule III, Real Estate and Accumulated Depreciation Disclosure [Abstract]</t>
  </si>
  <si>
    <t>Aggregate gross cost of properties for federal income tax purposes</t>
  </si>
  <si>
    <t>Schedule III Properties And Accumulated Depreciation (Summary Of Historical Cost) (Details) - USD ($) $ in Thousands</t>
  </si>
  <si>
    <t>SEC Schedule III, Reconciliation of Carrying Amount of Real Estate Investments [Roll Forward]</t>
  </si>
  <si>
    <t>Balance, beginning of year</t>
  </si>
  <si>
    <t>Additions during period (acquisitions and improvements)</t>
  </si>
  <si>
    <t>Deductions during period (dispositions, impairments and assets held for sale)</t>
  </si>
  <si>
    <t>Balance, end of year</t>
  </si>
  <si>
    <t>Schedule III Properties And Accumulated Depreciation (Summary Of Accumulated Depreciation And Amortization) (Details) - USD ($) $ in Thousands</t>
  </si>
  <si>
    <t>SEC Schedule III, Reconciliation of Real Estate Accumulated Depreciation [Roll Forward]</t>
  </si>
  <si>
    <t>Additions during period (depreciation and amortization expense)</t>
  </si>
  <si>
    <t>Deductions during period (dispositions and assets held for sale)</t>
  </si>
  <si>
    <t>Label</t>
  </si>
  <si>
    <t>Element</t>
  </si>
  <si>
    <t>Value</t>
  </si>
  <si>
    <t>DFT Company [Member]</t>
  </si>
  <si>
    <t>Stock Issued During Period, Value, New Issues</t>
  </si>
  <si>
    <t>us-gaap_StockIssuedDuringPeriodValueNewIssues</t>
  </si>
  <si>
    <t>Payments to Noncontrolling Interests</t>
  </si>
  <si>
    <t>us-gaap_PaymentsToMinorityShareholders</t>
  </si>
  <si>
    <t>Business Combination, Recognized Identifiable Assets Acquired and Liabilities Assumed, Indefinite-Lived Intangible Assets</t>
  </si>
  <si>
    <t>us-gaap_BusinessCombinationRecognizedIdentifiableAssetsAcquiredAndLiabilitiesAssumedIndefiniteLivedIntangibleAssets</t>
  </si>
  <si>
    <t>Business Combination, Recognized Identifiable Assets Acquired and Liabilities Assumed, Redeemable Noncontrolling Interests Operating Partnership</t>
  </si>
  <si>
    <t>dlr_BusinessCombinationRecognizedIdentifiableAssetsAcquiredandLiabilitiesAssumedRedeemableNoncontrollingInterestsOperatingPartnership</t>
  </si>
  <si>
    <t>DFT Company [Member] | Revolving Credit Facility [Member]</t>
  </si>
  <si>
    <t>Business Combination, Recognized Identifiable Assets Acquired and Liabilities Assumed, Current Liabilities, Long-term Debt</t>
  </si>
  <si>
    <t>us-gaap_BusinessCombinationRecognizedIdentifiableAssetsAcquiredAndLiabilitiesAssumedCurrentLiabilitiesLongTermDebt</t>
  </si>
  <si>
    <t>DFT Company [Member] | Unsecured Term Loan [Member]</t>
  </si>
  <si>
    <t>DFT Company [Member] | Digital Realty Trust L P [Member]</t>
  </si>
  <si>
    <t>DFT Company [Member] | Digital Realty Trust L P [Member] | Revolving Credit Facility [Member]</t>
  </si>
  <si>
    <t>DFT Company [Member] | Digital Realty Trust L P [Member] | Unsecured Term Loan [Member]</t>
  </si>
  <si>
    <t>DFT Company [Member] | Parent [Member]</t>
  </si>
  <si>
    <t>Stock Issued During Period, Value, Acquisitions</t>
  </si>
  <si>
    <t>us-gaap_StockIssuedDuringPeriodValueAcquisitions</t>
  </si>
  <si>
    <t>DFT Company [Member] | Parent [Member] | Digital Realty Trust L P [Member]</t>
  </si>
  <si>
    <t>DFT Company [Member] | Common Unit [Member] | Digital Realty Trust L P [Member]</t>
  </si>
</sst>
</file>

<file path=xl/styles.xml><?xml version="1.0" encoding="utf-8"?>
<styleSheet xmlns="http://schemas.openxmlformats.org/spreadsheetml/2006/main">
  <numFmts count="20">
    <numFmt formatCode="_(&quot;$ &quot;#,##0_);_(&quot;$ &quot;(#,##0)" numFmtId="164"/>
    <numFmt formatCode="_(&quot;$ &quot;#,##0.00_);_(&quot;$ &quot;(#,##0.00)" numFmtId="165"/>
    <numFmt formatCode="#,##0.000_);(#,##0.000)" numFmtId="166"/>
    <numFmt formatCode="_(&quot;€ &quot;#,##0_);_(&quot;€ &quot;(#,##0)" numFmtId="167"/>
    <numFmt formatCode="#,##0.0_);(#,##0.0)" numFmtId="168"/>
    <numFmt formatCode="_(&quot;$ &quot;#,##0.0_);_(&quot;$ &quot;(#,##0.0)" numFmtId="169"/>
    <numFmt formatCode="_(&quot;£ &quot;#,##0_);_(&quot;£ &quot;(#,##0)" numFmtId="170"/>
    <numFmt formatCode="#,##0.0000000_);(#,##0.0000000)" numFmtId="171"/>
    <numFmt formatCode="_(&quot;$ &quot;#,##0.00000_);_(&quot;$ &quot;(#,##0.00000)" numFmtId="172"/>
    <numFmt formatCode="#,##0.0000_);(#,##0.0000)" numFmtId="173"/>
    <numFmt formatCode="#,##0.00000_);(#,##0.00000)" numFmtId="174"/>
    <numFmt formatCode="_(&quot;$ &quot;#,##0.0000_);_(&quot;$ &quot;(#,##0.0000)" numFmtId="175"/>
    <numFmt formatCode="_(&quot;$ &quot;#,##0.000_);_(&quot;$ &quot;(#,##0.000)" numFmtId="176"/>
    <numFmt formatCode="_(&quot;Level &quot;#,##0_);_(&quot;Level &quot;(#,##0)" numFmtId="177"/>
    <numFmt formatCode="_(&quot;Cressex &quot;#,##0_);_(&quot;Cressex &quot;(#,##0)" numFmtId="178"/>
    <numFmt formatCode="_(&quot;Naritaweg &quot;#,##0_);_(&quot;Naritaweg &quot;(#,##0)" numFmtId="179"/>
    <numFmt formatCode="_(&quot;Cateringweg &quot;#,##0_);_(&quot;Cateringweg &quot;(#,##0)" numFmtId="180"/>
    <numFmt formatCode="_(&quot;Liverpoolweg &quot;#,##0_);_(&quot;Liverpoolweg &quot;(#,##0)" numFmtId="181"/>
    <numFmt formatCode="_(&quot;Crawley &quot;#,##0_);_(&quot;Crawley &quot;(#,##0)" numFmtId="182"/>
    <numFmt formatCode="_(&quot;Osaka &quot;#,##0_);_(&quot;Osaka &quot;(#,##0)" numFmtId="18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xf applyAlignment="1" borderId="0" fillId="0" fontId="2" numFmtId="178" pivotButton="0" quotePrefix="0" xfId="0">
      <alignment horizontal="right" vertical="top"/>
    </xf>
    <xf applyAlignment="1" borderId="0" fillId="0" fontId="2" numFmtId="179" pivotButton="0" quotePrefix="0" xfId="0">
      <alignment horizontal="right" vertical="top"/>
    </xf>
    <xf applyAlignment="1" borderId="0" fillId="0" fontId="2" numFmtId="180" pivotButton="0" quotePrefix="0" xfId="0">
      <alignment horizontal="right" vertical="top"/>
    </xf>
    <xf applyAlignment="1" borderId="0" fillId="0" fontId="2" numFmtId="181" pivotButton="0" quotePrefix="0" xfId="0">
      <alignment horizontal="right" vertical="top"/>
    </xf>
    <xf applyAlignment="1" borderId="0" fillId="0" fontId="2" numFmtId="182" pivotButton="0" quotePrefix="0" xfId="0">
      <alignment horizontal="right" vertical="top"/>
    </xf>
    <xf applyAlignment="1" borderId="0" fillId="0" fontId="2" numFmtId="18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42"/>
    <col customWidth="1" max="2" min="2" width="27"/>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2017</v>
      </c>
    </row>
    <row r="7" spans="1:4">
      <c r="A7" s="4" t="s">
        <v>11</v>
      </c>
      <c r="B7" s="4" t="s">
        <v>12</v>
      </c>
    </row>
    <row r="8" spans="1:4">
      <c r="A8" s="4" t="s">
        <v>13</v>
      </c>
      <c r="B8" s="4" t="s">
        <v>14</v>
      </c>
    </row>
    <row r="9" spans="1:4">
      <c r="A9" s="4" t="s">
        <v>15</v>
      </c>
      <c r="B9" s="4" t="s">
        <v>16</v>
      </c>
    </row>
    <row r="10" spans="1:4">
      <c r="A10" s="4" t="s">
        <v>17</v>
      </c>
      <c r="B10" s="5" t="n">
        <v>1297996</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C15" s="5" t="n">
        <v>205743377</v>
      </c>
    </row>
    <row r="16" spans="1:4">
      <c r="A16" s="4" t="s">
        <v>27</v>
      </c>
      <c r="D16" s="6" t="n">
        <v>18000000000</v>
      </c>
    </row>
    <row r="17" spans="1:4">
      <c r="A17" s="4" t="s">
        <v>28</v>
      </c>
      <c r="B17" s="4" t="s">
        <v>19</v>
      </c>
    </row>
    <row r="18" spans="1:4">
      <c r="A18" s="4" t="s">
        <v>29</v>
      </c>
    </row>
    <row r="19" spans="1:4">
      <c r="A19" s="3" t="s">
        <v>5</v>
      </c>
    </row>
    <row r="20" spans="1:4">
      <c r="A20" s="4" t="s">
        <v>8</v>
      </c>
      <c r="B20" s="4" t="s">
        <v>9</v>
      </c>
    </row>
    <row r="21" spans="1:4">
      <c r="A21" s="4" t="s">
        <v>10</v>
      </c>
      <c r="B21" s="5" t="n">
        <v>2017</v>
      </c>
    </row>
    <row r="22" spans="1:4">
      <c r="A22" s="4" t="s">
        <v>11</v>
      </c>
      <c r="B22" s="4" t="s">
        <v>12</v>
      </c>
    </row>
    <row r="23" spans="1:4">
      <c r="A23" s="4" t="s">
        <v>15</v>
      </c>
      <c r="B23" s="4" t="s">
        <v>29</v>
      </c>
    </row>
    <row r="24" spans="1:4">
      <c r="A24" s="4" t="s">
        <v>17</v>
      </c>
      <c r="B24" s="5" t="n">
        <v>1494877</v>
      </c>
    </row>
    <row r="25" spans="1:4">
      <c r="A25" s="4" t="s">
        <v>18</v>
      </c>
      <c r="B25" s="4" t="s">
        <v>19</v>
      </c>
    </row>
    <row r="26" spans="1:4">
      <c r="A26" s="4" t="s">
        <v>20</v>
      </c>
      <c r="B26" s="4" t="s">
        <v>21</v>
      </c>
    </row>
    <row r="27" spans="1:4">
      <c r="A27" s="4" t="s">
        <v>22</v>
      </c>
      <c r="B27" s="4" t="s">
        <v>23</v>
      </c>
    </row>
    <row r="28" spans="1:4">
      <c r="A28" s="4" t="s">
        <v>24</v>
      </c>
      <c r="B28" s="4" t="s">
        <v>30</v>
      </c>
    </row>
    <row r="29" spans="1:4">
      <c r="A29" s="4" t="s">
        <v>26</v>
      </c>
      <c r="C29" s="5" t="n">
        <v>0</v>
      </c>
    </row>
    <row r="30" spans="1:4">
      <c r="A30" s="4" t="s">
        <v>27</v>
      </c>
      <c r="D30" s="6" t="n">
        <v>0</v>
      </c>
    </row>
    <row r="31" spans="1:4">
      <c r="A31" s="4" t="s">
        <v>28</v>
      </c>
      <c r="B31"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590</v>
      </c>
      <c r="B1" s="2" t="s">
        <v>238</v>
      </c>
    </row>
    <row r="2" spans="1:2">
      <c r="A2" s="3" t="s">
        <v>370</v>
      </c>
    </row>
    <row r="3" spans="1:2">
      <c r="A3" s="5" t="n">
        <v>2018</v>
      </c>
      <c r="B3" s="6" t="n">
        <v>10933</v>
      </c>
    </row>
    <row r="4" spans="1:2">
      <c r="A4" s="5" t="n">
        <v>2019</v>
      </c>
      <c r="B4" s="5" t="n">
        <v>12738</v>
      </c>
    </row>
    <row r="5" spans="1:2">
      <c r="A5" s="5" t="n">
        <v>2020</v>
      </c>
      <c r="B5" s="5" t="n">
        <v>12839</v>
      </c>
    </row>
    <row r="6" spans="1:2">
      <c r="A6" s="5" t="n">
        <v>2021</v>
      </c>
      <c r="B6" s="5" t="n">
        <v>12941</v>
      </c>
    </row>
    <row r="7" spans="1:2">
      <c r="A7" s="5" t="n">
        <v>2022</v>
      </c>
      <c r="B7" s="5" t="n">
        <v>13357</v>
      </c>
    </row>
    <row r="8" spans="1:2">
      <c r="A8" s="4" t="s">
        <v>813</v>
      </c>
      <c r="B8" s="5" t="n">
        <v>198181</v>
      </c>
    </row>
    <row r="9" spans="1:2">
      <c r="A9" s="4" t="s">
        <v>1591</v>
      </c>
      <c r="B9" s="5" t="n">
        <v>260989</v>
      </c>
    </row>
    <row r="10" spans="1:2">
      <c r="A10" s="4" t="s">
        <v>1592</v>
      </c>
      <c r="B10" s="5" t="n">
        <v>-90178</v>
      </c>
    </row>
    <row r="11" spans="1:2">
      <c r="A11" s="4" t="s">
        <v>1593</v>
      </c>
      <c r="B11" s="6" t="n">
        <v>17081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94</v>
      </c>
      <c r="B1" s="2" t="s">
        <v>205</v>
      </c>
      <c r="J1" s="2" t="s">
        <v>1</v>
      </c>
    </row>
    <row r="2" spans="1:12">
      <c r="B2" s="2" t="s">
        <v>2</v>
      </c>
      <c r="C2" s="2" t="s">
        <v>1032</v>
      </c>
      <c r="D2" s="2" t="s">
        <v>4</v>
      </c>
      <c r="E2" s="2" t="s">
        <v>206</v>
      </c>
      <c r="F2" s="2" t="s">
        <v>32</v>
      </c>
      <c r="G2" s="2" t="s">
        <v>1033</v>
      </c>
      <c r="H2" s="2" t="s">
        <v>790</v>
      </c>
      <c r="I2" s="2" t="s">
        <v>207</v>
      </c>
      <c r="J2" s="2" t="s">
        <v>2</v>
      </c>
      <c r="K2" s="2" t="s">
        <v>32</v>
      </c>
      <c r="L2" s="2" t="s">
        <v>109</v>
      </c>
    </row>
    <row r="3" spans="1:12">
      <c r="A3" s="3" t="s">
        <v>373</v>
      </c>
    </row>
    <row r="4" spans="1:12">
      <c r="A4" s="4" t="s">
        <v>116</v>
      </c>
      <c r="B4" s="6" t="n">
        <v>731445</v>
      </c>
      <c r="C4" s="6" t="n">
        <v>609925</v>
      </c>
      <c r="D4" s="6" t="n">
        <v>565989</v>
      </c>
      <c r="E4" s="6" t="n">
        <v>550569</v>
      </c>
      <c r="F4" s="6" t="n">
        <v>576787</v>
      </c>
      <c r="G4" s="6" t="n">
        <v>546293</v>
      </c>
      <c r="H4" s="6" t="n">
        <v>514934</v>
      </c>
      <c r="I4" s="6" t="n">
        <v>504199</v>
      </c>
      <c r="J4" s="6" t="n">
        <v>2457928</v>
      </c>
      <c r="K4" s="6" t="n">
        <v>2142213</v>
      </c>
      <c r="L4" s="6" t="n">
        <v>1763336</v>
      </c>
    </row>
    <row r="5" spans="1:12">
      <c r="A5" s="4" t="s">
        <v>135</v>
      </c>
      <c r="B5" s="5" t="n">
        <v>79658</v>
      </c>
      <c r="C5" s="5" t="n">
        <v>12475</v>
      </c>
      <c r="D5" s="5" t="n">
        <v>79571</v>
      </c>
      <c r="E5" s="5" t="n">
        <v>84563</v>
      </c>
      <c r="F5" s="5" t="n">
        <v>96140</v>
      </c>
      <c r="G5" s="5" t="n">
        <v>222435</v>
      </c>
      <c r="H5" s="5" t="n">
        <v>50944</v>
      </c>
      <c r="I5" s="5" t="n">
        <v>62333</v>
      </c>
      <c r="J5" s="5" t="n">
        <v>256267</v>
      </c>
      <c r="K5" s="5" t="n">
        <v>431852</v>
      </c>
      <c r="L5" s="5" t="n">
        <v>301591</v>
      </c>
    </row>
    <row r="6" spans="1:12">
      <c r="A6" s="4" t="s">
        <v>1595</v>
      </c>
      <c r="B6" s="5" t="n">
        <v>73635</v>
      </c>
      <c r="C6" s="5" t="n">
        <v>12435</v>
      </c>
      <c r="D6" s="5" t="n">
        <v>78651</v>
      </c>
      <c r="E6" s="5" t="n">
        <v>83538</v>
      </c>
      <c r="F6" s="5" t="n">
        <v>95075</v>
      </c>
      <c r="G6" s="5" t="n">
        <v>219188</v>
      </c>
      <c r="H6" s="5" t="n">
        <v>50375</v>
      </c>
      <c r="I6" s="5" t="n">
        <v>61549</v>
      </c>
      <c r="J6" s="5" t="n">
        <v>248259</v>
      </c>
      <c r="K6" s="5" t="n">
        <v>426187</v>
      </c>
      <c r="L6" s="5" t="n">
        <v>296689</v>
      </c>
    </row>
    <row r="7" spans="1:12">
      <c r="A7" s="4" t="s">
        <v>1596</v>
      </c>
      <c r="B7" s="5" t="n">
        <v>20329</v>
      </c>
      <c r="C7" s="5" t="n">
        <v>16575</v>
      </c>
      <c r="D7" s="5" t="n">
        <v>20814</v>
      </c>
      <c r="E7" s="5" t="n">
        <v>17393</v>
      </c>
      <c r="F7" s="5" t="n">
        <v>17393</v>
      </c>
      <c r="G7" s="5" t="n">
        <v>31858</v>
      </c>
      <c r="H7" s="5" t="n">
        <v>22424</v>
      </c>
      <c r="I7" s="5" t="n">
        <v>22424</v>
      </c>
      <c r="J7" s="5" t="n">
        <v>68802</v>
      </c>
      <c r="K7" s="5" t="n">
        <v>83771</v>
      </c>
      <c r="L7" s="5" t="n">
        <v>79423</v>
      </c>
    </row>
    <row r="8" spans="1:12">
      <c r="A8" s="4" t="s">
        <v>140</v>
      </c>
      <c r="B8" s="6" t="n">
        <v>53306</v>
      </c>
      <c r="C8" s="6" t="n">
        <v>-4140</v>
      </c>
      <c r="D8" s="6" t="n">
        <v>57837</v>
      </c>
      <c r="E8" s="6" t="n">
        <v>66145</v>
      </c>
      <c r="F8" s="6" t="n">
        <v>77682</v>
      </c>
      <c r="G8" s="6" t="n">
        <v>187330</v>
      </c>
      <c r="H8" s="6" t="n">
        <v>27951</v>
      </c>
      <c r="I8" s="6" t="n">
        <v>39125</v>
      </c>
      <c r="J8" s="6" t="n">
        <v>173148</v>
      </c>
      <c r="K8" s="6" t="n">
        <v>332088</v>
      </c>
      <c r="L8" s="6" t="n">
        <v>217266</v>
      </c>
    </row>
    <row r="9" spans="1:12">
      <c r="A9" s="4" t="s">
        <v>1597</v>
      </c>
      <c r="B9" s="7" t="n">
        <v>0.26</v>
      </c>
      <c r="C9" s="7" t="n">
        <v>-0.02</v>
      </c>
      <c r="D9" s="7" t="n">
        <v>0.36</v>
      </c>
      <c r="E9" s="7" t="n">
        <v>0.42</v>
      </c>
      <c r="F9" s="7" t="n">
        <v>0.49</v>
      </c>
      <c r="G9" s="7" t="n">
        <v>1.27</v>
      </c>
      <c r="H9" s="7" t="n">
        <v>0.19</v>
      </c>
      <c r="I9" s="7" t="n">
        <v>0.27</v>
      </c>
      <c r="J9" s="7" t="n">
        <v>0.99</v>
      </c>
      <c r="K9" s="7" t="n">
        <v>2.21</v>
      </c>
      <c r="L9" s="7" t="n">
        <v>1.57</v>
      </c>
    </row>
    <row r="10" spans="1:12">
      <c r="A10" s="4" t="s">
        <v>1598</v>
      </c>
      <c r="B10" s="7" t="n">
        <v>0.26</v>
      </c>
      <c r="C10" s="7" t="n">
        <v>-0.02</v>
      </c>
      <c r="D10" s="7" t="n">
        <v>0.36</v>
      </c>
      <c r="E10" s="7" t="n">
        <v>0.41</v>
      </c>
      <c r="F10" s="7" t="n">
        <v>0.49</v>
      </c>
      <c r="G10" s="7" t="n">
        <v>1.25</v>
      </c>
      <c r="H10" s="7" t="n">
        <v>0.19</v>
      </c>
      <c r="I10" s="7" t="n">
        <v>0.27</v>
      </c>
      <c r="J10" s="7" t="n">
        <v>0.99</v>
      </c>
      <c r="K10" s="7" t="n">
        <v>2.2</v>
      </c>
      <c r="L10" s="7" t="n">
        <v>1.56</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99</v>
      </c>
      <c r="B1" s="2" t="s">
        <v>205</v>
      </c>
      <c r="J1" s="2" t="s">
        <v>1</v>
      </c>
    </row>
    <row r="2" spans="1:12">
      <c r="B2" s="2" t="s">
        <v>2</v>
      </c>
      <c r="C2" s="2" t="s">
        <v>1032</v>
      </c>
      <c r="D2" s="2" t="s">
        <v>4</v>
      </c>
      <c r="E2" s="2" t="s">
        <v>206</v>
      </c>
      <c r="F2" s="2" t="s">
        <v>32</v>
      </c>
      <c r="G2" s="2" t="s">
        <v>1033</v>
      </c>
      <c r="H2" s="2" t="s">
        <v>790</v>
      </c>
      <c r="I2" s="2" t="s">
        <v>207</v>
      </c>
      <c r="J2" s="2" t="s">
        <v>2</v>
      </c>
      <c r="K2" s="2" t="s">
        <v>32</v>
      </c>
      <c r="L2" s="2" t="s">
        <v>109</v>
      </c>
    </row>
    <row r="3" spans="1:12">
      <c r="A3" s="3" t="s">
        <v>376</v>
      </c>
    </row>
    <row r="4" spans="1:12">
      <c r="A4" s="4" t="s">
        <v>116</v>
      </c>
      <c r="B4" s="6" t="n">
        <v>731445</v>
      </c>
      <c r="C4" s="6" t="n">
        <v>609925</v>
      </c>
      <c r="D4" s="6" t="n">
        <v>565989</v>
      </c>
      <c r="E4" s="6" t="n">
        <v>550569</v>
      </c>
      <c r="F4" s="6" t="n">
        <v>576787</v>
      </c>
      <c r="G4" s="6" t="n">
        <v>546293</v>
      </c>
      <c r="H4" s="6" t="n">
        <v>514934</v>
      </c>
      <c r="I4" s="6" t="n">
        <v>504199</v>
      </c>
      <c r="J4" s="6" t="n">
        <v>2457928</v>
      </c>
      <c r="K4" s="6" t="n">
        <v>2142213</v>
      </c>
      <c r="L4" s="6" t="n">
        <v>1763336</v>
      </c>
    </row>
    <row r="5" spans="1:12">
      <c r="A5" s="4" t="s">
        <v>135</v>
      </c>
      <c r="B5" s="5" t="n">
        <v>79658</v>
      </c>
      <c r="C5" s="5" t="n">
        <v>12475</v>
      </c>
      <c r="D5" s="5" t="n">
        <v>79571</v>
      </c>
      <c r="E5" s="5" t="n">
        <v>84563</v>
      </c>
      <c r="F5" s="5" t="n">
        <v>96140</v>
      </c>
      <c r="G5" s="5" t="n">
        <v>222435</v>
      </c>
      <c r="H5" s="5" t="n">
        <v>50944</v>
      </c>
      <c r="I5" s="5" t="n">
        <v>62333</v>
      </c>
      <c r="J5" s="5" t="n">
        <v>256267</v>
      </c>
      <c r="K5" s="5" t="n">
        <v>431852</v>
      </c>
      <c r="L5" s="5" t="n">
        <v>301591</v>
      </c>
    </row>
    <row r="6" spans="1:12">
      <c r="A6" s="4" t="s">
        <v>1600</v>
      </c>
      <c r="B6" s="5" t="n">
        <v>73635</v>
      </c>
      <c r="C6" s="5" t="n">
        <v>12435</v>
      </c>
      <c r="D6" s="5" t="n">
        <v>78651</v>
      </c>
      <c r="E6" s="5" t="n">
        <v>83538</v>
      </c>
      <c r="F6" s="5" t="n">
        <v>95075</v>
      </c>
      <c r="G6" s="5" t="n">
        <v>219188</v>
      </c>
      <c r="H6" s="5" t="n">
        <v>50375</v>
      </c>
      <c r="I6" s="5" t="n">
        <v>61549</v>
      </c>
      <c r="J6" s="5" t="n">
        <v>248259</v>
      </c>
      <c r="K6" s="5" t="n">
        <v>426187</v>
      </c>
      <c r="L6" s="5" t="n">
        <v>296689</v>
      </c>
    </row>
    <row r="7" spans="1:12">
      <c r="A7" s="4" t="s">
        <v>1601</v>
      </c>
      <c r="B7" s="5" t="n">
        <v>20329</v>
      </c>
      <c r="C7" s="5" t="n">
        <v>16575</v>
      </c>
      <c r="D7" s="5" t="n">
        <v>20814</v>
      </c>
      <c r="E7" s="5" t="n">
        <v>17393</v>
      </c>
      <c r="F7" s="5" t="n">
        <v>17393</v>
      </c>
      <c r="G7" s="5" t="n">
        <v>31858</v>
      </c>
      <c r="H7" s="5" t="n">
        <v>22424</v>
      </c>
      <c r="I7" s="5" t="n">
        <v>22424</v>
      </c>
      <c r="J7" s="5" t="n">
        <v>68802</v>
      </c>
      <c r="K7" s="5" t="n">
        <v>83771</v>
      </c>
      <c r="L7" s="5" t="n">
        <v>79423</v>
      </c>
    </row>
    <row r="8" spans="1:12">
      <c r="A8" s="4" t="s">
        <v>140</v>
      </c>
      <c r="B8" s="6" t="n">
        <v>53306</v>
      </c>
      <c r="C8" s="6" t="n">
        <v>-4140</v>
      </c>
      <c r="D8" s="6" t="n">
        <v>57837</v>
      </c>
      <c r="E8" s="6" t="n">
        <v>66145</v>
      </c>
      <c r="F8" s="6" t="n">
        <v>77682</v>
      </c>
      <c r="G8" s="6" t="n">
        <v>187330</v>
      </c>
      <c r="H8" s="6" t="n">
        <v>27951</v>
      </c>
      <c r="I8" s="6" t="n">
        <v>39125</v>
      </c>
      <c r="J8" s="6" t="n">
        <v>173148</v>
      </c>
      <c r="K8" s="6" t="n">
        <v>332088</v>
      </c>
      <c r="L8" s="6" t="n">
        <v>217266</v>
      </c>
    </row>
    <row r="9" spans="1:12">
      <c r="A9" s="4" t="s">
        <v>1602</v>
      </c>
      <c r="B9" s="7" t="n">
        <v>0.26</v>
      </c>
      <c r="C9" s="7" t="n">
        <v>-0.02</v>
      </c>
      <c r="D9" s="7" t="n">
        <v>0.36</v>
      </c>
      <c r="E9" s="7" t="n">
        <v>0.42</v>
      </c>
      <c r="F9" s="7" t="n">
        <v>0.49</v>
      </c>
      <c r="G9" s="7" t="n">
        <v>1.27</v>
      </c>
      <c r="H9" s="7" t="n">
        <v>0.19</v>
      </c>
      <c r="I9" s="7" t="n">
        <v>0.27</v>
      </c>
      <c r="J9" s="7" t="n">
        <v>0.99</v>
      </c>
      <c r="K9" s="7" t="n">
        <v>2.21</v>
      </c>
      <c r="L9" s="7" t="n">
        <v>1.57</v>
      </c>
    </row>
    <row r="10" spans="1:12">
      <c r="A10" s="4" t="s">
        <v>1603</v>
      </c>
      <c r="B10" s="7" t="n">
        <v>0.26</v>
      </c>
      <c r="C10" s="7" t="n">
        <v>-0.02</v>
      </c>
      <c r="D10" s="7" t="n">
        <v>0.36</v>
      </c>
      <c r="E10" s="7" t="n">
        <v>0.41</v>
      </c>
      <c r="F10" s="7" t="n">
        <v>0.49</v>
      </c>
      <c r="G10" s="7" t="n">
        <v>1.25</v>
      </c>
      <c r="H10" s="7" t="n">
        <v>0.19</v>
      </c>
      <c r="I10" s="7" t="n">
        <v>0.27</v>
      </c>
      <c r="J10" s="7" t="n">
        <v>0.99</v>
      </c>
      <c r="K10" s="7" t="n">
        <v>2.2</v>
      </c>
      <c r="L10" s="7" t="n">
        <v>1.56</v>
      </c>
    </row>
    <row r="11" spans="1:12">
      <c r="A11" s="4" t="s">
        <v>29</v>
      </c>
    </row>
    <row r="12" spans="1:12">
      <c r="A12" s="3" t="s">
        <v>376</v>
      </c>
    </row>
    <row r="13" spans="1:12">
      <c r="A13" s="4" t="s">
        <v>116</v>
      </c>
      <c r="B13" s="6" t="n">
        <v>731445</v>
      </c>
      <c r="C13" s="6" t="n">
        <v>609925</v>
      </c>
      <c r="D13" s="6" t="n">
        <v>565989</v>
      </c>
      <c r="E13" s="6" t="n">
        <v>550569</v>
      </c>
      <c r="F13" s="6" t="n">
        <v>576787</v>
      </c>
      <c r="G13" s="6" t="n">
        <v>546293</v>
      </c>
      <c r="H13" s="6" t="n">
        <v>514934</v>
      </c>
      <c r="I13" s="6" t="n">
        <v>504199</v>
      </c>
      <c r="J13" s="6" t="n">
        <v>2457928</v>
      </c>
      <c r="K13" s="6" t="n">
        <v>2142213</v>
      </c>
      <c r="L13" s="6" t="n">
        <v>1763336</v>
      </c>
    </row>
    <row r="14" spans="1:12">
      <c r="A14" s="4" t="s">
        <v>135</v>
      </c>
      <c r="B14" s="5" t="n">
        <v>79658</v>
      </c>
      <c r="C14" s="5" t="n">
        <v>12475</v>
      </c>
      <c r="D14" s="5" t="n">
        <v>79571</v>
      </c>
      <c r="E14" s="5" t="n">
        <v>84563</v>
      </c>
      <c r="F14" s="5" t="n">
        <v>96140</v>
      </c>
      <c r="G14" s="5" t="n">
        <v>222435</v>
      </c>
      <c r="H14" s="5" t="n">
        <v>50944</v>
      </c>
      <c r="I14" s="5" t="n">
        <v>62333</v>
      </c>
      <c r="J14" s="5" t="n">
        <v>256267</v>
      </c>
      <c r="K14" s="5" t="n">
        <v>431852</v>
      </c>
      <c r="L14" s="5" t="n">
        <v>300226</v>
      </c>
    </row>
    <row r="15" spans="1:12">
      <c r="A15" s="4" t="s">
        <v>1600</v>
      </c>
      <c r="B15" s="5" t="n">
        <v>75773</v>
      </c>
      <c r="C15" s="5" t="n">
        <v>12356</v>
      </c>
      <c r="D15" s="5" t="n">
        <v>79458</v>
      </c>
      <c r="E15" s="5" t="n">
        <v>84442</v>
      </c>
      <c r="F15" s="5" t="n">
        <v>96229</v>
      </c>
      <c r="G15" s="5" t="n">
        <v>222212</v>
      </c>
      <c r="H15" s="5" t="n">
        <v>50832</v>
      </c>
      <c r="I15" s="5" t="n">
        <v>62212</v>
      </c>
      <c r="J15" s="5" t="n">
        <v>252029</v>
      </c>
      <c r="K15" s="5" t="n">
        <v>431485</v>
      </c>
      <c r="L15" s="5" t="n">
        <v>299766</v>
      </c>
    </row>
    <row r="16" spans="1:12">
      <c r="A16" s="4" t="s">
        <v>1601</v>
      </c>
      <c r="B16" s="5" t="n">
        <v>20329</v>
      </c>
      <c r="C16" s="5" t="n">
        <v>16575</v>
      </c>
      <c r="D16" s="5" t="n">
        <v>20814</v>
      </c>
      <c r="E16" s="5" t="n">
        <v>17393</v>
      </c>
      <c r="F16" s="5" t="n">
        <v>17393</v>
      </c>
      <c r="G16" s="5" t="n">
        <v>31858</v>
      </c>
      <c r="H16" s="5" t="n">
        <v>22424</v>
      </c>
      <c r="I16" s="5" t="n">
        <v>22424</v>
      </c>
      <c r="J16" s="5" t="n">
        <v>68802</v>
      </c>
      <c r="K16" s="5" t="n">
        <v>83771</v>
      </c>
      <c r="L16" s="5" t="n">
        <v>79423</v>
      </c>
    </row>
    <row r="17" spans="1:12">
      <c r="A17" s="4" t="s">
        <v>140</v>
      </c>
      <c r="B17" s="6" t="n">
        <v>55444</v>
      </c>
      <c r="C17" s="6" t="n">
        <v>-4219</v>
      </c>
      <c r="D17" s="6" t="n">
        <v>58644</v>
      </c>
      <c r="E17" s="6" t="n">
        <v>67049</v>
      </c>
      <c r="F17" s="6" t="n">
        <v>78836</v>
      </c>
      <c r="G17" s="6" t="n">
        <v>190354</v>
      </c>
      <c r="H17" s="6" t="n">
        <v>28408</v>
      </c>
      <c r="I17" s="6" t="n">
        <v>39788</v>
      </c>
      <c r="J17" s="6" t="n">
        <v>176918</v>
      </c>
      <c r="K17" s="6" t="n">
        <v>337386</v>
      </c>
      <c r="L17" s="6" t="n">
        <v>220343</v>
      </c>
    </row>
    <row r="18" spans="1:12">
      <c r="A18" s="4" t="s">
        <v>1602</v>
      </c>
      <c r="B18" s="7" t="n">
        <v>0.26</v>
      </c>
      <c r="C18" s="7" t="n">
        <v>-0.02</v>
      </c>
      <c r="D18" s="7" t="n">
        <v>0.36</v>
      </c>
      <c r="E18" s="7" t="n">
        <v>0.42</v>
      </c>
      <c r="F18" s="7" t="n">
        <v>0.49</v>
      </c>
      <c r="G18" s="7" t="n">
        <v>1.27</v>
      </c>
      <c r="H18" s="7" t="n">
        <v>0.19</v>
      </c>
      <c r="I18" s="7" t="n">
        <v>0.27</v>
      </c>
      <c r="J18" s="7" t="n">
        <v>0.99</v>
      </c>
      <c r="K18" s="7" t="n">
        <v>2.21</v>
      </c>
      <c r="L18" s="7" t="n">
        <v>1.56</v>
      </c>
    </row>
    <row r="19" spans="1:12">
      <c r="A19" s="4" t="s">
        <v>1603</v>
      </c>
      <c r="B19" s="7" t="n">
        <v>0.26</v>
      </c>
      <c r="C19" s="7" t="n">
        <v>-0.02</v>
      </c>
      <c r="D19" s="7" t="n">
        <v>0.36</v>
      </c>
      <c r="E19" s="7" t="n">
        <v>0.41</v>
      </c>
      <c r="F19" s="7" t="n">
        <v>0.49</v>
      </c>
      <c r="G19" s="7" t="n">
        <v>1.25</v>
      </c>
      <c r="H19" s="7" t="n">
        <v>0.19</v>
      </c>
      <c r="I19" s="7" t="n">
        <v>0.27</v>
      </c>
      <c r="J19" s="7" t="n">
        <v>0.99</v>
      </c>
      <c r="K19" s="7" t="n">
        <v>2.2</v>
      </c>
      <c r="L19" s="7" t="n">
        <v>1.55</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2849"/>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14"/>
    <col customWidth="1" max="5" min="5" width="14"/>
  </cols>
  <sheetData>
    <row r="1" spans="1:5">
      <c r="A1" s="1" t="s">
        <v>1604</v>
      </c>
      <c r="B1" s="2" t="s">
        <v>1</v>
      </c>
    </row>
    <row r="2" spans="1:5">
      <c r="B2" s="2" t="s">
        <v>2</v>
      </c>
      <c r="C2" s="2" t="s">
        <v>32</v>
      </c>
      <c r="D2" s="2" t="s">
        <v>109</v>
      </c>
      <c r="E2" s="2" t="s">
        <v>1605</v>
      </c>
    </row>
    <row r="3" spans="1:5">
      <c r="A3" s="3" t="s">
        <v>1606</v>
      </c>
    </row>
    <row r="4" spans="1:5">
      <c r="A4" s="4" t="s">
        <v>1607</v>
      </c>
      <c r="B4" s="6" t="n">
        <v>106370</v>
      </c>
    </row>
    <row r="5" spans="1:5">
      <c r="A5" s="4" t="s">
        <v>1608</v>
      </c>
      <c r="B5" s="5" t="n">
        <v>1151175</v>
      </c>
    </row>
    <row r="6" spans="1:5">
      <c r="A6" s="4" t="s">
        <v>1609</v>
      </c>
      <c r="B6" s="5" t="n">
        <v>13509</v>
      </c>
    </row>
    <row r="7" spans="1:5">
      <c r="A7" s="4" t="s">
        <v>1610</v>
      </c>
      <c r="B7" s="5" t="n">
        <v>9084318</v>
      </c>
    </row>
    <row r="8" spans="1:5">
      <c r="A8" s="4" t="s">
        <v>1611</v>
      </c>
      <c r="B8" s="5" t="n">
        <v>6666934</v>
      </c>
    </row>
    <row r="9" spans="1:5">
      <c r="A9" s="4" t="s">
        <v>1612</v>
      </c>
      <c r="B9" s="5" t="n">
        <v>-5900</v>
      </c>
    </row>
    <row r="10" spans="1:5">
      <c r="A10" s="4" t="s">
        <v>1613</v>
      </c>
      <c r="B10" s="5" t="n">
        <v>1136341</v>
      </c>
    </row>
    <row r="11" spans="1:5">
      <c r="A11" s="4" t="s">
        <v>1614</v>
      </c>
      <c r="B11" s="5" t="n">
        <v>11150</v>
      </c>
    </row>
    <row r="12" spans="1:5">
      <c r="A12" s="4" t="s">
        <v>1615</v>
      </c>
      <c r="B12" s="5" t="n">
        <v>15768445</v>
      </c>
    </row>
    <row r="13" spans="1:5">
      <c r="A13" s="4" t="s">
        <v>157</v>
      </c>
      <c r="B13" s="5" t="n">
        <v>16915936</v>
      </c>
      <c r="C13" s="6" t="n">
        <v>11558469</v>
      </c>
      <c r="D13" s="6" t="n">
        <v>10915373</v>
      </c>
      <c r="E13" s="6" t="n">
        <v>9982612</v>
      </c>
    </row>
    <row r="14" spans="1:5">
      <c r="A14" s="4" t="s">
        <v>39</v>
      </c>
      <c r="B14" s="6" t="n">
        <v>-3238227</v>
      </c>
      <c r="C14" s="6" t="n">
        <v>-2668509</v>
      </c>
      <c r="D14" s="6" t="n">
        <v>-2251268</v>
      </c>
      <c r="E14" s="6" t="n">
        <v>-1874054</v>
      </c>
    </row>
    <row r="15" spans="1:5">
      <c r="A15" s="4" t="s">
        <v>1616</v>
      </c>
    </row>
    <row r="16" spans="1:5">
      <c r="A16" s="3" t="s">
        <v>1606</v>
      </c>
    </row>
    <row r="17" spans="1:5">
      <c r="A17" s="4" t="s">
        <v>1617</v>
      </c>
      <c r="B17" s="4" t="s">
        <v>1616</v>
      </c>
    </row>
    <row r="18" spans="1:5">
      <c r="A18" s="4" t="s">
        <v>1618</v>
      </c>
      <c r="B18" s="4" t="s">
        <v>1619</v>
      </c>
    </row>
    <row r="19" spans="1:5">
      <c r="A19" s="4" t="s">
        <v>1607</v>
      </c>
      <c r="B19" s="6" t="n">
        <v>0</v>
      </c>
    </row>
    <row r="20" spans="1:5">
      <c r="A20" s="4" t="s">
        <v>1608</v>
      </c>
      <c r="B20" s="5" t="n">
        <v>1942</v>
      </c>
    </row>
    <row r="21" spans="1:5">
      <c r="A21" s="4" t="s">
        <v>1609</v>
      </c>
      <c r="B21" s="5" t="n">
        <v>0</v>
      </c>
    </row>
    <row r="22" spans="1:5">
      <c r="A22" s="4" t="s">
        <v>1610</v>
      </c>
      <c r="B22" s="5" t="n">
        <v>24184</v>
      </c>
    </row>
    <row r="23" spans="1:5">
      <c r="A23" s="4" t="s">
        <v>1611</v>
      </c>
      <c r="B23" s="5" t="n">
        <v>22089</v>
      </c>
    </row>
    <row r="24" spans="1:5">
      <c r="A24" s="4" t="s">
        <v>1612</v>
      </c>
      <c r="B24" s="5" t="n">
        <v>0</v>
      </c>
    </row>
    <row r="25" spans="1:5">
      <c r="A25" s="4" t="s">
        <v>1613</v>
      </c>
      <c r="B25" s="5" t="n">
        <v>1970</v>
      </c>
    </row>
    <row r="26" spans="1:5">
      <c r="A26" s="4" t="s">
        <v>1614</v>
      </c>
      <c r="B26" s="5" t="n">
        <v>0</v>
      </c>
    </row>
    <row r="27" spans="1:5">
      <c r="A27" s="4" t="s">
        <v>1615</v>
      </c>
      <c r="B27" s="5" t="n">
        <v>46245</v>
      </c>
    </row>
    <row r="28" spans="1:5">
      <c r="A28" s="4" t="s">
        <v>157</v>
      </c>
      <c r="B28" s="5" t="n">
        <v>48215</v>
      </c>
    </row>
    <row r="29" spans="1:5">
      <c r="A29" s="4" t="s">
        <v>39</v>
      </c>
      <c r="B29" s="6" t="n">
        <v>-15363</v>
      </c>
    </row>
    <row r="30" spans="1:5">
      <c r="A30" s="4" t="s">
        <v>1620</v>
      </c>
    </row>
    <row r="31" spans="1:5">
      <c r="A31" s="3" t="s">
        <v>1606</v>
      </c>
    </row>
    <row r="32" spans="1:5">
      <c r="A32" s="4" t="s">
        <v>1617</v>
      </c>
      <c r="B32" s="4" t="s">
        <v>1620</v>
      </c>
    </row>
    <row r="33" spans="1:5">
      <c r="A33" s="4" t="s">
        <v>1618</v>
      </c>
      <c r="B33" s="4" t="s">
        <v>1621</v>
      </c>
    </row>
    <row r="34" spans="1:5">
      <c r="A34" s="4" t="s">
        <v>1607</v>
      </c>
      <c r="B34" s="6" t="n">
        <v>0</v>
      </c>
    </row>
    <row r="35" spans="1:5">
      <c r="A35" s="4" t="s">
        <v>1608</v>
      </c>
      <c r="B35" s="5" t="n">
        <v>1838</v>
      </c>
    </row>
    <row r="36" spans="1:5">
      <c r="A36" s="4" t="s">
        <v>1609</v>
      </c>
      <c r="B36" s="5" t="n">
        <v>0</v>
      </c>
    </row>
    <row r="37" spans="1:5">
      <c r="A37" s="4" t="s">
        <v>1610</v>
      </c>
      <c r="B37" s="5" t="n">
        <v>77604</v>
      </c>
    </row>
    <row r="38" spans="1:5">
      <c r="A38" s="4" t="s">
        <v>1611</v>
      </c>
      <c r="B38" s="5" t="n">
        <v>53297</v>
      </c>
    </row>
    <row r="39" spans="1:5">
      <c r="A39" s="4" t="s">
        <v>1612</v>
      </c>
      <c r="B39" s="5" t="n">
        <v>0</v>
      </c>
    </row>
    <row r="40" spans="1:5">
      <c r="A40" s="4" t="s">
        <v>1613</v>
      </c>
      <c r="B40" s="5" t="n">
        <v>1838</v>
      </c>
    </row>
    <row r="41" spans="1:5">
      <c r="A41" s="4" t="s">
        <v>1614</v>
      </c>
      <c r="B41" s="5" t="n">
        <v>0</v>
      </c>
    </row>
    <row r="42" spans="1:5">
      <c r="A42" s="4" t="s">
        <v>1615</v>
      </c>
      <c r="B42" s="5" t="n">
        <v>130901</v>
      </c>
    </row>
    <row r="43" spans="1:5">
      <c r="A43" s="4" t="s">
        <v>157</v>
      </c>
      <c r="B43" s="5" t="n">
        <v>132739</v>
      </c>
    </row>
    <row r="44" spans="1:5">
      <c r="A44" s="4" t="s">
        <v>39</v>
      </c>
      <c r="B44" s="6" t="n">
        <v>-66339</v>
      </c>
    </row>
    <row r="45" spans="1:5">
      <c r="A45" s="4" t="s">
        <v>1622</v>
      </c>
    </row>
    <row r="46" spans="1:5">
      <c r="A46" s="3" t="s">
        <v>1606</v>
      </c>
    </row>
    <row r="47" spans="1:5">
      <c r="A47" s="4" t="s">
        <v>1617</v>
      </c>
      <c r="B47" s="4" t="s">
        <v>1622</v>
      </c>
    </row>
    <row r="48" spans="1:5">
      <c r="A48" s="4" t="s">
        <v>1618</v>
      </c>
      <c r="B48" s="4" t="s">
        <v>1623</v>
      </c>
    </row>
    <row r="49" spans="1:5">
      <c r="A49" s="4" t="s">
        <v>1607</v>
      </c>
      <c r="B49" s="6" t="n">
        <v>0</v>
      </c>
    </row>
    <row r="50" spans="1:5">
      <c r="A50" s="4" t="s">
        <v>1608</v>
      </c>
      <c r="B50" s="5" t="n">
        <v>5140</v>
      </c>
    </row>
    <row r="51" spans="1:5">
      <c r="A51" s="4" t="s">
        <v>1609</v>
      </c>
      <c r="B51" s="5" t="n">
        <v>0</v>
      </c>
    </row>
    <row r="52" spans="1:5">
      <c r="A52" s="4" t="s">
        <v>1610</v>
      </c>
      <c r="B52" s="5" t="n">
        <v>48526</v>
      </c>
    </row>
    <row r="53" spans="1:5">
      <c r="A53" s="4" t="s">
        <v>1611</v>
      </c>
      <c r="B53" s="5" t="n">
        <v>61913</v>
      </c>
    </row>
    <row r="54" spans="1:5">
      <c r="A54" s="4" t="s">
        <v>1612</v>
      </c>
      <c r="B54" s="5" t="n">
        <v>0</v>
      </c>
    </row>
    <row r="55" spans="1:5">
      <c r="A55" s="4" t="s">
        <v>1613</v>
      </c>
      <c r="B55" s="5" t="n">
        <v>5140</v>
      </c>
    </row>
    <row r="56" spans="1:5">
      <c r="A56" s="4" t="s">
        <v>1614</v>
      </c>
      <c r="B56" s="5" t="n">
        <v>0</v>
      </c>
    </row>
    <row r="57" spans="1:5">
      <c r="A57" s="4" t="s">
        <v>1615</v>
      </c>
      <c r="B57" s="5" t="n">
        <v>110439</v>
      </c>
    </row>
    <row r="58" spans="1:5">
      <c r="A58" s="4" t="s">
        <v>157</v>
      </c>
      <c r="B58" s="5" t="n">
        <v>115579</v>
      </c>
    </row>
    <row r="59" spans="1:5">
      <c r="A59" s="4" t="s">
        <v>39</v>
      </c>
      <c r="B59" s="6" t="n">
        <v>-64836</v>
      </c>
    </row>
    <row r="60" spans="1:5">
      <c r="A60" s="4" t="s">
        <v>1624</v>
      </c>
    </row>
    <row r="61" spans="1:5">
      <c r="A61" s="3" t="s">
        <v>1606</v>
      </c>
    </row>
    <row r="62" spans="1:5">
      <c r="A62" s="4" t="s">
        <v>1617</v>
      </c>
      <c r="B62" s="4" t="s">
        <v>1624</v>
      </c>
    </row>
    <row r="63" spans="1:5">
      <c r="A63" s="4" t="s">
        <v>1618</v>
      </c>
      <c r="B63" s="4" t="s">
        <v>1625</v>
      </c>
    </row>
    <row r="64" spans="1:5">
      <c r="A64" s="4" t="s">
        <v>1607</v>
      </c>
      <c r="B64" s="6" t="n">
        <v>0</v>
      </c>
    </row>
    <row r="65" spans="1:5">
      <c r="A65" s="4" t="s">
        <v>1608</v>
      </c>
      <c r="B65" s="5" t="n">
        <v>3607</v>
      </c>
    </row>
    <row r="66" spans="1:5">
      <c r="A66" s="4" t="s">
        <v>1609</v>
      </c>
      <c r="B66" s="5" t="n">
        <v>0</v>
      </c>
    </row>
    <row r="67" spans="1:5">
      <c r="A67" s="4" t="s">
        <v>1610</v>
      </c>
      <c r="B67" s="5" t="n">
        <v>23008</v>
      </c>
    </row>
    <row r="68" spans="1:5">
      <c r="A68" s="4" t="s">
        <v>1611</v>
      </c>
      <c r="B68" s="5" t="n">
        <v>67</v>
      </c>
    </row>
    <row r="69" spans="1:5">
      <c r="A69" s="4" t="s">
        <v>1612</v>
      </c>
      <c r="B69" s="5" t="n">
        <v>0</v>
      </c>
    </row>
    <row r="70" spans="1:5">
      <c r="A70" s="4" t="s">
        <v>1613</v>
      </c>
      <c r="B70" s="5" t="n">
        <v>3607</v>
      </c>
    </row>
    <row r="71" spans="1:5">
      <c r="A71" s="4" t="s">
        <v>1614</v>
      </c>
      <c r="B71" s="5" t="n">
        <v>0</v>
      </c>
    </row>
    <row r="72" spans="1:5">
      <c r="A72" s="4" t="s">
        <v>1615</v>
      </c>
      <c r="B72" s="5" t="n">
        <v>23075</v>
      </c>
    </row>
    <row r="73" spans="1:5">
      <c r="A73" s="4" t="s">
        <v>157</v>
      </c>
      <c r="B73" s="5" t="n">
        <v>26682</v>
      </c>
    </row>
    <row r="74" spans="1:5">
      <c r="A74" s="4" t="s">
        <v>39</v>
      </c>
      <c r="B74" s="6" t="n">
        <v>-10277</v>
      </c>
    </row>
    <row r="75" spans="1:5">
      <c r="A75" s="4" t="s">
        <v>1626</v>
      </c>
    </row>
    <row r="76" spans="1:5">
      <c r="A76" s="3" t="s">
        <v>1606</v>
      </c>
    </row>
    <row r="77" spans="1:5">
      <c r="A77" s="4" t="s">
        <v>1617</v>
      </c>
      <c r="B77" s="4" t="s">
        <v>1626</v>
      </c>
    </row>
    <row r="78" spans="1:5">
      <c r="A78" s="4" t="s">
        <v>1618</v>
      </c>
      <c r="B78" s="4" t="s">
        <v>1621</v>
      </c>
    </row>
    <row r="79" spans="1:5">
      <c r="A79" s="4" t="s">
        <v>1607</v>
      </c>
      <c r="B79" s="6" t="n">
        <v>0</v>
      </c>
    </row>
    <row r="80" spans="1:5">
      <c r="A80" s="4" t="s">
        <v>1608</v>
      </c>
      <c r="B80" s="5" t="n">
        <v>1477</v>
      </c>
    </row>
    <row r="81" spans="1:5">
      <c r="A81" s="4" t="s">
        <v>1609</v>
      </c>
      <c r="B81" s="5" t="n">
        <v>0</v>
      </c>
    </row>
    <row r="82" spans="1:5">
      <c r="A82" s="4" t="s">
        <v>1610</v>
      </c>
      <c r="B82" s="5" t="n">
        <v>10330</v>
      </c>
    </row>
    <row r="83" spans="1:5">
      <c r="A83" s="4" t="s">
        <v>1611</v>
      </c>
      <c r="B83" s="5" t="n">
        <v>73380</v>
      </c>
    </row>
    <row r="84" spans="1:5">
      <c r="A84" s="4" t="s">
        <v>1612</v>
      </c>
      <c r="B84" s="5" t="n">
        <v>0</v>
      </c>
    </row>
    <row r="85" spans="1:5">
      <c r="A85" s="4" t="s">
        <v>1613</v>
      </c>
      <c r="B85" s="5" t="n">
        <v>1486</v>
      </c>
    </row>
    <row r="86" spans="1:5">
      <c r="A86" s="4" t="s">
        <v>1614</v>
      </c>
      <c r="B86" s="5" t="n">
        <v>0</v>
      </c>
    </row>
    <row r="87" spans="1:5">
      <c r="A87" s="4" t="s">
        <v>1615</v>
      </c>
      <c r="B87" s="5" t="n">
        <v>83701</v>
      </c>
    </row>
    <row r="88" spans="1:5">
      <c r="A88" s="4" t="s">
        <v>157</v>
      </c>
      <c r="B88" s="5" t="n">
        <v>85187</v>
      </c>
    </row>
    <row r="89" spans="1:5">
      <c r="A89" s="4" t="s">
        <v>39</v>
      </c>
      <c r="B89" s="6" t="n">
        <v>-61783</v>
      </c>
    </row>
    <row r="90" spans="1:5">
      <c r="A90" s="4" t="s">
        <v>1627</v>
      </c>
    </row>
    <row r="91" spans="1:5">
      <c r="A91" s="3" t="s">
        <v>1606</v>
      </c>
    </row>
    <row r="92" spans="1:5">
      <c r="A92" s="4" t="s">
        <v>1617</v>
      </c>
      <c r="B92" s="4" t="s">
        <v>1627</v>
      </c>
    </row>
    <row r="93" spans="1:5">
      <c r="A93" s="4" t="s">
        <v>1618</v>
      </c>
      <c r="B93" s="4" t="s">
        <v>1628</v>
      </c>
    </row>
    <row r="94" spans="1:5">
      <c r="A94" s="4" t="s">
        <v>1607</v>
      </c>
      <c r="B94" s="6" t="n">
        <v>0</v>
      </c>
    </row>
    <row r="95" spans="1:5">
      <c r="A95" s="4" t="s">
        <v>1608</v>
      </c>
      <c r="B95" s="5" t="n">
        <v>1250</v>
      </c>
    </row>
    <row r="96" spans="1:5">
      <c r="A96" s="4" t="s">
        <v>1609</v>
      </c>
      <c r="B96" s="5" t="n">
        <v>0</v>
      </c>
    </row>
    <row r="97" spans="1:5">
      <c r="A97" s="4" t="s">
        <v>1610</v>
      </c>
      <c r="B97" s="5" t="n">
        <v>11578</v>
      </c>
    </row>
    <row r="98" spans="1:5">
      <c r="A98" s="4" t="s">
        <v>1611</v>
      </c>
      <c r="B98" s="5" t="n">
        <v>31629</v>
      </c>
    </row>
    <row r="99" spans="1:5">
      <c r="A99" s="4" t="s">
        <v>1612</v>
      </c>
      <c r="B99" s="5" t="n">
        <v>0</v>
      </c>
    </row>
    <row r="100" spans="1:5">
      <c r="A100" s="4" t="s">
        <v>1613</v>
      </c>
      <c r="B100" s="5" t="n">
        <v>1250</v>
      </c>
    </row>
    <row r="101" spans="1:5">
      <c r="A101" s="4" t="s">
        <v>1614</v>
      </c>
      <c r="B101" s="5" t="n">
        <v>0</v>
      </c>
    </row>
    <row r="102" spans="1:5">
      <c r="A102" s="4" t="s">
        <v>1615</v>
      </c>
      <c r="B102" s="5" t="n">
        <v>43207</v>
      </c>
    </row>
    <row r="103" spans="1:5">
      <c r="A103" s="4" t="s">
        <v>157</v>
      </c>
      <c r="B103" s="5" t="n">
        <v>44457</v>
      </c>
    </row>
    <row r="104" spans="1:5">
      <c r="A104" s="4" t="s">
        <v>39</v>
      </c>
      <c r="B104" s="6" t="n">
        <v>-29212</v>
      </c>
    </row>
    <row r="105" spans="1:5">
      <c r="A105" s="4" t="s">
        <v>1629</v>
      </c>
    </row>
    <row r="106" spans="1:5">
      <c r="A106" s="3" t="s">
        <v>1606</v>
      </c>
    </row>
    <row r="107" spans="1:5">
      <c r="A107" s="4" t="s">
        <v>1617</v>
      </c>
      <c r="B107" s="4" t="s">
        <v>1629</v>
      </c>
    </row>
    <row r="108" spans="1:5">
      <c r="A108" s="4" t="s">
        <v>1618</v>
      </c>
      <c r="B108" s="4" t="s">
        <v>1621</v>
      </c>
    </row>
    <row r="109" spans="1:5">
      <c r="A109" s="4" t="s">
        <v>1607</v>
      </c>
      <c r="B109" s="6" t="n">
        <v>0</v>
      </c>
    </row>
    <row r="110" spans="1:5">
      <c r="A110" s="4" t="s">
        <v>1608</v>
      </c>
      <c r="B110" s="5" t="n">
        <v>2983</v>
      </c>
    </row>
    <row r="111" spans="1:5">
      <c r="A111" s="4" t="s">
        <v>1609</v>
      </c>
      <c r="B111" s="5" t="n">
        <v>0</v>
      </c>
    </row>
    <row r="112" spans="1:5">
      <c r="A112" s="4" t="s">
        <v>1610</v>
      </c>
      <c r="B112" s="5" t="n">
        <v>10650</v>
      </c>
    </row>
    <row r="113" spans="1:5">
      <c r="A113" s="4" t="s">
        <v>1611</v>
      </c>
      <c r="B113" s="5" t="n">
        <v>43947</v>
      </c>
    </row>
    <row r="114" spans="1:5">
      <c r="A114" s="4" t="s">
        <v>1612</v>
      </c>
      <c r="B114" s="5" t="n">
        <v>0</v>
      </c>
    </row>
    <row r="115" spans="1:5">
      <c r="A115" s="4" t="s">
        <v>1613</v>
      </c>
      <c r="B115" s="5" t="n">
        <v>2983</v>
      </c>
    </row>
    <row r="116" spans="1:5">
      <c r="A116" s="4" t="s">
        <v>1614</v>
      </c>
      <c r="B116" s="5" t="n">
        <v>0</v>
      </c>
    </row>
    <row r="117" spans="1:5">
      <c r="A117" s="4" t="s">
        <v>1615</v>
      </c>
      <c r="B117" s="5" t="n">
        <v>54597</v>
      </c>
    </row>
    <row r="118" spans="1:5">
      <c r="A118" s="4" t="s">
        <v>157</v>
      </c>
      <c r="B118" s="5" t="n">
        <v>57580</v>
      </c>
    </row>
    <row r="119" spans="1:5">
      <c r="A119" s="4" t="s">
        <v>39</v>
      </c>
      <c r="B119" s="6" t="n">
        <v>-29230</v>
      </c>
    </row>
    <row r="120" spans="1:5">
      <c r="A120" s="4" t="s">
        <v>1630</v>
      </c>
    </row>
    <row r="121" spans="1:5">
      <c r="A121" s="3" t="s">
        <v>1606</v>
      </c>
    </row>
    <row r="122" spans="1:5">
      <c r="A122" s="4" t="s">
        <v>1617</v>
      </c>
      <c r="B122" s="4" t="s">
        <v>1630</v>
      </c>
    </row>
    <row r="123" spans="1:5">
      <c r="A123" s="4" t="s">
        <v>1618</v>
      </c>
      <c r="B123" s="4" t="s">
        <v>1631</v>
      </c>
    </row>
    <row r="124" spans="1:5">
      <c r="A124" s="4" t="s">
        <v>1607</v>
      </c>
      <c r="B124" s="6" t="n">
        <v>0</v>
      </c>
    </row>
    <row r="125" spans="1:5">
      <c r="A125" s="4" t="s">
        <v>1608</v>
      </c>
      <c r="B125" s="5" t="n">
        <v>18478</v>
      </c>
    </row>
    <row r="126" spans="1:5">
      <c r="A126" s="4" t="s">
        <v>1609</v>
      </c>
      <c r="B126" s="5" t="n">
        <v>0</v>
      </c>
    </row>
    <row r="127" spans="1:5">
      <c r="A127" s="4" t="s">
        <v>1610</v>
      </c>
      <c r="B127" s="5" t="n">
        <v>50824</v>
      </c>
    </row>
    <row r="128" spans="1:5">
      <c r="A128" s="4" t="s">
        <v>1611</v>
      </c>
      <c r="B128" s="5" t="n">
        <v>58286</v>
      </c>
    </row>
    <row r="129" spans="1:5">
      <c r="A129" s="4" t="s">
        <v>1612</v>
      </c>
      <c r="B129" s="5" t="n">
        <v>0</v>
      </c>
    </row>
    <row r="130" spans="1:5">
      <c r="A130" s="4" t="s">
        <v>1613</v>
      </c>
      <c r="B130" s="5" t="n">
        <v>18478</v>
      </c>
    </row>
    <row r="131" spans="1:5">
      <c r="A131" s="4" t="s">
        <v>1614</v>
      </c>
      <c r="B131" s="5" t="n">
        <v>0</v>
      </c>
    </row>
    <row r="132" spans="1:5">
      <c r="A132" s="4" t="s">
        <v>1615</v>
      </c>
      <c r="B132" s="5" t="n">
        <v>109110</v>
      </c>
    </row>
    <row r="133" spans="1:5">
      <c r="A133" s="4" t="s">
        <v>157</v>
      </c>
      <c r="B133" s="5" t="n">
        <v>127588</v>
      </c>
    </row>
    <row r="134" spans="1:5">
      <c r="A134" s="4" t="s">
        <v>39</v>
      </c>
      <c r="B134" s="6" t="n">
        <v>-64113</v>
      </c>
    </row>
    <row r="135" spans="1:5">
      <c r="A135" s="4" t="s">
        <v>1632</v>
      </c>
    </row>
    <row r="136" spans="1:5">
      <c r="A136" s="3" t="s">
        <v>1606</v>
      </c>
    </row>
    <row r="137" spans="1:5">
      <c r="A137" s="4" t="s">
        <v>1617</v>
      </c>
      <c r="B137" s="4" t="s">
        <v>1633</v>
      </c>
    </row>
    <row r="138" spans="1:5">
      <c r="A138" s="4" t="s">
        <v>1618</v>
      </c>
      <c r="B138" s="4" t="s">
        <v>1625</v>
      </c>
    </row>
    <row r="139" spans="1:5">
      <c r="A139" s="4" t="s">
        <v>1607</v>
      </c>
      <c r="B139" s="6" t="n">
        <v>0</v>
      </c>
    </row>
    <row r="140" spans="1:5">
      <c r="A140" s="4" t="s">
        <v>1608</v>
      </c>
      <c r="B140" s="5" t="n">
        <v>6065</v>
      </c>
    </row>
    <row r="141" spans="1:5">
      <c r="A141" s="4" t="s">
        <v>1609</v>
      </c>
      <c r="B141" s="5" t="n">
        <v>0</v>
      </c>
    </row>
    <row r="142" spans="1:5">
      <c r="A142" s="4" t="s">
        <v>1610</v>
      </c>
      <c r="B142" s="5" t="n">
        <v>43817</v>
      </c>
    </row>
    <row r="143" spans="1:5">
      <c r="A143" s="4" t="s">
        <v>1611</v>
      </c>
      <c r="B143" s="5" t="n">
        <v>15</v>
      </c>
    </row>
    <row r="144" spans="1:5">
      <c r="A144" s="4" t="s">
        <v>1612</v>
      </c>
      <c r="B144" s="5" t="n">
        <v>0</v>
      </c>
    </row>
    <row r="145" spans="1:5">
      <c r="A145" s="4" t="s">
        <v>1613</v>
      </c>
      <c r="B145" s="5" t="n">
        <v>6065</v>
      </c>
    </row>
    <row r="146" spans="1:5">
      <c r="A146" s="4" t="s">
        <v>1614</v>
      </c>
      <c r="B146" s="5" t="n">
        <v>0</v>
      </c>
    </row>
    <row r="147" spans="1:5">
      <c r="A147" s="4" t="s">
        <v>1615</v>
      </c>
      <c r="B147" s="5" t="n">
        <v>43832</v>
      </c>
    </row>
    <row r="148" spans="1:5">
      <c r="A148" s="4" t="s">
        <v>157</v>
      </c>
      <c r="B148" s="5" t="n">
        <v>49897</v>
      </c>
    </row>
    <row r="149" spans="1:5">
      <c r="A149" s="4" t="s">
        <v>39</v>
      </c>
      <c r="B149" s="6" t="n">
        <v>-18230</v>
      </c>
    </row>
    <row r="150" spans="1:5">
      <c r="A150" s="4" t="s">
        <v>1634</v>
      </c>
    </row>
    <row r="151" spans="1:5">
      <c r="A151" s="3" t="s">
        <v>1606</v>
      </c>
    </row>
    <row r="152" spans="1:5">
      <c r="A152" s="4" t="s">
        <v>1617</v>
      </c>
      <c r="B152" s="4" t="s">
        <v>1634</v>
      </c>
    </row>
    <row r="153" spans="1:5">
      <c r="A153" s="4" t="s">
        <v>1618</v>
      </c>
      <c r="B153" s="4" t="s">
        <v>1621</v>
      </c>
    </row>
    <row r="154" spans="1:5">
      <c r="A154" s="4" t="s">
        <v>1607</v>
      </c>
      <c r="B154" s="6" t="n">
        <v>0</v>
      </c>
    </row>
    <row r="155" spans="1:5">
      <c r="A155" s="4" t="s">
        <v>1608</v>
      </c>
      <c r="B155" s="5" t="n">
        <v>5881</v>
      </c>
    </row>
    <row r="156" spans="1:5">
      <c r="A156" s="4" t="s">
        <v>1609</v>
      </c>
      <c r="B156" s="5" t="n">
        <v>0</v>
      </c>
    </row>
    <row r="157" spans="1:5">
      <c r="A157" s="4" t="s">
        <v>1610</v>
      </c>
      <c r="B157" s="5" t="n">
        <v>34473</v>
      </c>
    </row>
    <row r="158" spans="1:5">
      <c r="A158" s="4" t="s">
        <v>1611</v>
      </c>
      <c r="B158" s="5" t="n">
        <v>2355</v>
      </c>
    </row>
    <row r="159" spans="1:5">
      <c r="A159" s="4" t="s">
        <v>1612</v>
      </c>
      <c r="B159" s="5" t="n">
        <v>0</v>
      </c>
    </row>
    <row r="160" spans="1:5">
      <c r="A160" s="4" t="s">
        <v>1613</v>
      </c>
      <c r="B160" s="5" t="n">
        <v>5881</v>
      </c>
    </row>
    <row r="161" spans="1:5">
      <c r="A161" s="4" t="s">
        <v>1614</v>
      </c>
      <c r="B161" s="5" t="n">
        <v>0</v>
      </c>
    </row>
    <row r="162" spans="1:5">
      <c r="A162" s="4" t="s">
        <v>1615</v>
      </c>
      <c r="B162" s="5" t="n">
        <v>36828</v>
      </c>
    </row>
    <row r="163" spans="1:5">
      <c r="A163" s="4" t="s">
        <v>157</v>
      </c>
      <c r="B163" s="5" t="n">
        <v>42709</v>
      </c>
    </row>
    <row r="164" spans="1:5">
      <c r="A164" s="4" t="s">
        <v>39</v>
      </c>
      <c r="B164" s="6" t="n">
        <v>-16371</v>
      </c>
    </row>
    <row r="165" spans="1:5">
      <c r="A165" s="4" t="s">
        <v>1635</v>
      </c>
    </row>
    <row r="166" spans="1:5">
      <c r="A166" s="3" t="s">
        <v>1606</v>
      </c>
    </row>
    <row r="167" spans="1:5">
      <c r="A167" s="4" t="s">
        <v>1617</v>
      </c>
      <c r="B167" s="4" t="s">
        <v>1635</v>
      </c>
    </row>
    <row r="168" spans="1:5">
      <c r="A168" s="4" t="s">
        <v>1618</v>
      </c>
      <c r="B168" s="4" t="s">
        <v>1636</v>
      </c>
    </row>
    <row r="169" spans="1:5">
      <c r="A169" s="4" t="s">
        <v>1607</v>
      </c>
      <c r="B169" s="6" t="n">
        <v>0</v>
      </c>
    </row>
    <row r="170" spans="1:5">
      <c r="A170" s="4" t="s">
        <v>1608</v>
      </c>
      <c r="B170" s="5" t="n">
        <v>2068</v>
      </c>
    </row>
    <row r="171" spans="1:5">
      <c r="A171" s="4" t="s">
        <v>1609</v>
      </c>
      <c r="B171" s="5" t="n">
        <v>0</v>
      </c>
    </row>
    <row r="172" spans="1:5">
      <c r="A172" s="4" t="s">
        <v>1610</v>
      </c>
      <c r="B172" s="5" t="n">
        <v>29214</v>
      </c>
    </row>
    <row r="173" spans="1:5">
      <c r="A173" s="4" t="s">
        <v>1611</v>
      </c>
      <c r="B173" s="5" t="n">
        <v>1499</v>
      </c>
    </row>
    <row r="174" spans="1:5">
      <c r="A174" s="4" t="s">
        <v>1612</v>
      </c>
      <c r="B174" s="5" t="n">
        <v>0</v>
      </c>
    </row>
    <row r="175" spans="1:5">
      <c r="A175" s="4" t="s">
        <v>1613</v>
      </c>
      <c r="B175" s="5" t="n">
        <v>2068</v>
      </c>
    </row>
    <row r="176" spans="1:5">
      <c r="A176" s="4" t="s">
        <v>1614</v>
      </c>
      <c r="B176" s="5" t="n">
        <v>0</v>
      </c>
    </row>
    <row r="177" spans="1:5">
      <c r="A177" s="4" t="s">
        <v>1615</v>
      </c>
      <c r="B177" s="5" t="n">
        <v>30713</v>
      </c>
    </row>
    <row r="178" spans="1:5">
      <c r="A178" s="4" t="s">
        <v>157</v>
      </c>
      <c r="B178" s="5" t="n">
        <v>32781</v>
      </c>
    </row>
    <row r="179" spans="1:5">
      <c r="A179" s="4" t="s">
        <v>39</v>
      </c>
      <c r="B179" s="6" t="n">
        <v>-12707</v>
      </c>
    </row>
    <row r="180" spans="1:5">
      <c r="A180" s="4" t="s">
        <v>1637</v>
      </c>
    </row>
    <row r="181" spans="1:5">
      <c r="A181" s="3" t="s">
        <v>1606</v>
      </c>
    </row>
    <row r="182" spans="1:5">
      <c r="A182" s="4" t="s">
        <v>1617</v>
      </c>
      <c r="B182" s="4" t="s">
        <v>1637</v>
      </c>
    </row>
    <row r="183" spans="1:5">
      <c r="A183" s="4" t="s">
        <v>1618</v>
      </c>
      <c r="B183" s="4" t="s">
        <v>1638</v>
      </c>
    </row>
    <row r="184" spans="1:5">
      <c r="A184" s="4" t="s">
        <v>1607</v>
      </c>
      <c r="B184" s="6" t="n">
        <v>0</v>
      </c>
    </row>
    <row r="185" spans="1:5">
      <c r="A185" s="4" t="s">
        <v>1608</v>
      </c>
      <c r="B185" s="5" t="n">
        <v>14427</v>
      </c>
    </row>
    <row r="186" spans="1:5">
      <c r="A186" s="4" t="s">
        <v>1609</v>
      </c>
      <c r="B186" s="5" t="n">
        <v>0</v>
      </c>
    </row>
    <row r="187" spans="1:5">
      <c r="A187" s="4" t="s">
        <v>1610</v>
      </c>
      <c r="B187" s="5" t="n">
        <v>75777</v>
      </c>
    </row>
    <row r="188" spans="1:5">
      <c r="A188" s="4" t="s">
        <v>1611</v>
      </c>
      <c r="B188" s="5" t="n">
        <v>98738</v>
      </c>
    </row>
    <row r="189" spans="1:5">
      <c r="A189" s="4" t="s">
        <v>1612</v>
      </c>
      <c r="B189" s="5" t="n">
        <v>0</v>
      </c>
    </row>
    <row r="190" spans="1:5">
      <c r="A190" s="4" t="s">
        <v>1613</v>
      </c>
      <c r="B190" s="5" t="n">
        <v>14445</v>
      </c>
    </row>
    <row r="191" spans="1:5">
      <c r="A191" s="4" t="s">
        <v>1614</v>
      </c>
      <c r="B191" s="5" t="n">
        <v>0</v>
      </c>
    </row>
    <row r="192" spans="1:5">
      <c r="A192" s="4" t="s">
        <v>1615</v>
      </c>
      <c r="B192" s="5" t="n">
        <v>174497</v>
      </c>
    </row>
    <row r="193" spans="1:5">
      <c r="A193" s="4" t="s">
        <v>157</v>
      </c>
      <c r="B193" s="5" t="n">
        <v>188942</v>
      </c>
    </row>
    <row r="194" spans="1:5">
      <c r="A194" s="4" t="s">
        <v>39</v>
      </c>
      <c r="B194" s="6" t="n">
        <v>-79960</v>
      </c>
    </row>
    <row r="195" spans="1:5">
      <c r="A195" s="4" t="s">
        <v>1639</v>
      </c>
    </row>
    <row r="196" spans="1:5">
      <c r="A196" s="3" t="s">
        <v>1606</v>
      </c>
    </row>
    <row r="197" spans="1:5">
      <c r="A197" s="4" t="s">
        <v>1617</v>
      </c>
      <c r="B197" s="4" t="s">
        <v>1639</v>
      </c>
    </row>
    <row r="198" spans="1:5">
      <c r="A198" s="4" t="s">
        <v>1618</v>
      </c>
      <c r="B198" s="4" t="s">
        <v>1636</v>
      </c>
    </row>
    <row r="199" spans="1:5">
      <c r="A199" s="4" t="s">
        <v>1607</v>
      </c>
      <c r="B199" s="6" t="n">
        <v>0</v>
      </c>
    </row>
    <row r="200" spans="1:5">
      <c r="A200" s="4" t="s">
        <v>1608</v>
      </c>
      <c r="B200" s="5" t="n">
        <v>5130</v>
      </c>
    </row>
    <row r="201" spans="1:5">
      <c r="A201" s="4" t="s">
        <v>1609</v>
      </c>
      <c r="B201" s="5" t="n">
        <v>0</v>
      </c>
    </row>
    <row r="202" spans="1:5">
      <c r="A202" s="4" t="s">
        <v>1610</v>
      </c>
      <c r="B202" s="5" t="n">
        <v>18206</v>
      </c>
    </row>
    <row r="203" spans="1:5">
      <c r="A203" s="4" t="s">
        <v>1611</v>
      </c>
      <c r="B203" s="5" t="n">
        <v>35841</v>
      </c>
    </row>
    <row r="204" spans="1:5">
      <c r="A204" s="4" t="s">
        <v>1612</v>
      </c>
      <c r="B204" s="5" t="n">
        <v>0</v>
      </c>
    </row>
    <row r="205" spans="1:5">
      <c r="A205" s="4" t="s">
        <v>1613</v>
      </c>
      <c r="B205" s="5" t="n">
        <v>5130</v>
      </c>
    </row>
    <row r="206" spans="1:5">
      <c r="A206" s="4" t="s">
        <v>1614</v>
      </c>
      <c r="B206" s="5" t="n">
        <v>0</v>
      </c>
    </row>
    <row r="207" spans="1:5">
      <c r="A207" s="4" t="s">
        <v>1615</v>
      </c>
      <c r="B207" s="5" t="n">
        <v>54047</v>
      </c>
    </row>
    <row r="208" spans="1:5">
      <c r="A208" s="4" t="s">
        <v>157</v>
      </c>
      <c r="B208" s="5" t="n">
        <v>59177</v>
      </c>
    </row>
    <row r="209" spans="1:5">
      <c r="A209" s="4" t="s">
        <v>39</v>
      </c>
      <c r="B209" s="6" t="n">
        <v>-31604</v>
      </c>
    </row>
    <row r="210" spans="1:5">
      <c r="A210" s="4" t="s">
        <v>1640</v>
      </c>
    </row>
    <row r="211" spans="1:5">
      <c r="A211" s="3" t="s">
        <v>1606</v>
      </c>
    </row>
    <row r="212" spans="1:5">
      <c r="A212" s="4" t="s">
        <v>1617</v>
      </c>
      <c r="B212" s="4" t="s">
        <v>1640</v>
      </c>
    </row>
    <row r="213" spans="1:5">
      <c r="A213" s="4" t="s">
        <v>1618</v>
      </c>
      <c r="B213" s="4" t="s">
        <v>1631</v>
      </c>
    </row>
    <row r="214" spans="1:5">
      <c r="A214" s="4" t="s">
        <v>1607</v>
      </c>
      <c r="B214" s="6" t="n">
        <v>0</v>
      </c>
    </row>
    <row r="215" spans="1:5">
      <c r="A215" s="4" t="s">
        <v>1608</v>
      </c>
      <c r="B215" s="5" t="n">
        <v>6534</v>
      </c>
    </row>
    <row r="216" spans="1:5">
      <c r="A216" s="4" t="s">
        <v>1609</v>
      </c>
      <c r="B216" s="5" t="n">
        <v>0</v>
      </c>
    </row>
    <row r="217" spans="1:5">
      <c r="A217" s="4" t="s">
        <v>1610</v>
      </c>
      <c r="B217" s="5" t="n">
        <v>8356</v>
      </c>
    </row>
    <row r="218" spans="1:5">
      <c r="A218" s="4" t="s">
        <v>1611</v>
      </c>
      <c r="B218" s="5" t="n">
        <v>6</v>
      </c>
    </row>
    <row r="219" spans="1:5">
      <c r="A219" s="4" t="s">
        <v>1612</v>
      </c>
      <c r="B219" s="5" t="n">
        <v>0</v>
      </c>
    </row>
    <row r="220" spans="1:5">
      <c r="A220" s="4" t="s">
        <v>1613</v>
      </c>
      <c r="B220" s="5" t="n">
        <v>6534</v>
      </c>
    </row>
    <row r="221" spans="1:5">
      <c r="A221" s="4" t="s">
        <v>1614</v>
      </c>
      <c r="B221" s="5" t="n">
        <v>0</v>
      </c>
    </row>
    <row r="222" spans="1:5">
      <c r="A222" s="4" t="s">
        <v>1615</v>
      </c>
      <c r="B222" s="5" t="n">
        <v>8362</v>
      </c>
    </row>
    <row r="223" spans="1:5">
      <c r="A223" s="4" t="s">
        <v>157</v>
      </c>
      <c r="B223" s="5" t="n">
        <v>14896</v>
      </c>
    </row>
    <row r="224" spans="1:5">
      <c r="A224" s="4" t="s">
        <v>39</v>
      </c>
      <c r="B224" s="6" t="n">
        <v>-3643</v>
      </c>
    </row>
    <row r="225" spans="1:5">
      <c r="A225" s="4" t="s">
        <v>1641</v>
      </c>
    </row>
    <row r="226" spans="1:5">
      <c r="A226" s="3" t="s">
        <v>1606</v>
      </c>
    </row>
    <row r="227" spans="1:5">
      <c r="A227" s="4" t="s">
        <v>1617</v>
      </c>
      <c r="B227" s="4" t="s">
        <v>1641</v>
      </c>
    </row>
    <row r="228" spans="1:5">
      <c r="A228" s="4" t="s">
        <v>1618</v>
      </c>
      <c r="B228" s="4" t="s">
        <v>1642</v>
      </c>
    </row>
    <row r="229" spans="1:5">
      <c r="A229" s="4" t="s">
        <v>1607</v>
      </c>
      <c r="B229" s="6" t="n">
        <v>0</v>
      </c>
    </row>
    <row r="230" spans="1:5">
      <c r="A230" s="4" t="s">
        <v>1608</v>
      </c>
      <c r="B230" s="5" t="n">
        <v>2775</v>
      </c>
    </row>
    <row r="231" spans="1:5">
      <c r="A231" s="4" t="s">
        <v>1609</v>
      </c>
      <c r="B231" s="5" t="n">
        <v>0</v>
      </c>
    </row>
    <row r="232" spans="1:5">
      <c r="A232" s="4" t="s">
        <v>1610</v>
      </c>
      <c r="B232" s="5" t="n">
        <v>10761</v>
      </c>
    </row>
    <row r="233" spans="1:5">
      <c r="A233" s="4" t="s">
        <v>1611</v>
      </c>
      <c r="B233" s="5" t="n">
        <v>-5668</v>
      </c>
    </row>
    <row r="234" spans="1:5">
      <c r="A234" s="4" t="s">
        <v>1612</v>
      </c>
      <c r="B234" s="5" t="n">
        <v>-5900</v>
      </c>
    </row>
    <row r="235" spans="1:5">
      <c r="A235" s="4" t="s">
        <v>1613</v>
      </c>
      <c r="B235" s="5" t="n">
        <v>2775</v>
      </c>
    </row>
    <row r="236" spans="1:5">
      <c r="A236" s="4" t="s">
        <v>1614</v>
      </c>
      <c r="B236" s="5" t="n">
        <v>0</v>
      </c>
    </row>
    <row r="237" spans="1:5">
      <c r="A237" s="4" t="s">
        <v>1615</v>
      </c>
      <c r="B237" s="5" t="n">
        <v>5093</v>
      </c>
    </row>
    <row r="238" spans="1:5">
      <c r="A238" s="4" t="s">
        <v>157</v>
      </c>
      <c r="B238" s="5" t="n">
        <v>7868</v>
      </c>
    </row>
    <row r="239" spans="1:5">
      <c r="A239" s="4" t="s">
        <v>39</v>
      </c>
      <c r="B239" s="6" t="n">
        <v>-4002</v>
      </c>
    </row>
    <row r="240" spans="1:5">
      <c r="A240" s="4" t="s">
        <v>1643</v>
      </c>
    </row>
    <row r="241" spans="1:5">
      <c r="A241" s="3" t="s">
        <v>1606</v>
      </c>
    </row>
    <row r="242" spans="1:5">
      <c r="A242" s="4" t="s">
        <v>1617</v>
      </c>
      <c r="B242" s="4" t="s">
        <v>1643</v>
      </c>
    </row>
    <row r="243" spans="1:5">
      <c r="A243" s="4" t="s">
        <v>1618</v>
      </c>
      <c r="B243" s="4" t="s">
        <v>1644</v>
      </c>
    </row>
    <row r="244" spans="1:5">
      <c r="A244" s="4" t="s">
        <v>1607</v>
      </c>
      <c r="B244" s="6" t="n">
        <v>0</v>
      </c>
    </row>
    <row r="245" spans="1:5">
      <c r="A245" s="4" t="s">
        <v>1608</v>
      </c>
      <c r="B245" s="5" t="n">
        <v>8466</v>
      </c>
    </row>
    <row r="246" spans="1:5">
      <c r="A246" s="4" t="s">
        <v>1609</v>
      </c>
      <c r="B246" s="5" t="n">
        <v>0</v>
      </c>
    </row>
    <row r="247" spans="1:5">
      <c r="A247" s="4" t="s">
        <v>1610</v>
      </c>
      <c r="B247" s="5" t="n">
        <v>103232</v>
      </c>
    </row>
    <row r="248" spans="1:5">
      <c r="A248" s="4" t="s">
        <v>1611</v>
      </c>
      <c r="B248" s="5" t="n">
        <v>269616</v>
      </c>
    </row>
    <row r="249" spans="1:5">
      <c r="A249" s="4" t="s">
        <v>1612</v>
      </c>
      <c r="B249" s="5" t="n">
        <v>0</v>
      </c>
    </row>
    <row r="250" spans="1:5">
      <c r="A250" s="4" t="s">
        <v>1613</v>
      </c>
      <c r="B250" s="5" t="n">
        <v>8620</v>
      </c>
    </row>
    <row r="251" spans="1:5">
      <c r="A251" s="4" t="s">
        <v>1614</v>
      </c>
      <c r="B251" s="5" t="n">
        <v>0</v>
      </c>
    </row>
    <row r="252" spans="1:5">
      <c r="A252" s="4" t="s">
        <v>1615</v>
      </c>
      <c r="B252" s="5" t="n">
        <v>372694</v>
      </c>
    </row>
    <row r="253" spans="1:5">
      <c r="A253" s="4" t="s">
        <v>157</v>
      </c>
      <c r="B253" s="5" t="n">
        <v>381314</v>
      </c>
    </row>
    <row r="254" spans="1:5">
      <c r="A254" s="4" t="s">
        <v>39</v>
      </c>
      <c r="B254" s="6" t="n">
        <v>-214241</v>
      </c>
    </row>
    <row r="255" spans="1:5">
      <c r="A255" s="4" t="s">
        <v>1645</v>
      </c>
    </row>
    <row r="256" spans="1:5">
      <c r="A256" s="3" t="s">
        <v>1606</v>
      </c>
    </row>
    <row r="257" spans="1:5">
      <c r="A257" s="4" t="s">
        <v>1617</v>
      </c>
      <c r="B257" s="4" t="s">
        <v>1645</v>
      </c>
    </row>
    <row r="258" spans="1:5">
      <c r="A258" s="4" t="s">
        <v>1618</v>
      </c>
      <c r="B258" s="4" t="s">
        <v>1646</v>
      </c>
    </row>
    <row r="259" spans="1:5">
      <c r="A259" s="4" t="s">
        <v>1607</v>
      </c>
      <c r="B259" s="6" t="n">
        <v>0</v>
      </c>
    </row>
    <row r="260" spans="1:5">
      <c r="A260" s="4" t="s">
        <v>1608</v>
      </c>
      <c r="B260" s="5" t="n">
        <v>2181</v>
      </c>
    </row>
    <row r="261" spans="1:5">
      <c r="A261" s="4" t="s">
        <v>1609</v>
      </c>
      <c r="B261" s="5" t="n">
        <v>0</v>
      </c>
    </row>
    <row r="262" spans="1:5">
      <c r="A262" s="4" t="s">
        <v>1610</v>
      </c>
      <c r="B262" s="5" t="n">
        <v>11561</v>
      </c>
    </row>
    <row r="263" spans="1:5">
      <c r="A263" s="4" t="s">
        <v>1611</v>
      </c>
      <c r="B263" s="5" t="n">
        <v>749</v>
      </c>
    </row>
    <row r="264" spans="1:5">
      <c r="A264" s="4" t="s">
        <v>1612</v>
      </c>
      <c r="B264" s="5" t="n">
        <v>0</v>
      </c>
    </row>
    <row r="265" spans="1:5">
      <c r="A265" s="4" t="s">
        <v>1613</v>
      </c>
      <c r="B265" s="5" t="n">
        <v>2181</v>
      </c>
    </row>
    <row r="266" spans="1:5">
      <c r="A266" s="4" t="s">
        <v>1614</v>
      </c>
      <c r="B266" s="5" t="n">
        <v>0</v>
      </c>
    </row>
    <row r="267" spans="1:5">
      <c r="A267" s="4" t="s">
        <v>1615</v>
      </c>
      <c r="B267" s="5" t="n">
        <v>12310</v>
      </c>
    </row>
    <row r="268" spans="1:5">
      <c r="A268" s="4" t="s">
        <v>157</v>
      </c>
      <c r="B268" s="5" t="n">
        <v>14491</v>
      </c>
    </row>
    <row r="269" spans="1:5">
      <c r="A269" s="4" t="s">
        <v>39</v>
      </c>
      <c r="B269" s="6" t="n">
        <v>-5150</v>
      </c>
    </row>
    <row r="270" spans="1:5">
      <c r="A270" s="4" t="s">
        <v>1647</v>
      </c>
    </row>
    <row r="271" spans="1:5">
      <c r="A271" s="3" t="s">
        <v>1606</v>
      </c>
    </row>
    <row r="272" spans="1:5">
      <c r="A272" s="4" t="s">
        <v>1617</v>
      </c>
      <c r="B272" s="4" t="s">
        <v>1647</v>
      </c>
    </row>
    <row r="273" spans="1:5">
      <c r="A273" s="4" t="s">
        <v>1618</v>
      </c>
      <c r="B273" s="4" t="s">
        <v>1636</v>
      </c>
    </row>
    <row r="274" spans="1:5">
      <c r="A274" s="4" t="s">
        <v>1607</v>
      </c>
      <c r="B274" s="6" t="n">
        <v>0</v>
      </c>
    </row>
    <row r="275" spans="1:5">
      <c r="A275" s="4" t="s">
        <v>1608</v>
      </c>
      <c r="B275" s="5" t="n">
        <v>5775</v>
      </c>
    </row>
    <row r="276" spans="1:5">
      <c r="A276" s="4" t="s">
        <v>1609</v>
      </c>
      <c r="B276" s="5" t="n">
        <v>0</v>
      </c>
    </row>
    <row r="277" spans="1:5">
      <c r="A277" s="4" t="s">
        <v>1610</v>
      </c>
      <c r="B277" s="5" t="n">
        <v>19267</v>
      </c>
    </row>
    <row r="278" spans="1:5">
      <c r="A278" s="4" t="s">
        <v>1611</v>
      </c>
      <c r="B278" s="5" t="n">
        <v>37</v>
      </c>
    </row>
    <row r="279" spans="1:5">
      <c r="A279" s="4" t="s">
        <v>1612</v>
      </c>
      <c r="B279" s="5" t="n">
        <v>0</v>
      </c>
    </row>
    <row r="280" spans="1:5">
      <c r="A280" s="4" t="s">
        <v>1613</v>
      </c>
      <c r="B280" s="5" t="n">
        <v>5775</v>
      </c>
    </row>
    <row r="281" spans="1:5">
      <c r="A281" s="4" t="s">
        <v>1614</v>
      </c>
      <c r="B281" s="5" t="n">
        <v>0</v>
      </c>
    </row>
    <row r="282" spans="1:5">
      <c r="A282" s="4" t="s">
        <v>1615</v>
      </c>
      <c r="B282" s="5" t="n">
        <v>19304</v>
      </c>
    </row>
    <row r="283" spans="1:5">
      <c r="A283" s="4" t="s">
        <v>157</v>
      </c>
      <c r="B283" s="5" t="n">
        <v>25079</v>
      </c>
    </row>
    <row r="284" spans="1:5">
      <c r="A284" s="4" t="s">
        <v>39</v>
      </c>
      <c r="B284" s="6" t="n">
        <v>-8229</v>
      </c>
    </row>
    <row r="285" spans="1:5">
      <c r="A285" s="4" t="s">
        <v>1648</v>
      </c>
    </row>
    <row r="286" spans="1:5">
      <c r="A286" s="3" t="s">
        <v>1606</v>
      </c>
    </row>
    <row r="287" spans="1:5">
      <c r="A287" s="4" t="s">
        <v>1617</v>
      </c>
      <c r="B287" s="4" t="s">
        <v>1648</v>
      </c>
    </row>
    <row r="288" spans="1:5">
      <c r="A288" s="4" t="s">
        <v>1618</v>
      </c>
      <c r="B288" s="4" t="s">
        <v>1625</v>
      </c>
    </row>
    <row r="289" spans="1:5">
      <c r="A289" s="4" t="s">
        <v>1607</v>
      </c>
      <c r="B289" s="6" t="n">
        <v>0</v>
      </c>
    </row>
    <row r="290" spans="1:5">
      <c r="A290" s="4" t="s">
        <v>1608</v>
      </c>
      <c r="B290" s="5" t="n">
        <v>5514</v>
      </c>
    </row>
    <row r="291" spans="1:5">
      <c r="A291" s="4" t="s">
        <v>1609</v>
      </c>
      <c r="B291" s="5" t="n">
        <v>0</v>
      </c>
    </row>
    <row r="292" spans="1:5">
      <c r="A292" s="4" t="s">
        <v>1610</v>
      </c>
      <c r="B292" s="5" t="n">
        <v>11695</v>
      </c>
    </row>
    <row r="293" spans="1:5">
      <c r="A293" s="4" t="s">
        <v>1611</v>
      </c>
      <c r="B293" s="5" t="n">
        <v>48</v>
      </c>
    </row>
    <row r="294" spans="1:5">
      <c r="A294" s="4" t="s">
        <v>1612</v>
      </c>
      <c r="B294" s="5" t="n">
        <v>0</v>
      </c>
    </row>
    <row r="295" spans="1:5">
      <c r="A295" s="4" t="s">
        <v>1613</v>
      </c>
      <c r="B295" s="5" t="n">
        <v>5514</v>
      </c>
    </row>
    <row r="296" spans="1:5">
      <c r="A296" s="4" t="s">
        <v>1614</v>
      </c>
      <c r="B296" s="5" t="n">
        <v>0</v>
      </c>
    </row>
    <row r="297" spans="1:5">
      <c r="A297" s="4" t="s">
        <v>1615</v>
      </c>
      <c r="B297" s="5" t="n">
        <v>11743</v>
      </c>
    </row>
    <row r="298" spans="1:5">
      <c r="A298" s="4" t="s">
        <v>157</v>
      </c>
      <c r="B298" s="5" t="n">
        <v>17257</v>
      </c>
    </row>
    <row r="299" spans="1:5">
      <c r="A299" s="4" t="s">
        <v>39</v>
      </c>
      <c r="B299" s="6" t="n">
        <v>-5292</v>
      </c>
    </row>
    <row r="300" spans="1:5">
      <c r="A300" s="4" t="s">
        <v>1649</v>
      </c>
    </row>
    <row r="301" spans="1:5">
      <c r="A301" s="3" t="s">
        <v>1606</v>
      </c>
    </row>
    <row r="302" spans="1:5">
      <c r="A302" s="4" t="s">
        <v>1617</v>
      </c>
      <c r="B302" s="4" t="s">
        <v>1649</v>
      </c>
    </row>
    <row r="303" spans="1:5">
      <c r="A303" s="4" t="s">
        <v>1618</v>
      </c>
      <c r="B303" s="4" t="s">
        <v>1631</v>
      </c>
    </row>
    <row r="304" spans="1:5">
      <c r="A304" s="4" t="s">
        <v>1607</v>
      </c>
      <c r="B304" s="6" t="n">
        <v>0</v>
      </c>
    </row>
    <row r="305" spans="1:5">
      <c r="A305" s="4" t="s">
        <v>1608</v>
      </c>
      <c r="B305" s="5" t="n">
        <v>4562</v>
      </c>
    </row>
    <row r="306" spans="1:5">
      <c r="A306" s="4" t="s">
        <v>1609</v>
      </c>
      <c r="B306" s="5" t="n">
        <v>0</v>
      </c>
    </row>
    <row r="307" spans="1:5">
      <c r="A307" s="4" t="s">
        <v>1610</v>
      </c>
      <c r="B307" s="5" t="n">
        <v>12503</v>
      </c>
    </row>
    <row r="308" spans="1:5">
      <c r="A308" s="4" t="s">
        <v>1611</v>
      </c>
      <c r="B308" s="5" t="n">
        <v>232</v>
      </c>
    </row>
    <row r="309" spans="1:5">
      <c r="A309" s="4" t="s">
        <v>1612</v>
      </c>
      <c r="B309" s="5" t="n">
        <v>0</v>
      </c>
    </row>
    <row r="310" spans="1:5">
      <c r="A310" s="4" t="s">
        <v>1613</v>
      </c>
      <c r="B310" s="5" t="n">
        <v>4562</v>
      </c>
    </row>
    <row r="311" spans="1:5">
      <c r="A311" s="4" t="s">
        <v>1614</v>
      </c>
      <c r="B311" s="5" t="n">
        <v>0</v>
      </c>
    </row>
    <row r="312" spans="1:5">
      <c r="A312" s="4" t="s">
        <v>1615</v>
      </c>
      <c r="B312" s="5" t="n">
        <v>12735</v>
      </c>
    </row>
    <row r="313" spans="1:5">
      <c r="A313" s="4" t="s">
        <v>157</v>
      </c>
      <c r="B313" s="5" t="n">
        <v>17297</v>
      </c>
    </row>
    <row r="314" spans="1:5">
      <c r="A314" s="4" t="s">
        <v>39</v>
      </c>
      <c r="B314" s="6" t="n">
        <v>-6279</v>
      </c>
    </row>
    <row r="315" spans="1:5">
      <c r="A315" s="4" t="s">
        <v>1650</v>
      </c>
    </row>
    <row r="316" spans="1:5">
      <c r="A316" s="3" t="s">
        <v>1606</v>
      </c>
    </row>
    <row r="317" spans="1:5">
      <c r="A317" s="4" t="s">
        <v>1617</v>
      </c>
      <c r="B317" s="4" t="s">
        <v>1650</v>
      </c>
    </row>
    <row r="318" spans="1:5">
      <c r="A318" s="4" t="s">
        <v>1618</v>
      </c>
      <c r="B318" s="4" t="s">
        <v>1651</v>
      </c>
    </row>
    <row r="319" spans="1:5">
      <c r="A319" s="4" t="s">
        <v>1607</v>
      </c>
      <c r="B319" s="6" t="n">
        <v>2370</v>
      </c>
    </row>
    <row r="320" spans="1:5">
      <c r="A320" s="4" t="s">
        <v>1608</v>
      </c>
      <c r="B320" s="5" t="n">
        <v>1748</v>
      </c>
    </row>
    <row r="321" spans="1:5">
      <c r="A321" s="4" t="s">
        <v>1609</v>
      </c>
      <c r="B321" s="5" t="n">
        <v>0</v>
      </c>
    </row>
    <row r="322" spans="1:5">
      <c r="A322" s="4" t="s">
        <v>1610</v>
      </c>
      <c r="B322" s="5" t="n">
        <v>5727</v>
      </c>
    </row>
    <row r="323" spans="1:5">
      <c r="A323" s="4" t="s">
        <v>1611</v>
      </c>
      <c r="B323" s="5" t="n">
        <v>267</v>
      </c>
    </row>
    <row r="324" spans="1:5">
      <c r="A324" s="4" t="s">
        <v>1612</v>
      </c>
      <c r="B324" s="5" t="n">
        <v>0</v>
      </c>
    </row>
    <row r="325" spans="1:5">
      <c r="A325" s="4" t="s">
        <v>1613</v>
      </c>
      <c r="B325" s="5" t="n">
        <v>1748</v>
      </c>
    </row>
    <row r="326" spans="1:5">
      <c r="A326" s="4" t="s">
        <v>1614</v>
      </c>
      <c r="B326" s="5" t="n">
        <v>0</v>
      </c>
    </row>
    <row r="327" spans="1:5">
      <c r="A327" s="4" t="s">
        <v>1615</v>
      </c>
      <c r="B327" s="5" t="n">
        <v>5994</v>
      </c>
    </row>
    <row r="328" spans="1:5">
      <c r="A328" s="4" t="s">
        <v>157</v>
      </c>
      <c r="B328" s="5" t="n">
        <v>7742</v>
      </c>
    </row>
    <row r="329" spans="1:5">
      <c r="A329" s="4" t="s">
        <v>39</v>
      </c>
      <c r="B329" s="5" t="n">
        <v>-2416</v>
      </c>
    </row>
    <row r="330" spans="1:5">
      <c r="A330" s="4" t="s">
        <v>880</v>
      </c>
      <c r="B330" s="6" t="n">
        <v>241</v>
      </c>
    </row>
    <row r="331" spans="1:5">
      <c r="A331" s="4" t="s">
        <v>1652</v>
      </c>
    </row>
    <row r="332" spans="1:5">
      <c r="A332" s="3" t="s">
        <v>1606</v>
      </c>
    </row>
    <row r="333" spans="1:5">
      <c r="A333" s="4" t="s">
        <v>1617</v>
      </c>
      <c r="B333" s="4" t="s">
        <v>1652</v>
      </c>
    </row>
    <row r="334" spans="1:5">
      <c r="A334" s="4" t="s">
        <v>1618</v>
      </c>
      <c r="B334" s="4" t="s">
        <v>1651</v>
      </c>
    </row>
    <row r="335" spans="1:5">
      <c r="A335" s="4" t="s">
        <v>1607</v>
      </c>
      <c r="B335" s="6" t="n">
        <v>0</v>
      </c>
    </row>
    <row r="336" spans="1:5">
      <c r="A336" s="4" t="s">
        <v>1608</v>
      </c>
      <c r="B336" s="5" t="n">
        <v>1098</v>
      </c>
    </row>
    <row r="337" spans="1:5">
      <c r="A337" s="4" t="s">
        <v>1609</v>
      </c>
      <c r="B337" s="5" t="n">
        <v>0</v>
      </c>
    </row>
    <row r="338" spans="1:5">
      <c r="A338" s="4" t="s">
        <v>1610</v>
      </c>
      <c r="B338" s="5" t="n">
        <v>3127</v>
      </c>
    </row>
    <row r="339" spans="1:5">
      <c r="A339" s="4" t="s">
        <v>1611</v>
      </c>
      <c r="B339" s="5" t="n">
        <v>2907</v>
      </c>
    </row>
    <row r="340" spans="1:5">
      <c r="A340" s="4" t="s">
        <v>1612</v>
      </c>
      <c r="B340" s="5" t="n">
        <v>0</v>
      </c>
    </row>
    <row r="341" spans="1:5">
      <c r="A341" s="4" t="s">
        <v>1613</v>
      </c>
      <c r="B341" s="5" t="n">
        <v>1098</v>
      </c>
    </row>
    <row r="342" spans="1:5">
      <c r="A342" s="4" t="s">
        <v>1614</v>
      </c>
      <c r="B342" s="5" t="n">
        <v>0</v>
      </c>
    </row>
    <row r="343" spans="1:5">
      <c r="A343" s="4" t="s">
        <v>1615</v>
      </c>
      <c r="B343" s="5" t="n">
        <v>6034</v>
      </c>
    </row>
    <row r="344" spans="1:5">
      <c r="A344" s="4" t="s">
        <v>157</v>
      </c>
      <c r="B344" s="5" t="n">
        <v>7132</v>
      </c>
    </row>
    <row r="345" spans="1:5">
      <c r="A345" s="4" t="s">
        <v>39</v>
      </c>
      <c r="B345" s="6" t="n">
        <v>-2343</v>
      </c>
    </row>
    <row r="346" spans="1:5">
      <c r="A346" s="4" t="s">
        <v>1653</v>
      </c>
    </row>
    <row r="347" spans="1:5">
      <c r="A347" s="3" t="s">
        <v>1606</v>
      </c>
    </row>
    <row r="348" spans="1:5">
      <c r="A348" s="4" t="s">
        <v>1617</v>
      </c>
      <c r="B348" s="4" t="s">
        <v>1653</v>
      </c>
    </row>
    <row r="349" spans="1:5">
      <c r="A349" s="4" t="s">
        <v>1618</v>
      </c>
      <c r="B349" s="4" t="s">
        <v>1651</v>
      </c>
    </row>
    <row r="350" spans="1:5">
      <c r="A350" s="4" t="s">
        <v>1607</v>
      </c>
      <c r="B350" s="6" t="n">
        <v>0</v>
      </c>
    </row>
    <row r="351" spans="1:5">
      <c r="A351" s="4" t="s">
        <v>1608</v>
      </c>
      <c r="B351" s="5" t="n">
        <v>1271</v>
      </c>
    </row>
    <row r="352" spans="1:5">
      <c r="A352" s="4" t="s">
        <v>1609</v>
      </c>
      <c r="B352" s="5" t="n">
        <v>0</v>
      </c>
    </row>
    <row r="353" spans="1:5">
      <c r="A353" s="4" t="s">
        <v>1610</v>
      </c>
      <c r="B353" s="5" t="n">
        <v>3738</v>
      </c>
    </row>
    <row r="354" spans="1:5">
      <c r="A354" s="4" t="s">
        <v>1611</v>
      </c>
      <c r="B354" s="5" t="n">
        <v>6329</v>
      </c>
    </row>
    <row r="355" spans="1:5">
      <c r="A355" s="4" t="s">
        <v>1612</v>
      </c>
      <c r="B355" s="5" t="n">
        <v>0</v>
      </c>
    </row>
    <row r="356" spans="1:5">
      <c r="A356" s="4" t="s">
        <v>1613</v>
      </c>
      <c r="B356" s="5" t="n">
        <v>1271</v>
      </c>
    </row>
    <row r="357" spans="1:5">
      <c r="A357" s="4" t="s">
        <v>1614</v>
      </c>
      <c r="B357" s="5" t="n">
        <v>0</v>
      </c>
    </row>
    <row r="358" spans="1:5">
      <c r="A358" s="4" t="s">
        <v>1615</v>
      </c>
      <c r="B358" s="5" t="n">
        <v>10067</v>
      </c>
    </row>
    <row r="359" spans="1:5">
      <c r="A359" s="4" t="s">
        <v>157</v>
      </c>
      <c r="B359" s="5" t="n">
        <v>11338</v>
      </c>
    </row>
    <row r="360" spans="1:5">
      <c r="A360" s="4" t="s">
        <v>39</v>
      </c>
      <c r="B360" s="6" t="n">
        <v>-7578</v>
      </c>
    </row>
    <row r="361" spans="1:5">
      <c r="A361" s="4" t="s">
        <v>1654</v>
      </c>
    </row>
    <row r="362" spans="1:5">
      <c r="A362" s="3" t="s">
        <v>1606</v>
      </c>
    </row>
    <row r="363" spans="1:5">
      <c r="A363" s="4" t="s">
        <v>1617</v>
      </c>
      <c r="B363" s="4" t="s">
        <v>1655</v>
      </c>
    </row>
    <row r="364" spans="1:5">
      <c r="A364" s="4" t="s">
        <v>1618</v>
      </c>
      <c r="B364" s="4" t="s">
        <v>1656</v>
      </c>
    </row>
    <row r="365" spans="1:5">
      <c r="A365" s="4" t="s">
        <v>1607</v>
      </c>
      <c r="B365" s="6" t="n">
        <v>0</v>
      </c>
    </row>
    <row r="366" spans="1:5">
      <c r="A366" s="4" t="s">
        <v>1608</v>
      </c>
      <c r="B366" s="5" t="n">
        <v>0</v>
      </c>
    </row>
    <row r="367" spans="1:5">
      <c r="A367" s="4" t="s">
        <v>1609</v>
      </c>
      <c r="B367" s="5" t="n">
        <v>0</v>
      </c>
    </row>
    <row r="368" spans="1:5">
      <c r="A368" s="4" t="s">
        <v>1610</v>
      </c>
      <c r="B368" s="5" t="n">
        <v>15255</v>
      </c>
    </row>
    <row r="369" spans="1:5">
      <c r="A369" s="4" t="s">
        <v>1611</v>
      </c>
      <c r="B369" s="5" t="n">
        <v>28294</v>
      </c>
    </row>
    <row r="370" spans="1:5">
      <c r="A370" s="4" t="s">
        <v>1612</v>
      </c>
      <c r="B370" s="5" t="n">
        <v>0</v>
      </c>
    </row>
    <row r="371" spans="1:5">
      <c r="A371" s="4" t="s">
        <v>1613</v>
      </c>
      <c r="B371" s="5" t="n">
        <v>0</v>
      </c>
    </row>
    <row r="372" spans="1:5">
      <c r="A372" s="4" t="s">
        <v>1614</v>
      </c>
      <c r="B372" s="5" t="n">
        <v>0</v>
      </c>
    </row>
    <row r="373" spans="1:5">
      <c r="A373" s="4" t="s">
        <v>1615</v>
      </c>
      <c r="B373" s="5" t="n">
        <v>43549</v>
      </c>
    </row>
    <row r="374" spans="1:5">
      <c r="A374" s="4" t="s">
        <v>157</v>
      </c>
      <c r="B374" s="5" t="n">
        <v>43549</v>
      </c>
    </row>
    <row r="375" spans="1:5">
      <c r="A375" s="4" t="s">
        <v>39</v>
      </c>
      <c r="B375" s="6" t="n">
        <v>-18897</v>
      </c>
    </row>
    <row r="376" spans="1:5">
      <c r="A376" s="4" t="s">
        <v>1657</v>
      </c>
    </row>
    <row r="377" spans="1:5">
      <c r="A377" s="3" t="s">
        <v>1606</v>
      </c>
    </row>
    <row r="378" spans="1:5">
      <c r="A378" s="4" t="s">
        <v>1617</v>
      </c>
      <c r="B378" s="4" t="s">
        <v>1657</v>
      </c>
    </row>
    <row r="379" spans="1:5">
      <c r="A379" s="4" t="s">
        <v>1618</v>
      </c>
      <c r="B379" s="4" t="s">
        <v>1644</v>
      </c>
    </row>
    <row r="380" spans="1:5">
      <c r="A380" s="4" t="s">
        <v>1607</v>
      </c>
      <c r="B380" s="6" t="n">
        <v>0</v>
      </c>
    </row>
    <row r="381" spans="1:5">
      <c r="A381" s="4" t="s">
        <v>1608</v>
      </c>
      <c r="B381" s="5" t="n">
        <v>7849</v>
      </c>
    </row>
    <row r="382" spans="1:5">
      <c r="A382" s="4" t="s">
        <v>1609</v>
      </c>
      <c r="B382" s="5" t="n">
        <v>0</v>
      </c>
    </row>
    <row r="383" spans="1:5">
      <c r="A383" s="4" t="s">
        <v>1610</v>
      </c>
      <c r="B383" s="5" t="n">
        <v>27881</v>
      </c>
    </row>
    <row r="384" spans="1:5">
      <c r="A384" s="4" t="s">
        <v>1611</v>
      </c>
      <c r="B384" s="5" t="n">
        <v>33444</v>
      </c>
    </row>
    <row r="385" spans="1:5">
      <c r="A385" s="4" t="s">
        <v>1612</v>
      </c>
      <c r="B385" s="5" t="n">
        <v>0</v>
      </c>
    </row>
    <row r="386" spans="1:5">
      <c r="A386" s="4" t="s">
        <v>1613</v>
      </c>
      <c r="B386" s="5" t="n">
        <v>7849</v>
      </c>
    </row>
    <row r="387" spans="1:5">
      <c r="A387" s="4" t="s">
        <v>1614</v>
      </c>
      <c r="B387" s="5" t="n">
        <v>0</v>
      </c>
    </row>
    <row r="388" spans="1:5">
      <c r="A388" s="4" t="s">
        <v>1615</v>
      </c>
      <c r="B388" s="5" t="n">
        <v>61325</v>
      </c>
    </row>
    <row r="389" spans="1:5">
      <c r="A389" s="4" t="s">
        <v>157</v>
      </c>
      <c r="B389" s="5" t="n">
        <v>69174</v>
      </c>
    </row>
    <row r="390" spans="1:5">
      <c r="A390" s="4" t="s">
        <v>39</v>
      </c>
      <c r="B390" s="6" t="n">
        <v>-17051</v>
      </c>
    </row>
    <row r="391" spans="1:5">
      <c r="A391" s="4" t="s">
        <v>1658</v>
      </c>
    </row>
    <row r="392" spans="1:5">
      <c r="A392" s="3" t="s">
        <v>1606</v>
      </c>
    </row>
    <row r="393" spans="1:5">
      <c r="A393" s="4" t="s">
        <v>1617</v>
      </c>
      <c r="B393" s="4" t="s">
        <v>1658</v>
      </c>
    </row>
    <row r="394" spans="1:5">
      <c r="A394" s="4" t="s">
        <v>1618</v>
      </c>
      <c r="B394" s="4" t="s">
        <v>1659</v>
      </c>
    </row>
    <row r="395" spans="1:5">
      <c r="A395" s="4" t="s">
        <v>1607</v>
      </c>
      <c r="B395" s="6" t="n">
        <v>0</v>
      </c>
    </row>
    <row r="396" spans="1:5">
      <c r="A396" s="4" t="s">
        <v>1608</v>
      </c>
      <c r="B396" s="5" t="n">
        <v>1691</v>
      </c>
    </row>
    <row r="397" spans="1:5">
      <c r="A397" s="4" t="s">
        <v>1609</v>
      </c>
      <c r="B397" s="5" t="n">
        <v>0</v>
      </c>
    </row>
    <row r="398" spans="1:5">
      <c r="A398" s="4" t="s">
        <v>1610</v>
      </c>
      <c r="B398" s="5" t="n">
        <v>12569</v>
      </c>
    </row>
    <row r="399" spans="1:5">
      <c r="A399" s="4" t="s">
        <v>1611</v>
      </c>
      <c r="B399" s="5" t="n">
        <v>11458</v>
      </c>
    </row>
    <row r="400" spans="1:5">
      <c r="A400" s="4" t="s">
        <v>1612</v>
      </c>
      <c r="B400" s="5" t="n">
        <v>0</v>
      </c>
    </row>
    <row r="401" spans="1:5">
      <c r="A401" s="4" t="s">
        <v>1613</v>
      </c>
      <c r="B401" s="5" t="n">
        <v>1691</v>
      </c>
    </row>
    <row r="402" spans="1:5">
      <c r="A402" s="4" t="s">
        <v>1614</v>
      </c>
      <c r="B402" s="5" t="n">
        <v>0</v>
      </c>
    </row>
    <row r="403" spans="1:5">
      <c r="A403" s="4" t="s">
        <v>1615</v>
      </c>
      <c r="B403" s="5" t="n">
        <v>24027</v>
      </c>
    </row>
    <row r="404" spans="1:5">
      <c r="A404" s="4" t="s">
        <v>157</v>
      </c>
      <c r="B404" s="5" t="n">
        <v>25718</v>
      </c>
    </row>
    <row r="405" spans="1:5">
      <c r="A405" s="4" t="s">
        <v>39</v>
      </c>
      <c r="B405" s="6" t="n">
        <v>-14640</v>
      </c>
    </row>
    <row r="406" spans="1:5">
      <c r="A406" s="4" t="s">
        <v>1660</v>
      </c>
    </row>
    <row r="407" spans="1:5">
      <c r="A407" s="3" t="s">
        <v>1606</v>
      </c>
    </row>
    <row r="408" spans="1:5">
      <c r="A408" s="4" t="s">
        <v>1617</v>
      </c>
      <c r="B408" s="4" t="s">
        <v>1660</v>
      </c>
    </row>
    <row r="409" spans="1:5">
      <c r="A409" s="4" t="s">
        <v>1618</v>
      </c>
      <c r="B409" s="4" t="s">
        <v>1661</v>
      </c>
    </row>
    <row r="410" spans="1:5">
      <c r="A410" s="4" t="s">
        <v>1607</v>
      </c>
      <c r="B410" s="6" t="n">
        <v>0</v>
      </c>
    </row>
    <row r="411" spans="1:5">
      <c r="A411" s="4" t="s">
        <v>1608</v>
      </c>
      <c r="B411" s="5" t="n">
        <v>0</v>
      </c>
    </row>
    <row r="412" spans="1:5">
      <c r="A412" s="4" t="s">
        <v>1609</v>
      </c>
      <c r="B412" s="5" t="n">
        <v>0</v>
      </c>
    </row>
    <row r="413" spans="1:5">
      <c r="A413" s="4" t="s">
        <v>1610</v>
      </c>
      <c r="B413" s="5" t="n">
        <v>20071</v>
      </c>
    </row>
    <row r="414" spans="1:5">
      <c r="A414" s="4" t="s">
        <v>1611</v>
      </c>
      <c r="B414" s="5" t="n">
        <v>357</v>
      </c>
    </row>
    <row r="415" spans="1:5">
      <c r="A415" s="4" t="s">
        <v>1612</v>
      </c>
      <c r="B415" s="5" t="n">
        <v>0</v>
      </c>
    </row>
    <row r="416" spans="1:5">
      <c r="A416" s="4" t="s">
        <v>1613</v>
      </c>
      <c r="B416" s="5" t="n">
        <v>0</v>
      </c>
    </row>
    <row r="417" spans="1:5">
      <c r="A417" s="4" t="s">
        <v>1614</v>
      </c>
      <c r="B417" s="5" t="n">
        <v>0</v>
      </c>
    </row>
    <row r="418" spans="1:5">
      <c r="A418" s="4" t="s">
        <v>1615</v>
      </c>
      <c r="B418" s="5" t="n">
        <v>20428</v>
      </c>
    </row>
    <row r="419" spans="1:5">
      <c r="A419" s="4" t="s">
        <v>157</v>
      </c>
      <c r="B419" s="5" t="n">
        <v>20428</v>
      </c>
    </row>
    <row r="420" spans="1:5">
      <c r="A420" s="4" t="s">
        <v>39</v>
      </c>
      <c r="B420" s="6" t="n">
        <v>-8060</v>
      </c>
    </row>
    <row r="421" spans="1:5">
      <c r="A421" s="4" t="s">
        <v>1662</v>
      </c>
    </row>
    <row r="422" spans="1:5">
      <c r="A422" s="3" t="s">
        <v>1606</v>
      </c>
    </row>
    <row r="423" spans="1:5">
      <c r="A423" s="4" t="s">
        <v>1617</v>
      </c>
      <c r="B423" s="4" t="s">
        <v>1662</v>
      </c>
    </row>
    <row r="424" spans="1:5">
      <c r="A424" s="4" t="s">
        <v>1618</v>
      </c>
      <c r="B424" s="4" t="s">
        <v>1663</v>
      </c>
    </row>
    <row r="425" spans="1:5">
      <c r="A425" s="4" t="s">
        <v>1607</v>
      </c>
      <c r="B425" s="6" t="n">
        <v>0</v>
      </c>
    </row>
    <row r="426" spans="1:5">
      <c r="A426" s="4" t="s">
        <v>1608</v>
      </c>
      <c r="B426" s="5" t="n">
        <v>1177</v>
      </c>
    </row>
    <row r="427" spans="1:5">
      <c r="A427" s="4" t="s">
        <v>1609</v>
      </c>
      <c r="B427" s="5" t="n">
        <v>0</v>
      </c>
    </row>
    <row r="428" spans="1:5">
      <c r="A428" s="4" t="s">
        <v>1610</v>
      </c>
      <c r="B428" s="5" t="n">
        <v>4877</v>
      </c>
    </row>
    <row r="429" spans="1:5">
      <c r="A429" s="4" t="s">
        <v>1611</v>
      </c>
      <c r="B429" s="5" t="n">
        <v>67433</v>
      </c>
    </row>
    <row r="430" spans="1:5">
      <c r="A430" s="4" t="s">
        <v>1612</v>
      </c>
      <c r="B430" s="5" t="n">
        <v>0</v>
      </c>
    </row>
    <row r="431" spans="1:5">
      <c r="A431" s="4" t="s">
        <v>1613</v>
      </c>
      <c r="B431" s="5" t="n">
        <v>1177</v>
      </c>
    </row>
    <row r="432" spans="1:5">
      <c r="A432" s="4" t="s">
        <v>1614</v>
      </c>
      <c r="B432" s="5" t="n">
        <v>0</v>
      </c>
    </row>
    <row r="433" spans="1:5">
      <c r="A433" s="4" t="s">
        <v>1615</v>
      </c>
      <c r="B433" s="5" t="n">
        <v>72310</v>
      </c>
    </row>
    <row r="434" spans="1:5">
      <c r="A434" s="4" t="s">
        <v>157</v>
      </c>
      <c r="B434" s="5" t="n">
        <v>73487</v>
      </c>
    </row>
    <row r="435" spans="1:5">
      <c r="A435" s="4" t="s">
        <v>39</v>
      </c>
      <c r="B435" s="6" t="n">
        <v>-10780</v>
      </c>
    </row>
    <row r="436" spans="1:5">
      <c r="A436" s="4" t="s">
        <v>1664</v>
      </c>
    </row>
    <row r="437" spans="1:5">
      <c r="A437" s="3" t="s">
        <v>1606</v>
      </c>
    </row>
    <row r="438" spans="1:5">
      <c r="A438" s="4" t="s">
        <v>1617</v>
      </c>
      <c r="B438" s="4" t="s">
        <v>1664</v>
      </c>
    </row>
    <row r="439" spans="1:5">
      <c r="A439" s="4" t="s">
        <v>1618</v>
      </c>
      <c r="B439" s="4" t="s">
        <v>1623</v>
      </c>
    </row>
    <row r="440" spans="1:5">
      <c r="A440" s="4" t="s">
        <v>1607</v>
      </c>
      <c r="B440" s="6" t="n">
        <v>0</v>
      </c>
    </row>
    <row r="441" spans="1:5">
      <c r="A441" s="4" t="s">
        <v>1608</v>
      </c>
      <c r="B441" s="5" t="n">
        <v>1543</v>
      </c>
    </row>
    <row r="442" spans="1:5">
      <c r="A442" s="4" t="s">
        <v>1609</v>
      </c>
      <c r="B442" s="5" t="n">
        <v>0</v>
      </c>
    </row>
    <row r="443" spans="1:5">
      <c r="A443" s="4" t="s">
        <v>1610</v>
      </c>
      <c r="B443" s="5" t="n">
        <v>12678</v>
      </c>
    </row>
    <row r="444" spans="1:5">
      <c r="A444" s="4" t="s">
        <v>1611</v>
      </c>
      <c r="B444" s="5" t="n">
        <v>85503</v>
      </c>
    </row>
    <row r="445" spans="1:5">
      <c r="A445" s="4" t="s">
        <v>1612</v>
      </c>
      <c r="B445" s="5" t="n">
        <v>0</v>
      </c>
    </row>
    <row r="446" spans="1:5">
      <c r="A446" s="4" t="s">
        <v>1613</v>
      </c>
      <c r="B446" s="5" t="n">
        <v>1543</v>
      </c>
    </row>
    <row r="447" spans="1:5">
      <c r="A447" s="4" t="s">
        <v>1614</v>
      </c>
      <c r="B447" s="5" t="n">
        <v>0</v>
      </c>
    </row>
    <row r="448" spans="1:5">
      <c r="A448" s="4" t="s">
        <v>1615</v>
      </c>
      <c r="B448" s="5" t="n">
        <v>98181</v>
      </c>
    </row>
    <row r="449" spans="1:5">
      <c r="A449" s="4" t="s">
        <v>157</v>
      </c>
      <c r="B449" s="5" t="n">
        <v>99724</v>
      </c>
    </row>
    <row r="450" spans="1:5">
      <c r="A450" s="4" t="s">
        <v>39</v>
      </c>
      <c r="B450" s="6" t="n">
        <v>-81615</v>
      </c>
    </row>
    <row r="451" spans="1:5">
      <c r="A451" s="4" t="s">
        <v>1665</v>
      </c>
    </row>
    <row r="452" spans="1:5">
      <c r="A452" s="3" t="s">
        <v>1606</v>
      </c>
    </row>
    <row r="453" spans="1:5">
      <c r="A453" s="4" t="s">
        <v>1617</v>
      </c>
      <c r="B453" s="4" t="s">
        <v>1665</v>
      </c>
    </row>
    <row r="454" spans="1:5">
      <c r="A454" s="4" t="s">
        <v>1618</v>
      </c>
      <c r="B454" s="4" t="s">
        <v>1623</v>
      </c>
    </row>
    <row r="455" spans="1:5">
      <c r="A455" s="4" t="s">
        <v>1607</v>
      </c>
      <c r="B455" s="6" t="n">
        <v>0</v>
      </c>
    </row>
    <row r="456" spans="1:5">
      <c r="A456" s="4" t="s">
        <v>1608</v>
      </c>
      <c r="B456" s="5" t="n">
        <v>581</v>
      </c>
    </row>
    <row r="457" spans="1:5">
      <c r="A457" s="4" t="s">
        <v>1609</v>
      </c>
      <c r="B457" s="5" t="n">
        <v>0</v>
      </c>
    </row>
    <row r="458" spans="1:5">
      <c r="A458" s="4" t="s">
        <v>1610</v>
      </c>
      <c r="B458" s="5" t="n">
        <v>0</v>
      </c>
    </row>
    <row r="459" spans="1:5">
      <c r="A459" s="4" t="s">
        <v>1611</v>
      </c>
      <c r="B459" s="5" t="n">
        <v>41544</v>
      </c>
    </row>
    <row r="460" spans="1:5">
      <c r="A460" s="4" t="s">
        <v>1612</v>
      </c>
      <c r="B460" s="5" t="n">
        <v>0</v>
      </c>
    </row>
    <row r="461" spans="1:5">
      <c r="A461" s="4" t="s">
        <v>1613</v>
      </c>
      <c r="B461" s="5" t="n">
        <v>581</v>
      </c>
    </row>
    <row r="462" spans="1:5">
      <c r="A462" s="4" t="s">
        <v>1614</v>
      </c>
      <c r="B462" s="5" t="n">
        <v>0</v>
      </c>
    </row>
    <row r="463" spans="1:5">
      <c r="A463" s="4" t="s">
        <v>1615</v>
      </c>
      <c r="B463" s="5" t="n">
        <v>41544</v>
      </c>
    </row>
    <row r="464" spans="1:5">
      <c r="A464" s="4" t="s">
        <v>157</v>
      </c>
      <c r="B464" s="5" t="n">
        <v>42125</v>
      </c>
    </row>
    <row r="465" spans="1:5">
      <c r="A465" s="4" t="s">
        <v>39</v>
      </c>
      <c r="B465" s="6" t="n">
        <v>0</v>
      </c>
    </row>
    <row r="466" spans="1:5">
      <c r="A466" s="4" t="s">
        <v>1666</v>
      </c>
    </row>
    <row r="467" spans="1:5">
      <c r="A467" s="3" t="s">
        <v>1606</v>
      </c>
    </row>
    <row r="468" spans="1:5">
      <c r="A468" s="4" t="s">
        <v>1617</v>
      </c>
      <c r="B468" s="4" t="s">
        <v>1666</v>
      </c>
    </row>
    <row r="469" spans="1:5">
      <c r="A469" s="4" t="s">
        <v>1618</v>
      </c>
      <c r="B469" s="4" t="s">
        <v>1621</v>
      </c>
    </row>
    <row r="470" spans="1:5">
      <c r="A470" s="4" t="s">
        <v>1607</v>
      </c>
      <c r="B470" s="6" t="n">
        <v>0</v>
      </c>
    </row>
    <row r="471" spans="1:5">
      <c r="A471" s="4" t="s">
        <v>1608</v>
      </c>
      <c r="B471" s="5" t="n">
        <v>2196</v>
      </c>
    </row>
    <row r="472" spans="1:5">
      <c r="A472" s="4" t="s">
        <v>1609</v>
      </c>
      <c r="B472" s="5" t="n">
        <v>0</v>
      </c>
    </row>
    <row r="473" spans="1:5">
      <c r="A473" s="4" t="s">
        <v>1610</v>
      </c>
      <c r="B473" s="5" t="n">
        <v>14037</v>
      </c>
    </row>
    <row r="474" spans="1:5">
      <c r="A474" s="4" t="s">
        <v>1611</v>
      </c>
      <c r="B474" s="5" t="n">
        <v>29777</v>
      </c>
    </row>
    <row r="475" spans="1:5">
      <c r="A475" s="4" t="s">
        <v>1612</v>
      </c>
      <c r="B475" s="5" t="n">
        <v>0</v>
      </c>
    </row>
    <row r="476" spans="1:5">
      <c r="A476" s="4" t="s">
        <v>1613</v>
      </c>
      <c r="B476" s="5" t="n">
        <v>2196</v>
      </c>
    </row>
    <row r="477" spans="1:5">
      <c r="A477" s="4" t="s">
        <v>1614</v>
      </c>
      <c r="B477" s="5" t="n">
        <v>0</v>
      </c>
    </row>
    <row r="478" spans="1:5">
      <c r="A478" s="4" t="s">
        <v>1615</v>
      </c>
      <c r="B478" s="5" t="n">
        <v>43814</v>
      </c>
    </row>
    <row r="479" spans="1:5">
      <c r="A479" s="4" t="s">
        <v>157</v>
      </c>
      <c r="B479" s="5" t="n">
        <v>46010</v>
      </c>
    </row>
    <row r="480" spans="1:5">
      <c r="A480" s="4" t="s">
        <v>39</v>
      </c>
      <c r="B480" s="6" t="n">
        <v>-29196</v>
      </c>
    </row>
    <row r="481" spans="1:5">
      <c r="A481" s="4" t="s">
        <v>1667</v>
      </c>
    </row>
    <row r="482" spans="1:5">
      <c r="A482" s="3" t="s">
        <v>1606</v>
      </c>
    </row>
    <row r="483" spans="1:5">
      <c r="A483" s="4" t="s">
        <v>1617</v>
      </c>
      <c r="B483" s="4" t="s">
        <v>1667</v>
      </c>
    </row>
    <row r="484" spans="1:5">
      <c r="A484" s="4" t="s">
        <v>1618</v>
      </c>
      <c r="B484" s="4" t="s">
        <v>1668</v>
      </c>
    </row>
    <row r="485" spans="1:5">
      <c r="A485" s="4" t="s">
        <v>1607</v>
      </c>
      <c r="B485" s="6" t="n">
        <v>0</v>
      </c>
    </row>
    <row r="486" spans="1:5">
      <c r="A486" s="4" t="s">
        <v>1608</v>
      </c>
      <c r="B486" s="5" t="n">
        <v>0</v>
      </c>
    </row>
    <row r="487" spans="1:5">
      <c r="A487" s="4" t="s">
        <v>1609</v>
      </c>
      <c r="B487" s="5" t="n">
        <v>1444</v>
      </c>
    </row>
    <row r="488" spans="1:5">
      <c r="A488" s="4" t="s">
        <v>1610</v>
      </c>
      <c r="B488" s="5" t="n">
        <v>5569</v>
      </c>
    </row>
    <row r="489" spans="1:5">
      <c r="A489" s="4" t="s">
        <v>1611</v>
      </c>
      <c r="B489" s="5" t="n">
        <v>2091</v>
      </c>
    </row>
    <row r="490" spans="1:5">
      <c r="A490" s="4" t="s">
        <v>1612</v>
      </c>
      <c r="B490" s="5" t="n">
        <v>0</v>
      </c>
    </row>
    <row r="491" spans="1:5">
      <c r="A491" s="4" t="s">
        <v>1613</v>
      </c>
      <c r="B491" s="5" t="n">
        <v>0</v>
      </c>
    </row>
    <row r="492" spans="1:5">
      <c r="A492" s="4" t="s">
        <v>1614</v>
      </c>
      <c r="B492" s="5" t="n">
        <v>99</v>
      </c>
    </row>
    <row r="493" spans="1:5">
      <c r="A493" s="4" t="s">
        <v>1615</v>
      </c>
      <c r="B493" s="5" t="n">
        <v>9005</v>
      </c>
    </row>
    <row r="494" spans="1:5">
      <c r="A494" s="4" t="s">
        <v>157</v>
      </c>
      <c r="B494" s="5" t="n">
        <v>9104</v>
      </c>
    </row>
    <row r="495" spans="1:5">
      <c r="A495" s="4" t="s">
        <v>39</v>
      </c>
      <c r="B495" s="6" t="n">
        <v>-5635</v>
      </c>
    </row>
    <row r="496" spans="1:5">
      <c r="A496" s="4" t="s">
        <v>1669</v>
      </c>
    </row>
    <row r="497" spans="1:5">
      <c r="A497" s="3" t="s">
        <v>1606</v>
      </c>
    </row>
    <row r="498" spans="1:5">
      <c r="A498" s="4" t="s">
        <v>1617</v>
      </c>
      <c r="B498" s="4" t="s">
        <v>1669</v>
      </c>
    </row>
    <row r="499" spans="1:5">
      <c r="A499" s="4" t="s">
        <v>1618</v>
      </c>
      <c r="B499" s="4" t="s">
        <v>1670</v>
      </c>
    </row>
    <row r="500" spans="1:5">
      <c r="A500" s="4" t="s">
        <v>1607</v>
      </c>
      <c r="B500" s="6" t="n">
        <v>0</v>
      </c>
    </row>
    <row r="501" spans="1:5">
      <c r="A501" s="4" t="s">
        <v>1608</v>
      </c>
      <c r="B501" s="5" t="n">
        <v>1657</v>
      </c>
    </row>
    <row r="502" spans="1:5">
      <c r="A502" s="4" t="s">
        <v>1609</v>
      </c>
      <c r="B502" s="5" t="n">
        <v>0</v>
      </c>
    </row>
    <row r="503" spans="1:5">
      <c r="A503" s="4" t="s">
        <v>1610</v>
      </c>
      <c r="B503" s="5" t="n">
        <v>11352</v>
      </c>
    </row>
    <row r="504" spans="1:5">
      <c r="A504" s="4" t="s">
        <v>1611</v>
      </c>
      <c r="B504" s="5" t="n">
        <v>2285</v>
      </c>
    </row>
    <row r="505" spans="1:5">
      <c r="A505" s="4" t="s">
        <v>1612</v>
      </c>
      <c r="B505" s="5" t="n">
        <v>0</v>
      </c>
    </row>
    <row r="506" spans="1:5">
      <c r="A506" s="4" t="s">
        <v>1613</v>
      </c>
      <c r="B506" s="5" t="n">
        <v>1657</v>
      </c>
    </row>
    <row r="507" spans="1:5">
      <c r="A507" s="4" t="s">
        <v>1614</v>
      </c>
      <c r="B507" s="5" t="n">
        <v>0</v>
      </c>
    </row>
    <row r="508" spans="1:5">
      <c r="A508" s="4" t="s">
        <v>1615</v>
      </c>
      <c r="B508" s="5" t="n">
        <v>13637</v>
      </c>
    </row>
    <row r="509" spans="1:5">
      <c r="A509" s="4" t="s">
        <v>157</v>
      </c>
      <c r="B509" s="5" t="n">
        <v>15294</v>
      </c>
    </row>
    <row r="510" spans="1:5">
      <c r="A510" s="4" t="s">
        <v>39</v>
      </c>
      <c r="B510" s="6" t="n">
        <v>-6451</v>
      </c>
    </row>
    <row r="511" spans="1:5">
      <c r="A511" s="4" t="s">
        <v>1671</v>
      </c>
    </row>
    <row r="512" spans="1:5">
      <c r="A512" s="3" t="s">
        <v>1606</v>
      </c>
    </row>
    <row r="513" spans="1:5">
      <c r="A513" s="4" t="s">
        <v>1617</v>
      </c>
      <c r="B513" s="4" t="s">
        <v>1671</v>
      </c>
    </row>
    <row r="514" spans="1:5">
      <c r="A514" s="4" t="s">
        <v>1618</v>
      </c>
      <c r="B514" s="4" t="s">
        <v>1628</v>
      </c>
    </row>
    <row r="515" spans="1:5">
      <c r="A515" s="4" t="s">
        <v>1607</v>
      </c>
      <c r="B515" s="6" t="n">
        <v>0</v>
      </c>
    </row>
    <row r="516" spans="1:5">
      <c r="A516" s="4" t="s">
        <v>1608</v>
      </c>
      <c r="B516" s="5" t="n">
        <v>1480</v>
      </c>
    </row>
    <row r="517" spans="1:5">
      <c r="A517" s="4" t="s">
        <v>1609</v>
      </c>
      <c r="B517" s="5" t="n">
        <v>0</v>
      </c>
    </row>
    <row r="518" spans="1:5">
      <c r="A518" s="4" t="s">
        <v>1610</v>
      </c>
      <c r="B518" s="5" t="n">
        <v>34797</v>
      </c>
    </row>
    <row r="519" spans="1:5">
      <c r="A519" s="4" t="s">
        <v>1611</v>
      </c>
      <c r="B519" s="5" t="n">
        <v>-14520</v>
      </c>
    </row>
    <row r="520" spans="1:5">
      <c r="A520" s="4" t="s">
        <v>1612</v>
      </c>
      <c r="B520" s="5" t="n">
        <v>0</v>
      </c>
    </row>
    <row r="521" spans="1:5">
      <c r="A521" s="4" t="s">
        <v>1613</v>
      </c>
      <c r="B521" s="5" t="n">
        <v>1480</v>
      </c>
    </row>
    <row r="522" spans="1:5">
      <c r="A522" s="4" t="s">
        <v>1614</v>
      </c>
      <c r="B522" s="5" t="n">
        <v>0</v>
      </c>
    </row>
    <row r="523" spans="1:5">
      <c r="A523" s="4" t="s">
        <v>1615</v>
      </c>
      <c r="B523" s="5" t="n">
        <v>20277</v>
      </c>
    </row>
    <row r="524" spans="1:5">
      <c r="A524" s="4" t="s">
        <v>157</v>
      </c>
      <c r="B524" s="5" t="n">
        <v>21757</v>
      </c>
    </row>
    <row r="525" spans="1:5">
      <c r="A525" s="4" t="s">
        <v>39</v>
      </c>
      <c r="B525" s="6" t="n">
        <v>0</v>
      </c>
    </row>
    <row r="526" spans="1:5">
      <c r="A526" s="4" t="s">
        <v>1672</v>
      </c>
    </row>
    <row r="527" spans="1:5">
      <c r="A527" s="3" t="s">
        <v>1606</v>
      </c>
    </row>
    <row r="528" spans="1:5">
      <c r="A528" s="4" t="s">
        <v>1617</v>
      </c>
      <c r="B528" s="4" t="s">
        <v>1672</v>
      </c>
    </row>
    <row r="529" spans="1:5">
      <c r="A529" s="4" t="s">
        <v>1618</v>
      </c>
      <c r="B529" s="4" t="s">
        <v>1673</v>
      </c>
    </row>
    <row r="530" spans="1:5">
      <c r="A530" s="4" t="s">
        <v>1607</v>
      </c>
      <c r="B530" s="6" t="n">
        <v>0</v>
      </c>
    </row>
    <row r="531" spans="1:5">
      <c r="A531" s="4" t="s">
        <v>1608</v>
      </c>
      <c r="B531" s="5" t="n">
        <v>6965</v>
      </c>
    </row>
    <row r="532" spans="1:5">
      <c r="A532" s="4" t="s">
        <v>1609</v>
      </c>
      <c r="B532" s="5" t="n">
        <v>0</v>
      </c>
    </row>
    <row r="533" spans="1:5">
      <c r="A533" s="4" t="s">
        <v>1610</v>
      </c>
      <c r="B533" s="5" t="n">
        <v>23492</v>
      </c>
    </row>
    <row r="534" spans="1:5">
      <c r="A534" s="4" t="s">
        <v>1611</v>
      </c>
      <c r="B534" s="5" t="n">
        <v>146391</v>
      </c>
    </row>
    <row r="535" spans="1:5">
      <c r="A535" s="4" t="s">
        <v>1612</v>
      </c>
      <c r="B535" s="5" t="n">
        <v>0</v>
      </c>
    </row>
    <row r="536" spans="1:5">
      <c r="A536" s="4" t="s">
        <v>1613</v>
      </c>
      <c r="B536" s="5" t="n">
        <v>6965</v>
      </c>
    </row>
    <row r="537" spans="1:5">
      <c r="A537" s="4" t="s">
        <v>1614</v>
      </c>
      <c r="B537" s="5" t="n">
        <v>0</v>
      </c>
    </row>
    <row r="538" spans="1:5">
      <c r="A538" s="4" t="s">
        <v>1615</v>
      </c>
      <c r="B538" s="5" t="n">
        <v>169883</v>
      </c>
    </row>
    <row r="539" spans="1:5">
      <c r="A539" s="4" t="s">
        <v>157</v>
      </c>
      <c r="B539" s="5" t="n">
        <v>176848</v>
      </c>
    </row>
    <row r="540" spans="1:5">
      <c r="A540" s="4" t="s">
        <v>39</v>
      </c>
      <c r="B540" s="6" t="n">
        <v>-58292</v>
      </c>
    </row>
    <row r="541" spans="1:5">
      <c r="A541" s="4" t="s">
        <v>1674</v>
      </c>
    </row>
    <row r="542" spans="1:5">
      <c r="A542" s="3" t="s">
        <v>1606</v>
      </c>
    </row>
    <row r="543" spans="1:5">
      <c r="A543" s="4" t="s">
        <v>1617</v>
      </c>
      <c r="B543" s="4" t="s">
        <v>1674</v>
      </c>
    </row>
    <row r="544" spans="1:5">
      <c r="A544" s="4" t="s">
        <v>1618</v>
      </c>
      <c r="B544" s="4" t="s">
        <v>1675</v>
      </c>
    </row>
    <row r="545" spans="1:5">
      <c r="A545" s="4" t="s">
        <v>1607</v>
      </c>
      <c r="B545" s="6" t="n">
        <v>0</v>
      </c>
    </row>
    <row r="546" spans="1:5">
      <c r="A546" s="4" t="s">
        <v>1608</v>
      </c>
      <c r="B546" s="5" t="n">
        <v>4524</v>
      </c>
    </row>
    <row r="547" spans="1:5">
      <c r="A547" s="4" t="s">
        <v>1609</v>
      </c>
      <c r="B547" s="5" t="n">
        <v>0</v>
      </c>
    </row>
    <row r="548" spans="1:5">
      <c r="A548" s="4" t="s">
        <v>1610</v>
      </c>
      <c r="B548" s="5" t="n">
        <v>157822</v>
      </c>
    </row>
    <row r="549" spans="1:5">
      <c r="A549" s="4" t="s">
        <v>1611</v>
      </c>
      <c r="B549" s="5" t="n">
        <v>118049</v>
      </c>
    </row>
    <row r="550" spans="1:5">
      <c r="A550" s="4" t="s">
        <v>1612</v>
      </c>
      <c r="B550" s="5" t="n">
        <v>0</v>
      </c>
    </row>
    <row r="551" spans="1:5">
      <c r="A551" s="4" t="s">
        <v>1613</v>
      </c>
      <c r="B551" s="5" t="n">
        <v>4524</v>
      </c>
    </row>
    <row r="552" spans="1:5">
      <c r="A552" s="4" t="s">
        <v>1614</v>
      </c>
      <c r="B552" s="5" t="n">
        <v>0</v>
      </c>
    </row>
    <row r="553" spans="1:5">
      <c r="A553" s="4" t="s">
        <v>1615</v>
      </c>
      <c r="B553" s="5" t="n">
        <v>275871</v>
      </c>
    </row>
    <row r="554" spans="1:5">
      <c r="A554" s="4" t="s">
        <v>157</v>
      </c>
      <c r="B554" s="5" t="n">
        <v>280395</v>
      </c>
    </row>
    <row r="555" spans="1:5">
      <c r="A555" s="4" t="s">
        <v>39</v>
      </c>
      <c r="B555" s="6" t="n">
        <v>-127847</v>
      </c>
    </row>
    <row r="556" spans="1:5">
      <c r="A556" s="4" t="s">
        <v>1676</v>
      </c>
    </row>
    <row r="557" spans="1:5">
      <c r="A557" s="3" t="s">
        <v>1606</v>
      </c>
    </row>
    <row r="558" spans="1:5">
      <c r="A558" s="4" t="s">
        <v>1617</v>
      </c>
      <c r="B558" s="4" t="s">
        <v>1676</v>
      </c>
    </row>
    <row r="559" spans="1:5">
      <c r="A559" s="4" t="s">
        <v>1618</v>
      </c>
      <c r="B559" s="4" t="s">
        <v>1656</v>
      </c>
    </row>
    <row r="560" spans="1:5">
      <c r="A560" s="4" t="s">
        <v>1607</v>
      </c>
      <c r="B560" s="6" t="n">
        <v>0</v>
      </c>
    </row>
    <row r="561" spans="1:5">
      <c r="A561" s="4" t="s">
        <v>1608</v>
      </c>
      <c r="B561" s="5" t="n">
        <v>0</v>
      </c>
    </row>
    <row r="562" spans="1:5">
      <c r="A562" s="4" t="s">
        <v>1609</v>
      </c>
      <c r="B562" s="5" t="n">
        <v>0</v>
      </c>
    </row>
    <row r="563" spans="1:5">
      <c r="A563" s="4" t="s">
        <v>1610</v>
      </c>
      <c r="B563" s="5" t="n">
        <v>13450</v>
      </c>
    </row>
    <row r="564" spans="1:5">
      <c r="A564" s="4" t="s">
        <v>1611</v>
      </c>
      <c r="B564" s="5" t="n">
        <v>-809</v>
      </c>
    </row>
    <row r="565" spans="1:5">
      <c r="A565" s="4" t="s">
        <v>1612</v>
      </c>
      <c r="B565" s="5" t="n">
        <v>0</v>
      </c>
    </row>
    <row r="566" spans="1:5">
      <c r="A566" s="4" t="s">
        <v>1613</v>
      </c>
      <c r="B566" s="5" t="n">
        <v>0</v>
      </c>
    </row>
    <row r="567" spans="1:5">
      <c r="A567" s="4" t="s">
        <v>1614</v>
      </c>
      <c r="B567" s="5" t="n">
        <v>0</v>
      </c>
    </row>
    <row r="568" spans="1:5">
      <c r="A568" s="4" t="s">
        <v>1615</v>
      </c>
      <c r="B568" s="5" t="n">
        <v>12641</v>
      </c>
    </row>
    <row r="569" spans="1:5">
      <c r="A569" s="4" t="s">
        <v>157</v>
      </c>
      <c r="B569" s="5" t="n">
        <v>12641</v>
      </c>
    </row>
    <row r="570" spans="1:5">
      <c r="A570" s="4" t="s">
        <v>39</v>
      </c>
      <c r="B570" s="6" t="n">
        <v>-5065</v>
      </c>
    </row>
    <row r="571" spans="1:5">
      <c r="A571" s="4" t="s">
        <v>1677</v>
      </c>
    </row>
    <row r="572" spans="1:5">
      <c r="A572" s="3" t="s">
        <v>1606</v>
      </c>
    </row>
    <row r="573" spans="1:5">
      <c r="A573" s="4" t="s">
        <v>1617</v>
      </c>
      <c r="B573" s="4" t="s">
        <v>1677</v>
      </c>
    </row>
    <row r="574" spans="1:5">
      <c r="A574" s="4" t="s">
        <v>1618</v>
      </c>
      <c r="B574" s="4" t="s">
        <v>1668</v>
      </c>
    </row>
    <row r="575" spans="1:5">
      <c r="A575" s="4" t="s">
        <v>1607</v>
      </c>
      <c r="B575" s="6" t="n">
        <v>0</v>
      </c>
    </row>
    <row r="576" spans="1:5">
      <c r="A576" s="4" t="s">
        <v>1608</v>
      </c>
      <c r="B576" s="5" t="n">
        <v>0</v>
      </c>
    </row>
    <row r="577" spans="1:5">
      <c r="A577" s="4" t="s">
        <v>1609</v>
      </c>
      <c r="B577" s="5" t="n">
        <v>0</v>
      </c>
    </row>
    <row r="578" spans="1:5">
      <c r="A578" s="4" t="s">
        <v>1610</v>
      </c>
      <c r="B578" s="5" t="n">
        <v>0</v>
      </c>
    </row>
    <row r="579" spans="1:5">
      <c r="A579" s="4" t="s">
        <v>1611</v>
      </c>
      <c r="B579" s="5" t="n">
        <v>82828</v>
      </c>
    </row>
    <row r="580" spans="1:5">
      <c r="A580" s="4" t="s">
        <v>1612</v>
      </c>
      <c r="B580" s="5" t="n">
        <v>0</v>
      </c>
    </row>
    <row r="581" spans="1:5">
      <c r="A581" s="4" t="s">
        <v>1613</v>
      </c>
      <c r="B581" s="5" t="n">
        <v>0</v>
      </c>
    </row>
    <row r="582" spans="1:5">
      <c r="A582" s="4" t="s">
        <v>1614</v>
      </c>
      <c r="B582" s="5" t="n">
        <v>0</v>
      </c>
    </row>
    <row r="583" spans="1:5">
      <c r="A583" s="4" t="s">
        <v>1615</v>
      </c>
      <c r="B583" s="5" t="n">
        <v>82828</v>
      </c>
    </row>
    <row r="584" spans="1:5">
      <c r="A584" s="4" t="s">
        <v>157</v>
      </c>
      <c r="B584" s="5" t="n">
        <v>82828</v>
      </c>
    </row>
    <row r="585" spans="1:5">
      <c r="A585" s="4" t="s">
        <v>39</v>
      </c>
      <c r="B585" s="6" t="n">
        <v>-45139</v>
      </c>
    </row>
    <row r="586" spans="1:5">
      <c r="A586" s="4" t="s">
        <v>1678</v>
      </c>
    </row>
    <row r="587" spans="1:5">
      <c r="A587" s="3" t="s">
        <v>1606</v>
      </c>
    </row>
    <row r="588" spans="1:5">
      <c r="A588" s="4" t="s">
        <v>1617</v>
      </c>
      <c r="B588" s="4" t="s">
        <v>1678</v>
      </c>
    </row>
    <row r="589" spans="1:5">
      <c r="A589" s="4" t="s">
        <v>1618</v>
      </c>
      <c r="B589" s="4" t="s">
        <v>1659</v>
      </c>
    </row>
    <row r="590" spans="1:5">
      <c r="A590" s="4" t="s">
        <v>1607</v>
      </c>
      <c r="B590" s="6" t="n">
        <v>0</v>
      </c>
    </row>
    <row r="591" spans="1:5">
      <c r="A591" s="4" t="s">
        <v>1608</v>
      </c>
      <c r="B591" s="5" t="n">
        <v>1429</v>
      </c>
    </row>
    <row r="592" spans="1:5">
      <c r="A592" s="4" t="s">
        <v>1609</v>
      </c>
      <c r="B592" s="5" t="n">
        <v>0</v>
      </c>
    </row>
    <row r="593" spans="1:5">
      <c r="A593" s="4" t="s">
        <v>1610</v>
      </c>
      <c r="B593" s="5" t="n">
        <v>6228</v>
      </c>
    </row>
    <row r="594" spans="1:5">
      <c r="A594" s="4" t="s">
        <v>1611</v>
      </c>
      <c r="B594" s="5" t="n">
        <v>456</v>
      </c>
    </row>
    <row r="595" spans="1:5">
      <c r="A595" s="4" t="s">
        <v>1612</v>
      </c>
      <c r="B595" s="5" t="n">
        <v>0</v>
      </c>
    </row>
    <row r="596" spans="1:5">
      <c r="A596" s="4" t="s">
        <v>1613</v>
      </c>
      <c r="B596" s="5" t="n">
        <v>1429</v>
      </c>
    </row>
    <row r="597" spans="1:5">
      <c r="A597" s="4" t="s">
        <v>1614</v>
      </c>
      <c r="B597" s="5" t="n">
        <v>0</v>
      </c>
    </row>
    <row r="598" spans="1:5">
      <c r="A598" s="4" t="s">
        <v>1615</v>
      </c>
      <c r="B598" s="5" t="n">
        <v>6684</v>
      </c>
    </row>
    <row r="599" spans="1:5">
      <c r="A599" s="4" t="s">
        <v>157</v>
      </c>
      <c r="B599" s="5" t="n">
        <v>8113</v>
      </c>
    </row>
    <row r="600" spans="1:5">
      <c r="A600" s="4" t="s">
        <v>39</v>
      </c>
      <c r="B600" s="6" t="n">
        <v>-2369</v>
      </c>
    </row>
    <row r="601" spans="1:5">
      <c r="A601" s="4" t="s">
        <v>1679</v>
      </c>
    </row>
    <row r="602" spans="1:5">
      <c r="A602" s="3" t="s">
        <v>1606</v>
      </c>
    </row>
    <row r="603" spans="1:5">
      <c r="A603" s="4" t="s">
        <v>1617</v>
      </c>
      <c r="B603" s="4" t="s">
        <v>1679</v>
      </c>
    </row>
    <row r="604" spans="1:5">
      <c r="A604" s="4" t="s">
        <v>1618</v>
      </c>
      <c r="B604" s="4" t="s">
        <v>1619</v>
      </c>
    </row>
    <row r="605" spans="1:5">
      <c r="A605" s="4" t="s">
        <v>1607</v>
      </c>
      <c r="B605" s="6" t="n">
        <v>0</v>
      </c>
    </row>
    <row r="606" spans="1:5">
      <c r="A606" s="4" t="s">
        <v>1608</v>
      </c>
      <c r="B606" s="5" t="n">
        <v>1022</v>
      </c>
    </row>
    <row r="607" spans="1:5">
      <c r="A607" s="4" t="s">
        <v>1609</v>
      </c>
      <c r="B607" s="5" t="n">
        <v>0</v>
      </c>
    </row>
    <row r="608" spans="1:5">
      <c r="A608" s="4" t="s">
        <v>1610</v>
      </c>
      <c r="B608" s="5" t="n">
        <v>3767</v>
      </c>
    </row>
    <row r="609" spans="1:5">
      <c r="A609" s="4" t="s">
        <v>1611</v>
      </c>
      <c r="B609" s="5" t="n">
        <v>19</v>
      </c>
    </row>
    <row r="610" spans="1:5">
      <c r="A610" s="4" t="s">
        <v>1612</v>
      </c>
      <c r="B610" s="5" t="n">
        <v>0</v>
      </c>
    </row>
    <row r="611" spans="1:5">
      <c r="A611" s="4" t="s">
        <v>1613</v>
      </c>
      <c r="B611" s="5" t="n">
        <v>1022</v>
      </c>
    </row>
    <row r="612" spans="1:5">
      <c r="A612" s="4" t="s">
        <v>1614</v>
      </c>
      <c r="B612" s="5" t="n">
        <v>0</v>
      </c>
    </row>
    <row r="613" spans="1:5">
      <c r="A613" s="4" t="s">
        <v>1615</v>
      </c>
      <c r="B613" s="5" t="n">
        <v>3786</v>
      </c>
    </row>
    <row r="614" spans="1:5">
      <c r="A614" s="4" t="s">
        <v>157</v>
      </c>
      <c r="B614" s="5" t="n">
        <v>4808</v>
      </c>
    </row>
    <row r="615" spans="1:5">
      <c r="A615" s="4" t="s">
        <v>39</v>
      </c>
      <c r="B615" s="6" t="n">
        <v>-1645</v>
      </c>
    </row>
    <row r="616" spans="1:5">
      <c r="A616" s="4" t="s">
        <v>1680</v>
      </c>
    </row>
    <row r="617" spans="1:5">
      <c r="A617" s="3" t="s">
        <v>1606</v>
      </c>
    </row>
    <row r="618" spans="1:5">
      <c r="A618" s="4" t="s">
        <v>1617</v>
      </c>
      <c r="B618" s="4" t="s">
        <v>1680</v>
      </c>
    </row>
    <row r="619" spans="1:5">
      <c r="A619" s="4" t="s">
        <v>1618</v>
      </c>
      <c r="B619" s="4" t="s">
        <v>1675</v>
      </c>
    </row>
    <row r="620" spans="1:5">
      <c r="A620" s="4" t="s">
        <v>1607</v>
      </c>
      <c r="B620" s="6" t="n">
        <v>0</v>
      </c>
    </row>
    <row r="621" spans="1:5">
      <c r="A621" s="4" t="s">
        <v>1608</v>
      </c>
      <c r="B621" s="5" t="n">
        <v>0</v>
      </c>
    </row>
    <row r="622" spans="1:5">
      <c r="A622" s="4" t="s">
        <v>1609</v>
      </c>
      <c r="B622" s="5" t="n">
        <v>0</v>
      </c>
    </row>
    <row r="623" spans="1:5">
      <c r="A623" s="4" t="s">
        <v>1610</v>
      </c>
      <c r="B623" s="5" t="n">
        <v>8519</v>
      </c>
    </row>
    <row r="624" spans="1:5">
      <c r="A624" s="4" t="s">
        <v>1611</v>
      </c>
      <c r="B624" s="5" t="n">
        <v>27727</v>
      </c>
    </row>
    <row r="625" spans="1:5">
      <c r="A625" s="4" t="s">
        <v>1612</v>
      </c>
      <c r="B625" s="5" t="n">
        <v>0</v>
      </c>
    </row>
    <row r="626" spans="1:5">
      <c r="A626" s="4" t="s">
        <v>1614</v>
      </c>
      <c r="B626" s="5" t="n">
        <v>0</v>
      </c>
    </row>
    <row r="627" spans="1:5">
      <c r="A627" s="4" t="s">
        <v>1615</v>
      </c>
      <c r="B627" s="5" t="n">
        <v>36246</v>
      </c>
    </row>
    <row r="628" spans="1:5">
      <c r="A628" s="4" t="s">
        <v>157</v>
      </c>
      <c r="B628" s="5" t="n">
        <v>36246</v>
      </c>
    </row>
    <row r="629" spans="1:5">
      <c r="A629" s="4" t="s">
        <v>39</v>
      </c>
      <c r="B629" s="6" t="n">
        <v>-27758</v>
      </c>
    </row>
    <row r="630" spans="1:5">
      <c r="A630" s="4" t="s">
        <v>1681</v>
      </c>
    </row>
    <row r="631" spans="1:5">
      <c r="A631" s="3" t="s">
        <v>1606</v>
      </c>
    </row>
    <row r="632" spans="1:5">
      <c r="A632" s="4" t="s">
        <v>1617</v>
      </c>
      <c r="B632" s="4" t="s">
        <v>1681</v>
      </c>
    </row>
    <row r="633" spans="1:5">
      <c r="A633" s="4" t="s">
        <v>1618</v>
      </c>
      <c r="B633" s="4" t="s">
        <v>1668</v>
      </c>
    </row>
    <row r="634" spans="1:5">
      <c r="A634" s="4" t="s">
        <v>1607</v>
      </c>
      <c r="B634" s="6" t="n">
        <v>0</v>
      </c>
    </row>
    <row r="635" spans="1:5">
      <c r="A635" s="4" t="s">
        <v>1608</v>
      </c>
      <c r="B635" s="5" t="n">
        <v>1927</v>
      </c>
    </row>
    <row r="636" spans="1:5">
      <c r="A636" s="4" t="s">
        <v>1609</v>
      </c>
      <c r="B636" s="5" t="n">
        <v>0</v>
      </c>
    </row>
    <row r="637" spans="1:5">
      <c r="A637" s="4" t="s">
        <v>1610</v>
      </c>
      <c r="B637" s="5" t="n">
        <v>40024</v>
      </c>
    </row>
    <row r="638" spans="1:5">
      <c r="A638" s="4" t="s">
        <v>1611</v>
      </c>
      <c r="B638" s="5" t="n">
        <v>27103</v>
      </c>
    </row>
    <row r="639" spans="1:5">
      <c r="A639" s="4" t="s">
        <v>1612</v>
      </c>
      <c r="B639" s="5" t="n">
        <v>0</v>
      </c>
    </row>
    <row r="640" spans="1:5">
      <c r="A640" s="4" t="s">
        <v>1613</v>
      </c>
      <c r="B640" s="5" t="n">
        <v>1738</v>
      </c>
    </row>
    <row r="641" spans="1:5">
      <c r="A641" s="4" t="s">
        <v>1614</v>
      </c>
      <c r="B641" s="5" t="n">
        <v>0</v>
      </c>
    </row>
    <row r="642" spans="1:5">
      <c r="A642" s="4" t="s">
        <v>1615</v>
      </c>
      <c r="B642" s="5" t="n">
        <v>67316</v>
      </c>
    </row>
    <row r="643" spans="1:5">
      <c r="A643" s="4" t="s">
        <v>157</v>
      </c>
      <c r="B643" s="5" t="n">
        <v>69054</v>
      </c>
    </row>
    <row r="644" spans="1:5">
      <c r="A644" s="4" t="s">
        <v>39</v>
      </c>
      <c r="B644" s="6" t="n">
        <v>-23961</v>
      </c>
    </row>
    <row r="645" spans="1:5">
      <c r="A645" s="4" t="s">
        <v>1682</v>
      </c>
    </row>
    <row r="646" spans="1:5">
      <c r="A646" s="3" t="s">
        <v>1606</v>
      </c>
    </row>
    <row r="647" spans="1:5">
      <c r="A647" s="4" t="s">
        <v>1617</v>
      </c>
      <c r="B647" s="4" t="s">
        <v>1682</v>
      </c>
    </row>
    <row r="648" spans="1:5">
      <c r="A648" s="4" t="s">
        <v>1618</v>
      </c>
      <c r="B648" s="4" t="s">
        <v>1623</v>
      </c>
    </row>
    <row r="649" spans="1:5">
      <c r="A649" s="4" t="s">
        <v>1607</v>
      </c>
      <c r="B649" s="6" t="n">
        <v>0</v>
      </c>
    </row>
    <row r="650" spans="1:5">
      <c r="A650" s="4" t="s">
        <v>1609</v>
      </c>
      <c r="B650" s="5" t="n">
        <v>0</v>
      </c>
    </row>
    <row r="651" spans="1:5">
      <c r="A651" s="4" t="s">
        <v>1610</v>
      </c>
      <c r="B651" s="5" t="n">
        <v>17688</v>
      </c>
    </row>
    <row r="652" spans="1:5">
      <c r="A652" s="4" t="s">
        <v>1611</v>
      </c>
      <c r="B652" s="5" t="n">
        <v>23442</v>
      </c>
    </row>
    <row r="653" spans="1:5">
      <c r="A653" s="4" t="s">
        <v>1612</v>
      </c>
      <c r="B653" s="5" t="n">
        <v>0</v>
      </c>
    </row>
    <row r="654" spans="1:5">
      <c r="A654" s="4" t="s">
        <v>1614</v>
      </c>
      <c r="B654" s="5" t="n">
        <v>0</v>
      </c>
    </row>
    <row r="655" spans="1:5">
      <c r="A655" s="4" t="s">
        <v>1615</v>
      </c>
      <c r="B655" s="5" t="n">
        <v>41130</v>
      </c>
    </row>
    <row r="656" spans="1:5">
      <c r="A656" s="4" t="s">
        <v>157</v>
      </c>
      <c r="B656" s="5" t="n">
        <v>41130</v>
      </c>
    </row>
    <row r="657" spans="1:5">
      <c r="A657" s="4" t="s">
        <v>39</v>
      </c>
      <c r="B657" s="6" t="n">
        <v>-29675</v>
      </c>
    </row>
    <row r="658" spans="1:5">
      <c r="A658" s="4" t="s">
        <v>1683</v>
      </c>
    </row>
    <row r="659" spans="1:5">
      <c r="A659" s="3" t="s">
        <v>1606</v>
      </c>
    </row>
    <row r="660" spans="1:5">
      <c r="A660" s="4" t="s">
        <v>1617</v>
      </c>
      <c r="B660" s="4" t="s">
        <v>1683</v>
      </c>
    </row>
    <row r="661" spans="1:5">
      <c r="A661" s="4" t="s">
        <v>1618</v>
      </c>
      <c r="B661" s="4" t="s">
        <v>1684</v>
      </c>
    </row>
    <row r="662" spans="1:5">
      <c r="A662" s="4" t="s">
        <v>1607</v>
      </c>
      <c r="B662" s="6" t="n">
        <v>0</v>
      </c>
    </row>
    <row r="663" spans="1:5">
      <c r="A663" s="4" t="s">
        <v>1608</v>
      </c>
      <c r="B663" s="5" t="n">
        <v>0</v>
      </c>
    </row>
    <row r="664" spans="1:5">
      <c r="A664" s="4" t="s">
        <v>1609</v>
      </c>
      <c r="B664" s="5" t="n">
        <v>0</v>
      </c>
    </row>
    <row r="665" spans="1:5">
      <c r="A665" s="4" t="s">
        <v>1610</v>
      </c>
      <c r="B665" s="5" t="n">
        <v>158</v>
      </c>
    </row>
    <row r="666" spans="1:5">
      <c r="A666" s="4" t="s">
        <v>1611</v>
      </c>
      <c r="B666" s="5" t="n">
        <v>1272</v>
      </c>
    </row>
    <row r="667" spans="1:5">
      <c r="A667" s="4" t="s">
        <v>1612</v>
      </c>
      <c r="B667" s="5" t="n">
        <v>0</v>
      </c>
    </row>
    <row r="668" spans="1:5">
      <c r="A668" s="4" t="s">
        <v>1613</v>
      </c>
      <c r="B668" s="5" t="n">
        <v>0</v>
      </c>
    </row>
    <row r="669" spans="1:5">
      <c r="A669" s="4" t="s">
        <v>1614</v>
      </c>
      <c r="B669" s="5" t="n">
        <v>0</v>
      </c>
    </row>
    <row r="670" spans="1:5">
      <c r="A670" s="4" t="s">
        <v>1615</v>
      </c>
      <c r="B670" s="5" t="n">
        <v>1430</v>
      </c>
    </row>
    <row r="671" spans="1:5">
      <c r="A671" s="4" t="s">
        <v>157</v>
      </c>
      <c r="B671" s="5" t="n">
        <v>1430</v>
      </c>
    </row>
    <row r="672" spans="1:5">
      <c r="A672" s="4" t="s">
        <v>39</v>
      </c>
      <c r="B672" s="6" t="n">
        <v>-1268</v>
      </c>
    </row>
    <row r="673" spans="1:5">
      <c r="A673" s="4" t="s">
        <v>1685</v>
      </c>
    </row>
    <row r="674" spans="1:5">
      <c r="A674" s="3" t="s">
        <v>1606</v>
      </c>
    </row>
    <row r="675" spans="1:5">
      <c r="A675" s="4" t="s">
        <v>1617</v>
      </c>
      <c r="B675" s="4" t="s">
        <v>1685</v>
      </c>
    </row>
    <row r="676" spans="1:5">
      <c r="A676" s="4" t="s">
        <v>1618</v>
      </c>
      <c r="B676" s="4" t="s">
        <v>1684</v>
      </c>
    </row>
    <row r="677" spans="1:5">
      <c r="A677" s="4" t="s">
        <v>1607</v>
      </c>
      <c r="B677" s="6" t="n">
        <v>0</v>
      </c>
    </row>
    <row r="678" spans="1:5">
      <c r="A678" s="4" t="s">
        <v>1608</v>
      </c>
      <c r="B678" s="5" t="n">
        <v>2934</v>
      </c>
    </row>
    <row r="679" spans="1:5">
      <c r="A679" s="4" t="s">
        <v>1609</v>
      </c>
      <c r="B679" s="5" t="n">
        <v>0</v>
      </c>
    </row>
    <row r="680" spans="1:5">
      <c r="A680" s="4" t="s">
        <v>1610</v>
      </c>
      <c r="B680" s="5" t="n">
        <v>14311</v>
      </c>
    </row>
    <row r="681" spans="1:5">
      <c r="A681" s="4" t="s">
        <v>1611</v>
      </c>
      <c r="B681" s="5" t="n">
        <v>1307</v>
      </c>
    </row>
    <row r="682" spans="1:5">
      <c r="A682" s="4" t="s">
        <v>1612</v>
      </c>
      <c r="B682" s="5" t="n">
        <v>0</v>
      </c>
    </row>
    <row r="683" spans="1:5">
      <c r="A683" s="4" t="s">
        <v>1613</v>
      </c>
      <c r="B683" s="5" t="n">
        <v>2934</v>
      </c>
    </row>
    <row r="684" spans="1:5">
      <c r="A684" s="4" t="s">
        <v>1614</v>
      </c>
      <c r="B684" s="5" t="n">
        <v>0</v>
      </c>
    </row>
    <row r="685" spans="1:5">
      <c r="A685" s="4" t="s">
        <v>1615</v>
      </c>
      <c r="B685" s="5" t="n">
        <v>15618</v>
      </c>
    </row>
    <row r="686" spans="1:5">
      <c r="A686" s="4" t="s">
        <v>157</v>
      </c>
      <c r="B686" s="5" t="n">
        <v>18552</v>
      </c>
    </row>
    <row r="687" spans="1:5">
      <c r="A687" s="4" t="s">
        <v>39</v>
      </c>
      <c r="B687" s="6" t="n">
        <v>-5634</v>
      </c>
    </row>
    <row r="688" spans="1:5">
      <c r="A688" s="4" t="s">
        <v>1686</v>
      </c>
    </row>
    <row r="689" spans="1:5">
      <c r="A689" s="3" t="s">
        <v>1606</v>
      </c>
    </row>
    <row r="690" spans="1:5">
      <c r="A690" s="4" t="s">
        <v>1617</v>
      </c>
      <c r="B690" s="4" t="s">
        <v>1686</v>
      </c>
    </row>
    <row r="691" spans="1:5">
      <c r="A691" s="4" t="s">
        <v>1618</v>
      </c>
      <c r="B691" s="4" t="s">
        <v>1636</v>
      </c>
    </row>
    <row r="692" spans="1:5">
      <c r="A692" s="4" t="s">
        <v>1607</v>
      </c>
      <c r="B692" s="6" t="n">
        <v>0</v>
      </c>
    </row>
    <row r="693" spans="1:5">
      <c r="A693" s="4" t="s">
        <v>1608</v>
      </c>
      <c r="B693" s="5" t="n">
        <v>3354</v>
      </c>
    </row>
    <row r="694" spans="1:5">
      <c r="A694" s="4" t="s">
        <v>1609</v>
      </c>
      <c r="B694" s="5" t="n">
        <v>0</v>
      </c>
    </row>
    <row r="695" spans="1:5">
      <c r="A695" s="4" t="s">
        <v>1610</v>
      </c>
      <c r="B695" s="5" t="n">
        <v>10305</v>
      </c>
    </row>
    <row r="696" spans="1:5">
      <c r="A696" s="4" t="s">
        <v>1611</v>
      </c>
      <c r="B696" s="5" t="n">
        <v>50027</v>
      </c>
    </row>
    <row r="697" spans="1:5">
      <c r="A697" s="4" t="s">
        <v>1612</v>
      </c>
      <c r="B697" s="5" t="n">
        <v>0</v>
      </c>
    </row>
    <row r="698" spans="1:5">
      <c r="A698" s="4" t="s">
        <v>1613</v>
      </c>
      <c r="B698" s="5" t="n">
        <v>3354</v>
      </c>
    </row>
    <row r="699" spans="1:5">
      <c r="A699" s="4" t="s">
        <v>1614</v>
      </c>
      <c r="B699" s="5" t="n">
        <v>0</v>
      </c>
    </row>
    <row r="700" spans="1:5">
      <c r="A700" s="4" t="s">
        <v>1615</v>
      </c>
      <c r="B700" s="5" t="n">
        <v>60332</v>
      </c>
    </row>
    <row r="701" spans="1:5">
      <c r="A701" s="4" t="s">
        <v>157</v>
      </c>
      <c r="B701" s="5" t="n">
        <v>63686</v>
      </c>
    </row>
    <row r="702" spans="1:5">
      <c r="A702" s="4" t="s">
        <v>39</v>
      </c>
      <c r="B702" s="6" t="n">
        <v>-49943</v>
      </c>
    </row>
    <row r="703" spans="1:5">
      <c r="A703" s="4" t="s">
        <v>1687</v>
      </c>
    </row>
    <row r="704" spans="1:5">
      <c r="A704" s="3" t="s">
        <v>1606</v>
      </c>
    </row>
    <row r="705" spans="1:5">
      <c r="A705" s="4" t="s">
        <v>1617</v>
      </c>
      <c r="B705" s="4" t="s">
        <v>1687</v>
      </c>
    </row>
    <row r="706" spans="1:5">
      <c r="A706" s="4" t="s">
        <v>1618</v>
      </c>
      <c r="B706" s="4" t="s">
        <v>1684</v>
      </c>
    </row>
    <row r="707" spans="1:5">
      <c r="A707" s="4" t="s">
        <v>1607</v>
      </c>
      <c r="B707" s="6" t="n">
        <v>0</v>
      </c>
    </row>
    <row r="708" spans="1:5">
      <c r="A708" s="4" t="s">
        <v>1608</v>
      </c>
      <c r="B708" s="5" t="n">
        <v>3531</v>
      </c>
    </row>
    <row r="709" spans="1:5">
      <c r="A709" s="4" t="s">
        <v>1609</v>
      </c>
      <c r="B709" s="5" t="n">
        <v>0</v>
      </c>
    </row>
    <row r="710" spans="1:5">
      <c r="A710" s="4" t="s">
        <v>1610</v>
      </c>
      <c r="B710" s="5" t="n">
        <v>37360</v>
      </c>
    </row>
    <row r="711" spans="1:5">
      <c r="A711" s="4" t="s">
        <v>1611</v>
      </c>
      <c r="B711" s="5" t="n">
        <v>1</v>
      </c>
    </row>
    <row r="712" spans="1:5">
      <c r="A712" s="4" t="s">
        <v>1612</v>
      </c>
      <c r="B712" s="5" t="n">
        <v>0</v>
      </c>
    </row>
    <row r="713" spans="1:5">
      <c r="A713" s="4" t="s">
        <v>1613</v>
      </c>
      <c r="B713" s="5" t="n">
        <v>3531</v>
      </c>
    </row>
    <row r="714" spans="1:5">
      <c r="A714" s="4" t="s">
        <v>1614</v>
      </c>
      <c r="B714" s="5" t="n">
        <v>0</v>
      </c>
    </row>
    <row r="715" spans="1:5">
      <c r="A715" s="4" t="s">
        <v>1615</v>
      </c>
      <c r="B715" s="5" t="n">
        <v>37361</v>
      </c>
    </row>
    <row r="716" spans="1:5">
      <c r="A716" s="4" t="s">
        <v>157</v>
      </c>
      <c r="B716" s="5" t="n">
        <v>40892</v>
      </c>
    </row>
    <row r="717" spans="1:5">
      <c r="A717" s="4" t="s">
        <v>39</v>
      </c>
      <c r="B717" s="6" t="n">
        <v>-11118</v>
      </c>
    </row>
    <row r="718" spans="1:5">
      <c r="A718" s="4" t="s">
        <v>1688</v>
      </c>
    </row>
    <row r="719" spans="1:5">
      <c r="A719" s="3" t="s">
        <v>1606</v>
      </c>
    </row>
    <row r="720" spans="1:5">
      <c r="A720" s="4" t="s">
        <v>1617</v>
      </c>
      <c r="B720" s="4" t="s">
        <v>1688</v>
      </c>
    </row>
    <row r="721" spans="1:5">
      <c r="A721" s="4" t="s">
        <v>1618</v>
      </c>
      <c r="B721" s="4" t="s">
        <v>1684</v>
      </c>
    </row>
    <row r="722" spans="1:5">
      <c r="A722" s="4" t="s">
        <v>1607</v>
      </c>
      <c r="B722" s="6" t="n">
        <v>0</v>
      </c>
    </row>
    <row r="723" spans="1:5">
      <c r="A723" s="4" t="s">
        <v>1608</v>
      </c>
      <c r="B723" s="5" t="n">
        <v>4653</v>
      </c>
    </row>
    <row r="724" spans="1:5">
      <c r="A724" s="4" t="s">
        <v>1609</v>
      </c>
      <c r="B724" s="5" t="n">
        <v>0</v>
      </c>
    </row>
    <row r="725" spans="1:5">
      <c r="A725" s="4" t="s">
        <v>1610</v>
      </c>
      <c r="B725" s="5" t="n">
        <v>23631</v>
      </c>
    </row>
    <row r="726" spans="1:5">
      <c r="A726" s="4" t="s">
        <v>1611</v>
      </c>
      <c r="B726" s="5" t="n">
        <v>94180</v>
      </c>
    </row>
    <row r="727" spans="1:5">
      <c r="A727" s="4" t="s">
        <v>1612</v>
      </c>
      <c r="B727" s="5" t="n">
        <v>0</v>
      </c>
    </row>
    <row r="728" spans="1:5">
      <c r="A728" s="4" t="s">
        <v>1613</v>
      </c>
      <c r="B728" s="5" t="n">
        <v>4653</v>
      </c>
    </row>
    <row r="729" spans="1:5">
      <c r="A729" s="4" t="s">
        <v>1614</v>
      </c>
      <c r="B729" s="5" t="n">
        <v>0</v>
      </c>
    </row>
    <row r="730" spans="1:5">
      <c r="A730" s="4" t="s">
        <v>1615</v>
      </c>
      <c r="B730" s="5" t="n">
        <v>117811</v>
      </c>
    </row>
    <row r="731" spans="1:5">
      <c r="A731" s="4" t="s">
        <v>157</v>
      </c>
      <c r="B731" s="5" t="n">
        <v>122464</v>
      </c>
    </row>
    <row r="732" spans="1:5">
      <c r="A732" s="4" t="s">
        <v>39</v>
      </c>
      <c r="B732" s="6" t="n">
        <v>-90464</v>
      </c>
    </row>
    <row r="733" spans="1:5">
      <c r="A733" s="4" t="s">
        <v>1689</v>
      </c>
    </row>
    <row r="734" spans="1:5">
      <c r="A734" s="3" t="s">
        <v>1606</v>
      </c>
    </row>
    <row r="735" spans="1:5">
      <c r="A735" s="4" t="s">
        <v>1617</v>
      </c>
      <c r="B735" s="4" t="s">
        <v>1689</v>
      </c>
    </row>
    <row r="736" spans="1:5">
      <c r="A736" s="4" t="s">
        <v>1618</v>
      </c>
      <c r="B736" s="4" t="s">
        <v>1684</v>
      </c>
    </row>
    <row r="737" spans="1:5">
      <c r="A737" s="4" t="s">
        <v>1607</v>
      </c>
      <c r="B737" s="6" t="n">
        <v>0</v>
      </c>
    </row>
    <row r="738" spans="1:5">
      <c r="A738" s="4" t="s">
        <v>1608</v>
      </c>
      <c r="B738" s="5" t="n">
        <v>3027</v>
      </c>
    </row>
    <row r="739" spans="1:5">
      <c r="A739" s="4" t="s">
        <v>1609</v>
      </c>
      <c r="B739" s="5" t="n">
        <v>0</v>
      </c>
    </row>
    <row r="740" spans="1:5">
      <c r="A740" s="4" t="s">
        <v>1610</v>
      </c>
      <c r="B740" s="5" t="n">
        <v>16247</v>
      </c>
    </row>
    <row r="741" spans="1:5">
      <c r="A741" s="4" t="s">
        <v>1611</v>
      </c>
      <c r="B741" s="5" t="n">
        <v>1382</v>
      </c>
    </row>
    <row r="742" spans="1:5">
      <c r="A742" s="4" t="s">
        <v>1612</v>
      </c>
      <c r="B742" s="5" t="n">
        <v>0</v>
      </c>
    </row>
    <row r="743" spans="1:5">
      <c r="A743" s="4" t="s">
        <v>1613</v>
      </c>
      <c r="B743" s="5" t="n">
        <v>3027</v>
      </c>
    </row>
    <row r="744" spans="1:5">
      <c r="A744" s="4" t="s">
        <v>1614</v>
      </c>
      <c r="B744" s="5" t="n">
        <v>0</v>
      </c>
    </row>
    <row r="745" spans="1:5">
      <c r="A745" s="4" t="s">
        <v>1615</v>
      </c>
      <c r="B745" s="5" t="n">
        <v>17629</v>
      </c>
    </row>
    <row r="746" spans="1:5">
      <c r="A746" s="4" t="s">
        <v>157</v>
      </c>
      <c r="B746" s="5" t="n">
        <v>20656</v>
      </c>
    </row>
    <row r="747" spans="1:5">
      <c r="A747" s="4" t="s">
        <v>39</v>
      </c>
      <c r="B747" s="6" t="n">
        <v>-5836</v>
      </c>
    </row>
    <row r="748" spans="1:5">
      <c r="A748" s="4" t="s">
        <v>1690</v>
      </c>
    </row>
    <row r="749" spans="1:5">
      <c r="A749" s="3" t="s">
        <v>1606</v>
      </c>
    </row>
    <row r="750" spans="1:5">
      <c r="A750" s="4" t="s">
        <v>1617</v>
      </c>
      <c r="B750" s="4" t="s">
        <v>1690</v>
      </c>
    </row>
    <row r="751" spans="1:5">
      <c r="A751" s="4" t="s">
        <v>1618</v>
      </c>
      <c r="B751" s="4" t="s">
        <v>1684</v>
      </c>
    </row>
    <row r="752" spans="1:5">
      <c r="A752" s="4" t="s">
        <v>1607</v>
      </c>
      <c r="B752" s="6" t="n">
        <v>0</v>
      </c>
    </row>
    <row r="753" spans="1:5">
      <c r="A753" s="4" t="s">
        <v>1608</v>
      </c>
      <c r="B753" s="5" t="n">
        <v>3490</v>
      </c>
    </row>
    <row r="754" spans="1:5">
      <c r="A754" s="4" t="s">
        <v>1609</v>
      </c>
      <c r="B754" s="5" t="n">
        <v>0</v>
      </c>
    </row>
    <row r="755" spans="1:5">
      <c r="A755" s="4" t="s">
        <v>1610</v>
      </c>
      <c r="B755" s="5" t="n">
        <v>17444</v>
      </c>
    </row>
    <row r="756" spans="1:5">
      <c r="A756" s="4" t="s">
        <v>1611</v>
      </c>
      <c r="B756" s="5" t="n">
        <v>77003</v>
      </c>
    </row>
    <row r="757" spans="1:5">
      <c r="A757" s="4" t="s">
        <v>1612</v>
      </c>
      <c r="B757" s="5" t="n">
        <v>0</v>
      </c>
    </row>
    <row r="758" spans="1:5">
      <c r="A758" s="4" t="s">
        <v>1613</v>
      </c>
      <c r="B758" s="5" t="n">
        <v>3490</v>
      </c>
    </row>
    <row r="759" spans="1:5">
      <c r="A759" s="4" t="s">
        <v>1614</v>
      </c>
      <c r="B759" s="5" t="n">
        <v>0</v>
      </c>
    </row>
    <row r="760" spans="1:5">
      <c r="A760" s="4" t="s">
        <v>1615</v>
      </c>
      <c r="B760" s="5" t="n">
        <v>94447</v>
      </c>
    </row>
    <row r="761" spans="1:5">
      <c r="A761" s="4" t="s">
        <v>157</v>
      </c>
      <c r="B761" s="5" t="n">
        <v>97937</v>
      </c>
    </row>
    <row r="762" spans="1:5">
      <c r="A762" s="4" t="s">
        <v>39</v>
      </c>
      <c r="B762" s="6" t="n">
        <v>-54108</v>
      </c>
    </row>
    <row r="763" spans="1:5">
      <c r="A763" s="4" t="s">
        <v>1691</v>
      </c>
    </row>
    <row r="764" spans="1:5">
      <c r="A764" s="3" t="s">
        <v>1606</v>
      </c>
    </row>
    <row r="765" spans="1:5">
      <c r="A765" s="4" t="s">
        <v>1617</v>
      </c>
      <c r="B765" s="4" t="s">
        <v>1691</v>
      </c>
    </row>
    <row r="766" spans="1:5">
      <c r="A766" s="4" t="s">
        <v>1618</v>
      </c>
      <c r="B766" s="4" t="s">
        <v>1692</v>
      </c>
    </row>
    <row r="767" spans="1:5">
      <c r="A767" s="4" t="s">
        <v>1607</v>
      </c>
      <c r="B767" s="6" t="n">
        <v>0</v>
      </c>
    </row>
    <row r="768" spans="1:5">
      <c r="A768" s="4" t="s">
        <v>1608</v>
      </c>
      <c r="B768" s="5" t="n">
        <v>31354</v>
      </c>
    </row>
    <row r="769" spans="1:5">
      <c r="A769" s="4" t="s">
        <v>1609</v>
      </c>
      <c r="B769" s="5" t="n">
        <v>0</v>
      </c>
    </row>
    <row r="770" spans="1:5">
      <c r="A770" s="4" t="s">
        <v>1610</v>
      </c>
      <c r="B770" s="5" t="n">
        <v>0</v>
      </c>
    </row>
    <row r="771" spans="1:5">
      <c r="A771" s="4" t="s">
        <v>1611</v>
      </c>
      <c r="B771" s="5" t="n">
        <v>45616</v>
      </c>
    </row>
    <row r="772" spans="1:5">
      <c r="A772" s="4" t="s">
        <v>1612</v>
      </c>
      <c r="B772" s="5" t="n">
        <v>0</v>
      </c>
    </row>
    <row r="773" spans="1:5">
      <c r="A773" s="4" t="s">
        <v>1613</v>
      </c>
      <c r="B773" s="5" t="n">
        <v>21539</v>
      </c>
    </row>
    <row r="774" spans="1:5">
      <c r="A774" s="4" t="s">
        <v>1614</v>
      </c>
      <c r="B774" s="5" t="n">
        <v>0</v>
      </c>
    </row>
    <row r="775" spans="1:5">
      <c r="A775" s="4" t="s">
        <v>1615</v>
      </c>
      <c r="B775" s="5" t="n">
        <v>55431</v>
      </c>
    </row>
    <row r="776" spans="1:5">
      <c r="A776" s="4" t="s">
        <v>157</v>
      </c>
      <c r="B776" s="5" t="n">
        <v>76970</v>
      </c>
    </row>
    <row r="777" spans="1:5">
      <c r="A777" s="4" t="s">
        <v>39</v>
      </c>
      <c r="B777" s="6" t="n">
        <v>-12931</v>
      </c>
    </row>
    <row r="778" spans="1:5">
      <c r="A778" s="4" t="s">
        <v>1693</v>
      </c>
    </row>
    <row r="779" spans="1:5">
      <c r="A779" s="3" t="s">
        <v>1606</v>
      </c>
    </row>
    <row r="780" spans="1:5">
      <c r="A780" s="4" t="s">
        <v>1617</v>
      </c>
      <c r="B780" s="4" t="s">
        <v>1693</v>
      </c>
    </row>
    <row r="781" spans="1:5">
      <c r="A781" s="4" t="s">
        <v>1618</v>
      </c>
      <c r="B781" s="4" t="s">
        <v>1636</v>
      </c>
    </row>
    <row r="782" spans="1:5">
      <c r="A782" s="4" t="s">
        <v>1607</v>
      </c>
      <c r="B782" s="6" t="n">
        <v>0</v>
      </c>
    </row>
    <row r="783" spans="1:5">
      <c r="A783" s="4" t="s">
        <v>1608</v>
      </c>
      <c r="B783" s="5" t="n">
        <v>6732</v>
      </c>
    </row>
    <row r="784" spans="1:5">
      <c r="A784" s="4" t="s">
        <v>1609</v>
      </c>
      <c r="B784" s="5" t="n">
        <v>0</v>
      </c>
    </row>
    <row r="785" spans="1:5">
      <c r="A785" s="4" t="s">
        <v>1610</v>
      </c>
      <c r="B785" s="5" t="n">
        <v>6325</v>
      </c>
    </row>
    <row r="786" spans="1:5">
      <c r="A786" s="4" t="s">
        <v>1611</v>
      </c>
      <c r="B786" s="5" t="n">
        <v>46196</v>
      </c>
    </row>
    <row r="787" spans="1:5">
      <c r="A787" s="4" t="s">
        <v>1612</v>
      </c>
      <c r="B787" s="5" t="n">
        <v>0</v>
      </c>
    </row>
    <row r="788" spans="1:5">
      <c r="A788" s="4" t="s">
        <v>1613</v>
      </c>
      <c r="B788" s="5" t="n">
        <v>4106</v>
      </c>
    </row>
    <row r="789" spans="1:5">
      <c r="A789" s="4" t="s">
        <v>1614</v>
      </c>
      <c r="B789" s="5" t="n">
        <v>0</v>
      </c>
    </row>
    <row r="790" spans="1:5">
      <c r="A790" s="4" t="s">
        <v>1615</v>
      </c>
      <c r="B790" s="5" t="n">
        <v>55147</v>
      </c>
    </row>
    <row r="791" spans="1:5">
      <c r="A791" s="4" t="s">
        <v>157</v>
      </c>
      <c r="B791" s="5" t="n">
        <v>59253</v>
      </c>
    </row>
    <row r="792" spans="1:5">
      <c r="A792" s="4" t="s">
        <v>39</v>
      </c>
      <c r="B792" s="6" t="n">
        <v>-50825</v>
      </c>
    </row>
    <row r="793" spans="1:5">
      <c r="A793" s="21" t="n">
        <v>1</v>
      </c>
    </row>
    <row r="794" spans="1:5">
      <c r="A794" s="3" t="s">
        <v>1606</v>
      </c>
    </row>
    <row r="795" spans="1:5">
      <c r="A795" s="4" t="s">
        <v>1617</v>
      </c>
      <c r="B795" s="21" t="n">
        <v>1</v>
      </c>
    </row>
    <row r="796" spans="1:5">
      <c r="A796" s="4" t="s">
        <v>1618</v>
      </c>
      <c r="B796" s="4" t="s">
        <v>1692</v>
      </c>
    </row>
    <row r="797" spans="1:5">
      <c r="A797" s="4" t="s">
        <v>1607</v>
      </c>
      <c r="B797" s="6" t="n">
        <v>0</v>
      </c>
    </row>
    <row r="798" spans="1:5">
      <c r="A798" s="4" t="s">
        <v>1608</v>
      </c>
      <c r="B798" s="5" t="n">
        <v>3629</v>
      </c>
    </row>
    <row r="799" spans="1:5">
      <c r="A799" s="4" t="s">
        <v>1609</v>
      </c>
      <c r="B799" s="5" t="n">
        <v>0</v>
      </c>
    </row>
    <row r="800" spans="1:5">
      <c r="A800" s="4" t="s">
        <v>1610</v>
      </c>
      <c r="B800" s="5" t="n">
        <v>9036</v>
      </c>
    </row>
    <row r="801" spans="1:5">
      <c r="A801" s="4" t="s">
        <v>1611</v>
      </c>
      <c r="B801" s="5" t="n">
        <v>21090</v>
      </c>
    </row>
    <row r="802" spans="1:5">
      <c r="A802" s="4" t="s">
        <v>1612</v>
      </c>
      <c r="B802" s="5" t="n">
        <v>0</v>
      </c>
    </row>
    <row r="803" spans="1:5">
      <c r="A803" s="4" t="s">
        <v>1613</v>
      </c>
      <c r="B803" s="5" t="n">
        <v>2598</v>
      </c>
    </row>
    <row r="804" spans="1:5">
      <c r="A804" s="4" t="s">
        <v>1614</v>
      </c>
      <c r="B804" s="5" t="n">
        <v>0</v>
      </c>
    </row>
    <row r="805" spans="1:5">
      <c r="A805" s="4" t="s">
        <v>1615</v>
      </c>
      <c r="B805" s="5" t="n">
        <v>31157</v>
      </c>
    </row>
    <row r="806" spans="1:5">
      <c r="A806" s="4" t="s">
        <v>157</v>
      </c>
      <c r="B806" s="5" t="n">
        <v>33755</v>
      </c>
    </row>
    <row r="807" spans="1:5">
      <c r="A807" s="4" t="s">
        <v>39</v>
      </c>
      <c r="B807" s="6" t="n">
        <v>-19656</v>
      </c>
    </row>
    <row r="808" spans="1:5">
      <c r="A808" s="22" t="n">
        <v>52</v>
      </c>
    </row>
    <row r="809" spans="1:5">
      <c r="A809" s="3" t="s">
        <v>1606</v>
      </c>
    </row>
    <row r="810" spans="1:5">
      <c r="A810" s="4" t="s">
        <v>1617</v>
      </c>
      <c r="B810" s="22" t="n">
        <v>52</v>
      </c>
    </row>
    <row r="811" spans="1:5">
      <c r="A811" s="4" t="s">
        <v>1618</v>
      </c>
      <c r="B811" s="4" t="s">
        <v>1656</v>
      </c>
    </row>
    <row r="812" spans="1:5">
      <c r="A812" s="4" t="s">
        <v>1607</v>
      </c>
      <c r="B812" s="6" t="n">
        <v>0</v>
      </c>
    </row>
    <row r="813" spans="1:5">
      <c r="A813" s="4" t="s">
        <v>1608</v>
      </c>
      <c r="B813" s="5" t="n">
        <v>0</v>
      </c>
    </row>
    <row r="814" spans="1:5">
      <c r="A814" s="4" t="s">
        <v>1609</v>
      </c>
      <c r="B814" s="5" t="n">
        <v>1192</v>
      </c>
    </row>
    <row r="815" spans="1:5">
      <c r="A815" s="4" t="s">
        <v>1610</v>
      </c>
      <c r="B815" s="5" t="n">
        <v>23441</v>
      </c>
    </row>
    <row r="816" spans="1:5">
      <c r="A816" s="4" t="s">
        <v>1611</v>
      </c>
      <c r="B816" s="5" t="n">
        <v>-4214</v>
      </c>
    </row>
    <row r="817" spans="1:5">
      <c r="A817" s="4" t="s">
        <v>1612</v>
      </c>
      <c r="B817" s="5" t="n">
        <v>0</v>
      </c>
    </row>
    <row r="818" spans="1:5">
      <c r="A818" s="4" t="s">
        <v>1613</v>
      </c>
      <c r="B818" s="5" t="n">
        <v>0</v>
      </c>
    </row>
    <row r="819" spans="1:5">
      <c r="A819" s="4" t="s">
        <v>1614</v>
      </c>
      <c r="B819" s="5" t="n">
        <v>981</v>
      </c>
    </row>
    <row r="820" spans="1:5">
      <c r="A820" s="4" t="s">
        <v>1615</v>
      </c>
      <c r="B820" s="5" t="n">
        <v>19438</v>
      </c>
    </row>
    <row r="821" spans="1:5">
      <c r="A821" s="4" t="s">
        <v>157</v>
      </c>
      <c r="B821" s="5" t="n">
        <v>20419</v>
      </c>
    </row>
    <row r="822" spans="1:5">
      <c r="A822" s="4" t="s">
        <v>39</v>
      </c>
      <c r="B822" s="6" t="n">
        <v>-5816</v>
      </c>
    </row>
    <row r="823" spans="1:5">
      <c r="A823" s="4" t="s">
        <v>1694</v>
      </c>
    </row>
    <row r="824" spans="1:5">
      <c r="A824" s="3" t="s">
        <v>1606</v>
      </c>
    </row>
    <row r="825" spans="1:5">
      <c r="A825" s="4" t="s">
        <v>1617</v>
      </c>
      <c r="B825" s="4" t="s">
        <v>1694</v>
      </c>
    </row>
    <row r="826" spans="1:5">
      <c r="A826" s="4" t="s">
        <v>1618</v>
      </c>
      <c r="B826" s="4" t="s">
        <v>1692</v>
      </c>
    </row>
    <row r="827" spans="1:5">
      <c r="A827" s="4" t="s">
        <v>1607</v>
      </c>
      <c r="B827" s="6" t="n">
        <v>0</v>
      </c>
    </row>
    <row r="828" spans="1:5">
      <c r="A828" s="4" t="s">
        <v>1608</v>
      </c>
      <c r="B828" s="5" t="n">
        <v>1490</v>
      </c>
    </row>
    <row r="829" spans="1:5">
      <c r="A829" s="4" t="s">
        <v>1609</v>
      </c>
      <c r="B829" s="5" t="n">
        <v>0</v>
      </c>
    </row>
    <row r="830" spans="1:5">
      <c r="A830" s="4" t="s">
        <v>1610</v>
      </c>
      <c r="B830" s="5" t="n">
        <v>1045</v>
      </c>
    </row>
    <row r="831" spans="1:5">
      <c r="A831" s="4" t="s">
        <v>1611</v>
      </c>
      <c r="B831" s="5" t="n">
        <v>-701</v>
      </c>
    </row>
    <row r="832" spans="1:5">
      <c r="A832" s="4" t="s">
        <v>1612</v>
      </c>
      <c r="B832" s="5" t="n">
        <v>0</v>
      </c>
    </row>
    <row r="833" spans="1:5">
      <c r="A833" s="4" t="s">
        <v>1613</v>
      </c>
      <c r="B833" s="5" t="n">
        <v>1034</v>
      </c>
    </row>
    <row r="834" spans="1:5">
      <c r="A834" s="4" t="s">
        <v>1614</v>
      </c>
      <c r="B834" s="5" t="n">
        <v>0</v>
      </c>
    </row>
    <row r="835" spans="1:5">
      <c r="A835" s="4" t="s">
        <v>1615</v>
      </c>
      <c r="B835" s="5" t="n">
        <v>800</v>
      </c>
    </row>
    <row r="836" spans="1:5">
      <c r="A836" s="4" t="s">
        <v>157</v>
      </c>
      <c r="B836" s="5" t="n">
        <v>1834</v>
      </c>
    </row>
    <row r="837" spans="1:5">
      <c r="A837" s="4" t="s">
        <v>39</v>
      </c>
      <c r="B837" s="6" t="n">
        <v>-203</v>
      </c>
    </row>
    <row r="838" spans="1:5">
      <c r="A838" s="4" t="s">
        <v>1695</v>
      </c>
    </row>
    <row r="839" spans="1:5">
      <c r="A839" s="3" t="s">
        <v>1606</v>
      </c>
    </row>
    <row r="840" spans="1:5">
      <c r="A840" s="4" t="s">
        <v>1617</v>
      </c>
      <c r="B840" s="4" t="s">
        <v>1695</v>
      </c>
    </row>
    <row r="841" spans="1:5">
      <c r="A841" s="4" t="s">
        <v>1618</v>
      </c>
      <c r="B841" s="4" t="s">
        <v>1692</v>
      </c>
    </row>
    <row r="842" spans="1:5">
      <c r="A842" s="4" t="s">
        <v>1607</v>
      </c>
      <c r="B842" s="6" t="n">
        <v>0</v>
      </c>
    </row>
    <row r="843" spans="1:5">
      <c r="A843" s="4" t="s">
        <v>1608</v>
      </c>
      <c r="B843" s="5" t="n">
        <v>922</v>
      </c>
    </row>
    <row r="844" spans="1:5">
      <c r="A844" s="4" t="s">
        <v>1609</v>
      </c>
      <c r="B844" s="5" t="n">
        <v>0</v>
      </c>
    </row>
    <row r="845" spans="1:5">
      <c r="A845" s="4" t="s">
        <v>1610</v>
      </c>
      <c r="B845" s="5" t="n">
        <v>695</v>
      </c>
    </row>
    <row r="846" spans="1:5">
      <c r="A846" s="4" t="s">
        <v>1611</v>
      </c>
      <c r="B846" s="5" t="n">
        <v>34613</v>
      </c>
    </row>
    <row r="847" spans="1:5">
      <c r="A847" s="4" t="s">
        <v>1612</v>
      </c>
      <c r="B847" s="5" t="n">
        <v>0</v>
      </c>
    </row>
    <row r="848" spans="1:5">
      <c r="A848" s="4" t="s">
        <v>1613</v>
      </c>
      <c r="B848" s="5" t="n">
        <v>689</v>
      </c>
    </row>
    <row r="849" spans="1:5">
      <c r="A849" s="4" t="s">
        <v>1614</v>
      </c>
      <c r="B849" s="5" t="n">
        <v>0</v>
      </c>
    </row>
    <row r="850" spans="1:5">
      <c r="A850" s="4" t="s">
        <v>1615</v>
      </c>
      <c r="B850" s="5" t="n">
        <v>35541</v>
      </c>
    </row>
    <row r="851" spans="1:5">
      <c r="A851" s="4" t="s">
        <v>157</v>
      </c>
      <c r="B851" s="5" t="n">
        <v>36230</v>
      </c>
    </row>
    <row r="852" spans="1:5">
      <c r="A852" s="4" t="s">
        <v>39</v>
      </c>
      <c r="B852" s="6" t="n">
        <v>-5860</v>
      </c>
    </row>
    <row r="853" spans="1:5">
      <c r="A853" s="4" t="s">
        <v>1696</v>
      </c>
    </row>
    <row r="854" spans="1:5">
      <c r="A854" s="3" t="s">
        <v>1606</v>
      </c>
    </row>
    <row r="855" spans="1:5">
      <c r="A855" s="4" t="s">
        <v>1617</v>
      </c>
      <c r="B855" s="4" t="s">
        <v>1696</v>
      </c>
    </row>
    <row r="856" spans="1:5">
      <c r="A856" s="4" t="s">
        <v>1618</v>
      </c>
      <c r="B856" s="4" t="s">
        <v>1692</v>
      </c>
    </row>
    <row r="857" spans="1:5">
      <c r="A857" s="4" t="s">
        <v>1607</v>
      </c>
      <c r="B857" s="6" t="n">
        <v>0</v>
      </c>
    </row>
    <row r="858" spans="1:5">
      <c r="A858" s="4" t="s">
        <v>1608</v>
      </c>
      <c r="B858" s="5" t="n">
        <v>22079</v>
      </c>
    </row>
    <row r="859" spans="1:5">
      <c r="A859" s="4" t="s">
        <v>1609</v>
      </c>
      <c r="B859" s="5" t="n">
        <v>0</v>
      </c>
    </row>
    <row r="860" spans="1:5">
      <c r="A860" s="4" t="s">
        <v>1610</v>
      </c>
      <c r="B860" s="5" t="n">
        <v>16351</v>
      </c>
    </row>
    <row r="861" spans="1:5">
      <c r="A861" s="4" t="s">
        <v>1611</v>
      </c>
      <c r="B861" s="5" t="n">
        <v>85898</v>
      </c>
    </row>
    <row r="862" spans="1:5">
      <c r="A862" s="4" t="s">
        <v>1612</v>
      </c>
      <c r="B862" s="5" t="n">
        <v>0</v>
      </c>
    </row>
    <row r="863" spans="1:5">
      <c r="A863" s="4" t="s">
        <v>1613</v>
      </c>
      <c r="B863" s="5" t="n">
        <v>15189</v>
      </c>
    </row>
    <row r="864" spans="1:5">
      <c r="A864" s="4" t="s">
        <v>1614</v>
      </c>
      <c r="B864" s="5" t="n">
        <v>0</v>
      </c>
    </row>
    <row r="865" spans="1:5">
      <c r="A865" s="4" t="s">
        <v>1615</v>
      </c>
      <c r="B865" s="5" t="n">
        <v>109139</v>
      </c>
    </row>
    <row r="866" spans="1:5">
      <c r="A866" s="4" t="s">
        <v>157</v>
      </c>
      <c r="B866" s="5" t="n">
        <v>124328</v>
      </c>
    </row>
    <row r="867" spans="1:5">
      <c r="A867" s="4" t="s">
        <v>39</v>
      </c>
      <c r="B867" s="6" t="n">
        <v>-55453</v>
      </c>
    </row>
    <row r="868" spans="1:5">
      <c r="A868" s="4" t="s">
        <v>1697</v>
      </c>
    </row>
    <row r="869" spans="1:5">
      <c r="A869" s="3" t="s">
        <v>1606</v>
      </c>
    </row>
    <row r="870" spans="1:5">
      <c r="A870" s="4" t="s">
        <v>1617</v>
      </c>
      <c r="B870" s="4" t="s">
        <v>1697</v>
      </c>
    </row>
    <row r="871" spans="1:5">
      <c r="A871" s="4" t="s">
        <v>1618</v>
      </c>
      <c r="B871" s="4" t="s">
        <v>1623</v>
      </c>
    </row>
    <row r="872" spans="1:5">
      <c r="A872" s="4" t="s">
        <v>1607</v>
      </c>
      <c r="B872" s="6" t="n">
        <v>0</v>
      </c>
    </row>
    <row r="873" spans="1:5">
      <c r="A873" s="4" t="s">
        <v>1608</v>
      </c>
      <c r="B873" s="5" t="n">
        <v>3019</v>
      </c>
    </row>
    <row r="874" spans="1:5">
      <c r="A874" s="4" t="s">
        <v>1609</v>
      </c>
      <c r="B874" s="5" t="n">
        <v>0</v>
      </c>
    </row>
    <row r="875" spans="1:5">
      <c r="A875" s="4" t="s">
        <v>1610</v>
      </c>
      <c r="B875" s="5" t="n">
        <v>17404</v>
      </c>
    </row>
    <row r="876" spans="1:5">
      <c r="A876" s="4" t="s">
        <v>1611</v>
      </c>
      <c r="B876" s="5" t="n">
        <v>290404</v>
      </c>
    </row>
    <row r="877" spans="1:5">
      <c r="A877" s="4" t="s">
        <v>1612</v>
      </c>
      <c r="B877" s="5" t="n">
        <v>0</v>
      </c>
    </row>
    <row r="878" spans="1:5">
      <c r="A878" s="4" t="s">
        <v>1613</v>
      </c>
      <c r="B878" s="5" t="n">
        <v>3019</v>
      </c>
    </row>
    <row r="879" spans="1:5">
      <c r="A879" s="4" t="s">
        <v>1614</v>
      </c>
      <c r="B879" s="5" t="n">
        <v>0</v>
      </c>
    </row>
    <row r="880" spans="1:5">
      <c r="A880" s="4" t="s">
        <v>1615</v>
      </c>
      <c r="B880" s="5" t="n">
        <v>307808</v>
      </c>
    </row>
    <row r="881" spans="1:5">
      <c r="A881" s="4" t="s">
        <v>157</v>
      </c>
      <c r="B881" s="5" t="n">
        <v>310827</v>
      </c>
    </row>
    <row r="882" spans="1:5">
      <c r="A882" s="4" t="s">
        <v>39</v>
      </c>
      <c r="B882" s="6" t="n">
        <v>-112084</v>
      </c>
    </row>
    <row r="883" spans="1:5">
      <c r="A883" s="4" t="s">
        <v>1698</v>
      </c>
    </row>
    <row r="884" spans="1:5">
      <c r="A884" s="3" t="s">
        <v>1606</v>
      </c>
    </row>
    <row r="885" spans="1:5">
      <c r="A885" s="4" t="s">
        <v>1617</v>
      </c>
      <c r="B885" s="4" t="s">
        <v>1699</v>
      </c>
    </row>
    <row r="886" spans="1:5">
      <c r="A886" s="4" t="s">
        <v>1618</v>
      </c>
      <c r="B886" s="4" t="s">
        <v>1621</v>
      </c>
    </row>
    <row r="887" spans="1:5">
      <c r="A887" s="4" t="s">
        <v>1607</v>
      </c>
      <c r="B887" s="6" t="n">
        <v>0</v>
      </c>
    </row>
    <row r="888" spans="1:5">
      <c r="A888" s="4" t="s">
        <v>1608</v>
      </c>
      <c r="B888" s="5" t="n">
        <v>2165</v>
      </c>
    </row>
    <row r="889" spans="1:5">
      <c r="A889" s="4" t="s">
        <v>1609</v>
      </c>
      <c r="B889" s="5" t="n">
        <v>0</v>
      </c>
    </row>
    <row r="890" spans="1:5">
      <c r="A890" s="4" t="s">
        <v>1610</v>
      </c>
      <c r="B890" s="5" t="n">
        <v>9934</v>
      </c>
    </row>
    <row r="891" spans="1:5">
      <c r="A891" s="4" t="s">
        <v>1611</v>
      </c>
      <c r="B891" s="5" t="n">
        <v>835</v>
      </c>
    </row>
    <row r="892" spans="1:5">
      <c r="A892" s="4" t="s">
        <v>1612</v>
      </c>
      <c r="B892" s="5" t="n">
        <v>0</v>
      </c>
    </row>
    <row r="893" spans="1:5">
      <c r="A893" s="4" t="s">
        <v>1613</v>
      </c>
      <c r="B893" s="5" t="n">
        <v>2165</v>
      </c>
    </row>
    <row r="894" spans="1:5">
      <c r="A894" s="4" t="s">
        <v>1614</v>
      </c>
      <c r="B894" s="5" t="n">
        <v>0</v>
      </c>
    </row>
    <row r="895" spans="1:5">
      <c r="A895" s="4" t="s">
        <v>1615</v>
      </c>
      <c r="B895" s="5" t="n">
        <v>10769</v>
      </c>
    </row>
    <row r="896" spans="1:5">
      <c r="A896" s="4" t="s">
        <v>157</v>
      </c>
      <c r="B896" s="5" t="n">
        <v>12934</v>
      </c>
    </row>
    <row r="897" spans="1:5">
      <c r="A897" s="4" t="s">
        <v>39</v>
      </c>
      <c r="B897" s="6" t="n">
        <v>-2911</v>
      </c>
    </row>
    <row r="898" spans="1:5">
      <c r="A898" s="4" t="s">
        <v>1700</v>
      </c>
    </row>
    <row r="899" spans="1:5">
      <c r="A899" s="3" t="s">
        <v>1606</v>
      </c>
    </row>
    <row r="900" spans="1:5">
      <c r="A900" s="4" t="s">
        <v>1617</v>
      </c>
      <c r="B900" s="4" t="s">
        <v>1700</v>
      </c>
    </row>
    <row r="901" spans="1:5">
      <c r="A901" s="4" t="s">
        <v>1618</v>
      </c>
      <c r="B901" s="4" t="s">
        <v>1701</v>
      </c>
    </row>
    <row r="902" spans="1:5">
      <c r="A902" s="4" t="s">
        <v>1607</v>
      </c>
      <c r="B902" s="6" t="n">
        <v>0</v>
      </c>
    </row>
    <row r="903" spans="1:5">
      <c r="A903" s="4" t="s">
        <v>1608</v>
      </c>
      <c r="B903" s="5" t="n">
        <v>0</v>
      </c>
    </row>
    <row r="904" spans="1:5">
      <c r="A904" s="4" t="s">
        <v>1609</v>
      </c>
      <c r="B904" s="5" t="n">
        <v>0</v>
      </c>
    </row>
    <row r="905" spans="1:5">
      <c r="A905" s="4" t="s">
        <v>1610</v>
      </c>
      <c r="B905" s="5" t="n">
        <v>23918</v>
      </c>
    </row>
    <row r="906" spans="1:5">
      <c r="A906" s="4" t="s">
        <v>1611</v>
      </c>
      <c r="B906" s="5" t="n">
        <v>-7223</v>
      </c>
    </row>
    <row r="907" spans="1:5">
      <c r="A907" s="4" t="s">
        <v>1612</v>
      </c>
      <c r="B907" s="5" t="n">
        <v>0</v>
      </c>
    </row>
    <row r="908" spans="1:5">
      <c r="A908" s="4" t="s">
        <v>1613</v>
      </c>
      <c r="B908" s="5" t="n">
        <v>0</v>
      </c>
    </row>
    <row r="909" spans="1:5">
      <c r="A909" s="4" t="s">
        <v>1614</v>
      </c>
      <c r="B909" s="5" t="n">
        <v>0</v>
      </c>
    </row>
    <row r="910" spans="1:5">
      <c r="A910" s="4" t="s">
        <v>1615</v>
      </c>
      <c r="B910" s="5" t="n">
        <v>16695</v>
      </c>
    </row>
    <row r="911" spans="1:5">
      <c r="A911" s="4" t="s">
        <v>157</v>
      </c>
      <c r="B911" s="5" t="n">
        <v>16695</v>
      </c>
    </row>
    <row r="912" spans="1:5">
      <c r="A912" s="4" t="s">
        <v>39</v>
      </c>
      <c r="B912" s="6" t="n">
        <v>-4560</v>
      </c>
    </row>
    <row r="913" spans="1:5">
      <c r="A913" s="4" t="s">
        <v>1702</v>
      </c>
    </row>
    <row r="914" spans="1:5">
      <c r="A914" s="3" t="s">
        <v>1606</v>
      </c>
    </row>
    <row r="915" spans="1:5">
      <c r="A915" s="4" t="s">
        <v>1617</v>
      </c>
      <c r="B915" s="4" t="s">
        <v>1702</v>
      </c>
    </row>
    <row r="916" spans="1:5">
      <c r="A916" s="4" t="s">
        <v>1618</v>
      </c>
      <c r="B916" s="4" t="s">
        <v>1625</v>
      </c>
    </row>
    <row r="917" spans="1:5">
      <c r="A917" s="4" t="s">
        <v>1607</v>
      </c>
      <c r="B917" s="6" t="n">
        <v>0</v>
      </c>
    </row>
    <row r="918" spans="1:5">
      <c r="A918" s="4" t="s">
        <v>1608</v>
      </c>
      <c r="B918" s="5" t="n">
        <v>2093</v>
      </c>
    </row>
    <row r="919" spans="1:5">
      <c r="A919" s="4" t="s">
        <v>1609</v>
      </c>
      <c r="B919" s="5" t="n">
        <v>0</v>
      </c>
    </row>
    <row r="920" spans="1:5">
      <c r="A920" s="4" t="s">
        <v>1610</v>
      </c>
      <c r="B920" s="5" t="n">
        <v>1606</v>
      </c>
    </row>
    <row r="921" spans="1:5">
      <c r="A921" s="4" t="s">
        <v>1611</v>
      </c>
      <c r="B921" s="5" t="n">
        <v>26841</v>
      </c>
    </row>
    <row r="922" spans="1:5">
      <c r="A922" s="4" t="s">
        <v>1612</v>
      </c>
      <c r="B922" s="5" t="n">
        <v>0</v>
      </c>
    </row>
    <row r="923" spans="1:5">
      <c r="A923" s="4" t="s">
        <v>1613</v>
      </c>
      <c r="B923" s="5" t="n">
        <v>3398</v>
      </c>
    </row>
    <row r="924" spans="1:5">
      <c r="A924" s="4" t="s">
        <v>1614</v>
      </c>
      <c r="B924" s="5" t="n">
        <v>0</v>
      </c>
    </row>
    <row r="925" spans="1:5">
      <c r="A925" s="4" t="s">
        <v>1615</v>
      </c>
      <c r="B925" s="5" t="n">
        <v>27142</v>
      </c>
    </row>
    <row r="926" spans="1:5">
      <c r="A926" s="4" t="s">
        <v>157</v>
      </c>
      <c r="B926" s="5" t="n">
        <v>30540</v>
      </c>
    </row>
    <row r="927" spans="1:5">
      <c r="A927" s="4" t="s">
        <v>39</v>
      </c>
      <c r="B927" s="6" t="n">
        <v>-18365</v>
      </c>
    </row>
    <row r="928" spans="1:5">
      <c r="A928" s="4" t="s">
        <v>1703</v>
      </c>
    </row>
    <row r="929" spans="1:5">
      <c r="A929" s="3" t="s">
        <v>1606</v>
      </c>
    </row>
    <row r="930" spans="1:5">
      <c r="A930" s="4" t="s">
        <v>1617</v>
      </c>
      <c r="B930" s="4" t="s">
        <v>1703</v>
      </c>
    </row>
    <row r="931" spans="1:5">
      <c r="A931" s="4" t="s">
        <v>1618</v>
      </c>
      <c r="B931" s="4" t="s">
        <v>1636</v>
      </c>
    </row>
    <row r="932" spans="1:5">
      <c r="A932" s="4" t="s">
        <v>1607</v>
      </c>
      <c r="B932" s="6" t="n">
        <v>0</v>
      </c>
    </row>
    <row r="933" spans="1:5">
      <c r="A933" s="4" t="s">
        <v>1608</v>
      </c>
      <c r="B933" s="5" t="n">
        <v>2301</v>
      </c>
    </row>
    <row r="934" spans="1:5">
      <c r="A934" s="4" t="s">
        <v>1609</v>
      </c>
      <c r="B934" s="5" t="n">
        <v>0</v>
      </c>
    </row>
    <row r="935" spans="1:5">
      <c r="A935" s="4" t="s">
        <v>1610</v>
      </c>
      <c r="B935" s="5" t="n">
        <v>766</v>
      </c>
    </row>
    <row r="936" spans="1:5">
      <c r="A936" s="4" t="s">
        <v>1611</v>
      </c>
      <c r="B936" s="5" t="n">
        <v>2649</v>
      </c>
    </row>
    <row r="937" spans="1:5">
      <c r="A937" s="4" t="s">
        <v>1612</v>
      </c>
      <c r="B937" s="5" t="n">
        <v>0</v>
      </c>
    </row>
    <row r="938" spans="1:5">
      <c r="A938" s="4" t="s">
        <v>1613</v>
      </c>
      <c r="B938" s="5" t="n">
        <v>2056</v>
      </c>
    </row>
    <row r="939" spans="1:5">
      <c r="A939" s="4" t="s">
        <v>1614</v>
      </c>
      <c r="B939" s="5" t="n">
        <v>0</v>
      </c>
    </row>
    <row r="940" spans="1:5">
      <c r="A940" s="4" t="s">
        <v>1615</v>
      </c>
      <c r="B940" s="5" t="n">
        <v>3660</v>
      </c>
    </row>
    <row r="941" spans="1:5">
      <c r="A941" s="4" t="s">
        <v>157</v>
      </c>
      <c r="B941" s="5" t="n">
        <v>5716</v>
      </c>
    </row>
    <row r="942" spans="1:5">
      <c r="A942" s="4" t="s">
        <v>39</v>
      </c>
      <c r="B942" s="6" t="n">
        <v>0</v>
      </c>
    </row>
    <row r="943" spans="1:5">
      <c r="A943" s="4" t="s">
        <v>1704</v>
      </c>
    </row>
    <row r="944" spans="1:5">
      <c r="A944" s="3" t="s">
        <v>1606</v>
      </c>
    </row>
    <row r="945" spans="1:5">
      <c r="A945" s="4" t="s">
        <v>1617</v>
      </c>
      <c r="B945" s="4" t="s">
        <v>1704</v>
      </c>
    </row>
    <row r="946" spans="1:5">
      <c r="A946" s="4" t="s">
        <v>1618</v>
      </c>
      <c r="B946" s="4" t="s">
        <v>1636</v>
      </c>
    </row>
    <row r="947" spans="1:5">
      <c r="A947" s="4" t="s">
        <v>1607</v>
      </c>
      <c r="B947" s="6" t="n">
        <v>0</v>
      </c>
    </row>
    <row r="948" spans="1:5">
      <c r="A948" s="4" t="s">
        <v>1608</v>
      </c>
      <c r="B948" s="5" t="n">
        <v>2293</v>
      </c>
    </row>
    <row r="949" spans="1:5">
      <c r="A949" s="4" t="s">
        <v>1609</v>
      </c>
      <c r="B949" s="5" t="n">
        <v>0</v>
      </c>
    </row>
    <row r="950" spans="1:5">
      <c r="A950" s="4" t="s">
        <v>1610</v>
      </c>
      <c r="B950" s="5" t="n">
        <v>16216</v>
      </c>
    </row>
    <row r="951" spans="1:5">
      <c r="A951" s="4" t="s">
        <v>1611</v>
      </c>
      <c r="B951" s="5" t="n">
        <v>30980</v>
      </c>
    </row>
    <row r="952" spans="1:5">
      <c r="A952" s="4" t="s">
        <v>1612</v>
      </c>
      <c r="B952" s="5" t="n">
        <v>0</v>
      </c>
    </row>
    <row r="953" spans="1:5">
      <c r="A953" s="4" t="s">
        <v>1613</v>
      </c>
      <c r="B953" s="5" t="n">
        <v>2061</v>
      </c>
    </row>
    <row r="954" spans="1:5">
      <c r="A954" s="4" t="s">
        <v>1614</v>
      </c>
      <c r="B954" s="5" t="n">
        <v>0</v>
      </c>
    </row>
    <row r="955" spans="1:5">
      <c r="A955" s="4" t="s">
        <v>1615</v>
      </c>
      <c r="B955" s="5" t="n">
        <v>47428</v>
      </c>
    </row>
    <row r="956" spans="1:5">
      <c r="A956" s="4" t="s">
        <v>157</v>
      </c>
      <c r="B956" s="5" t="n">
        <v>49489</v>
      </c>
    </row>
    <row r="957" spans="1:5">
      <c r="A957" s="4" t="s">
        <v>39</v>
      </c>
      <c r="B957" s="6" t="n">
        <v>-30883</v>
      </c>
    </row>
    <row r="958" spans="1:5">
      <c r="A958" s="4" t="s">
        <v>1705</v>
      </c>
    </row>
    <row r="959" spans="1:5">
      <c r="A959" s="3" t="s">
        <v>1606</v>
      </c>
    </row>
    <row r="960" spans="1:5">
      <c r="A960" s="4" t="s">
        <v>1617</v>
      </c>
      <c r="B960" s="4" t="s">
        <v>1705</v>
      </c>
    </row>
    <row r="961" spans="1:5">
      <c r="A961" s="4" t="s">
        <v>1618</v>
      </c>
      <c r="B961" s="4" t="s">
        <v>1684</v>
      </c>
    </row>
    <row r="962" spans="1:5">
      <c r="A962" s="4" t="s">
        <v>1607</v>
      </c>
      <c r="B962" s="6" t="n">
        <v>0</v>
      </c>
    </row>
    <row r="963" spans="1:5">
      <c r="A963" s="4" t="s">
        <v>1608</v>
      </c>
      <c r="B963" s="5" t="n">
        <v>5509</v>
      </c>
    </row>
    <row r="964" spans="1:5">
      <c r="A964" s="4" t="s">
        <v>1609</v>
      </c>
      <c r="B964" s="5" t="n">
        <v>0</v>
      </c>
    </row>
    <row r="965" spans="1:5">
      <c r="A965" s="4" t="s">
        <v>1610</v>
      </c>
      <c r="B965" s="5" t="n">
        <v>0</v>
      </c>
    </row>
    <row r="966" spans="1:5">
      <c r="A966" s="4" t="s">
        <v>1611</v>
      </c>
      <c r="B966" s="5" t="n">
        <v>73893</v>
      </c>
    </row>
    <row r="967" spans="1:5">
      <c r="A967" s="4" t="s">
        <v>1612</v>
      </c>
      <c r="B967" s="5" t="n">
        <v>0</v>
      </c>
    </row>
    <row r="968" spans="1:5">
      <c r="A968" s="4" t="s">
        <v>1613</v>
      </c>
      <c r="B968" s="5" t="n">
        <v>5509</v>
      </c>
    </row>
    <row r="969" spans="1:5">
      <c r="A969" s="4" t="s">
        <v>1614</v>
      </c>
      <c r="B969" s="5" t="n">
        <v>0</v>
      </c>
    </row>
    <row r="970" spans="1:5">
      <c r="A970" s="4" t="s">
        <v>1615</v>
      </c>
      <c r="B970" s="5" t="n">
        <v>73893</v>
      </c>
    </row>
    <row r="971" spans="1:5">
      <c r="A971" s="4" t="s">
        <v>157</v>
      </c>
      <c r="B971" s="5" t="n">
        <v>79402</v>
      </c>
    </row>
    <row r="972" spans="1:5">
      <c r="A972" s="4" t="s">
        <v>39</v>
      </c>
      <c r="B972" s="6" t="n">
        <v>-36654</v>
      </c>
    </row>
    <row r="973" spans="1:5">
      <c r="A973" s="4" t="s">
        <v>1706</v>
      </c>
    </row>
    <row r="974" spans="1:5">
      <c r="A974" s="3" t="s">
        <v>1606</v>
      </c>
    </row>
    <row r="975" spans="1:5">
      <c r="A975" s="4" t="s">
        <v>1617</v>
      </c>
      <c r="B975" s="4" t="s">
        <v>1706</v>
      </c>
    </row>
    <row r="976" spans="1:5">
      <c r="A976" s="4" t="s">
        <v>1618</v>
      </c>
      <c r="B976" s="4" t="s">
        <v>1621</v>
      </c>
    </row>
    <row r="977" spans="1:5">
      <c r="A977" s="4" t="s">
        <v>1607</v>
      </c>
      <c r="B977" s="6" t="n">
        <v>0</v>
      </c>
    </row>
    <row r="978" spans="1:5">
      <c r="A978" s="4" t="s">
        <v>1608</v>
      </c>
      <c r="B978" s="5" t="n">
        <v>2267</v>
      </c>
    </row>
    <row r="979" spans="1:5">
      <c r="A979" s="4" t="s">
        <v>1609</v>
      </c>
      <c r="B979" s="5" t="n">
        <v>0</v>
      </c>
    </row>
    <row r="980" spans="1:5">
      <c r="A980" s="4" t="s">
        <v>1610</v>
      </c>
      <c r="B980" s="5" t="n">
        <v>3740</v>
      </c>
    </row>
    <row r="981" spans="1:5">
      <c r="A981" s="4" t="s">
        <v>1611</v>
      </c>
      <c r="B981" s="5" t="n">
        <v>64717</v>
      </c>
    </row>
    <row r="982" spans="1:5">
      <c r="A982" s="4" t="s">
        <v>1612</v>
      </c>
      <c r="B982" s="5" t="n">
        <v>0</v>
      </c>
    </row>
    <row r="983" spans="1:5">
      <c r="A983" s="4" t="s">
        <v>1613</v>
      </c>
      <c r="B983" s="5" t="n">
        <v>2266</v>
      </c>
    </row>
    <row r="984" spans="1:5">
      <c r="A984" s="4" t="s">
        <v>1614</v>
      </c>
      <c r="B984" s="5" t="n">
        <v>0</v>
      </c>
    </row>
    <row r="985" spans="1:5">
      <c r="A985" s="4" t="s">
        <v>1615</v>
      </c>
      <c r="B985" s="5" t="n">
        <v>68458</v>
      </c>
    </row>
    <row r="986" spans="1:5">
      <c r="A986" s="4" t="s">
        <v>157</v>
      </c>
      <c r="B986" s="5" t="n">
        <v>70724</v>
      </c>
    </row>
    <row r="987" spans="1:5">
      <c r="A987" s="4" t="s">
        <v>39</v>
      </c>
      <c r="B987" s="6" t="n">
        <v>-37895</v>
      </c>
    </row>
    <row r="988" spans="1:5">
      <c r="A988" s="4" t="s">
        <v>1707</v>
      </c>
    </row>
    <row r="989" spans="1:5">
      <c r="A989" s="3" t="s">
        <v>1606</v>
      </c>
    </row>
    <row r="990" spans="1:5">
      <c r="A990" s="4" t="s">
        <v>1617</v>
      </c>
      <c r="B990" s="4" t="s">
        <v>1707</v>
      </c>
    </row>
    <row r="991" spans="1:5">
      <c r="A991" s="4" t="s">
        <v>1618</v>
      </c>
      <c r="B991" s="4" t="s">
        <v>1621</v>
      </c>
    </row>
    <row r="992" spans="1:5">
      <c r="A992" s="4" t="s">
        <v>1607</v>
      </c>
      <c r="B992" s="6" t="n">
        <v>0</v>
      </c>
    </row>
    <row r="993" spans="1:5">
      <c r="A993" s="4" t="s">
        <v>1608</v>
      </c>
      <c r="B993" s="5" t="n">
        <v>1446</v>
      </c>
    </row>
    <row r="994" spans="1:5">
      <c r="A994" s="4" t="s">
        <v>1609</v>
      </c>
      <c r="B994" s="5" t="n">
        <v>0</v>
      </c>
    </row>
    <row r="995" spans="1:5">
      <c r="A995" s="4" t="s">
        <v>1610</v>
      </c>
      <c r="B995" s="5" t="n">
        <v>1659</v>
      </c>
    </row>
    <row r="996" spans="1:5">
      <c r="A996" s="4" t="s">
        <v>1611</v>
      </c>
      <c r="B996" s="5" t="n">
        <v>69251</v>
      </c>
    </row>
    <row r="997" spans="1:5">
      <c r="A997" s="4" t="s">
        <v>1612</v>
      </c>
      <c r="B997" s="5" t="n">
        <v>0</v>
      </c>
    </row>
    <row r="998" spans="1:5">
      <c r="A998" s="4" t="s">
        <v>1613</v>
      </c>
      <c r="B998" s="5" t="n">
        <v>1437</v>
      </c>
    </row>
    <row r="999" spans="1:5">
      <c r="A999" s="4" t="s">
        <v>1614</v>
      </c>
      <c r="B999" s="5" t="n">
        <v>0</v>
      </c>
    </row>
    <row r="1000" spans="1:5">
      <c r="A1000" s="4" t="s">
        <v>1615</v>
      </c>
      <c r="B1000" s="5" t="n">
        <v>70919</v>
      </c>
    </row>
    <row r="1001" spans="1:5">
      <c r="A1001" s="4" t="s">
        <v>157</v>
      </c>
      <c r="B1001" s="5" t="n">
        <v>72356</v>
      </c>
    </row>
    <row r="1002" spans="1:5">
      <c r="A1002" s="4" t="s">
        <v>39</v>
      </c>
      <c r="B1002" s="6" t="n">
        <v>-17711</v>
      </c>
    </row>
    <row r="1003" spans="1:5">
      <c r="A1003" s="4" t="s">
        <v>1708</v>
      </c>
    </row>
    <row r="1004" spans="1:5">
      <c r="A1004" s="3" t="s">
        <v>1606</v>
      </c>
    </row>
    <row r="1005" spans="1:5">
      <c r="A1005" s="4" t="s">
        <v>1617</v>
      </c>
      <c r="B1005" s="4" t="s">
        <v>1708</v>
      </c>
    </row>
    <row r="1006" spans="1:5">
      <c r="A1006" s="4" t="s">
        <v>1618</v>
      </c>
      <c r="B1006" s="4" t="s">
        <v>1621</v>
      </c>
    </row>
    <row r="1007" spans="1:5">
      <c r="A1007" s="4" t="s">
        <v>1607</v>
      </c>
      <c r="B1007" s="6" t="n">
        <v>0</v>
      </c>
    </row>
    <row r="1008" spans="1:5">
      <c r="A1008" s="4" t="s">
        <v>1608</v>
      </c>
      <c r="B1008" s="5" t="n">
        <v>2041</v>
      </c>
    </row>
    <row r="1009" spans="1:5">
      <c r="A1009" s="4" t="s">
        <v>1609</v>
      </c>
      <c r="B1009" s="5" t="n">
        <v>0</v>
      </c>
    </row>
    <row r="1010" spans="1:5">
      <c r="A1010" s="4" t="s">
        <v>1610</v>
      </c>
      <c r="B1010" s="5" t="n">
        <v>3389</v>
      </c>
    </row>
    <row r="1011" spans="1:5">
      <c r="A1011" s="4" t="s">
        <v>1611</v>
      </c>
      <c r="B1011" s="5" t="n">
        <v>151385</v>
      </c>
    </row>
    <row r="1012" spans="1:5">
      <c r="A1012" s="4" t="s">
        <v>1612</v>
      </c>
      <c r="B1012" s="5" t="n">
        <v>0</v>
      </c>
    </row>
    <row r="1013" spans="1:5">
      <c r="A1013" s="4" t="s">
        <v>1613</v>
      </c>
      <c r="B1013" s="5" t="n">
        <v>3429</v>
      </c>
    </row>
    <row r="1014" spans="1:5">
      <c r="A1014" s="4" t="s">
        <v>1614</v>
      </c>
      <c r="B1014" s="5" t="n">
        <v>0</v>
      </c>
    </row>
    <row r="1015" spans="1:5">
      <c r="A1015" s="4" t="s">
        <v>1615</v>
      </c>
      <c r="B1015" s="5" t="n">
        <v>153386</v>
      </c>
    </row>
    <row r="1016" spans="1:5">
      <c r="A1016" s="4" t="s">
        <v>157</v>
      </c>
      <c r="B1016" s="5" t="n">
        <v>156815</v>
      </c>
    </row>
    <row r="1017" spans="1:5">
      <c r="A1017" s="4" t="s">
        <v>39</v>
      </c>
      <c r="B1017" s="6" t="n">
        <v>-2344</v>
      </c>
    </row>
    <row r="1018" spans="1:5">
      <c r="A1018" s="4" t="s">
        <v>1709</v>
      </c>
    </row>
    <row r="1019" spans="1:5">
      <c r="A1019" s="3" t="s">
        <v>1606</v>
      </c>
    </row>
    <row r="1020" spans="1:5">
      <c r="A1020" s="4" t="s">
        <v>1617</v>
      </c>
      <c r="B1020" s="4" t="s">
        <v>1709</v>
      </c>
    </row>
    <row r="1021" spans="1:5">
      <c r="A1021" s="4" t="s">
        <v>1618</v>
      </c>
      <c r="B1021" s="4" t="s">
        <v>1621</v>
      </c>
    </row>
    <row r="1022" spans="1:5">
      <c r="A1022" s="4" t="s">
        <v>1607</v>
      </c>
      <c r="B1022" s="6" t="n">
        <v>0</v>
      </c>
    </row>
    <row r="1023" spans="1:5">
      <c r="A1023" s="4" t="s">
        <v>1608</v>
      </c>
      <c r="B1023" s="5" t="n">
        <v>333</v>
      </c>
    </row>
    <row r="1024" spans="1:5">
      <c r="A1024" s="4" t="s">
        <v>1609</v>
      </c>
      <c r="B1024" s="5" t="n">
        <v>0</v>
      </c>
    </row>
    <row r="1025" spans="1:5">
      <c r="A1025" s="4" t="s">
        <v>1610</v>
      </c>
      <c r="B1025" s="5" t="n">
        <v>344</v>
      </c>
    </row>
    <row r="1026" spans="1:5">
      <c r="A1026" s="4" t="s">
        <v>1611</v>
      </c>
      <c r="B1026" s="5" t="n">
        <v>97522</v>
      </c>
    </row>
    <row r="1027" spans="1:5">
      <c r="A1027" s="4" t="s">
        <v>1612</v>
      </c>
      <c r="B1027" s="5" t="n">
        <v>0</v>
      </c>
    </row>
    <row r="1028" spans="1:5">
      <c r="A1028" s="4" t="s">
        <v>1613</v>
      </c>
      <c r="B1028" s="5" t="n">
        <v>2112</v>
      </c>
    </row>
    <row r="1029" spans="1:5">
      <c r="A1029" s="4" t="s">
        <v>1614</v>
      </c>
      <c r="B1029" s="5" t="n">
        <v>0</v>
      </c>
    </row>
    <row r="1030" spans="1:5">
      <c r="A1030" s="4" t="s">
        <v>1615</v>
      </c>
      <c r="B1030" s="5" t="n">
        <v>96087</v>
      </c>
    </row>
    <row r="1031" spans="1:5">
      <c r="A1031" s="4" t="s">
        <v>157</v>
      </c>
      <c r="B1031" s="5" t="n">
        <v>98199</v>
      </c>
    </row>
    <row r="1032" spans="1:5">
      <c r="A1032" s="4" t="s">
        <v>39</v>
      </c>
      <c r="B1032" s="6" t="n">
        <v>-6008</v>
      </c>
    </row>
    <row r="1033" spans="1:5">
      <c r="A1033" s="4" t="s">
        <v>1710</v>
      </c>
    </row>
    <row r="1034" spans="1:5">
      <c r="A1034" s="3" t="s">
        <v>1606</v>
      </c>
    </row>
    <row r="1035" spans="1:5">
      <c r="A1035" s="4" t="s">
        <v>1617</v>
      </c>
      <c r="B1035" s="4" t="s">
        <v>1710</v>
      </c>
    </row>
    <row r="1036" spans="1:5">
      <c r="A1036" s="4" t="s">
        <v>1618</v>
      </c>
      <c r="B1036" s="4" t="s">
        <v>1621</v>
      </c>
    </row>
    <row r="1037" spans="1:5">
      <c r="A1037" s="4" t="s">
        <v>1607</v>
      </c>
      <c r="B1037" s="6" t="n">
        <v>0</v>
      </c>
    </row>
    <row r="1038" spans="1:5">
      <c r="A1038" s="4" t="s">
        <v>1608</v>
      </c>
      <c r="B1038" s="5" t="n">
        <v>6730</v>
      </c>
    </row>
    <row r="1039" spans="1:5">
      <c r="A1039" s="4" t="s">
        <v>1609</v>
      </c>
      <c r="B1039" s="5" t="n">
        <v>0</v>
      </c>
    </row>
    <row r="1040" spans="1:5">
      <c r="A1040" s="4" t="s">
        <v>1610</v>
      </c>
      <c r="B1040" s="5" t="n">
        <v>4493</v>
      </c>
    </row>
    <row r="1041" spans="1:5">
      <c r="A1041" s="4" t="s">
        <v>1611</v>
      </c>
      <c r="B1041" s="5" t="n">
        <v>13873</v>
      </c>
    </row>
    <row r="1042" spans="1:5">
      <c r="A1042" s="4" t="s">
        <v>1612</v>
      </c>
      <c r="B1042" s="5" t="n">
        <v>0</v>
      </c>
    </row>
    <row r="1043" spans="1:5">
      <c r="A1043" s="4" t="s">
        <v>1613</v>
      </c>
      <c r="B1043" s="5" t="n">
        <v>2067</v>
      </c>
    </row>
    <row r="1044" spans="1:5">
      <c r="A1044" s="4" t="s">
        <v>1614</v>
      </c>
      <c r="B1044" s="5" t="n">
        <v>0</v>
      </c>
    </row>
    <row r="1045" spans="1:5">
      <c r="A1045" s="4" t="s">
        <v>1615</v>
      </c>
      <c r="B1045" s="5" t="n">
        <v>23029</v>
      </c>
    </row>
    <row r="1046" spans="1:5">
      <c r="A1046" s="4" t="s">
        <v>157</v>
      </c>
      <c r="B1046" s="5" t="n">
        <v>25096</v>
      </c>
    </row>
    <row r="1047" spans="1:5">
      <c r="A1047" s="4" t="s">
        <v>39</v>
      </c>
      <c r="B1047" s="6" t="n">
        <v>-16779</v>
      </c>
    </row>
    <row r="1048" spans="1:5">
      <c r="A1048" s="4" t="s">
        <v>1711</v>
      </c>
    </row>
    <row r="1049" spans="1:5">
      <c r="A1049" s="3" t="s">
        <v>1606</v>
      </c>
    </row>
    <row r="1050" spans="1:5">
      <c r="A1050" s="4" t="s">
        <v>1617</v>
      </c>
      <c r="B1050" s="4" t="s">
        <v>1711</v>
      </c>
    </row>
    <row r="1051" spans="1:5">
      <c r="A1051" s="4" t="s">
        <v>1618</v>
      </c>
      <c r="B1051" s="4" t="s">
        <v>1621</v>
      </c>
    </row>
    <row r="1052" spans="1:5">
      <c r="A1052" s="4" t="s">
        <v>1607</v>
      </c>
      <c r="B1052" s="6" t="n">
        <v>0</v>
      </c>
    </row>
    <row r="1053" spans="1:5">
      <c r="A1053" s="4" t="s">
        <v>1608</v>
      </c>
      <c r="B1053" s="5" t="n">
        <v>760</v>
      </c>
    </row>
    <row r="1054" spans="1:5">
      <c r="A1054" s="4" t="s">
        <v>1609</v>
      </c>
      <c r="B1054" s="5" t="n">
        <v>0</v>
      </c>
    </row>
    <row r="1055" spans="1:5">
      <c r="A1055" s="4" t="s">
        <v>1610</v>
      </c>
      <c r="B1055" s="5" t="n">
        <v>744</v>
      </c>
    </row>
    <row r="1056" spans="1:5">
      <c r="A1056" s="4" t="s">
        <v>1611</v>
      </c>
      <c r="B1056" s="5" t="n">
        <v>6819</v>
      </c>
    </row>
    <row r="1057" spans="1:5">
      <c r="A1057" s="4" t="s">
        <v>1612</v>
      </c>
      <c r="B1057" s="5" t="n">
        <v>0</v>
      </c>
    </row>
    <row r="1058" spans="1:5">
      <c r="A1058" s="4" t="s">
        <v>1613</v>
      </c>
      <c r="B1058" s="5" t="n">
        <v>1151</v>
      </c>
    </row>
    <row r="1059" spans="1:5">
      <c r="A1059" s="4" t="s">
        <v>1614</v>
      </c>
      <c r="B1059" s="5" t="n">
        <v>0</v>
      </c>
    </row>
    <row r="1060" spans="1:5">
      <c r="A1060" s="4" t="s">
        <v>1615</v>
      </c>
      <c r="B1060" s="5" t="n">
        <v>7172</v>
      </c>
    </row>
    <row r="1061" spans="1:5">
      <c r="A1061" s="4" t="s">
        <v>157</v>
      </c>
      <c r="B1061" s="5" t="n">
        <v>8323</v>
      </c>
    </row>
    <row r="1062" spans="1:5">
      <c r="A1062" s="4" t="s">
        <v>39</v>
      </c>
      <c r="B1062" s="6" t="n">
        <v>-1004</v>
      </c>
    </row>
    <row r="1063" spans="1:5">
      <c r="A1063" s="4" t="s">
        <v>1712</v>
      </c>
    </row>
    <row r="1064" spans="1:5">
      <c r="A1064" s="3" t="s">
        <v>1606</v>
      </c>
    </row>
    <row r="1065" spans="1:5">
      <c r="A1065" s="4" t="s">
        <v>1617</v>
      </c>
      <c r="B1065" s="4" t="s">
        <v>1712</v>
      </c>
    </row>
    <row r="1066" spans="1:5">
      <c r="A1066" s="4" t="s">
        <v>1618</v>
      </c>
      <c r="B1066" s="4" t="s">
        <v>1621</v>
      </c>
    </row>
    <row r="1067" spans="1:5">
      <c r="A1067" s="4" t="s">
        <v>1607</v>
      </c>
      <c r="B1067" s="6" t="n">
        <v>0</v>
      </c>
    </row>
    <row r="1068" spans="1:5">
      <c r="A1068" s="4" t="s">
        <v>1608</v>
      </c>
      <c r="B1068" s="5" t="n">
        <v>0</v>
      </c>
    </row>
    <row r="1069" spans="1:5">
      <c r="A1069" s="4" t="s">
        <v>1609</v>
      </c>
      <c r="B1069" s="5" t="n">
        <v>0</v>
      </c>
    </row>
    <row r="1070" spans="1:5">
      <c r="A1070" s="4" t="s">
        <v>1610</v>
      </c>
      <c r="B1070" s="5" t="n">
        <v>0</v>
      </c>
    </row>
    <row r="1071" spans="1:5">
      <c r="A1071" s="4" t="s">
        <v>1611</v>
      </c>
      <c r="B1071" s="5" t="n">
        <v>70076</v>
      </c>
    </row>
    <row r="1072" spans="1:5">
      <c r="A1072" s="4" t="s">
        <v>1612</v>
      </c>
      <c r="B1072" s="5" t="n">
        <v>0</v>
      </c>
    </row>
    <row r="1073" spans="1:5">
      <c r="A1073" s="4" t="s">
        <v>1613</v>
      </c>
      <c r="B1073" s="5" t="n">
        <v>995</v>
      </c>
    </row>
    <row r="1074" spans="1:5">
      <c r="A1074" s="4" t="s">
        <v>1614</v>
      </c>
      <c r="B1074" s="5" t="n">
        <v>0</v>
      </c>
    </row>
    <row r="1075" spans="1:5">
      <c r="A1075" s="4" t="s">
        <v>1615</v>
      </c>
      <c r="B1075" s="5" t="n">
        <v>69081</v>
      </c>
    </row>
    <row r="1076" spans="1:5">
      <c r="A1076" s="4" t="s">
        <v>157</v>
      </c>
      <c r="B1076" s="5" t="n">
        <v>70076</v>
      </c>
    </row>
    <row r="1077" spans="1:5">
      <c r="A1077" s="4" t="s">
        <v>39</v>
      </c>
      <c r="B1077" s="6" t="n">
        <v>-14120</v>
      </c>
    </row>
    <row r="1078" spans="1:5">
      <c r="A1078" s="4" t="s">
        <v>1713</v>
      </c>
    </row>
    <row r="1079" spans="1:5">
      <c r="A1079" s="3" t="s">
        <v>1606</v>
      </c>
    </row>
    <row r="1080" spans="1:5">
      <c r="A1080" s="4" t="s">
        <v>1617</v>
      </c>
      <c r="B1080" s="4" t="s">
        <v>1713</v>
      </c>
    </row>
    <row r="1081" spans="1:5">
      <c r="A1081" s="4" t="s">
        <v>1618</v>
      </c>
      <c r="B1081" s="4" t="s">
        <v>1625</v>
      </c>
    </row>
    <row r="1082" spans="1:5">
      <c r="A1082" s="4" t="s">
        <v>1607</v>
      </c>
      <c r="B1082" s="6" t="n">
        <v>0</v>
      </c>
    </row>
    <row r="1083" spans="1:5">
      <c r="A1083" s="4" t="s">
        <v>1608</v>
      </c>
      <c r="B1083" s="5" t="n">
        <v>7081</v>
      </c>
    </row>
    <row r="1084" spans="1:5">
      <c r="A1084" s="4" t="s">
        <v>1609</v>
      </c>
      <c r="B1084" s="5" t="n">
        <v>0</v>
      </c>
    </row>
    <row r="1085" spans="1:5">
      <c r="A1085" s="4" t="s">
        <v>1610</v>
      </c>
      <c r="B1085" s="5" t="n">
        <v>69817</v>
      </c>
    </row>
    <row r="1086" spans="1:5">
      <c r="A1086" s="4" t="s">
        <v>1611</v>
      </c>
      <c r="B1086" s="5" t="n">
        <v>61</v>
      </c>
    </row>
    <row r="1087" spans="1:5">
      <c r="A1087" s="4" t="s">
        <v>1612</v>
      </c>
      <c r="B1087" s="5" t="n">
        <v>0</v>
      </c>
    </row>
    <row r="1088" spans="1:5">
      <c r="A1088" s="4" t="s">
        <v>1613</v>
      </c>
      <c r="B1088" s="5" t="n">
        <v>7081</v>
      </c>
    </row>
    <row r="1089" spans="1:5">
      <c r="A1089" s="4" t="s">
        <v>1614</v>
      </c>
      <c r="B1089" s="5" t="n">
        <v>0</v>
      </c>
    </row>
    <row r="1090" spans="1:5">
      <c r="A1090" s="4" t="s">
        <v>1615</v>
      </c>
      <c r="B1090" s="5" t="n">
        <v>69878</v>
      </c>
    </row>
    <row r="1091" spans="1:5">
      <c r="A1091" s="4" t="s">
        <v>157</v>
      </c>
      <c r="B1091" s="5" t="n">
        <v>76959</v>
      </c>
    </row>
    <row r="1092" spans="1:5">
      <c r="A1092" s="4" t="s">
        <v>39</v>
      </c>
      <c r="B1092" s="6" t="n">
        <v>-14781</v>
      </c>
    </row>
    <row r="1093" spans="1:5">
      <c r="A1093" s="4" t="s">
        <v>1714</v>
      </c>
    </row>
    <row r="1094" spans="1:5">
      <c r="A1094" s="3" t="s">
        <v>1606</v>
      </c>
    </row>
    <row r="1095" spans="1:5">
      <c r="A1095" s="4" t="s">
        <v>1617</v>
      </c>
      <c r="B1095" s="4" t="s">
        <v>1715</v>
      </c>
    </row>
    <row r="1096" spans="1:5">
      <c r="A1096" s="4" t="s">
        <v>1618</v>
      </c>
      <c r="B1096" s="4" t="s">
        <v>1684</v>
      </c>
    </row>
    <row r="1097" spans="1:5">
      <c r="A1097" s="4" t="s">
        <v>1607</v>
      </c>
      <c r="B1097" s="6" t="n">
        <v>0</v>
      </c>
    </row>
    <row r="1098" spans="1:5">
      <c r="A1098" s="4" t="s">
        <v>1608</v>
      </c>
      <c r="B1098" s="5" t="n">
        <v>3437</v>
      </c>
    </row>
    <row r="1099" spans="1:5">
      <c r="A1099" s="4" t="s">
        <v>1609</v>
      </c>
      <c r="B1099" s="5" t="n">
        <v>0</v>
      </c>
    </row>
    <row r="1100" spans="1:5">
      <c r="A1100" s="4" t="s">
        <v>1610</v>
      </c>
      <c r="B1100" s="5" t="n">
        <v>28785</v>
      </c>
    </row>
    <row r="1101" spans="1:5">
      <c r="A1101" s="4" t="s">
        <v>1611</v>
      </c>
      <c r="B1101" s="5" t="n">
        <v>450</v>
      </c>
    </row>
    <row r="1102" spans="1:5">
      <c r="A1102" s="4" t="s">
        <v>1612</v>
      </c>
      <c r="B1102" s="5" t="n">
        <v>0</v>
      </c>
    </row>
    <row r="1103" spans="1:5">
      <c r="A1103" s="4" t="s">
        <v>1613</v>
      </c>
      <c r="B1103" s="5" t="n">
        <v>3437</v>
      </c>
    </row>
    <row r="1104" spans="1:5">
      <c r="A1104" s="4" t="s">
        <v>1614</v>
      </c>
      <c r="B1104" s="5" t="n">
        <v>0</v>
      </c>
    </row>
    <row r="1105" spans="1:5">
      <c r="A1105" s="4" t="s">
        <v>1615</v>
      </c>
      <c r="B1105" s="5" t="n">
        <v>29235</v>
      </c>
    </row>
    <row r="1106" spans="1:5">
      <c r="A1106" s="4" t="s">
        <v>157</v>
      </c>
      <c r="B1106" s="5" t="n">
        <v>32672</v>
      </c>
    </row>
    <row r="1107" spans="1:5">
      <c r="A1107" s="4" t="s">
        <v>39</v>
      </c>
      <c r="B1107" s="6" t="n">
        <v>-6552</v>
      </c>
    </row>
    <row r="1108" spans="1:5">
      <c r="A1108" s="4" t="s">
        <v>1716</v>
      </c>
    </row>
    <row r="1109" spans="1:5">
      <c r="A1109" s="3" t="s">
        <v>1606</v>
      </c>
    </row>
    <row r="1110" spans="1:5">
      <c r="A1110" s="4" t="s">
        <v>1617</v>
      </c>
      <c r="B1110" s="4" t="s">
        <v>1717</v>
      </c>
    </row>
    <row r="1111" spans="1:5">
      <c r="A1111" s="4" t="s">
        <v>1618</v>
      </c>
      <c r="B1111" s="4" t="s">
        <v>1684</v>
      </c>
    </row>
    <row r="1112" spans="1:5">
      <c r="A1112" s="4" t="s">
        <v>1607</v>
      </c>
      <c r="B1112" s="6" t="n">
        <v>0</v>
      </c>
    </row>
    <row r="1113" spans="1:5">
      <c r="A1113" s="4" t="s">
        <v>1608</v>
      </c>
      <c r="B1113" s="5" t="n">
        <v>3966</v>
      </c>
    </row>
    <row r="1114" spans="1:5">
      <c r="A1114" s="4" t="s">
        <v>1609</v>
      </c>
      <c r="B1114" s="5" t="n">
        <v>0</v>
      </c>
    </row>
    <row r="1115" spans="1:5">
      <c r="A1115" s="4" t="s">
        <v>1610</v>
      </c>
      <c r="B1115" s="5" t="n">
        <v>24211</v>
      </c>
    </row>
    <row r="1116" spans="1:5">
      <c r="A1116" s="4" t="s">
        <v>1611</v>
      </c>
      <c r="B1116" s="5" t="n">
        <v>45</v>
      </c>
    </row>
    <row r="1117" spans="1:5">
      <c r="A1117" s="4" t="s">
        <v>1612</v>
      </c>
      <c r="B1117" s="5" t="n">
        <v>0</v>
      </c>
    </row>
    <row r="1118" spans="1:5">
      <c r="A1118" s="4" t="s">
        <v>1613</v>
      </c>
      <c r="B1118" s="5" t="n">
        <v>3966</v>
      </c>
    </row>
    <row r="1119" spans="1:5">
      <c r="A1119" s="4" t="s">
        <v>1614</v>
      </c>
      <c r="B1119" s="5" t="n">
        <v>0</v>
      </c>
    </row>
    <row r="1120" spans="1:5">
      <c r="A1120" s="4" t="s">
        <v>1615</v>
      </c>
      <c r="B1120" s="5" t="n">
        <v>24256</v>
      </c>
    </row>
    <row r="1121" spans="1:5">
      <c r="A1121" s="4" t="s">
        <v>157</v>
      </c>
      <c r="B1121" s="5" t="n">
        <v>28222</v>
      </c>
    </row>
    <row r="1122" spans="1:5">
      <c r="A1122" s="4" t="s">
        <v>39</v>
      </c>
      <c r="B1122" s="6" t="n">
        <v>-5010</v>
      </c>
    </row>
    <row r="1123" spans="1:5">
      <c r="A1123" s="4" t="s">
        <v>1718</v>
      </c>
    </row>
    <row r="1124" spans="1:5">
      <c r="A1124" s="3" t="s">
        <v>1606</v>
      </c>
    </row>
    <row r="1125" spans="1:5">
      <c r="A1125" s="4" t="s">
        <v>1617</v>
      </c>
      <c r="B1125" s="4" t="s">
        <v>1719</v>
      </c>
    </row>
    <row r="1126" spans="1:5">
      <c r="A1126" s="4" t="s">
        <v>1618</v>
      </c>
      <c r="B1126" s="4" t="s">
        <v>1623</v>
      </c>
    </row>
    <row r="1127" spans="1:5">
      <c r="A1127" s="4" t="s">
        <v>1607</v>
      </c>
      <c r="B1127" s="6" t="n">
        <v>0</v>
      </c>
    </row>
    <row r="1128" spans="1:5">
      <c r="A1128" s="4" t="s">
        <v>1608</v>
      </c>
      <c r="B1128" s="5" t="n">
        <v>3418</v>
      </c>
    </row>
    <row r="1129" spans="1:5">
      <c r="A1129" s="4" t="s">
        <v>1609</v>
      </c>
      <c r="B1129" s="5" t="n">
        <v>0</v>
      </c>
    </row>
    <row r="1130" spans="1:5">
      <c r="A1130" s="4" t="s">
        <v>1610</v>
      </c>
      <c r="B1130" s="5" t="n">
        <v>71477</v>
      </c>
    </row>
    <row r="1131" spans="1:5">
      <c r="A1131" s="4" t="s">
        <v>1611</v>
      </c>
      <c r="B1131" s="5" t="n">
        <v>94414</v>
      </c>
    </row>
    <row r="1132" spans="1:5">
      <c r="A1132" s="4" t="s">
        <v>1612</v>
      </c>
      <c r="B1132" s="5" t="n">
        <v>0</v>
      </c>
    </row>
    <row r="1133" spans="1:5">
      <c r="A1133" s="4" t="s">
        <v>1613</v>
      </c>
      <c r="B1133" s="5" t="n">
        <v>3418</v>
      </c>
    </row>
    <row r="1134" spans="1:5">
      <c r="A1134" s="4" t="s">
        <v>1614</v>
      </c>
      <c r="B1134" s="5" t="n">
        <v>0</v>
      </c>
    </row>
    <row r="1135" spans="1:5">
      <c r="A1135" s="4" t="s">
        <v>1615</v>
      </c>
      <c r="B1135" s="5" t="n">
        <v>165891</v>
      </c>
    </row>
    <row r="1136" spans="1:5">
      <c r="A1136" s="4" t="s">
        <v>157</v>
      </c>
      <c r="B1136" s="5" t="n">
        <v>169309</v>
      </c>
    </row>
    <row r="1137" spans="1:5">
      <c r="A1137" s="4" t="s">
        <v>39</v>
      </c>
      <c r="B1137" s="6" t="n">
        <v>-35258</v>
      </c>
    </row>
    <row r="1138" spans="1:5">
      <c r="A1138" s="4" t="s">
        <v>1720</v>
      </c>
    </row>
    <row r="1139" spans="1:5">
      <c r="A1139" s="3" t="s">
        <v>1606</v>
      </c>
    </row>
    <row r="1140" spans="1:5">
      <c r="A1140" s="4" t="s">
        <v>1617</v>
      </c>
      <c r="B1140" s="4" t="s">
        <v>1720</v>
      </c>
    </row>
    <row r="1141" spans="1:5">
      <c r="A1141" s="4" t="s">
        <v>1618</v>
      </c>
      <c r="B1141" s="4" t="s">
        <v>1659</v>
      </c>
    </row>
    <row r="1142" spans="1:5">
      <c r="A1142" s="4" t="s">
        <v>1607</v>
      </c>
      <c r="B1142" s="6" t="n">
        <v>0</v>
      </c>
    </row>
    <row r="1143" spans="1:5">
      <c r="A1143" s="4" t="s">
        <v>1608</v>
      </c>
      <c r="B1143" s="5" t="n">
        <v>9975</v>
      </c>
    </row>
    <row r="1144" spans="1:5">
      <c r="A1144" s="4" t="s">
        <v>1609</v>
      </c>
      <c r="B1144" s="5" t="n">
        <v>0</v>
      </c>
    </row>
    <row r="1145" spans="1:5">
      <c r="A1145" s="4" t="s">
        <v>1610</v>
      </c>
      <c r="B1145" s="5" t="n">
        <v>68363</v>
      </c>
    </row>
    <row r="1146" spans="1:5">
      <c r="A1146" s="4" t="s">
        <v>1611</v>
      </c>
      <c r="B1146" s="5" t="n">
        <v>10483</v>
      </c>
    </row>
    <row r="1147" spans="1:5">
      <c r="A1147" s="4" t="s">
        <v>1612</v>
      </c>
      <c r="B1147" s="5" t="n">
        <v>0</v>
      </c>
    </row>
    <row r="1148" spans="1:5">
      <c r="A1148" s="4" t="s">
        <v>1613</v>
      </c>
      <c r="B1148" s="5" t="n">
        <v>9975</v>
      </c>
    </row>
    <row r="1149" spans="1:5">
      <c r="A1149" s="4" t="s">
        <v>1614</v>
      </c>
      <c r="B1149" s="5" t="n">
        <v>0</v>
      </c>
    </row>
    <row r="1150" spans="1:5">
      <c r="A1150" s="4" t="s">
        <v>1615</v>
      </c>
      <c r="B1150" s="5" t="n">
        <v>78846</v>
      </c>
    </row>
    <row r="1151" spans="1:5">
      <c r="A1151" s="4" t="s">
        <v>157</v>
      </c>
      <c r="B1151" s="5" t="n">
        <v>88821</v>
      </c>
    </row>
    <row r="1152" spans="1:5">
      <c r="A1152" s="4" t="s">
        <v>39</v>
      </c>
      <c r="B1152" s="6" t="n">
        <v>-22557</v>
      </c>
    </row>
    <row r="1153" spans="1:5">
      <c r="A1153" s="4" t="s">
        <v>1721</v>
      </c>
    </row>
    <row r="1154" spans="1:5">
      <c r="A1154" s="3" t="s">
        <v>1606</v>
      </c>
    </row>
    <row r="1155" spans="1:5">
      <c r="A1155" s="4" t="s">
        <v>1617</v>
      </c>
      <c r="B1155" s="4" t="s">
        <v>1721</v>
      </c>
    </row>
    <row r="1156" spans="1:5">
      <c r="A1156" s="4" t="s">
        <v>1618</v>
      </c>
      <c r="B1156" s="4" t="s">
        <v>1659</v>
      </c>
    </row>
    <row r="1157" spans="1:5">
      <c r="A1157" s="4" t="s">
        <v>1607</v>
      </c>
      <c r="B1157" s="6" t="n">
        <v>0</v>
      </c>
    </row>
    <row r="1158" spans="1:5">
      <c r="A1158" s="4" t="s">
        <v>1608</v>
      </c>
      <c r="B1158" s="5" t="n">
        <v>5465</v>
      </c>
    </row>
    <row r="1159" spans="1:5">
      <c r="A1159" s="4" t="s">
        <v>1609</v>
      </c>
      <c r="B1159" s="5" t="n">
        <v>0</v>
      </c>
    </row>
    <row r="1160" spans="1:5">
      <c r="A1160" s="4" t="s">
        <v>1610</v>
      </c>
      <c r="B1160" s="5" t="n">
        <v>185348</v>
      </c>
    </row>
    <row r="1161" spans="1:5">
      <c r="A1161" s="4" t="s">
        <v>1611</v>
      </c>
      <c r="B1161" s="5" t="n">
        <v>38419</v>
      </c>
    </row>
    <row r="1162" spans="1:5">
      <c r="A1162" s="4" t="s">
        <v>1612</v>
      </c>
      <c r="B1162" s="5" t="n">
        <v>0</v>
      </c>
    </row>
    <row r="1163" spans="1:5">
      <c r="A1163" s="4" t="s">
        <v>1613</v>
      </c>
      <c r="B1163" s="5" t="n">
        <v>5465</v>
      </c>
    </row>
    <row r="1164" spans="1:5">
      <c r="A1164" s="4" t="s">
        <v>1614</v>
      </c>
      <c r="B1164" s="5" t="n">
        <v>0</v>
      </c>
    </row>
    <row r="1165" spans="1:5">
      <c r="A1165" s="4" t="s">
        <v>1615</v>
      </c>
      <c r="B1165" s="5" t="n">
        <v>223767</v>
      </c>
    </row>
    <row r="1166" spans="1:5">
      <c r="A1166" s="4" t="s">
        <v>157</v>
      </c>
      <c r="B1166" s="5" t="n">
        <v>229232</v>
      </c>
    </row>
    <row r="1167" spans="1:5">
      <c r="A1167" s="4" t="s">
        <v>39</v>
      </c>
      <c r="B1167" s="6" t="n">
        <v>-61794</v>
      </c>
    </row>
    <row r="1168" spans="1:5">
      <c r="A1168" s="23" t="n">
        <v>5</v>
      </c>
    </row>
    <row r="1169" spans="1:5">
      <c r="A1169" s="3" t="s">
        <v>1606</v>
      </c>
    </row>
    <row r="1170" spans="1:5">
      <c r="A1170" s="4" t="s">
        <v>1617</v>
      </c>
      <c r="B1170" s="23" t="n">
        <v>5</v>
      </c>
    </row>
    <row r="1171" spans="1:5">
      <c r="A1171" s="4" t="s">
        <v>1618</v>
      </c>
      <c r="B1171" s="4" t="s">
        <v>1656</v>
      </c>
    </row>
    <row r="1172" spans="1:5">
      <c r="A1172" s="4" t="s">
        <v>1607</v>
      </c>
      <c r="B1172" s="6" t="n">
        <v>0</v>
      </c>
    </row>
    <row r="1173" spans="1:5">
      <c r="A1173" s="4" t="s">
        <v>1608</v>
      </c>
      <c r="B1173" s="5" t="n">
        <v>0</v>
      </c>
    </row>
    <row r="1174" spans="1:5">
      <c r="A1174" s="4" t="s">
        <v>1609</v>
      </c>
      <c r="B1174" s="5" t="n">
        <v>3518</v>
      </c>
    </row>
    <row r="1175" spans="1:5">
      <c r="A1175" s="4" t="s">
        <v>1610</v>
      </c>
      <c r="B1175" s="5" t="n">
        <v>3517</v>
      </c>
    </row>
    <row r="1176" spans="1:5">
      <c r="A1176" s="4" t="s">
        <v>1611</v>
      </c>
      <c r="B1176" s="5" t="n">
        <v>40982</v>
      </c>
    </row>
    <row r="1177" spans="1:5">
      <c r="A1177" s="4" t="s">
        <v>1612</v>
      </c>
      <c r="B1177" s="5" t="n">
        <v>0</v>
      </c>
    </row>
    <row r="1178" spans="1:5">
      <c r="A1178" s="4" t="s">
        <v>1613</v>
      </c>
      <c r="B1178" s="5" t="n">
        <v>0</v>
      </c>
    </row>
    <row r="1179" spans="1:5">
      <c r="A1179" s="4" t="s">
        <v>1614</v>
      </c>
      <c r="B1179" s="5" t="n">
        <v>3451</v>
      </c>
    </row>
    <row r="1180" spans="1:5">
      <c r="A1180" s="4" t="s">
        <v>1615</v>
      </c>
      <c r="B1180" s="5" t="n">
        <v>44566</v>
      </c>
    </row>
    <row r="1181" spans="1:5">
      <c r="A1181" s="4" t="s">
        <v>157</v>
      </c>
      <c r="B1181" s="5" t="n">
        <v>48017</v>
      </c>
    </row>
    <row r="1182" spans="1:5">
      <c r="A1182" s="4" t="s">
        <v>39</v>
      </c>
      <c r="B1182" s="6" t="n">
        <v>-7662</v>
      </c>
    </row>
    <row r="1183" spans="1:5">
      <c r="A1183" s="4" t="s">
        <v>1722</v>
      </c>
    </row>
    <row r="1184" spans="1:5">
      <c r="A1184" s="3" t="s">
        <v>1606</v>
      </c>
    </row>
    <row r="1185" spans="1:5">
      <c r="A1185" s="4" t="s">
        <v>1617</v>
      </c>
      <c r="B1185" s="4" t="s">
        <v>1722</v>
      </c>
    </row>
    <row r="1186" spans="1:5">
      <c r="A1186" s="4" t="s">
        <v>1618</v>
      </c>
      <c r="B1186" s="4" t="s">
        <v>1625</v>
      </c>
    </row>
    <row r="1187" spans="1:5">
      <c r="A1187" s="4" t="s">
        <v>1607</v>
      </c>
      <c r="B1187" s="6" t="n">
        <v>0</v>
      </c>
    </row>
    <row r="1188" spans="1:5">
      <c r="A1188" s="4" t="s">
        <v>1608</v>
      </c>
      <c r="B1188" s="5" t="n">
        <v>3274</v>
      </c>
    </row>
    <row r="1189" spans="1:5">
      <c r="A1189" s="4" t="s">
        <v>1609</v>
      </c>
      <c r="B1189" s="5" t="n">
        <v>0</v>
      </c>
    </row>
    <row r="1190" spans="1:5">
      <c r="A1190" s="4" t="s">
        <v>1610</v>
      </c>
      <c r="B1190" s="5" t="n">
        <v>6567</v>
      </c>
    </row>
    <row r="1191" spans="1:5">
      <c r="A1191" s="4" t="s">
        <v>1611</v>
      </c>
      <c r="B1191" s="5" t="n">
        <v>39032</v>
      </c>
    </row>
    <row r="1192" spans="1:5">
      <c r="A1192" s="4" t="s">
        <v>1612</v>
      </c>
      <c r="B1192" s="5" t="n">
        <v>0</v>
      </c>
    </row>
    <row r="1193" spans="1:5">
      <c r="A1193" s="4" t="s">
        <v>1613</v>
      </c>
      <c r="B1193" s="5" t="n">
        <v>3274</v>
      </c>
    </row>
    <row r="1194" spans="1:5">
      <c r="A1194" s="4" t="s">
        <v>1614</v>
      </c>
      <c r="B1194" s="5" t="n">
        <v>0</v>
      </c>
    </row>
    <row r="1195" spans="1:5">
      <c r="A1195" s="4" t="s">
        <v>1615</v>
      </c>
      <c r="B1195" s="5" t="n">
        <v>45599</v>
      </c>
    </row>
    <row r="1196" spans="1:5">
      <c r="A1196" s="4" t="s">
        <v>157</v>
      </c>
      <c r="B1196" s="5" t="n">
        <v>48873</v>
      </c>
    </row>
    <row r="1197" spans="1:5">
      <c r="A1197" s="4" t="s">
        <v>39</v>
      </c>
      <c r="B1197" s="6" t="n">
        <v>-22476</v>
      </c>
    </row>
    <row r="1198" spans="1:5">
      <c r="A1198" s="4" t="s">
        <v>1723</v>
      </c>
    </row>
    <row r="1199" spans="1:5">
      <c r="A1199" s="3" t="s">
        <v>1606</v>
      </c>
    </row>
    <row r="1200" spans="1:5">
      <c r="A1200" s="4" t="s">
        <v>1617</v>
      </c>
      <c r="B1200" s="4" t="s">
        <v>1723</v>
      </c>
    </row>
    <row r="1201" spans="1:5">
      <c r="A1201" s="4" t="s">
        <v>1618</v>
      </c>
      <c r="B1201" s="4" t="s">
        <v>1636</v>
      </c>
    </row>
    <row r="1202" spans="1:5">
      <c r="A1202" s="4" t="s">
        <v>1607</v>
      </c>
      <c r="B1202" s="6" t="n">
        <v>0</v>
      </c>
    </row>
    <row r="1203" spans="1:5">
      <c r="A1203" s="4" t="s">
        <v>1608</v>
      </c>
      <c r="B1203" s="5" t="n">
        <v>6533</v>
      </c>
    </row>
    <row r="1204" spans="1:5">
      <c r="A1204" s="4" t="s">
        <v>1609</v>
      </c>
      <c r="B1204" s="5" t="n">
        <v>0</v>
      </c>
    </row>
    <row r="1205" spans="1:5">
      <c r="A1205" s="4" t="s">
        <v>1610</v>
      </c>
      <c r="B1205" s="5" t="n">
        <v>3725</v>
      </c>
    </row>
    <row r="1206" spans="1:5">
      <c r="A1206" s="4" t="s">
        <v>1611</v>
      </c>
      <c r="B1206" s="5" t="n">
        <v>101204</v>
      </c>
    </row>
    <row r="1207" spans="1:5">
      <c r="A1207" s="4" t="s">
        <v>1612</v>
      </c>
      <c r="B1207" s="5" t="n">
        <v>0</v>
      </c>
    </row>
    <row r="1208" spans="1:5">
      <c r="A1208" s="4" t="s">
        <v>1613</v>
      </c>
      <c r="B1208" s="5" t="n">
        <v>7093</v>
      </c>
    </row>
    <row r="1209" spans="1:5">
      <c r="A1209" s="4" t="s">
        <v>1614</v>
      </c>
      <c r="B1209" s="5" t="n">
        <v>0</v>
      </c>
    </row>
    <row r="1210" spans="1:5">
      <c r="A1210" s="4" t="s">
        <v>1615</v>
      </c>
      <c r="B1210" s="5" t="n">
        <v>104369</v>
      </c>
    </row>
    <row r="1211" spans="1:5">
      <c r="A1211" s="4" t="s">
        <v>157</v>
      </c>
      <c r="B1211" s="5" t="n">
        <v>111462</v>
      </c>
    </row>
    <row r="1212" spans="1:5">
      <c r="A1212" s="4" t="s">
        <v>39</v>
      </c>
      <c r="B1212" s="6" t="n">
        <v>-26181</v>
      </c>
    </row>
    <row r="1213" spans="1:5">
      <c r="A1213" s="4" t="s">
        <v>1724</v>
      </c>
    </row>
    <row r="1214" spans="1:5">
      <c r="A1214" s="3" t="s">
        <v>1606</v>
      </c>
    </row>
    <row r="1215" spans="1:5">
      <c r="A1215" s="4" t="s">
        <v>1617</v>
      </c>
      <c r="B1215" s="4" t="s">
        <v>1724</v>
      </c>
    </row>
    <row r="1216" spans="1:5">
      <c r="A1216" s="4" t="s">
        <v>1618</v>
      </c>
      <c r="B1216" s="4" t="s">
        <v>1638</v>
      </c>
    </row>
    <row r="1217" spans="1:5">
      <c r="A1217" s="4" t="s">
        <v>1607</v>
      </c>
      <c r="B1217" s="6" t="n">
        <v>0</v>
      </c>
    </row>
    <row r="1218" spans="1:5">
      <c r="A1218" s="4" t="s">
        <v>1608</v>
      </c>
      <c r="B1218" s="5" t="n">
        <v>22854</v>
      </c>
    </row>
    <row r="1219" spans="1:5">
      <c r="A1219" s="4" t="s">
        <v>1609</v>
      </c>
      <c r="B1219" s="5" t="n">
        <v>0</v>
      </c>
    </row>
    <row r="1220" spans="1:5">
      <c r="A1220" s="4" t="s">
        <v>1610</v>
      </c>
      <c r="B1220" s="5" t="n">
        <v>158709</v>
      </c>
    </row>
    <row r="1221" spans="1:5">
      <c r="A1221" s="4" t="s">
        <v>1611</v>
      </c>
      <c r="B1221" s="5" t="n">
        <v>26171</v>
      </c>
    </row>
    <row r="1222" spans="1:5">
      <c r="A1222" s="4" t="s">
        <v>1612</v>
      </c>
      <c r="B1222" s="5" t="n">
        <v>0</v>
      </c>
    </row>
    <row r="1223" spans="1:5">
      <c r="A1223" s="4" t="s">
        <v>1613</v>
      </c>
      <c r="B1223" s="5" t="n">
        <v>22854</v>
      </c>
    </row>
    <row r="1224" spans="1:5">
      <c r="A1224" s="4" t="s">
        <v>1614</v>
      </c>
      <c r="B1224" s="5" t="n">
        <v>0</v>
      </c>
    </row>
    <row r="1225" spans="1:5">
      <c r="A1225" s="4" t="s">
        <v>1615</v>
      </c>
      <c r="B1225" s="5" t="n">
        <v>184880</v>
      </c>
    </row>
    <row r="1226" spans="1:5">
      <c r="A1226" s="4" t="s">
        <v>157</v>
      </c>
      <c r="B1226" s="5" t="n">
        <v>207734</v>
      </c>
    </row>
    <row r="1227" spans="1:5">
      <c r="A1227" s="4" t="s">
        <v>39</v>
      </c>
      <c r="B1227" s="6" t="n">
        <v>-46836</v>
      </c>
    </row>
    <row r="1228" spans="1:5">
      <c r="A1228" s="4" t="s">
        <v>1725</v>
      </c>
    </row>
    <row r="1229" spans="1:5">
      <c r="A1229" s="3" t="s">
        <v>1606</v>
      </c>
    </row>
    <row r="1230" spans="1:5">
      <c r="A1230" s="4" t="s">
        <v>1617</v>
      </c>
      <c r="B1230" s="4" t="s">
        <v>1725</v>
      </c>
    </row>
    <row r="1231" spans="1:5">
      <c r="A1231" s="4" t="s">
        <v>1618</v>
      </c>
      <c r="B1231" s="4" t="s">
        <v>1726</v>
      </c>
    </row>
    <row r="1232" spans="1:5">
      <c r="A1232" s="4" t="s">
        <v>1607</v>
      </c>
      <c r="B1232" s="6" t="n">
        <v>0</v>
      </c>
    </row>
    <row r="1233" spans="1:5">
      <c r="A1233" s="4" t="s">
        <v>1608</v>
      </c>
      <c r="B1233" s="5" t="n">
        <v>3884</v>
      </c>
    </row>
    <row r="1234" spans="1:5">
      <c r="A1234" s="4" t="s">
        <v>1609</v>
      </c>
      <c r="B1234" s="5" t="n">
        <v>0</v>
      </c>
    </row>
    <row r="1235" spans="1:5">
      <c r="A1235" s="4" t="s">
        <v>1610</v>
      </c>
      <c r="B1235" s="5" t="n">
        <v>116861</v>
      </c>
    </row>
    <row r="1236" spans="1:5">
      <c r="A1236" s="4" t="s">
        <v>1611</v>
      </c>
      <c r="B1236" s="5" t="n">
        <v>10235</v>
      </c>
    </row>
    <row r="1237" spans="1:5">
      <c r="A1237" s="4" t="s">
        <v>1612</v>
      </c>
      <c r="B1237" s="5" t="n">
        <v>0</v>
      </c>
    </row>
    <row r="1238" spans="1:5">
      <c r="A1238" s="4" t="s">
        <v>1613</v>
      </c>
      <c r="B1238" s="5" t="n">
        <v>3884</v>
      </c>
    </row>
    <row r="1239" spans="1:5">
      <c r="A1239" s="4" t="s">
        <v>1614</v>
      </c>
      <c r="B1239" s="5" t="n">
        <v>0</v>
      </c>
    </row>
    <row r="1240" spans="1:5">
      <c r="A1240" s="4" t="s">
        <v>1615</v>
      </c>
      <c r="B1240" s="5" t="n">
        <v>127096</v>
      </c>
    </row>
    <row r="1241" spans="1:5">
      <c r="A1241" s="4" t="s">
        <v>157</v>
      </c>
      <c r="B1241" s="5" t="n">
        <v>130980</v>
      </c>
    </row>
    <row r="1242" spans="1:5">
      <c r="A1242" s="4" t="s">
        <v>39</v>
      </c>
      <c r="B1242" s="6" t="n">
        <v>-29074</v>
      </c>
    </row>
    <row r="1243" spans="1:5">
      <c r="A1243" s="4" t="s">
        <v>1727</v>
      </c>
    </row>
    <row r="1244" spans="1:5">
      <c r="A1244" s="3" t="s">
        <v>1606</v>
      </c>
    </row>
    <row r="1245" spans="1:5">
      <c r="A1245" s="4" t="s">
        <v>1617</v>
      </c>
      <c r="B1245" s="4" t="s">
        <v>1727</v>
      </c>
    </row>
    <row r="1246" spans="1:5">
      <c r="A1246" s="4" t="s">
        <v>1618</v>
      </c>
      <c r="B1246" s="4" t="s">
        <v>1631</v>
      </c>
    </row>
    <row r="1247" spans="1:5">
      <c r="A1247" s="4" t="s">
        <v>1607</v>
      </c>
      <c r="B1247" s="6" t="n">
        <v>0</v>
      </c>
    </row>
    <row r="1248" spans="1:5">
      <c r="A1248" s="4" t="s">
        <v>1608</v>
      </c>
      <c r="B1248" s="5" t="n">
        <v>11053</v>
      </c>
    </row>
    <row r="1249" spans="1:5">
      <c r="A1249" s="4" t="s">
        <v>1609</v>
      </c>
      <c r="B1249" s="5" t="n">
        <v>0</v>
      </c>
    </row>
    <row r="1250" spans="1:5">
      <c r="A1250" s="4" t="s">
        <v>1610</v>
      </c>
      <c r="B1250" s="5" t="n">
        <v>51397</v>
      </c>
    </row>
    <row r="1251" spans="1:5">
      <c r="A1251" s="4" t="s">
        <v>1611</v>
      </c>
      <c r="B1251" s="5" t="n">
        <v>15162</v>
      </c>
    </row>
    <row r="1252" spans="1:5">
      <c r="A1252" s="4" t="s">
        <v>1612</v>
      </c>
      <c r="B1252" s="5" t="n">
        <v>0</v>
      </c>
    </row>
    <row r="1253" spans="1:5">
      <c r="A1253" s="4" t="s">
        <v>1613</v>
      </c>
      <c r="B1253" s="5" t="n">
        <v>11053</v>
      </c>
    </row>
    <row r="1254" spans="1:5">
      <c r="A1254" s="4" t="s">
        <v>1614</v>
      </c>
      <c r="B1254" s="5" t="n">
        <v>0</v>
      </c>
    </row>
    <row r="1255" spans="1:5">
      <c r="A1255" s="4" t="s">
        <v>1615</v>
      </c>
      <c r="B1255" s="5" t="n">
        <v>66559</v>
      </c>
    </row>
    <row r="1256" spans="1:5">
      <c r="A1256" s="4" t="s">
        <v>157</v>
      </c>
      <c r="B1256" s="5" t="n">
        <v>77612</v>
      </c>
    </row>
    <row r="1257" spans="1:5">
      <c r="A1257" s="4" t="s">
        <v>39</v>
      </c>
      <c r="B1257" s="6" t="n">
        <v>-18057</v>
      </c>
    </row>
    <row r="1258" spans="1:5">
      <c r="A1258" s="4" t="s">
        <v>1728</v>
      </c>
    </row>
    <row r="1259" spans="1:5">
      <c r="A1259" s="3" t="s">
        <v>1606</v>
      </c>
    </row>
    <row r="1260" spans="1:5">
      <c r="A1260" s="4" t="s">
        <v>1617</v>
      </c>
      <c r="B1260" s="4" t="s">
        <v>1728</v>
      </c>
    </row>
    <row r="1261" spans="1:5">
      <c r="A1261" s="4" t="s">
        <v>1618</v>
      </c>
      <c r="B1261" s="4" t="s">
        <v>1675</v>
      </c>
    </row>
    <row r="1262" spans="1:5">
      <c r="A1262" s="4" t="s">
        <v>1607</v>
      </c>
      <c r="B1262" s="6" t="n">
        <v>0</v>
      </c>
    </row>
    <row r="1263" spans="1:5">
      <c r="A1263" s="4" t="s">
        <v>1608</v>
      </c>
      <c r="B1263" s="5" t="n">
        <v>7335</v>
      </c>
    </row>
    <row r="1264" spans="1:5">
      <c r="A1264" s="4" t="s">
        <v>1609</v>
      </c>
      <c r="B1264" s="5" t="n">
        <v>0</v>
      </c>
    </row>
    <row r="1265" spans="1:5">
      <c r="A1265" s="4" t="s">
        <v>1610</v>
      </c>
      <c r="B1265" s="5" t="n">
        <v>238452</v>
      </c>
    </row>
    <row r="1266" spans="1:5">
      <c r="A1266" s="4" t="s">
        <v>1611</v>
      </c>
      <c r="B1266" s="5" t="n">
        <v>208424</v>
      </c>
    </row>
    <row r="1267" spans="1:5">
      <c r="A1267" s="4" t="s">
        <v>1612</v>
      </c>
      <c r="B1267" s="5" t="n">
        <v>0</v>
      </c>
    </row>
    <row r="1268" spans="1:5">
      <c r="A1268" s="4" t="s">
        <v>1613</v>
      </c>
      <c r="B1268" s="5" t="n">
        <v>7335</v>
      </c>
    </row>
    <row r="1269" spans="1:5">
      <c r="A1269" s="4" t="s">
        <v>1614</v>
      </c>
      <c r="B1269" s="5" t="n">
        <v>0</v>
      </c>
    </row>
    <row r="1270" spans="1:5">
      <c r="A1270" s="4" t="s">
        <v>1615</v>
      </c>
      <c r="B1270" s="5" t="n">
        <v>446876</v>
      </c>
    </row>
    <row r="1271" spans="1:5">
      <c r="A1271" s="4" t="s">
        <v>157</v>
      </c>
      <c r="B1271" s="5" t="n">
        <v>454211</v>
      </c>
    </row>
    <row r="1272" spans="1:5">
      <c r="A1272" s="4" t="s">
        <v>39</v>
      </c>
      <c r="B1272" s="6" t="n">
        <v>-108717</v>
      </c>
    </row>
    <row r="1273" spans="1:5">
      <c r="A1273" s="4" t="s">
        <v>1729</v>
      </c>
    </row>
    <row r="1274" spans="1:5">
      <c r="A1274" s="3" t="s">
        <v>1606</v>
      </c>
    </row>
    <row r="1275" spans="1:5">
      <c r="A1275" s="4" t="s">
        <v>1617</v>
      </c>
      <c r="B1275" s="4" t="s">
        <v>1729</v>
      </c>
    </row>
    <row r="1276" spans="1:5">
      <c r="A1276" s="4" t="s">
        <v>1618</v>
      </c>
      <c r="B1276" s="4" t="s">
        <v>1684</v>
      </c>
    </row>
    <row r="1277" spans="1:5">
      <c r="A1277" s="4" t="s">
        <v>1607</v>
      </c>
      <c r="B1277" s="6" t="n">
        <v>0</v>
      </c>
    </row>
    <row r="1278" spans="1:5">
      <c r="A1278" s="4" t="s">
        <v>1608</v>
      </c>
      <c r="B1278" s="5" t="n">
        <v>2492</v>
      </c>
    </row>
    <row r="1279" spans="1:5">
      <c r="A1279" s="4" t="s">
        <v>1609</v>
      </c>
      <c r="B1279" s="5" t="n">
        <v>0</v>
      </c>
    </row>
    <row r="1280" spans="1:5">
      <c r="A1280" s="4" t="s">
        <v>1610</v>
      </c>
      <c r="B1280" s="5" t="n">
        <v>16912</v>
      </c>
    </row>
    <row r="1281" spans="1:5">
      <c r="A1281" s="4" t="s">
        <v>1611</v>
      </c>
      <c r="B1281" s="5" t="n">
        <v>5703</v>
      </c>
    </row>
    <row r="1282" spans="1:5">
      <c r="A1282" s="4" t="s">
        <v>1612</v>
      </c>
      <c r="B1282" s="5" t="n">
        <v>0</v>
      </c>
    </row>
    <row r="1283" spans="1:5">
      <c r="A1283" s="4" t="s">
        <v>1613</v>
      </c>
      <c r="B1283" s="5" t="n">
        <v>2492</v>
      </c>
    </row>
    <row r="1284" spans="1:5">
      <c r="A1284" s="4" t="s">
        <v>1614</v>
      </c>
      <c r="B1284" s="5" t="n">
        <v>0</v>
      </c>
    </row>
    <row r="1285" spans="1:5">
      <c r="A1285" s="4" t="s">
        <v>1615</v>
      </c>
      <c r="B1285" s="5" t="n">
        <v>22615</v>
      </c>
    </row>
    <row r="1286" spans="1:5">
      <c r="A1286" s="4" t="s">
        <v>157</v>
      </c>
      <c r="B1286" s="5" t="n">
        <v>25107</v>
      </c>
    </row>
    <row r="1287" spans="1:5">
      <c r="A1287" s="4" t="s">
        <v>39</v>
      </c>
      <c r="B1287" s="6" t="n">
        <v>-5546</v>
      </c>
    </row>
    <row r="1288" spans="1:5">
      <c r="A1288" s="4" t="s">
        <v>1730</v>
      </c>
    </row>
    <row r="1289" spans="1:5">
      <c r="A1289" s="3" t="s">
        <v>1606</v>
      </c>
    </row>
    <row r="1290" spans="1:5">
      <c r="A1290" s="4" t="s">
        <v>1617</v>
      </c>
      <c r="B1290" s="4" t="s">
        <v>1730</v>
      </c>
    </row>
    <row r="1291" spans="1:5">
      <c r="A1291" s="4" t="s">
        <v>1618</v>
      </c>
      <c r="B1291" s="4" t="s">
        <v>1684</v>
      </c>
    </row>
    <row r="1292" spans="1:5">
      <c r="A1292" s="4" t="s">
        <v>1607</v>
      </c>
      <c r="B1292" s="6" t="n">
        <v>0</v>
      </c>
    </row>
    <row r="1293" spans="1:5">
      <c r="A1293" s="4" t="s">
        <v>1608</v>
      </c>
      <c r="B1293" s="5" t="n">
        <v>1246</v>
      </c>
    </row>
    <row r="1294" spans="1:5">
      <c r="A1294" s="4" t="s">
        <v>1609</v>
      </c>
      <c r="B1294" s="5" t="n">
        <v>0</v>
      </c>
    </row>
    <row r="1295" spans="1:5">
      <c r="A1295" s="4" t="s">
        <v>1610</v>
      </c>
      <c r="B1295" s="5" t="n">
        <v>4267</v>
      </c>
    </row>
    <row r="1296" spans="1:5">
      <c r="A1296" s="4" t="s">
        <v>1611</v>
      </c>
      <c r="B1296" s="5" t="n">
        <v>24667</v>
      </c>
    </row>
    <row r="1297" spans="1:5">
      <c r="A1297" s="4" t="s">
        <v>1612</v>
      </c>
      <c r="B1297" s="5" t="n">
        <v>0</v>
      </c>
    </row>
    <row r="1298" spans="1:5">
      <c r="A1298" s="4" t="s">
        <v>1613</v>
      </c>
      <c r="B1298" s="5" t="n">
        <v>1246</v>
      </c>
    </row>
    <row r="1299" spans="1:5">
      <c r="A1299" s="4" t="s">
        <v>1614</v>
      </c>
      <c r="B1299" s="5" t="n">
        <v>0</v>
      </c>
    </row>
    <row r="1300" spans="1:5">
      <c r="A1300" s="4" t="s">
        <v>1615</v>
      </c>
      <c r="B1300" s="5" t="n">
        <v>28934</v>
      </c>
    </row>
    <row r="1301" spans="1:5">
      <c r="A1301" s="4" t="s">
        <v>157</v>
      </c>
      <c r="B1301" s="5" t="n">
        <v>30180</v>
      </c>
    </row>
    <row r="1302" spans="1:5">
      <c r="A1302" s="4" t="s">
        <v>39</v>
      </c>
      <c r="B1302" s="6" t="n">
        <v>-3755</v>
      </c>
    </row>
    <row r="1303" spans="1:5">
      <c r="A1303" s="4" t="s">
        <v>1731</v>
      </c>
    </row>
    <row r="1304" spans="1:5">
      <c r="A1304" s="3" t="s">
        <v>1606</v>
      </c>
    </row>
    <row r="1305" spans="1:5">
      <c r="A1305" s="4" t="s">
        <v>1617</v>
      </c>
      <c r="B1305" s="4" t="s">
        <v>1731</v>
      </c>
    </row>
    <row r="1306" spans="1:5">
      <c r="A1306" s="4" t="s">
        <v>1618</v>
      </c>
      <c r="B1306" s="4" t="s">
        <v>1684</v>
      </c>
    </row>
    <row r="1307" spans="1:5">
      <c r="A1307" s="4" t="s">
        <v>1607</v>
      </c>
      <c r="B1307" s="6" t="n">
        <v>0</v>
      </c>
    </row>
    <row r="1308" spans="1:5">
      <c r="A1308" s="4" t="s">
        <v>1608</v>
      </c>
      <c r="B1308" s="5" t="n">
        <v>1246</v>
      </c>
    </row>
    <row r="1309" spans="1:5">
      <c r="A1309" s="4" t="s">
        <v>1609</v>
      </c>
      <c r="B1309" s="5" t="n">
        <v>0</v>
      </c>
    </row>
    <row r="1310" spans="1:5">
      <c r="A1310" s="4" t="s">
        <v>1610</v>
      </c>
      <c r="B1310" s="5" t="n">
        <v>4371</v>
      </c>
    </row>
    <row r="1311" spans="1:5">
      <c r="A1311" s="4" t="s">
        <v>1611</v>
      </c>
      <c r="B1311" s="5" t="n">
        <v>35673</v>
      </c>
    </row>
    <row r="1312" spans="1:5">
      <c r="A1312" s="4" t="s">
        <v>1612</v>
      </c>
      <c r="B1312" s="5" t="n">
        <v>0</v>
      </c>
    </row>
    <row r="1313" spans="1:5">
      <c r="A1313" s="4" t="s">
        <v>1613</v>
      </c>
      <c r="B1313" s="5" t="n">
        <v>1246</v>
      </c>
    </row>
    <row r="1314" spans="1:5">
      <c r="A1314" s="4" t="s">
        <v>1614</v>
      </c>
      <c r="B1314" s="5" t="n">
        <v>0</v>
      </c>
    </row>
    <row r="1315" spans="1:5">
      <c r="A1315" s="4" t="s">
        <v>1615</v>
      </c>
      <c r="B1315" s="5" t="n">
        <v>40044</v>
      </c>
    </row>
    <row r="1316" spans="1:5">
      <c r="A1316" s="4" t="s">
        <v>157</v>
      </c>
      <c r="B1316" s="5" t="n">
        <v>41290</v>
      </c>
    </row>
    <row r="1317" spans="1:5">
      <c r="A1317" s="4" t="s">
        <v>39</v>
      </c>
      <c r="B1317" s="6" t="n">
        <v>-20175</v>
      </c>
    </row>
    <row r="1318" spans="1:5">
      <c r="A1318" s="4" t="s">
        <v>1732</v>
      </c>
    </row>
    <row r="1319" spans="1:5">
      <c r="A1319" s="3" t="s">
        <v>1606</v>
      </c>
    </row>
    <row r="1320" spans="1:5">
      <c r="A1320" s="4" t="s">
        <v>1617</v>
      </c>
      <c r="B1320" s="4" t="s">
        <v>1732</v>
      </c>
    </row>
    <row r="1321" spans="1:5">
      <c r="A1321" s="4" t="s">
        <v>1618</v>
      </c>
      <c r="B1321" s="4" t="s">
        <v>1636</v>
      </c>
    </row>
    <row r="1322" spans="1:5">
      <c r="A1322" s="4" t="s">
        <v>1607</v>
      </c>
      <c r="B1322" s="6" t="n">
        <v>0</v>
      </c>
    </row>
    <row r="1323" spans="1:5">
      <c r="A1323" s="4" t="s">
        <v>1608</v>
      </c>
      <c r="B1323" s="5" t="n">
        <v>8976</v>
      </c>
    </row>
    <row r="1324" spans="1:5">
      <c r="A1324" s="4" t="s">
        <v>1609</v>
      </c>
      <c r="B1324" s="5" t="n">
        <v>0</v>
      </c>
    </row>
    <row r="1325" spans="1:5">
      <c r="A1325" s="4" t="s">
        <v>1610</v>
      </c>
      <c r="B1325" s="5" t="n">
        <v>18155</v>
      </c>
    </row>
    <row r="1326" spans="1:5">
      <c r="A1326" s="4" t="s">
        <v>1611</v>
      </c>
      <c r="B1326" s="5" t="n">
        <v>129101</v>
      </c>
    </row>
    <row r="1327" spans="1:5">
      <c r="A1327" s="4" t="s">
        <v>1612</v>
      </c>
      <c r="B1327" s="5" t="n">
        <v>0</v>
      </c>
    </row>
    <row r="1328" spans="1:5">
      <c r="A1328" s="4" t="s">
        <v>1613</v>
      </c>
      <c r="B1328" s="5" t="n">
        <v>8294</v>
      </c>
    </row>
    <row r="1329" spans="1:5">
      <c r="A1329" s="4" t="s">
        <v>1614</v>
      </c>
      <c r="B1329" s="5" t="n">
        <v>0</v>
      </c>
    </row>
    <row r="1330" spans="1:5">
      <c r="A1330" s="4" t="s">
        <v>1615</v>
      </c>
      <c r="B1330" s="5" t="n">
        <v>147938</v>
      </c>
    </row>
    <row r="1331" spans="1:5">
      <c r="A1331" s="4" t="s">
        <v>157</v>
      </c>
      <c r="B1331" s="5" t="n">
        <v>156232</v>
      </c>
    </row>
    <row r="1332" spans="1:5">
      <c r="A1332" s="4" t="s">
        <v>39</v>
      </c>
      <c r="B1332" s="6" t="n">
        <v>-24526</v>
      </c>
    </row>
    <row r="1333" spans="1:5">
      <c r="A1333" s="4" t="s">
        <v>1733</v>
      </c>
    </row>
    <row r="1334" spans="1:5">
      <c r="A1334" s="3" t="s">
        <v>1606</v>
      </c>
    </row>
    <row r="1335" spans="1:5">
      <c r="A1335" s="4" t="s">
        <v>1617</v>
      </c>
      <c r="B1335" s="4" t="s">
        <v>1733</v>
      </c>
    </row>
    <row r="1336" spans="1:5">
      <c r="A1336" s="4" t="s">
        <v>1618</v>
      </c>
      <c r="B1336" s="4" t="s">
        <v>1734</v>
      </c>
    </row>
    <row r="1337" spans="1:5">
      <c r="A1337" s="4" t="s">
        <v>1607</v>
      </c>
      <c r="B1337" s="6" t="n">
        <v>0</v>
      </c>
    </row>
    <row r="1338" spans="1:5">
      <c r="A1338" s="4" t="s">
        <v>1608</v>
      </c>
      <c r="B1338" s="5" t="n">
        <v>0</v>
      </c>
    </row>
    <row r="1339" spans="1:5">
      <c r="A1339" s="4" t="s">
        <v>1609</v>
      </c>
      <c r="B1339" s="5" t="n">
        <v>0</v>
      </c>
    </row>
    <row r="1340" spans="1:5">
      <c r="A1340" s="4" t="s">
        <v>1610</v>
      </c>
      <c r="B1340" s="5" t="n">
        <v>137545</v>
      </c>
    </row>
    <row r="1341" spans="1:5">
      <c r="A1341" s="4" t="s">
        <v>1611</v>
      </c>
      <c r="B1341" s="5" t="n">
        <v>219764</v>
      </c>
    </row>
    <row r="1342" spans="1:5">
      <c r="A1342" s="4" t="s">
        <v>1612</v>
      </c>
      <c r="B1342" s="5" t="n">
        <v>0</v>
      </c>
    </row>
    <row r="1343" spans="1:5">
      <c r="A1343" s="4" t="s">
        <v>1613</v>
      </c>
      <c r="B1343" s="5" t="n">
        <v>0</v>
      </c>
    </row>
    <row r="1344" spans="1:5">
      <c r="A1344" s="4" t="s">
        <v>1614</v>
      </c>
      <c r="B1344" s="5" t="n">
        <v>0</v>
      </c>
    </row>
    <row r="1345" spans="1:5">
      <c r="A1345" s="4" t="s">
        <v>1615</v>
      </c>
      <c r="B1345" s="5" t="n">
        <v>357309</v>
      </c>
    </row>
    <row r="1346" spans="1:5">
      <c r="A1346" s="4" t="s">
        <v>157</v>
      </c>
      <c r="B1346" s="5" t="n">
        <v>357309</v>
      </c>
    </row>
    <row r="1347" spans="1:5">
      <c r="A1347" s="4" t="s">
        <v>39</v>
      </c>
      <c r="B1347" s="6" t="n">
        <v>-106907</v>
      </c>
    </row>
    <row r="1348" spans="1:5">
      <c r="A1348" s="4" t="s">
        <v>1735</v>
      </c>
    </row>
    <row r="1349" spans="1:5">
      <c r="A1349" s="3" t="s">
        <v>1606</v>
      </c>
    </row>
    <row r="1350" spans="1:5">
      <c r="A1350" s="4" t="s">
        <v>1617</v>
      </c>
      <c r="B1350" s="4" t="s">
        <v>1735</v>
      </c>
    </row>
    <row r="1351" spans="1:5">
      <c r="A1351" s="4" t="s">
        <v>1618</v>
      </c>
      <c r="B1351" s="4" t="s">
        <v>1684</v>
      </c>
    </row>
    <row r="1352" spans="1:5">
      <c r="A1352" s="4" t="s">
        <v>1607</v>
      </c>
      <c r="B1352" s="6" t="n">
        <v>0</v>
      </c>
    </row>
    <row r="1353" spans="1:5">
      <c r="A1353" s="4" t="s">
        <v>1608</v>
      </c>
      <c r="B1353" s="5" t="n">
        <v>6229</v>
      </c>
    </row>
    <row r="1354" spans="1:5">
      <c r="A1354" s="4" t="s">
        <v>1609</v>
      </c>
      <c r="B1354" s="5" t="n">
        <v>0</v>
      </c>
    </row>
    <row r="1355" spans="1:5">
      <c r="A1355" s="4" t="s">
        <v>1610</v>
      </c>
      <c r="B1355" s="5" t="n">
        <v>0</v>
      </c>
    </row>
    <row r="1356" spans="1:5">
      <c r="A1356" s="4" t="s">
        <v>1611</v>
      </c>
      <c r="B1356" s="5" t="n">
        <v>269748</v>
      </c>
    </row>
    <row r="1357" spans="1:5">
      <c r="A1357" s="4" t="s">
        <v>1612</v>
      </c>
      <c r="B1357" s="5" t="n">
        <v>0</v>
      </c>
    </row>
    <row r="1358" spans="1:5">
      <c r="A1358" s="4" t="s">
        <v>1613</v>
      </c>
      <c r="B1358" s="5" t="n">
        <v>7564</v>
      </c>
    </row>
    <row r="1359" spans="1:5">
      <c r="A1359" s="4" t="s">
        <v>1614</v>
      </c>
      <c r="B1359" s="5" t="n">
        <v>0</v>
      </c>
    </row>
    <row r="1360" spans="1:5">
      <c r="A1360" s="4" t="s">
        <v>1615</v>
      </c>
      <c r="B1360" s="5" t="n">
        <v>268413</v>
      </c>
    </row>
    <row r="1361" spans="1:5">
      <c r="A1361" s="4" t="s">
        <v>157</v>
      </c>
      <c r="B1361" s="5" t="n">
        <v>275977</v>
      </c>
    </row>
    <row r="1362" spans="1:5">
      <c r="A1362" s="4" t="s">
        <v>39</v>
      </c>
      <c r="B1362" s="6" t="n">
        <v>-58213</v>
      </c>
    </row>
    <row r="1363" spans="1:5">
      <c r="A1363" s="4" t="s">
        <v>1736</v>
      </c>
    </row>
    <row r="1364" spans="1:5">
      <c r="A1364" s="3" t="s">
        <v>1606</v>
      </c>
    </row>
    <row r="1365" spans="1:5">
      <c r="A1365" s="4" t="s">
        <v>1617</v>
      </c>
      <c r="B1365" s="4" t="s">
        <v>1736</v>
      </c>
    </row>
    <row r="1366" spans="1:5">
      <c r="A1366" s="4" t="s">
        <v>1618</v>
      </c>
      <c r="B1366" s="4" t="s">
        <v>1684</v>
      </c>
    </row>
    <row r="1367" spans="1:5">
      <c r="A1367" s="4" t="s">
        <v>1607</v>
      </c>
      <c r="B1367" s="6" t="n">
        <v>0</v>
      </c>
    </row>
    <row r="1368" spans="1:5">
      <c r="A1368" s="4" t="s">
        <v>1608</v>
      </c>
      <c r="B1368" s="5" t="n">
        <v>3700</v>
      </c>
    </row>
    <row r="1369" spans="1:5">
      <c r="A1369" s="4" t="s">
        <v>1609</v>
      </c>
      <c r="B1369" s="5" t="n">
        <v>0</v>
      </c>
    </row>
    <row r="1370" spans="1:5">
      <c r="A1370" s="4" t="s">
        <v>1610</v>
      </c>
      <c r="B1370" s="5" t="n">
        <v>0</v>
      </c>
    </row>
    <row r="1371" spans="1:5">
      <c r="A1371" s="4" t="s">
        <v>1611</v>
      </c>
      <c r="B1371" s="5" t="n">
        <v>187396</v>
      </c>
    </row>
    <row r="1372" spans="1:5">
      <c r="A1372" s="4" t="s">
        <v>1612</v>
      </c>
      <c r="B1372" s="5" t="n">
        <v>0</v>
      </c>
    </row>
    <row r="1373" spans="1:5">
      <c r="A1373" s="4" t="s">
        <v>1613</v>
      </c>
      <c r="B1373" s="5" t="n">
        <v>3441</v>
      </c>
    </row>
    <row r="1374" spans="1:5">
      <c r="A1374" s="4" t="s">
        <v>1614</v>
      </c>
      <c r="B1374" s="5" t="n">
        <v>0</v>
      </c>
    </row>
    <row r="1375" spans="1:5">
      <c r="A1375" s="4" t="s">
        <v>1615</v>
      </c>
      <c r="B1375" s="5" t="n">
        <v>187655</v>
      </c>
    </row>
    <row r="1376" spans="1:5">
      <c r="A1376" s="4" t="s">
        <v>157</v>
      </c>
      <c r="B1376" s="5" t="n">
        <v>191096</v>
      </c>
    </row>
    <row r="1377" spans="1:5">
      <c r="A1377" s="4" t="s">
        <v>39</v>
      </c>
      <c r="B1377" s="6" t="n">
        <v>-17720</v>
      </c>
    </row>
    <row r="1378" spans="1:5">
      <c r="A1378" s="4" t="s">
        <v>1737</v>
      </c>
    </row>
    <row r="1379" spans="1:5">
      <c r="A1379" s="3" t="s">
        <v>1606</v>
      </c>
    </row>
    <row r="1380" spans="1:5">
      <c r="A1380" s="4" t="s">
        <v>1617</v>
      </c>
      <c r="B1380" s="4" t="s">
        <v>1737</v>
      </c>
    </row>
    <row r="1381" spans="1:5">
      <c r="A1381" s="4" t="s">
        <v>1618</v>
      </c>
      <c r="B1381" s="4" t="s">
        <v>1684</v>
      </c>
    </row>
    <row r="1382" spans="1:5">
      <c r="A1382" s="4" t="s">
        <v>1607</v>
      </c>
      <c r="B1382" s="6" t="n">
        <v>0</v>
      </c>
    </row>
    <row r="1383" spans="1:5">
      <c r="A1383" s="4" t="s">
        <v>1608</v>
      </c>
      <c r="B1383" s="5" t="n">
        <v>3700</v>
      </c>
    </row>
    <row r="1384" spans="1:5">
      <c r="A1384" s="4" t="s">
        <v>1609</v>
      </c>
      <c r="B1384" s="5" t="n">
        <v>0</v>
      </c>
    </row>
    <row r="1385" spans="1:5">
      <c r="A1385" s="4" t="s">
        <v>1610</v>
      </c>
      <c r="B1385" s="5" t="n">
        <v>0</v>
      </c>
    </row>
    <row r="1386" spans="1:5">
      <c r="A1386" s="4" t="s">
        <v>1611</v>
      </c>
      <c r="B1386" s="5" t="n">
        <v>138933</v>
      </c>
    </row>
    <row r="1387" spans="1:5">
      <c r="A1387" s="4" t="s">
        <v>1612</v>
      </c>
      <c r="B1387" s="5" t="n">
        <v>0</v>
      </c>
    </row>
    <row r="1388" spans="1:5">
      <c r="A1388" s="4" t="s">
        <v>1613</v>
      </c>
      <c r="B1388" s="5" t="n">
        <v>3493</v>
      </c>
    </row>
    <row r="1389" spans="1:5">
      <c r="A1389" s="4" t="s">
        <v>1614</v>
      </c>
      <c r="B1389" s="5" t="n">
        <v>0</v>
      </c>
    </row>
    <row r="1390" spans="1:5">
      <c r="A1390" s="4" t="s">
        <v>1615</v>
      </c>
      <c r="B1390" s="5" t="n">
        <v>139140</v>
      </c>
    </row>
    <row r="1391" spans="1:5">
      <c r="A1391" s="4" t="s">
        <v>157</v>
      </c>
      <c r="B1391" s="5" t="n">
        <v>142633</v>
      </c>
    </row>
    <row r="1392" spans="1:5">
      <c r="A1392" s="4" t="s">
        <v>39</v>
      </c>
      <c r="B1392" s="6" t="n">
        <v>-5679</v>
      </c>
    </row>
    <row r="1393" spans="1:5">
      <c r="A1393" s="4" t="s">
        <v>1738</v>
      </c>
    </row>
    <row r="1394" spans="1:5">
      <c r="A1394" s="3" t="s">
        <v>1606</v>
      </c>
    </row>
    <row r="1395" spans="1:5">
      <c r="A1395" s="4" t="s">
        <v>1617</v>
      </c>
      <c r="B1395" s="4" t="s">
        <v>1738</v>
      </c>
    </row>
    <row r="1396" spans="1:5">
      <c r="A1396" s="4" t="s">
        <v>1618</v>
      </c>
      <c r="B1396" s="4" t="s">
        <v>1684</v>
      </c>
    </row>
    <row r="1397" spans="1:5">
      <c r="A1397" s="4" t="s">
        <v>1607</v>
      </c>
      <c r="B1397" s="6" t="n">
        <v>0</v>
      </c>
    </row>
    <row r="1398" spans="1:5">
      <c r="A1398" s="4" t="s">
        <v>1608</v>
      </c>
      <c r="B1398" s="5" t="n">
        <v>3671</v>
      </c>
    </row>
    <row r="1399" spans="1:5">
      <c r="A1399" s="4" t="s">
        <v>1609</v>
      </c>
      <c r="B1399" s="5" t="n">
        <v>0</v>
      </c>
    </row>
    <row r="1400" spans="1:5">
      <c r="A1400" s="4" t="s">
        <v>1610</v>
      </c>
      <c r="B1400" s="5" t="n">
        <v>0</v>
      </c>
    </row>
    <row r="1401" spans="1:5">
      <c r="A1401" s="4" t="s">
        <v>1611</v>
      </c>
      <c r="B1401" s="5" t="n">
        <v>120875</v>
      </c>
    </row>
    <row r="1402" spans="1:5">
      <c r="A1402" s="4" t="s">
        <v>1612</v>
      </c>
      <c r="B1402" s="5" t="n">
        <v>0</v>
      </c>
    </row>
    <row r="1403" spans="1:5">
      <c r="A1403" s="4" t="s">
        <v>1613</v>
      </c>
      <c r="B1403" s="5" t="n">
        <v>4186</v>
      </c>
    </row>
    <row r="1404" spans="1:5">
      <c r="A1404" s="4" t="s">
        <v>1614</v>
      </c>
      <c r="B1404" s="5" t="n">
        <v>0</v>
      </c>
    </row>
    <row r="1405" spans="1:5">
      <c r="A1405" s="4" t="s">
        <v>1615</v>
      </c>
      <c r="B1405" s="5" t="n">
        <v>120360</v>
      </c>
    </row>
    <row r="1406" spans="1:5">
      <c r="A1406" s="4" t="s">
        <v>157</v>
      </c>
      <c r="B1406" s="5" t="n">
        <v>124546</v>
      </c>
    </row>
    <row r="1407" spans="1:5">
      <c r="A1407" s="4" t="s">
        <v>39</v>
      </c>
      <c r="B1407" s="6" t="n">
        <v>-4420</v>
      </c>
    </row>
    <row r="1408" spans="1:5">
      <c r="A1408" s="4" t="s">
        <v>1739</v>
      </c>
    </row>
    <row r="1409" spans="1:5">
      <c r="A1409" s="3" t="s">
        <v>1606</v>
      </c>
    </row>
    <row r="1410" spans="1:5">
      <c r="A1410" s="4" t="s">
        <v>1617</v>
      </c>
      <c r="B1410" s="4" t="s">
        <v>1739</v>
      </c>
    </row>
    <row r="1411" spans="1:5">
      <c r="A1411" s="4" t="s">
        <v>1618</v>
      </c>
      <c r="B1411" s="4" t="s">
        <v>1740</v>
      </c>
    </row>
    <row r="1412" spans="1:5">
      <c r="A1412" s="4" t="s">
        <v>1607</v>
      </c>
      <c r="B1412" s="6" t="n">
        <v>0</v>
      </c>
    </row>
    <row r="1413" spans="1:5">
      <c r="A1413" s="4" t="s">
        <v>1608</v>
      </c>
      <c r="B1413" s="5" t="n">
        <v>6937</v>
      </c>
    </row>
    <row r="1414" spans="1:5">
      <c r="A1414" s="4" t="s">
        <v>1609</v>
      </c>
      <c r="B1414" s="5" t="n">
        <v>0</v>
      </c>
    </row>
    <row r="1415" spans="1:5">
      <c r="A1415" s="4" t="s">
        <v>1610</v>
      </c>
      <c r="B1415" s="5" t="n">
        <v>0</v>
      </c>
    </row>
    <row r="1416" spans="1:5">
      <c r="A1416" s="4" t="s">
        <v>1611</v>
      </c>
      <c r="B1416" s="5" t="n">
        <v>69908</v>
      </c>
    </row>
    <row r="1417" spans="1:5">
      <c r="A1417" s="4" t="s">
        <v>1612</v>
      </c>
      <c r="B1417" s="5" t="n">
        <v>0</v>
      </c>
    </row>
    <row r="1418" spans="1:5">
      <c r="A1418" s="4" t="s">
        <v>1613</v>
      </c>
      <c r="B1418" s="5" t="n">
        <v>4837</v>
      </c>
    </row>
    <row r="1419" spans="1:5">
      <c r="A1419" s="4" t="s">
        <v>1614</v>
      </c>
      <c r="B1419" s="5" t="n">
        <v>0</v>
      </c>
    </row>
    <row r="1420" spans="1:5">
      <c r="A1420" s="4" t="s">
        <v>1615</v>
      </c>
      <c r="B1420" s="5" t="n">
        <v>72008</v>
      </c>
    </row>
    <row r="1421" spans="1:5">
      <c r="A1421" s="4" t="s">
        <v>157</v>
      </c>
      <c r="B1421" s="5" t="n">
        <v>76845</v>
      </c>
    </row>
    <row r="1422" spans="1:5">
      <c r="A1422" s="4" t="s">
        <v>39</v>
      </c>
      <c r="B1422" s="6" t="n">
        <v>-13643</v>
      </c>
    </row>
    <row r="1423" spans="1:5">
      <c r="A1423" s="4" t="s">
        <v>1741</v>
      </c>
    </row>
    <row r="1424" spans="1:5">
      <c r="A1424" s="3" t="s">
        <v>1606</v>
      </c>
    </row>
    <row r="1425" spans="1:5">
      <c r="A1425" s="4" t="s">
        <v>1617</v>
      </c>
      <c r="B1425" s="4" t="s">
        <v>1741</v>
      </c>
    </row>
    <row r="1426" spans="1:5">
      <c r="A1426" s="4" t="s">
        <v>1618</v>
      </c>
      <c r="B1426" s="4" t="s">
        <v>1740</v>
      </c>
    </row>
    <row r="1427" spans="1:5">
      <c r="A1427" s="4" t="s">
        <v>1608</v>
      </c>
      <c r="B1427" s="6" t="n">
        <v>4236</v>
      </c>
    </row>
    <row r="1428" spans="1:5">
      <c r="A1428" s="4" t="s">
        <v>1609</v>
      </c>
      <c r="B1428" s="5" t="n">
        <v>0</v>
      </c>
    </row>
    <row r="1429" spans="1:5">
      <c r="A1429" s="4" t="s">
        <v>1610</v>
      </c>
      <c r="B1429" s="5" t="n">
        <v>0</v>
      </c>
    </row>
    <row r="1430" spans="1:5">
      <c r="A1430" s="4" t="s">
        <v>1611</v>
      </c>
      <c r="B1430" s="5" t="n">
        <v>4956</v>
      </c>
    </row>
    <row r="1431" spans="1:5">
      <c r="A1431" s="4" t="s">
        <v>1612</v>
      </c>
      <c r="B1431" s="5" t="n">
        <v>0</v>
      </c>
    </row>
    <row r="1432" spans="1:5">
      <c r="A1432" s="4" t="s">
        <v>1613</v>
      </c>
      <c r="B1432" s="5" t="n">
        <v>3845</v>
      </c>
    </row>
    <row r="1433" spans="1:5">
      <c r="A1433" s="4" t="s">
        <v>1614</v>
      </c>
      <c r="B1433" s="5" t="n">
        <v>0</v>
      </c>
    </row>
    <row r="1434" spans="1:5">
      <c r="A1434" s="4" t="s">
        <v>1615</v>
      </c>
      <c r="B1434" s="5" t="n">
        <v>5347</v>
      </c>
    </row>
    <row r="1435" spans="1:5">
      <c r="A1435" s="4" t="s">
        <v>157</v>
      </c>
      <c r="B1435" s="5" t="n">
        <v>9192</v>
      </c>
    </row>
    <row r="1436" spans="1:5">
      <c r="A1436" s="4" t="s">
        <v>39</v>
      </c>
      <c r="B1436" s="6" t="n">
        <v>0</v>
      </c>
    </row>
    <row r="1437" spans="1:5">
      <c r="A1437" s="4" t="s">
        <v>1742</v>
      </c>
    </row>
    <row r="1438" spans="1:5">
      <c r="A1438" s="3" t="s">
        <v>1606</v>
      </c>
    </row>
    <row r="1439" spans="1:5">
      <c r="A1439" s="4" t="s">
        <v>1617</v>
      </c>
      <c r="B1439" s="4" t="s">
        <v>1742</v>
      </c>
    </row>
    <row r="1440" spans="1:5">
      <c r="A1440" s="4" t="s">
        <v>1618</v>
      </c>
      <c r="B1440" s="4" t="s">
        <v>1692</v>
      </c>
    </row>
    <row r="1441" spans="1:5">
      <c r="A1441" s="4" t="s">
        <v>1607</v>
      </c>
      <c r="B1441" s="6" t="n">
        <v>0</v>
      </c>
    </row>
    <row r="1442" spans="1:5">
      <c r="A1442" s="4" t="s">
        <v>1608</v>
      </c>
      <c r="B1442" s="5" t="n">
        <v>7544</v>
      </c>
    </row>
    <row r="1443" spans="1:5">
      <c r="A1443" s="4" t="s">
        <v>1609</v>
      </c>
      <c r="B1443" s="5" t="n">
        <v>0</v>
      </c>
    </row>
    <row r="1444" spans="1:5">
      <c r="A1444" s="4" t="s">
        <v>1610</v>
      </c>
      <c r="B1444" s="5" t="n">
        <v>12506</v>
      </c>
    </row>
    <row r="1445" spans="1:5">
      <c r="A1445" s="4" t="s">
        <v>1611</v>
      </c>
      <c r="B1445" s="5" t="n">
        <v>100618</v>
      </c>
    </row>
    <row r="1446" spans="1:5">
      <c r="A1446" s="4" t="s">
        <v>1612</v>
      </c>
      <c r="B1446" s="5" t="n">
        <v>0</v>
      </c>
    </row>
    <row r="1447" spans="1:5">
      <c r="A1447" s="4" t="s">
        <v>1613</v>
      </c>
      <c r="B1447" s="5" t="n">
        <v>6695</v>
      </c>
    </row>
    <row r="1448" spans="1:5">
      <c r="A1448" s="4" t="s">
        <v>1614</v>
      </c>
      <c r="B1448" s="5" t="n">
        <v>0</v>
      </c>
    </row>
    <row r="1449" spans="1:5">
      <c r="A1449" s="4" t="s">
        <v>1615</v>
      </c>
      <c r="B1449" s="5" t="n">
        <v>113973</v>
      </c>
    </row>
    <row r="1450" spans="1:5">
      <c r="A1450" s="4" t="s">
        <v>157</v>
      </c>
      <c r="B1450" s="5" t="n">
        <v>120668</v>
      </c>
    </row>
    <row r="1451" spans="1:5">
      <c r="A1451" s="4" t="s">
        <v>39</v>
      </c>
      <c r="B1451" s="6" t="n">
        <v>-19418</v>
      </c>
    </row>
    <row r="1452" spans="1:5">
      <c r="A1452" s="4" t="s">
        <v>1743</v>
      </c>
    </row>
    <row r="1453" spans="1:5">
      <c r="A1453" s="3" t="s">
        <v>1606</v>
      </c>
    </row>
    <row r="1454" spans="1:5">
      <c r="A1454" s="4" t="s">
        <v>1617</v>
      </c>
      <c r="B1454" s="4" t="s">
        <v>1743</v>
      </c>
    </row>
    <row r="1455" spans="1:5">
      <c r="A1455" s="4" t="s">
        <v>1618</v>
      </c>
      <c r="B1455" s="4" t="s">
        <v>1744</v>
      </c>
    </row>
    <row r="1456" spans="1:5">
      <c r="A1456" s="4" t="s">
        <v>1607</v>
      </c>
      <c r="B1456" s="6" t="n">
        <v>0</v>
      </c>
    </row>
    <row r="1457" spans="1:5">
      <c r="A1457" s="4" t="s">
        <v>1608</v>
      </c>
      <c r="B1457" s="5" t="n">
        <v>2568</v>
      </c>
    </row>
    <row r="1458" spans="1:5">
      <c r="A1458" s="4" t="s">
        <v>1609</v>
      </c>
      <c r="B1458" s="5" t="n">
        <v>0</v>
      </c>
    </row>
    <row r="1459" spans="1:5">
      <c r="A1459" s="4" t="s">
        <v>1610</v>
      </c>
      <c r="B1459" s="5" t="n">
        <v>0</v>
      </c>
    </row>
    <row r="1460" spans="1:5">
      <c r="A1460" s="4" t="s">
        <v>1611</v>
      </c>
      <c r="B1460" s="5" t="n">
        <v>59222</v>
      </c>
    </row>
    <row r="1461" spans="1:5">
      <c r="A1461" s="4" t="s">
        <v>1612</v>
      </c>
      <c r="B1461" s="5" t="n">
        <v>0</v>
      </c>
    </row>
    <row r="1462" spans="1:5">
      <c r="A1462" s="4" t="s">
        <v>1613</v>
      </c>
      <c r="B1462" s="5" t="n">
        <v>1939</v>
      </c>
    </row>
    <row r="1463" spans="1:5">
      <c r="A1463" s="4" t="s">
        <v>1614</v>
      </c>
      <c r="B1463" s="5" t="n">
        <v>0</v>
      </c>
    </row>
    <row r="1464" spans="1:5">
      <c r="A1464" s="4" t="s">
        <v>1615</v>
      </c>
      <c r="B1464" s="5" t="n">
        <v>59851</v>
      </c>
    </row>
    <row r="1465" spans="1:5">
      <c r="A1465" s="4" t="s">
        <v>157</v>
      </c>
      <c r="B1465" s="5" t="n">
        <v>61790</v>
      </c>
    </row>
    <row r="1466" spans="1:5">
      <c r="A1466" s="4" t="s">
        <v>39</v>
      </c>
      <c r="B1466" s="6" t="n">
        <v>-8281</v>
      </c>
    </row>
    <row r="1467" spans="1:5">
      <c r="A1467" s="4" t="s">
        <v>1745</v>
      </c>
    </row>
    <row r="1468" spans="1:5">
      <c r="A1468" s="3" t="s">
        <v>1606</v>
      </c>
    </row>
    <row r="1469" spans="1:5">
      <c r="A1469" s="4" t="s">
        <v>1617</v>
      </c>
      <c r="B1469" s="4" t="s">
        <v>1745</v>
      </c>
    </row>
    <row r="1470" spans="1:5">
      <c r="A1470" s="4" t="s">
        <v>1618</v>
      </c>
      <c r="B1470" s="4" t="s">
        <v>1744</v>
      </c>
    </row>
    <row r="1471" spans="1:5">
      <c r="A1471" s="4" t="s">
        <v>1607</v>
      </c>
      <c r="B1471" s="6" t="n">
        <v>0</v>
      </c>
    </row>
    <row r="1472" spans="1:5">
      <c r="A1472" s="4" t="s">
        <v>1608</v>
      </c>
      <c r="B1472" s="5" t="n">
        <v>1899</v>
      </c>
    </row>
    <row r="1473" spans="1:5">
      <c r="A1473" s="4" t="s">
        <v>1609</v>
      </c>
      <c r="B1473" s="5" t="n">
        <v>0</v>
      </c>
    </row>
    <row r="1474" spans="1:5">
      <c r="A1474" s="4" t="s">
        <v>1610</v>
      </c>
      <c r="B1474" s="5" t="n">
        <v>0</v>
      </c>
    </row>
    <row r="1475" spans="1:5">
      <c r="A1475" s="4" t="s">
        <v>1611</v>
      </c>
      <c r="B1475" s="5" t="n">
        <v>39531</v>
      </c>
    </row>
    <row r="1476" spans="1:5">
      <c r="A1476" s="4" t="s">
        <v>1612</v>
      </c>
      <c r="B1476" s="5" t="n">
        <v>0</v>
      </c>
    </row>
    <row r="1477" spans="1:5">
      <c r="A1477" s="4" t="s">
        <v>1613</v>
      </c>
      <c r="B1477" s="5" t="n">
        <v>1490</v>
      </c>
    </row>
    <row r="1478" spans="1:5">
      <c r="A1478" s="4" t="s">
        <v>1614</v>
      </c>
      <c r="B1478" s="5" t="n">
        <v>0</v>
      </c>
    </row>
    <row r="1479" spans="1:5">
      <c r="A1479" s="4" t="s">
        <v>1615</v>
      </c>
      <c r="B1479" s="5" t="n">
        <v>39940</v>
      </c>
    </row>
    <row r="1480" spans="1:5">
      <c r="A1480" s="4" t="s">
        <v>157</v>
      </c>
      <c r="B1480" s="5" t="n">
        <v>41430</v>
      </c>
    </row>
    <row r="1481" spans="1:5">
      <c r="A1481" s="4" t="s">
        <v>39</v>
      </c>
      <c r="B1481" s="6" t="n">
        <v>-13924</v>
      </c>
    </row>
    <row r="1482" spans="1:5">
      <c r="A1482" s="4" t="s">
        <v>1746</v>
      </c>
    </row>
    <row r="1483" spans="1:5">
      <c r="A1483" s="3" t="s">
        <v>1606</v>
      </c>
    </row>
    <row r="1484" spans="1:5">
      <c r="A1484" s="4" t="s">
        <v>1617</v>
      </c>
      <c r="B1484" s="4" t="s">
        <v>1746</v>
      </c>
    </row>
    <row r="1485" spans="1:5">
      <c r="A1485" s="4" t="s">
        <v>1618</v>
      </c>
      <c r="B1485" s="4" t="s">
        <v>1659</v>
      </c>
    </row>
    <row r="1486" spans="1:5">
      <c r="A1486" s="4" t="s">
        <v>1607</v>
      </c>
      <c r="B1486" s="6" t="n">
        <v>0</v>
      </c>
    </row>
    <row r="1487" spans="1:5">
      <c r="A1487" s="4" t="s">
        <v>1608</v>
      </c>
      <c r="B1487" s="5" t="n">
        <v>2386</v>
      </c>
    </row>
    <row r="1488" spans="1:5">
      <c r="A1488" s="4" t="s">
        <v>1609</v>
      </c>
      <c r="B1488" s="5" t="n">
        <v>0</v>
      </c>
    </row>
    <row r="1489" spans="1:5">
      <c r="A1489" s="4" t="s">
        <v>1610</v>
      </c>
      <c r="B1489" s="5" t="n">
        <v>0</v>
      </c>
    </row>
    <row r="1490" spans="1:5">
      <c r="A1490" s="4" t="s">
        <v>1611</v>
      </c>
      <c r="B1490" s="5" t="n">
        <v>58828</v>
      </c>
    </row>
    <row r="1491" spans="1:5">
      <c r="A1491" s="4" t="s">
        <v>1612</v>
      </c>
      <c r="B1491" s="5" t="n">
        <v>0</v>
      </c>
    </row>
    <row r="1492" spans="1:5">
      <c r="A1492" s="4" t="s">
        <v>1613</v>
      </c>
      <c r="B1492" s="5" t="n">
        <v>2448</v>
      </c>
    </row>
    <row r="1493" spans="1:5">
      <c r="A1493" s="4" t="s">
        <v>1614</v>
      </c>
      <c r="B1493" s="5" t="n">
        <v>0</v>
      </c>
    </row>
    <row r="1494" spans="1:5">
      <c r="A1494" s="4" t="s">
        <v>1615</v>
      </c>
      <c r="B1494" s="5" t="n">
        <v>58766</v>
      </c>
    </row>
    <row r="1495" spans="1:5">
      <c r="A1495" s="4" t="s">
        <v>157</v>
      </c>
      <c r="B1495" s="5" t="n">
        <v>61214</v>
      </c>
    </row>
    <row r="1496" spans="1:5">
      <c r="A1496" s="4" t="s">
        <v>39</v>
      </c>
      <c r="B1496" s="6" t="n">
        <v>-7376</v>
      </c>
    </row>
    <row r="1497" spans="1:5">
      <c r="A1497" s="4" t="s">
        <v>1747</v>
      </c>
    </row>
    <row r="1498" spans="1:5">
      <c r="A1498" s="3" t="s">
        <v>1606</v>
      </c>
    </row>
    <row r="1499" spans="1:5">
      <c r="A1499" s="4" t="s">
        <v>1617</v>
      </c>
      <c r="B1499" s="4" t="s">
        <v>1747</v>
      </c>
    </row>
    <row r="1500" spans="1:5">
      <c r="A1500" s="4" t="s">
        <v>1618</v>
      </c>
      <c r="B1500" s="4" t="s">
        <v>1748</v>
      </c>
    </row>
    <row r="1501" spans="1:5">
      <c r="A1501" s="4" t="s">
        <v>1607</v>
      </c>
      <c r="B1501" s="6" t="n">
        <v>0</v>
      </c>
    </row>
    <row r="1502" spans="1:5">
      <c r="A1502" s="4" t="s">
        <v>1608</v>
      </c>
      <c r="B1502" s="5" t="n">
        <v>1689</v>
      </c>
    </row>
    <row r="1503" spans="1:5">
      <c r="A1503" s="4" t="s">
        <v>1609</v>
      </c>
      <c r="B1503" s="5" t="n">
        <v>0</v>
      </c>
    </row>
    <row r="1504" spans="1:5">
      <c r="A1504" s="4" t="s">
        <v>1610</v>
      </c>
      <c r="B1504" s="5" t="n">
        <v>0</v>
      </c>
    </row>
    <row r="1505" spans="1:5">
      <c r="A1505" s="4" t="s">
        <v>1611</v>
      </c>
      <c r="B1505" s="5" t="n">
        <v>57750</v>
      </c>
    </row>
    <row r="1506" spans="1:5">
      <c r="A1506" s="4" t="s">
        <v>1612</v>
      </c>
      <c r="B1506" s="5" t="n">
        <v>0</v>
      </c>
    </row>
    <row r="1507" spans="1:5">
      <c r="A1507" s="4" t="s">
        <v>1613</v>
      </c>
      <c r="B1507" s="5" t="n">
        <v>1689</v>
      </c>
    </row>
    <row r="1508" spans="1:5">
      <c r="A1508" s="4" t="s">
        <v>1614</v>
      </c>
      <c r="B1508" s="5" t="n">
        <v>0</v>
      </c>
    </row>
    <row r="1509" spans="1:5">
      <c r="A1509" s="4" t="s">
        <v>1615</v>
      </c>
      <c r="B1509" s="5" t="n">
        <v>57750</v>
      </c>
    </row>
    <row r="1510" spans="1:5">
      <c r="A1510" s="4" t="s">
        <v>157</v>
      </c>
      <c r="B1510" s="5" t="n">
        <v>59439</v>
      </c>
    </row>
    <row r="1511" spans="1:5">
      <c r="A1511" s="4" t="s">
        <v>39</v>
      </c>
      <c r="B1511" s="6" t="n">
        <v>-17667</v>
      </c>
    </row>
    <row r="1512" spans="1:5">
      <c r="A1512" s="4" t="s">
        <v>1749</v>
      </c>
    </row>
    <row r="1513" spans="1:5">
      <c r="A1513" s="3" t="s">
        <v>1606</v>
      </c>
    </row>
    <row r="1514" spans="1:5">
      <c r="A1514" s="4" t="s">
        <v>1617</v>
      </c>
      <c r="B1514" s="4" t="s">
        <v>1749</v>
      </c>
    </row>
    <row r="1515" spans="1:5">
      <c r="A1515" s="4" t="s">
        <v>1618</v>
      </c>
      <c r="B1515" s="4" t="s">
        <v>1668</v>
      </c>
    </row>
    <row r="1516" spans="1:5">
      <c r="A1516" s="4" t="s">
        <v>1607</v>
      </c>
      <c r="B1516" s="6" t="n">
        <v>0</v>
      </c>
    </row>
    <row r="1517" spans="1:5">
      <c r="A1517" s="4" t="s">
        <v>1608</v>
      </c>
      <c r="B1517" s="5" t="n">
        <v>6288</v>
      </c>
    </row>
    <row r="1518" spans="1:5">
      <c r="A1518" s="4" t="s">
        <v>1609</v>
      </c>
      <c r="B1518" s="5" t="n">
        <v>0</v>
      </c>
    </row>
    <row r="1519" spans="1:5">
      <c r="A1519" s="4" t="s">
        <v>1610</v>
      </c>
      <c r="B1519" s="5" t="n">
        <v>0</v>
      </c>
    </row>
    <row r="1520" spans="1:5">
      <c r="A1520" s="4" t="s">
        <v>1611</v>
      </c>
      <c r="B1520" s="5" t="n">
        <v>46081</v>
      </c>
    </row>
    <row r="1521" spans="1:5">
      <c r="A1521" s="4" t="s">
        <v>1612</v>
      </c>
      <c r="B1521" s="5" t="n">
        <v>0</v>
      </c>
    </row>
    <row r="1522" spans="1:5">
      <c r="A1522" s="4" t="s">
        <v>1613</v>
      </c>
      <c r="B1522" s="5" t="n">
        <v>5976</v>
      </c>
    </row>
    <row r="1523" spans="1:5">
      <c r="A1523" s="4" t="s">
        <v>1614</v>
      </c>
      <c r="B1523" s="5" t="n">
        <v>0</v>
      </c>
    </row>
    <row r="1524" spans="1:5">
      <c r="A1524" s="4" t="s">
        <v>1615</v>
      </c>
      <c r="B1524" s="5" t="n">
        <v>46393</v>
      </c>
    </row>
    <row r="1525" spans="1:5">
      <c r="A1525" s="4" t="s">
        <v>157</v>
      </c>
      <c r="B1525" s="5" t="n">
        <v>52369</v>
      </c>
    </row>
    <row r="1526" spans="1:5">
      <c r="A1526" s="4" t="s">
        <v>39</v>
      </c>
      <c r="B1526" s="6" t="n">
        <v>-2698</v>
      </c>
    </row>
    <row r="1527" spans="1:5">
      <c r="A1527" s="4" t="s">
        <v>1750</v>
      </c>
    </row>
    <row r="1528" spans="1:5">
      <c r="A1528" s="3" t="s">
        <v>1606</v>
      </c>
    </row>
    <row r="1529" spans="1:5">
      <c r="A1529" s="4" t="s">
        <v>1617</v>
      </c>
      <c r="B1529" s="4" t="s">
        <v>1750</v>
      </c>
    </row>
    <row r="1530" spans="1:5">
      <c r="A1530" s="4" t="s">
        <v>1618</v>
      </c>
      <c r="B1530" s="4" t="s">
        <v>1628</v>
      </c>
    </row>
    <row r="1531" spans="1:5">
      <c r="A1531" s="4" t="s">
        <v>1607</v>
      </c>
      <c r="B1531" s="6" t="n">
        <v>0</v>
      </c>
    </row>
    <row r="1532" spans="1:5">
      <c r="A1532" s="4" t="s">
        <v>1608</v>
      </c>
      <c r="B1532" s="5" t="n">
        <v>4837</v>
      </c>
    </row>
    <row r="1533" spans="1:5">
      <c r="A1533" s="4" t="s">
        <v>1609</v>
      </c>
      <c r="B1533" s="5" t="n">
        <v>0</v>
      </c>
    </row>
    <row r="1534" spans="1:5">
      <c r="A1534" s="4" t="s">
        <v>1610</v>
      </c>
      <c r="B1534" s="5" t="n">
        <v>53551</v>
      </c>
    </row>
    <row r="1535" spans="1:5">
      <c r="A1535" s="4" t="s">
        <v>1611</v>
      </c>
      <c r="B1535" s="5" t="n">
        <v>3282</v>
      </c>
    </row>
    <row r="1536" spans="1:5">
      <c r="A1536" s="4" t="s">
        <v>1612</v>
      </c>
      <c r="B1536" s="5" t="n">
        <v>0</v>
      </c>
    </row>
    <row r="1537" spans="1:5">
      <c r="A1537" s="4" t="s">
        <v>1613</v>
      </c>
      <c r="B1537" s="5" t="n">
        <v>4837</v>
      </c>
    </row>
    <row r="1538" spans="1:5">
      <c r="A1538" s="4" t="s">
        <v>1614</v>
      </c>
      <c r="B1538" s="5" t="n">
        <v>0</v>
      </c>
    </row>
    <row r="1539" spans="1:5">
      <c r="A1539" s="4" t="s">
        <v>1615</v>
      </c>
      <c r="B1539" s="5" t="n">
        <v>56833</v>
      </c>
    </row>
    <row r="1540" spans="1:5">
      <c r="A1540" s="4" t="s">
        <v>157</v>
      </c>
      <c r="B1540" s="5" t="n">
        <v>61670</v>
      </c>
    </row>
    <row r="1541" spans="1:5">
      <c r="A1541" s="4" t="s">
        <v>39</v>
      </c>
      <c r="B1541" s="6" t="n">
        <v>-11618</v>
      </c>
    </row>
    <row r="1542" spans="1:5">
      <c r="A1542" s="4" t="s">
        <v>1751</v>
      </c>
    </row>
    <row r="1543" spans="1:5">
      <c r="A1543" s="3" t="s">
        <v>1606</v>
      </c>
    </row>
    <row r="1544" spans="1:5">
      <c r="A1544" s="4" t="s">
        <v>1617</v>
      </c>
      <c r="B1544" s="4" t="s">
        <v>1751</v>
      </c>
    </row>
    <row r="1545" spans="1:5">
      <c r="A1545" s="4" t="s">
        <v>1618</v>
      </c>
      <c r="B1545" s="4" t="s">
        <v>1726</v>
      </c>
    </row>
    <row r="1546" spans="1:5">
      <c r="A1546" s="4" t="s">
        <v>1607</v>
      </c>
      <c r="B1546" s="6" t="n">
        <v>0</v>
      </c>
    </row>
    <row r="1547" spans="1:5">
      <c r="A1547" s="4" t="s">
        <v>1608</v>
      </c>
      <c r="B1547" s="5" t="n">
        <v>19828</v>
      </c>
    </row>
    <row r="1548" spans="1:5">
      <c r="A1548" s="4" t="s">
        <v>1609</v>
      </c>
      <c r="B1548" s="5" t="n">
        <v>0</v>
      </c>
    </row>
    <row r="1549" spans="1:5">
      <c r="A1549" s="4" t="s">
        <v>1610</v>
      </c>
      <c r="B1549" s="5" t="n">
        <v>56733</v>
      </c>
    </row>
    <row r="1550" spans="1:5">
      <c r="A1550" s="4" t="s">
        <v>1611</v>
      </c>
      <c r="B1550" s="5" t="n">
        <v>-912</v>
      </c>
    </row>
    <row r="1551" spans="1:5">
      <c r="A1551" s="4" t="s">
        <v>1612</v>
      </c>
      <c r="B1551" s="5" t="n">
        <v>0</v>
      </c>
    </row>
    <row r="1552" spans="1:5">
      <c r="A1552" s="4" t="s">
        <v>1613</v>
      </c>
      <c r="B1552" s="5" t="n">
        <v>19828</v>
      </c>
    </row>
    <row r="1553" spans="1:5">
      <c r="A1553" s="4" t="s">
        <v>1614</v>
      </c>
      <c r="B1553" s="5" t="n">
        <v>0</v>
      </c>
    </row>
    <row r="1554" spans="1:5">
      <c r="A1554" s="4" t="s">
        <v>1615</v>
      </c>
      <c r="B1554" s="5" t="n">
        <v>55821</v>
      </c>
    </row>
    <row r="1555" spans="1:5">
      <c r="A1555" s="4" t="s">
        <v>157</v>
      </c>
      <c r="B1555" s="5" t="n">
        <v>75649</v>
      </c>
    </row>
    <row r="1556" spans="1:5">
      <c r="A1556" s="4" t="s">
        <v>39</v>
      </c>
      <c r="B1556" s="6" t="n">
        <v>-12113</v>
      </c>
    </row>
    <row r="1557" spans="1:5">
      <c r="A1557" s="4" t="s">
        <v>1752</v>
      </c>
    </row>
    <row r="1558" spans="1:5">
      <c r="A1558" s="3" t="s">
        <v>1606</v>
      </c>
    </row>
    <row r="1559" spans="1:5">
      <c r="A1559" s="4" t="s">
        <v>1617</v>
      </c>
      <c r="B1559" s="4" t="s">
        <v>1752</v>
      </c>
    </row>
    <row r="1560" spans="1:5">
      <c r="A1560" s="4" t="s">
        <v>1618</v>
      </c>
      <c r="B1560" s="4" t="s">
        <v>1621</v>
      </c>
    </row>
    <row r="1561" spans="1:5">
      <c r="A1561" s="4" t="s">
        <v>1607</v>
      </c>
      <c r="B1561" s="6" t="n">
        <v>0</v>
      </c>
    </row>
    <row r="1562" spans="1:5">
      <c r="A1562" s="4" t="s">
        <v>1608</v>
      </c>
      <c r="B1562" s="5" t="n">
        <v>23137</v>
      </c>
    </row>
    <row r="1563" spans="1:5">
      <c r="A1563" s="4" t="s">
        <v>1609</v>
      </c>
      <c r="B1563" s="5" t="n">
        <v>0</v>
      </c>
    </row>
    <row r="1564" spans="1:5">
      <c r="A1564" s="4" t="s">
        <v>1610</v>
      </c>
      <c r="B1564" s="5" t="n">
        <v>93943</v>
      </c>
    </row>
    <row r="1565" spans="1:5">
      <c r="A1565" s="4" t="s">
        <v>1611</v>
      </c>
      <c r="B1565" s="5" t="n">
        <v>17767</v>
      </c>
    </row>
    <row r="1566" spans="1:5">
      <c r="A1566" s="4" t="s">
        <v>1612</v>
      </c>
      <c r="B1566" s="5" t="n">
        <v>0</v>
      </c>
    </row>
    <row r="1567" spans="1:5">
      <c r="A1567" s="4" t="s">
        <v>1613</v>
      </c>
      <c r="B1567" s="5" t="n">
        <v>23137</v>
      </c>
    </row>
    <row r="1568" spans="1:5">
      <c r="A1568" s="4" t="s">
        <v>1614</v>
      </c>
      <c r="B1568" s="5" t="n">
        <v>0</v>
      </c>
    </row>
    <row r="1569" spans="1:5">
      <c r="A1569" s="4" t="s">
        <v>1615</v>
      </c>
      <c r="B1569" s="5" t="n">
        <v>111710</v>
      </c>
    </row>
    <row r="1570" spans="1:5">
      <c r="A1570" s="4" t="s">
        <v>157</v>
      </c>
      <c r="B1570" s="5" t="n">
        <v>134847</v>
      </c>
    </row>
    <row r="1571" spans="1:5">
      <c r="A1571" s="4" t="s">
        <v>39</v>
      </c>
      <c r="B1571" s="6" t="n">
        <v>-26920</v>
      </c>
    </row>
    <row r="1572" spans="1:5">
      <c r="A1572" s="4" t="s">
        <v>1753</v>
      </c>
    </row>
    <row r="1573" spans="1:5">
      <c r="A1573" s="3" t="s">
        <v>1606</v>
      </c>
    </row>
    <row r="1574" spans="1:5">
      <c r="A1574" s="4" t="s">
        <v>1617</v>
      </c>
      <c r="B1574" s="4" t="s">
        <v>1753</v>
      </c>
    </row>
    <row r="1575" spans="1:5">
      <c r="A1575" s="4" t="s">
        <v>1618</v>
      </c>
      <c r="B1575" s="4" t="s">
        <v>1644</v>
      </c>
    </row>
    <row r="1576" spans="1:5">
      <c r="A1576" s="4" t="s">
        <v>1607</v>
      </c>
      <c r="B1576" s="6" t="n">
        <v>0</v>
      </c>
    </row>
    <row r="1577" spans="1:5">
      <c r="A1577" s="4" t="s">
        <v>1608</v>
      </c>
      <c r="B1577" s="5" t="n">
        <v>5686</v>
      </c>
    </row>
    <row r="1578" spans="1:5">
      <c r="A1578" s="4" t="s">
        <v>1609</v>
      </c>
      <c r="B1578" s="5" t="n">
        <v>0</v>
      </c>
    </row>
    <row r="1579" spans="1:5">
      <c r="A1579" s="4" t="s">
        <v>1610</v>
      </c>
      <c r="B1579" s="5" t="n">
        <v>14515</v>
      </c>
    </row>
    <row r="1580" spans="1:5">
      <c r="A1580" s="4" t="s">
        <v>1611</v>
      </c>
      <c r="B1580" s="5" t="n">
        <v>73789</v>
      </c>
    </row>
    <row r="1581" spans="1:5">
      <c r="A1581" s="4" t="s">
        <v>1612</v>
      </c>
      <c r="B1581" s="5" t="n">
        <v>0</v>
      </c>
    </row>
    <row r="1582" spans="1:5">
      <c r="A1582" s="4" t="s">
        <v>1613</v>
      </c>
      <c r="B1582" s="5" t="n">
        <v>1205</v>
      </c>
    </row>
    <row r="1583" spans="1:5">
      <c r="A1583" s="4" t="s">
        <v>1614</v>
      </c>
      <c r="B1583" s="5" t="n">
        <v>0</v>
      </c>
    </row>
    <row r="1584" spans="1:5">
      <c r="A1584" s="4" t="s">
        <v>1615</v>
      </c>
      <c r="B1584" s="5" t="n">
        <v>92785</v>
      </c>
    </row>
    <row r="1585" spans="1:5">
      <c r="A1585" s="4" t="s">
        <v>157</v>
      </c>
      <c r="B1585" s="5" t="n">
        <v>93990</v>
      </c>
    </row>
    <row r="1586" spans="1:5">
      <c r="A1586" s="4" t="s">
        <v>39</v>
      </c>
      <c r="B1586" s="6" t="n">
        <v>-27826</v>
      </c>
    </row>
    <row r="1587" spans="1:5">
      <c r="A1587" s="4" t="s">
        <v>1754</v>
      </c>
    </row>
    <row r="1588" spans="1:5">
      <c r="A1588" s="3" t="s">
        <v>1606</v>
      </c>
    </row>
    <row r="1589" spans="1:5">
      <c r="A1589" s="4" t="s">
        <v>1617</v>
      </c>
      <c r="B1589" s="4" t="s">
        <v>1754</v>
      </c>
    </row>
    <row r="1590" spans="1:5">
      <c r="A1590" s="4" t="s">
        <v>1618</v>
      </c>
      <c r="B1590" s="4" t="s">
        <v>1644</v>
      </c>
    </row>
    <row r="1591" spans="1:5">
      <c r="A1591" s="4" t="s">
        <v>1607</v>
      </c>
      <c r="B1591" s="6" t="n">
        <v>0</v>
      </c>
    </row>
    <row r="1592" spans="1:5">
      <c r="A1592" s="4" t="s">
        <v>1609</v>
      </c>
      <c r="B1592" s="5" t="n">
        <v>0</v>
      </c>
    </row>
    <row r="1593" spans="1:5">
      <c r="A1593" s="4" t="s">
        <v>1610</v>
      </c>
      <c r="B1593" s="5" t="n">
        <v>0</v>
      </c>
    </row>
    <row r="1594" spans="1:5">
      <c r="A1594" s="4" t="s">
        <v>1611</v>
      </c>
      <c r="B1594" s="5" t="n">
        <v>227922</v>
      </c>
    </row>
    <row r="1595" spans="1:5">
      <c r="A1595" s="4" t="s">
        <v>1612</v>
      </c>
      <c r="B1595" s="5" t="n">
        <v>0</v>
      </c>
    </row>
    <row r="1596" spans="1:5">
      <c r="A1596" s="4" t="s">
        <v>1613</v>
      </c>
      <c r="B1596" s="5" t="n">
        <v>2518</v>
      </c>
    </row>
    <row r="1597" spans="1:5">
      <c r="A1597" s="4" t="s">
        <v>1614</v>
      </c>
      <c r="B1597" s="5" t="n">
        <v>0</v>
      </c>
    </row>
    <row r="1598" spans="1:5">
      <c r="A1598" s="4" t="s">
        <v>1615</v>
      </c>
      <c r="B1598" s="5" t="n">
        <v>225404</v>
      </c>
    </row>
    <row r="1599" spans="1:5">
      <c r="A1599" s="4" t="s">
        <v>157</v>
      </c>
      <c r="B1599" s="5" t="n">
        <v>227922</v>
      </c>
    </row>
    <row r="1600" spans="1:5">
      <c r="A1600" s="4" t="s">
        <v>39</v>
      </c>
      <c r="B1600" s="6" t="n">
        <v>-14665</v>
      </c>
    </row>
    <row r="1601" spans="1:5">
      <c r="A1601" s="4" t="s">
        <v>1755</v>
      </c>
    </row>
    <row r="1602" spans="1:5">
      <c r="A1602" s="3" t="s">
        <v>1606</v>
      </c>
    </row>
    <row r="1603" spans="1:5">
      <c r="A1603" s="4" t="s">
        <v>1617</v>
      </c>
      <c r="B1603" s="4" t="s">
        <v>1755</v>
      </c>
    </row>
    <row r="1604" spans="1:5">
      <c r="A1604" s="4" t="s">
        <v>1618</v>
      </c>
      <c r="B1604" s="4" t="s">
        <v>1644</v>
      </c>
    </row>
    <row r="1605" spans="1:5">
      <c r="A1605" s="4" t="s">
        <v>1607</v>
      </c>
      <c r="B1605" s="6" t="n">
        <v>0</v>
      </c>
    </row>
    <row r="1606" spans="1:5">
      <c r="A1606" s="4" t="s">
        <v>1609</v>
      </c>
      <c r="B1606" s="5" t="n">
        <v>0</v>
      </c>
    </row>
    <row r="1607" spans="1:5">
      <c r="A1607" s="4" t="s">
        <v>1610</v>
      </c>
      <c r="B1607" s="5" t="n">
        <v>0</v>
      </c>
    </row>
    <row r="1608" spans="1:5">
      <c r="A1608" s="4" t="s">
        <v>1611</v>
      </c>
      <c r="B1608" s="5" t="n">
        <v>107005</v>
      </c>
    </row>
    <row r="1609" spans="1:5">
      <c r="A1609" s="4" t="s">
        <v>1612</v>
      </c>
      <c r="B1609" s="5" t="n">
        <v>0</v>
      </c>
    </row>
    <row r="1610" spans="1:5">
      <c r="A1610" s="4" t="s">
        <v>1613</v>
      </c>
      <c r="B1610" s="5" t="n">
        <v>2102</v>
      </c>
    </row>
    <row r="1611" spans="1:5">
      <c r="A1611" s="4" t="s">
        <v>1614</v>
      </c>
      <c r="B1611" s="5" t="n">
        <v>0</v>
      </c>
    </row>
    <row r="1612" spans="1:5">
      <c r="A1612" s="4" t="s">
        <v>1615</v>
      </c>
      <c r="B1612" s="5" t="n">
        <v>104903</v>
      </c>
    </row>
    <row r="1613" spans="1:5">
      <c r="A1613" s="4" t="s">
        <v>157</v>
      </c>
      <c r="B1613" s="5" t="n">
        <v>107005</v>
      </c>
    </row>
    <row r="1614" spans="1:5">
      <c r="A1614" s="4" t="s">
        <v>39</v>
      </c>
      <c r="B1614" s="6" t="n">
        <v>-1575</v>
      </c>
    </row>
    <row r="1615" spans="1:5">
      <c r="A1615" s="4" t="s">
        <v>1756</v>
      </c>
    </row>
    <row r="1616" spans="1:5">
      <c r="A1616" s="3" t="s">
        <v>1606</v>
      </c>
    </row>
    <row r="1617" spans="1:5">
      <c r="A1617" s="4" t="s">
        <v>1617</v>
      </c>
      <c r="B1617" s="4" t="s">
        <v>1756</v>
      </c>
    </row>
    <row r="1618" spans="1:5">
      <c r="A1618" s="4" t="s">
        <v>1618</v>
      </c>
      <c r="B1618" s="4" t="s">
        <v>1621</v>
      </c>
    </row>
    <row r="1619" spans="1:5">
      <c r="A1619" s="4" t="s">
        <v>1607</v>
      </c>
      <c r="B1619" s="6" t="n">
        <v>0</v>
      </c>
    </row>
    <row r="1620" spans="1:5">
      <c r="A1620" s="4" t="s">
        <v>1608</v>
      </c>
      <c r="B1620" s="5" t="n">
        <v>1614</v>
      </c>
    </row>
    <row r="1621" spans="1:5">
      <c r="A1621" s="4" t="s">
        <v>1609</v>
      </c>
      <c r="B1621" s="5" t="n">
        <v>0</v>
      </c>
    </row>
    <row r="1622" spans="1:5">
      <c r="A1622" s="4" t="s">
        <v>1610</v>
      </c>
      <c r="B1622" s="5" t="n">
        <v>0</v>
      </c>
    </row>
    <row r="1623" spans="1:5">
      <c r="A1623" s="4" t="s">
        <v>1611</v>
      </c>
      <c r="B1623" s="5" t="n">
        <v>83988</v>
      </c>
    </row>
    <row r="1624" spans="1:5">
      <c r="A1624" s="4" t="s">
        <v>1612</v>
      </c>
      <c r="B1624" s="5" t="n">
        <v>0</v>
      </c>
    </row>
    <row r="1625" spans="1:5">
      <c r="A1625" s="4" t="s">
        <v>1613</v>
      </c>
      <c r="B1625" s="5" t="n">
        <v>1614</v>
      </c>
    </row>
    <row r="1626" spans="1:5">
      <c r="A1626" s="4" t="s">
        <v>1614</v>
      </c>
      <c r="B1626" s="5" t="n">
        <v>0</v>
      </c>
    </row>
    <row r="1627" spans="1:5">
      <c r="A1627" s="4" t="s">
        <v>1615</v>
      </c>
      <c r="B1627" s="5" t="n">
        <v>83988</v>
      </c>
    </row>
    <row r="1628" spans="1:5">
      <c r="A1628" s="4" t="s">
        <v>157</v>
      </c>
      <c r="B1628" s="5" t="n">
        <v>85602</v>
      </c>
    </row>
    <row r="1629" spans="1:5">
      <c r="A1629" s="4" t="s">
        <v>39</v>
      </c>
      <c r="B1629" s="6" t="n">
        <v>-15024</v>
      </c>
    </row>
    <row r="1630" spans="1:5">
      <c r="A1630" s="4" t="s">
        <v>1757</v>
      </c>
    </row>
    <row r="1631" spans="1:5">
      <c r="A1631" s="3" t="s">
        <v>1606</v>
      </c>
    </row>
    <row r="1632" spans="1:5">
      <c r="A1632" s="4" t="s">
        <v>1617</v>
      </c>
      <c r="B1632" s="4" t="s">
        <v>1757</v>
      </c>
    </row>
    <row r="1633" spans="1:5">
      <c r="A1633" s="4" t="s">
        <v>1618</v>
      </c>
      <c r="B1633" s="4" t="s">
        <v>1621</v>
      </c>
    </row>
    <row r="1634" spans="1:5">
      <c r="A1634" s="4" t="s">
        <v>1607</v>
      </c>
      <c r="B1634" s="6" t="n">
        <v>0</v>
      </c>
    </row>
    <row r="1635" spans="1:5">
      <c r="A1635" s="4" t="s">
        <v>1608</v>
      </c>
      <c r="B1635" s="5" t="n">
        <v>1546</v>
      </c>
    </row>
    <row r="1636" spans="1:5">
      <c r="A1636" s="4" t="s">
        <v>1609</v>
      </c>
      <c r="B1636" s="5" t="n">
        <v>0</v>
      </c>
    </row>
    <row r="1637" spans="1:5">
      <c r="A1637" s="4" t="s">
        <v>1610</v>
      </c>
      <c r="B1637" s="5" t="n">
        <v>0</v>
      </c>
    </row>
    <row r="1638" spans="1:5">
      <c r="A1638" s="4" t="s">
        <v>1611</v>
      </c>
      <c r="B1638" s="5" t="n">
        <v>74611</v>
      </c>
    </row>
    <row r="1639" spans="1:5">
      <c r="A1639" s="4" t="s">
        <v>1612</v>
      </c>
      <c r="B1639" s="5" t="n">
        <v>0</v>
      </c>
    </row>
    <row r="1640" spans="1:5">
      <c r="A1640" s="4" t="s">
        <v>1613</v>
      </c>
      <c r="B1640" s="5" t="n">
        <v>1546</v>
      </c>
    </row>
    <row r="1641" spans="1:5">
      <c r="A1641" s="4" t="s">
        <v>1614</v>
      </c>
      <c r="B1641" s="5" t="n">
        <v>0</v>
      </c>
    </row>
    <row r="1642" spans="1:5">
      <c r="A1642" s="4" t="s">
        <v>1615</v>
      </c>
      <c r="B1642" s="5" t="n">
        <v>74611</v>
      </c>
    </row>
    <row r="1643" spans="1:5">
      <c r="A1643" s="4" t="s">
        <v>157</v>
      </c>
      <c r="B1643" s="5" t="n">
        <v>76157</v>
      </c>
    </row>
    <row r="1644" spans="1:5">
      <c r="A1644" s="4" t="s">
        <v>39</v>
      </c>
      <c r="B1644" s="6" t="n">
        <v>-9276</v>
      </c>
    </row>
    <row r="1645" spans="1:5">
      <c r="A1645" s="4" t="s">
        <v>1758</v>
      </c>
    </row>
    <row r="1646" spans="1:5">
      <c r="A1646" s="3" t="s">
        <v>1606</v>
      </c>
    </row>
    <row r="1647" spans="1:5">
      <c r="A1647" s="4" t="s">
        <v>1617</v>
      </c>
      <c r="B1647" s="4" t="s">
        <v>1758</v>
      </c>
    </row>
    <row r="1648" spans="1:5">
      <c r="A1648" s="4" t="s">
        <v>1618</v>
      </c>
      <c r="B1648" s="4" t="s">
        <v>1621</v>
      </c>
    </row>
    <row r="1649" spans="1:5">
      <c r="A1649" s="4" t="s">
        <v>1607</v>
      </c>
      <c r="B1649" s="6" t="n">
        <v>0</v>
      </c>
    </row>
    <row r="1650" spans="1:5">
      <c r="A1650" s="4" t="s">
        <v>1608</v>
      </c>
      <c r="B1650" s="5" t="n">
        <v>10075</v>
      </c>
    </row>
    <row r="1651" spans="1:5">
      <c r="A1651" s="4" t="s">
        <v>1609</v>
      </c>
      <c r="B1651" s="5" t="n">
        <v>0</v>
      </c>
    </row>
    <row r="1652" spans="1:5">
      <c r="A1652" s="4" t="s">
        <v>1610</v>
      </c>
      <c r="B1652" s="5" t="n">
        <v>62730</v>
      </c>
    </row>
    <row r="1653" spans="1:5">
      <c r="A1653" s="4" t="s">
        <v>1611</v>
      </c>
      <c r="B1653" s="5" t="n">
        <v>2473</v>
      </c>
    </row>
    <row r="1654" spans="1:5">
      <c r="A1654" s="4" t="s">
        <v>1612</v>
      </c>
      <c r="B1654" s="5" t="n">
        <v>0</v>
      </c>
    </row>
    <row r="1655" spans="1:5">
      <c r="A1655" s="4" t="s">
        <v>1613</v>
      </c>
      <c r="B1655" s="5" t="n">
        <v>10075</v>
      </c>
    </row>
    <row r="1656" spans="1:5">
      <c r="A1656" s="4" t="s">
        <v>1614</v>
      </c>
      <c r="B1656" s="5" t="n">
        <v>0</v>
      </c>
    </row>
    <row r="1657" spans="1:5">
      <c r="A1657" s="4" t="s">
        <v>1615</v>
      </c>
      <c r="B1657" s="5" t="n">
        <v>65203</v>
      </c>
    </row>
    <row r="1658" spans="1:5">
      <c r="A1658" s="4" t="s">
        <v>157</v>
      </c>
      <c r="B1658" s="5" t="n">
        <v>75278</v>
      </c>
    </row>
    <row r="1659" spans="1:5">
      <c r="A1659" s="4" t="s">
        <v>39</v>
      </c>
      <c r="B1659" s="6" t="n">
        <v>-9792</v>
      </c>
    </row>
    <row r="1660" spans="1:5">
      <c r="A1660" s="4" t="s">
        <v>1759</v>
      </c>
    </row>
    <row r="1661" spans="1:5">
      <c r="A1661" s="3" t="s">
        <v>1606</v>
      </c>
    </row>
    <row r="1662" spans="1:5">
      <c r="A1662" s="4" t="s">
        <v>1617</v>
      </c>
      <c r="B1662" s="4" t="s">
        <v>1759</v>
      </c>
    </row>
    <row r="1663" spans="1:5">
      <c r="A1663" s="4" t="s">
        <v>1618</v>
      </c>
      <c r="B1663" s="4" t="s">
        <v>1623</v>
      </c>
    </row>
    <row r="1664" spans="1:5">
      <c r="A1664" s="4" t="s">
        <v>1607</v>
      </c>
      <c r="B1664" s="6" t="n">
        <v>0</v>
      </c>
    </row>
    <row r="1665" spans="1:5">
      <c r="A1665" s="4" t="s">
        <v>1608</v>
      </c>
      <c r="B1665" s="5" t="n">
        <v>0</v>
      </c>
    </row>
    <row r="1666" spans="1:5">
      <c r="A1666" s="4" t="s">
        <v>1609</v>
      </c>
      <c r="B1666" s="5" t="n">
        <v>0</v>
      </c>
    </row>
    <row r="1667" spans="1:5">
      <c r="A1667" s="4" t="s">
        <v>1610</v>
      </c>
      <c r="B1667" s="5" t="n">
        <v>0</v>
      </c>
    </row>
    <row r="1668" spans="1:5">
      <c r="A1668" s="4" t="s">
        <v>1611</v>
      </c>
      <c r="B1668" s="5" t="n">
        <v>29839</v>
      </c>
    </row>
    <row r="1669" spans="1:5">
      <c r="A1669" s="4" t="s">
        <v>1612</v>
      </c>
      <c r="B1669" s="5" t="n">
        <v>0</v>
      </c>
    </row>
    <row r="1670" spans="1:5">
      <c r="A1670" s="4" t="s">
        <v>1613</v>
      </c>
      <c r="B1670" s="5" t="n">
        <v>0</v>
      </c>
    </row>
    <row r="1671" spans="1:5">
      <c r="A1671" s="4" t="s">
        <v>1614</v>
      </c>
      <c r="B1671" s="5" t="n">
        <v>0</v>
      </c>
    </row>
    <row r="1672" spans="1:5">
      <c r="A1672" s="4" t="s">
        <v>1615</v>
      </c>
      <c r="B1672" s="5" t="n">
        <v>29839</v>
      </c>
    </row>
    <row r="1673" spans="1:5">
      <c r="A1673" s="4" t="s">
        <v>157</v>
      </c>
      <c r="B1673" s="5" t="n">
        <v>29839</v>
      </c>
    </row>
    <row r="1674" spans="1:5">
      <c r="A1674" s="4" t="s">
        <v>39</v>
      </c>
      <c r="B1674" s="6" t="n">
        <v>-10439</v>
      </c>
    </row>
    <row r="1675" spans="1:5">
      <c r="A1675" s="4" t="s">
        <v>1760</v>
      </c>
    </row>
    <row r="1676" spans="1:5">
      <c r="A1676" s="3" t="s">
        <v>1606</v>
      </c>
    </row>
    <row r="1677" spans="1:5">
      <c r="A1677" s="4" t="s">
        <v>1617</v>
      </c>
      <c r="B1677" s="4" t="s">
        <v>1760</v>
      </c>
    </row>
    <row r="1678" spans="1:5">
      <c r="A1678" s="4" t="s">
        <v>1618</v>
      </c>
      <c r="B1678" s="4" t="s">
        <v>1692</v>
      </c>
    </row>
    <row r="1679" spans="1:5">
      <c r="A1679" s="4" t="s">
        <v>1607</v>
      </c>
      <c r="B1679" s="6" t="n">
        <v>0</v>
      </c>
    </row>
    <row r="1680" spans="1:5">
      <c r="A1680" s="4" t="s">
        <v>1608</v>
      </c>
      <c r="B1680" s="5" t="n">
        <v>1683</v>
      </c>
    </row>
    <row r="1681" spans="1:5">
      <c r="A1681" s="4" t="s">
        <v>1609</v>
      </c>
      <c r="B1681" s="5" t="n">
        <v>0</v>
      </c>
    </row>
    <row r="1682" spans="1:5">
      <c r="A1682" s="4" t="s">
        <v>1610</v>
      </c>
      <c r="B1682" s="5" t="n">
        <v>104728</v>
      </c>
    </row>
    <row r="1683" spans="1:5">
      <c r="A1683" s="4" t="s">
        <v>1611</v>
      </c>
      <c r="B1683" s="5" t="n">
        <v>48677</v>
      </c>
    </row>
    <row r="1684" spans="1:5">
      <c r="A1684" s="4" t="s">
        <v>1612</v>
      </c>
      <c r="B1684" s="5" t="n">
        <v>0</v>
      </c>
    </row>
    <row r="1685" spans="1:5">
      <c r="A1685" s="4" t="s">
        <v>1613</v>
      </c>
      <c r="B1685" s="5" t="n">
        <v>2413</v>
      </c>
    </row>
    <row r="1686" spans="1:5">
      <c r="A1686" s="4" t="s">
        <v>1614</v>
      </c>
      <c r="B1686" s="5" t="n">
        <v>0</v>
      </c>
    </row>
    <row r="1687" spans="1:5">
      <c r="A1687" s="4" t="s">
        <v>1615</v>
      </c>
      <c r="B1687" s="5" t="n">
        <v>152675</v>
      </c>
    </row>
    <row r="1688" spans="1:5">
      <c r="A1688" s="4" t="s">
        <v>157</v>
      </c>
      <c r="B1688" s="5" t="n">
        <v>155088</v>
      </c>
    </row>
    <row r="1689" spans="1:5">
      <c r="A1689" s="4" t="s">
        <v>39</v>
      </c>
      <c r="B1689" s="6" t="n">
        <v>-23186</v>
      </c>
    </row>
    <row r="1690" spans="1:5">
      <c r="A1690" s="4" t="s">
        <v>1761</v>
      </c>
    </row>
    <row r="1691" spans="1:5">
      <c r="A1691" s="3" t="s">
        <v>1606</v>
      </c>
    </row>
    <row r="1692" spans="1:5">
      <c r="A1692" s="4" t="s">
        <v>1617</v>
      </c>
      <c r="B1692" s="4" t="s">
        <v>1761</v>
      </c>
    </row>
    <row r="1693" spans="1:5">
      <c r="A1693" s="4" t="s">
        <v>1618</v>
      </c>
      <c r="B1693" s="4" t="s">
        <v>1692</v>
      </c>
    </row>
    <row r="1694" spans="1:5">
      <c r="A1694" s="4" t="s">
        <v>1607</v>
      </c>
      <c r="B1694" s="6" t="n">
        <v>0</v>
      </c>
    </row>
    <row r="1695" spans="1:5">
      <c r="A1695" s="4" t="s">
        <v>1608</v>
      </c>
      <c r="B1695" s="5" t="n">
        <v>0</v>
      </c>
    </row>
    <row r="1696" spans="1:5">
      <c r="A1696" s="4" t="s">
        <v>1609</v>
      </c>
      <c r="B1696" s="5" t="n">
        <v>7355</v>
      </c>
    </row>
    <row r="1697" spans="1:5">
      <c r="A1697" s="4" t="s">
        <v>1610</v>
      </c>
      <c r="B1697" s="5" t="n">
        <v>219273</v>
      </c>
    </row>
    <row r="1698" spans="1:5">
      <c r="A1698" s="4" t="s">
        <v>1611</v>
      </c>
      <c r="B1698" s="5" t="n">
        <v>5693</v>
      </c>
    </row>
    <row r="1699" spans="1:5">
      <c r="A1699" s="4" t="s">
        <v>1612</v>
      </c>
      <c r="B1699" s="5" t="n">
        <v>0</v>
      </c>
    </row>
    <row r="1700" spans="1:5">
      <c r="A1700" s="4" t="s">
        <v>1613</v>
      </c>
      <c r="B1700" s="5" t="n">
        <v>0</v>
      </c>
    </row>
    <row r="1701" spans="1:5">
      <c r="A1701" s="4" t="s">
        <v>1614</v>
      </c>
      <c r="B1701" s="5" t="n">
        <v>6619</v>
      </c>
    </row>
    <row r="1702" spans="1:5">
      <c r="A1702" s="4" t="s">
        <v>1615</v>
      </c>
      <c r="B1702" s="5" t="n">
        <v>225702</v>
      </c>
    </row>
    <row r="1703" spans="1:5">
      <c r="A1703" s="4" t="s">
        <v>157</v>
      </c>
      <c r="B1703" s="5" t="n">
        <v>232321</v>
      </c>
    </row>
    <row r="1704" spans="1:5">
      <c r="A1704" s="4" t="s">
        <v>39</v>
      </c>
      <c r="B1704" s="6" t="n">
        <v>-34406</v>
      </c>
    </row>
    <row r="1705" spans="1:5">
      <c r="A1705" s="4" t="s">
        <v>1762</v>
      </c>
    </row>
    <row r="1706" spans="1:5">
      <c r="A1706" s="3" t="s">
        <v>1606</v>
      </c>
    </row>
    <row r="1707" spans="1:5">
      <c r="A1707" s="4" t="s">
        <v>1617</v>
      </c>
      <c r="B1707" s="4" t="s">
        <v>1762</v>
      </c>
    </row>
    <row r="1708" spans="1:5">
      <c r="A1708" s="4" t="s">
        <v>1618</v>
      </c>
      <c r="B1708" s="4" t="s">
        <v>1692</v>
      </c>
    </row>
    <row r="1709" spans="1:5">
      <c r="A1709" s="4" t="s">
        <v>1607</v>
      </c>
      <c r="B1709" s="6" t="n">
        <v>0</v>
      </c>
    </row>
    <row r="1710" spans="1:5">
      <c r="A1710" s="4" t="s">
        <v>1608</v>
      </c>
      <c r="B1710" s="5" t="n">
        <v>17334</v>
      </c>
    </row>
    <row r="1711" spans="1:5">
      <c r="A1711" s="4" t="s">
        <v>1609</v>
      </c>
      <c r="B1711" s="5" t="n">
        <v>0</v>
      </c>
    </row>
    <row r="1712" spans="1:5">
      <c r="A1712" s="4" t="s">
        <v>1610</v>
      </c>
      <c r="B1712" s="5" t="n">
        <v>928129</v>
      </c>
    </row>
    <row r="1713" spans="1:5">
      <c r="A1713" s="4" t="s">
        <v>1611</v>
      </c>
      <c r="B1713" s="5" t="n">
        <v>-120819</v>
      </c>
    </row>
    <row r="1714" spans="1:5">
      <c r="A1714" s="4" t="s">
        <v>1612</v>
      </c>
      <c r="B1714" s="5" t="n">
        <v>0</v>
      </c>
    </row>
    <row r="1715" spans="1:5">
      <c r="A1715" s="4" t="s">
        <v>1613</v>
      </c>
      <c r="B1715" s="5" t="n">
        <v>13495</v>
      </c>
    </row>
    <row r="1716" spans="1:5">
      <c r="A1716" s="4" t="s">
        <v>1614</v>
      </c>
      <c r="B1716" s="5" t="n">
        <v>0</v>
      </c>
    </row>
    <row r="1717" spans="1:5">
      <c r="A1717" s="4" t="s">
        <v>1615</v>
      </c>
      <c r="B1717" s="5" t="n">
        <v>811149</v>
      </c>
    </row>
    <row r="1718" spans="1:5">
      <c r="A1718" s="4" t="s">
        <v>157</v>
      </c>
      <c r="B1718" s="5" t="n">
        <v>824644</v>
      </c>
    </row>
    <row r="1719" spans="1:5">
      <c r="A1719" s="4" t="s">
        <v>39</v>
      </c>
      <c r="B1719" s="6" t="n">
        <v>-128322</v>
      </c>
    </row>
    <row r="1720" spans="1:5">
      <c r="A1720" s="4" t="s">
        <v>1763</v>
      </c>
    </row>
    <row r="1721" spans="1:5">
      <c r="A1721" s="3" t="s">
        <v>1606</v>
      </c>
    </row>
    <row r="1722" spans="1:5">
      <c r="A1722" s="4" t="s">
        <v>1617</v>
      </c>
      <c r="B1722" s="4" t="s">
        <v>1763</v>
      </c>
    </row>
    <row r="1723" spans="1:5">
      <c r="A1723" s="4" t="s">
        <v>1618</v>
      </c>
      <c r="B1723" s="4" t="s">
        <v>1646</v>
      </c>
    </row>
    <row r="1724" spans="1:5">
      <c r="A1724" s="4" t="s">
        <v>1607</v>
      </c>
      <c r="B1724" s="6" t="n">
        <v>0</v>
      </c>
    </row>
    <row r="1725" spans="1:5">
      <c r="A1725" s="4" t="s">
        <v>1608</v>
      </c>
      <c r="B1725" s="5" t="n">
        <v>3352</v>
      </c>
    </row>
    <row r="1726" spans="1:5">
      <c r="A1726" s="4" t="s">
        <v>1609</v>
      </c>
      <c r="B1726" s="5" t="n">
        <v>0</v>
      </c>
    </row>
    <row r="1727" spans="1:5">
      <c r="A1727" s="4" t="s">
        <v>1610</v>
      </c>
      <c r="B1727" s="5" t="n">
        <v>80640</v>
      </c>
    </row>
    <row r="1728" spans="1:5">
      <c r="A1728" s="4" t="s">
        <v>1611</v>
      </c>
      <c r="B1728" s="5" t="n">
        <v>2236</v>
      </c>
    </row>
    <row r="1729" spans="1:5">
      <c r="A1729" s="4" t="s">
        <v>1612</v>
      </c>
      <c r="B1729" s="5" t="n">
        <v>0</v>
      </c>
    </row>
    <row r="1730" spans="1:5">
      <c r="A1730" s="4" t="s">
        <v>1613</v>
      </c>
      <c r="B1730" s="5" t="n">
        <v>3352</v>
      </c>
    </row>
    <row r="1731" spans="1:5">
      <c r="A1731" s="4" t="s">
        <v>1614</v>
      </c>
      <c r="B1731" s="5" t="n">
        <v>0</v>
      </c>
    </row>
    <row r="1732" spans="1:5">
      <c r="A1732" s="4" t="s">
        <v>1615</v>
      </c>
      <c r="B1732" s="5" t="n">
        <v>82876</v>
      </c>
    </row>
    <row r="1733" spans="1:5">
      <c r="A1733" s="4" t="s">
        <v>157</v>
      </c>
      <c r="B1733" s="5" t="n">
        <v>86228</v>
      </c>
    </row>
    <row r="1734" spans="1:5">
      <c r="A1734" s="4" t="s">
        <v>39</v>
      </c>
      <c r="B1734" s="6" t="n">
        <v>-14534</v>
      </c>
    </row>
    <row r="1735" spans="1:5">
      <c r="A1735" s="4" t="s">
        <v>1764</v>
      </c>
    </row>
    <row r="1736" spans="1:5">
      <c r="A1736" s="3" t="s">
        <v>1606</v>
      </c>
    </row>
    <row r="1737" spans="1:5">
      <c r="A1737" s="4" t="s">
        <v>1617</v>
      </c>
      <c r="B1737" s="4" t="s">
        <v>1764</v>
      </c>
    </row>
    <row r="1738" spans="1:5">
      <c r="A1738" s="4" t="s">
        <v>1618</v>
      </c>
      <c r="B1738" s="4" t="s">
        <v>1623</v>
      </c>
    </row>
    <row r="1739" spans="1:5">
      <c r="A1739" s="4" t="s">
        <v>1607</v>
      </c>
      <c r="B1739" s="6" t="n">
        <v>0</v>
      </c>
    </row>
    <row r="1740" spans="1:5">
      <c r="A1740" s="4" t="s">
        <v>1608</v>
      </c>
      <c r="B1740" s="5" t="n">
        <v>10045</v>
      </c>
    </row>
    <row r="1741" spans="1:5">
      <c r="A1741" s="4" t="s">
        <v>1609</v>
      </c>
      <c r="B1741" s="5" t="n">
        <v>0</v>
      </c>
    </row>
    <row r="1742" spans="1:5">
      <c r="A1742" s="4" t="s">
        <v>1610</v>
      </c>
      <c r="B1742" s="5" t="n">
        <v>6755</v>
      </c>
    </row>
    <row r="1743" spans="1:5">
      <c r="A1743" s="4" t="s">
        <v>1611</v>
      </c>
      <c r="B1743" s="5" t="n">
        <v>26299</v>
      </c>
    </row>
    <row r="1744" spans="1:5">
      <c r="A1744" s="4" t="s">
        <v>1612</v>
      </c>
      <c r="B1744" s="5" t="n">
        <v>0</v>
      </c>
    </row>
    <row r="1745" spans="1:5">
      <c r="A1745" s="4" t="s">
        <v>1613</v>
      </c>
      <c r="B1745" s="5" t="n">
        <v>10045</v>
      </c>
    </row>
    <row r="1746" spans="1:5">
      <c r="A1746" s="4" t="s">
        <v>1614</v>
      </c>
      <c r="B1746" s="5" t="n">
        <v>0</v>
      </c>
    </row>
    <row r="1747" spans="1:5">
      <c r="A1747" s="4" t="s">
        <v>1615</v>
      </c>
      <c r="B1747" s="5" t="n">
        <v>33054</v>
      </c>
    </row>
    <row r="1748" spans="1:5">
      <c r="A1748" s="4" t="s">
        <v>157</v>
      </c>
      <c r="B1748" s="5" t="n">
        <v>43099</v>
      </c>
    </row>
    <row r="1749" spans="1:5">
      <c r="A1749" s="4" t="s">
        <v>39</v>
      </c>
      <c r="B1749" s="6" t="n">
        <v>0</v>
      </c>
    </row>
    <row r="1750" spans="1:5">
      <c r="A1750" s="4" t="s">
        <v>1765</v>
      </c>
    </row>
    <row r="1751" spans="1:5">
      <c r="A1751" s="3" t="s">
        <v>1606</v>
      </c>
    </row>
    <row r="1752" spans="1:5">
      <c r="A1752" s="4" t="s">
        <v>1617</v>
      </c>
      <c r="B1752" s="4" t="s">
        <v>1765</v>
      </c>
    </row>
    <row r="1753" spans="1:5">
      <c r="A1753" s="4" t="s">
        <v>1618</v>
      </c>
      <c r="B1753" s="4" t="s">
        <v>1740</v>
      </c>
    </row>
    <row r="1754" spans="1:5">
      <c r="A1754" s="4" t="s">
        <v>1607</v>
      </c>
      <c r="B1754" s="6" t="n">
        <v>0</v>
      </c>
    </row>
    <row r="1755" spans="1:5">
      <c r="A1755" s="4" t="s">
        <v>1608</v>
      </c>
      <c r="B1755" s="5" t="n">
        <v>7112</v>
      </c>
    </row>
    <row r="1756" spans="1:5">
      <c r="A1756" s="4" t="s">
        <v>1609</v>
      </c>
      <c r="B1756" s="5" t="n">
        <v>0</v>
      </c>
    </row>
    <row r="1757" spans="1:5">
      <c r="A1757" s="4" t="s">
        <v>1610</v>
      </c>
      <c r="B1757" s="5" t="n">
        <v>3868</v>
      </c>
    </row>
    <row r="1758" spans="1:5">
      <c r="A1758" s="4" t="s">
        <v>1611</v>
      </c>
      <c r="B1758" s="5" t="n">
        <v>-2731</v>
      </c>
    </row>
    <row r="1759" spans="1:5">
      <c r="A1759" s="4" t="s">
        <v>1612</v>
      </c>
      <c r="B1759" s="5" t="n">
        <v>0</v>
      </c>
    </row>
    <row r="1760" spans="1:5">
      <c r="A1760" s="4" t="s">
        <v>1613</v>
      </c>
      <c r="B1760" s="5" t="n">
        <v>5343</v>
      </c>
    </row>
    <row r="1761" spans="1:5">
      <c r="A1761" s="4" t="s">
        <v>1614</v>
      </c>
      <c r="B1761" s="5" t="n">
        <v>0</v>
      </c>
    </row>
    <row r="1762" spans="1:5">
      <c r="A1762" s="4" t="s">
        <v>1615</v>
      </c>
      <c r="B1762" s="5" t="n">
        <v>2906</v>
      </c>
    </row>
    <row r="1763" spans="1:5">
      <c r="A1763" s="4" t="s">
        <v>157</v>
      </c>
      <c r="B1763" s="5" t="n">
        <v>8249</v>
      </c>
    </row>
    <row r="1764" spans="1:5">
      <c r="A1764" s="4" t="s">
        <v>39</v>
      </c>
      <c r="B1764" s="6" t="n">
        <v>-410</v>
      </c>
    </row>
    <row r="1765" spans="1:5">
      <c r="A1765" s="4" t="s">
        <v>1766</v>
      </c>
    </row>
    <row r="1766" spans="1:5">
      <c r="A1766" s="3" t="s">
        <v>1606</v>
      </c>
    </row>
    <row r="1767" spans="1:5">
      <c r="A1767" s="4" t="s">
        <v>1617</v>
      </c>
      <c r="B1767" s="4" t="s">
        <v>1766</v>
      </c>
    </row>
    <row r="1768" spans="1:5">
      <c r="A1768" s="4" t="s">
        <v>1618</v>
      </c>
      <c r="B1768" s="4" t="s">
        <v>1767</v>
      </c>
    </row>
    <row r="1769" spans="1:5">
      <c r="A1769" s="4" t="s">
        <v>1607</v>
      </c>
      <c r="B1769" s="6" t="n">
        <v>0</v>
      </c>
    </row>
    <row r="1770" spans="1:5">
      <c r="A1770" s="4" t="s">
        <v>1608</v>
      </c>
      <c r="B1770" s="5" t="n">
        <v>9621</v>
      </c>
    </row>
    <row r="1771" spans="1:5">
      <c r="A1771" s="4" t="s">
        <v>1609</v>
      </c>
      <c r="B1771" s="5" t="n">
        <v>0</v>
      </c>
    </row>
    <row r="1772" spans="1:5">
      <c r="A1772" s="4" t="s">
        <v>1610</v>
      </c>
      <c r="B1772" s="5" t="n">
        <v>35825</v>
      </c>
    </row>
    <row r="1773" spans="1:5">
      <c r="A1773" s="4" t="s">
        <v>1611</v>
      </c>
      <c r="B1773" s="5" t="n">
        <v>-4092</v>
      </c>
    </row>
    <row r="1774" spans="1:5">
      <c r="A1774" s="4" t="s">
        <v>1612</v>
      </c>
      <c r="B1774" s="5" t="n">
        <v>0</v>
      </c>
    </row>
    <row r="1775" spans="1:5">
      <c r="A1775" s="4" t="s">
        <v>1613</v>
      </c>
      <c r="B1775" s="5" t="n">
        <v>8754</v>
      </c>
    </row>
    <row r="1776" spans="1:5">
      <c r="A1776" s="4" t="s">
        <v>1614</v>
      </c>
      <c r="B1776" s="5" t="n">
        <v>0</v>
      </c>
    </row>
    <row r="1777" spans="1:5">
      <c r="A1777" s="4" t="s">
        <v>1615</v>
      </c>
      <c r="B1777" s="5" t="n">
        <v>32600</v>
      </c>
    </row>
    <row r="1778" spans="1:5">
      <c r="A1778" s="4" t="s">
        <v>157</v>
      </c>
      <c r="B1778" s="5" t="n">
        <v>41354</v>
      </c>
    </row>
    <row r="1779" spans="1:5">
      <c r="A1779" s="4" t="s">
        <v>39</v>
      </c>
      <c r="B1779" s="6" t="n">
        <v>-5912</v>
      </c>
    </row>
    <row r="1780" spans="1:5">
      <c r="A1780" s="4" t="s">
        <v>1768</v>
      </c>
    </row>
    <row r="1781" spans="1:5">
      <c r="A1781" s="3" t="s">
        <v>1606</v>
      </c>
    </row>
    <row r="1782" spans="1:5">
      <c r="A1782" s="4" t="s">
        <v>1617</v>
      </c>
      <c r="B1782" s="4" t="s">
        <v>1768</v>
      </c>
    </row>
    <row r="1783" spans="1:5">
      <c r="A1783" s="4" t="s">
        <v>1618</v>
      </c>
      <c r="B1783" s="4" t="s">
        <v>1767</v>
      </c>
    </row>
    <row r="1784" spans="1:5">
      <c r="A1784" s="4" t="s">
        <v>1607</v>
      </c>
      <c r="B1784" s="6" t="n">
        <v>0</v>
      </c>
    </row>
    <row r="1785" spans="1:5">
      <c r="A1785" s="4" t="s">
        <v>1608</v>
      </c>
      <c r="B1785" s="5" t="n">
        <v>3402</v>
      </c>
    </row>
    <row r="1786" spans="1:5">
      <c r="A1786" s="4" t="s">
        <v>1609</v>
      </c>
      <c r="B1786" s="5" t="n">
        <v>0</v>
      </c>
    </row>
    <row r="1787" spans="1:5">
      <c r="A1787" s="4" t="s">
        <v>1610</v>
      </c>
      <c r="B1787" s="5" t="n">
        <v>3090</v>
      </c>
    </row>
    <row r="1788" spans="1:5">
      <c r="A1788" s="4" t="s">
        <v>1611</v>
      </c>
      <c r="B1788" s="5" t="n">
        <v>-584</v>
      </c>
    </row>
    <row r="1789" spans="1:5">
      <c r="A1789" s="4" t="s">
        <v>1612</v>
      </c>
      <c r="B1789" s="5" t="n">
        <v>0</v>
      </c>
    </row>
    <row r="1790" spans="1:5">
      <c r="A1790" s="4" t="s">
        <v>1613</v>
      </c>
      <c r="B1790" s="5" t="n">
        <v>3096</v>
      </c>
    </row>
    <row r="1791" spans="1:5">
      <c r="A1791" s="4" t="s">
        <v>1614</v>
      </c>
      <c r="B1791" s="5" t="n">
        <v>0</v>
      </c>
    </row>
    <row r="1792" spans="1:5">
      <c r="A1792" s="4" t="s">
        <v>1615</v>
      </c>
      <c r="B1792" s="5" t="n">
        <v>2812</v>
      </c>
    </row>
    <row r="1793" spans="1:5">
      <c r="A1793" s="4" t="s">
        <v>157</v>
      </c>
      <c r="B1793" s="5" t="n">
        <v>5908</v>
      </c>
    </row>
    <row r="1794" spans="1:5">
      <c r="A1794" s="4" t="s">
        <v>39</v>
      </c>
      <c r="B1794" s="6" t="n">
        <v>-658</v>
      </c>
    </row>
    <row r="1795" spans="1:5">
      <c r="A1795" s="4" t="s">
        <v>1769</v>
      </c>
    </row>
    <row r="1796" spans="1:5">
      <c r="A1796" s="3" t="s">
        <v>1606</v>
      </c>
    </row>
    <row r="1797" spans="1:5">
      <c r="A1797" s="4" t="s">
        <v>1617</v>
      </c>
      <c r="B1797" s="4" t="s">
        <v>1769</v>
      </c>
    </row>
    <row r="1798" spans="1:5">
      <c r="A1798" s="4" t="s">
        <v>1618</v>
      </c>
      <c r="B1798" s="4" t="s">
        <v>1767</v>
      </c>
    </row>
    <row r="1799" spans="1:5">
      <c r="A1799" s="4" t="s">
        <v>1607</v>
      </c>
      <c r="B1799" s="6" t="n">
        <v>0</v>
      </c>
    </row>
    <row r="1800" spans="1:5">
      <c r="A1800" s="4" t="s">
        <v>1608</v>
      </c>
      <c r="B1800" s="5" t="n">
        <v>8637</v>
      </c>
    </row>
    <row r="1801" spans="1:5">
      <c r="A1801" s="4" t="s">
        <v>1609</v>
      </c>
      <c r="B1801" s="5" t="n">
        <v>0</v>
      </c>
    </row>
    <row r="1802" spans="1:5">
      <c r="A1802" s="4" t="s">
        <v>1610</v>
      </c>
      <c r="B1802" s="5" t="n">
        <v>10838</v>
      </c>
    </row>
    <row r="1803" spans="1:5">
      <c r="A1803" s="4" t="s">
        <v>1611</v>
      </c>
      <c r="B1803" s="5" t="n">
        <v>-1753</v>
      </c>
    </row>
    <row r="1804" spans="1:5">
      <c r="A1804" s="4" t="s">
        <v>1612</v>
      </c>
      <c r="B1804" s="5" t="n">
        <v>0</v>
      </c>
    </row>
    <row r="1805" spans="1:5">
      <c r="A1805" s="4" t="s">
        <v>1613</v>
      </c>
      <c r="B1805" s="5" t="n">
        <v>7860</v>
      </c>
    </row>
    <row r="1806" spans="1:5">
      <c r="A1806" s="4" t="s">
        <v>1614</v>
      </c>
      <c r="B1806" s="5" t="n">
        <v>0</v>
      </c>
    </row>
    <row r="1807" spans="1:5">
      <c r="A1807" s="4" t="s">
        <v>1615</v>
      </c>
      <c r="B1807" s="5" t="n">
        <v>9862</v>
      </c>
    </row>
    <row r="1808" spans="1:5">
      <c r="A1808" s="4" t="s">
        <v>157</v>
      </c>
      <c r="B1808" s="5" t="n">
        <v>17722</v>
      </c>
    </row>
    <row r="1809" spans="1:5">
      <c r="A1809" s="4" t="s">
        <v>39</v>
      </c>
      <c r="B1809" s="6" t="n">
        <v>-2225</v>
      </c>
    </row>
    <row r="1810" spans="1:5">
      <c r="A1810" s="4" t="s">
        <v>1770</v>
      </c>
    </row>
    <row r="1811" spans="1:5">
      <c r="A1811" s="3" t="s">
        <v>1606</v>
      </c>
    </row>
    <row r="1812" spans="1:5">
      <c r="A1812" s="4" t="s">
        <v>1617</v>
      </c>
      <c r="B1812" s="4" t="s">
        <v>1770</v>
      </c>
    </row>
    <row r="1813" spans="1:5">
      <c r="A1813" s="4" t="s">
        <v>1618</v>
      </c>
      <c r="B1813" s="4" t="s">
        <v>1621</v>
      </c>
    </row>
    <row r="1814" spans="1:5">
      <c r="A1814" s="4" t="s">
        <v>1607</v>
      </c>
      <c r="B1814" s="6" t="n">
        <v>0</v>
      </c>
    </row>
    <row r="1815" spans="1:5">
      <c r="A1815" s="4" t="s">
        <v>1608</v>
      </c>
      <c r="B1815" s="5" t="n">
        <v>2070</v>
      </c>
    </row>
    <row r="1816" spans="1:5">
      <c r="A1816" s="4" t="s">
        <v>1609</v>
      </c>
      <c r="B1816" s="5" t="n">
        <v>0</v>
      </c>
    </row>
    <row r="1817" spans="1:5">
      <c r="A1817" s="4" t="s">
        <v>1610</v>
      </c>
      <c r="B1817" s="5" t="n">
        <v>6409</v>
      </c>
    </row>
    <row r="1818" spans="1:5">
      <c r="A1818" s="4" t="s">
        <v>1611</v>
      </c>
      <c r="B1818" s="5" t="n">
        <v>-1</v>
      </c>
    </row>
    <row r="1819" spans="1:5">
      <c r="A1819" s="4" t="s">
        <v>1612</v>
      </c>
      <c r="B1819" s="5" t="n">
        <v>0</v>
      </c>
    </row>
    <row r="1820" spans="1:5">
      <c r="A1820" s="4" t="s">
        <v>1613</v>
      </c>
      <c r="B1820" s="5" t="n">
        <v>2070</v>
      </c>
    </row>
    <row r="1821" spans="1:5">
      <c r="A1821" s="4" t="s">
        <v>1614</v>
      </c>
      <c r="B1821" s="5" t="n">
        <v>0</v>
      </c>
    </row>
    <row r="1822" spans="1:5">
      <c r="A1822" s="4" t="s">
        <v>1615</v>
      </c>
      <c r="B1822" s="5" t="n">
        <v>6408</v>
      </c>
    </row>
    <row r="1823" spans="1:5">
      <c r="A1823" s="4" t="s">
        <v>157</v>
      </c>
      <c r="B1823" s="5" t="n">
        <v>8478</v>
      </c>
    </row>
    <row r="1824" spans="1:5">
      <c r="A1824" s="4" t="s">
        <v>39</v>
      </c>
      <c r="B1824" s="6" t="n">
        <v>-1036</v>
      </c>
    </row>
    <row r="1825" spans="1:5">
      <c r="A1825" s="4" t="s">
        <v>1771</v>
      </c>
    </row>
    <row r="1826" spans="1:5">
      <c r="A1826" s="3" t="s">
        <v>1606</v>
      </c>
    </row>
    <row r="1827" spans="1:5">
      <c r="A1827" s="4" t="s">
        <v>1617</v>
      </c>
      <c r="B1827" s="4" t="s">
        <v>1771</v>
      </c>
    </row>
    <row r="1828" spans="1:5">
      <c r="A1828" s="4" t="s">
        <v>1618</v>
      </c>
      <c r="B1828" s="4" t="s">
        <v>1675</v>
      </c>
    </row>
    <row r="1829" spans="1:5">
      <c r="A1829" s="4" t="s">
        <v>1607</v>
      </c>
      <c r="B1829" s="6" t="n">
        <v>0</v>
      </c>
    </row>
    <row r="1830" spans="1:5">
      <c r="A1830" s="4" t="s">
        <v>1608</v>
      </c>
      <c r="B1830" s="5" t="n">
        <v>5380</v>
      </c>
    </row>
    <row r="1831" spans="1:5">
      <c r="A1831" s="4" t="s">
        <v>1609</v>
      </c>
      <c r="B1831" s="5" t="n">
        <v>0</v>
      </c>
    </row>
    <row r="1832" spans="1:5">
      <c r="A1832" s="4" t="s">
        <v>1610</v>
      </c>
      <c r="B1832" s="5" t="n">
        <v>16975</v>
      </c>
    </row>
    <row r="1833" spans="1:5">
      <c r="A1833" s="4" t="s">
        <v>1611</v>
      </c>
      <c r="B1833" s="5" t="n">
        <v>975</v>
      </c>
    </row>
    <row r="1834" spans="1:5">
      <c r="A1834" s="4" t="s">
        <v>1612</v>
      </c>
      <c r="B1834" s="5" t="n">
        <v>0</v>
      </c>
    </row>
    <row r="1835" spans="1:5">
      <c r="A1835" s="4" t="s">
        <v>1613</v>
      </c>
      <c r="B1835" s="5" t="n">
        <v>5512</v>
      </c>
    </row>
    <row r="1836" spans="1:5">
      <c r="A1836" s="4" t="s">
        <v>1614</v>
      </c>
      <c r="B1836" s="5" t="n">
        <v>0</v>
      </c>
    </row>
    <row r="1837" spans="1:5">
      <c r="A1837" s="4" t="s">
        <v>1615</v>
      </c>
      <c r="B1837" s="5" t="n">
        <v>17818</v>
      </c>
    </row>
    <row r="1838" spans="1:5">
      <c r="A1838" s="4" t="s">
        <v>157</v>
      </c>
      <c r="B1838" s="5" t="n">
        <v>23330</v>
      </c>
    </row>
    <row r="1839" spans="1:5">
      <c r="A1839" s="4" t="s">
        <v>39</v>
      </c>
      <c r="B1839" s="6" t="n">
        <v>-2013</v>
      </c>
    </row>
    <row r="1840" spans="1:5">
      <c r="A1840" s="4" t="s">
        <v>1772</v>
      </c>
    </row>
    <row r="1841" spans="1:5">
      <c r="A1841" s="3" t="s">
        <v>1606</v>
      </c>
    </row>
    <row r="1842" spans="1:5">
      <c r="A1842" s="4" t="s">
        <v>1617</v>
      </c>
      <c r="B1842" s="4" t="s">
        <v>1772</v>
      </c>
    </row>
    <row r="1843" spans="1:5">
      <c r="A1843" s="4" t="s">
        <v>1618</v>
      </c>
      <c r="B1843" s="4" t="s">
        <v>1670</v>
      </c>
    </row>
    <row r="1844" spans="1:5">
      <c r="A1844" s="4" t="s">
        <v>1607</v>
      </c>
      <c r="B1844" s="6" t="n">
        <v>0</v>
      </c>
    </row>
    <row r="1845" spans="1:5">
      <c r="A1845" s="4" t="s">
        <v>1608</v>
      </c>
      <c r="B1845" s="5" t="n">
        <v>7394</v>
      </c>
    </row>
    <row r="1846" spans="1:5">
      <c r="A1846" s="4" t="s">
        <v>1610</v>
      </c>
      <c r="B1846" s="5" t="n">
        <v>677</v>
      </c>
    </row>
    <row r="1847" spans="1:5">
      <c r="A1847" s="4" t="s">
        <v>1611</v>
      </c>
      <c r="B1847" s="5" t="n">
        <v>96446</v>
      </c>
    </row>
    <row r="1848" spans="1:5">
      <c r="A1848" s="4" t="s">
        <v>1612</v>
      </c>
      <c r="B1848" s="5" t="n">
        <v>0</v>
      </c>
    </row>
    <row r="1849" spans="1:5">
      <c r="A1849" s="4" t="s">
        <v>1613</v>
      </c>
      <c r="B1849" s="5" t="n">
        <v>6033</v>
      </c>
    </row>
    <row r="1850" spans="1:5">
      <c r="A1850" s="4" t="s">
        <v>1614</v>
      </c>
      <c r="B1850" s="5" t="n">
        <v>0</v>
      </c>
    </row>
    <row r="1851" spans="1:5">
      <c r="A1851" s="4" t="s">
        <v>1615</v>
      </c>
      <c r="B1851" s="5" t="n">
        <v>98484</v>
      </c>
    </row>
    <row r="1852" spans="1:5">
      <c r="A1852" s="4" t="s">
        <v>157</v>
      </c>
      <c r="B1852" s="5" t="n">
        <v>104517</v>
      </c>
    </row>
    <row r="1853" spans="1:5">
      <c r="A1853" s="4" t="s">
        <v>39</v>
      </c>
      <c r="B1853" s="6" t="n">
        <v>-7587</v>
      </c>
    </row>
    <row r="1854" spans="1:5">
      <c r="A1854" s="4" t="s">
        <v>1773</v>
      </c>
    </row>
    <row r="1855" spans="1:5">
      <c r="A1855" s="3" t="s">
        <v>1606</v>
      </c>
    </row>
    <row r="1856" spans="1:5">
      <c r="A1856" s="4" t="s">
        <v>1617</v>
      </c>
      <c r="B1856" s="4" t="s">
        <v>1773</v>
      </c>
    </row>
    <row r="1857" spans="1:5">
      <c r="A1857" s="4" t="s">
        <v>1618</v>
      </c>
      <c r="B1857" s="4" t="s">
        <v>1642</v>
      </c>
    </row>
    <row r="1858" spans="1:5">
      <c r="A1858" s="4" t="s">
        <v>1607</v>
      </c>
      <c r="B1858" s="6" t="n">
        <v>0</v>
      </c>
    </row>
    <row r="1859" spans="1:5">
      <c r="A1859" s="4" t="s">
        <v>1608</v>
      </c>
      <c r="B1859" s="5" t="n">
        <v>10190</v>
      </c>
    </row>
    <row r="1860" spans="1:5">
      <c r="A1860" s="4" t="s">
        <v>1610</v>
      </c>
      <c r="B1860" s="5" t="n">
        <v>20054</v>
      </c>
    </row>
    <row r="1861" spans="1:5">
      <c r="A1861" s="4" t="s">
        <v>1611</v>
      </c>
      <c r="B1861" s="5" t="n">
        <v>3191</v>
      </c>
    </row>
    <row r="1862" spans="1:5">
      <c r="A1862" s="4" t="s">
        <v>1612</v>
      </c>
      <c r="B1862" s="5" t="n">
        <v>0</v>
      </c>
    </row>
    <row r="1863" spans="1:5">
      <c r="A1863" s="4" t="s">
        <v>1613</v>
      </c>
      <c r="B1863" s="5" t="n">
        <v>10190</v>
      </c>
    </row>
    <row r="1864" spans="1:5">
      <c r="A1864" s="4" t="s">
        <v>1614</v>
      </c>
      <c r="B1864" s="5" t="n">
        <v>0</v>
      </c>
    </row>
    <row r="1865" spans="1:5">
      <c r="A1865" s="4" t="s">
        <v>1615</v>
      </c>
      <c r="B1865" s="5" t="n">
        <v>23245</v>
      </c>
    </row>
    <row r="1866" spans="1:5">
      <c r="A1866" s="4" t="s">
        <v>157</v>
      </c>
      <c r="B1866" s="5" t="n">
        <v>33435</v>
      </c>
    </row>
    <row r="1867" spans="1:5">
      <c r="A1867" s="4" t="s">
        <v>39</v>
      </c>
      <c r="B1867" s="6" t="n">
        <v>-3943</v>
      </c>
    </row>
    <row r="1868" spans="1:5">
      <c r="A1868" s="4" t="s">
        <v>1774</v>
      </c>
    </row>
    <row r="1869" spans="1:5">
      <c r="A1869" s="3" t="s">
        <v>1606</v>
      </c>
    </row>
    <row r="1870" spans="1:5">
      <c r="A1870" s="4" t="s">
        <v>1617</v>
      </c>
      <c r="B1870" s="4" t="s">
        <v>1774</v>
      </c>
    </row>
    <row r="1871" spans="1:5">
      <c r="A1871" s="4" t="s">
        <v>1618</v>
      </c>
      <c r="B1871" s="4" t="s">
        <v>1692</v>
      </c>
    </row>
    <row r="1872" spans="1:5">
      <c r="A1872" s="4" t="s">
        <v>1607</v>
      </c>
      <c r="B1872" s="6" t="n">
        <v>0</v>
      </c>
    </row>
    <row r="1873" spans="1:5">
      <c r="A1873" s="4" t="s">
        <v>1608</v>
      </c>
      <c r="B1873" s="5" t="n">
        <v>11837</v>
      </c>
    </row>
    <row r="1874" spans="1:5">
      <c r="A1874" s="4" t="s">
        <v>1610</v>
      </c>
      <c r="B1874" s="5" t="n">
        <v>0</v>
      </c>
    </row>
    <row r="1875" spans="1:5">
      <c r="A1875" s="4" t="s">
        <v>1611</v>
      </c>
      <c r="B1875" s="5" t="n">
        <v>110458</v>
      </c>
    </row>
    <row r="1876" spans="1:5">
      <c r="A1876" s="4" t="s">
        <v>1612</v>
      </c>
      <c r="B1876" s="5" t="n">
        <v>0</v>
      </c>
    </row>
    <row r="1877" spans="1:5">
      <c r="A1877" s="4" t="s">
        <v>1613</v>
      </c>
      <c r="B1877" s="5" t="n">
        <v>13077</v>
      </c>
    </row>
    <row r="1878" spans="1:5">
      <c r="A1878" s="4" t="s">
        <v>1614</v>
      </c>
      <c r="B1878" s="5" t="n">
        <v>0</v>
      </c>
    </row>
    <row r="1879" spans="1:5">
      <c r="A1879" s="4" t="s">
        <v>1615</v>
      </c>
      <c r="B1879" s="5" t="n">
        <v>109218</v>
      </c>
    </row>
    <row r="1880" spans="1:5">
      <c r="A1880" s="4" t="s">
        <v>157</v>
      </c>
      <c r="B1880" s="5" t="n">
        <v>122295</v>
      </c>
    </row>
    <row r="1881" spans="1:5">
      <c r="A1881" s="4" t="s">
        <v>39</v>
      </c>
      <c r="B1881" s="6" t="n">
        <v>-7136</v>
      </c>
    </row>
    <row r="1882" spans="1:5">
      <c r="A1882" s="4" t="s">
        <v>1775</v>
      </c>
    </row>
    <row r="1883" spans="1:5">
      <c r="A1883" s="3" t="s">
        <v>1606</v>
      </c>
    </row>
    <row r="1884" spans="1:5">
      <c r="A1884" s="4" t="s">
        <v>1617</v>
      </c>
      <c r="B1884" s="4" t="s">
        <v>1775</v>
      </c>
    </row>
    <row r="1885" spans="1:5">
      <c r="A1885" s="4" t="s">
        <v>1618</v>
      </c>
      <c r="B1885" s="4" t="s">
        <v>1663</v>
      </c>
    </row>
    <row r="1886" spans="1:5">
      <c r="A1886" s="4" t="s">
        <v>1607</v>
      </c>
      <c r="B1886" s="6" t="n">
        <v>0</v>
      </c>
    </row>
    <row r="1887" spans="1:5">
      <c r="A1887" s="4" t="s">
        <v>1608</v>
      </c>
      <c r="B1887" s="5" t="n">
        <v>8604</v>
      </c>
    </row>
    <row r="1888" spans="1:5">
      <c r="A1888" s="4" t="s">
        <v>1610</v>
      </c>
      <c r="B1888" s="5" t="n">
        <v>20314</v>
      </c>
    </row>
    <row r="1889" spans="1:5">
      <c r="A1889" s="4" t="s">
        <v>1611</v>
      </c>
      <c r="B1889" s="5" t="n">
        <v>-28891</v>
      </c>
    </row>
    <row r="1890" spans="1:5">
      <c r="A1890" s="4" t="s">
        <v>1612</v>
      </c>
      <c r="B1890" s="5" t="n">
        <v>0</v>
      </c>
    </row>
    <row r="1891" spans="1:5">
      <c r="A1891" s="4" t="s">
        <v>1613</v>
      </c>
      <c r="B1891" s="5" t="n">
        <v>0</v>
      </c>
    </row>
    <row r="1892" spans="1:5">
      <c r="A1892" s="4" t="s">
        <v>1614</v>
      </c>
      <c r="B1892" s="5" t="n">
        <v>0</v>
      </c>
    </row>
    <row r="1893" spans="1:5">
      <c r="A1893" s="4" t="s">
        <v>1615</v>
      </c>
      <c r="B1893" s="5" t="n">
        <v>27</v>
      </c>
    </row>
    <row r="1894" spans="1:5">
      <c r="A1894" s="4" t="s">
        <v>157</v>
      </c>
      <c r="B1894" s="5" t="n">
        <v>27</v>
      </c>
    </row>
    <row r="1895" spans="1:5">
      <c r="A1895" s="4" t="s">
        <v>39</v>
      </c>
      <c r="B1895" s="6" t="n">
        <v>0</v>
      </c>
    </row>
    <row r="1896" spans="1:5">
      <c r="A1896" s="24" t="n">
        <v>10</v>
      </c>
    </row>
    <row r="1897" spans="1:5">
      <c r="A1897" s="3" t="s">
        <v>1606</v>
      </c>
    </row>
    <row r="1898" spans="1:5">
      <c r="A1898" s="4" t="s">
        <v>1617</v>
      </c>
      <c r="B1898" s="24" t="n">
        <v>10</v>
      </c>
    </row>
    <row r="1899" spans="1:5">
      <c r="A1899" s="4" t="s">
        <v>1618</v>
      </c>
      <c r="B1899" s="4" t="s">
        <v>1656</v>
      </c>
    </row>
    <row r="1900" spans="1:5">
      <c r="A1900" s="4" t="s">
        <v>1607</v>
      </c>
      <c r="B1900" s="6" t="n">
        <v>0</v>
      </c>
    </row>
    <row r="1901" spans="1:5">
      <c r="A1901" s="4" t="s">
        <v>1608</v>
      </c>
      <c r="B1901" s="5" t="n">
        <v>733</v>
      </c>
    </row>
    <row r="1902" spans="1:5">
      <c r="A1902" s="4" t="s">
        <v>1610</v>
      </c>
      <c r="B1902" s="5" t="n">
        <v>3122</v>
      </c>
    </row>
    <row r="1903" spans="1:5">
      <c r="A1903" s="4" t="s">
        <v>1611</v>
      </c>
      <c r="B1903" s="5" t="n">
        <v>10368</v>
      </c>
    </row>
    <row r="1904" spans="1:5">
      <c r="A1904" s="4" t="s">
        <v>1612</v>
      </c>
      <c r="B1904" s="5" t="n">
        <v>0</v>
      </c>
    </row>
    <row r="1905" spans="1:5">
      <c r="A1905" s="4" t="s">
        <v>1613</v>
      </c>
      <c r="B1905" s="5" t="n">
        <v>675</v>
      </c>
    </row>
    <row r="1906" spans="1:5">
      <c r="A1906" s="4" t="s">
        <v>1614</v>
      </c>
      <c r="B1906" s="5" t="n">
        <v>0</v>
      </c>
    </row>
    <row r="1907" spans="1:5">
      <c r="A1907" s="4" t="s">
        <v>1615</v>
      </c>
      <c r="B1907" s="5" t="n">
        <v>13548</v>
      </c>
    </row>
    <row r="1908" spans="1:5">
      <c r="A1908" s="4" t="s">
        <v>157</v>
      </c>
      <c r="B1908" s="5" t="n">
        <v>14223</v>
      </c>
    </row>
    <row r="1909" spans="1:5">
      <c r="A1909" s="4" t="s">
        <v>39</v>
      </c>
      <c r="B1909" s="6" t="n">
        <v>-1889</v>
      </c>
    </row>
    <row r="1910" spans="1:5">
      <c r="A1910" s="4" t="s">
        <v>1776</v>
      </c>
    </row>
    <row r="1911" spans="1:5">
      <c r="A1911" s="3" t="s">
        <v>1606</v>
      </c>
    </row>
    <row r="1912" spans="1:5">
      <c r="A1912" s="4" t="s">
        <v>1617</v>
      </c>
      <c r="B1912" s="4" t="s">
        <v>1776</v>
      </c>
    </row>
    <row r="1913" spans="1:5">
      <c r="A1913" s="4" t="s">
        <v>1618</v>
      </c>
      <c r="B1913" s="4" t="s">
        <v>1656</v>
      </c>
    </row>
    <row r="1914" spans="1:5">
      <c r="A1914" s="4" t="s">
        <v>1607</v>
      </c>
      <c r="B1914" s="6" t="n">
        <v>0</v>
      </c>
    </row>
    <row r="1915" spans="1:5">
      <c r="A1915" s="4" t="s">
        <v>1608</v>
      </c>
      <c r="B1915" s="5" t="n">
        <v>6737</v>
      </c>
    </row>
    <row r="1916" spans="1:5">
      <c r="A1916" s="4" t="s">
        <v>1610</v>
      </c>
      <c r="B1916" s="5" t="n">
        <v>0</v>
      </c>
    </row>
    <row r="1917" spans="1:5">
      <c r="A1917" s="4" t="s">
        <v>1611</v>
      </c>
      <c r="B1917" s="5" t="n">
        <v>79880</v>
      </c>
    </row>
    <row r="1918" spans="1:5">
      <c r="A1918" s="4" t="s">
        <v>1612</v>
      </c>
      <c r="B1918" s="5" t="n">
        <v>0</v>
      </c>
    </row>
    <row r="1919" spans="1:5">
      <c r="A1919" s="4" t="s">
        <v>1613</v>
      </c>
      <c r="B1919" s="5" t="n">
        <v>8169</v>
      </c>
    </row>
    <row r="1920" spans="1:5">
      <c r="A1920" s="4" t="s">
        <v>1614</v>
      </c>
      <c r="B1920" s="5" t="n">
        <v>0</v>
      </c>
    </row>
    <row r="1921" spans="1:5">
      <c r="A1921" s="4" t="s">
        <v>1615</v>
      </c>
      <c r="B1921" s="5" t="n">
        <v>78448</v>
      </c>
    </row>
    <row r="1922" spans="1:5">
      <c r="A1922" s="4" t="s">
        <v>157</v>
      </c>
      <c r="B1922" s="5" t="n">
        <v>86617</v>
      </c>
    </row>
    <row r="1923" spans="1:5">
      <c r="A1923" s="4" t="s">
        <v>39</v>
      </c>
      <c r="B1923" s="6" t="n">
        <v>-625</v>
      </c>
    </row>
    <row r="1924" spans="1:5">
      <c r="A1924" s="25" t="n">
        <v>2</v>
      </c>
    </row>
    <row r="1925" spans="1:5">
      <c r="A1925" s="3" t="s">
        <v>1606</v>
      </c>
    </row>
    <row r="1926" spans="1:5">
      <c r="A1926" s="4" t="s">
        <v>1617</v>
      </c>
      <c r="B1926" s="25" t="n">
        <v>2</v>
      </c>
    </row>
    <row r="1927" spans="1:5">
      <c r="A1927" s="4" t="s">
        <v>1618</v>
      </c>
      <c r="B1927" s="4" t="s">
        <v>1692</v>
      </c>
    </row>
    <row r="1928" spans="1:5">
      <c r="A1928" s="4" t="s">
        <v>1607</v>
      </c>
      <c r="B1928" s="6" t="n">
        <v>0</v>
      </c>
    </row>
    <row r="1929" spans="1:5">
      <c r="A1929" s="4" t="s">
        <v>1608</v>
      </c>
      <c r="B1929" s="5" t="n">
        <v>24305</v>
      </c>
    </row>
    <row r="1930" spans="1:5">
      <c r="A1930" s="4" t="s">
        <v>1610</v>
      </c>
      <c r="B1930" s="5" t="n">
        <v>0</v>
      </c>
    </row>
    <row r="1931" spans="1:5">
      <c r="A1931" s="4" t="s">
        <v>1611</v>
      </c>
      <c r="B1931" s="5" t="n">
        <v>51331</v>
      </c>
    </row>
    <row r="1932" spans="1:5">
      <c r="A1932" s="4" t="s">
        <v>1612</v>
      </c>
      <c r="B1932" s="5" t="n">
        <v>0</v>
      </c>
    </row>
    <row r="1933" spans="1:5">
      <c r="A1933" s="4" t="s">
        <v>1613</v>
      </c>
      <c r="B1933" s="5" t="n">
        <v>21622</v>
      </c>
    </row>
    <row r="1934" spans="1:5">
      <c r="A1934" s="4" t="s">
        <v>1614</v>
      </c>
      <c r="B1934" s="5" t="n">
        <v>0</v>
      </c>
    </row>
    <row r="1935" spans="1:5">
      <c r="A1935" s="4" t="s">
        <v>1615</v>
      </c>
      <c r="B1935" s="5" t="n">
        <v>54014</v>
      </c>
    </row>
    <row r="1936" spans="1:5">
      <c r="A1936" s="4" t="s">
        <v>157</v>
      </c>
      <c r="B1936" s="5" t="n">
        <v>75636</v>
      </c>
    </row>
    <row r="1937" spans="1:5">
      <c r="A1937" s="4" t="s">
        <v>39</v>
      </c>
      <c r="B1937" s="6" t="n">
        <v>-327</v>
      </c>
    </row>
    <row r="1938" spans="1:5">
      <c r="A1938" s="4" t="s">
        <v>1777</v>
      </c>
    </row>
    <row r="1939" spans="1:5">
      <c r="A1939" s="3" t="s">
        <v>1606</v>
      </c>
    </row>
    <row r="1940" spans="1:5">
      <c r="A1940" s="4" t="s">
        <v>1617</v>
      </c>
      <c r="B1940" s="4" t="s">
        <v>1777</v>
      </c>
    </row>
    <row r="1941" spans="1:5">
      <c r="A1941" s="4" t="s">
        <v>1618</v>
      </c>
      <c r="B1941" s="4" t="s">
        <v>1744</v>
      </c>
    </row>
    <row r="1942" spans="1:5">
      <c r="A1942" s="4" t="s">
        <v>1607</v>
      </c>
      <c r="B1942" s="6" t="n">
        <v>0</v>
      </c>
    </row>
    <row r="1943" spans="1:5">
      <c r="A1943" s="4" t="s">
        <v>1608</v>
      </c>
      <c r="B1943" s="5" t="n">
        <v>1600</v>
      </c>
    </row>
    <row r="1944" spans="1:5">
      <c r="A1944" s="4" t="s">
        <v>1609</v>
      </c>
      <c r="B1944" s="5" t="n">
        <v>0</v>
      </c>
    </row>
    <row r="1945" spans="1:5">
      <c r="A1945" s="4" t="s">
        <v>1610</v>
      </c>
      <c r="B1945" s="5" t="n">
        <v>0</v>
      </c>
    </row>
    <row r="1946" spans="1:5">
      <c r="A1946" s="4" t="s">
        <v>1611</v>
      </c>
      <c r="B1946" s="5" t="n">
        <v>167</v>
      </c>
    </row>
    <row r="1947" spans="1:5">
      <c r="A1947" s="4" t="s">
        <v>1612</v>
      </c>
      <c r="B1947" s="5" t="n">
        <v>0</v>
      </c>
    </row>
    <row r="1948" spans="1:5">
      <c r="A1948" s="4" t="s">
        <v>1613</v>
      </c>
      <c r="B1948" s="5" t="n">
        <v>1765</v>
      </c>
    </row>
    <row r="1949" spans="1:5">
      <c r="A1949" s="4" t="s">
        <v>1614</v>
      </c>
      <c r="B1949" s="5" t="n">
        <v>0</v>
      </c>
    </row>
    <row r="1950" spans="1:5">
      <c r="A1950" s="4" t="s">
        <v>1615</v>
      </c>
      <c r="B1950" s="5" t="n">
        <v>2</v>
      </c>
    </row>
    <row r="1951" spans="1:5">
      <c r="A1951" s="4" t="s">
        <v>157</v>
      </c>
      <c r="B1951" s="5" t="n">
        <v>1767</v>
      </c>
    </row>
    <row r="1952" spans="1:5">
      <c r="A1952" s="4" t="s">
        <v>39</v>
      </c>
      <c r="B1952" s="6" t="n">
        <v>0</v>
      </c>
    </row>
    <row r="1953" spans="1:5">
      <c r="A1953" s="4" t="s">
        <v>1778</v>
      </c>
    </row>
    <row r="1954" spans="1:5">
      <c r="A1954" s="3" t="s">
        <v>1606</v>
      </c>
    </row>
    <row r="1955" spans="1:5">
      <c r="A1955" s="4" t="s">
        <v>1617</v>
      </c>
      <c r="B1955" s="4" t="s">
        <v>1778</v>
      </c>
    </row>
    <row r="1956" spans="1:5">
      <c r="A1956" s="4" t="s">
        <v>1618</v>
      </c>
      <c r="B1956" s="4" t="s">
        <v>1734</v>
      </c>
    </row>
    <row r="1957" spans="1:5">
      <c r="A1957" s="4" t="s">
        <v>1607</v>
      </c>
      <c r="B1957" s="6" t="n">
        <v>0</v>
      </c>
    </row>
    <row r="1958" spans="1:5">
      <c r="A1958" s="4" t="s">
        <v>1608</v>
      </c>
      <c r="B1958" s="5" t="n">
        <v>0</v>
      </c>
    </row>
    <row r="1959" spans="1:5">
      <c r="A1959" s="4" t="s">
        <v>1609</v>
      </c>
      <c r="B1959" s="5" t="n">
        <v>0</v>
      </c>
    </row>
    <row r="1960" spans="1:5">
      <c r="A1960" s="4" t="s">
        <v>1610</v>
      </c>
      <c r="B1960" s="5" t="n">
        <v>0</v>
      </c>
    </row>
    <row r="1961" spans="1:5">
      <c r="A1961" s="4" t="s">
        <v>1611</v>
      </c>
      <c r="B1961" s="5" t="n">
        <v>120508</v>
      </c>
    </row>
    <row r="1962" spans="1:5">
      <c r="A1962" s="4" t="s">
        <v>1612</v>
      </c>
      <c r="B1962" s="5" t="n">
        <v>0</v>
      </c>
    </row>
    <row r="1963" spans="1:5">
      <c r="A1963" s="4" t="s">
        <v>1613</v>
      </c>
      <c r="B1963" s="5" t="n">
        <v>0</v>
      </c>
    </row>
    <row r="1964" spans="1:5">
      <c r="A1964" s="4" t="s">
        <v>1614</v>
      </c>
      <c r="B1964" s="5" t="n">
        <v>0</v>
      </c>
    </row>
    <row r="1965" spans="1:5">
      <c r="A1965" s="4" t="s">
        <v>1615</v>
      </c>
      <c r="B1965" s="5" t="n">
        <v>120508</v>
      </c>
    </row>
    <row r="1966" spans="1:5">
      <c r="A1966" s="4" t="s">
        <v>157</v>
      </c>
      <c r="B1966" s="5" t="n">
        <v>120508</v>
      </c>
    </row>
    <row r="1967" spans="1:5">
      <c r="A1967" s="4" t="s">
        <v>39</v>
      </c>
      <c r="B1967" s="6" t="n">
        <v>-1092</v>
      </c>
    </row>
    <row r="1968" spans="1:5">
      <c r="A1968" s="4" t="s">
        <v>1779</v>
      </c>
    </row>
    <row r="1969" spans="1:5">
      <c r="A1969" s="3" t="s">
        <v>1606</v>
      </c>
    </row>
    <row r="1970" spans="1:5">
      <c r="A1970" s="4" t="s">
        <v>1617</v>
      </c>
      <c r="B1970" s="4" t="s">
        <v>1779</v>
      </c>
    </row>
    <row r="1971" spans="1:5">
      <c r="A1971" s="4" t="s">
        <v>1618</v>
      </c>
      <c r="B1971" s="4" t="s">
        <v>1684</v>
      </c>
    </row>
    <row r="1972" spans="1:5">
      <c r="A1972" s="4" t="s">
        <v>1607</v>
      </c>
      <c r="B1972" s="6" t="n">
        <v>0</v>
      </c>
    </row>
    <row r="1973" spans="1:5">
      <c r="A1973" s="4" t="s">
        <v>1608</v>
      </c>
      <c r="B1973" s="5" t="n">
        <v>43000</v>
      </c>
    </row>
    <row r="1974" spans="1:5">
      <c r="A1974" s="4" t="s">
        <v>1609</v>
      </c>
      <c r="B1974" s="5" t="n">
        <v>0</v>
      </c>
    </row>
    <row r="1975" spans="1:5">
      <c r="A1975" s="4" t="s">
        <v>1610</v>
      </c>
      <c r="B1975" s="5" t="n">
        <v>0</v>
      </c>
    </row>
    <row r="1976" spans="1:5">
      <c r="A1976" s="4" t="s">
        <v>1611</v>
      </c>
      <c r="B1976" s="5" t="n">
        <v>179393</v>
      </c>
    </row>
    <row r="1977" spans="1:5">
      <c r="A1977" s="4" t="s">
        <v>1612</v>
      </c>
      <c r="B1977" s="5" t="n">
        <v>0</v>
      </c>
    </row>
    <row r="1978" spans="1:5">
      <c r="A1978" s="4" t="s">
        <v>1613</v>
      </c>
      <c r="B1978" s="5" t="n">
        <v>57806</v>
      </c>
    </row>
    <row r="1979" spans="1:5">
      <c r="A1979" s="4" t="s">
        <v>1614</v>
      </c>
      <c r="B1979" s="5" t="n">
        <v>0</v>
      </c>
    </row>
    <row r="1980" spans="1:5">
      <c r="A1980" s="4" t="s">
        <v>1615</v>
      </c>
      <c r="B1980" s="5" t="n">
        <v>164587</v>
      </c>
    </row>
    <row r="1981" spans="1:5">
      <c r="A1981" s="4" t="s">
        <v>157</v>
      </c>
      <c r="B1981" s="5" t="n">
        <v>222393</v>
      </c>
    </row>
    <row r="1982" spans="1:5">
      <c r="A1982" s="4" t="s">
        <v>39</v>
      </c>
      <c r="B1982" s="6" t="n">
        <v>-109</v>
      </c>
    </row>
    <row r="1983" spans="1:5">
      <c r="A1983" s="4" t="s">
        <v>1780</v>
      </c>
    </row>
    <row r="1984" spans="1:5">
      <c r="A1984" s="3" t="s">
        <v>1606</v>
      </c>
    </row>
    <row r="1985" spans="1:5">
      <c r="A1985" s="4" t="s">
        <v>1617</v>
      </c>
      <c r="B1985" s="4" t="s">
        <v>1780</v>
      </c>
    </row>
    <row r="1986" spans="1:5">
      <c r="A1986" s="4" t="s">
        <v>1618</v>
      </c>
      <c r="B1986" s="4" t="s">
        <v>1781</v>
      </c>
    </row>
    <row r="1987" spans="1:5">
      <c r="A1987" s="4" t="s">
        <v>1607</v>
      </c>
      <c r="B1987" s="6" t="n">
        <v>0</v>
      </c>
    </row>
    <row r="1988" spans="1:5">
      <c r="A1988" s="4" t="s">
        <v>1608</v>
      </c>
      <c r="B1988" s="5" t="n">
        <v>5543</v>
      </c>
    </row>
    <row r="1989" spans="1:5">
      <c r="A1989" s="4" t="s">
        <v>1609</v>
      </c>
      <c r="B1989" s="5" t="n">
        <v>0</v>
      </c>
    </row>
    <row r="1990" spans="1:5">
      <c r="A1990" s="4" t="s">
        <v>1610</v>
      </c>
      <c r="B1990" s="5" t="n">
        <v>0</v>
      </c>
    </row>
    <row r="1991" spans="1:5">
      <c r="A1991" s="4" t="s">
        <v>1611</v>
      </c>
      <c r="B1991" s="5" t="n">
        <v>62539</v>
      </c>
    </row>
    <row r="1992" spans="1:5">
      <c r="A1992" s="4" t="s">
        <v>1612</v>
      </c>
      <c r="B1992" s="5" t="n">
        <v>0</v>
      </c>
    </row>
    <row r="1993" spans="1:5">
      <c r="A1993" s="4" t="s">
        <v>1613</v>
      </c>
      <c r="B1993" s="5" t="n">
        <v>10051</v>
      </c>
    </row>
    <row r="1994" spans="1:5">
      <c r="A1994" s="4" t="s">
        <v>1614</v>
      </c>
      <c r="B1994" s="5" t="n">
        <v>0</v>
      </c>
    </row>
    <row r="1995" spans="1:5">
      <c r="A1995" s="4" t="s">
        <v>1615</v>
      </c>
      <c r="B1995" s="5" t="n">
        <v>58031</v>
      </c>
    </row>
    <row r="1996" spans="1:5">
      <c r="A1996" s="4" t="s">
        <v>157</v>
      </c>
      <c r="B1996" s="5" t="n">
        <v>68082</v>
      </c>
    </row>
    <row r="1997" spans="1:5">
      <c r="A1997" s="4" t="s">
        <v>39</v>
      </c>
      <c r="B1997" s="6" t="n">
        <v>0</v>
      </c>
    </row>
    <row r="1998" spans="1:5">
      <c r="A1998" s="4" t="s">
        <v>1782</v>
      </c>
    </row>
    <row r="1999" spans="1:5">
      <c r="A1999" s="3" t="s">
        <v>1606</v>
      </c>
    </row>
    <row r="2000" spans="1:5">
      <c r="A2000" s="4" t="s">
        <v>1617</v>
      </c>
      <c r="B2000" s="4" t="s">
        <v>1782</v>
      </c>
    </row>
    <row r="2001" spans="1:5">
      <c r="A2001" s="4" t="s">
        <v>1618</v>
      </c>
      <c r="B2001" s="4" t="s">
        <v>1628</v>
      </c>
    </row>
    <row r="2002" spans="1:5">
      <c r="A2002" s="4" t="s">
        <v>1607</v>
      </c>
      <c r="B2002" s="6" t="n">
        <v>0</v>
      </c>
    </row>
    <row r="2003" spans="1:5">
      <c r="A2003" s="4" t="s">
        <v>1608</v>
      </c>
      <c r="B2003" s="5" t="n">
        <v>1700</v>
      </c>
    </row>
    <row r="2004" spans="1:5">
      <c r="A2004" s="4" t="s">
        <v>1609</v>
      </c>
      <c r="B2004" s="5" t="n">
        <v>0</v>
      </c>
    </row>
    <row r="2005" spans="1:5">
      <c r="A2005" s="4" t="s">
        <v>1610</v>
      </c>
      <c r="B2005" s="5" t="n">
        <v>211397</v>
      </c>
    </row>
    <row r="2006" spans="1:5">
      <c r="A2006" s="4" t="s">
        <v>1611</v>
      </c>
      <c r="B2006" s="5" t="n">
        <v>13838</v>
      </c>
    </row>
    <row r="2007" spans="1:5">
      <c r="A2007" s="4" t="s">
        <v>1612</v>
      </c>
      <c r="B2007" s="5" t="n">
        <v>0</v>
      </c>
    </row>
    <row r="2008" spans="1:5">
      <c r="A2008" s="4" t="s">
        <v>1613</v>
      </c>
      <c r="B2008" s="5" t="n">
        <v>1700</v>
      </c>
    </row>
    <row r="2009" spans="1:5">
      <c r="A2009" s="4" t="s">
        <v>1614</v>
      </c>
      <c r="B2009" s="5" t="n">
        <v>0</v>
      </c>
    </row>
    <row r="2010" spans="1:5">
      <c r="A2010" s="4" t="s">
        <v>1615</v>
      </c>
      <c r="B2010" s="5" t="n">
        <v>225235</v>
      </c>
    </row>
    <row r="2011" spans="1:5">
      <c r="A2011" s="4" t="s">
        <v>157</v>
      </c>
      <c r="B2011" s="5" t="n">
        <v>226935</v>
      </c>
    </row>
    <row r="2012" spans="1:5">
      <c r="A2012" s="4" t="s">
        <v>39</v>
      </c>
      <c r="B2012" s="6" t="n">
        <v>-20292</v>
      </c>
    </row>
    <row r="2013" spans="1:5">
      <c r="A2013" s="4" t="s">
        <v>1783</v>
      </c>
    </row>
    <row r="2014" spans="1:5">
      <c r="A2014" s="3" t="s">
        <v>1606</v>
      </c>
    </row>
    <row r="2015" spans="1:5">
      <c r="A2015" s="4" t="s">
        <v>1617</v>
      </c>
      <c r="B2015" s="4" t="s">
        <v>1783</v>
      </c>
    </row>
    <row r="2016" spans="1:5">
      <c r="A2016" s="4" t="s">
        <v>1618</v>
      </c>
      <c r="B2016" s="4" t="s">
        <v>1623</v>
      </c>
    </row>
    <row r="2017" spans="1:5">
      <c r="A2017" s="4" t="s">
        <v>1607</v>
      </c>
      <c r="B2017" s="6" t="n">
        <v>0</v>
      </c>
    </row>
    <row r="2018" spans="1:5">
      <c r="A2018" s="4" t="s">
        <v>1608</v>
      </c>
      <c r="B2018" s="5" t="n">
        <v>0</v>
      </c>
    </row>
    <row r="2019" spans="1:5">
      <c r="A2019" s="4" t="s">
        <v>1609</v>
      </c>
      <c r="B2019" s="5" t="n">
        <v>0</v>
      </c>
    </row>
    <row r="2020" spans="1:5">
      <c r="A2020" s="4" t="s">
        <v>1610</v>
      </c>
      <c r="B2020" s="5" t="n">
        <v>115439</v>
      </c>
    </row>
    <row r="2021" spans="1:5">
      <c r="A2021" s="4" t="s">
        <v>1611</v>
      </c>
      <c r="B2021" s="5" t="n">
        <v>15264</v>
      </c>
    </row>
    <row r="2022" spans="1:5">
      <c r="A2022" s="4" t="s">
        <v>1612</v>
      </c>
      <c r="B2022" s="5" t="n">
        <v>0</v>
      </c>
    </row>
    <row r="2023" spans="1:5">
      <c r="A2023" s="4" t="s">
        <v>1613</v>
      </c>
      <c r="B2023" s="5" t="n">
        <v>0</v>
      </c>
    </row>
    <row r="2024" spans="1:5">
      <c r="A2024" s="4" t="s">
        <v>1614</v>
      </c>
      <c r="B2024" s="5" t="n">
        <v>0</v>
      </c>
    </row>
    <row r="2025" spans="1:5">
      <c r="A2025" s="4" t="s">
        <v>1615</v>
      </c>
      <c r="B2025" s="5" t="n">
        <v>130703</v>
      </c>
    </row>
    <row r="2026" spans="1:5">
      <c r="A2026" s="4" t="s">
        <v>157</v>
      </c>
      <c r="B2026" s="5" t="n">
        <v>130703</v>
      </c>
    </row>
    <row r="2027" spans="1:5">
      <c r="A2027" s="4" t="s">
        <v>39</v>
      </c>
      <c r="B2027" s="6" t="n">
        <v>-16015</v>
      </c>
    </row>
    <row r="2028" spans="1:5">
      <c r="A2028" s="4" t="s">
        <v>1784</v>
      </c>
    </row>
    <row r="2029" spans="1:5">
      <c r="A2029" s="3" t="s">
        <v>1606</v>
      </c>
    </row>
    <row r="2030" spans="1:5">
      <c r="A2030" s="4" t="s">
        <v>1617</v>
      </c>
      <c r="B2030" s="4" t="s">
        <v>1784</v>
      </c>
    </row>
    <row r="2031" spans="1:5">
      <c r="A2031" s="4" t="s">
        <v>1618</v>
      </c>
      <c r="B2031" s="4" t="s">
        <v>1623</v>
      </c>
    </row>
    <row r="2032" spans="1:5">
      <c r="A2032" s="4" t="s">
        <v>1607</v>
      </c>
      <c r="B2032" s="6" t="n">
        <v>0</v>
      </c>
    </row>
    <row r="2033" spans="1:5">
      <c r="A2033" s="4" t="s">
        <v>1608</v>
      </c>
      <c r="B2033" s="5" t="n">
        <v>3600</v>
      </c>
    </row>
    <row r="2034" spans="1:5">
      <c r="A2034" s="4" t="s">
        <v>1609</v>
      </c>
      <c r="B2034" s="5" t="n">
        <v>0</v>
      </c>
    </row>
    <row r="2035" spans="1:5">
      <c r="A2035" s="4" t="s">
        <v>1610</v>
      </c>
      <c r="B2035" s="5" t="n">
        <v>85438</v>
      </c>
    </row>
    <row r="2036" spans="1:5">
      <c r="A2036" s="4" t="s">
        <v>1611</v>
      </c>
      <c r="B2036" s="5" t="n">
        <v>4655</v>
      </c>
    </row>
    <row r="2037" spans="1:5">
      <c r="A2037" s="4" t="s">
        <v>1612</v>
      </c>
      <c r="B2037" s="5" t="n">
        <v>0</v>
      </c>
    </row>
    <row r="2038" spans="1:5">
      <c r="A2038" s="4" t="s">
        <v>1613</v>
      </c>
      <c r="B2038" s="5" t="n">
        <v>3600</v>
      </c>
    </row>
    <row r="2039" spans="1:5">
      <c r="A2039" s="4" t="s">
        <v>1614</v>
      </c>
      <c r="B2039" s="5" t="n">
        <v>0</v>
      </c>
    </row>
    <row r="2040" spans="1:5">
      <c r="A2040" s="4" t="s">
        <v>1615</v>
      </c>
      <c r="B2040" s="5" t="n">
        <v>90093</v>
      </c>
    </row>
    <row r="2041" spans="1:5">
      <c r="A2041" s="4" t="s">
        <v>157</v>
      </c>
      <c r="B2041" s="5" t="n">
        <v>93693</v>
      </c>
    </row>
    <row r="2042" spans="1:5">
      <c r="A2042" s="4" t="s">
        <v>39</v>
      </c>
      <c r="B2042" s="6" t="n">
        <v>-7222</v>
      </c>
    </row>
    <row r="2043" spans="1:5">
      <c r="A2043" s="4" t="s">
        <v>1785</v>
      </c>
    </row>
    <row r="2044" spans="1:5">
      <c r="A2044" s="3" t="s">
        <v>1606</v>
      </c>
    </row>
    <row r="2045" spans="1:5">
      <c r="A2045" s="4" t="s">
        <v>1617</v>
      </c>
      <c r="B2045" s="4" t="s">
        <v>1785</v>
      </c>
    </row>
    <row r="2046" spans="1:5">
      <c r="A2046" s="4" t="s">
        <v>1618</v>
      </c>
      <c r="B2046" s="4" t="s">
        <v>1623</v>
      </c>
    </row>
    <row r="2047" spans="1:5">
      <c r="A2047" s="4" t="s">
        <v>1607</v>
      </c>
      <c r="B2047" s="6" t="n">
        <v>0</v>
      </c>
    </row>
    <row r="2048" spans="1:5">
      <c r="A2048" s="4" t="s">
        <v>1608</v>
      </c>
      <c r="B2048" s="5" t="n">
        <v>0</v>
      </c>
    </row>
    <row r="2049" spans="1:5">
      <c r="A2049" s="4" t="s">
        <v>1609</v>
      </c>
      <c r="B2049" s="5" t="n">
        <v>0</v>
      </c>
    </row>
    <row r="2050" spans="1:5">
      <c r="A2050" s="4" t="s">
        <v>1610</v>
      </c>
      <c r="B2050" s="5" t="n">
        <v>32280</v>
      </c>
    </row>
    <row r="2051" spans="1:5">
      <c r="A2051" s="4" t="s">
        <v>1611</v>
      </c>
      <c r="B2051" s="5" t="n">
        <v>8180</v>
      </c>
    </row>
    <row r="2052" spans="1:5">
      <c r="A2052" s="4" t="s">
        <v>1612</v>
      </c>
      <c r="B2052" s="5" t="n">
        <v>0</v>
      </c>
    </row>
    <row r="2053" spans="1:5">
      <c r="A2053" s="4" t="s">
        <v>1613</v>
      </c>
      <c r="B2053" s="5" t="n">
        <v>0</v>
      </c>
    </row>
    <row r="2054" spans="1:5">
      <c r="A2054" s="4" t="s">
        <v>1614</v>
      </c>
      <c r="B2054" s="5" t="n">
        <v>0</v>
      </c>
    </row>
    <row r="2055" spans="1:5">
      <c r="A2055" s="4" t="s">
        <v>1615</v>
      </c>
      <c r="B2055" s="5" t="n">
        <v>40460</v>
      </c>
    </row>
    <row r="2056" spans="1:5">
      <c r="A2056" s="4" t="s">
        <v>157</v>
      </c>
      <c r="B2056" s="5" t="n">
        <v>40460</v>
      </c>
    </row>
    <row r="2057" spans="1:5">
      <c r="A2057" s="4" t="s">
        <v>39</v>
      </c>
      <c r="B2057" s="6" t="n">
        <v>-7751</v>
      </c>
    </row>
    <row r="2058" spans="1:5">
      <c r="A2058" s="4" t="s">
        <v>1786</v>
      </c>
    </row>
    <row r="2059" spans="1:5">
      <c r="A2059" s="3" t="s">
        <v>1606</v>
      </c>
    </row>
    <row r="2060" spans="1:5">
      <c r="A2060" s="4" t="s">
        <v>1617</v>
      </c>
      <c r="B2060" s="4" t="s">
        <v>1786</v>
      </c>
    </row>
    <row r="2061" spans="1:5">
      <c r="A2061" s="4" t="s">
        <v>1618</v>
      </c>
      <c r="B2061" s="4" t="s">
        <v>1623</v>
      </c>
    </row>
    <row r="2062" spans="1:5">
      <c r="A2062" s="4" t="s">
        <v>1607</v>
      </c>
      <c r="B2062" s="6" t="n">
        <v>0</v>
      </c>
    </row>
    <row r="2063" spans="1:5">
      <c r="A2063" s="4" t="s">
        <v>1608</v>
      </c>
      <c r="B2063" s="5" t="n">
        <v>0</v>
      </c>
    </row>
    <row r="2064" spans="1:5">
      <c r="A2064" s="4" t="s">
        <v>1609</v>
      </c>
      <c r="B2064" s="5" t="n">
        <v>0</v>
      </c>
    </row>
    <row r="2065" spans="1:5">
      <c r="A2065" s="4" t="s">
        <v>1610</v>
      </c>
      <c r="B2065" s="5" t="n">
        <v>30980</v>
      </c>
    </row>
    <row r="2066" spans="1:5">
      <c r="A2066" s="4" t="s">
        <v>1611</v>
      </c>
      <c r="B2066" s="5" t="n">
        <v>2001</v>
      </c>
    </row>
    <row r="2067" spans="1:5">
      <c r="A2067" s="4" t="s">
        <v>1612</v>
      </c>
      <c r="B2067" s="5" t="n">
        <v>0</v>
      </c>
    </row>
    <row r="2068" spans="1:5">
      <c r="A2068" s="4" t="s">
        <v>1613</v>
      </c>
      <c r="B2068" s="5" t="n">
        <v>0</v>
      </c>
    </row>
    <row r="2069" spans="1:5">
      <c r="A2069" s="4" t="s">
        <v>1614</v>
      </c>
      <c r="B2069" s="5" t="n">
        <v>0</v>
      </c>
    </row>
    <row r="2070" spans="1:5">
      <c r="A2070" s="4" t="s">
        <v>1615</v>
      </c>
      <c r="B2070" s="5" t="n">
        <v>32981</v>
      </c>
    </row>
    <row r="2071" spans="1:5">
      <c r="A2071" s="4" t="s">
        <v>157</v>
      </c>
      <c r="B2071" s="5" t="n">
        <v>32981</v>
      </c>
    </row>
    <row r="2072" spans="1:5">
      <c r="A2072" s="4" t="s">
        <v>39</v>
      </c>
      <c r="B2072" s="6" t="n">
        <v>-5528</v>
      </c>
    </row>
    <row r="2073" spans="1:5">
      <c r="A2073" s="4" t="s">
        <v>1787</v>
      </c>
    </row>
    <row r="2074" spans="1:5">
      <c r="A2074" s="3" t="s">
        <v>1606</v>
      </c>
    </row>
    <row r="2075" spans="1:5">
      <c r="A2075" s="4" t="s">
        <v>1617</v>
      </c>
      <c r="B2075" s="4" t="s">
        <v>1787</v>
      </c>
    </row>
    <row r="2076" spans="1:5">
      <c r="A2076" s="4" t="s">
        <v>1618</v>
      </c>
      <c r="B2076" s="4" t="s">
        <v>1788</v>
      </c>
    </row>
    <row r="2077" spans="1:5">
      <c r="A2077" s="4" t="s">
        <v>1607</v>
      </c>
      <c r="B2077" s="6" t="n">
        <v>0</v>
      </c>
    </row>
    <row r="2078" spans="1:5">
      <c r="A2078" s="4" t="s">
        <v>1608</v>
      </c>
      <c r="B2078" s="5" t="n">
        <v>0</v>
      </c>
    </row>
    <row r="2079" spans="1:5">
      <c r="A2079" s="4" t="s">
        <v>1609</v>
      </c>
      <c r="B2079" s="5" t="n">
        <v>0</v>
      </c>
    </row>
    <row r="2080" spans="1:5">
      <c r="A2080" s="4" t="s">
        <v>1610</v>
      </c>
      <c r="B2080" s="5" t="n">
        <v>11688</v>
      </c>
    </row>
    <row r="2081" spans="1:5">
      <c r="A2081" s="4" t="s">
        <v>1611</v>
      </c>
      <c r="B2081" s="5" t="n">
        <v>1935</v>
      </c>
    </row>
    <row r="2082" spans="1:5">
      <c r="A2082" s="4" t="s">
        <v>1612</v>
      </c>
      <c r="B2082" s="5" t="n">
        <v>0</v>
      </c>
    </row>
    <row r="2083" spans="1:5">
      <c r="A2083" s="4" t="s">
        <v>1613</v>
      </c>
      <c r="B2083" s="5" t="n">
        <v>0</v>
      </c>
    </row>
    <row r="2084" spans="1:5">
      <c r="A2084" s="4" t="s">
        <v>1614</v>
      </c>
      <c r="B2084" s="5" t="n">
        <v>0</v>
      </c>
    </row>
    <row r="2085" spans="1:5">
      <c r="A2085" s="4" t="s">
        <v>1615</v>
      </c>
      <c r="B2085" s="5" t="n">
        <v>13623</v>
      </c>
    </row>
    <row r="2086" spans="1:5">
      <c r="A2086" s="4" t="s">
        <v>157</v>
      </c>
      <c r="B2086" s="5" t="n">
        <v>13623</v>
      </c>
    </row>
    <row r="2087" spans="1:5">
      <c r="A2087" s="4" t="s">
        <v>39</v>
      </c>
      <c r="B2087" s="6" t="n">
        <v>-3510</v>
      </c>
    </row>
    <row r="2088" spans="1:5">
      <c r="A2088" s="4" t="s">
        <v>1789</v>
      </c>
    </row>
    <row r="2089" spans="1:5">
      <c r="A2089" s="3" t="s">
        <v>1606</v>
      </c>
    </row>
    <row r="2090" spans="1:5">
      <c r="A2090" s="4" t="s">
        <v>1617</v>
      </c>
      <c r="B2090" s="4" t="s">
        <v>1789</v>
      </c>
    </row>
    <row r="2091" spans="1:5">
      <c r="A2091" s="4" t="s">
        <v>1618</v>
      </c>
      <c r="B2091" s="4" t="s">
        <v>1621</v>
      </c>
    </row>
    <row r="2092" spans="1:5">
      <c r="A2092" s="4" t="s">
        <v>1607</v>
      </c>
      <c r="B2092" s="6" t="n">
        <v>0</v>
      </c>
    </row>
    <row r="2093" spans="1:5">
      <c r="A2093" s="4" t="s">
        <v>1608</v>
      </c>
      <c r="B2093" s="5" t="n">
        <v>0</v>
      </c>
    </row>
    <row r="2094" spans="1:5">
      <c r="A2094" s="4" t="s">
        <v>1609</v>
      </c>
      <c r="B2094" s="5" t="n">
        <v>0</v>
      </c>
    </row>
    <row r="2095" spans="1:5">
      <c r="A2095" s="4" t="s">
        <v>1610</v>
      </c>
      <c r="B2095" s="5" t="n">
        <v>5023</v>
      </c>
    </row>
    <row r="2096" spans="1:5">
      <c r="A2096" s="4" t="s">
        <v>1611</v>
      </c>
      <c r="B2096" s="5" t="n">
        <v>1724</v>
      </c>
    </row>
    <row r="2097" spans="1:5">
      <c r="A2097" s="4" t="s">
        <v>1612</v>
      </c>
      <c r="B2097" s="5" t="n">
        <v>0</v>
      </c>
    </row>
    <row r="2098" spans="1:5">
      <c r="A2098" s="4" t="s">
        <v>1613</v>
      </c>
      <c r="B2098" s="5" t="n">
        <v>0</v>
      </c>
    </row>
    <row r="2099" spans="1:5">
      <c r="A2099" s="4" t="s">
        <v>1614</v>
      </c>
      <c r="B2099" s="5" t="n">
        <v>0</v>
      </c>
    </row>
    <row r="2100" spans="1:5">
      <c r="A2100" s="4" t="s">
        <v>1615</v>
      </c>
      <c r="B2100" s="5" t="n">
        <v>6747</v>
      </c>
    </row>
    <row r="2101" spans="1:5">
      <c r="A2101" s="4" t="s">
        <v>157</v>
      </c>
      <c r="B2101" s="5" t="n">
        <v>6747</v>
      </c>
    </row>
    <row r="2102" spans="1:5">
      <c r="A2102" s="4" t="s">
        <v>39</v>
      </c>
      <c r="B2102" s="6" t="n">
        <v>-1453</v>
      </c>
    </row>
    <row r="2103" spans="1:5">
      <c r="A2103" s="4" t="s">
        <v>1790</v>
      </c>
    </row>
    <row r="2104" spans="1:5">
      <c r="A2104" s="3" t="s">
        <v>1606</v>
      </c>
    </row>
    <row r="2105" spans="1:5">
      <c r="A2105" s="4" t="s">
        <v>1617</v>
      </c>
      <c r="B2105" s="4" t="s">
        <v>1790</v>
      </c>
    </row>
    <row r="2106" spans="1:5">
      <c r="A2106" s="4" t="s">
        <v>1618</v>
      </c>
      <c r="B2106" s="4" t="s">
        <v>1636</v>
      </c>
    </row>
    <row r="2107" spans="1:5">
      <c r="A2107" s="4" t="s">
        <v>1607</v>
      </c>
      <c r="B2107" s="6" t="n">
        <v>0</v>
      </c>
    </row>
    <row r="2108" spans="1:5">
      <c r="A2108" s="4" t="s">
        <v>1608</v>
      </c>
      <c r="B2108" s="5" t="n">
        <v>0</v>
      </c>
    </row>
    <row r="2109" spans="1:5">
      <c r="A2109" s="4" t="s">
        <v>1609</v>
      </c>
      <c r="B2109" s="5" t="n">
        <v>0</v>
      </c>
    </row>
    <row r="2110" spans="1:5">
      <c r="A2110" s="4" t="s">
        <v>1610</v>
      </c>
      <c r="B2110" s="5" t="n">
        <v>4276</v>
      </c>
    </row>
    <row r="2111" spans="1:5">
      <c r="A2111" s="4" t="s">
        <v>1611</v>
      </c>
      <c r="B2111" s="5" t="n">
        <v>6218</v>
      </c>
    </row>
    <row r="2112" spans="1:5">
      <c r="A2112" s="4" t="s">
        <v>1612</v>
      </c>
      <c r="B2112" s="5" t="n">
        <v>0</v>
      </c>
    </row>
    <row r="2113" spans="1:5">
      <c r="A2113" s="4" t="s">
        <v>1613</v>
      </c>
      <c r="B2113" s="5" t="n">
        <v>0</v>
      </c>
    </row>
    <row r="2114" spans="1:5">
      <c r="A2114" s="4" t="s">
        <v>1614</v>
      </c>
      <c r="B2114" s="5" t="n">
        <v>0</v>
      </c>
    </row>
    <row r="2115" spans="1:5">
      <c r="A2115" s="4" t="s">
        <v>1615</v>
      </c>
      <c r="B2115" s="5" t="n">
        <v>10494</v>
      </c>
    </row>
    <row r="2116" spans="1:5">
      <c r="A2116" s="4" t="s">
        <v>157</v>
      </c>
      <c r="B2116" s="5" t="n">
        <v>10494</v>
      </c>
    </row>
    <row r="2117" spans="1:5">
      <c r="A2117" s="4" t="s">
        <v>39</v>
      </c>
      <c r="B2117" s="6" t="n">
        <v>-1415</v>
      </c>
    </row>
    <row r="2118" spans="1:5">
      <c r="A2118" s="4" t="s">
        <v>1791</v>
      </c>
    </row>
    <row r="2119" spans="1:5">
      <c r="A2119" s="3" t="s">
        <v>1606</v>
      </c>
    </row>
    <row r="2120" spans="1:5">
      <c r="A2120" s="4" t="s">
        <v>1617</v>
      </c>
      <c r="B2120" s="4" t="s">
        <v>1791</v>
      </c>
    </row>
    <row r="2121" spans="1:5">
      <c r="A2121" s="4" t="s">
        <v>1618</v>
      </c>
      <c r="B2121" s="4" t="s">
        <v>1623</v>
      </c>
    </row>
    <row r="2122" spans="1:5">
      <c r="A2122" s="4" t="s">
        <v>1607</v>
      </c>
      <c r="B2122" s="6" t="n">
        <v>0</v>
      </c>
    </row>
    <row r="2123" spans="1:5">
      <c r="A2123" s="4" t="s">
        <v>1608</v>
      </c>
      <c r="B2123" s="5" t="n">
        <v>0</v>
      </c>
    </row>
    <row r="2124" spans="1:5">
      <c r="A2124" s="4" t="s">
        <v>1609</v>
      </c>
      <c r="B2124" s="5" t="n">
        <v>0</v>
      </c>
    </row>
    <row r="2125" spans="1:5">
      <c r="A2125" s="4" t="s">
        <v>1610</v>
      </c>
      <c r="B2125" s="5" t="n">
        <v>42454</v>
      </c>
    </row>
    <row r="2126" spans="1:5">
      <c r="A2126" s="4" t="s">
        <v>1611</v>
      </c>
      <c r="B2126" s="5" t="n">
        <v>8778</v>
      </c>
    </row>
    <row r="2127" spans="1:5">
      <c r="A2127" s="4" t="s">
        <v>1613</v>
      </c>
      <c r="B2127" s="5" t="n">
        <v>0</v>
      </c>
    </row>
    <row r="2128" spans="1:5">
      <c r="A2128" s="4" t="s">
        <v>1614</v>
      </c>
      <c r="B2128" s="5" t="n">
        <v>0</v>
      </c>
    </row>
    <row r="2129" spans="1:5">
      <c r="A2129" s="4" t="s">
        <v>1615</v>
      </c>
      <c r="B2129" s="5" t="n">
        <v>51232</v>
      </c>
    </row>
    <row r="2130" spans="1:5">
      <c r="A2130" s="4" t="s">
        <v>157</v>
      </c>
      <c r="B2130" s="5" t="n">
        <v>51232</v>
      </c>
    </row>
    <row r="2131" spans="1:5">
      <c r="A2131" s="4" t="s">
        <v>39</v>
      </c>
      <c r="B2131" s="6" t="n">
        <v>-11387</v>
      </c>
    </row>
    <row r="2132" spans="1:5">
      <c r="A2132" s="4" t="s">
        <v>1792</v>
      </c>
    </row>
    <row r="2133" spans="1:5">
      <c r="A2133" s="3" t="s">
        <v>1606</v>
      </c>
    </row>
    <row r="2134" spans="1:5">
      <c r="A2134" s="4" t="s">
        <v>1617</v>
      </c>
      <c r="B2134" s="4" t="s">
        <v>1792</v>
      </c>
    </row>
    <row r="2135" spans="1:5">
      <c r="A2135" s="4" t="s">
        <v>1618</v>
      </c>
      <c r="B2135" s="4" t="s">
        <v>1644</v>
      </c>
    </row>
    <row r="2136" spans="1:5">
      <c r="A2136" s="4" t="s">
        <v>1607</v>
      </c>
      <c r="B2136" s="6" t="n">
        <v>0</v>
      </c>
    </row>
    <row r="2137" spans="1:5">
      <c r="A2137" s="4" t="s">
        <v>1608</v>
      </c>
      <c r="B2137" s="5" t="n">
        <v>0</v>
      </c>
    </row>
    <row r="2138" spans="1:5">
      <c r="A2138" s="4" t="s">
        <v>1609</v>
      </c>
      <c r="B2138" s="5" t="n">
        <v>0</v>
      </c>
    </row>
    <row r="2139" spans="1:5">
      <c r="A2139" s="4" t="s">
        <v>1610</v>
      </c>
      <c r="B2139" s="5" t="n">
        <v>13933</v>
      </c>
    </row>
    <row r="2140" spans="1:5">
      <c r="A2140" s="4" t="s">
        <v>1611</v>
      </c>
      <c r="B2140" s="5" t="n">
        <v>4747</v>
      </c>
    </row>
    <row r="2141" spans="1:5">
      <c r="A2141" s="4" t="s">
        <v>1612</v>
      </c>
      <c r="B2141" s="5" t="n">
        <v>0</v>
      </c>
    </row>
    <row r="2142" spans="1:5">
      <c r="A2142" s="4" t="s">
        <v>1613</v>
      </c>
      <c r="B2142" s="5" t="n">
        <v>0</v>
      </c>
    </row>
    <row r="2143" spans="1:5">
      <c r="A2143" s="4" t="s">
        <v>1614</v>
      </c>
      <c r="B2143" s="5" t="n">
        <v>0</v>
      </c>
    </row>
    <row r="2144" spans="1:5">
      <c r="A2144" s="4" t="s">
        <v>1615</v>
      </c>
      <c r="B2144" s="5" t="n">
        <v>18680</v>
      </c>
    </row>
    <row r="2145" spans="1:5">
      <c r="A2145" s="4" t="s">
        <v>157</v>
      </c>
      <c r="B2145" s="5" t="n">
        <v>18680</v>
      </c>
    </row>
    <row r="2146" spans="1:5">
      <c r="A2146" s="4" t="s">
        <v>39</v>
      </c>
      <c r="B2146" s="6" t="n">
        <v>-3385</v>
      </c>
    </row>
    <row r="2147" spans="1:5">
      <c r="A2147" s="4" t="s">
        <v>1793</v>
      </c>
    </row>
    <row r="2148" spans="1:5">
      <c r="A2148" s="3" t="s">
        <v>1606</v>
      </c>
    </row>
    <row r="2149" spans="1:5">
      <c r="A2149" s="4" t="s">
        <v>1617</v>
      </c>
      <c r="B2149" s="4" t="s">
        <v>1793</v>
      </c>
    </row>
    <row r="2150" spans="1:5">
      <c r="A2150" s="4" t="s">
        <v>1618</v>
      </c>
      <c r="B2150" s="4" t="s">
        <v>1638</v>
      </c>
    </row>
    <row r="2151" spans="1:5">
      <c r="A2151" s="4" t="s">
        <v>1607</v>
      </c>
      <c r="B2151" s="6" t="n">
        <v>0</v>
      </c>
    </row>
    <row r="2152" spans="1:5">
      <c r="A2152" s="4" t="s">
        <v>1608</v>
      </c>
      <c r="B2152" s="5" t="n">
        <v>0</v>
      </c>
    </row>
    <row r="2153" spans="1:5">
      <c r="A2153" s="4" t="s">
        <v>1609</v>
      </c>
      <c r="B2153" s="5" t="n">
        <v>0</v>
      </c>
    </row>
    <row r="2154" spans="1:5">
      <c r="A2154" s="4" t="s">
        <v>1610</v>
      </c>
      <c r="B2154" s="5" t="n">
        <v>6719</v>
      </c>
    </row>
    <row r="2155" spans="1:5">
      <c r="A2155" s="4" t="s">
        <v>1611</v>
      </c>
      <c r="B2155" s="5" t="n">
        <v>2433</v>
      </c>
    </row>
    <row r="2156" spans="1:5">
      <c r="A2156" s="4" t="s">
        <v>1612</v>
      </c>
      <c r="B2156" s="5" t="n">
        <v>0</v>
      </c>
    </row>
    <row r="2157" spans="1:5">
      <c r="A2157" s="4" t="s">
        <v>1613</v>
      </c>
      <c r="B2157" s="5" t="n">
        <v>0</v>
      </c>
    </row>
    <row r="2158" spans="1:5">
      <c r="A2158" s="4" t="s">
        <v>1614</v>
      </c>
      <c r="B2158" s="5" t="n">
        <v>0</v>
      </c>
    </row>
    <row r="2159" spans="1:5">
      <c r="A2159" s="4" t="s">
        <v>1615</v>
      </c>
      <c r="B2159" s="5" t="n">
        <v>9152</v>
      </c>
    </row>
    <row r="2160" spans="1:5">
      <c r="A2160" s="4" t="s">
        <v>157</v>
      </c>
      <c r="B2160" s="5" t="n">
        <v>9152</v>
      </c>
    </row>
    <row r="2161" spans="1:5">
      <c r="A2161" s="4" t="s">
        <v>39</v>
      </c>
      <c r="B2161" s="6" t="n">
        <v>-1777</v>
      </c>
    </row>
    <row r="2162" spans="1:5">
      <c r="A2162" s="4" t="s">
        <v>1794</v>
      </c>
    </row>
    <row r="2163" spans="1:5">
      <c r="A2163" s="3" t="s">
        <v>1606</v>
      </c>
    </row>
    <row r="2164" spans="1:5">
      <c r="A2164" s="4" t="s">
        <v>1617</v>
      </c>
      <c r="B2164" s="4" t="s">
        <v>1794</v>
      </c>
    </row>
    <row r="2165" spans="1:5">
      <c r="A2165" s="4" t="s">
        <v>1618</v>
      </c>
      <c r="B2165" s="4" t="s">
        <v>1621</v>
      </c>
    </row>
    <row r="2166" spans="1:5">
      <c r="A2166" s="4" t="s">
        <v>1607</v>
      </c>
      <c r="B2166" s="6" t="n">
        <v>0</v>
      </c>
    </row>
    <row r="2167" spans="1:5">
      <c r="A2167" s="4" t="s">
        <v>1608</v>
      </c>
      <c r="B2167" s="5" t="n">
        <v>0</v>
      </c>
    </row>
    <row r="2168" spans="1:5">
      <c r="A2168" s="4" t="s">
        <v>1609</v>
      </c>
      <c r="B2168" s="5" t="n">
        <v>0</v>
      </c>
    </row>
    <row r="2169" spans="1:5">
      <c r="A2169" s="4" t="s">
        <v>1610</v>
      </c>
      <c r="B2169" s="5" t="n">
        <v>5191</v>
      </c>
    </row>
    <row r="2170" spans="1:5">
      <c r="A2170" s="4" t="s">
        <v>1611</v>
      </c>
      <c r="B2170" s="5" t="n">
        <v>2332</v>
      </c>
    </row>
    <row r="2171" spans="1:5">
      <c r="A2171" s="4" t="s">
        <v>1612</v>
      </c>
      <c r="B2171" s="5" t="n">
        <v>0</v>
      </c>
    </row>
    <row r="2172" spans="1:5">
      <c r="A2172" s="4" t="s">
        <v>1613</v>
      </c>
      <c r="B2172" s="5" t="n">
        <v>0</v>
      </c>
    </row>
    <row r="2173" spans="1:5">
      <c r="A2173" s="4" t="s">
        <v>1614</v>
      </c>
      <c r="B2173" s="5" t="n">
        <v>0</v>
      </c>
    </row>
    <row r="2174" spans="1:5">
      <c r="A2174" s="4" t="s">
        <v>1615</v>
      </c>
      <c r="B2174" s="5" t="n">
        <v>7523</v>
      </c>
    </row>
    <row r="2175" spans="1:5">
      <c r="A2175" s="4" t="s">
        <v>157</v>
      </c>
      <c r="B2175" s="5" t="n">
        <v>7523</v>
      </c>
    </row>
    <row r="2176" spans="1:5">
      <c r="A2176" s="4" t="s">
        <v>39</v>
      </c>
      <c r="B2176" s="6" t="n">
        <v>-1639</v>
      </c>
    </row>
    <row r="2177" spans="1:5">
      <c r="A2177" s="4" t="s">
        <v>1795</v>
      </c>
    </row>
    <row r="2178" spans="1:5">
      <c r="A2178" s="3" t="s">
        <v>1606</v>
      </c>
    </row>
    <row r="2179" spans="1:5">
      <c r="A2179" s="4" t="s">
        <v>1617</v>
      </c>
      <c r="B2179" s="4" t="s">
        <v>1795</v>
      </c>
    </row>
    <row r="2180" spans="1:5">
      <c r="A2180" s="4" t="s">
        <v>1618</v>
      </c>
      <c r="B2180" s="4" t="s">
        <v>1631</v>
      </c>
    </row>
    <row r="2181" spans="1:5">
      <c r="A2181" s="4" t="s">
        <v>1607</v>
      </c>
      <c r="B2181" s="6" t="n">
        <v>0</v>
      </c>
    </row>
    <row r="2182" spans="1:5">
      <c r="A2182" s="4" t="s">
        <v>1608</v>
      </c>
      <c r="B2182" s="5" t="n">
        <v>0</v>
      </c>
    </row>
    <row r="2183" spans="1:5">
      <c r="A2183" s="4" t="s">
        <v>1609</v>
      </c>
      <c r="B2183" s="5" t="n">
        <v>0</v>
      </c>
    </row>
    <row r="2184" spans="1:5">
      <c r="A2184" s="4" t="s">
        <v>1610</v>
      </c>
      <c r="B2184" s="5" t="n">
        <v>3689</v>
      </c>
    </row>
    <row r="2185" spans="1:5">
      <c r="A2185" s="4" t="s">
        <v>1611</v>
      </c>
      <c r="B2185" s="5" t="n">
        <v>2763</v>
      </c>
    </row>
    <row r="2186" spans="1:5">
      <c r="A2186" s="4" t="s">
        <v>1612</v>
      </c>
      <c r="B2186" s="5" t="n">
        <v>0</v>
      </c>
    </row>
    <row r="2187" spans="1:5">
      <c r="A2187" s="4" t="s">
        <v>1613</v>
      </c>
      <c r="B2187" s="5" t="n">
        <v>0</v>
      </c>
    </row>
    <row r="2188" spans="1:5">
      <c r="A2188" s="4" t="s">
        <v>1614</v>
      </c>
      <c r="B2188" s="5" t="n">
        <v>0</v>
      </c>
    </row>
    <row r="2189" spans="1:5">
      <c r="A2189" s="4" t="s">
        <v>1615</v>
      </c>
      <c r="B2189" s="5" t="n">
        <v>6452</v>
      </c>
    </row>
    <row r="2190" spans="1:5">
      <c r="A2190" s="4" t="s">
        <v>157</v>
      </c>
      <c r="B2190" s="5" t="n">
        <v>6452</v>
      </c>
    </row>
    <row r="2191" spans="1:5">
      <c r="A2191" s="4" t="s">
        <v>39</v>
      </c>
      <c r="B2191" s="6" t="n">
        <v>-1034</v>
      </c>
    </row>
    <row r="2192" spans="1:5">
      <c r="A2192" s="4" t="s">
        <v>1796</v>
      </c>
    </row>
    <row r="2193" spans="1:5">
      <c r="A2193" s="3" t="s">
        <v>1606</v>
      </c>
    </row>
    <row r="2194" spans="1:5">
      <c r="A2194" s="4" t="s">
        <v>1617</v>
      </c>
      <c r="B2194" s="4" t="s">
        <v>1796</v>
      </c>
    </row>
    <row r="2195" spans="1:5">
      <c r="A2195" s="4" t="s">
        <v>1618</v>
      </c>
      <c r="B2195" s="4" t="s">
        <v>1748</v>
      </c>
    </row>
    <row r="2196" spans="1:5">
      <c r="A2196" s="4" t="s">
        <v>1607</v>
      </c>
      <c r="B2196" s="6" t="n">
        <v>0</v>
      </c>
    </row>
    <row r="2197" spans="1:5">
      <c r="A2197" s="4" t="s">
        <v>1608</v>
      </c>
      <c r="B2197" s="5" t="n">
        <v>0</v>
      </c>
    </row>
    <row r="2198" spans="1:5">
      <c r="A2198" s="4" t="s">
        <v>1609</v>
      </c>
      <c r="B2198" s="5" t="n">
        <v>0</v>
      </c>
    </row>
    <row r="2199" spans="1:5">
      <c r="A2199" s="4" t="s">
        <v>1610</v>
      </c>
      <c r="B2199" s="5" t="n">
        <v>3131</v>
      </c>
    </row>
    <row r="2200" spans="1:5">
      <c r="A2200" s="4" t="s">
        <v>1611</v>
      </c>
      <c r="B2200" s="5" t="n">
        <v>928</v>
      </c>
    </row>
    <row r="2201" spans="1:5">
      <c r="A2201" s="4" t="s">
        <v>1612</v>
      </c>
      <c r="B2201" s="5" t="n">
        <v>0</v>
      </c>
    </row>
    <row r="2202" spans="1:5">
      <c r="A2202" s="4" t="s">
        <v>1613</v>
      </c>
      <c r="B2202" s="5" t="n">
        <v>0</v>
      </c>
    </row>
    <row r="2203" spans="1:5">
      <c r="A2203" s="4" t="s">
        <v>1614</v>
      </c>
      <c r="B2203" s="5" t="n">
        <v>0</v>
      </c>
    </row>
    <row r="2204" spans="1:5">
      <c r="A2204" s="4" t="s">
        <v>1615</v>
      </c>
      <c r="B2204" s="5" t="n">
        <v>4059</v>
      </c>
    </row>
    <row r="2205" spans="1:5">
      <c r="A2205" s="4" t="s">
        <v>157</v>
      </c>
      <c r="B2205" s="5" t="n">
        <v>4059</v>
      </c>
    </row>
    <row r="2206" spans="1:5">
      <c r="A2206" s="4" t="s">
        <v>39</v>
      </c>
      <c r="B2206" s="6" t="n">
        <v>-811</v>
      </c>
    </row>
    <row r="2207" spans="1:5">
      <c r="A2207" s="4" t="s">
        <v>1797</v>
      </c>
    </row>
    <row r="2208" spans="1:5">
      <c r="A2208" s="3" t="s">
        <v>1606</v>
      </c>
    </row>
    <row r="2209" spans="1:5">
      <c r="A2209" s="4" t="s">
        <v>1617</v>
      </c>
      <c r="B2209" s="4" t="s">
        <v>1797</v>
      </c>
    </row>
    <row r="2210" spans="1:5">
      <c r="A2210" s="4" t="s">
        <v>1618</v>
      </c>
      <c r="B2210" s="4" t="s">
        <v>1675</v>
      </c>
    </row>
    <row r="2211" spans="1:5">
      <c r="A2211" s="4" t="s">
        <v>1607</v>
      </c>
      <c r="B2211" s="6" t="n">
        <v>0</v>
      </c>
    </row>
    <row r="2212" spans="1:5">
      <c r="A2212" s="4" t="s">
        <v>1608</v>
      </c>
      <c r="B2212" s="5" t="n">
        <v>0</v>
      </c>
    </row>
    <row r="2213" spans="1:5">
      <c r="A2213" s="4" t="s">
        <v>1609</v>
      </c>
      <c r="B2213" s="5" t="n">
        <v>0</v>
      </c>
    </row>
    <row r="2214" spans="1:5">
      <c r="A2214" s="4" t="s">
        <v>1610</v>
      </c>
      <c r="B2214" s="5" t="n">
        <v>2848</v>
      </c>
    </row>
    <row r="2215" spans="1:5">
      <c r="A2215" s="4" t="s">
        <v>1611</v>
      </c>
      <c r="B2215" s="5" t="n">
        <v>2088</v>
      </c>
    </row>
    <row r="2216" spans="1:5">
      <c r="A2216" s="4" t="s">
        <v>1612</v>
      </c>
      <c r="B2216" s="5" t="n">
        <v>0</v>
      </c>
    </row>
    <row r="2217" spans="1:5">
      <c r="A2217" s="4" t="s">
        <v>1613</v>
      </c>
      <c r="B2217" s="5" t="n">
        <v>0</v>
      </c>
    </row>
    <row r="2218" spans="1:5">
      <c r="A2218" s="4" t="s">
        <v>1614</v>
      </c>
      <c r="B2218" s="5" t="n">
        <v>0</v>
      </c>
    </row>
    <row r="2219" spans="1:5">
      <c r="A2219" s="4" t="s">
        <v>1615</v>
      </c>
      <c r="B2219" s="5" t="n">
        <v>4936</v>
      </c>
    </row>
    <row r="2220" spans="1:5">
      <c r="A2220" s="4" t="s">
        <v>157</v>
      </c>
      <c r="B2220" s="5" t="n">
        <v>4936</v>
      </c>
    </row>
    <row r="2221" spans="1:5">
      <c r="A2221" s="4" t="s">
        <v>39</v>
      </c>
      <c r="B2221" s="6" t="n">
        <v>-778</v>
      </c>
    </row>
    <row r="2222" spans="1:5">
      <c r="A2222" s="4" t="s">
        <v>1798</v>
      </c>
    </row>
    <row r="2223" spans="1:5">
      <c r="A2223" s="3" t="s">
        <v>1606</v>
      </c>
    </row>
    <row r="2224" spans="1:5">
      <c r="A2224" s="4" t="s">
        <v>1617</v>
      </c>
      <c r="B2224" s="4" t="s">
        <v>1798</v>
      </c>
    </row>
    <row r="2225" spans="1:5">
      <c r="A2225" s="4" t="s">
        <v>1618</v>
      </c>
      <c r="B2225" s="4" t="s">
        <v>1619</v>
      </c>
    </row>
    <row r="2226" spans="1:5">
      <c r="A2226" s="4" t="s">
        <v>1607</v>
      </c>
      <c r="B2226" s="6" t="n">
        <v>0</v>
      </c>
    </row>
    <row r="2227" spans="1:5">
      <c r="A2227" s="4" t="s">
        <v>1608</v>
      </c>
      <c r="B2227" s="5" t="n">
        <v>0</v>
      </c>
    </row>
    <row r="2228" spans="1:5">
      <c r="A2228" s="4" t="s">
        <v>1609</v>
      </c>
      <c r="B2228" s="5" t="n">
        <v>0</v>
      </c>
    </row>
    <row r="2229" spans="1:5">
      <c r="A2229" s="4" t="s">
        <v>1610</v>
      </c>
      <c r="B2229" s="5" t="n">
        <v>1842</v>
      </c>
    </row>
    <row r="2230" spans="1:5">
      <c r="A2230" s="4" t="s">
        <v>1611</v>
      </c>
      <c r="B2230" s="5" t="n">
        <v>1460</v>
      </c>
    </row>
    <row r="2231" spans="1:5">
      <c r="A2231" s="4" t="s">
        <v>1612</v>
      </c>
      <c r="B2231" s="5" t="n">
        <v>0</v>
      </c>
    </row>
    <row r="2232" spans="1:5">
      <c r="A2232" s="4" t="s">
        <v>1613</v>
      </c>
      <c r="B2232" s="5" t="n">
        <v>0</v>
      </c>
    </row>
    <row r="2233" spans="1:5">
      <c r="A2233" s="4" t="s">
        <v>1614</v>
      </c>
      <c r="B2233" s="5" t="n">
        <v>0</v>
      </c>
    </row>
    <row r="2234" spans="1:5">
      <c r="A2234" s="4" t="s">
        <v>1615</v>
      </c>
      <c r="B2234" s="5" t="n">
        <v>3302</v>
      </c>
    </row>
    <row r="2235" spans="1:5">
      <c r="A2235" s="4" t="s">
        <v>157</v>
      </c>
      <c r="B2235" s="5" t="n">
        <v>3302</v>
      </c>
    </row>
    <row r="2236" spans="1:5">
      <c r="A2236" s="4" t="s">
        <v>39</v>
      </c>
      <c r="B2236" s="6" t="n">
        <v>-711</v>
      </c>
    </row>
    <row r="2237" spans="1:5">
      <c r="A2237" s="4" t="s">
        <v>1799</v>
      </c>
    </row>
    <row r="2238" spans="1:5">
      <c r="A2238" s="3" t="s">
        <v>1606</v>
      </c>
    </row>
    <row r="2239" spans="1:5">
      <c r="A2239" s="4" t="s">
        <v>1617</v>
      </c>
      <c r="B2239" s="4" t="s">
        <v>1799</v>
      </c>
    </row>
    <row r="2240" spans="1:5">
      <c r="A2240" s="4" t="s">
        <v>1618</v>
      </c>
      <c r="B2240" s="4" t="s">
        <v>1644</v>
      </c>
    </row>
    <row r="2241" spans="1:5">
      <c r="A2241" s="4" t="s">
        <v>1607</v>
      </c>
      <c r="B2241" s="6" t="n">
        <v>0</v>
      </c>
    </row>
    <row r="2242" spans="1:5">
      <c r="A2242" s="4" t="s">
        <v>1608</v>
      </c>
      <c r="B2242" s="5" t="n">
        <v>0</v>
      </c>
    </row>
    <row r="2243" spans="1:5">
      <c r="A2243" s="4" t="s">
        <v>1609</v>
      </c>
      <c r="B2243" s="5" t="n">
        <v>0</v>
      </c>
    </row>
    <row r="2244" spans="1:5">
      <c r="A2244" s="4" t="s">
        <v>1610</v>
      </c>
      <c r="B2244" s="5" t="n">
        <v>1815</v>
      </c>
    </row>
    <row r="2245" spans="1:5">
      <c r="A2245" s="4" t="s">
        <v>1611</v>
      </c>
      <c r="B2245" s="5" t="n">
        <v>2389</v>
      </c>
    </row>
    <row r="2246" spans="1:5">
      <c r="A2246" s="4" t="s">
        <v>1612</v>
      </c>
      <c r="B2246" s="5" t="n">
        <v>0</v>
      </c>
    </row>
    <row r="2247" spans="1:5">
      <c r="A2247" s="4" t="s">
        <v>1613</v>
      </c>
      <c r="B2247" s="5" t="n">
        <v>0</v>
      </c>
    </row>
    <row r="2248" spans="1:5">
      <c r="A2248" s="4" t="s">
        <v>1614</v>
      </c>
      <c r="B2248" s="5" t="n">
        <v>0</v>
      </c>
    </row>
    <row r="2249" spans="1:5">
      <c r="A2249" s="4" t="s">
        <v>1615</v>
      </c>
      <c r="B2249" s="5" t="n">
        <v>4204</v>
      </c>
    </row>
    <row r="2250" spans="1:5">
      <c r="A2250" s="4" t="s">
        <v>157</v>
      </c>
      <c r="B2250" s="5" t="n">
        <v>4204</v>
      </c>
    </row>
    <row r="2251" spans="1:5">
      <c r="A2251" s="4" t="s">
        <v>39</v>
      </c>
      <c r="B2251" s="6" t="n">
        <v>-597</v>
      </c>
    </row>
    <row r="2252" spans="1:5">
      <c r="A2252" s="4" t="s">
        <v>1800</v>
      </c>
    </row>
    <row r="2253" spans="1:5">
      <c r="A2253" s="3" t="s">
        <v>1606</v>
      </c>
    </row>
    <row r="2254" spans="1:5">
      <c r="A2254" s="4" t="s">
        <v>1617</v>
      </c>
      <c r="B2254" s="4" t="s">
        <v>1800</v>
      </c>
    </row>
    <row r="2255" spans="1:5">
      <c r="A2255" s="4" t="s">
        <v>1618</v>
      </c>
      <c r="B2255" s="4" t="s">
        <v>1651</v>
      </c>
    </row>
    <row r="2256" spans="1:5">
      <c r="A2256" s="4" t="s">
        <v>1607</v>
      </c>
      <c r="B2256" s="6" t="n">
        <v>0</v>
      </c>
    </row>
    <row r="2257" spans="1:5">
      <c r="A2257" s="4" t="s">
        <v>1608</v>
      </c>
      <c r="B2257" s="5" t="n">
        <v>0</v>
      </c>
    </row>
    <row r="2258" spans="1:5">
      <c r="A2258" s="4" t="s">
        <v>1609</v>
      </c>
      <c r="B2258" s="5" t="n">
        <v>0</v>
      </c>
    </row>
    <row r="2259" spans="1:5">
      <c r="A2259" s="4" t="s">
        <v>1610</v>
      </c>
      <c r="B2259" s="5" t="n">
        <v>476</v>
      </c>
    </row>
    <row r="2260" spans="1:5">
      <c r="A2260" s="4" t="s">
        <v>1611</v>
      </c>
      <c r="B2260" s="5" t="n">
        <v>52</v>
      </c>
    </row>
    <row r="2261" spans="1:5">
      <c r="A2261" s="4" t="s">
        <v>1612</v>
      </c>
      <c r="B2261" s="5" t="n">
        <v>0</v>
      </c>
    </row>
    <row r="2262" spans="1:5">
      <c r="A2262" s="4" t="s">
        <v>1613</v>
      </c>
      <c r="B2262" s="5" t="n">
        <v>0</v>
      </c>
    </row>
    <row r="2263" spans="1:5">
      <c r="A2263" s="4" t="s">
        <v>1614</v>
      </c>
      <c r="B2263" s="5" t="n">
        <v>0</v>
      </c>
    </row>
    <row r="2264" spans="1:5">
      <c r="A2264" s="4" t="s">
        <v>1615</v>
      </c>
      <c r="B2264" s="5" t="n">
        <v>528</v>
      </c>
    </row>
    <row r="2265" spans="1:5">
      <c r="A2265" s="4" t="s">
        <v>157</v>
      </c>
      <c r="B2265" s="5" t="n">
        <v>528</v>
      </c>
    </row>
    <row r="2266" spans="1:5">
      <c r="A2266" s="4" t="s">
        <v>39</v>
      </c>
      <c r="B2266" s="6" t="n">
        <v>-135</v>
      </c>
    </row>
    <row r="2267" spans="1:5">
      <c r="A2267" s="4" t="s">
        <v>1801</v>
      </c>
    </row>
    <row r="2268" spans="1:5">
      <c r="A2268" s="3" t="s">
        <v>1606</v>
      </c>
    </row>
    <row r="2269" spans="1:5">
      <c r="A2269" s="4" t="s">
        <v>1617</v>
      </c>
      <c r="B2269" s="4" t="s">
        <v>1801</v>
      </c>
    </row>
    <row r="2270" spans="1:5">
      <c r="A2270" s="4" t="s">
        <v>1618</v>
      </c>
      <c r="B2270" s="4" t="s">
        <v>1636</v>
      </c>
    </row>
    <row r="2271" spans="1:5">
      <c r="A2271" s="4" t="s">
        <v>1607</v>
      </c>
      <c r="B2271" s="6" t="n">
        <v>0</v>
      </c>
    </row>
    <row r="2272" spans="1:5">
      <c r="A2272" s="4" t="s">
        <v>1608</v>
      </c>
      <c r="B2272" s="5" t="n">
        <v>0</v>
      </c>
    </row>
    <row r="2273" spans="1:5">
      <c r="A2273" s="4" t="s">
        <v>1609</v>
      </c>
      <c r="B2273" s="5" t="n">
        <v>0</v>
      </c>
    </row>
    <row r="2274" spans="1:5">
      <c r="A2274" s="4" t="s">
        <v>1610</v>
      </c>
      <c r="B2274" s="5" t="n">
        <v>352</v>
      </c>
    </row>
    <row r="2275" spans="1:5">
      <c r="A2275" s="4" t="s">
        <v>1611</v>
      </c>
      <c r="B2275" s="5" t="n">
        <v>227</v>
      </c>
    </row>
    <row r="2276" spans="1:5">
      <c r="A2276" s="4" t="s">
        <v>1612</v>
      </c>
      <c r="B2276" s="5" t="n">
        <v>0</v>
      </c>
    </row>
    <row r="2277" spans="1:5">
      <c r="A2277" s="4" t="s">
        <v>1613</v>
      </c>
      <c r="B2277" s="5" t="n">
        <v>0</v>
      </c>
    </row>
    <row r="2278" spans="1:5">
      <c r="A2278" s="4" t="s">
        <v>1614</v>
      </c>
      <c r="B2278" s="5" t="n">
        <v>0</v>
      </c>
    </row>
    <row r="2279" spans="1:5">
      <c r="A2279" s="4" t="s">
        <v>1615</v>
      </c>
      <c r="B2279" s="5" t="n">
        <v>579</v>
      </c>
    </row>
    <row r="2280" spans="1:5">
      <c r="A2280" s="4" t="s">
        <v>157</v>
      </c>
      <c r="B2280" s="5" t="n">
        <v>579</v>
      </c>
    </row>
    <row r="2281" spans="1:5">
      <c r="A2281" s="4" t="s">
        <v>39</v>
      </c>
      <c r="B2281" s="6" t="n">
        <v>-116</v>
      </c>
    </row>
    <row r="2282" spans="1:5">
      <c r="A2282" s="4" t="s">
        <v>1802</v>
      </c>
    </row>
    <row r="2283" spans="1:5">
      <c r="A2283" s="3" t="s">
        <v>1606</v>
      </c>
    </row>
    <row r="2284" spans="1:5">
      <c r="A2284" s="4" t="s">
        <v>1617</v>
      </c>
      <c r="B2284" s="4" t="s">
        <v>1802</v>
      </c>
    </row>
    <row r="2285" spans="1:5">
      <c r="A2285" s="4" t="s">
        <v>1618</v>
      </c>
      <c r="B2285" s="4" t="s">
        <v>1623</v>
      </c>
    </row>
    <row r="2286" spans="1:5">
      <c r="A2286" s="4" t="s">
        <v>1607</v>
      </c>
      <c r="B2286" s="6" t="n">
        <v>0</v>
      </c>
    </row>
    <row r="2287" spans="1:5">
      <c r="A2287" s="4" t="s">
        <v>1608</v>
      </c>
      <c r="B2287" s="5" t="n">
        <v>0</v>
      </c>
    </row>
    <row r="2288" spans="1:5">
      <c r="A2288" s="4" t="s">
        <v>1609</v>
      </c>
      <c r="B2288" s="5" t="n">
        <v>0</v>
      </c>
    </row>
    <row r="2289" spans="1:5">
      <c r="A2289" s="4" t="s">
        <v>1610</v>
      </c>
      <c r="B2289" s="5" t="n">
        <v>197</v>
      </c>
    </row>
    <row r="2290" spans="1:5">
      <c r="A2290" s="4" t="s">
        <v>1611</v>
      </c>
      <c r="B2290" s="5" t="n">
        <v>53</v>
      </c>
    </row>
    <row r="2291" spans="1:5">
      <c r="A2291" s="4" t="s">
        <v>1612</v>
      </c>
      <c r="B2291" s="5" t="n">
        <v>0</v>
      </c>
    </row>
    <row r="2292" spans="1:5">
      <c r="A2292" s="4" t="s">
        <v>1613</v>
      </c>
      <c r="B2292" s="5" t="n">
        <v>0</v>
      </c>
    </row>
    <row r="2293" spans="1:5">
      <c r="A2293" s="4" t="s">
        <v>1614</v>
      </c>
      <c r="B2293" s="5" t="n">
        <v>0</v>
      </c>
    </row>
    <row r="2294" spans="1:5">
      <c r="A2294" s="4" t="s">
        <v>1615</v>
      </c>
      <c r="B2294" s="5" t="n">
        <v>250</v>
      </c>
    </row>
    <row r="2295" spans="1:5">
      <c r="A2295" s="4" t="s">
        <v>157</v>
      </c>
      <c r="B2295" s="5" t="n">
        <v>250</v>
      </c>
    </row>
    <row r="2296" spans="1:5">
      <c r="A2296" s="4" t="s">
        <v>39</v>
      </c>
      <c r="B2296" s="6" t="n">
        <v>-99</v>
      </c>
    </row>
    <row r="2297" spans="1:5">
      <c r="A2297" s="4" t="s">
        <v>1803</v>
      </c>
    </row>
    <row r="2298" spans="1:5">
      <c r="A2298" s="3" t="s">
        <v>1606</v>
      </c>
    </row>
    <row r="2299" spans="1:5">
      <c r="A2299" s="4" t="s">
        <v>1617</v>
      </c>
      <c r="B2299" s="4" t="s">
        <v>1803</v>
      </c>
    </row>
    <row r="2300" spans="1:5">
      <c r="A2300" s="4" t="s">
        <v>1618</v>
      </c>
      <c r="B2300" s="4" t="s">
        <v>1656</v>
      </c>
    </row>
    <row r="2301" spans="1:5">
      <c r="A2301" s="4" t="s">
        <v>1607</v>
      </c>
      <c r="B2301" s="6" t="n">
        <v>0</v>
      </c>
    </row>
    <row r="2302" spans="1:5">
      <c r="A2302" s="4" t="s">
        <v>1608</v>
      </c>
      <c r="B2302" s="5" t="n">
        <v>665</v>
      </c>
    </row>
    <row r="2303" spans="1:5">
      <c r="A2303" s="4" t="s">
        <v>1609</v>
      </c>
      <c r="B2303" s="5" t="n">
        <v>0</v>
      </c>
    </row>
    <row r="2304" spans="1:5">
      <c r="A2304" s="4" t="s">
        <v>1610</v>
      </c>
      <c r="B2304" s="5" t="n">
        <v>75095</v>
      </c>
    </row>
    <row r="2305" spans="1:5">
      <c r="A2305" s="4" t="s">
        <v>1611</v>
      </c>
      <c r="B2305" s="5" t="n">
        <v>26200</v>
      </c>
    </row>
    <row r="2306" spans="1:5">
      <c r="A2306" s="4" t="s">
        <v>1612</v>
      </c>
      <c r="B2306" s="5" t="n">
        <v>0</v>
      </c>
    </row>
    <row r="2307" spans="1:5">
      <c r="A2307" s="4" t="s">
        <v>1613</v>
      </c>
      <c r="B2307" s="5" t="n">
        <v>720</v>
      </c>
    </row>
    <row r="2308" spans="1:5">
      <c r="A2308" s="4" t="s">
        <v>1614</v>
      </c>
      <c r="B2308" s="5" t="n">
        <v>0</v>
      </c>
    </row>
    <row r="2309" spans="1:5">
      <c r="A2309" s="4" t="s">
        <v>1615</v>
      </c>
      <c r="B2309" s="5" t="n">
        <v>101240</v>
      </c>
    </row>
    <row r="2310" spans="1:5">
      <c r="A2310" s="4" t="s">
        <v>157</v>
      </c>
      <c r="B2310" s="5" t="n">
        <v>101960</v>
      </c>
    </row>
    <row r="2311" spans="1:5">
      <c r="A2311" s="4" t="s">
        <v>39</v>
      </c>
      <c r="B2311" s="6" t="n">
        <v>-3989</v>
      </c>
    </row>
    <row r="2312" spans="1:5">
      <c r="A2312" s="4" t="s">
        <v>1804</v>
      </c>
    </row>
    <row r="2313" spans="1:5">
      <c r="A2313" s="3" t="s">
        <v>1606</v>
      </c>
    </row>
    <row r="2314" spans="1:5">
      <c r="A2314" s="4" t="s">
        <v>1617</v>
      </c>
      <c r="B2314" s="4" t="s">
        <v>1804</v>
      </c>
    </row>
    <row r="2315" spans="1:5">
      <c r="A2315" s="4" t="s">
        <v>1618</v>
      </c>
      <c r="B2315" s="4" t="s">
        <v>1692</v>
      </c>
    </row>
    <row r="2316" spans="1:5">
      <c r="A2316" s="4" t="s">
        <v>1607</v>
      </c>
      <c r="B2316" s="6" t="n">
        <v>0</v>
      </c>
    </row>
    <row r="2317" spans="1:5">
      <c r="A2317" s="4" t="s">
        <v>1608</v>
      </c>
      <c r="B2317" s="5" t="n">
        <v>7943</v>
      </c>
    </row>
    <row r="2318" spans="1:5">
      <c r="A2318" s="4" t="s">
        <v>1609</v>
      </c>
      <c r="B2318" s="5" t="n">
        <v>0</v>
      </c>
    </row>
    <row r="2319" spans="1:5">
      <c r="A2319" s="4" t="s">
        <v>1610</v>
      </c>
      <c r="B2319" s="5" t="n">
        <v>75184</v>
      </c>
    </row>
    <row r="2320" spans="1:5">
      <c r="A2320" s="4" t="s">
        <v>1611</v>
      </c>
      <c r="B2320" s="5" t="n">
        <v>5454</v>
      </c>
    </row>
    <row r="2321" spans="1:5">
      <c r="A2321" s="4" t="s">
        <v>1612</v>
      </c>
      <c r="B2321" s="5" t="n">
        <v>0</v>
      </c>
    </row>
    <row r="2322" spans="1:5">
      <c r="A2322" s="4" t="s">
        <v>1613</v>
      </c>
      <c r="B2322" s="5" t="n">
        <v>8243</v>
      </c>
    </row>
    <row r="2323" spans="1:5">
      <c r="A2323" s="4" t="s">
        <v>1614</v>
      </c>
      <c r="B2323" s="5" t="n">
        <v>0</v>
      </c>
    </row>
    <row r="2324" spans="1:5">
      <c r="A2324" s="4" t="s">
        <v>1615</v>
      </c>
      <c r="B2324" s="5" t="n">
        <v>80338</v>
      </c>
    </row>
    <row r="2325" spans="1:5">
      <c r="A2325" s="4" t="s">
        <v>157</v>
      </c>
      <c r="B2325" s="5" t="n">
        <v>88581</v>
      </c>
    </row>
    <row r="2326" spans="1:5">
      <c r="A2326" s="4" t="s">
        <v>39</v>
      </c>
      <c r="B2326" s="6" t="n">
        <v>-7741</v>
      </c>
    </row>
    <row r="2327" spans="1:5">
      <c r="A2327" s="4" t="s">
        <v>1805</v>
      </c>
    </row>
    <row r="2328" spans="1:5">
      <c r="A2328" s="3" t="s">
        <v>1606</v>
      </c>
    </row>
    <row r="2329" spans="1:5">
      <c r="A2329" s="4" t="s">
        <v>1617</v>
      </c>
      <c r="B2329" s="4" t="s">
        <v>1805</v>
      </c>
    </row>
    <row r="2330" spans="1:5">
      <c r="A2330" s="4" t="s">
        <v>1618</v>
      </c>
      <c r="B2330" s="4" t="s">
        <v>1656</v>
      </c>
    </row>
    <row r="2331" spans="1:5">
      <c r="A2331" s="4" t="s">
        <v>1607</v>
      </c>
      <c r="B2331" s="6" t="n">
        <v>0</v>
      </c>
    </row>
    <row r="2332" spans="1:5">
      <c r="A2332" s="4" t="s">
        <v>1608</v>
      </c>
      <c r="B2332" s="5" t="n">
        <v>2991</v>
      </c>
    </row>
    <row r="2333" spans="1:5">
      <c r="A2333" s="4" t="s">
        <v>1609</v>
      </c>
      <c r="B2333" s="5" t="n">
        <v>0</v>
      </c>
    </row>
    <row r="2334" spans="1:5">
      <c r="A2334" s="4" t="s">
        <v>1610</v>
      </c>
      <c r="B2334" s="5" t="n">
        <v>58138</v>
      </c>
    </row>
    <row r="2335" spans="1:5">
      <c r="A2335" s="4" t="s">
        <v>1611</v>
      </c>
      <c r="B2335" s="5" t="n">
        <v>15861</v>
      </c>
    </row>
    <row r="2336" spans="1:5">
      <c r="A2336" s="4" t="s">
        <v>1612</v>
      </c>
      <c r="B2336" s="5" t="n">
        <v>0</v>
      </c>
    </row>
    <row r="2337" spans="1:5">
      <c r="A2337" s="4" t="s">
        <v>1613</v>
      </c>
      <c r="B2337" s="5" t="n">
        <v>3241</v>
      </c>
    </row>
    <row r="2338" spans="1:5">
      <c r="A2338" s="4" t="s">
        <v>1614</v>
      </c>
      <c r="B2338" s="5" t="n">
        <v>0</v>
      </c>
    </row>
    <row r="2339" spans="1:5">
      <c r="A2339" s="4" t="s">
        <v>1615</v>
      </c>
      <c r="B2339" s="5" t="n">
        <v>73749</v>
      </c>
    </row>
    <row r="2340" spans="1:5">
      <c r="A2340" s="4" t="s">
        <v>157</v>
      </c>
      <c r="B2340" s="5" t="n">
        <v>76990</v>
      </c>
    </row>
    <row r="2341" spans="1:5">
      <c r="A2341" s="4" t="s">
        <v>39</v>
      </c>
      <c r="B2341" s="6" t="n">
        <v>-8830</v>
      </c>
    </row>
    <row r="2342" spans="1:5">
      <c r="A2342" s="4" t="s">
        <v>1806</v>
      </c>
    </row>
    <row r="2343" spans="1:5">
      <c r="A2343" s="3" t="s">
        <v>1606</v>
      </c>
    </row>
    <row r="2344" spans="1:5">
      <c r="A2344" s="4" t="s">
        <v>1617</v>
      </c>
      <c r="B2344" s="4" t="s">
        <v>1806</v>
      </c>
    </row>
    <row r="2345" spans="1:5">
      <c r="A2345" s="4" t="s">
        <v>1618</v>
      </c>
      <c r="B2345" s="4" t="s">
        <v>1692</v>
      </c>
    </row>
    <row r="2346" spans="1:5">
      <c r="A2346" s="4" t="s">
        <v>1607</v>
      </c>
      <c r="B2346" s="6" t="n">
        <v>0</v>
      </c>
    </row>
    <row r="2347" spans="1:5">
      <c r="A2347" s="4" t="s">
        <v>1608</v>
      </c>
      <c r="B2347" s="5" t="n">
        <v>7943</v>
      </c>
    </row>
    <row r="2348" spans="1:5">
      <c r="A2348" s="4" t="s">
        <v>1609</v>
      </c>
      <c r="B2348" s="5" t="n">
        <v>0</v>
      </c>
    </row>
    <row r="2349" spans="1:5">
      <c r="A2349" s="4" t="s">
        <v>1610</v>
      </c>
      <c r="B2349" s="5" t="n">
        <v>34744</v>
      </c>
    </row>
    <row r="2350" spans="1:5">
      <c r="A2350" s="4" t="s">
        <v>1611</v>
      </c>
      <c r="B2350" s="5" t="n">
        <v>2504</v>
      </c>
    </row>
    <row r="2351" spans="1:5">
      <c r="A2351" s="4" t="s">
        <v>1612</v>
      </c>
      <c r="B2351" s="5" t="n">
        <v>0</v>
      </c>
    </row>
    <row r="2352" spans="1:5">
      <c r="A2352" s="4" t="s">
        <v>1613</v>
      </c>
      <c r="B2352" s="5" t="n">
        <v>8243</v>
      </c>
    </row>
    <row r="2353" spans="1:5">
      <c r="A2353" s="4" t="s">
        <v>1614</v>
      </c>
      <c r="B2353" s="5" t="n">
        <v>0</v>
      </c>
    </row>
    <row r="2354" spans="1:5">
      <c r="A2354" s="4" t="s">
        <v>1615</v>
      </c>
      <c r="B2354" s="5" t="n">
        <v>36948</v>
      </c>
    </row>
    <row r="2355" spans="1:5">
      <c r="A2355" s="4" t="s">
        <v>157</v>
      </c>
      <c r="B2355" s="5" t="n">
        <v>45191</v>
      </c>
    </row>
    <row r="2356" spans="1:5">
      <c r="A2356" s="4" t="s">
        <v>39</v>
      </c>
      <c r="B2356" s="6" t="n">
        <v>-6242</v>
      </c>
    </row>
    <row r="2357" spans="1:5">
      <c r="A2357" s="4" t="s">
        <v>1807</v>
      </c>
    </row>
    <row r="2358" spans="1:5">
      <c r="A2358" s="3" t="s">
        <v>1606</v>
      </c>
    </row>
    <row r="2359" spans="1:5">
      <c r="A2359" s="4" t="s">
        <v>1617</v>
      </c>
      <c r="B2359" s="4" t="s">
        <v>1807</v>
      </c>
    </row>
    <row r="2360" spans="1:5">
      <c r="A2360" s="4" t="s">
        <v>1618</v>
      </c>
      <c r="B2360" s="4" t="s">
        <v>1692</v>
      </c>
    </row>
    <row r="2361" spans="1:5">
      <c r="A2361" s="4" t="s">
        <v>1607</v>
      </c>
      <c r="B2361" s="6" t="n">
        <v>0</v>
      </c>
    </row>
    <row r="2362" spans="1:5">
      <c r="A2362" s="4" t="s">
        <v>1608</v>
      </c>
      <c r="B2362" s="5" t="n">
        <v>0</v>
      </c>
    </row>
    <row r="2363" spans="1:5">
      <c r="A2363" s="4" t="s">
        <v>1609</v>
      </c>
      <c r="B2363" s="5" t="n">
        <v>0</v>
      </c>
    </row>
    <row r="2364" spans="1:5">
      <c r="A2364" s="4" t="s">
        <v>1610</v>
      </c>
      <c r="B2364" s="5" t="n">
        <v>14127</v>
      </c>
    </row>
    <row r="2365" spans="1:5">
      <c r="A2365" s="4" t="s">
        <v>1611</v>
      </c>
      <c r="B2365" s="5" t="n">
        <v>2268</v>
      </c>
    </row>
    <row r="2366" spans="1:5">
      <c r="A2366" s="4" t="s">
        <v>1612</v>
      </c>
      <c r="B2366" s="5" t="n">
        <v>0</v>
      </c>
    </row>
    <row r="2367" spans="1:5">
      <c r="A2367" s="4" t="s">
        <v>1613</v>
      </c>
      <c r="B2367" s="5" t="n">
        <v>0</v>
      </c>
    </row>
    <row r="2368" spans="1:5">
      <c r="A2368" s="4" t="s">
        <v>1614</v>
      </c>
      <c r="B2368" s="5" t="n">
        <v>0</v>
      </c>
    </row>
    <row r="2369" spans="1:5">
      <c r="A2369" s="4" t="s">
        <v>1615</v>
      </c>
      <c r="B2369" s="5" t="n">
        <v>16395</v>
      </c>
    </row>
    <row r="2370" spans="1:5">
      <c r="A2370" s="4" t="s">
        <v>157</v>
      </c>
      <c r="B2370" s="5" t="n">
        <v>16395</v>
      </c>
    </row>
    <row r="2371" spans="1:5">
      <c r="A2371" s="4" t="s">
        <v>39</v>
      </c>
      <c r="B2371" s="6" t="n">
        <v>-635</v>
      </c>
    </row>
    <row r="2372" spans="1:5">
      <c r="A2372" s="4" t="s">
        <v>1808</v>
      </c>
    </row>
    <row r="2373" spans="1:5">
      <c r="A2373" s="3" t="s">
        <v>1606</v>
      </c>
    </row>
    <row r="2374" spans="1:5">
      <c r="A2374" s="4" t="s">
        <v>1617</v>
      </c>
      <c r="B2374" s="4" t="s">
        <v>1808</v>
      </c>
    </row>
    <row r="2375" spans="1:5">
      <c r="A2375" s="4" t="s">
        <v>1618</v>
      </c>
      <c r="B2375" s="4" t="s">
        <v>1692</v>
      </c>
    </row>
    <row r="2376" spans="1:5">
      <c r="A2376" s="4" t="s">
        <v>1607</v>
      </c>
      <c r="B2376" s="6" t="n">
        <v>0</v>
      </c>
    </row>
    <row r="2377" spans="1:5">
      <c r="A2377" s="4" t="s">
        <v>1608</v>
      </c>
      <c r="B2377" s="5" t="n">
        <v>0</v>
      </c>
    </row>
    <row r="2378" spans="1:5">
      <c r="A2378" s="4" t="s">
        <v>1609</v>
      </c>
      <c r="B2378" s="5" t="n">
        <v>0</v>
      </c>
    </row>
    <row r="2379" spans="1:5">
      <c r="A2379" s="4" t="s">
        <v>1610</v>
      </c>
      <c r="B2379" s="5" t="n">
        <v>10135</v>
      </c>
    </row>
    <row r="2380" spans="1:5">
      <c r="A2380" s="4" t="s">
        <v>1611</v>
      </c>
      <c r="B2380" s="5" t="n">
        <v>964</v>
      </c>
    </row>
    <row r="2381" spans="1:5">
      <c r="A2381" s="4" t="s">
        <v>1612</v>
      </c>
      <c r="B2381" s="5" t="n">
        <v>0</v>
      </c>
    </row>
    <row r="2382" spans="1:5">
      <c r="A2382" s="4" t="s">
        <v>1613</v>
      </c>
      <c r="B2382" s="5" t="n">
        <v>0</v>
      </c>
    </row>
    <row r="2383" spans="1:5">
      <c r="A2383" s="4" t="s">
        <v>1614</v>
      </c>
      <c r="B2383" s="5" t="n">
        <v>0</v>
      </c>
    </row>
    <row r="2384" spans="1:5">
      <c r="A2384" s="4" t="s">
        <v>1615</v>
      </c>
      <c r="B2384" s="5" t="n">
        <v>11099</v>
      </c>
    </row>
    <row r="2385" spans="1:5">
      <c r="A2385" s="4" t="s">
        <v>157</v>
      </c>
      <c r="B2385" s="5" t="n">
        <v>11099</v>
      </c>
    </row>
    <row r="2386" spans="1:5">
      <c r="A2386" s="4" t="s">
        <v>39</v>
      </c>
      <c r="B2386" s="6" t="n">
        <v>-2928</v>
      </c>
    </row>
    <row r="2387" spans="1:5">
      <c r="A2387" s="4" t="s">
        <v>1809</v>
      </c>
    </row>
    <row r="2388" spans="1:5">
      <c r="A2388" s="3" t="s">
        <v>1606</v>
      </c>
    </row>
    <row r="2389" spans="1:5">
      <c r="A2389" s="4" t="s">
        <v>1617</v>
      </c>
      <c r="B2389" s="4" t="s">
        <v>1809</v>
      </c>
    </row>
    <row r="2390" spans="1:5">
      <c r="A2390" s="4" t="s">
        <v>1618</v>
      </c>
      <c r="B2390" s="4" t="s">
        <v>1781</v>
      </c>
    </row>
    <row r="2391" spans="1:5">
      <c r="A2391" s="4" t="s">
        <v>1607</v>
      </c>
      <c r="B2391" s="6" t="n">
        <v>0</v>
      </c>
    </row>
    <row r="2392" spans="1:5">
      <c r="A2392" s="4" t="s">
        <v>1608</v>
      </c>
      <c r="B2392" s="5" t="n">
        <v>0</v>
      </c>
    </row>
    <row r="2393" spans="1:5">
      <c r="A2393" s="4" t="s">
        <v>1609</v>
      </c>
      <c r="B2393" s="5" t="n">
        <v>0</v>
      </c>
    </row>
    <row r="2394" spans="1:5">
      <c r="A2394" s="4" t="s">
        <v>1610</v>
      </c>
      <c r="B2394" s="5" t="n">
        <v>8407</v>
      </c>
    </row>
    <row r="2395" spans="1:5">
      <c r="A2395" s="4" t="s">
        <v>1611</v>
      </c>
      <c r="B2395" s="5" t="n">
        <v>1254</v>
      </c>
    </row>
    <row r="2396" spans="1:5">
      <c r="A2396" s="4" t="s">
        <v>1612</v>
      </c>
      <c r="B2396" s="5" t="n">
        <v>0</v>
      </c>
    </row>
    <row r="2397" spans="1:5">
      <c r="A2397" s="4" t="s">
        <v>1613</v>
      </c>
      <c r="B2397" s="5" t="n">
        <v>0</v>
      </c>
    </row>
    <row r="2398" spans="1:5">
      <c r="A2398" s="4" t="s">
        <v>1614</v>
      </c>
      <c r="B2398" s="5" t="n">
        <v>0</v>
      </c>
    </row>
    <row r="2399" spans="1:5">
      <c r="A2399" s="4" t="s">
        <v>1615</v>
      </c>
      <c r="B2399" s="5" t="n">
        <v>9661</v>
      </c>
    </row>
    <row r="2400" spans="1:5">
      <c r="A2400" s="4" t="s">
        <v>157</v>
      </c>
      <c r="B2400" s="5" t="n">
        <v>9661</v>
      </c>
    </row>
    <row r="2401" spans="1:5">
      <c r="A2401" s="4" t="s">
        <v>39</v>
      </c>
      <c r="B2401" s="6" t="n">
        <v>-2163</v>
      </c>
    </row>
    <row r="2402" spans="1:5">
      <c r="A2402" s="4" t="s">
        <v>1810</v>
      </c>
    </row>
    <row r="2403" spans="1:5">
      <c r="A2403" s="3" t="s">
        <v>1606</v>
      </c>
    </row>
    <row r="2404" spans="1:5">
      <c r="A2404" s="4" t="s">
        <v>1617</v>
      </c>
      <c r="B2404" s="4" t="s">
        <v>1810</v>
      </c>
    </row>
    <row r="2405" spans="1:5">
      <c r="A2405" s="4" t="s">
        <v>1618</v>
      </c>
      <c r="B2405" s="4" t="s">
        <v>1692</v>
      </c>
    </row>
    <row r="2406" spans="1:5">
      <c r="A2406" s="4" t="s">
        <v>1607</v>
      </c>
      <c r="B2406" s="6" t="n">
        <v>0</v>
      </c>
    </row>
    <row r="2407" spans="1:5">
      <c r="A2407" s="4" t="s">
        <v>1608</v>
      </c>
      <c r="B2407" s="5" t="n">
        <v>0</v>
      </c>
    </row>
    <row r="2408" spans="1:5">
      <c r="A2408" s="4" t="s">
        <v>1609</v>
      </c>
      <c r="B2408" s="5" t="n">
        <v>0</v>
      </c>
    </row>
    <row r="2409" spans="1:5">
      <c r="A2409" s="4" t="s">
        <v>1610</v>
      </c>
      <c r="B2409" s="5" t="n">
        <v>5893</v>
      </c>
    </row>
    <row r="2410" spans="1:5">
      <c r="A2410" s="4" t="s">
        <v>1611</v>
      </c>
      <c r="B2410" s="5" t="n">
        <v>572</v>
      </c>
    </row>
    <row r="2411" spans="1:5">
      <c r="A2411" s="4" t="s">
        <v>1612</v>
      </c>
      <c r="B2411" s="5" t="n">
        <v>0</v>
      </c>
    </row>
    <row r="2412" spans="1:5">
      <c r="A2412" s="4" t="s">
        <v>1613</v>
      </c>
      <c r="B2412" s="5" t="n">
        <v>0</v>
      </c>
    </row>
    <row r="2413" spans="1:5">
      <c r="A2413" s="4" t="s">
        <v>1614</v>
      </c>
      <c r="B2413" s="5" t="n">
        <v>0</v>
      </c>
    </row>
    <row r="2414" spans="1:5">
      <c r="A2414" s="4" t="s">
        <v>1615</v>
      </c>
      <c r="B2414" s="5" t="n">
        <v>6465</v>
      </c>
    </row>
    <row r="2415" spans="1:5">
      <c r="A2415" s="4" t="s">
        <v>157</v>
      </c>
      <c r="B2415" s="5" t="n">
        <v>6465</v>
      </c>
    </row>
    <row r="2416" spans="1:5">
      <c r="A2416" s="4" t="s">
        <v>39</v>
      </c>
      <c r="B2416" s="6" t="n">
        <v>-1561</v>
      </c>
    </row>
    <row r="2417" spans="1:5">
      <c r="A2417" s="4" t="s">
        <v>1811</v>
      </c>
    </row>
    <row r="2418" spans="1:5">
      <c r="A2418" s="3" t="s">
        <v>1606</v>
      </c>
    </row>
    <row r="2419" spans="1:5">
      <c r="A2419" s="4" t="s">
        <v>1617</v>
      </c>
      <c r="B2419" s="4" t="s">
        <v>1811</v>
      </c>
    </row>
    <row r="2420" spans="1:5">
      <c r="A2420" s="4" t="s">
        <v>1618</v>
      </c>
      <c r="B2420" s="4" t="s">
        <v>1621</v>
      </c>
    </row>
    <row r="2421" spans="1:5">
      <c r="A2421" s="4" t="s">
        <v>1607</v>
      </c>
      <c r="B2421" s="6" t="n">
        <v>0</v>
      </c>
    </row>
    <row r="2422" spans="1:5">
      <c r="A2422" s="4" t="s">
        <v>1608</v>
      </c>
      <c r="B2422" s="5" t="n">
        <v>21902</v>
      </c>
    </row>
    <row r="2423" spans="1:5">
      <c r="A2423" s="4" t="s">
        <v>1609</v>
      </c>
      <c r="B2423" s="5" t="n">
        <v>0</v>
      </c>
    </row>
    <row r="2424" spans="1:5">
      <c r="A2424" s="4" t="s">
        <v>1610</v>
      </c>
      <c r="B2424" s="5" t="n">
        <v>0</v>
      </c>
    </row>
    <row r="2425" spans="1:5">
      <c r="A2425" s="4" t="s">
        <v>1611</v>
      </c>
      <c r="B2425" s="5" t="n">
        <v>293</v>
      </c>
    </row>
    <row r="2426" spans="1:5">
      <c r="A2426" s="4" t="s">
        <v>1612</v>
      </c>
      <c r="B2426" s="5" t="n">
        <v>0</v>
      </c>
    </row>
    <row r="2427" spans="1:5">
      <c r="A2427" s="4" t="s">
        <v>1613</v>
      </c>
      <c r="B2427" s="5" t="n">
        <v>22132</v>
      </c>
    </row>
    <row r="2428" spans="1:5">
      <c r="A2428" s="4" t="s">
        <v>1614</v>
      </c>
      <c r="B2428" s="5" t="n">
        <v>0</v>
      </c>
    </row>
    <row r="2429" spans="1:5">
      <c r="A2429" s="4" t="s">
        <v>1615</v>
      </c>
      <c r="B2429" s="5" t="n">
        <v>63</v>
      </c>
    </row>
    <row r="2430" spans="1:5">
      <c r="A2430" s="4" t="s">
        <v>157</v>
      </c>
      <c r="B2430" s="5" t="n">
        <v>22195</v>
      </c>
    </row>
    <row r="2431" spans="1:5">
      <c r="A2431" s="4" t="s">
        <v>39</v>
      </c>
      <c r="B2431" s="6" t="n">
        <v>0</v>
      </c>
    </row>
    <row r="2432" spans="1:5">
      <c r="A2432" s="4" t="s">
        <v>1812</v>
      </c>
    </row>
    <row r="2433" spans="1:5">
      <c r="A2433" s="3" t="s">
        <v>1606</v>
      </c>
    </row>
    <row r="2434" spans="1:5">
      <c r="A2434" s="4" t="s">
        <v>1617</v>
      </c>
      <c r="B2434" s="4" t="s">
        <v>1812</v>
      </c>
    </row>
    <row r="2435" spans="1:5">
      <c r="A2435" s="4" t="s">
        <v>1618</v>
      </c>
      <c r="B2435" s="4" t="s">
        <v>1644</v>
      </c>
    </row>
    <row r="2436" spans="1:5">
      <c r="A2436" s="4" t="s">
        <v>1607</v>
      </c>
      <c r="B2436" s="6" t="n">
        <v>0</v>
      </c>
    </row>
    <row r="2437" spans="1:5">
      <c r="A2437" s="4" t="s">
        <v>1608</v>
      </c>
      <c r="B2437" s="5" t="n">
        <v>12500</v>
      </c>
    </row>
    <row r="2438" spans="1:5">
      <c r="A2438" s="4" t="s">
        <v>1609</v>
      </c>
      <c r="B2438" s="5" t="n">
        <v>0</v>
      </c>
    </row>
    <row r="2439" spans="1:5">
      <c r="A2439" s="4" t="s">
        <v>1610</v>
      </c>
      <c r="B2439" s="5" t="n">
        <v>0</v>
      </c>
    </row>
    <row r="2440" spans="1:5">
      <c r="A2440" s="4" t="s">
        <v>1611</v>
      </c>
      <c r="B2440" s="5" t="n">
        <v>19888</v>
      </c>
    </row>
    <row r="2441" spans="1:5">
      <c r="A2441" s="4" t="s">
        <v>1612</v>
      </c>
      <c r="B2441" s="5" t="n">
        <v>0</v>
      </c>
    </row>
    <row r="2442" spans="1:5">
      <c r="A2442" s="4" t="s">
        <v>1613</v>
      </c>
      <c r="B2442" s="5" t="n">
        <v>16036</v>
      </c>
    </row>
    <row r="2443" spans="1:5">
      <c r="A2443" s="4" t="s">
        <v>1614</v>
      </c>
      <c r="B2443" s="5" t="n">
        <v>0</v>
      </c>
    </row>
    <row r="2444" spans="1:5">
      <c r="A2444" s="4" t="s">
        <v>1615</v>
      </c>
      <c r="B2444" s="5" t="n">
        <v>16352</v>
      </c>
    </row>
    <row r="2445" spans="1:5">
      <c r="A2445" s="4" t="s">
        <v>157</v>
      </c>
      <c r="B2445" s="5" t="n">
        <v>32388</v>
      </c>
    </row>
    <row r="2446" spans="1:5">
      <c r="A2446" s="4" t="s">
        <v>39</v>
      </c>
      <c r="B2446" s="6" t="n">
        <v>0</v>
      </c>
    </row>
    <row r="2447" spans="1:5">
      <c r="A2447" s="4" t="s">
        <v>1813</v>
      </c>
    </row>
    <row r="2448" spans="1:5">
      <c r="A2448" s="3" t="s">
        <v>1606</v>
      </c>
    </row>
    <row r="2449" spans="1:5">
      <c r="A2449" s="4" t="s">
        <v>1617</v>
      </c>
      <c r="B2449" s="4" t="s">
        <v>1813</v>
      </c>
    </row>
    <row r="2450" spans="1:5">
      <c r="A2450" s="4" t="s">
        <v>1618</v>
      </c>
      <c r="B2450" s="4" t="s">
        <v>1684</v>
      </c>
    </row>
    <row r="2451" spans="1:5">
      <c r="A2451" s="4" t="s">
        <v>1607</v>
      </c>
      <c r="B2451" s="6" t="n">
        <v>0</v>
      </c>
    </row>
    <row r="2452" spans="1:5">
      <c r="A2452" s="4" t="s">
        <v>1608</v>
      </c>
      <c r="B2452" s="5" t="n">
        <v>18019</v>
      </c>
    </row>
    <row r="2453" spans="1:5">
      <c r="A2453" s="4" t="s">
        <v>1609</v>
      </c>
      <c r="B2453" s="5" t="n">
        <v>0</v>
      </c>
    </row>
    <row r="2454" spans="1:5">
      <c r="A2454" s="4" t="s">
        <v>1610</v>
      </c>
      <c r="B2454" s="5" t="n">
        <v>0</v>
      </c>
    </row>
    <row r="2455" spans="1:5">
      <c r="A2455" s="4" t="s">
        <v>1611</v>
      </c>
      <c r="B2455" s="5" t="n">
        <v>11983</v>
      </c>
    </row>
    <row r="2456" spans="1:5">
      <c r="A2456" s="4" t="s">
        <v>1612</v>
      </c>
      <c r="B2456" s="5" t="n">
        <v>0</v>
      </c>
    </row>
    <row r="2457" spans="1:5">
      <c r="A2457" s="4" t="s">
        <v>1613</v>
      </c>
      <c r="B2457" s="5" t="n">
        <v>26574</v>
      </c>
    </row>
    <row r="2458" spans="1:5">
      <c r="A2458" s="4" t="s">
        <v>1614</v>
      </c>
      <c r="B2458" s="5" t="n">
        <v>0</v>
      </c>
    </row>
    <row r="2459" spans="1:5">
      <c r="A2459" s="4" t="s">
        <v>1615</v>
      </c>
      <c r="B2459" s="5" t="n">
        <v>3428</v>
      </c>
    </row>
    <row r="2460" spans="1:5">
      <c r="A2460" s="4" t="s">
        <v>157</v>
      </c>
      <c r="B2460" s="5" t="n">
        <v>30002</v>
      </c>
    </row>
    <row r="2461" spans="1:5">
      <c r="A2461" s="4" t="s">
        <v>39</v>
      </c>
      <c r="B2461" s="6" t="n">
        <v>0</v>
      </c>
    </row>
    <row r="2462" spans="1:5">
      <c r="A2462" s="4" t="s">
        <v>1814</v>
      </c>
    </row>
    <row r="2463" spans="1:5">
      <c r="A2463" s="3" t="s">
        <v>1606</v>
      </c>
    </row>
    <row r="2464" spans="1:5">
      <c r="A2464" s="4" t="s">
        <v>1617</v>
      </c>
      <c r="B2464" s="4" t="s">
        <v>1815</v>
      </c>
    </row>
    <row r="2465" spans="1:5">
      <c r="A2465" s="4" t="s">
        <v>1618</v>
      </c>
      <c r="B2465" s="4" t="s">
        <v>1644</v>
      </c>
    </row>
    <row r="2466" spans="1:5">
      <c r="A2466" s="4" t="s">
        <v>1607</v>
      </c>
      <c r="B2466" s="6" t="n">
        <v>0</v>
      </c>
    </row>
    <row r="2467" spans="1:5">
      <c r="A2467" s="4" t="s">
        <v>1608</v>
      </c>
      <c r="B2467" s="5" t="n">
        <v>11950</v>
      </c>
    </row>
    <row r="2468" spans="1:5">
      <c r="A2468" s="4" t="s">
        <v>1609</v>
      </c>
      <c r="B2468" s="5" t="n">
        <v>0</v>
      </c>
    </row>
    <row r="2469" spans="1:5">
      <c r="A2469" s="4" t="s">
        <v>1610</v>
      </c>
      <c r="B2469" s="5" t="n">
        <v>1615</v>
      </c>
    </row>
    <row r="2470" spans="1:5">
      <c r="A2470" s="4" t="s">
        <v>1611</v>
      </c>
      <c r="B2470" s="5" t="n">
        <v>35</v>
      </c>
    </row>
    <row r="2471" spans="1:5">
      <c r="A2471" s="4" t="s">
        <v>1612</v>
      </c>
      <c r="B2471" s="5" t="n">
        <v>0</v>
      </c>
    </row>
    <row r="2472" spans="1:5">
      <c r="A2472" s="4" t="s">
        <v>1613</v>
      </c>
      <c r="B2472" s="5" t="n">
        <v>11959</v>
      </c>
    </row>
    <row r="2473" spans="1:5">
      <c r="A2473" s="4" t="s">
        <v>1614</v>
      </c>
      <c r="B2473" s="5" t="n">
        <v>0</v>
      </c>
    </row>
    <row r="2474" spans="1:5">
      <c r="A2474" s="4" t="s">
        <v>1615</v>
      </c>
      <c r="B2474" s="5" t="n">
        <v>1641</v>
      </c>
    </row>
    <row r="2475" spans="1:5">
      <c r="A2475" s="4" t="s">
        <v>157</v>
      </c>
      <c r="B2475" s="5" t="n">
        <v>13600</v>
      </c>
    </row>
    <row r="2476" spans="1:5">
      <c r="A2476" s="4" t="s">
        <v>39</v>
      </c>
      <c r="B2476" s="6" t="n">
        <v>-31</v>
      </c>
    </row>
    <row r="2477" spans="1:5">
      <c r="A2477" s="4" t="s">
        <v>1816</v>
      </c>
    </row>
    <row r="2478" spans="1:5">
      <c r="A2478" s="3" t="s">
        <v>1606</v>
      </c>
    </row>
    <row r="2479" spans="1:5">
      <c r="A2479" s="4" t="s">
        <v>1617</v>
      </c>
      <c r="B2479" s="4" t="s">
        <v>1817</v>
      </c>
    </row>
    <row r="2480" spans="1:5">
      <c r="A2480" s="4" t="s">
        <v>1618</v>
      </c>
      <c r="B2480" s="4" t="s">
        <v>1684</v>
      </c>
    </row>
    <row r="2481" spans="1:5">
      <c r="A2481" s="4" t="s">
        <v>1607</v>
      </c>
      <c r="B2481" s="6" t="n">
        <v>0</v>
      </c>
    </row>
    <row r="2482" spans="1:5">
      <c r="A2482" s="4" t="s">
        <v>1608</v>
      </c>
      <c r="B2482" s="5" t="n">
        <v>4180</v>
      </c>
    </row>
    <row r="2483" spans="1:5">
      <c r="A2483" s="4" t="s">
        <v>1609</v>
      </c>
      <c r="B2483" s="5" t="n">
        <v>0</v>
      </c>
    </row>
    <row r="2484" spans="1:5">
      <c r="A2484" s="4" t="s">
        <v>1610</v>
      </c>
      <c r="B2484" s="5" t="n">
        <v>76745</v>
      </c>
    </row>
    <row r="2485" spans="1:5">
      <c r="A2485" s="4" t="s">
        <v>1611</v>
      </c>
      <c r="B2485" s="5" t="n">
        <v>564</v>
      </c>
    </row>
    <row r="2486" spans="1:5">
      <c r="A2486" s="4" t="s">
        <v>1612</v>
      </c>
      <c r="B2486" s="5" t="n">
        <v>0</v>
      </c>
    </row>
    <row r="2487" spans="1:5">
      <c r="A2487" s="4" t="s">
        <v>1613</v>
      </c>
      <c r="B2487" s="5" t="n">
        <v>4180</v>
      </c>
    </row>
    <row r="2488" spans="1:5">
      <c r="A2488" s="4" t="s">
        <v>1614</v>
      </c>
      <c r="B2488" s="5" t="n">
        <v>0</v>
      </c>
    </row>
    <row r="2489" spans="1:5">
      <c r="A2489" s="4" t="s">
        <v>1615</v>
      </c>
      <c r="B2489" s="5" t="n">
        <v>77309</v>
      </c>
    </row>
    <row r="2490" spans="1:5">
      <c r="A2490" s="4" t="s">
        <v>157</v>
      </c>
      <c r="B2490" s="5" t="n">
        <v>81489</v>
      </c>
    </row>
    <row r="2491" spans="1:5">
      <c r="A2491" s="4" t="s">
        <v>39</v>
      </c>
      <c r="B2491" s="6" t="n">
        <v>-1376</v>
      </c>
    </row>
    <row r="2492" spans="1:5">
      <c r="A2492" s="4" t="s">
        <v>1818</v>
      </c>
    </row>
    <row r="2493" spans="1:5">
      <c r="A2493" s="3" t="s">
        <v>1606</v>
      </c>
    </row>
    <row r="2494" spans="1:5">
      <c r="A2494" s="4" t="s">
        <v>1617</v>
      </c>
      <c r="B2494" s="4" t="s">
        <v>1819</v>
      </c>
    </row>
    <row r="2495" spans="1:5">
      <c r="A2495" s="4" t="s">
        <v>1618</v>
      </c>
      <c r="B2495" s="4" t="s">
        <v>1684</v>
      </c>
    </row>
    <row r="2496" spans="1:5">
      <c r="A2496" s="4" t="s">
        <v>1607</v>
      </c>
      <c r="B2496" s="6" t="n">
        <v>104000</v>
      </c>
    </row>
    <row r="2497" spans="1:5">
      <c r="A2497" s="4" t="s">
        <v>1608</v>
      </c>
      <c r="B2497" s="5" t="n">
        <v>6140</v>
      </c>
    </row>
    <row r="2498" spans="1:5">
      <c r="A2498" s="4" t="s">
        <v>1609</v>
      </c>
      <c r="B2498" s="5" t="n">
        <v>0</v>
      </c>
    </row>
    <row r="2499" spans="1:5">
      <c r="A2499" s="4" t="s">
        <v>1610</v>
      </c>
      <c r="B2499" s="5" t="n">
        <v>108105</v>
      </c>
    </row>
    <row r="2500" spans="1:5">
      <c r="A2500" s="4" t="s">
        <v>1611</v>
      </c>
      <c r="B2500" s="5" t="n">
        <v>785</v>
      </c>
    </row>
    <row r="2501" spans="1:5">
      <c r="A2501" s="4" t="s">
        <v>1612</v>
      </c>
      <c r="B2501" s="5" t="n">
        <v>0</v>
      </c>
    </row>
    <row r="2502" spans="1:5">
      <c r="A2502" s="4" t="s">
        <v>1613</v>
      </c>
      <c r="B2502" s="5" t="n">
        <v>6140</v>
      </c>
    </row>
    <row r="2503" spans="1:5">
      <c r="A2503" s="4" t="s">
        <v>1614</v>
      </c>
      <c r="B2503" s="5" t="n">
        <v>0</v>
      </c>
    </row>
    <row r="2504" spans="1:5">
      <c r="A2504" s="4" t="s">
        <v>1615</v>
      </c>
      <c r="B2504" s="5" t="n">
        <v>108890</v>
      </c>
    </row>
    <row r="2505" spans="1:5">
      <c r="A2505" s="4" t="s">
        <v>157</v>
      </c>
      <c r="B2505" s="5" t="n">
        <v>115030</v>
      </c>
    </row>
    <row r="2506" spans="1:5">
      <c r="A2506" s="4" t="s">
        <v>39</v>
      </c>
      <c r="B2506" s="6" t="n">
        <v>-1876</v>
      </c>
    </row>
    <row r="2507" spans="1:5">
      <c r="A2507" s="4" t="s">
        <v>1820</v>
      </c>
    </row>
    <row r="2508" spans="1:5">
      <c r="A2508" s="3" t="s">
        <v>1606</v>
      </c>
    </row>
    <row r="2509" spans="1:5">
      <c r="A2509" s="4" t="s">
        <v>1617</v>
      </c>
      <c r="B2509" s="4" t="s">
        <v>1821</v>
      </c>
    </row>
    <row r="2510" spans="1:5">
      <c r="A2510" s="4" t="s">
        <v>1618</v>
      </c>
      <c r="B2510" s="4" t="s">
        <v>1684</v>
      </c>
    </row>
    <row r="2511" spans="1:5">
      <c r="A2511" s="4" t="s">
        <v>1607</v>
      </c>
      <c r="B2511" s="6" t="n">
        <v>0</v>
      </c>
    </row>
    <row r="2512" spans="1:5">
      <c r="A2512" s="4" t="s">
        <v>1608</v>
      </c>
      <c r="B2512" s="5" t="n">
        <v>13210</v>
      </c>
    </row>
    <row r="2513" spans="1:5">
      <c r="A2513" s="4" t="s">
        <v>1609</v>
      </c>
      <c r="B2513" s="5" t="n">
        <v>0</v>
      </c>
    </row>
    <row r="2514" spans="1:5">
      <c r="A2514" s="4" t="s">
        <v>1610</v>
      </c>
      <c r="B2514" s="5" t="n">
        <v>315539</v>
      </c>
    </row>
    <row r="2515" spans="1:5">
      <c r="A2515" s="4" t="s">
        <v>1611</v>
      </c>
      <c r="B2515" s="5" t="n">
        <v>0</v>
      </c>
    </row>
    <row r="2516" spans="1:5">
      <c r="A2516" s="4" t="s">
        <v>1612</v>
      </c>
      <c r="B2516" s="5" t="n">
        <v>0</v>
      </c>
    </row>
    <row r="2517" spans="1:5">
      <c r="A2517" s="4" t="s">
        <v>1613</v>
      </c>
      <c r="B2517" s="5" t="n">
        <v>13210</v>
      </c>
    </row>
    <row r="2518" spans="1:5">
      <c r="A2518" s="4" t="s">
        <v>1614</v>
      </c>
      <c r="B2518" s="5" t="n">
        <v>0</v>
      </c>
    </row>
    <row r="2519" spans="1:5">
      <c r="A2519" s="4" t="s">
        <v>1615</v>
      </c>
      <c r="B2519" s="5" t="n">
        <v>315539</v>
      </c>
    </row>
    <row r="2520" spans="1:5">
      <c r="A2520" s="4" t="s">
        <v>157</v>
      </c>
      <c r="B2520" s="5" t="n">
        <v>328749</v>
      </c>
    </row>
    <row r="2521" spans="1:5">
      <c r="A2521" s="4" t="s">
        <v>39</v>
      </c>
      <c r="B2521" s="6" t="n">
        <v>-5592</v>
      </c>
    </row>
    <row r="2522" spans="1:5">
      <c r="A2522" s="4" t="s">
        <v>1822</v>
      </c>
    </row>
    <row r="2523" spans="1:5">
      <c r="A2523" s="3" t="s">
        <v>1606</v>
      </c>
    </row>
    <row r="2524" spans="1:5">
      <c r="A2524" s="4" t="s">
        <v>1617</v>
      </c>
      <c r="B2524" s="4" t="s">
        <v>1823</v>
      </c>
    </row>
    <row r="2525" spans="1:5">
      <c r="A2525" s="4" t="s">
        <v>1618</v>
      </c>
      <c r="B2525" s="4" t="s">
        <v>1684</v>
      </c>
    </row>
    <row r="2526" spans="1:5">
      <c r="A2526" s="4" t="s">
        <v>1607</v>
      </c>
      <c r="B2526" s="6" t="n">
        <v>0</v>
      </c>
    </row>
    <row r="2527" spans="1:5">
      <c r="A2527" s="4" t="s">
        <v>1608</v>
      </c>
      <c r="B2527" s="5" t="n">
        <v>9620</v>
      </c>
    </row>
    <row r="2528" spans="1:5">
      <c r="A2528" s="4" t="s">
        <v>1609</v>
      </c>
      <c r="B2528" s="5" t="n">
        <v>0</v>
      </c>
    </row>
    <row r="2529" spans="1:5">
      <c r="A2529" s="4" t="s">
        <v>1610</v>
      </c>
      <c r="B2529" s="5" t="n">
        <v>249371</v>
      </c>
    </row>
    <row r="2530" spans="1:5">
      <c r="A2530" s="4" t="s">
        <v>1611</v>
      </c>
      <c r="B2530" s="5" t="n">
        <v>0</v>
      </c>
    </row>
    <row r="2531" spans="1:5">
      <c r="A2531" s="4" t="s">
        <v>1612</v>
      </c>
      <c r="B2531" s="5" t="n">
        <v>0</v>
      </c>
    </row>
    <row r="2532" spans="1:5">
      <c r="A2532" s="4" t="s">
        <v>1613</v>
      </c>
      <c r="B2532" s="5" t="n">
        <v>9620</v>
      </c>
    </row>
    <row r="2533" spans="1:5">
      <c r="A2533" s="4" t="s">
        <v>1614</v>
      </c>
      <c r="B2533" s="5" t="n">
        <v>0</v>
      </c>
    </row>
    <row r="2534" spans="1:5">
      <c r="A2534" s="4" t="s">
        <v>1615</v>
      </c>
      <c r="B2534" s="5" t="n">
        <v>249371</v>
      </c>
    </row>
    <row r="2535" spans="1:5">
      <c r="A2535" s="4" t="s">
        <v>157</v>
      </c>
      <c r="B2535" s="5" t="n">
        <v>258991</v>
      </c>
    </row>
    <row r="2536" spans="1:5">
      <c r="A2536" s="4" t="s">
        <v>39</v>
      </c>
      <c r="B2536" s="6" t="n">
        <v>-4443</v>
      </c>
    </row>
    <row r="2537" spans="1:5">
      <c r="A2537" s="4" t="s">
        <v>1824</v>
      </c>
    </row>
    <row r="2538" spans="1:5">
      <c r="A2538" s="3" t="s">
        <v>1606</v>
      </c>
    </row>
    <row r="2539" spans="1:5">
      <c r="A2539" s="4" t="s">
        <v>1617</v>
      </c>
      <c r="B2539" s="4" t="s">
        <v>1825</v>
      </c>
    </row>
    <row r="2540" spans="1:5">
      <c r="A2540" s="4" t="s">
        <v>1618</v>
      </c>
      <c r="B2540" s="4" t="s">
        <v>1684</v>
      </c>
    </row>
    <row r="2541" spans="1:5">
      <c r="A2541" s="4" t="s">
        <v>1607</v>
      </c>
      <c r="B2541" s="6" t="n">
        <v>0</v>
      </c>
    </row>
    <row r="2542" spans="1:5">
      <c r="A2542" s="4" t="s">
        <v>1608</v>
      </c>
      <c r="B2542" s="5" t="n">
        <v>17500</v>
      </c>
    </row>
    <row r="2543" spans="1:5">
      <c r="A2543" s="4" t="s">
        <v>1609</v>
      </c>
      <c r="B2543" s="5" t="n">
        <v>0</v>
      </c>
    </row>
    <row r="2544" spans="1:5">
      <c r="A2544" s="4" t="s">
        <v>1610</v>
      </c>
      <c r="B2544" s="5" t="n">
        <v>448968</v>
      </c>
    </row>
    <row r="2545" spans="1:5">
      <c r="A2545" s="4" t="s">
        <v>1611</v>
      </c>
      <c r="B2545" s="5" t="n">
        <v>52</v>
      </c>
    </row>
    <row r="2546" spans="1:5">
      <c r="A2546" s="4" t="s">
        <v>1612</v>
      </c>
      <c r="B2546" s="5" t="n">
        <v>0</v>
      </c>
    </row>
    <row r="2547" spans="1:5">
      <c r="A2547" s="4" t="s">
        <v>1613</v>
      </c>
      <c r="B2547" s="5" t="n">
        <v>17500</v>
      </c>
    </row>
    <row r="2548" spans="1:5">
      <c r="A2548" s="4" t="s">
        <v>1614</v>
      </c>
      <c r="B2548" s="5" t="n">
        <v>0</v>
      </c>
    </row>
    <row r="2549" spans="1:5">
      <c r="A2549" s="4" t="s">
        <v>1615</v>
      </c>
      <c r="B2549" s="5" t="n">
        <v>449020</v>
      </c>
    </row>
    <row r="2550" spans="1:5">
      <c r="A2550" s="4" t="s">
        <v>157</v>
      </c>
      <c r="B2550" s="5" t="n">
        <v>466520</v>
      </c>
    </row>
    <row r="2551" spans="1:5">
      <c r="A2551" s="4" t="s">
        <v>39</v>
      </c>
      <c r="B2551" s="6" t="n">
        <v>-8034</v>
      </c>
    </row>
    <row r="2552" spans="1:5">
      <c r="A2552" s="4" t="s">
        <v>1826</v>
      </c>
    </row>
    <row r="2553" spans="1:5">
      <c r="A2553" s="3" t="s">
        <v>1606</v>
      </c>
    </row>
    <row r="2554" spans="1:5">
      <c r="A2554" s="4" t="s">
        <v>1617</v>
      </c>
      <c r="B2554" s="4" t="s">
        <v>1827</v>
      </c>
    </row>
    <row r="2555" spans="1:5">
      <c r="A2555" s="4" t="s">
        <v>1618</v>
      </c>
      <c r="B2555" s="4" t="s">
        <v>1684</v>
      </c>
    </row>
    <row r="2556" spans="1:5">
      <c r="A2556" s="4" t="s">
        <v>1607</v>
      </c>
      <c r="B2556" s="6" t="n">
        <v>0</v>
      </c>
    </row>
    <row r="2557" spans="1:5">
      <c r="A2557" s="4" t="s">
        <v>1608</v>
      </c>
      <c r="B2557" s="5" t="n">
        <v>16010</v>
      </c>
    </row>
    <row r="2558" spans="1:5">
      <c r="A2558" s="4" t="s">
        <v>1609</v>
      </c>
      <c r="B2558" s="5" t="n">
        <v>0</v>
      </c>
    </row>
    <row r="2559" spans="1:5">
      <c r="A2559" s="4" t="s">
        <v>1610</v>
      </c>
      <c r="B2559" s="5" t="n">
        <v>289281</v>
      </c>
    </row>
    <row r="2560" spans="1:5">
      <c r="A2560" s="4" t="s">
        <v>1611</v>
      </c>
      <c r="B2560" s="5" t="n">
        <v>3801</v>
      </c>
    </row>
    <row r="2561" spans="1:5">
      <c r="A2561" s="4" t="s">
        <v>1612</v>
      </c>
      <c r="B2561" s="5" t="n">
        <v>0</v>
      </c>
    </row>
    <row r="2562" spans="1:5">
      <c r="A2562" s="4" t="s">
        <v>1613</v>
      </c>
      <c r="B2562" s="5" t="n">
        <v>16010</v>
      </c>
    </row>
    <row r="2563" spans="1:5">
      <c r="A2563" s="4" t="s">
        <v>1614</v>
      </c>
      <c r="B2563" s="5" t="n">
        <v>0</v>
      </c>
    </row>
    <row r="2564" spans="1:5">
      <c r="A2564" s="4" t="s">
        <v>1615</v>
      </c>
      <c r="B2564" s="5" t="n">
        <v>293082</v>
      </c>
    </row>
    <row r="2565" spans="1:5">
      <c r="A2565" s="4" t="s">
        <v>157</v>
      </c>
      <c r="B2565" s="5" t="n">
        <v>309092</v>
      </c>
    </row>
    <row r="2566" spans="1:5">
      <c r="A2566" s="4" t="s">
        <v>39</v>
      </c>
      <c r="B2566" s="6" t="n">
        <v>-3856</v>
      </c>
    </row>
    <row r="2567" spans="1:5">
      <c r="A2567" s="4" t="s">
        <v>1828</v>
      </c>
    </row>
    <row r="2568" spans="1:5">
      <c r="A2568" s="3" t="s">
        <v>1606</v>
      </c>
    </row>
    <row r="2569" spans="1:5">
      <c r="A2569" s="4" t="s">
        <v>1617</v>
      </c>
      <c r="B2569" s="4" t="s">
        <v>1829</v>
      </c>
    </row>
    <row r="2570" spans="1:5">
      <c r="A2570" s="4" t="s">
        <v>1618</v>
      </c>
      <c r="B2570" s="4" t="s">
        <v>1684</v>
      </c>
    </row>
    <row r="2571" spans="1:5">
      <c r="A2571" s="4" t="s">
        <v>1607</v>
      </c>
      <c r="B2571" s="6" t="n">
        <v>0</v>
      </c>
    </row>
    <row r="2572" spans="1:5">
      <c r="A2572" s="4" t="s">
        <v>1608</v>
      </c>
      <c r="B2572" s="5" t="n">
        <v>10523</v>
      </c>
    </row>
    <row r="2573" spans="1:5">
      <c r="A2573" s="4" t="s">
        <v>1609</v>
      </c>
      <c r="B2573" s="5" t="n">
        <v>0</v>
      </c>
    </row>
    <row r="2574" spans="1:5">
      <c r="A2574" s="4" t="s">
        <v>1610</v>
      </c>
      <c r="B2574" s="5" t="n">
        <v>50411</v>
      </c>
    </row>
    <row r="2575" spans="1:5">
      <c r="A2575" s="4" t="s">
        <v>1611</v>
      </c>
      <c r="B2575" s="5" t="n">
        <v>77273</v>
      </c>
    </row>
    <row r="2576" spans="1:5">
      <c r="A2576" s="4" t="s">
        <v>1612</v>
      </c>
      <c r="B2576" s="5" t="n">
        <v>0</v>
      </c>
    </row>
    <row r="2577" spans="1:5">
      <c r="A2577" s="4" t="s">
        <v>1613</v>
      </c>
      <c r="B2577" s="5" t="n">
        <v>10601</v>
      </c>
    </row>
    <row r="2578" spans="1:5">
      <c r="A2578" s="4" t="s">
        <v>1614</v>
      </c>
      <c r="B2578" s="5" t="n">
        <v>0</v>
      </c>
    </row>
    <row r="2579" spans="1:5">
      <c r="A2579" s="4" t="s">
        <v>1615</v>
      </c>
      <c r="B2579" s="5" t="n">
        <v>127606</v>
      </c>
    </row>
    <row r="2580" spans="1:5">
      <c r="A2580" s="4" t="s">
        <v>157</v>
      </c>
      <c r="B2580" s="5" t="n">
        <v>138207</v>
      </c>
    </row>
    <row r="2581" spans="1:5">
      <c r="A2581" s="4" t="s">
        <v>39</v>
      </c>
      <c r="B2581" s="6" t="n">
        <v>0</v>
      </c>
    </row>
    <row r="2582" spans="1:5">
      <c r="A2582" s="4" t="s">
        <v>1830</v>
      </c>
    </row>
    <row r="2583" spans="1:5">
      <c r="A2583" s="3" t="s">
        <v>1606</v>
      </c>
    </row>
    <row r="2584" spans="1:5">
      <c r="A2584" s="4" t="s">
        <v>1617</v>
      </c>
      <c r="B2584" s="4" t="s">
        <v>1831</v>
      </c>
    </row>
    <row r="2585" spans="1:5">
      <c r="A2585" s="4" t="s">
        <v>1618</v>
      </c>
      <c r="B2585" s="4" t="s">
        <v>1644</v>
      </c>
    </row>
    <row r="2586" spans="1:5">
      <c r="A2586" s="4" t="s">
        <v>1607</v>
      </c>
      <c r="B2586" s="6" t="n">
        <v>0</v>
      </c>
    </row>
    <row r="2587" spans="1:5">
      <c r="A2587" s="4" t="s">
        <v>1608</v>
      </c>
      <c r="B2587" s="5" t="n">
        <v>17270</v>
      </c>
    </row>
    <row r="2588" spans="1:5">
      <c r="A2588" s="4" t="s">
        <v>1609</v>
      </c>
      <c r="B2588" s="5" t="n">
        <v>0</v>
      </c>
    </row>
    <row r="2589" spans="1:5">
      <c r="A2589" s="4" t="s">
        <v>1610</v>
      </c>
      <c r="B2589" s="5" t="n">
        <v>384558</v>
      </c>
    </row>
    <row r="2590" spans="1:5">
      <c r="A2590" s="4" t="s">
        <v>1611</v>
      </c>
      <c r="B2590" s="5" t="n">
        <v>790</v>
      </c>
    </row>
    <row r="2591" spans="1:5">
      <c r="A2591" s="4" t="s">
        <v>1612</v>
      </c>
      <c r="B2591" s="5" t="n">
        <v>0</v>
      </c>
    </row>
    <row r="2592" spans="1:5">
      <c r="A2592" s="4" t="s">
        <v>1613</v>
      </c>
      <c r="B2592" s="5" t="n">
        <v>17270</v>
      </c>
    </row>
    <row r="2593" spans="1:5">
      <c r="A2593" s="4" t="s">
        <v>1614</v>
      </c>
      <c r="B2593" s="5" t="n">
        <v>0</v>
      </c>
    </row>
    <row r="2594" spans="1:5">
      <c r="A2594" s="4" t="s">
        <v>1615</v>
      </c>
      <c r="B2594" s="5" t="n">
        <v>385348</v>
      </c>
    </row>
    <row r="2595" spans="1:5">
      <c r="A2595" s="4" t="s">
        <v>157</v>
      </c>
      <c r="B2595" s="5" t="n">
        <v>402618</v>
      </c>
    </row>
    <row r="2596" spans="1:5">
      <c r="A2596" s="4" t="s">
        <v>39</v>
      </c>
      <c r="B2596" s="6" t="n">
        <v>-6490</v>
      </c>
    </row>
    <row r="2597" spans="1:5">
      <c r="A2597" s="4" t="s">
        <v>1832</v>
      </c>
    </row>
    <row r="2598" spans="1:5">
      <c r="A2598" s="3" t="s">
        <v>1606</v>
      </c>
    </row>
    <row r="2599" spans="1:5">
      <c r="A2599" s="4" t="s">
        <v>1617</v>
      </c>
      <c r="B2599" s="4" t="s">
        <v>1833</v>
      </c>
    </row>
    <row r="2600" spans="1:5">
      <c r="A2600" s="4" t="s">
        <v>1618</v>
      </c>
      <c r="B2600" s="4" t="s">
        <v>1644</v>
      </c>
    </row>
    <row r="2601" spans="1:5">
      <c r="A2601" s="4" t="s">
        <v>1607</v>
      </c>
      <c r="B2601" s="6" t="n">
        <v>0</v>
      </c>
    </row>
    <row r="2602" spans="1:5">
      <c r="A2602" s="4" t="s">
        <v>1608</v>
      </c>
      <c r="B2602" s="5" t="n">
        <v>12780</v>
      </c>
    </row>
    <row r="2603" spans="1:5">
      <c r="A2603" s="4" t="s">
        <v>1609</v>
      </c>
      <c r="B2603" s="5" t="n">
        <v>0</v>
      </c>
    </row>
    <row r="2604" spans="1:5">
      <c r="A2604" s="4" t="s">
        <v>1610</v>
      </c>
      <c r="B2604" s="5" t="n">
        <v>348348</v>
      </c>
    </row>
    <row r="2605" spans="1:5">
      <c r="A2605" s="4" t="s">
        <v>1611</v>
      </c>
      <c r="B2605" s="5" t="n">
        <v>0</v>
      </c>
    </row>
    <row r="2606" spans="1:5">
      <c r="A2606" s="4" t="s">
        <v>1612</v>
      </c>
      <c r="B2606" s="5" t="n">
        <v>0</v>
      </c>
    </row>
    <row r="2607" spans="1:5">
      <c r="A2607" s="4" t="s">
        <v>1613</v>
      </c>
      <c r="B2607" s="5" t="n">
        <v>12780</v>
      </c>
    </row>
    <row r="2608" spans="1:5">
      <c r="A2608" s="4" t="s">
        <v>1614</v>
      </c>
      <c r="B2608" s="5" t="n">
        <v>0</v>
      </c>
    </row>
    <row r="2609" spans="1:5">
      <c r="A2609" s="4" t="s">
        <v>1615</v>
      </c>
      <c r="B2609" s="5" t="n">
        <v>348348</v>
      </c>
    </row>
    <row r="2610" spans="1:5">
      <c r="A2610" s="4" t="s">
        <v>157</v>
      </c>
      <c r="B2610" s="5" t="n">
        <v>361128</v>
      </c>
    </row>
    <row r="2611" spans="1:5">
      <c r="A2611" s="4" t="s">
        <v>39</v>
      </c>
      <c r="B2611" s="6" t="n">
        <v>-6092</v>
      </c>
    </row>
    <row r="2612" spans="1:5">
      <c r="A2612" s="4" t="s">
        <v>1834</v>
      </c>
    </row>
    <row r="2613" spans="1:5">
      <c r="A2613" s="3" t="s">
        <v>1606</v>
      </c>
    </row>
    <row r="2614" spans="1:5">
      <c r="A2614" s="4" t="s">
        <v>1617</v>
      </c>
      <c r="B2614" s="4" t="s">
        <v>1835</v>
      </c>
    </row>
    <row r="2615" spans="1:5">
      <c r="A2615" s="4" t="s">
        <v>1618</v>
      </c>
      <c r="B2615" s="4" t="s">
        <v>1684</v>
      </c>
    </row>
    <row r="2616" spans="1:5">
      <c r="A2616" s="4" t="s">
        <v>1607</v>
      </c>
      <c r="B2616" s="6" t="n">
        <v>0</v>
      </c>
    </row>
    <row r="2617" spans="1:5">
      <c r="A2617" s="4" t="s">
        <v>1608</v>
      </c>
      <c r="B2617" s="5" t="n">
        <v>7510</v>
      </c>
    </row>
    <row r="2618" spans="1:5">
      <c r="A2618" s="4" t="s">
        <v>1609</v>
      </c>
      <c r="B2618" s="5" t="n">
        <v>0</v>
      </c>
    </row>
    <row r="2619" spans="1:5">
      <c r="A2619" s="4" t="s">
        <v>1610</v>
      </c>
      <c r="B2619" s="5" t="n">
        <v>106363</v>
      </c>
    </row>
    <row r="2620" spans="1:5">
      <c r="A2620" s="4" t="s">
        <v>1611</v>
      </c>
      <c r="B2620" s="5" t="n">
        <v>-61</v>
      </c>
    </row>
    <row r="2621" spans="1:5">
      <c r="A2621" s="4" t="s">
        <v>1612</v>
      </c>
      <c r="B2621" s="5" t="n">
        <v>0</v>
      </c>
    </row>
    <row r="2622" spans="1:5">
      <c r="A2622" s="4" t="s">
        <v>1613</v>
      </c>
      <c r="B2622" s="5" t="n">
        <v>7510</v>
      </c>
    </row>
    <row r="2623" spans="1:5">
      <c r="A2623" s="4" t="s">
        <v>1614</v>
      </c>
      <c r="B2623" s="5" t="n">
        <v>0</v>
      </c>
    </row>
    <row r="2624" spans="1:5">
      <c r="A2624" s="4" t="s">
        <v>1615</v>
      </c>
      <c r="B2624" s="5" t="n">
        <v>106302</v>
      </c>
    </row>
    <row r="2625" spans="1:5">
      <c r="A2625" s="4" t="s">
        <v>157</v>
      </c>
      <c r="B2625" s="5" t="n">
        <v>113812</v>
      </c>
    </row>
    <row r="2626" spans="1:5">
      <c r="A2626" s="4" t="s">
        <v>39</v>
      </c>
      <c r="B2626" s="6" t="n">
        <v>-1657</v>
      </c>
    </row>
    <row r="2627" spans="1:5">
      <c r="A2627" s="4" t="s">
        <v>1836</v>
      </c>
    </row>
    <row r="2628" spans="1:5">
      <c r="A2628" s="3" t="s">
        <v>1606</v>
      </c>
    </row>
    <row r="2629" spans="1:5">
      <c r="A2629" s="4" t="s">
        <v>1617</v>
      </c>
      <c r="B2629" s="4" t="s">
        <v>1837</v>
      </c>
    </row>
    <row r="2630" spans="1:5">
      <c r="A2630" s="4" t="s">
        <v>1618</v>
      </c>
      <c r="B2630" s="4" t="s">
        <v>1684</v>
      </c>
    </row>
    <row r="2631" spans="1:5">
      <c r="A2631" s="4" t="s">
        <v>1607</v>
      </c>
      <c r="B2631" s="6" t="n">
        <v>0</v>
      </c>
    </row>
    <row r="2632" spans="1:5">
      <c r="A2632" s="4" t="s">
        <v>1608</v>
      </c>
      <c r="B2632" s="5" t="n">
        <v>22340</v>
      </c>
    </row>
    <row r="2633" spans="1:5">
      <c r="A2633" s="4" t="s">
        <v>1609</v>
      </c>
      <c r="B2633" s="5" t="n">
        <v>0</v>
      </c>
    </row>
    <row r="2634" spans="1:5">
      <c r="A2634" s="4" t="s">
        <v>1610</v>
      </c>
      <c r="B2634" s="5" t="n">
        <v>81985</v>
      </c>
    </row>
    <row r="2635" spans="1:5">
      <c r="A2635" s="4" t="s">
        <v>1611</v>
      </c>
      <c r="B2635" s="5" t="n">
        <v>0</v>
      </c>
    </row>
    <row r="2636" spans="1:5">
      <c r="A2636" s="4" t="s">
        <v>1612</v>
      </c>
      <c r="B2636" s="5" t="n">
        <v>0</v>
      </c>
    </row>
    <row r="2637" spans="1:5">
      <c r="A2637" s="4" t="s">
        <v>1613</v>
      </c>
      <c r="B2637" s="5" t="n">
        <v>22340</v>
      </c>
    </row>
    <row r="2638" spans="1:5">
      <c r="A2638" s="4" t="s">
        <v>1614</v>
      </c>
      <c r="B2638" s="5" t="n">
        <v>0</v>
      </c>
    </row>
    <row r="2639" spans="1:5">
      <c r="A2639" s="4" t="s">
        <v>1615</v>
      </c>
      <c r="B2639" s="5" t="n">
        <v>81985</v>
      </c>
    </row>
    <row r="2640" spans="1:5">
      <c r="A2640" s="4" t="s">
        <v>157</v>
      </c>
      <c r="B2640" s="5" t="n">
        <v>104325</v>
      </c>
    </row>
    <row r="2641" spans="1:5">
      <c r="A2641" s="4" t="s">
        <v>39</v>
      </c>
      <c r="B2641" s="6" t="n">
        <v>-1203</v>
      </c>
    </row>
    <row r="2642" spans="1:5">
      <c r="A2642" s="4" t="s">
        <v>1838</v>
      </c>
    </row>
    <row r="2643" spans="1:5">
      <c r="A2643" s="3" t="s">
        <v>1606</v>
      </c>
    </row>
    <row r="2644" spans="1:5">
      <c r="A2644" s="4" t="s">
        <v>1617</v>
      </c>
      <c r="B2644" s="4" t="s">
        <v>1839</v>
      </c>
    </row>
    <row r="2645" spans="1:5">
      <c r="A2645" s="4" t="s">
        <v>1618</v>
      </c>
      <c r="B2645" s="4" t="s">
        <v>1644</v>
      </c>
    </row>
    <row r="2646" spans="1:5">
      <c r="A2646" s="4" t="s">
        <v>1607</v>
      </c>
      <c r="B2646" s="6" t="n">
        <v>0</v>
      </c>
    </row>
    <row r="2647" spans="1:5">
      <c r="A2647" s="4" t="s">
        <v>1608</v>
      </c>
      <c r="B2647" s="5" t="n">
        <v>11012</v>
      </c>
    </row>
    <row r="2648" spans="1:5">
      <c r="A2648" s="4" t="s">
        <v>1609</v>
      </c>
      <c r="B2648" s="5" t="n">
        <v>0</v>
      </c>
    </row>
    <row r="2649" spans="1:5">
      <c r="A2649" s="4" t="s">
        <v>1610</v>
      </c>
      <c r="B2649" s="5" t="n">
        <v>178627</v>
      </c>
    </row>
    <row r="2650" spans="1:5">
      <c r="A2650" s="4" t="s">
        <v>1611</v>
      </c>
      <c r="B2650" s="5" t="n">
        <v>52286</v>
      </c>
    </row>
    <row r="2651" spans="1:5">
      <c r="A2651" s="4" t="s">
        <v>1612</v>
      </c>
      <c r="B2651" s="5" t="n">
        <v>0</v>
      </c>
    </row>
    <row r="2652" spans="1:5">
      <c r="A2652" s="4" t="s">
        <v>1613</v>
      </c>
      <c r="B2652" s="5" t="n">
        <v>11094</v>
      </c>
    </row>
    <row r="2653" spans="1:5">
      <c r="A2653" s="4" t="s">
        <v>1614</v>
      </c>
      <c r="B2653" s="5" t="n">
        <v>0</v>
      </c>
    </row>
    <row r="2654" spans="1:5">
      <c r="A2654" s="4" t="s">
        <v>1615</v>
      </c>
      <c r="B2654" s="5" t="n">
        <v>230831</v>
      </c>
    </row>
    <row r="2655" spans="1:5">
      <c r="A2655" s="4" t="s">
        <v>157</v>
      </c>
      <c r="B2655" s="5" t="n">
        <v>241925</v>
      </c>
    </row>
    <row r="2656" spans="1:5">
      <c r="A2656" s="4" t="s">
        <v>39</v>
      </c>
      <c r="B2656" s="6" t="n">
        <v>0</v>
      </c>
    </row>
    <row r="2657" spans="1:5">
      <c r="A2657" s="4" t="s">
        <v>1840</v>
      </c>
    </row>
    <row r="2658" spans="1:5">
      <c r="A2658" s="3" t="s">
        <v>1606</v>
      </c>
    </row>
    <row r="2659" spans="1:5">
      <c r="A2659" s="4" t="s">
        <v>1617</v>
      </c>
      <c r="B2659" s="4" t="s">
        <v>1841</v>
      </c>
    </row>
    <row r="2660" spans="1:5">
      <c r="A2660" s="4" t="s">
        <v>1618</v>
      </c>
      <c r="B2660" s="4" t="s">
        <v>1636</v>
      </c>
    </row>
    <row r="2661" spans="1:5">
      <c r="A2661" s="4" t="s">
        <v>1607</v>
      </c>
      <c r="B2661" s="6" t="n">
        <v>0</v>
      </c>
    </row>
    <row r="2662" spans="1:5">
      <c r="A2662" s="4" t="s">
        <v>1608</v>
      </c>
      <c r="B2662" s="5" t="n">
        <v>84650</v>
      </c>
    </row>
    <row r="2663" spans="1:5">
      <c r="A2663" s="4" t="s">
        <v>1609</v>
      </c>
      <c r="B2663" s="5" t="n">
        <v>0</v>
      </c>
    </row>
    <row r="2664" spans="1:5">
      <c r="A2664" s="4" t="s">
        <v>1610</v>
      </c>
      <c r="B2664" s="5" t="n">
        <v>634007</v>
      </c>
    </row>
    <row r="2665" spans="1:5">
      <c r="A2665" s="4" t="s">
        <v>1611</v>
      </c>
      <c r="B2665" s="5" t="n">
        <v>4343</v>
      </c>
    </row>
    <row r="2666" spans="1:5">
      <c r="A2666" s="4" t="s">
        <v>1612</v>
      </c>
      <c r="B2666" s="5" t="n">
        <v>0</v>
      </c>
    </row>
    <row r="2667" spans="1:5">
      <c r="A2667" s="4" t="s">
        <v>1613</v>
      </c>
      <c r="B2667" s="5" t="n">
        <v>84650</v>
      </c>
    </row>
    <row r="2668" spans="1:5">
      <c r="A2668" s="4" t="s">
        <v>1614</v>
      </c>
      <c r="B2668" s="5" t="n">
        <v>0</v>
      </c>
    </row>
    <row r="2669" spans="1:5">
      <c r="A2669" s="4" t="s">
        <v>1615</v>
      </c>
      <c r="B2669" s="5" t="n">
        <v>638350</v>
      </c>
    </row>
    <row r="2670" spans="1:5">
      <c r="A2670" s="4" t="s">
        <v>157</v>
      </c>
      <c r="B2670" s="5" t="n">
        <v>723000</v>
      </c>
    </row>
    <row r="2671" spans="1:5">
      <c r="A2671" s="4" t="s">
        <v>39</v>
      </c>
      <c r="B2671" s="6" t="n">
        <v>-9353</v>
      </c>
    </row>
    <row r="2672" spans="1:5">
      <c r="A2672" s="4" t="s">
        <v>1842</v>
      </c>
    </row>
    <row r="2673" spans="1:5">
      <c r="A2673" s="3" t="s">
        <v>1606</v>
      </c>
    </row>
    <row r="2674" spans="1:5">
      <c r="A2674" s="4" t="s">
        <v>1617</v>
      </c>
      <c r="B2674" s="4" t="s">
        <v>1843</v>
      </c>
    </row>
    <row r="2675" spans="1:5">
      <c r="A2675" s="4" t="s">
        <v>1618</v>
      </c>
      <c r="B2675" s="4" t="s">
        <v>1670</v>
      </c>
    </row>
    <row r="2676" spans="1:5">
      <c r="A2676" s="4" t="s">
        <v>1607</v>
      </c>
      <c r="B2676" s="6" t="n">
        <v>0</v>
      </c>
    </row>
    <row r="2677" spans="1:5">
      <c r="A2677" s="4" t="s">
        <v>1608</v>
      </c>
      <c r="B2677" s="5" t="n">
        <v>26600</v>
      </c>
    </row>
    <row r="2678" spans="1:5">
      <c r="A2678" s="4" t="s">
        <v>1609</v>
      </c>
      <c r="B2678" s="5" t="n">
        <v>0</v>
      </c>
    </row>
    <row r="2679" spans="1:5">
      <c r="A2679" s="4" t="s">
        <v>1610</v>
      </c>
      <c r="B2679" s="5" t="n">
        <v>116863</v>
      </c>
    </row>
    <row r="2680" spans="1:5">
      <c r="A2680" s="4" t="s">
        <v>1611</v>
      </c>
      <c r="B2680" s="5" t="n">
        <v>41361</v>
      </c>
    </row>
    <row r="2681" spans="1:5">
      <c r="A2681" s="4" t="s">
        <v>1612</v>
      </c>
      <c r="B2681" s="5" t="n">
        <v>0</v>
      </c>
    </row>
    <row r="2682" spans="1:5">
      <c r="A2682" s="4" t="s">
        <v>1613</v>
      </c>
      <c r="B2682" s="5" t="n">
        <v>25742</v>
      </c>
    </row>
    <row r="2683" spans="1:5">
      <c r="A2683" s="4" t="s">
        <v>1614</v>
      </c>
      <c r="B2683" s="5" t="n">
        <v>0</v>
      </c>
    </row>
    <row r="2684" spans="1:5">
      <c r="A2684" s="4" t="s">
        <v>1615</v>
      </c>
      <c r="B2684" s="5" t="n">
        <v>159082</v>
      </c>
    </row>
    <row r="2685" spans="1:5">
      <c r="A2685" s="4" t="s">
        <v>157</v>
      </c>
      <c r="B2685" s="5" t="n">
        <v>184824</v>
      </c>
    </row>
    <row r="2686" spans="1:5">
      <c r="A2686" s="4" t="s">
        <v>39</v>
      </c>
      <c r="B2686" s="6" t="n">
        <v>0</v>
      </c>
    </row>
    <row r="2687" spans="1:5">
      <c r="A2687" s="4" t="s">
        <v>1844</v>
      </c>
    </row>
    <row r="2688" spans="1:5">
      <c r="A2688" s="3" t="s">
        <v>1606</v>
      </c>
    </row>
    <row r="2689" spans="1:5">
      <c r="A2689" s="4" t="s">
        <v>1617</v>
      </c>
      <c r="B2689" s="4" t="s">
        <v>1845</v>
      </c>
    </row>
    <row r="2690" spans="1:5">
      <c r="A2690" s="4" t="s">
        <v>1618</v>
      </c>
      <c r="B2690" s="4" t="s">
        <v>1644</v>
      </c>
    </row>
    <row r="2691" spans="1:5">
      <c r="A2691" s="4" t="s">
        <v>1607</v>
      </c>
      <c r="B2691" s="6" t="n">
        <v>0</v>
      </c>
    </row>
    <row r="2692" spans="1:5">
      <c r="A2692" s="4" t="s">
        <v>1608</v>
      </c>
      <c r="B2692" s="5" t="n">
        <v>20431</v>
      </c>
    </row>
    <row r="2693" spans="1:5">
      <c r="A2693" s="4" t="s">
        <v>1609</v>
      </c>
      <c r="B2693" s="5" t="n">
        <v>0</v>
      </c>
    </row>
    <row r="2694" spans="1:5">
      <c r="A2694" s="4" t="s">
        <v>1610</v>
      </c>
      <c r="B2694" s="5" t="n">
        <v>245810</v>
      </c>
    </row>
    <row r="2695" spans="1:5">
      <c r="A2695" s="4" t="s">
        <v>1611</v>
      </c>
      <c r="B2695" s="5" t="n">
        <v>0</v>
      </c>
    </row>
    <row r="2696" spans="1:5">
      <c r="A2696" s="4" t="s">
        <v>1612</v>
      </c>
      <c r="B2696" s="5" t="n">
        <v>0</v>
      </c>
    </row>
    <row r="2697" spans="1:5">
      <c r="A2697" s="4" t="s">
        <v>1613</v>
      </c>
      <c r="B2697" s="5" t="n">
        <v>20431</v>
      </c>
    </row>
    <row r="2698" spans="1:5">
      <c r="A2698" s="4" t="s">
        <v>1614</v>
      </c>
      <c r="B2698" s="5" t="n">
        <v>0</v>
      </c>
    </row>
    <row r="2699" spans="1:5">
      <c r="A2699" s="4" t="s">
        <v>1615</v>
      </c>
      <c r="B2699" s="5" t="n">
        <v>245810</v>
      </c>
    </row>
    <row r="2700" spans="1:5">
      <c r="A2700" s="4" t="s">
        <v>157</v>
      </c>
      <c r="B2700" s="5" t="n">
        <v>266241</v>
      </c>
    </row>
    <row r="2701" spans="1:5">
      <c r="A2701" s="4" t="s">
        <v>39</v>
      </c>
      <c r="B2701" s="6" t="n">
        <v>-552</v>
      </c>
    </row>
    <row r="2702" spans="1:5">
      <c r="A2702" s="4" t="s">
        <v>1846</v>
      </c>
    </row>
    <row r="2703" spans="1:5">
      <c r="A2703" s="3" t="s">
        <v>1606</v>
      </c>
    </row>
    <row r="2704" spans="1:5">
      <c r="A2704" s="4" t="s">
        <v>1617</v>
      </c>
      <c r="B2704" s="4" t="s">
        <v>1847</v>
      </c>
    </row>
    <row r="2705" spans="1:5">
      <c r="A2705" s="4" t="s">
        <v>1618</v>
      </c>
      <c r="B2705" s="4" t="s">
        <v>1628</v>
      </c>
    </row>
    <row r="2706" spans="1:5">
      <c r="A2706" s="4" t="s">
        <v>1607</v>
      </c>
      <c r="B2706" s="6" t="n">
        <v>0</v>
      </c>
    </row>
    <row r="2707" spans="1:5">
      <c r="A2707" s="4" t="s">
        <v>1608</v>
      </c>
      <c r="B2707" s="5" t="n">
        <v>0</v>
      </c>
    </row>
    <row r="2708" spans="1:5">
      <c r="A2708" s="4" t="s">
        <v>1609</v>
      </c>
      <c r="B2708" s="5" t="n">
        <v>0</v>
      </c>
    </row>
    <row r="2709" spans="1:5">
      <c r="A2709" s="4" t="s">
        <v>1610</v>
      </c>
      <c r="B2709" s="5" t="n">
        <v>0</v>
      </c>
    </row>
    <row r="2710" spans="1:5">
      <c r="A2710" s="4" t="s">
        <v>1611</v>
      </c>
      <c r="B2710" s="5" t="n">
        <v>23747</v>
      </c>
    </row>
    <row r="2711" spans="1:5">
      <c r="A2711" s="4" t="s">
        <v>1612</v>
      </c>
      <c r="B2711" s="5" t="n">
        <v>0</v>
      </c>
    </row>
    <row r="2712" spans="1:5">
      <c r="A2712" s="4" t="s">
        <v>1613</v>
      </c>
      <c r="B2712" s="5" t="n">
        <v>0</v>
      </c>
    </row>
    <row r="2713" spans="1:5">
      <c r="A2713" s="4" t="s">
        <v>1614</v>
      </c>
      <c r="B2713" s="5" t="n">
        <v>0</v>
      </c>
    </row>
    <row r="2714" spans="1:5">
      <c r="A2714" s="4" t="s">
        <v>1615</v>
      </c>
      <c r="B2714" s="5" t="n">
        <v>23747</v>
      </c>
    </row>
    <row r="2715" spans="1:5">
      <c r="A2715" s="4" t="s">
        <v>157</v>
      </c>
      <c r="B2715" s="5" t="n">
        <v>23747</v>
      </c>
    </row>
    <row r="2716" spans="1:5">
      <c r="A2716" s="4" t="s">
        <v>39</v>
      </c>
      <c r="B2716" s="6" t="n">
        <v>-952</v>
      </c>
    </row>
    <row r="2717" spans="1:5">
      <c r="A2717" s="4" t="s">
        <v>1848</v>
      </c>
    </row>
    <row r="2718" spans="1:5">
      <c r="A2718" s="3" t="s">
        <v>1606</v>
      </c>
    </row>
    <row r="2719" spans="1:5">
      <c r="A2719" s="4" t="s">
        <v>1617</v>
      </c>
      <c r="B2719" s="26" t="n">
        <v>2</v>
      </c>
    </row>
    <row r="2720" spans="1:5">
      <c r="A2720" s="4" t="s">
        <v>1618</v>
      </c>
      <c r="B2720" s="4" t="s">
        <v>1849</v>
      </c>
    </row>
    <row r="2721" spans="1:5">
      <c r="A2721" s="4" t="s">
        <v>1607</v>
      </c>
      <c r="B2721" s="6" t="n">
        <v>0</v>
      </c>
    </row>
    <row r="2722" spans="1:5">
      <c r="A2722" s="4" t="s">
        <v>1608</v>
      </c>
      <c r="B2722" s="5" t="n">
        <v>13593</v>
      </c>
    </row>
    <row r="2723" spans="1:5">
      <c r="A2723" s="4" t="s">
        <v>1609</v>
      </c>
      <c r="B2723" s="5" t="n">
        <v>0</v>
      </c>
    </row>
    <row r="2724" spans="1:5">
      <c r="A2724" s="4" t="s">
        <v>1610</v>
      </c>
      <c r="B2724" s="5" t="n">
        <v>0</v>
      </c>
    </row>
    <row r="2725" spans="1:5">
      <c r="A2725" s="4" t="s">
        <v>1611</v>
      </c>
      <c r="B2725" s="5" t="n">
        <v>1720</v>
      </c>
    </row>
    <row r="2726" spans="1:5">
      <c r="A2726" s="4" t="s">
        <v>1612</v>
      </c>
      <c r="B2726" s="5" t="n">
        <v>0</v>
      </c>
    </row>
    <row r="2727" spans="1:5">
      <c r="A2727" s="4" t="s">
        <v>1613</v>
      </c>
      <c r="B2727" s="5" t="n">
        <v>14367</v>
      </c>
    </row>
    <row r="2728" spans="1:5">
      <c r="A2728" s="4" t="s">
        <v>1614</v>
      </c>
      <c r="B2728" s="5" t="n">
        <v>0</v>
      </c>
    </row>
    <row r="2729" spans="1:5">
      <c r="A2729" s="4" t="s">
        <v>1615</v>
      </c>
      <c r="B2729" s="5" t="n">
        <v>946</v>
      </c>
    </row>
    <row r="2730" spans="1:5">
      <c r="A2730" s="4" t="s">
        <v>157</v>
      </c>
      <c r="B2730" s="5" t="n">
        <v>15313</v>
      </c>
    </row>
    <row r="2731" spans="1:5">
      <c r="A2731" s="4" t="s">
        <v>39</v>
      </c>
      <c r="B2731" s="6" t="n">
        <v>0</v>
      </c>
    </row>
    <row r="2732" spans="1:5">
      <c r="A2732" s="4" t="s">
        <v>1850</v>
      </c>
    </row>
    <row r="2733" spans="1:5">
      <c r="A2733" s="3" t="s">
        <v>1606</v>
      </c>
    </row>
    <row r="2734" spans="1:5">
      <c r="A2734" s="4" t="s">
        <v>1617</v>
      </c>
      <c r="B2734" s="26" t="n">
        <v>3</v>
      </c>
    </row>
    <row r="2735" spans="1:5">
      <c r="A2735" s="4" t="s">
        <v>1618</v>
      </c>
      <c r="B2735" s="4" t="s">
        <v>1849</v>
      </c>
    </row>
    <row r="2736" spans="1:5">
      <c r="A2736" s="4" t="s">
        <v>1607</v>
      </c>
      <c r="B2736" s="6" t="n">
        <v>0</v>
      </c>
    </row>
    <row r="2737" spans="1:5">
      <c r="A2737" s="4" t="s">
        <v>1608</v>
      </c>
      <c r="B2737" s="5" t="n">
        <v>4713</v>
      </c>
    </row>
    <row r="2738" spans="1:5">
      <c r="A2738" s="4" t="s">
        <v>1609</v>
      </c>
      <c r="B2738" s="5" t="n">
        <v>0</v>
      </c>
    </row>
    <row r="2739" spans="1:5">
      <c r="A2739" s="4" t="s">
        <v>1610</v>
      </c>
      <c r="B2739" s="5" t="n">
        <v>0</v>
      </c>
    </row>
    <row r="2740" spans="1:5">
      <c r="A2740" s="4" t="s">
        <v>1611</v>
      </c>
      <c r="B2740" s="5" t="n">
        <v>19</v>
      </c>
    </row>
    <row r="2741" spans="1:5">
      <c r="A2741" s="4" t="s">
        <v>1612</v>
      </c>
      <c r="B2741" s="5" t="n">
        <v>0</v>
      </c>
    </row>
    <row r="2742" spans="1:5">
      <c r="A2742" s="4" t="s">
        <v>1613</v>
      </c>
      <c r="B2742" s="5" t="n">
        <v>4732</v>
      </c>
    </row>
    <row r="2743" spans="1:5">
      <c r="A2743" s="4" t="s">
        <v>1614</v>
      </c>
      <c r="B2743" s="5" t="n">
        <v>0</v>
      </c>
    </row>
    <row r="2744" spans="1:5">
      <c r="A2744" s="4" t="s">
        <v>1615</v>
      </c>
      <c r="B2744" s="5" t="n">
        <v>0</v>
      </c>
    </row>
    <row r="2745" spans="1:5">
      <c r="A2745" s="4" t="s">
        <v>157</v>
      </c>
      <c r="B2745" s="5" t="n">
        <v>4732</v>
      </c>
    </row>
    <row r="2746" spans="1:5">
      <c r="A2746" s="4" t="s">
        <v>39</v>
      </c>
      <c r="B2746" s="6" t="n">
        <v>0</v>
      </c>
    </row>
    <row r="2747" spans="1:5">
      <c r="A2747" s="4" t="s">
        <v>1851</v>
      </c>
    </row>
    <row r="2748" spans="1:5">
      <c r="A2748" s="3" t="s">
        <v>1606</v>
      </c>
    </row>
    <row r="2749" spans="1:5">
      <c r="A2749" s="4" t="s">
        <v>1617</v>
      </c>
      <c r="B2749" s="4" t="s">
        <v>1852</v>
      </c>
    </row>
    <row r="2750" spans="1:5">
      <c r="A2750" s="4" t="s">
        <v>1618</v>
      </c>
      <c r="B2750" s="4" t="s">
        <v>1656</v>
      </c>
    </row>
    <row r="2751" spans="1:5">
      <c r="A2751" s="4" t="s">
        <v>1607</v>
      </c>
      <c r="B2751" s="6" t="n">
        <v>0</v>
      </c>
    </row>
    <row r="2752" spans="1:5">
      <c r="A2752" s="4" t="s">
        <v>1608</v>
      </c>
      <c r="B2752" s="5" t="n">
        <v>6315</v>
      </c>
    </row>
    <row r="2753" spans="1:5">
      <c r="A2753" s="4" t="s">
        <v>1609</v>
      </c>
      <c r="B2753" s="5" t="n">
        <v>0</v>
      </c>
    </row>
    <row r="2754" spans="1:5">
      <c r="A2754" s="4" t="s">
        <v>1610</v>
      </c>
      <c r="B2754" s="5" t="n">
        <v>0</v>
      </c>
    </row>
    <row r="2755" spans="1:5">
      <c r="A2755" s="4" t="s">
        <v>1611</v>
      </c>
      <c r="B2755" s="5" t="n">
        <v>1680</v>
      </c>
    </row>
    <row r="2756" spans="1:5">
      <c r="A2756" s="4" t="s">
        <v>1612</v>
      </c>
      <c r="B2756" s="5" t="n">
        <v>0</v>
      </c>
    </row>
    <row r="2757" spans="1:5">
      <c r="A2757" s="4" t="s">
        <v>1613</v>
      </c>
      <c r="B2757" s="5" t="n">
        <v>7252</v>
      </c>
    </row>
    <row r="2758" spans="1:5">
      <c r="A2758" s="4" t="s">
        <v>1614</v>
      </c>
      <c r="B2758" s="5" t="n">
        <v>0</v>
      </c>
    </row>
    <row r="2759" spans="1:5">
      <c r="A2759" s="4" t="s">
        <v>1615</v>
      </c>
      <c r="B2759" s="5" t="n">
        <v>743</v>
      </c>
    </row>
    <row r="2760" spans="1:5">
      <c r="A2760" s="4" t="s">
        <v>157</v>
      </c>
      <c r="B2760" s="5" t="n">
        <v>7995</v>
      </c>
    </row>
    <row r="2761" spans="1:5">
      <c r="A2761" s="4" t="s">
        <v>39</v>
      </c>
      <c r="B2761" s="6" t="n">
        <v>0</v>
      </c>
    </row>
    <row r="2762" spans="1:5">
      <c r="A2762" s="4" t="s">
        <v>1853</v>
      </c>
    </row>
    <row r="2763" spans="1:5">
      <c r="A2763" s="3" t="s">
        <v>1606</v>
      </c>
    </row>
    <row r="2764" spans="1:5">
      <c r="A2764" s="4" t="s">
        <v>1617</v>
      </c>
      <c r="B2764" s="4" t="s">
        <v>1854</v>
      </c>
    </row>
    <row r="2765" spans="1:5">
      <c r="A2765" s="4" t="s">
        <v>1618</v>
      </c>
      <c r="B2765" s="4" t="s">
        <v>1684</v>
      </c>
    </row>
    <row r="2766" spans="1:5">
      <c r="A2766" s="4" t="s">
        <v>1607</v>
      </c>
      <c r="B2766" s="6" t="n">
        <v>0</v>
      </c>
    </row>
    <row r="2767" spans="1:5">
      <c r="A2767" s="4" t="s">
        <v>1608</v>
      </c>
      <c r="B2767" s="5" t="n">
        <v>16200</v>
      </c>
    </row>
    <row r="2768" spans="1:5">
      <c r="A2768" s="4" t="s">
        <v>1609</v>
      </c>
      <c r="B2768" s="5" t="n">
        <v>0</v>
      </c>
    </row>
    <row r="2769" spans="1:5">
      <c r="A2769" s="4" t="s">
        <v>1610</v>
      </c>
      <c r="B2769" s="5" t="n">
        <v>573</v>
      </c>
    </row>
    <row r="2770" spans="1:5">
      <c r="A2770" s="4" t="s">
        <v>1611</v>
      </c>
      <c r="B2770" s="5" t="n">
        <v>29</v>
      </c>
    </row>
    <row r="2771" spans="1:5">
      <c r="A2771" s="4" t="s">
        <v>1612</v>
      </c>
      <c r="B2771" s="5" t="n">
        <v>0</v>
      </c>
    </row>
    <row r="2772" spans="1:5">
      <c r="A2772" s="4" t="s">
        <v>1613</v>
      </c>
      <c r="B2772" s="5" t="n">
        <v>16200</v>
      </c>
    </row>
    <row r="2773" spans="1:5">
      <c r="A2773" s="4" t="s">
        <v>1614</v>
      </c>
      <c r="B2773" s="5" t="n">
        <v>0</v>
      </c>
    </row>
    <row r="2774" spans="1:5">
      <c r="A2774" s="4" t="s">
        <v>1615</v>
      </c>
      <c r="B2774" s="5" t="n">
        <v>602</v>
      </c>
    </row>
    <row r="2775" spans="1:5">
      <c r="A2775" s="4" t="s">
        <v>157</v>
      </c>
      <c r="B2775" s="5" t="n">
        <v>16802</v>
      </c>
    </row>
    <row r="2776" spans="1:5">
      <c r="A2776" s="4" t="s">
        <v>39</v>
      </c>
      <c r="B2776" s="6" t="n">
        <v>0</v>
      </c>
    </row>
    <row r="2777" spans="1:5">
      <c r="A2777" s="4" t="s">
        <v>1855</v>
      </c>
    </row>
    <row r="2778" spans="1:5">
      <c r="A2778" s="3" t="s">
        <v>1606</v>
      </c>
    </row>
    <row r="2779" spans="1:5">
      <c r="A2779" s="4" t="s">
        <v>1617</v>
      </c>
      <c r="B2779" s="4" t="s">
        <v>1856</v>
      </c>
    </row>
    <row r="2780" spans="1:5">
      <c r="A2780" s="4" t="s">
        <v>1618</v>
      </c>
      <c r="B2780" s="4" t="s">
        <v>1748</v>
      </c>
    </row>
    <row r="2781" spans="1:5">
      <c r="A2781" s="4" t="s">
        <v>1607</v>
      </c>
      <c r="B2781" s="6" t="n">
        <v>0</v>
      </c>
    </row>
    <row r="2782" spans="1:5">
      <c r="A2782" s="4" t="s">
        <v>1608</v>
      </c>
      <c r="B2782" s="5" t="n">
        <v>11672</v>
      </c>
    </row>
    <row r="2783" spans="1:5">
      <c r="A2783" s="4" t="s">
        <v>1609</v>
      </c>
      <c r="B2783" s="5" t="n">
        <v>0</v>
      </c>
    </row>
    <row r="2784" spans="1:5">
      <c r="A2784" s="4" t="s">
        <v>1610</v>
      </c>
      <c r="B2784" s="5" t="n">
        <v>5924</v>
      </c>
    </row>
    <row r="2785" spans="1:5">
      <c r="A2785" s="4" t="s">
        <v>1611</v>
      </c>
      <c r="B2785" s="5" t="n">
        <v>1101</v>
      </c>
    </row>
    <row r="2786" spans="1:5">
      <c r="A2786" s="4" t="s">
        <v>1612</v>
      </c>
      <c r="B2786" s="5" t="n">
        <v>0</v>
      </c>
    </row>
    <row r="2787" spans="1:5">
      <c r="A2787" s="4" t="s">
        <v>1613</v>
      </c>
      <c r="B2787" s="5" t="n">
        <v>11672</v>
      </c>
    </row>
    <row r="2788" spans="1:5">
      <c r="A2788" s="4" t="s">
        <v>1614</v>
      </c>
      <c r="B2788" s="5" t="n">
        <v>0</v>
      </c>
    </row>
    <row r="2789" spans="1:5">
      <c r="A2789" s="4" t="s">
        <v>1615</v>
      </c>
      <c r="B2789" s="5" t="n">
        <v>7025</v>
      </c>
    </row>
    <row r="2790" spans="1:5">
      <c r="A2790" s="4" t="s">
        <v>157</v>
      </c>
      <c r="B2790" s="5" t="n">
        <v>18697</v>
      </c>
    </row>
    <row r="2791" spans="1:5">
      <c r="A2791" s="4" t="s">
        <v>39</v>
      </c>
      <c r="B2791" s="6" t="n">
        <v>0</v>
      </c>
    </row>
    <row r="2792" spans="1:5">
      <c r="A2792" s="4" t="s">
        <v>1857</v>
      </c>
    </row>
    <row r="2793" spans="1:5">
      <c r="A2793" s="3" t="s">
        <v>1606</v>
      </c>
    </row>
    <row r="2794" spans="1:5">
      <c r="A2794" s="4" t="s">
        <v>1617</v>
      </c>
      <c r="B2794" s="4" t="s">
        <v>1858</v>
      </c>
    </row>
    <row r="2795" spans="1:5">
      <c r="A2795" s="4" t="s">
        <v>1618</v>
      </c>
      <c r="B2795" s="4" t="s">
        <v>1675</v>
      </c>
    </row>
    <row r="2796" spans="1:5">
      <c r="A2796" s="4" t="s">
        <v>1607</v>
      </c>
      <c r="B2796" s="6" t="n">
        <v>0</v>
      </c>
    </row>
    <row r="2797" spans="1:5">
      <c r="A2797" s="4" t="s">
        <v>1608</v>
      </c>
      <c r="B2797" s="5" t="n">
        <v>12500</v>
      </c>
    </row>
    <row r="2798" spans="1:5">
      <c r="A2798" s="4" t="s">
        <v>1609</v>
      </c>
      <c r="B2798" s="5" t="n">
        <v>0</v>
      </c>
    </row>
    <row r="2799" spans="1:5">
      <c r="A2799" s="4" t="s">
        <v>1610</v>
      </c>
      <c r="B2799" s="5" t="n">
        <v>0</v>
      </c>
    </row>
    <row r="2800" spans="1:5">
      <c r="A2800" s="4" t="s">
        <v>1611</v>
      </c>
      <c r="B2800" s="5" t="n">
        <v>0</v>
      </c>
    </row>
    <row r="2801" spans="1:5">
      <c r="A2801" s="4" t="s">
        <v>1612</v>
      </c>
      <c r="B2801" s="5" t="n">
        <v>0</v>
      </c>
    </row>
    <row r="2802" spans="1:5">
      <c r="A2802" s="4" t="s">
        <v>1613</v>
      </c>
      <c r="B2802" s="5" t="n">
        <v>12500</v>
      </c>
    </row>
    <row r="2803" spans="1:5">
      <c r="A2803" s="4" t="s">
        <v>1614</v>
      </c>
      <c r="B2803" s="5" t="n">
        <v>0</v>
      </c>
    </row>
    <row r="2804" spans="1:5">
      <c r="A2804" s="4" t="s">
        <v>1615</v>
      </c>
      <c r="B2804" s="5" t="n">
        <v>0</v>
      </c>
    </row>
    <row r="2805" spans="1:5">
      <c r="A2805" s="4" t="s">
        <v>157</v>
      </c>
      <c r="B2805" s="5" t="n">
        <v>12500</v>
      </c>
    </row>
    <row r="2806" spans="1:5">
      <c r="A2806" s="4" t="s">
        <v>39</v>
      </c>
      <c r="B2806" s="6" t="n">
        <v>0</v>
      </c>
    </row>
    <row r="2807" spans="1:5">
      <c r="A2807" s="4" t="s">
        <v>1859</v>
      </c>
    </row>
    <row r="2808" spans="1:5">
      <c r="A2808" s="3" t="s">
        <v>1606</v>
      </c>
    </row>
    <row r="2809" spans="1:5">
      <c r="A2809" s="4" t="s">
        <v>1617</v>
      </c>
      <c r="B2809" s="4" t="s">
        <v>1860</v>
      </c>
    </row>
    <row r="2810" spans="1:5">
      <c r="A2810" s="4" t="s">
        <v>1618</v>
      </c>
      <c r="B2810" s="4" t="s">
        <v>1644</v>
      </c>
    </row>
    <row r="2811" spans="1:5">
      <c r="A2811" s="4" t="s">
        <v>1607</v>
      </c>
      <c r="B2811" s="6" t="n">
        <v>0</v>
      </c>
    </row>
    <row r="2812" spans="1:5">
      <c r="A2812" s="4" t="s">
        <v>1608</v>
      </c>
      <c r="B2812" s="5" t="n">
        <v>25248</v>
      </c>
    </row>
    <row r="2813" spans="1:5">
      <c r="A2813" s="4" t="s">
        <v>1609</v>
      </c>
      <c r="B2813" s="5" t="n">
        <v>0</v>
      </c>
    </row>
    <row r="2814" spans="1:5">
      <c r="A2814" s="4" t="s">
        <v>1610</v>
      </c>
      <c r="B2814" s="5" t="n">
        <v>0</v>
      </c>
    </row>
    <row r="2815" spans="1:5">
      <c r="A2815" s="4" t="s">
        <v>1611</v>
      </c>
      <c r="B2815" s="5" t="n">
        <v>-2</v>
      </c>
    </row>
    <row r="2816" spans="1:5">
      <c r="A2816" s="4" t="s">
        <v>1612</v>
      </c>
      <c r="B2816" s="5" t="n">
        <v>0</v>
      </c>
    </row>
    <row r="2817" spans="1:5">
      <c r="A2817" s="4" t="s">
        <v>1613</v>
      </c>
      <c r="B2817" s="5" t="n">
        <v>25246</v>
      </c>
    </row>
    <row r="2818" spans="1:5">
      <c r="A2818" s="4" t="s">
        <v>1614</v>
      </c>
      <c r="B2818" s="5" t="n">
        <v>0</v>
      </c>
    </row>
    <row r="2819" spans="1:5">
      <c r="A2819" s="4" t="s">
        <v>1615</v>
      </c>
      <c r="B2819" s="5" t="n">
        <v>0</v>
      </c>
    </row>
    <row r="2820" spans="1:5">
      <c r="A2820" s="4" t="s">
        <v>157</v>
      </c>
      <c r="B2820" s="5" t="n">
        <v>25246</v>
      </c>
    </row>
    <row r="2821" spans="1:5">
      <c r="A2821" s="4" t="s">
        <v>39</v>
      </c>
      <c r="B2821" s="6" t="n">
        <v>0</v>
      </c>
    </row>
    <row r="2822" spans="1:5">
      <c r="A2822" s="4" t="s">
        <v>1861</v>
      </c>
    </row>
    <row r="2823" spans="1:5">
      <c r="A2823" s="3" t="s">
        <v>1606</v>
      </c>
    </row>
    <row r="2824" spans="1:5">
      <c r="A2824" s="4" t="s">
        <v>1617</v>
      </c>
      <c r="B2824" s="4" t="s">
        <v>1862</v>
      </c>
    </row>
    <row r="2825" spans="1:5">
      <c r="A2825" s="4" t="s">
        <v>1618</v>
      </c>
      <c r="B2825" s="4" t="s">
        <v>1684</v>
      </c>
    </row>
    <row r="2826" spans="1:5">
      <c r="A2826" s="4" t="s">
        <v>1607</v>
      </c>
      <c r="B2826" s="6" t="n">
        <v>0</v>
      </c>
    </row>
    <row r="2827" spans="1:5">
      <c r="A2827" s="4" t="s">
        <v>1608</v>
      </c>
      <c r="B2827" s="5" t="n">
        <v>12860</v>
      </c>
    </row>
    <row r="2828" spans="1:5">
      <c r="A2828" s="4" t="s">
        <v>1609</v>
      </c>
      <c r="B2828" s="5" t="n">
        <v>0</v>
      </c>
    </row>
    <row r="2829" spans="1:5">
      <c r="A2829" s="4" t="s">
        <v>1610</v>
      </c>
      <c r="B2829" s="5" t="n">
        <v>278384</v>
      </c>
    </row>
    <row r="2830" spans="1:5">
      <c r="A2830" s="4" t="s">
        <v>1611</v>
      </c>
      <c r="B2830" s="5" t="n">
        <v>38</v>
      </c>
    </row>
    <row r="2831" spans="1:5">
      <c r="A2831" s="4" t="s">
        <v>1612</v>
      </c>
      <c r="B2831" s="5" t="n">
        <v>0</v>
      </c>
    </row>
    <row r="2832" spans="1:5">
      <c r="A2832" s="4" t="s">
        <v>1613</v>
      </c>
      <c r="B2832" s="5" t="n">
        <v>12860</v>
      </c>
    </row>
    <row r="2833" spans="1:5">
      <c r="A2833" s="4" t="s">
        <v>1614</v>
      </c>
      <c r="B2833" s="5" t="n">
        <v>0</v>
      </c>
    </row>
    <row r="2834" spans="1:5">
      <c r="A2834" s="4" t="s">
        <v>1615</v>
      </c>
      <c r="B2834" s="5" t="n">
        <v>278422</v>
      </c>
    </row>
    <row r="2835" spans="1:5">
      <c r="A2835" s="4" t="s">
        <v>157</v>
      </c>
      <c r="B2835" s="5" t="n">
        <v>291282</v>
      </c>
    </row>
    <row r="2836" spans="1:5">
      <c r="A2836" s="4" t="s">
        <v>39</v>
      </c>
      <c r="B2836" s="6" t="n">
        <v>-4934</v>
      </c>
    </row>
    <row r="2837" spans="1:5">
      <c r="A2837" s="4" t="s">
        <v>115</v>
      </c>
    </row>
    <row r="2838" spans="1:5">
      <c r="A2838" s="3" t="s">
        <v>1606</v>
      </c>
    </row>
    <row r="2839" spans="1:5">
      <c r="A2839" s="4" t="s">
        <v>1617</v>
      </c>
      <c r="B2839" s="4" t="s">
        <v>115</v>
      </c>
    </row>
    <row r="2840" spans="1:5">
      <c r="A2840" s="4" t="s">
        <v>1607</v>
      </c>
      <c r="B2840" s="6" t="n">
        <v>0</v>
      </c>
    </row>
    <row r="2841" spans="1:5">
      <c r="A2841" s="4" t="s">
        <v>1608</v>
      </c>
      <c r="B2841" s="5" t="n">
        <v>8298</v>
      </c>
    </row>
    <row r="2842" spans="1:5">
      <c r="A2842" s="4" t="s">
        <v>1610</v>
      </c>
      <c r="B2842" s="5" t="n">
        <v>0</v>
      </c>
    </row>
    <row r="2843" spans="1:5">
      <c r="A2843" s="4" t="s">
        <v>1611</v>
      </c>
      <c r="B2843" s="5" t="n">
        <v>59034</v>
      </c>
    </row>
    <row r="2844" spans="1:5">
      <c r="A2844" s="4" t="s">
        <v>1612</v>
      </c>
      <c r="B2844" s="5" t="n">
        <v>0</v>
      </c>
    </row>
    <row r="2845" spans="1:5">
      <c r="A2845" s="4" t="s">
        <v>1613</v>
      </c>
      <c r="B2845" s="5" t="n">
        <v>0</v>
      </c>
    </row>
    <row r="2846" spans="1:5">
      <c r="A2846" s="4" t="s">
        <v>1614</v>
      </c>
      <c r="B2846" s="5" t="n">
        <v>0</v>
      </c>
    </row>
    <row r="2847" spans="1:5">
      <c r="A2847" s="4" t="s">
        <v>1615</v>
      </c>
      <c r="B2847" s="5" t="n">
        <v>67332</v>
      </c>
    </row>
    <row r="2848" spans="1:5">
      <c r="A2848" s="4" t="s">
        <v>157</v>
      </c>
      <c r="B2848" s="5" t="n">
        <v>67332</v>
      </c>
    </row>
    <row r="2849" spans="1:5">
      <c r="A2849" s="4" t="s">
        <v>39</v>
      </c>
      <c r="B2849" s="6" t="n">
        <v>-8774</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863</v>
      </c>
      <c r="B1" s="2" t="s">
        <v>238</v>
      </c>
    </row>
    <row r="2" spans="1:2">
      <c r="A2" s="3" t="s">
        <v>1864</v>
      </c>
    </row>
    <row r="3" spans="1:2">
      <c r="A3" s="4" t="s">
        <v>1865</v>
      </c>
      <c r="B3" s="11" t="n">
        <v>17.3</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66</v>
      </c>
      <c r="B1" s="2" t="s">
        <v>1</v>
      </c>
    </row>
    <row r="2" spans="1:4">
      <c r="B2" s="2" t="s">
        <v>2</v>
      </c>
      <c r="C2" s="2" t="s">
        <v>32</v>
      </c>
      <c r="D2" s="2" t="s">
        <v>109</v>
      </c>
    </row>
    <row r="3" spans="1:4">
      <c r="A3" s="3" t="s">
        <v>1867</v>
      </c>
    </row>
    <row r="4" spans="1:4">
      <c r="A4" s="4" t="s">
        <v>1868</v>
      </c>
      <c r="B4" s="6" t="n">
        <v>11558469</v>
      </c>
      <c r="C4" s="6" t="n">
        <v>10915373</v>
      </c>
      <c r="D4" s="6" t="n">
        <v>9982612</v>
      </c>
    </row>
    <row r="5" spans="1:4">
      <c r="A5" s="4" t="s">
        <v>1869</v>
      </c>
      <c r="B5" s="5" t="n">
        <v>5663404</v>
      </c>
      <c r="C5" s="5" t="n">
        <v>760051</v>
      </c>
      <c r="D5" s="5" t="n">
        <v>1133263</v>
      </c>
    </row>
    <row r="6" spans="1:4">
      <c r="A6" s="4" t="s">
        <v>1870</v>
      </c>
      <c r="B6" s="5" t="n">
        <v>-305937</v>
      </c>
      <c r="C6" s="5" t="n">
        <v>-116955</v>
      </c>
      <c r="D6" s="5" t="n">
        <v>-200502</v>
      </c>
    </row>
    <row r="7" spans="1:4">
      <c r="A7" s="4" t="s">
        <v>1871</v>
      </c>
      <c r="B7" s="6" t="n">
        <v>16915936</v>
      </c>
      <c r="C7" s="6" t="n">
        <v>11558469</v>
      </c>
      <c r="D7" s="6" t="n">
        <v>10915373</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72</v>
      </c>
      <c r="B1" s="2" t="s">
        <v>1</v>
      </c>
    </row>
    <row r="2" spans="1:4">
      <c r="B2" s="2" t="s">
        <v>2</v>
      </c>
      <c r="C2" s="2" t="s">
        <v>32</v>
      </c>
      <c r="D2" s="2" t="s">
        <v>109</v>
      </c>
    </row>
    <row r="3" spans="1:4">
      <c r="A3" s="3" t="s">
        <v>1873</v>
      </c>
    </row>
    <row r="4" spans="1:4">
      <c r="A4" s="4" t="s">
        <v>1868</v>
      </c>
      <c r="B4" s="6" t="n">
        <v>2668509</v>
      </c>
      <c r="C4" s="6" t="n">
        <v>2251268</v>
      </c>
      <c r="D4" s="6" t="n">
        <v>1874054</v>
      </c>
    </row>
    <row r="5" spans="1:4">
      <c r="A5" s="4" t="s">
        <v>1874</v>
      </c>
      <c r="B5" s="5" t="n">
        <v>612970</v>
      </c>
      <c r="C5" s="5" t="n">
        <v>461506</v>
      </c>
      <c r="D5" s="5" t="n">
        <v>429057</v>
      </c>
    </row>
    <row r="6" spans="1:4">
      <c r="A6" s="4" t="s">
        <v>1875</v>
      </c>
      <c r="B6" s="5" t="n">
        <v>-43252</v>
      </c>
      <c r="C6" s="5" t="n">
        <v>-44265</v>
      </c>
      <c r="D6" s="5" t="n">
        <v>-51843</v>
      </c>
    </row>
    <row r="7" spans="1:4">
      <c r="A7" s="4" t="s">
        <v>1871</v>
      </c>
      <c r="B7" s="6" t="n">
        <v>3238227</v>
      </c>
      <c r="C7" s="6" t="n">
        <v>2668509</v>
      </c>
      <c r="D7" s="6" t="n">
        <v>2251268</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876</v>
      </c>
      <c r="B1" s="1" t="s">
        <v>1877</v>
      </c>
      <c r="C1" s="2" t="s">
        <v>1878</v>
      </c>
    </row>
    <row r="2" spans="1:3">
      <c r="A2" s="4" t="s">
        <v>1879</v>
      </c>
    </row>
    <row r="3" spans="1:3">
      <c r="A3" s="4" t="s">
        <v>1880</v>
      </c>
      <c r="B3" s="4" t="s">
        <v>1881</v>
      </c>
      <c r="C3" s="6" t="n">
        <v>219250000</v>
      </c>
    </row>
    <row r="4" spans="1:3">
      <c r="A4" s="4" t="s">
        <v>1882</v>
      </c>
      <c r="B4" s="4" t="s">
        <v>1883</v>
      </c>
      <c r="C4" s="5" t="n">
        <v>676566000</v>
      </c>
    </row>
    <row r="5" spans="1:3">
      <c r="A5" s="4" t="s">
        <v>1884</v>
      </c>
      <c r="B5" s="4" t="s">
        <v>1885</v>
      </c>
      <c r="C5" s="5" t="n">
        <v>1582385000</v>
      </c>
    </row>
    <row r="6" spans="1:3">
      <c r="A6" s="4" t="s">
        <v>1886</v>
      </c>
      <c r="B6" s="4" t="s">
        <v>1887</v>
      </c>
      <c r="C6" s="5" t="n">
        <v>66259000</v>
      </c>
    </row>
    <row r="7" spans="1:3">
      <c r="A7" s="4" t="s">
        <v>1888</v>
      </c>
    </row>
    <row r="8" spans="1:3">
      <c r="A8" s="4" t="s">
        <v>1889</v>
      </c>
      <c r="B8" s="4" t="s">
        <v>1890</v>
      </c>
      <c r="C8" s="5" t="n">
        <v>450697000</v>
      </c>
    </row>
    <row r="9" spans="1:3">
      <c r="A9" s="4" t="s">
        <v>1891</v>
      </c>
    </row>
    <row r="10" spans="1:3">
      <c r="A10" s="4" t="s">
        <v>1889</v>
      </c>
      <c r="B10" s="4" t="s">
        <v>1890</v>
      </c>
      <c r="C10" s="5" t="n">
        <v>250000000</v>
      </c>
    </row>
    <row r="11" spans="1:3">
      <c r="A11" s="4" t="s">
        <v>1892</v>
      </c>
    </row>
    <row r="12" spans="1:3">
      <c r="A12" s="4" t="s">
        <v>1880</v>
      </c>
      <c r="B12" s="4" t="s">
        <v>1881</v>
      </c>
      <c r="C12" s="5" t="n">
        <v>219250000</v>
      </c>
    </row>
    <row r="13" spans="1:3">
      <c r="A13" s="4" t="s">
        <v>1884</v>
      </c>
      <c r="B13" s="4" t="s">
        <v>1885</v>
      </c>
      <c r="C13" s="5" t="n">
        <v>1582385000</v>
      </c>
    </row>
    <row r="14" spans="1:3">
      <c r="A14" s="4" t="s">
        <v>1886</v>
      </c>
      <c r="B14" s="4" t="s">
        <v>1887</v>
      </c>
      <c r="C14" s="5" t="n">
        <v>66259000</v>
      </c>
    </row>
    <row r="15" spans="1:3">
      <c r="A15" s="4" t="s">
        <v>1893</v>
      </c>
    </row>
    <row r="16" spans="1:3">
      <c r="A16" s="4" t="s">
        <v>1889</v>
      </c>
      <c r="B16" s="4" t="s">
        <v>1890</v>
      </c>
      <c r="C16" s="5" t="n">
        <v>450697000</v>
      </c>
    </row>
    <row r="17" spans="1:3">
      <c r="A17" s="4" t="s">
        <v>1894</v>
      </c>
    </row>
    <row r="18" spans="1:3">
      <c r="A18" s="4" t="s">
        <v>1889</v>
      </c>
      <c r="B18" s="4" t="s">
        <v>1890</v>
      </c>
      <c r="C18" s="5" t="n">
        <v>250000000</v>
      </c>
    </row>
    <row r="19" spans="1:3">
      <c r="A19" s="4" t="s">
        <v>1895</v>
      </c>
    </row>
    <row r="20" spans="1:3">
      <c r="A20" s="4" t="s">
        <v>1896</v>
      </c>
      <c r="B20" s="4" t="s">
        <v>1897</v>
      </c>
      <c r="C20" s="5" t="n">
        <v>5247558000</v>
      </c>
    </row>
    <row r="21" spans="1:3">
      <c r="A21" s="4" t="s">
        <v>1898</v>
      </c>
    </row>
    <row r="22" spans="1:3">
      <c r="A22" s="4" t="s">
        <v>1896</v>
      </c>
      <c r="B22" s="4" t="s">
        <v>1897</v>
      </c>
      <c r="C22" s="5" t="n">
        <v>5247558000</v>
      </c>
    </row>
    <row r="23" spans="1:3">
      <c r="A23" s="4" t="s">
        <v>1899</v>
      </c>
    </row>
    <row r="24" spans="1:3">
      <c r="A24" s="4" t="s">
        <v>1896</v>
      </c>
      <c r="B24" s="4" t="s">
        <v>1897</v>
      </c>
      <c r="C24" s="6" t="n">
        <v>676566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6</v>
      </c>
      <c r="B1" s="2" t="s">
        <v>1</v>
      </c>
    </row>
    <row r="2" spans="1:2">
      <c r="B2" s="2" t="s">
        <v>2</v>
      </c>
    </row>
    <row r="3" spans="1:2">
      <c r="A3" s="3" t="s">
        <v>327</v>
      </c>
    </row>
    <row r="4" spans="1:2">
      <c r="A4" s="4" t="s">
        <v>326</v>
      </c>
      <c r="B4" s="4" t="s">
        <v>3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9</v>
      </c>
      <c r="B1" s="2" t="s">
        <v>1</v>
      </c>
    </row>
    <row r="2" spans="1:2">
      <c r="B2" s="2" t="s">
        <v>2</v>
      </c>
    </row>
    <row r="3" spans="1:2">
      <c r="A3" s="3" t="s">
        <v>327</v>
      </c>
    </row>
    <row r="4" spans="1:2">
      <c r="A4" s="4" t="s">
        <v>329</v>
      </c>
      <c r="B4" s="4" t="s">
        <v>3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1</v>
      </c>
      <c r="B1" s="2" t="s">
        <v>1</v>
      </c>
    </row>
    <row r="2" spans="1:2">
      <c r="B2" s="2" t="s">
        <v>2</v>
      </c>
    </row>
    <row r="3" spans="1:2">
      <c r="A3" s="3" t="s">
        <v>332</v>
      </c>
    </row>
    <row r="4" spans="1:2">
      <c r="A4" s="4" t="s">
        <v>331</v>
      </c>
      <c r="B4" s="4" t="s">
        <v>3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4</v>
      </c>
      <c r="B1" s="2" t="s">
        <v>1</v>
      </c>
    </row>
    <row r="2" spans="1:2">
      <c r="B2" s="2" t="s">
        <v>2</v>
      </c>
    </row>
    <row r="3" spans="1:2">
      <c r="A3" s="3" t="s">
        <v>335</v>
      </c>
    </row>
    <row r="4" spans="1:2">
      <c r="A4" s="4" t="s">
        <v>334</v>
      </c>
      <c r="B4" s="4" t="s">
        <v>3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37</v>
      </c>
      <c r="B1" s="2" t="s">
        <v>1</v>
      </c>
    </row>
    <row r="2" spans="1:2">
      <c r="B2" s="2" t="s">
        <v>2</v>
      </c>
    </row>
    <row r="3" spans="1:2">
      <c r="A3" s="3" t="s">
        <v>338</v>
      </c>
    </row>
    <row r="4" spans="1:2">
      <c r="A4" s="4" t="s">
        <v>337</v>
      </c>
      <c r="B4" s="4" t="s">
        <v>3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40</v>
      </c>
      <c r="B1" s="2" t="s">
        <v>1</v>
      </c>
    </row>
    <row r="2" spans="1:2">
      <c r="B2" s="2" t="s">
        <v>2</v>
      </c>
    </row>
    <row r="3" spans="1:2">
      <c r="A3" s="4" t="s">
        <v>29</v>
      </c>
    </row>
    <row r="4" spans="1:2">
      <c r="A4" s="3" t="s">
        <v>341</v>
      </c>
    </row>
    <row r="5" spans="1:2">
      <c r="A5" s="4" t="s">
        <v>340</v>
      </c>
      <c r="B5" s="4" t="s">
        <v>3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43</v>
      </c>
      <c r="B1" s="2" t="s">
        <v>1</v>
      </c>
    </row>
    <row r="2" spans="1:2">
      <c r="B2" s="2" t="s">
        <v>2</v>
      </c>
    </row>
    <row r="3" spans="1:2">
      <c r="A3" s="3" t="s">
        <v>344</v>
      </c>
    </row>
    <row r="4" spans="1:2">
      <c r="A4" s="4" t="s">
        <v>343</v>
      </c>
      <c r="B4" s="4" t="s">
        <v>3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346</v>
      </c>
      <c r="B1" s="2" t="s">
        <v>1</v>
      </c>
    </row>
    <row r="2" spans="1:2">
      <c r="B2" s="2" t="s">
        <v>2</v>
      </c>
    </row>
    <row r="3" spans="1:2">
      <c r="A3" s="4" t="s">
        <v>29</v>
      </c>
    </row>
    <row r="4" spans="1:2">
      <c r="A4" s="3" t="s">
        <v>347</v>
      </c>
    </row>
    <row r="5" spans="1:2">
      <c r="A5" s="4" t="s">
        <v>346</v>
      </c>
      <c r="B5" s="4" t="s">
        <v>3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9</v>
      </c>
      <c r="B1" s="2" t="s">
        <v>1</v>
      </c>
    </row>
    <row r="2" spans="1:2">
      <c r="B2" s="2" t="s">
        <v>2</v>
      </c>
    </row>
    <row r="3" spans="1:2">
      <c r="A3" s="3" t="s">
        <v>350</v>
      </c>
    </row>
    <row r="4" spans="1:2">
      <c r="A4" s="4" t="s">
        <v>349</v>
      </c>
      <c r="B4" s="4" t="s">
        <v>3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1</v>
      </c>
      <c r="B1" s="2" t="s">
        <v>2</v>
      </c>
      <c r="C1" s="2" t="s">
        <v>32</v>
      </c>
    </row>
    <row r="2" spans="1:3">
      <c r="A2" s="3" t="s">
        <v>33</v>
      </c>
    </row>
    <row r="3" spans="1:3">
      <c r="A3" s="4" t="s">
        <v>34</v>
      </c>
      <c r="B3" s="6" t="n">
        <v>1136341000</v>
      </c>
      <c r="C3" s="6" t="n">
        <v>746822000</v>
      </c>
    </row>
    <row r="4" spans="1:3">
      <c r="A4" s="4" t="s">
        <v>35</v>
      </c>
      <c r="B4" s="5" t="n">
        <v>11150000</v>
      </c>
      <c r="C4" s="5" t="n">
        <v>11335000</v>
      </c>
    </row>
    <row r="5" spans="1:3">
      <c r="A5" s="4" t="s">
        <v>36</v>
      </c>
      <c r="B5" s="5" t="n">
        <v>15215405000</v>
      </c>
      <c r="C5" s="5" t="n">
        <v>10267525000</v>
      </c>
    </row>
    <row r="6" spans="1:3">
      <c r="A6" s="4" t="s">
        <v>37</v>
      </c>
      <c r="B6" s="5" t="n">
        <v>553040000</v>
      </c>
      <c r="C6" s="5" t="n">
        <v>532787000</v>
      </c>
    </row>
    <row r="7" spans="1:3">
      <c r="A7" s="4" t="s">
        <v>38</v>
      </c>
      <c r="B7" s="5" t="n">
        <v>16915936000</v>
      </c>
      <c r="C7" s="5" t="n">
        <v>11558469000</v>
      </c>
    </row>
    <row r="8" spans="1:3">
      <c r="A8" s="4" t="s">
        <v>39</v>
      </c>
      <c r="B8" s="5" t="n">
        <v>-3238227000</v>
      </c>
      <c r="C8" s="5" t="n">
        <v>-2668509000</v>
      </c>
    </row>
    <row r="9" spans="1:3">
      <c r="A9" s="4" t="s">
        <v>40</v>
      </c>
      <c r="B9" s="5" t="n">
        <v>13677709000</v>
      </c>
      <c r="C9" s="5" t="n">
        <v>8889960000</v>
      </c>
    </row>
    <row r="10" spans="1:3">
      <c r="A10" s="4" t="s">
        <v>41</v>
      </c>
      <c r="B10" s="5" t="n">
        <v>163477000</v>
      </c>
      <c r="C10" s="5" t="n">
        <v>106402000</v>
      </c>
    </row>
    <row r="11" spans="1:3">
      <c r="A11" s="4" t="s">
        <v>42</v>
      </c>
      <c r="B11" s="5" t="n">
        <v>13841186000</v>
      </c>
      <c r="C11" s="5" t="n">
        <v>8996362000</v>
      </c>
    </row>
    <row r="12" spans="1:3">
      <c r="A12" s="4" t="s">
        <v>43</v>
      </c>
      <c r="B12" s="5" t="n">
        <v>51000</v>
      </c>
      <c r="C12" s="5" t="n">
        <v>10528000</v>
      </c>
    </row>
    <row r="13" spans="1:3">
      <c r="A13" s="4" t="s">
        <v>44</v>
      </c>
      <c r="B13" s="5" t="n">
        <v>276347000</v>
      </c>
      <c r="C13" s="5" t="n">
        <v>203938000</v>
      </c>
    </row>
    <row r="14" spans="1:3">
      <c r="A14" s="4" t="s">
        <v>45</v>
      </c>
      <c r="B14" s="5" t="n">
        <v>430026000</v>
      </c>
      <c r="C14" s="5" t="n">
        <v>412269000</v>
      </c>
    </row>
    <row r="15" spans="1:3">
      <c r="A15" s="4" t="s">
        <v>46</v>
      </c>
      <c r="B15" s="5" t="n">
        <v>184375000</v>
      </c>
      <c r="C15" s="5" t="n">
        <v>22181000</v>
      </c>
    </row>
    <row r="16" spans="1:3">
      <c r="A16" s="4" t="s">
        <v>47</v>
      </c>
      <c r="B16" s="5" t="n">
        <v>3389595000</v>
      </c>
      <c r="C16" s="5" t="n">
        <v>752970000</v>
      </c>
    </row>
    <row r="17" spans="1:3">
      <c r="A17" s="4" t="s">
        <v>48</v>
      </c>
      <c r="B17" s="5" t="n">
        <v>2998806000</v>
      </c>
      <c r="C17" s="5" t="n">
        <v>1522378000</v>
      </c>
    </row>
    <row r="18" spans="1:3">
      <c r="A18" s="4" t="s">
        <v>49</v>
      </c>
      <c r="B18" s="5" t="n">
        <v>13130000</v>
      </c>
      <c r="C18" s="5" t="n">
        <v>11508000</v>
      </c>
    </row>
    <row r="19" spans="1:3">
      <c r="A19" s="4" t="s">
        <v>50</v>
      </c>
      <c r="B19" s="5" t="n">
        <v>139538000</v>
      </c>
      <c r="C19" s="5" t="n">
        <v>56097000</v>
      </c>
    </row>
    <row r="20" spans="1:3">
      <c r="A20" s="4" t="s">
        <v>51</v>
      </c>
      <c r="B20" s="5" t="n">
        <v>131291000</v>
      </c>
      <c r="C20" s="5" t="n">
        <v>204354000</v>
      </c>
    </row>
    <row r="21" spans="1:3">
      <c r="A21" s="4" t="s">
        <v>52</v>
      </c>
      <c r="B21" s="5" t="n">
        <v>21404345000</v>
      </c>
      <c r="C21" s="5" t="n">
        <v>12192585000</v>
      </c>
    </row>
    <row r="22" spans="1:3">
      <c r="A22" s="3" t="s">
        <v>53</v>
      </c>
    </row>
    <row r="23" spans="1:3">
      <c r="A23" s="4" t="s">
        <v>54</v>
      </c>
      <c r="B23" s="5" t="n">
        <v>6570757000</v>
      </c>
      <c r="C23" s="5" t="n">
        <v>4153797000</v>
      </c>
    </row>
    <row r="24" spans="1:3">
      <c r="A24" s="4" t="s">
        <v>55</v>
      </c>
      <c r="B24" s="5" t="n">
        <v>106582000</v>
      </c>
      <c r="C24" s="5" t="n">
        <v>3240000</v>
      </c>
    </row>
    <row r="25" spans="1:3">
      <c r="A25" s="4" t="s">
        <v>56</v>
      </c>
      <c r="B25" s="5" t="n">
        <v>980218000</v>
      </c>
      <c r="C25" s="5" t="n">
        <v>824878000</v>
      </c>
    </row>
    <row r="26" spans="1:3">
      <c r="A26" s="4" t="s">
        <v>57</v>
      </c>
      <c r="B26" s="5" t="n">
        <v>199761000</v>
      </c>
      <c r="C26" s="5" t="n">
        <v>144194000</v>
      </c>
    </row>
    <row r="27" spans="1:3">
      <c r="A27" s="4" t="s">
        <v>58</v>
      </c>
      <c r="B27" s="5" t="n">
        <v>249465000</v>
      </c>
      <c r="C27" s="5" t="n">
        <v>81899000</v>
      </c>
    </row>
    <row r="28" spans="1:3">
      <c r="A28" s="4" t="s">
        <v>59</v>
      </c>
      <c r="B28" s="5" t="n">
        <v>217898000</v>
      </c>
      <c r="C28" s="5" t="n">
        <v>168111000</v>
      </c>
    </row>
    <row r="29" spans="1:3">
      <c r="A29" s="4" t="s">
        <v>60</v>
      </c>
      <c r="B29" s="5" t="n">
        <v>5033000</v>
      </c>
      <c r="C29" s="5" t="n">
        <v>2599000</v>
      </c>
    </row>
    <row r="30" spans="1:3">
      <c r="A30" s="4" t="s">
        <v>61</v>
      </c>
      <c r="B30" s="5" t="n">
        <v>10300993000</v>
      </c>
      <c r="C30" s="5" t="n">
        <v>7060288000</v>
      </c>
    </row>
    <row r="31" spans="1:3">
      <c r="A31" s="4" t="s">
        <v>62</v>
      </c>
      <c r="B31" s="5" t="n">
        <v>53902000</v>
      </c>
      <c r="C31" s="5" t="n">
        <v>0</v>
      </c>
    </row>
    <row r="32" spans="1:3">
      <c r="A32" s="4" t="s">
        <v>63</v>
      </c>
      <c r="B32" s="4" t="s">
        <v>64</v>
      </c>
      <c r="C32" s="4" t="s">
        <v>64</v>
      </c>
    </row>
    <row r="33" spans="1:3">
      <c r="A33" s="3" t="s">
        <v>65</v>
      </c>
    </row>
    <row r="34" spans="1:3">
      <c r="A34" s="4" t="s">
        <v>66</v>
      </c>
      <c r="B34" s="5" t="n">
        <v>1249560000</v>
      </c>
      <c r="C34" s="5" t="n">
        <v>1012961000</v>
      </c>
    </row>
    <row r="35" spans="1:3">
      <c r="A35" s="4" t="s">
        <v>67</v>
      </c>
      <c r="B35" s="5" t="n">
        <v>2044000</v>
      </c>
      <c r="C35" s="5" t="n">
        <v>1582000</v>
      </c>
    </row>
    <row r="36" spans="1:3">
      <c r="A36" s="4" t="s">
        <v>68</v>
      </c>
      <c r="B36" s="5" t="n">
        <v>11261461000</v>
      </c>
      <c r="C36" s="5" t="n">
        <v>5764497000</v>
      </c>
    </row>
    <row r="37" spans="1:3">
      <c r="A37" s="4" t="s">
        <v>69</v>
      </c>
      <c r="B37" s="5" t="n">
        <v>-2055552000</v>
      </c>
      <c r="C37" s="5" t="n">
        <v>-1547420000</v>
      </c>
    </row>
    <row r="38" spans="1:3">
      <c r="A38" s="4" t="s">
        <v>70</v>
      </c>
      <c r="B38" s="5" t="n">
        <v>-108432000</v>
      </c>
      <c r="C38" s="5" t="n">
        <v>-135605000</v>
      </c>
    </row>
    <row r="39" spans="1:3">
      <c r="A39" s="4" t="s">
        <v>71</v>
      </c>
      <c r="B39" s="5" t="n">
        <v>10349081000</v>
      </c>
      <c r="C39" s="5" t="n">
        <v>5096015000</v>
      </c>
    </row>
    <row r="40" spans="1:3">
      <c r="A40" s="3" t="s">
        <v>72</v>
      </c>
    </row>
    <row r="41" spans="1:3">
      <c r="A41" s="4" t="s">
        <v>73</v>
      </c>
      <c r="B41" s="5" t="n">
        <v>698126000</v>
      </c>
      <c r="C41" s="5" t="n">
        <v>29684000</v>
      </c>
    </row>
    <row r="42" spans="1:3">
      <c r="A42" s="4" t="s">
        <v>74</v>
      </c>
      <c r="B42" s="5" t="n">
        <v>2243000</v>
      </c>
      <c r="C42" s="5" t="n">
        <v>6598000</v>
      </c>
    </row>
    <row r="43" spans="1:3">
      <c r="A43" s="4" t="s">
        <v>75</v>
      </c>
      <c r="B43" s="5" t="n">
        <v>700369000</v>
      </c>
      <c r="C43" s="5" t="n">
        <v>36282000</v>
      </c>
    </row>
    <row r="44" spans="1:3">
      <c r="A44" s="4" t="s">
        <v>76</v>
      </c>
      <c r="B44" s="5" t="n">
        <v>11049450000</v>
      </c>
      <c r="C44" s="5" t="n">
        <v>5132297000</v>
      </c>
    </row>
    <row r="45" spans="1:3">
      <c r="A45" s="4" t="s">
        <v>77</v>
      </c>
      <c r="B45" s="5" t="n">
        <v>21404345000</v>
      </c>
      <c r="C45" s="5" t="n">
        <v>12192585000</v>
      </c>
    </row>
    <row r="46" spans="1:3">
      <c r="A46" s="4" t="s">
        <v>29</v>
      </c>
    </row>
    <row r="47" spans="1:3">
      <c r="A47" s="3" t="s">
        <v>33</v>
      </c>
    </row>
    <row r="48" spans="1:3">
      <c r="A48" s="4" t="s">
        <v>34</v>
      </c>
      <c r="B48" s="5" t="n">
        <v>1136341000</v>
      </c>
      <c r="C48" s="5" t="n">
        <v>746822000</v>
      </c>
    </row>
    <row r="49" spans="1:3">
      <c r="A49" s="4" t="s">
        <v>35</v>
      </c>
      <c r="B49" s="5" t="n">
        <v>11150000</v>
      </c>
      <c r="C49" s="5" t="n">
        <v>11335000</v>
      </c>
    </row>
    <row r="50" spans="1:3">
      <c r="A50" s="4" t="s">
        <v>36</v>
      </c>
      <c r="B50" s="5" t="n">
        <v>15215405000</v>
      </c>
      <c r="C50" s="5" t="n">
        <v>10267525000</v>
      </c>
    </row>
    <row r="51" spans="1:3">
      <c r="A51" s="4" t="s">
        <v>37</v>
      </c>
      <c r="B51" s="5" t="n">
        <v>553040000</v>
      </c>
      <c r="C51" s="5" t="n">
        <v>532787000</v>
      </c>
    </row>
    <row r="52" spans="1:3">
      <c r="A52" s="4" t="s">
        <v>38</v>
      </c>
      <c r="B52" s="5" t="n">
        <v>16915936000</v>
      </c>
      <c r="C52" s="5" t="n">
        <v>11558469000</v>
      </c>
    </row>
    <row r="53" spans="1:3">
      <c r="A53" s="4" t="s">
        <v>39</v>
      </c>
      <c r="B53" s="5" t="n">
        <v>-3238227000</v>
      </c>
      <c r="C53" s="5" t="n">
        <v>-2668509000</v>
      </c>
    </row>
    <row r="54" spans="1:3">
      <c r="A54" s="4" t="s">
        <v>40</v>
      </c>
      <c r="B54" s="5" t="n">
        <v>13677709000</v>
      </c>
      <c r="C54" s="5" t="n">
        <v>8889960000</v>
      </c>
    </row>
    <row r="55" spans="1:3">
      <c r="A55" s="4" t="s">
        <v>41</v>
      </c>
      <c r="B55" s="5" t="n">
        <v>163477000</v>
      </c>
      <c r="C55" s="5" t="n">
        <v>106402000</v>
      </c>
    </row>
    <row r="56" spans="1:3">
      <c r="A56" s="4" t="s">
        <v>42</v>
      </c>
      <c r="B56" s="5" t="n">
        <v>13841186000</v>
      </c>
      <c r="C56" s="5" t="n">
        <v>8996362000</v>
      </c>
    </row>
    <row r="57" spans="1:3">
      <c r="A57" s="4" t="s">
        <v>43</v>
      </c>
      <c r="B57" s="5" t="n">
        <v>51000</v>
      </c>
      <c r="C57" s="5" t="n">
        <v>10528000</v>
      </c>
    </row>
    <row r="58" spans="1:3">
      <c r="A58" s="4" t="s">
        <v>44</v>
      </c>
      <c r="B58" s="5" t="n">
        <v>276347000</v>
      </c>
      <c r="C58" s="5" t="n">
        <v>203938000</v>
      </c>
    </row>
    <row r="59" spans="1:3">
      <c r="A59" s="4" t="s">
        <v>45</v>
      </c>
      <c r="B59" s="5" t="n">
        <v>430026000</v>
      </c>
      <c r="C59" s="5" t="n">
        <v>412269000</v>
      </c>
    </row>
    <row r="60" spans="1:3">
      <c r="A60" s="4" t="s">
        <v>46</v>
      </c>
      <c r="B60" s="5" t="n">
        <v>184375000</v>
      </c>
      <c r="C60" s="5" t="n">
        <v>22181000</v>
      </c>
    </row>
    <row r="61" spans="1:3">
      <c r="A61" s="4" t="s">
        <v>47</v>
      </c>
      <c r="B61" s="5" t="n">
        <v>3389595000</v>
      </c>
      <c r="C61" s="5" t="n">
        <v>752970000</v>
      </c>
    </row>
    <row r="62" spans="1:3">
      <c r="A62" s="4" t="s">
        <v>48</v>
      </c>
      <c r="B62" s="5" t="n">
        <v>2998806000</v>
      </c>
      <c r="C62" s="5" t="n">
        <v>1522378000</v>
      </c>
    </row>
    <row r="63" spans="1:3">
      <c r="A63" s="4" t="s">
        <v>49</v>
      </c>
      <c r="B63" s="5" t="n">
        <v>13130000</v>
      </c>
      <c r="C63" s="5" t="n">
        <v>11508000</v>
      </c>
    </row>
    <row r="64" spans="1:3">
      <c r="A64" s="4" t="s">
        <v>50</v>
      </c>
      <c r="B64" s="5" t="n">
        <v>139538000</v>
      </c>
      <c r="C64" s="5" t="n">
        <v>56097000</v>
      </c>
    </row>
    <row r="65" spans="1:3">
      <c r="A65" s="4" t="s">
        <v>51</v>
      </c>
      <c r="B65" s="5" t="n">
        <v>131291000</v>
      </c>
      <c r="C65" s="5" t="n">
        <v>204354000</v>
      </c>
    </row>
    <row r="66" spans="1:3">
      <c r="A66" s="4" t="s">
        <v>52</v>
      </c>
      <c r="B66" s="5" t="n">
        <v>21404345000</v>
      </c>
      <c r="C66" s="5" t="n">
        <v>12192585000</v>
      </c>
    </row>
    <row r="67" spans="1:3">
      <c r="A67" s="3" t="s">
        <v>53</v>
      </c>
    </row>
    <row r="68" spans="1:3">
      <c r="A68" s="4" t="s">
        <v>54</v>
      </c>
      <c r="B68" s="5" t="n">
        <v>6570757000</v>
      </c>
      <c r="C68" s="5" t="n">
        <v>4153797000</v>
      </c>
    </row>
    <row r="69" spans="1:3">
      <c r="A69" s="4" t="s">
        <v>55</v>
      </c>
      <c r="B69" s="5" t="n">
        <v>106582000</v>
      </c>
      <c r="C69" s="5" t="n">
        <v>3240000</v>
      </c>
    </row>
    <row r="70" spans="1:3">
      <c r="A70" s="4" t="s">
        <v>56</v>
      </c>
      <c r="B70" s="5" t="n">
        <v>980218000</v>
      </c>
      <c r="C70" s="5" t="n">
        <v>824878000</v>
      </c>
    </row>
    <row r="71" spans="1:3">
      <c r="A71" s="4" t="s">
        <v>57</v>
      </c>
      <c r="B71" s="5" t="n">
        <v>199761000</v>
      </c>
      <c r="C71" s="5" t="n">
        <v>144194000</v>
      </c>
    </row>
    <row r="72" spans="1:3">
      <c r="A72" s="4" t="s">
        <v>58</v>
      </c>
      <c r="B72" s="5" t="n">
        <v>249465000</v>
      </c>
      <c r="C72" s="5" t="n">
        <v>81899000</v>
      </c>
    </row>
    <row r="73" spans="1:3">
      <c r="A73" s="4" t="s">
        <v>59</v>
      </c>
      <c r="B73" s="5" t="n">
        <v>217898000</v>
      </c>
      <c r="C73" s="5" t="n">
        <v>168111000</v>
      </c>
    </row>
    <row r="74" spans="1:3">
      <c r="A74" s="4" t="s">
        <v>60</v>
      </c>
      <c r="B74" s="5" t="n">
        <v>5033000</v>
      </c>
      <c r="C74" s="5" t="n">
        <v>2599000</v>
      </c>
    </row>
    <row r="75" spans="1:3">
      <c r="A75" s="4" t="s">
        <v>61</v>
      </c>
      <c r="B75" s="5" t="n">
        <v>10300993000</v>
      </c>
      <c r="C75" s="5" t="n">
        <v>7060288000</v>
      </c>
    </row>
    <row r="76" spans="1:3">
      <c r="A76" s="4" t="s">
        <v>62</v>
      </c>
      <c r="B76" s="5" t="n">
        <v>53902000</v>
      </c>
      <c r="C76" s="5" t="n">
        <v>0</v>
      </c>
    </row>
    <row r="77" spans="1:3">
      <c r="A77" s="4" t="s">
        <v>63</v>
      </c>
      <c r="B77" s="4" t="s">
        <v>64</v>
      </c>
      <c r="C77" s="4" t="s">
        <v>64</v>
      </c>
    </row>
    <row r="78" spans="1:3">
      <c r="A78" s="3" t="s">
        <v>65</v>
      </c>
    </row>
    <row r="79" spans="1:3">
      <c r="A79" s="4" t="s">
        <v>66</v>
      </c>
      <c r="B79" s="5" t="n">
        <v>1249560000</v>
      </c>
      <c r="C79" s="5" t="n">
        <v>1012961000</v>
      </c>
    </row>
    <row r="80" spans="1:3">
      <c r="A80" s="4" t="s">
        <v>78</v>
      </c>
      <c r="B80" s="5" t="n">
        <v>9207953000</v>
      </c>
      <c r="C80" s="5" t="n">
        <v>4218659000</v>
      </c>
    </row>
    <row r="81" spans="1:3">
      <c r="A81" s="4" t="s">
        <v>79</v>
      </c>
      <c r="B81" s="5" t="n">
        <v>702579000</v>
      </c>
      <c r="C81" s="5" t="n">
        <v>34698000</v>
      </c>
    </row>
    <row r="82" spans="1:3">
      <c r="A82" s="4" t="s">
        <v>70</v>
      </c>
      <c r="B82" s="5" t="n">
        <v>-112885000</v>
      </c>
      <c r="C82" s="5" t="n">
        <v>-140619000</v>
      </c>
    </row>
    <row r="83" spans="1:3">
      <c r="A83" s="4" t="s">
        <v>80</v>
      </c>
      <c r="B83" s="5" t="n">
        <v>11047207000</v>
      </c>
      <c r="C83" s="5" t="n">
        <v>5125699000</v>
      </c>
    </row>
    <row r="84" spans="1:3">
      <c r="A84" s="3" t="s">
        <v>72</v>
      </c>
    </row>
    <row r="85" spans="1:3">
      <c r="A85" s="4" t="s">
        <v>74</v>
      </c>
      <c r="B85" s="5" t="n">
        <v>2243000</v>
      </c>
      <c r="C85" s="5" t="n">
        <v>6598000</v>
      </c>
    </row>
    <row r="86" spans="1:3">
      <c r="A86" s="4" t="s">
        <v>81</v>
      </c>
      <c r="B86" s="5" t="n">
        <v>11049450000</v>
      </c>
      <c r="C86" s="5" t="n">
        <v>5132297000</v>
      </c>
    </row>
    <row r="87" spans="1:3">
      <c r="A87" s="4" t="s">
        <v>77</v>
      </c>
      <c r="B87" s="5" t="n">
        <v>21404345000</v>
      </c>
      <c r="C87" s="5" t="n">
        <v>12192585000</v>
      </c>
    </row>
    <row r="88" spans="1:3">
      <c r="A88" s="4" t="s">
        <v>82</v>
      </c>
    </row>
    <row r="89" spans="1:3">
      <c r="A89" s="3" t="s">
        <v>53</v>
      </c>
    </row>
    <row r="90" spans="1:3">
      <c r="A90" s="4" t="s">
        <v>83</v>
      </c>
      <c r="B90" s="5" t="n">
        <v>550946000</v>
      </c>
      <c r="C90" s="5" t="n">
        <v>199209000</v>
      </c>
    </row>
    <row r="91" spans="1:3">
      <c r="A91" s="4" t="s">
        <v>84</v>
      </c>
    </row>
    <row r="92" spans="1:3">
      <c r="A92" s="3" t="s">
        <v>53</v>
      </c>
    </row>
    <row r="93" spans="1:3">
      <c r="A93" s="4" t="s">
        <v>83</v>
      </c>
      <c r="B93" s="5" t="n">
        <v>550946000</v>
      </c>
      <c r="C93" s="5" t="n">
        <v>199209000</v>
      </c>
    </row>
    <row r="94" spans="1:3">
      <c r="A94" s="4" t="s">
        <v>85</v>
      </c>
    </row>
    <row r="95" spans="1:3">
      <c r="A95" s="3" t="s">
        <v>53</v>
      </c>
    </row>
    <row r="96" spans="1:3">
      <c r="A96" s="4" t="s">
        <v>83</v>
      </c>
      <c r="B96" s="5" t="n">
        <v>1420333000</v>
      </c>
      <c r="C96" s="5" t="n">
        <v>1482361000</v>
      </c>
    </row>
    <row r="97" spans="1:3">
      <c r="A97" s="4" t="s">
        <v>86</v>
      </c>
    </row>
    <row r="98" spans="1:3">
      <c r="A98" s="3" t="s">
        <v>53</v>
      </c>
    </row>
    <row r="99" spans="1:3">
      <c r="A99" s="4" t="s">
        <v>83</v>
      </c>
      <c r="B99" s="6" t="n">
        <v>1420333000</v>
      </c>
      <c r="C99" s="6" t="n">
        <v>148236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2</v>
      </c>
      <c r="B1" s="2" t="s">
        <v>1</v>
      </c>
    </row>
    <row r="2" spans="1:2">
      <c r="B2" s="2" t="s">
        <v>2</v>
      </c>
    </row>
    <row r="3" spans="1:2">
      <c r="A3" s="3" t="s">
        <v>353</v>
      </c>
    </row>
    <row r="4" spans="1:2">
      <c r="A4" s="4" t="s">
        <v>352</v>
      </c>
      <c r="B4" s="4" t="s">
        <v>3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55</v>
      </c>
      <c r="B1" s="2" t="s">
        <v>1</v>
      </c>
    </row>
    <row r="2" spans="1:2">
      <c r="B2" s="2" t="s">
        <v>2</v>
      </c>
    </row>
    <row r="3" spans="1:2">
      <c r="A3" s="4" t="s">
        <v>29</v>
      </c>
    </row>
    <row r="4" spans="1:2">
      <c r="A4" s="3" t="s">
        <v>347</v>
      </c>
    </row>
    <row r="5" spans="1:2">
      <c r="A5" s="4" t="s">
        <v>355</v>
      </c>
      <c r="B5" s="4" t="s">
        <v>3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57</v>
      </c>
      <c r="B1" s="2" t="s">
        <v>1</v>
      </c>
    </row>
    <row r="2" spans="1:2">
      <c r="B2" s="2" t="s">
        <v>2</v>
      </c>
    </row>
    <row r="3" spans="1:2">
      <c r="A3" s="3" t="s">
        <v>358</v>
      </c>
    </row>
    <row r="4" spans="1:2">
      <c r="A4" s="4" t="s">
        <v>357</v>
      </c>
      <c r="B4" s="4" t="s">
        <v>3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60</v>
      </c>
      <c r="B1" s="2" t="s">
        <v>1</v>
      </c>
    </row>
    <row r="2" spans="1:2">
      <c r="B2" s="2" t="s">
        <v>2</v>
      </c>
    </row>
    <row r="3" spans="1:2">
      <c r="A3" s="3" t="s">
        <v>361</v>
      </c>
    </row>
    <row r="4" spans="1:2">
      <c r="A4" s="4" t="s">
        <v>360</v>
      </c>
      <c r="B4" s="4" t="s">
        <v>3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63</v>
      </c>
      <c r="B1" s="2" t="s">
        <v>1</v>
      </c>
    </row>
    <row r="2" spans="1:2">
      <c r="B2" s="2" t="s">
        <v>2</v>
      </c>
    </row>
    <row r="3" spans="1:2">
      <c r="A3" s="3" t="s">
        <v>364</v>
      </c>
    </row>
    <row r="4" spans="1:2">
      <c r="A4" s="4" t="s">
        <v>363</v>
      </c>
      <c r="B4" s="4" t="s">
        <v>3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66</v>
      </c>
      <c r="B1" s="2" t="s">
        <v>1</v>
      </c>
    </row>
    <row r="2" spans="1:2">
      <c r="B2" s="2" t="s">
        <v>2</v>
      </c>
    </row>
    <row r="3" spans="1:2">
      <c r="A3" s="3" t="s">
        <v>367</v>
      </c>
    </row>
    <row r="4" spans="1:2">
      <c r="A4" s="4" t="s">
        <v>366</v>
      </c>
      <c r="B4" s="4" t="s">
        <v>3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9</v>
      </c>
      <c r="B1" s="2" t="s">
        <v>1</v>
      </c>
    </row>
    <row r="2" spans="1:2">
      <c r="B2" s="2" t="s">
        <v>2</v>
      </c>
    </row>
    <row r="3" spans="1:2">
      <c r="A3" s="3" t="s">
        <v>370</v>
      </c>
    </row>
    <row r="4" spans="1:2">
      <c r="A4" s="4" t="s">
        <v>369</v>
      </c>
      <c r="B4" s="4" t="s">
        <v>3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72</v>
      </c>
      <c r="B1" s="2" t="s">
        <v>1</v>
      </c>
    </row>
    <row r="2" spans="1:2">
      <c r="B2" s="2" t="s">
        <v>2</v>
      </c>
    </row>
    <row r="3" spans="1:2">
      <c r="A3" s="3" t="s">
        <v>373</v>
      </c>
    </row>
    <row r="4" spans="1:2">
      <c r="A4" s="4" t="s">
        <v>372</v>
      </c>
      <c r="B4" s="4" t="s">
        <v>3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375</v>
      </c>
      <c r="B1" s="2" t="s">
        <v>1</v>
      </c>
    </row>
    <row r="2" spans="1:2">
      <c r="B2" s="2" t="s">
        <v>2</v>
      </c>
    </row>
    <row r="3" spans="1:2">
      <c r="A3" s="3" t="s">
        <v>376</v>
      </c>
    </row>
    <row r="4" spans="1:2">
      <c r="A4" s="4" t="s">
        <v>377</v>
      </c>
      <c r="B4" s="4" t="s">
        <v>374</v>
      </c>
    </row>
    <row r="5" spans="1:2">
      <c r="A5" s="4" t="s">
        <v>29</v>
      </c>
    </row>
    <row r="6" spans="1:2">
      <c r="A6" s="3" t="s">
        <v>376</v>
      </c>
    </row>
    <row r="7" spans="1:2">
      <c r="A7" s="4" t="s">
        <v>377</v>
      </c>
      <c r="B7" s="4" t="s">
        <v>3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79</v>
      </c>
      <c r="B1" s="2" t="s">
        <v>1</v>
      </c>
    </row>
    <row r="2" spans="1:2">
      <c r="B2" s="2" t="s">
        <v>2</v>
      </c>
    </row>
    <row r="3" spans="1:2">
      <c r="A3" s="3" t="s">
        <v>380</v>
      </c>
    </row>
    <row r="4" spans="1:2">
      <c r="A4" s="4" t="s">
        <v>381</v>
      </c>
      <c r="B4" s="4" t="s">
        <v>382</v>
      </c>
    </row>
    <row r="5" spans="1:2">
      <c r="A5" s="4" t="s">
        <v>29</v>
      </c>
    </row>
    <row r="6" spans="1:2">
      <c r="A6" s="3" t="s">
        <v>380</v>
      </c>
    </row>
    <row r="7" spans="1:2">
      <c r="A7" s="4" t="s">
        <v>381</v>
      </c>
      <c r="B7" s="4" t="s">
        <v>3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v>
      </c>
      <c r="B1" s="2" t="s">
        <v>2</v>
      </c>
      <c r="C1" s="2" t="s">
        <v>32</v>
      </c>
    </row>
    <row r="2" spans="1:3">
      <c r="A2" s="4" t="s">
        <v>88</v>
      </c>
      <c r="B2" s="6" t="n">
        <v>6737</v>
      </c>
      <c r="C2" s="6" t="n">
        <v>7446</v>
      </c>
    </row>
    <row r="3" spans="1:3">
      <c r="A3" s="4" t="s">
        <v>89</v>
      </c>
      <c r="B3" s="5" t="n">
        <v>1016989</v>
      </c>
      <c r="C3" s="5" t="n">
        <v>772443</v>
      </c>
    </row>
    <row r="4" spans="1:3">
      <c r="A4" s="4" t="s">
        <v>90</v>
      </c>
      <c r="B4" s="6" t="n">
        <v>219654</v>
      </c>
      <c r="C4" s="6" t="n">
        <v>202000</v>
      </c>
    </row>
    <row r="5" spans="1:3">
      <c r="A5" s="4" t="s">
        <v>91</v>
      </c>
      <c r="B5" s="7" t="n">
        <v>0.01</v>
      </c>
      <c r="C5" s="7" t="n">
        <v>0.01</v>
      </c>
    </row>
    <row r="6" spans="1:3">
      <c r="A6" s="4" t="s">
        <v>92</v>
      </c>
      <c r="B6" s="5" t="n">
        <v>110000000</v>
      </c>
      <c r="C6" s="5" t="n">
        <v>110000000</v>
      </c>
    </row>
    <row r="7" spans="1:3">
      <c r="A7" s="4" t="s">
        <v>93</v>
      </c>
      <c r="B7" s="5" t="n">
        <v>50650000</v>
      </c>
      <c r="C7" s="5" t="n">
        <v>41900000</v>
      </c>
    </row>
    <row r="8" spans="1:3">
      <c r="A8" s="4" t="s">
        <v>94</v>
      </c>
      <c r="B8" s="5" t="n">
        <v>50650000</v>
      </c>
      <c r="C8" s="5" t="n">
        <v>41900000</v>
      </c>
    </row>
    <row r="9" spans="1:3">
      <c r="A9" s="4" t="s">
        <v>95</v>
      </c>
      <c r="B9" s="7" t="n">
        <v>0.01</v>
      </c>
      <c r="C9" s="7" t="n">
        <v>0.01</v>
      </c>
    </row>
    <row r="10" spans="1:3">
      <c r="A10" s="4" t="s">
        <v>96</v>
      </c>
      <c r="B10" s="5" t="n">
        <v>315000000</v>
      </c>
      <c r="C10" s="5" t="n">
        <v>265000000</v>
      </c>
    </row>
    <row r="11" spans="1:3">
      <c r="A11" s="4" t="s">
        <v>97</v>
      </c>
      <c r="B11" s="5" t="n">
        <v>205470300</v>
      </c>
      <c r="C11" s="5" t="n">
        <v>159019118</v>
      </c>
    </row>
    <row r="12" spans="1:3">
      <c r="A12" s="4" t="s">
        <v>98</v>
      </c>
      <c r="B12" s="5" t="n">
        <v>205470300</v>
      </c>
      <c r="C12" s="5" t="n">
        <v>159019118</v>
      </c>
    </row>
    <row r="13" spans="1:3">
      <c r="A13" s="4" t="s">
        <v>99</v>
      </c>
    </row>
    <row r="14" spans="1:3">
      <c r="A14" s="4" t="s">
        <v>100</v>
      </c>
      <c r="B14" s="6" t="n">
        <v>110139</v>
      </c>
      <c r="C14" s="6" t="n">
        <v>87961</v>
      </c>
    </row>
    <row r="15" spans="1:3">
      <c r="A15" s="4" t="s">
        <v>29</v>
      </c>
    </row>
    <row r="16" spans="1:3">
      <c r="A16" s="4" t="s">
        <v>88</v>
      </c>
      <c r="B16" s="5" t="n">
        <v>6737</v>
      </c>
      <c r="C16" s="5" t="n">
        <v>7446</v>
      </c>
    </row>
    <row r="17" spans="1:3">
      <c r="A17" s="4" t="s">
        <v>101</v>
      </c>
      <c r="B17" s="5" t="n">
        <v>1016989</v>
      </c>
      <c r="C17" s="5" t="n">
        <v>772443</v>
      </c>
    </row>
    <row r="18" spans="1:3">
      <c r="A18" s="4" t="s">
        <v>90</v>
      </c>
      <c r="B18" s="6" t="n">
        <v>219654</v>
      </c>
      <c r="C18" s="6" t="n">
        <v>202000</v>
      </c>
    </row>
    <row r="19" spans="1:3">
      <c r="A19" s="4" t="s">
        <v>102</v>
      </c>
      <c r="B19" s="5" t="n">
        <v>50650000000</v>
      </c>
      <c r="C19" s="5" t="n">
        <v>41900000000</v>
      </c>
    </row>
    <row r="20" spans="1:3">
      <c r="A20" s="4" t="s">
        <v>103</v>
      </c>
      <c r="B20" s="5" t="n">
        <v>50650000000</v>
      </c>
      <c r="C20" s="5" t="n">
        <v>41900000000</v>
      </c>
    </row>
    <row r="21" spans="1:3">
      <c r="A21" s="4" t="s">
        <v>104</v>
      </c>
      <c r="B21" s="5" t="n">
        <v>8489095</v>
      </c>
      <c r="C21" s="5" t="n">
        <v>2475663</v>
      </c>
    </row>
    <row r="22" spans="1:3">
      <c r="A22" s="4" t="s">
        <v>105</v>
      </c>
      <c r="B22" s="5" t="n">
        <v>205470300</v>
      </c>
      <c r="C22" s="5" t="n">
        <v>159019118</v>
      </c>
    </row>
    <row r="23" spans="1:3">
      <c r="A23" s="4" t="s">
        <v>106</v>
      </c>
      <c r="B23" s="5" t="n">
        <v>205470300</v>
      </c>
      <c r="C23" s="5" t="n">
        <v>159019118</v>
      </c>
    </row>
    <row r="24" spans="1:3">
      <c r="A24" s="4" t="s">
        <v>107</v>
      </c>
    </row>
    <row r="25" spans="1:3">
      <c r="A25" s="4" t="s">
        <v>100</v>
      </c>
      <c r="B25" s="6" t="n">
        <v>110139</v>
      </c>
      <c r="C25" s="6" t="n">
        <v>879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1"/>
    <col customWidth="1" max="2" min="2" width="80"/>
  </cols>
  <sheetData>
    <row r="1" spans="1:2">
      <c r="A1" s="1" t="s">
        <v>383</v>
      </c>
      <c r="B1" s="2" t="s">
        <v>1</v>
      </c>
    </row>
    <row r="2" spans="1:2">
      <c r="B2" s="2" t="s">
        <v>2</v>
      </c>
    </row>
    <row r="3" spans="1:2">
      <c r="A3" s="3" t="s">
        <v>324</v>
      </c>
    </row>
    <row r="4" spans="1:2">
      <c r="A4" s="4" t="s">
        <v>384</v>
      </c>
      <c r="B4" s="4" t="s">
        <v>385</v>
      </c>
    </row>
    <row r="5" spans="1:2">
      <c r="A5" s="4" t="s">
        <v>386</v>
      </c>
      <c r="B5" s="4" t="s">
        <v>387</v>
      </c>
    </row>
    <row r="6" spans="1:2">
      <c r="A6" s="4" t="s">
        <v>388</v>
      </c>
      <c r="B6" s="4" t="s">
        <v>389</v>
      </c>
    </row>
    <row r="7" spans="1:2">
      <c r="A7" s="4" t="s">
        <v>390</v>
      </c>
      <c r="B7" s="4" t="s">
        <v>391</v>
      </c>
    </row>
    <row r="8" spans="1:2">
      <c r="A8" s="4" t="s">
        <v>392</v>
      </c>
      <c r="B8" s="4" t="s">
        <v>393</v>
      </c>
    </row>
    <row r="9" spans="1:2">
      <c r="A9" s="4" t="s">
        <v>394</v>
      </c>
      <c r="B9" s="4" t="s">
        <v>395</v>
      </c>
    </row>
    <row r="10" spans="1:2">
      <c r="A10" s="4" t="s">
        <v>47</v>
      </c>
      <c r="B10" s="4" t="s">
        <v>396</v>
      </c>
    </row>
    <row r="11" spans="1:2">
      <c r="A11" s="4" t="s">
        <v>397</v>
      </c>
      <c r="B11" s="4" t="s">
        <v>398</v>
      </c>
    </row>
    <row r="12" spans="1:2">
      <c r="A12" s="4" t="s">
        <v>399</v>
      </c>
      <c r="B12" s="4" t="s">
        <v>400</v>
      </c>
    </row>
    <row r="13" spans="1:2">
      <c r="A13" s="4" t="s">
        <v>401</v>
      </c>
      <c r="B13" s="4" t="s">
        <v>402</v>
      </c>
    </row>
    <row r="14" spans="1:2">
      <c r="A14" s="4" t="s">
        <v>403</v>
      </c>
      <c r="B14" s="4" t="s">
        <v>404</v>
      </c>
    </row>
    <row r="15" spans="1:2">
      <c r="A15" s="4" t="s">
        <v>405</v>
      </c>
      <c r="B15" s="4" t="s">
        <v>406</v>
      </c>
    </row>
    <row r="16" spans="1:2">
      <c r="A16" s="4" t="s">
        <v>407</v>
      </c>
      <c r="B16" s="4" t="s">
        <v>408</v>
      </c>
    </row>
    <row r="17" spans="1:2">
      <c r="A17" s="4" t="s">
        <v>409</v>
      </c>
      <c r="B17" s="4" t="s">
        <v>410</v>
      </c>
    </row>
    <row r="18" spans="1:2">
      <c r="A18" s="4" t="s">
        <v>411</v>
      </c>
      <c r="B18" s="4" t="s">
        <v>412</v>
      </c>
    </row>
    <row r="19" spans="1:2">
      <c r="A19" s="4" t="s">
        <v>349</v>
      </c>
      <c r="B19" s="4" t="s">
        <v>413</v>
      </c>
    </row>
    <row r="20" spans="1:2">
      <c r="A20" s="4" t="s">
        <v>414</v>
      </c>
      <c r="B20" s="4" t="s">
        <v>415</v>
      </c>
    </row>
    <row r="21" spans="1:2">
      <c r="A21" s="4" t="s">
        <v>416</v>
      </c>
      <c r="B21" s="4" t="s">
        <v>417</v>
      </c>
    </row>
    <row r="22" spans="1:2">
      <c r="A22" s="4" t="s">
        <v>418</v>
      </c>
      <c r="B22" s="4" t="s">
        <v>419</v>
      </c>
    </row>
    <row r="23" spans="1:2">
      <c r="A23" s="4" t="s">
        <v>420</v>
      </c>
      <c r="B23" s="4" t="s">
        <v>421</v>
      </c>
    </row>
    <row r="24" spans="1:2">
      <c r="A24" s="4" t="s">
        <v>422</v>
      </c>
      <c r="B24" s="4" t="s">
        <v>423</v>
      </c>
    </row>
    <row r="25" spans="1:2">
      <c r="A25" s="4" t="s">
        <v>424</v>
      </c>
      <c r="B25" s="4" t="s">
        <v>425</v>
      </c>
    </row>
    <row r="26" spans="1:2">
      <c r="A26" s="4" t="s">
        <v>426</v>
      </c>
      <c r="B26" s="4" t="s">
        <v>427</v>
      </c>
    </row>
    <row r="27" spans="1:2">
      <c r="A27" s="4" t="s">
        <v>428</v>
      </c>
      <c r="B27" s="4" t="s">
        <v>429</v>
      </c>
    </row>
    <row r="28" spans="1:2">
      <c r="A28" s="4" t="s">
        <v>430</v>
      </c>
      <c r="B28" s="4" t="s">
        <v>431</v>
      </c>
    </row>
    <row r="29" spans="1:2">
      <c r="A29" s="4" t="s">
        <v>432</v>
      </c>
      <c r="B29" s="4" t="s">
        <v>4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4</v>
      </c>
      <c r="B1" s="2" t="s">
        <v>1</v>
      </c>
    </row>
    <row r="2" spans="1:2">
      <c r="B2" s="2" t="s">
        <v>2</v>
      </c>
    </row>
    <row r="3" spans="1:2">
      <c r="A3" s="3" t="s">
        <v>321</v>
      </c>
    </row>
    <row r="4" spans="1:2">
      <c r="A4" s="4" t="s">
        <v>435</v>
      </c>
      <c r="B4" s="4" t="s">
        <v>4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37</v>
      </c>
      <c r="B1" s="2" t="s">
        <v>1</v>
      </c>
    </row>
    <row r="2" spans="1:2">
      <c r="B2" s="2" t="s">
        <v>2</v>
      </c>
    </row>
    <row r="3" spans="1:2">
      <c r="A3" s="3" t="s">
        <v>324</v>
      </c>
    </row>
    <row r="4" spans="1:2">
      <c r="A4" s="4" t="s">
        <v>438</v>
      </c>
      <c r="B4" s="4" t="s">
        <v>439</v>
      </c>
    </row>
    <row r="5" spans="1:2">
      <c r="A5" s="4" t="s">
        <v>440</v>
      </c>
      <c r="B5" s="4" t="s">
        <v>4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42</v>
      </c>
      <c r="B1" s="2" t="s">
        <v>1</v>
      </c>
    </row>
    <row r="2" spans="1:2">
      <c r="B2" s="2" t="s">
        <v>2</v>
      </c>
    </row>
    <row r="3" spans="1:2">
      <c r="A3" s="3" t="s">
        <v>327</v>
      </c>
    </row>
    <row r="4" spans="1:2">
      <c r="A4" s="4" t="s">
        <v>443</v>
      </c>
      <c r="B4" s="4" t="s">
        <v>444</v>
      </c>
    </row>
    <row r="5" spans="1:2">
      <c r="A5" s="4" t="s">
        <v>445</v>
      </c>
      <c r="B5" s="4" t="s">
        <v>4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80"/>
  </cols>
  <sheetData>
    <row r="1" spans="1:2">
      <c r="A1" s="1" t="s">
        <v>447</v>
      </c>
      <c r="B1" s="2" t="s">
        <v>1</v>
      </c>
    </row>
    <row r="2" spans="1:2">
      <c r="B2" s="2" t="s">
        <v>2</v>
      </c>
    </row>
    <row r="3" spans="1:2">
      <c r="A3" s="3" t="s">
        <v>327</v>
      </c>
    </row>
    <row r="4" spans="1:2">
      <c r="A4" s="4" t="s">
        <v>435</v>
      </c>
      <c r="B4" s="4" t="s">
        <v>436</v>
      </c>
    </row>
    <row r="5" spans="1:2">
      <c r="A5" s="4" t="s">
        <v>448</v>
      </c>
      <c r="B5" s="4" t="s">
        <v>444</v>
      </c>
    </row>
    <row r="6" spans="1:2">
      <c r="A6" s="4" t="s">
        <v>449</v>
      </c>
      <c r="B6" s="4" t="s">
        <v>450</v>
      </c>
    </row>
    <row r="7" spans="1:2">
      <c r="A7" s="4" t="s">
        <v>451</v>
      </c>
      <c r="B7" s="4" t="s">
        <v>446</v>
      </c>
    </row>
    <row r="8" spans="1:2">
      <c r="A8" s="4" t="s">
        <v>452</v>
      </c>
      <c r="B8" s="4" t="s">
        <v>4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54</v>
      </c>
      <c r="B1" s="2" t="s">
        <v>1</v>
      </c>
    </row>
    <row r="2" spans="1:2">
      <c r="B2" s="2" t="s">
        <v>2</v>
      </c>
    </row>
    <row r="3" spans="1:2">
      <c r="A3" s="3" t="s">
        <v>332</v>
      </c>
    </row>
    <row r="4" spans="1:2">
      <c r="A4" s="4" t="s">
        <v>455</v>
      </c>
      <c r="B4" s="4" t="s">
        <v>4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457</v>
      </c>
      <c r="B1" s="2" t="s">
        <v>1</v>
      </c>
    </row>
    <row r="2" spans="1:2">
      <c r="B2" s="2" t="s">
        <v>2</v>
      </c>
    </row>
    <row r="3" spans="1:2">
      <c r="A3" s="3" t="s">
        <v>335</v>
      </c>
    </row>
    <row r="4" spans="1:2">
      <c r="A4" s="4" t="s">
        <v>458</v>
      </c>
      <c r="B4" s="4" t="s">
        <v>459</v>
      </c>
    </row>
    <row r="5" spans="1:2">
      <c r="A5" s="4" t="s">
        <v>460</v>
      </c>
      <c r="B5" s="4" t="s">
        <v>461</v>
      </c>
    </row>
    <row r="6" spans="1:2">
      <c r="A6" s="4" t="s">
        <v>462</v>
      </c>
      <c r="B6" s="4" t="s">
        <v>4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464</v>
      </c>
      <c r="B1" s="2" t="s">
        <v>1</v>
      </c>
    </row>
    <row r="2" spans="1:2">
      <c r="B2" s="2" t="s">
        <v>2</v>
      </c>
    </row>
    <row r="3" spans="1:2">
      <c r="A3" s="3" t="s">
        <v>341</v>
      </c>
    </row>
    <row r="4" spans="1:2">
      <c r="A4" s="4" t="s">
        <v>465</v>
      </c>
      <c r="B4" s="4" t="s">
        <v>466</v>
      </c>
    </row>
    <row r="5" spans="1:2">
      <c r="A5" s="4" t="s">
        <v>29</v>
      </c>
    </row>
    <row r="6" spans="1:2">
      <c r="A6" s="3" t="s">
        <v>341</v>
      </c>
    </row>
    <row r="7" spans="1:2">
      <c r="A7" s="4" t="s">
        <v>467</v>
      </c>
      <c r="B7" s="4" t="s">
        <v>468</v>
      </c>
    </row>
    <row r="8" spans="1:2">
      <c r="A8" s="4" t="s">
        <v>469</v>
      </c>
      <c r="B8" s="4" t="s">
        <v>4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1</v>
      </c>
      <c r="B1" s="2" t="s">
        <v>1</v>
      </c>
    </row>
    <row r="2" spans="1:2">
      <c r="B2" s="2" t="s">
        <v>2</v>
      </c>
    </row>
    <row r="3" spans="1:2">
      <c r="A3" s="3" t="s">
        <v>344</v>
      </c>
    </row>
    <row r="4" spans="1:2">
      <c r="A4" s="4" t="s">
        <v>472</v>
      </c>
      <c r="B4" s="4" t="s">
        <v>473</v>
      </c>
    </row>
    <row r="5" spans="1:2">
      <c r="A5" s="4" t="s">
        <v>474</v>
      </c>
      <c r="B5" s="4" t="s">
        <v>4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76</v>
      </c>
      <c r="B1" s="2" t="s">
        <v>1</v>
      </c>
    </row>
    <row r="2" spans="1:2">
      <c r="B2" s="2" t="s">
        <v>2</v>
      </c>
    </row>
    <row r="3" spans="1:2">
      <c r="A3" s="3" t="s">
        <v>347</v>
      </c>
    </row>
    <row r="4" spans="1:2">
      <c r="A4" s="4" t="s">
        <v>472</v>
      </c>
      <c r="B4" s="4" t="s">
        <v>473</v>
      </c>
    </row>
    <row r="5" spans="1:2">
      <c r="A5" s="4" t="s">
        <v>474</v>
      </c>
      <c r="B5" s="4" t="s">
        <v>475</v>
      </c>
    </row>
    <row r="6" spans="1:2">
      <c r="A6" s="4" t="s">
        <v>29</v>
      </c>
    </row>
    <row r="7" spans="1:2">
      <c r="A7" s="3" t="s">
        <v>347</v>
      </c>
    </row>
    <row r="8" spans="1:2">
      <c r="A8" s="4" t="s">
        <v>472</v>
      </c>
      <c r="B8" s="4" t="s">
        <v>477</v>
      </c>
    </row>
    <row r="9" spans="1:2">
      <c r="A9" s="4" t="s">
        <v>474</v>
      </c>
      <c r="B9" s="4" t="s">
        <v>4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32</v>
      </c>
      <c r="D2" s="2" t="s">
        <v>109</v>
      </c>
    </row>
    <row r="3" spans="1:4">
      <c r="A3" s="3" t="s">
        <v>110</v>
      </c>
    </row>
    <row r="4" spans="1:4">
      <c r="A4" s="4" t="s">
        <v>111</v>
      </c>
      <c r="B4" s="6" t="n">
        <v>1774649</v>
      </c>
      <c r="C4" s="6" t="n">
        <v>1542511</v>
      </c>
      <c r="D4" s="6" t="n">
        <v>1354986</v>
      </c>
    </row>
    <row r="5" spans="1:4">
      <c r="A5" s="4" t="s">
        <v>112</v>
      </c>
      <c r="B5" s="5" t="n">
        <v>440224</v>
      </c>
      <c r="C5" s="5" t="n">
        <v>355903</v>
      </c>
      <c r="D5" s="5" t="n">
        <v>359875</v>
      </c>
    </row>
    <row r="6" spans="1:4">
      <c r="A6" s="4" t="s">
        <v>113</v>
      </c>
      <c r="B6" s="5" t="n">
        <v>235652</v>
      </c>
      <c r="C6" s="5" t="n">
        <v>204317</v>
      </c>
      <c r="D6" s="5" t="n">
        <v>40759</v>
      </c>
    </row>
    <row r="7" spans="1:4">
      <c r="A7" s="4" t="s">
        <v>114</v>
      </c>
      <c r="B7" s="5" t="n">
        <v>6372</v>
      </c>
      <c r="C7" s="5" t="n">
        <v>6285</v>
      </c>
      <c r="D7" s="5" t="n">
        <v>6638</v>
      </c>
    </row>
    <row r="8" spans="1:4">
      <c r="A8" s="4" t="s">
        <v>115</v>
      </c>
      <c r="B8" s="5" t="n">
        <v>1031</v>
      </c>
      <c r="C8" s="5" t="n">
        <v>33197</v>
      </c>
      <c r="D8" s="5" t="n">
        <v>1078</v>
      </c>
    </row>
    <row r="9" spans="1:4">
      <c r="A9" s="4" t="s">
        <v>116</v>
      </c>
      <c r="B9" s="5" t="n">
        <v>2457928</v>
      </c>
      <c r="C9" s="5" t="n">
        <v>2142213</v>
      </c>
      <c r="D9" s="5" t="n">
        <v>1763336</v>
      </c>
    </row>
    <row r="10" spans="1:4">
      <c r="A10" s="3" t="s">
        <v>117</v>
      </c>
    </row>
    <row r="11" spans="1:4">
      <c r="A11" s="4" t="s">
        <v>118</v>
      </c>
      <c r="B11" s="5" t="n">
        <v>759616</v>
      </c>
      <c r="C11" s="5" t="n">
        <v>660177</v>
      </c>
      <c r="D11" s="5" t="n">
        <v>549885</v>
      </c>
    </row>
    <row r="12" spans="1:4">
      <c r="A12" s="4" t="s">
        <v>119</v>
      </c>
      <c r="B12" s="5" t="n">
        <v>124014</v>
      </c>
      <c r="C12" s="5" t="n">
        <v>102497</v>
      </c>
      <c r="D12" s="5" t="n">
        <v>92588</v>
      </c>
    </row>
    <row r="13" spans="1:4">
      <c r="A13" s="4" t="s">
        <v>120</v>
      </c>
      <c r="B13" s="5" t="n">
        <v>10981</v>
      </c>
      <c r="C13" s="5" t="n">
        <v>9492</v>
      </c>
      <c r="D13" s="5" t="n">
        <v>8809</v>
      </c>
    </row>
    <row r="14" spans="1:4">
      <c r="A14" s="4" t="s">
        <v>121</v>
      </c>
      <c r="B14" s="5" t="n">
        <v>0</v>
      </c>
      <c r="C14" s="5" t="n">
        <v>0</v>
      </c>
      <c r="D14" s="5" t="n">
        <v>-44276</v>
      </c>
    </row>
    <row r="15" spans="1:4">
      <c r="A15" s="4" t="s">
        <v>122</v>
      </c>
      <c r="B15" s="5" t="n">
        <v>842464</v>
      </c>
      <c r="C15" s="5" t="n">
        <v>699324</v>
      </c>
      <c r="D15" s="5" t="n">
        <v>570527</v>
      </c>
    </row>
    <row r="16" spans="1:4">
      <c r="A16" s="4" t="s">
        <v>123</v>
      </c>
      <c r="B16" s="5" t="n">
        <v>161441</v>
      </c>
      <c r="C16" s="5" t="n">
        <v>152733</v>
      </c>
      <c r="D16" s="5" t="n">
        <v>105549</v>
      </c>
    </row>
    <row r="17" spans="1:4">
      <c r="A17" s="4" t="s">
        <v>124</v>
      </c>
      <c r="B17" s="5" t="n">
        <v>76048</v>
      </c>
      <c r="C17" s="5" t="n">
        <v>20491</v>
      </c>
      <c r="D17" s="5" t="n">
        <v>17400</v>
      </c>
    </row>
    <row r="18" spans="1:4">
      <c r="A18" s="4" t="s">
        <v>125</v>
      </c>
      <c r="B18" s="5" t="n">
        <v>28992</v>
      </c>
      <c r="C18" s="5" t="n">
        <v>0</v>
      </c>
      <c r="D18" s="5" t="n">
        <v>0</v>
      </c>
    </row>
    <row r="19" spans="1:4">
      <c r="A19" s="4" t="s">
        <v>115</v>
      </c>
      <c r="B19" s="5" t="n">
        <v>3077</v>
      </c>
      <c r="C19" s="5" t="n">
        <v>213</v>
      </c>
      <c r="D19" s="5" t="n">
        <v>60943</v>
      </c>
    </row>
    <row r="20" spans="1:4">
      <c r="A20" s="4" t="s">
        <v>126</v>
      </c>
      <c r="B20" s="5" t="n">
        <v>2006633</v>
      </c>
      <c r="C20" s="5" t="n">
        <v>1644927</v>
      </c>
      <c r="D20" s="5" t="n">
        <v>1361425</v>
      </c>
    </row>
    <row r="21" spans="1:4">
      <c r="A21" s="4" t="s">
        <v>127</v>
      </c>
      <c r="B21" s="5" t="n">
        <v>451295</v>
      </c>
      <c r="C21" s="5" t="n">
        <v>497286</v>
      </c>
      <c r="D21" s="5" t="n">
        <v>401911</v>
      </c>
    </row>
    <row r="22" spans="1:4">
      <c r="A22" s="3" t="s">
        <v>128</v>
      </c>
    </row>
    <row r="23" spans="1:4">
      <c r="A23" s="4" t="s">
        <v>129</v>
      </c>
      <c r="B23" s="5" t="n">
        <v>25516</v>
      </c>
      <c r="C23" s="5" t="n">
        <v>17104</v>
      </c>
      <c r="D23" s="5" t="n">
        <v>15491</v>
      </c>
    </row>
    <row r="24" spans="1:4">
      <c r="A24" s="4" t="s">
        <v>130</v>
      </c>
      <c r="B24" s="5" t="n">
        <v>40354</v>
      </c>
      <c r="C24" s="5" t="n">
        <v>169902</v>
      </c>
      <c r="D24" s="5" t="n">
        <v>94604</v>
      </c>
    </row>
    <row r="25" spans="1:4">
      <c r="A25" s="4" t="s">
        <v>131</v>
      </c>
      <c r="B25" s="5" t="n">
        <v>3655</v>
      </c>
      <c r="C25" s="5" t="n">
        <v>-4564</v>
      </c>
      <c r="D25" s="5" t="n">
        <v>-2381</v>
      </c>
    </row>
    <row r="26" spans="1:4">
      <c r="A26" s="4" t="s">
        <v>132</v>
      </c>
      <c r="B26" s="5" t="n">
        <v>-258642</v>
      </c>
      <c r="C26" s="5" t="n">
        <v>-236480</v>
      </c>
      <c r="D26" s="5" t="n">
        <v>-201435</v>
      </c>
    </row>
    <row r="27" spans="1:4">
      <c r="A27" s="4" t="s">
        <v>133</v>
      </c>
      <c r="B27" s="5" t="n">
        <v>-7901</v>
      </c>
      <c r="C27" s="5" t="n">
        <v>-10385</v>
      </c>
      <c r="D27" s="5" t="n">
        <v>-6451</v>
      </c>
    </row>
    <row r="28" spans="1:4">
      <c r="A28" s="4" t="s">
        <v>134</v>
      </c>
      <c r="B28" s="5" t="n">
        <v>1990</v>
      </c>
      <c r="C28" s="5" t="n">
        <v>-1011</v>
      </c>
      <c r="D28" s="5" t="n">
        <v>-148</v>
      </c>
    </row>
    <row r="29" spans="1:4">
      <c r="A29" s="4" t="s">
        <v>135</v>
      </c>
      <c r="B29" s="5" t="n">
        <v>256267</v>
      </c>
      <c r="C29" s="5" t="n">
        <v>431852</v>
      </c>
      <c r="D29" s="5" t="n">
        <v>301591</v>
      </c>
    </row>
    <row r="30" spans="1:4">
      <c r="A30" s="4" t="s">
        <v>136</v>
      </c>
      <c r="B30" s="5" t="n">
        <v>-8008</v>
      </c>
      <c r="C30" s="5" t="n">
        <v>-5665</v>
      </c>
      <c r="D30" s="5" t="n">
        <v>-4902</v>
      </c>
    </row>
    <row r="31" spans="1:4">
      <c r="A31" s="4" t="s">
        <v>137</v>
      </c>
      <c r="B31" s="5" t="n">
        <v>248259</v>
      </c>
      <c r="C31" s="5" t="n">
        <v>426187</v>
      </c>
      <c r="D31" s="5" t="n">
        <v>296689</v>
      </c>
    </row>
    <row r="32" spans="1:4">
      <c r="A32" s="4" t="s">
        <v>138</v>
      </c>
      <c r="B32" s="5" t="n">
        <v>-68802</v>
      </c>
      <c r="C32" s="5" t="n">
        <v>-83771</v>
      </c>
      <c r="D32" s="5" t="n">
        <v>-79423</v>
      </c>
    </row>
    <row r="33" spans="1:4">
      <c r="A33" s="4" t="s">
        <v>139</v>
      </c>
      <c r="B33" s="5" t="n">
        <v>-6309</v>
      </c>
      <c r="C33" s="5" t="n">
        <v>-10328</v>
      </c>
      <c r="D33" s="5" t="n">
        <v>0</v>
      </c>
    </row>
    <row r="34" spans="1:4">
      <c r="A34" s="4" t="s">
        <v>140</v>
      </c>
      <c r="B34" s="6" t="n">
        <v>173148</v>
      </c>
      <c r="C34" s="6" t="n">
        <v>332088</v>
      </c>
      <c r="D34" s="6" t="n">
        <v>217266</v>
      </c>
    </row>
    <row r="35" spans="1:4">
      <c r="A35" s="3" t="s">
        <v>141</v>
      </c>
    </row>
    <row r="36" spans="1:4">
      <c r="A36" s="4" t="s">
        <v>142</v>
      </c>
      <c r="B36" s="7" t="n">
        <v>0.99</v>
      </c>
      <c r="C36" s="7" t="n">
        <v>2.21</v>
      </c>
      <c r="D36" s="7" t="n">
        <v>1.57</v>
      </c>
    </row>
    <row r="37" spans="1:4">
      <c r="A37" s="4" t="s">
        <v>143</v>
      </c>
      <c r="B37" s="7" t="n">
        <v>0.99</v>
      </c>
      <c r="C37" s="7" t="n">
        <v>2.2</v>
      </c>
      <c r="D37" s="7" t="n">
        <v>1.56</v>
      </c>
    </row>
    <row r="38" spans="1:4">
      <c r="A38" s="3" t="s">
        <v>144</v>
      </c>
    </row>
    <row r="39" spans="1:4">
      <c r="A39" s="4" t="s">
        <v>145</v>
      </c>
      <c r="B39" s="5" t="n">
        <v>174059386</v>
      </c>
      <c r="C39" s="5" t="n">
        <v>149953662</v>
      </c>
      <c r="D39" s="5" t="n">
        <v>138247606</v>
      </c>
    </row>
    <row r="40" spans="1:4">
      <c r="A40" s="4" t="s">
        <v>146</v>
      </c>
      <c r="B40" s="5" t="n">
        <v>174895098</v>
      </c>
      <c r="C40" s="5" t="n">
        <v>150679688</v>
      </c>
      <c r="D40" s="5" t="n">
        <v>138865421</v>
      </c>
    </row>
    <row r="41" spans="1:4">
      <c r="A41" s="4" t="s">
        <v>29</v>
      </c>
    </row>
    <row r="42" spans="1:4">
      <c r="A42" s="3" t="s">
        <v>110</v>
      </c>
    </row>
    <row r="43" spans="1:4">
      <c r="A43" s="4" t="s">
        <v>111</v>
      </c>
      <c r="B43" s="6" t="n">
        <v>1774649</v>
      </c>
      <c r="C43" s="6" t="n">
        <v>1542511</v>
      </c>
      <c r="D43" s="6" t="n">
        <v>1354986</v>
      </c>
    </row>
    <row r="44" spans="1:4">
      <c r="A44" s="4" t="s">
        <v>112</v>
      </c>
      <c r="B44" s="5" t="n">
        <v>440224</v>
      </c>
      <c r="C44" s="5" t="n">
        <v>355903</v>
      </c>
      <c r="D44" s="5" t="n">
        <v>359875</v>
      </c>
    </row>
    <row r="45" spans="1:4">
      <c r="A45" s="4" t="s">
        <v>113</v>
      </c>
      <c r="B45" s="5" t="n">
        <v>235652</v>
      </c>
      <c r="C45" s="5" t="n">
        <v>204317</v>
      </c>
      <c r="D45" s="5" t="n">
        <v>40759</v>
      </c>
    </row>
    <row r="46" spans="1:4">
      <c r="A46" s="4" t="s">
        <v>114</v>
      </c>
      <c r="B46" s="5" t="n">
        <v>6372</v>
      </c>
      <c r="C46" s="5" t="n">
        <v>6285</v>
      </c>
      <c r="D46" s="5" t="n">
        <v>6638</v>
      </c>
    </row>
    <row r="47" spans="1:4">
      <c r="A47" s="4" t="s">
        <v>115</v>
      </c>
      <c r="B47" s="5" t="n">
        <v>1031</v>
      </c>
      <c r="C47" s="5" t="n">
        <v>33197</v>
      </c>
      <c r="D47" s="5" t="n">
        <v>1078</v>
      </c>
    </row>
    <row r="48" spans="1:4">
      <c r="A48" s="4" t="s">
        <v>116</v>
      </c>
      <c r="B48" s="5" t="n">
        <v>2457928</v>
      </c>
      <c r="C48" s="5" t="n">
        <v>2142213</v>
      </c>
      <c r="D48" s="5" t="n">
        <v>1763336</v>
      </c>
    </row>
    <row r="49" spans="1:4">
      <c r="A49" s="3" t="s">
        <v>117</v>
      </c>
    </row>
    <row r="50" spans="1:4">
      <c r="A50" s="4" t="s">
        <v>118</v>
      </c>
      <c r="B50" s="5" t="n">
        <v>759616</v>
      </c>
      <c r="C50" s="5" t="n">
        <v>660177</v>
      </c>
      <c r="D50" s="5" t="n">
        <v>549885</v>
      </c>
    </row>
    <row r="51" spans="1:4">
      <c r="A51" s="4" t="s">
        <v>119</v>
      </c>
      <c r="B51" s="5" t="n">
        <v>124014</v>
      </c>
      <c r="C51" s="5" t="n">
        <v>102497</v>
      </c>
      <c r="D51" s="5" t="n">
        <v>92588</v>
      </c>
    </row>
    <row r="52" spans="1:4">
      <c r="A52" s="4" t="s">
        <v>120</v>
      </c>
      <c r="B52" s="5" t="n">
        <v>10981</v>
      </c>
      <c r="C52" s="5" t="n">
        <v>9492</v>
      </c>
      <c r="D52" s="5" t="n">
        <v>8809</v>
      </c>
    </row>
    <row r="53" spans="1:4">
      <c r="A53" s="4" t="s">
        <v>121</v>
      </c>
      <c r="B53" s="5" t="n">
        <v>0</v>
      </c>
      <c r="C53" s="5" t="n">
        <v>0</v>
      </c>
      <c r="D53" s="5" t="n">
        <v>-44276</v>
      </c>
    </row>
    <row r="54" spans="1:4">
      <c r="A54" s="4" t="s">
        <v>122</v>
      </c>
      <c r="B54" s="5" t="n">
        <v>842464</v>
      </c>
      <c r="C54" s="5" t="n">
        <v>699324</v>
      </c>
      <c r="D54" s="5" t="n">
        <v>570527</v>
      </c>
    </row>
    <row r="55" spans="1:4">
      <c r="A55" s="4" t="s">
        <v>123</v>
      </c>
      <c r="B55" s="5" t="n">
        <v>161441</v>
      </c>
      <c r="C55" s="5" t="n">
        <v>152733</v>
      </c>
      <c r="D55" s="5" t="n">
        <v>105549</v>
      </c>
    </row>
    <row r="56" spans="1:4">
      <c r="A56" s="4" t="s">
        <v>124</v>
      </c>
      <c r="B56" s="5" t="n">
        <v>76048</v>
      </c>
      <c r="C56" s="5" t="n">
        <v>20491</v>
      </c>
      <c r="D56" s="5" t="n">
        <v>17400</v>
      </c>
    </row>
    <row r="57" spans="1:4">
      <c r="A57" s="4" t="s">
        <v>125</v>
      </c>
      <c r="B57" s="5" t="n">
        <v>28992</v>
      </c>
      <c r="C57" s="5" t="n">
        <v>0</v>
      </c>
      <c r="D57" s="5" t="n">
        <v>0</v>
      </c>
    </row>
    <row r="58" spans="1:4">
      <c r="A58" s="4" t="s">
        <v>115</v>
      </c>
      <c r="B58" s="5" t="n">
        <v>3077</v>
      </c>
      <c r="C58" s="5" t="n">
        <v>213</v>
      </c>
      <c r="D58" s="5" t="n">
        <v>60943</v>
      </c>
    </row>
    <row r="59" spans="1:4">
      <c r="A59" s="4" t="s">
        <v>126</v>
      </c>
      <c r="B59" s="5" t="n">
        <v>2006633</v>
      </c>
      <c r="C59" s="5" t="n">
        <v>1644927</v>
      </c>
      <c r="D59" s="5" t="n">
        <v>1361425</v>
      </c>
    </row>
    <row r="60" spans="1:4">
      <c r="A60" s="4" t="s">
        <v>127</v>
      </c>
      <c r="B60" s="5" t="n">
        <v>451295</v>
      </c>
      <c r="C60" s="5" t="n">
        <v>497286</v>
      </c>
      <c r="D60" s="5" t="n">
        <v>401911</v>
      </c>
    </row>
    <row r="61" spans="1:4">
      <c r="A61" s="3" t="s">
        <v>128</v>
      </c>
    </row>
    <row r="62" spans="1:4">
      <c r="A62" s="4" t="s">
        <v>129</v>
      </c>
      <c r="B62" s="5" t="n">
        <v>25516</v>
      </c>
      <c r="C62" s="5" t="n">
        <v>17104</v>
      </c>
      <c r="D62" s="5" t="n">
        <v>15491</v>
      </c>
    </row>
    <row r="63" spans="1:4">
      <c r="A63" s="4" t="s">
        <v>130</v>
      </c>
      <c r="B63" s="5" t="n">
        <v>40354</v>
      </c>
      <c r="C63" s="5" t="n">
        <v>169902</v>
      </c>
      <c r="D63" s="5" t="n">
        <v>94604</v>
      </c>
    </row>
    <row r="64" spans="1:4">
      <c r="A64" s="4" t="s">
        <v>131</v>
      </c>
      <c r="B64" s="5" t="n">
        <v>3655</v>
      </c>
      <c r="C64" s="5" t="n">
        <v>-4564</v>
      </c>
      <c r="D64" s="5" t="n">
        <v>-2381</v>
      </c>
    </row>
    <row r="65" spans="1:4">
      <c r="A65" s="4" t="s">
        <v>132</v>
      </c>
      <c r="B65" s="5" t="n">
        <v>-258642</v>
      </c>
      <c r="C65" s="5" t="n">
        <v>-236480</v>
      </c>
      <c r="D65" s="5" t="n">
        <v>-202800</v>
      </c>
    </row>
    <row r="66" spans="1:4">
      <c r="A66" s="4" t="s">
        <v>133</v>
      </c>
      <c r="B66" s="5" t="n">
        <v>-7901</v>
      </c>
      <c r="C66" s="5" t="n">
        <v>-10385</v>
      </c>
      <c r="D66" s="5" t="n">
        <v>-6451</v>
      </c>
    </row>
    <row r="67" spans="1:4">
      <c r="A67" s="4" t="s">
        <v>134</v>
      </c>
      <c r="B67" s="5" t="n">
        <v>1990</v>
      </c>
      <c r="C67" s="5" t="n">
        <v>-1011</v>
      </c>
      <c r="D67" s="5" t="n">
        <v>-148</v>
      </c>
    </row>
    <row r="68" spans="1:4">
      <c r="A68" s="4" t="s">
        <v>135</v>
      </c>
      <c r="B68" s="5" t="n">
        <v>256267</v>
      </c>
      <c r="C68" s="5" t="n">
        <v>431852</v>
      </c>
      <c r="D68" s="5" t="n">
        <v>300226</v>
      </c>
    </row>
    <row r="69" spans="1:4">
      <c r="A69" s="4" t="s">
        <v>147</v>
      </c>
      <c r="B69" s="5" t="n">
        <v>-4238</v>
      </c>
      <c r="C69" s="5" t="n">
        <v>-367</v>
      </c>
      <c r="D69" s="5" t="n">
        <v>-460</v>
      </c>
    </row>
    <row r="70" spans="1:4">
      <c r="A70" s="4" t="s">
        <v>137</v>
      </c>
      <c r="B70" s="5" t="n">
        <v>252029</v>
      </c>
      <c r="C70" s="5" t="n">
        <v>431485</v>
      </c>
      <c r="D70" s="5" t="n">
        <v>299766</v>
      </c>
    </row>
    <row r="71" spans="1:4">
      <c r="A71" s="4" t="s">
        <v>138</v>
      </c>
      <c r="B71" s="5" t="n">
        <v>-68802</v>
      </c>
      <c r="C71" s="5" t="n">
        <v>-83771</v>
      </c>
      <c r="D71" s="5" t="n">
        <v>-79423</v>
      </c>
    </row>
    <row r="72" spans="1:4">
      <c r="A72" s="4" t="s">
        <v>139</v>
      </c>
      <c r="B72" s="5" t="n">
        <v>-6309</v>
      </c>
      <c r="C72" s="5" t="n">
        <v>-10328</v>
      </c>
      <c r="D72" s="5" t="n">
        <v>0</v>
      </c>
    </row>
    <row r="73" spans="1:4">
      <c r="A73" s="4" t="s">
        <v>140</v>
      </c>
      <c r="B73" s="6" t="n">
        <v>176918</v>
      </c>
      <c r="C73" s="6" t="n">
        <v>337386</v>
      </c>
      <c r="D73" s="6" t="n">
        <v>220343</v>
      </c>
    </row>
    <row r="74" spans="1:4">
      <c r="A74" s="3" t="s">
        <v>141</v>
      </c>
    </row>
    <row r="75" spans="1:4">
      <c r="A75" s="4" t="s">
        <v>142</v>
      </c>
      <c r="B75" s="7" t="n">
        <v>0.99</v>
      </c>
      <c r="C75" s="7" t="n">
        <v>2.21</v>
      </c>
      <c r="D75" s="7" t="n">
        <v>1.56</v>
      </c>
    </row>
    <row r="76" spans="1:4">
      <c r="A76" s="4" t="s">
        <v>143</v>
      </c>
      <c r="B76" s="7" t="n">
        <v>0.99</v>
      </c>
      <c r="C76" s="7" t="n">
        <v>2.2</v>
      </c>
      <c r="D76" s="7" t="n">
        <v>1.55</v>
      </c>
    </row>
    <row r="77" spans="1:4">
      <c r="A77" s="3" t="s">
        <v>144</v>
      </c>
    </row>
    <row r="78" spans="1:4">
      <c r="A78" s="4" t="s">
        <v>145</v>
      </c>
      <c r="B78" s="5" t="n">
        <v>178055936</v>
      </c>
      <c r="C78" s="5" t="n">
        <v>152359680</v>
      </c>
      <c r="D78" s="5" t="n">
        <v>140905897</v>
      </c>
    </row>
    <row r="79" spans="1:4">
      <c r="A79" s="4" t="s">
        <v>146</v>
      </c>
      <c r="B79" s="5" t="n">
        <v>178891648</v>
      </c>
      <c r="C79" s="5" t="n">
        <v>153085706</v>
      </c>
      <c r="D79" s="5" t="n">
        <v>14152371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79</v>
      </c>
      <c r="B1" s="2" t="s">
        <v>1</v>
      </c>
    </row>
    <row r="2" spans="1:2">
      <c r="B2" s="2" t="s">
        <v>2</v>
      </c>
    </row>
    <row r="3" spans="1:2">
      <c r="A3" s="3" t="s">
        <v>350</v>
      </c>
    </row>
    <row r="4" spans="1:2">
      <c r="A4" s="4" t="s">
        <v>480</v>
      </c>
      <c r="B4" s="4" t="s">
        <v>4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482</v>
      </c>
      <c r="B1" s="2" t="s">
        <v>1</v>
      </c>
    </row>
    <row r="2" spans="1:2">
      <c r="B2" s="2" t="s">
        <v>2</v>
      </c>
    </row>
    <row r="3" spans="1:2">
      <c r="A3" s="3" t="s">
        <v>353</v>
      </c>
    </row>
    <row r="4" spans="1:2">
      <c r="A4" s="4" t="s">
        <v>483</v>
      </c>
      <c r="B4" s="4" t="s">
        <v>484</v>
      </c>
    </row>
    <row r="5" spans="1:2">
      <c r="A5" s="4" t="s">
        <v>485</v>
      </c>
      <c r="B5" s="4" t="s">
        <v>486</v>
      </c>
    </row>
    <row r="6" spans="1:2">
      <c r="A6" s="4" t="s">
        <v>487</v>
      </c>
      <c r="B6" s="4" t="s">
        <v>488</v>
      </c>
    </row>
    <row r="7" spans="1:2">
      <c r="A7" s="4" t="s">
        <v>489</v>
      </c>
      <c r="B7" s="4" t="s">
        <v>490</v>
      </c>
    </row>
    <row r="8" spans="1:2">
      <c r="A8" s="4" t="s">
        <v>491</v>
      </c>
      <c r="B8" s="4" t="s">
        <v>4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7"/>
    <col customWidth="1" max="2" min="2" width="80"/>
  </cols>
  <sheetData>
    <row r="1" spans="1:2">
      <c r="A1" s="1" t="s">
        <v>493</v>
      </c>
      <c r="B1" s="2" t="s">
        <v>1</v>
      </c>
    </row>
    <row r="2" spans="1:2">
      <c r="B2" s="2" t="s">
        <v>2</v>
      </c>
    </row>
    <row r="3" spans="1:2">
      <c r="A3" s="3" t="s">
        <v>347</v>
      </c>
    </row>
    <row r="4" spans="1:2">
      <c r="A4" s="4" t="s">
        <v>494</v>
      </c>
      <c r="B4" s="4" t="s">
        <v>495</v>
      </c>
    </row>
    <row r="5" spans="1:2">
      <c r="A5" s="4" t="s">
        <v>489</v>
      </c>
      <c r="B5" s="4" t="s">
        <v>490</v>
      </c>
    </row>
    <row r="6" spans="1:2">
      <c r="A6" s="4" t="s">
        <v>491</v>
      </c>
      <c r="B6" s="4" t="s">
        <v>492</v>
      </c>
    </row>
    <row r="7" spans="1:2">
      <c r="A7" s="4" t="s">
        <v>29</v>
      </c>
    </row>
    <row r="8" spans="1:2">
      <c r="A8" s="3" t="s">
        <v>347</v>
      </c>
    </row>
    <row r="9" spans="1:2">
      <c r="A9" s="4" t="s">
        <v>489</v>
      </c>
      <c r="B9" s="4" t="s">
        <v>496</v>
      </c>
    </row>
    <row r="10" spans="1:2">
      <c r="A10" s="4" t="s">
        <v>491</v>
      </c>
      <c r="B10" s="4" t="s">
        <v>4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98</v>
      </c>
      <c r="B1" s="2" t="s">
        <v>1</v>
      </c>
    </row>
    <row r="2" spans="1:2">
      <c r="B2" s="2" t="s">
        <v>2</v>
      </c>
    </row>
    <row r="3" spans="1:2">
      <c r="A3" s="3" t="s">
        <v>358</v>
      </c>
    </row>
    <row r="4" spans="1:2">
      <c r="A4" s="4" t="s">
        <v>499</v>
      </c>
      <c r="B4" s="4" t="s">
        <v>500</v>
      </c>
    </row>
    <row r="5" spans="1:2">
      <c r="A5" s="4" t="s">
        <v>501</v>
      </c>
      <c r="B5" s="4" t="s">
        <v>502</v>
      </c>
    </row>
    <row r="6" spans="1:2">
      <c r="A6" s="4" t="s">
        <v>503</v>
      </c>
      <c r="B6" s="4" t="s">
        <v>504</v>
      </c>
    </row>
    <row r="7" spans="1:2">
      <c r="A7" s="4" t="s">
        <v>505</v>
      </c>
      <c r="B7" s="4" t="s">
        <v>5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507</v>
      </c>
      <c r="B1" s="2" t="s">
        <v>1</v>
      </c>
    </row>
    <row r="2" spans="1:2">
      <c r="B2" s="2" t="s">
        <v>2</v>
      </c>
    </row>
    <row r="3" spans="1:2">
      <c r="A3" s="3" t="s">
        <v>361</v>
      </c>
    </row>
    <row r="4" spans="1:2">
      <c r="A4" s="4" t="s">
        <v>508</v>
      </c>
      <c r="B4" s="4" t="s">
        <v>50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510</v>
      </c>
      <c r="B1" s="2" t="s">
        <v>1</v>
      </c>
    </row>
    <row r="2" spans="1:2">
      <c r="B2" s="2" t="s">
        <v>2</v>
      </c>
    </row>
    <row r="3" spans="1:2">
      <c r="A3" s="3" t="s">
        <v>364</v>
      </c>
    </row>
    <row r="4" spans="1:2">
      <c r="A4" s="4" t="s">
        <v>511</v>
      </c>
      <c r="B4" s="4" t="s">
        <v>51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513</v>
      </c>
      <c r="B1" s="2" t="s">
        <v>1</v>
      </c>
    </row>
    <row r="2" spans="1:2">
      <c r="B2" s="2" t="s">
        <v>2</v>
      </c>
    </row>
    <row r="3" spans="1:2">
      <c r="A3" s="3" t="s">
        <v>367</v>
      </c>
    </row>
    <row r="4" spans="1:2">
      <c r="A4" s="4" t="s">
        <v>514</v>
      </c>
      <c r="B4" s="4" t="s">
        <v>5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516</v>
      </c>
      <c r="B1" s="2" t="s">
        <v>1</v>
      </c>
    </row>
    <row r="2" spans="1:2">
      <c r="B2" s="2" t="s">
        <v>2</v>
      </c>
    </row>
    <row r="3" spans="1:2">
      <c r="A3" s="3" t="s">
        <v>370</v>
      </c>
    </row>
    <row r="4" spans="1:2">
      <c r="A4" s="4" t="s">
        <v>517</v>
      </c>
      <c r="B4" s="4" t="s">
        <v>518</v>
      </c>
    </row>
    <row r="5" spans="1:2">
      <c r="A5" s="4" t="s">
        <v>519</v>
      </c>
      <c r="B5" s="4" t="s">
        <v>52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21</v>
      </c>
      <c r="B1" s="2" t="s">
        <v>1</v>
      </c>
    </row>
    <row r="2" spans="1:2">
      <c r="B2" s="2" t="s">
        <v>2</v>
      </c>
    </row>
    <row r="3" spans="1:2">
      <c r="A3" s="3" t="s">
        <v>373</v>
      </c>
    </row>
    <row r="4" spans="1:2">
      <c r="A4" s="4" t="s">
        <v>522</v>
      </c>
      <c r="B4" s="4" t="s">
        <v>52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524</v>
      </c>
      <c r="B1" s="2" t="s">
        <v>1</v>
      </c>
    </row>
    <row r="2" spans="1:2">
      <c r="B2" s="2" t="s">
        <v>2</v>
      </c>
    </row>
    <row r="3" spans="1:2">
      <c r="A3" s="3" t="s">
        <v>376</v>
      </c>
    </row>
    <row r="4" spans="1:2">
      <c r="A4" s="4" t="s">
        <v>522</v>
      </c>
      <c r="B4" s="4" t="s">
        <v>523</v>
      </c>
    </row>
    <row r="5" spans="1:2">
      <c r="A5" s="4" t="s">
        <v>29</v>
      </c>
    </row>
    <row r="6" spans="1:2">
      <c r="A6" s="3" t="s">
        <v>376</v>
      </c>
    </row>
    <row r="7" spans="1:2">
      <c r="A7" s="4" t="s">
        <v>522</v>
      </c>
      <c r="B7" s="4" t="s">
        <v>52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32</v>
      </c>
      <c r="D2" s="2" t="s">
        <v>109</v>
      </c>
    </row>
    <row r="3" spans="1:4">
      <c r="A3" s="4" t="s">
        <v>135</v>
      </c>
      <c r="B3" s="6" t="n">
        <v>256267</v>
      </c>
      <c r="C3" s="6" t="n">
        <v>431852</v>
      </c>
      <c r="D3" s="6" t="n">
        <v>301591</v>
      </c>
    </row>
    <row r="4" spans="1:4">
      <c r="A4" s="3" t="s">
        <v>149</v>
      </c>
    </row>
    <row r="5" spans="1:4">
      <c r="A5" s="4" t="s">
        <v>150</v>
      </c>
      <c r="B5" s="5" t="n">
        <v>28709</v>
      </c>
      <c r="C5" s="5" t="n">
        <v>-86621</v>
      </c>
      <c r="D5" s="5" t="n">
        <v>-51745</v>
      </c>
    </row>
    <row r="6" spans="1:4">
      <c r="A6" s="4" t="s">
        <v>151</v>
      </c>
      <c r="B6" s="5" t="n">
        <v>-3434</v>
      </c>
      <c r="C6" s="5" t="n">
        <v>41998</v>
      </c>
      <c r="D6" s="5" t="n">
        <v>-3407</v>
      </c>
    </row>
    <row r="7" spans="1:4">
      <c r="A7" s="4" t="s">
        <v>152</v>
      </c>
      <c r="B7" s="5" t="n">
        <v>2459</v>
      </c>
      <c r="C7" s="5" t="n">
        <v>4968</v>
      </c>
      <c r="D7" s="5" t="n">
        <v>2621</v>
      </c>
    </row>
    <row r="8" spans="1:4">
      <c r="A8" s="4" t="s">
        <v>153</v>
      </c>
      <c r="B8" s="5" t="n">
        <v>284001</v>
      </c>
      <c r="C8" s="5" t="n">
        <v>392197</v>
      </c>
      <c r="D8" s="5" t="n">
        <v>249060</v>
      </c>
    </row>
    <row r="9" spans="1:4">
      <c r="A9" s="4" t="s">
        <v>154</v>
      </c>
      <c r="B9" s="5" t="n">
        <v>-8569</v>
      </c>
      <c r="C9" s="5" t="n">
        <v>-5025</v>
      </c>
      <c r="D9" s="5" t="n">
        <v>-3915</v>
      </c>
    </row>
    <row r="10" spans="1:4">
      <c r="A10" s="4" t="s">
        <v>155</v>
      </c>
      <c r="B10" s="5" t="n">
        <v>275432</v>
      </c>
      <c r="C10" s="5" t="n">
        <v>387172</v>
      </c>
      <c r="D10" s="5" t="n">
        <v>245145</v>
      </c>
    </row>
    <row r="11" spans="1:4">
      <c r="A11" s="4" t="s">
        <v>29</v>
      </c>
    </row>
    <row r="12" spans="1:4">
      <c r="A12" s="4" t="s">
        <v>135</v>
      </c>
      <c r="B12" s="5" t="n">
        <v>256267</v>
      </c>
      <c r="C12" s="5" t="n">
        <v>431852</v>
      </c>
      <c r="D12" s="5" t="n">
        <v>300226</v>
      </c>
    </row>
    <row r="13" spans="1:4">
      <c r="A13" s="3" t="s">
        <v>149</v>
      </c>
    </row>
    <row r="14" spans="1:4">
      <c r="A14" s="4" t="s">
        <v>150</v>
      </c>
      <c r="B14" s="5" t="n">
        <v>28709</v>
      </c>
      <c r="C14" s="5" t="n">
        <v>-86621</v>
      </c>
      <c r="D14" s="5" t="n">
        <v>-51745</v>
      </c>
    </row>
    <row r="15" spans="1:4">
      <c r="A15" s="4" t="s">
        <v>151</v>
      </c>
      <c r="B15" s="5" t="n">
        <v>-3434</v>
      </c>
      <c r="C15" s="5" t="n">
        <v>41998</v>
      </c>
      <c r="D15" s="5" t="n">
        <v>-3407</v>
      </c>
    </row>
    <row r="16" spans="1:4">
      <c r="A16" s="4" t="s">
        <v>152</v>
      </c>
      <c r="B16" s="5" t="n">
        <v>2459</v>
      </c>
      <c r="C16" s="5" t="n">
        <v>4968</v>
      </c>
      <c r="D16" s="5" t="n">
        <v>2621</v>
      </c>
    </row>
    <row r="17" spans="1:4">
      <c r="A17" s="4" t="s">
        <v>153</v>
      </c>
      <c r="B17" s="5" t="n">
        <v>284001</v>
      </c>
      <c r="C17" s="5" t="n">
        <v>392197</v>
      </c>
      <c r="D17" s="5" t="n">
        <v>247695</v>
      </c>
    </row>
    <row r="18" spans="1:4">
      <c r="A18" s="4" t="s">
        <v>154</v>
      </c>
      <c r="B18" s="5" t="n">
        <v>-4238</v>
      </c>
      <c r="C18" s="5" t="n">
        <v>-367</v>
      </c>
      <c r="D18" s="5" t="n">
        <v>-460</v>
      </c>
    </row>
    <row r="19" spans="1:4">
      <c r="A19" s="4" t="s">
        <v>155</v>
      </c>
      <c r="B19" s="6" t="n">
        <v>279763</v>
      </c>
      <c r="C19" s="6" t="n">
        <v>391830</v>
      </c>
      <c r="D19" s="6" t="n">
        <v>24723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69"/>
    <col customWidth="1" max="2" min="2" width="14"/>
    <col customWidth="1" max="3" min="3" width="22"/>
    <col customWidth="1" max="4" min="4" width="22"/>
  </cols>
  <sheetData>
    <row r="1" spans="1:4">
      <c r="A1" s="1" t="s">
        <v>526</v>
      </c>
      <c r="B1" s="2" t="s">
        <v>527</v>
      </c>
      <c r="C1" s="2" t="s">
        <v>528</v>
      </c>
      <c r="D1" s="2" t="s">
        <v>529</v>
      </c>
    </row>
    <row r="2" spans="1:4">
      <c r="A2" s="3" t="s">
        <v>530</v>
      </c>
    </row>
    <row r="3" spans="1:4">
      <c r="A3" s="4" t="s">
        <v>531</v>
      </c>
      <c r="C3" s="5" t="n">
        <v>205</v>
      </c>
      <c r="D3" s="5" t="n">
        <v>187</v>
      </c>
    </row>
    <row r="4" spans="1:4">
      <c r="A4" s="4" t="s">
        <v>532</v>
      </c>
      <c r="B4" s="8" t="n">
        <v>0.545</v>
      </c>
    </row>
    <row r="5" spans="1:4">
      <c r="A5" s="4" t="s">
        <v>533</v>
      </c>
      <c r="B5" s="8" t="n">
        <v>0.545</v>
      </c>
    </row>
    <row r="6" spans="1:4">
      <c r="A6" s="4" t="s">
        <v>534</v>
      </c>
    </row>
    <row r="7" spans="1:4">
      <c r="A7" s="3" t="s">
        <v>530</v>
      </c>
    </row>
    <row r="8" spans="1:4">
      <c r="A8" s="4" t="s">
        <v>535</v>
      </c>
      <c r="C8" s="4" t="s">
        <v>536</v>
      </c>
      <c r="D8" s="4" t="s">
        <v>537</v>
      </c>
    </row>
    <row r="9" spans="1:4">
      <c r="A9" s="4" t="s">
        <v>538</v>
      </c>
    </row>
    <row r="10" spans="1:4">
      <c r="A10" s="3" t="s">
        <v>530</v>
      </c>
    </row>
    <row r="11" spans="1:4">
      <c r="A11" s="4" t="s">
        <v>535</v>
      </c>
      <c r="C11" s="4" t="s">
        <v>539</v>
      </c>
    </row>
    <row r="12" spans="1:4">
      <c r="A12" s="4" t="s">
        <v>540</v>
      </c>
    </row>
    <row r="13" spans="1:4">
      <c r="A13" s="3" t="s">
        <v>530</v>
      </c>
    </row>
    <row r="14" spans="1:4">
      <c r="A14" s="4" t="s">
        <v>531</v>
      </c>
      <c r="C14" s="5" t="n">
        <v>152</v>
      </c>
      <c r="D14" s="5" t="n">
        <v>140</v>
      </c>
    </row>
    <row r="15" spans="1:4">
      <c r="A15" s="4" t="s">
        <v>541</v>
      </c>
    </row>
    <row r="16" spans="1:4">
      <c r="A16" s="3" t="s">
        <v>530</v>
      </c>
    </row>
    <row r="17" spans="1:4">
      <c r="A17" s="4" t="s">
        <v>531</v>
      </c>
      <c r="C17" s="5" t="n">
        <v>38</v>
      </c>
      <c r="D17" s="5" t="n">
        <v>37</v>
      </c>
    </row>
    <row r="18" spans="1:4">
      <c r="A18" s="4" t="s">
        <v>542</v>
      </c>
    </row>
    <row r="19" spans="1:4">
      <c r="A19" s="3" t="s">
        <v>530</v>
      </c>
    </row>
    <row r="20" spans="1:4">
      <c r="A20" s="4" t="s">
        <v>531</v>
      </c>
      <c r="C20" s="5" t="n">
        <v>7</v>
      </c>
      <c r="D20" s="5" t="n">
        <v>4</v>
      </c>
    </row>
    <row r="21" spans="1:4">
      <c r="A21" s="4" t="s">
        <v>543</v>
      </c>
    </row>
    <row r="22" spans="1:4">
      <c r="A22" s="3" t="s">
        <v>530</v>
      </c>
    </row>
    <row r="23" spans="1:4">
      <c r="A23" s="4" t="s">
        <v>531</v>
      </c>
      <c r="C23" s="5" t="n">
        <v>5</v>
      </c>
      <c r="D23" s="5" t="n">
        <v>4</v>
      </c>
    </row>
    <row r="24" spans="1:4">
      <c r="A24" s="4" t="s">
        <v>544</v>
      </c>
    </row>
    <row r="25" spans="1:4">
      <c r="A25" s="3" t="s">
        <v>530</v>
      </c>
    </row>
    <row r="26" spans="1:4">
      <c r="A26" s="4" t="s">
        <v>531</v>
      </c>
      <c r="C26" s="5" t="n">
        <v>3</v>
      </c>
      <c r="D26" s="5" t="n">
        <v>2</v>
      </c>
    </row>
    <row r="27" spans="1:4">
      <c r="A27" s="4" t="s">
        <v>545</v>
      </c>
    </row>
    <row r="28" spans="1:4">
      <c r="A28" s="3" t="s">
        <v>530</v>
      </c>
    </row>
    <row r="29" spans="1:4">
      <c r="A29" s="4" t="s">
        <v>531</v>
      </c>
      <c r="C29" s="5" t="n">
        <v>180</v>
      </c>
      <c r="D29" s="5" t="n">
        <v>169</v>
      </c>
    </row>
    <row r="30" spans="1:4">
      <c r="A30" s="4" t="s">
        <v>546</v>
      </c>
    </row>
    <row r="31" spans="1:4">
      <c r="A31" s="3" t="s">
        <v>530</v>
      </c>
    </row>
    <row r="32" spans="1:4">
      <c r="A32" s="4" t="s">
        <v>531</v>
      </c>
      <c r="C32" s="5" t="n">
        <v>131</v>
      </c>
      <c r="D32" s="5" t="n">
        <v>123</v>
      </c>
    </row>
    <row r="33" spans="1:4">
      <c r="A33" s="4" t="s">
        <v>547</v>
      </c>
    </row>
    <row r="34" spans="1:4">
      <c r="A34" s="3" t="s">
        <v>530</v>
      </c>
    </row>
    <row r="35" spans="1:4">
      <c r="A35" s="4" t="s">
        <v>531</v>
      </c>
      <c r="C35" s="5" t="n">
        <v>38</v>
      </c>
      <c r="D35" s="5" t="n">
        <v>37</v>
      </c>
    </row>
    <row r="36" spans="1:4">
      <c r="A36" s="4" t="s">
        <v>548</v>
      </c>
    </row>
    <row r="37" spans="1:4">
      <c r="A37" s="3" t="s">
        <v>530</v>
      </c>
    </row>
    <row r="38" spans="1:4">
      <c r="A38" s="4" t="s">
        <v>531</v>
      </c>
      <c r="C38" s="5" t="n">
        <v>3</v>
      </c>
      <c r="D38" s="5" t="n">
        <v>3</v>
      </c>
    </row>
    <row r="39" spans="1:4">
      <c r="A39" s="4" t="s">
        <v>549</v>
      </c>
    </row>
    <row r="40" spans="1:4">
      <c r="A40" s="3" t="s">
        <v>530</v>
      </c>
    </row>
    <row r="41" spans="1:4">
      <c r="A41" s="4" t="s">
        <v>531</v>
      </c>
      <c r="C41" s="5" t="n">
        <v>5</v>
      </c>
      <c r="D41" s="5" t="n">
        <v>4</v>
      </c>
    </row>
    <row r="42" spans="1:4">
      <c r="A42" s="4" t="s">
        <v>550</v>
      </c>
    </row>
    <row r="43" spans="1:4">
      <c r="A43" s="3" t="s">
        <v>530</v>
      </c>
    </row>
    <row r="44" spans="1:4">
      <c r="A44" s="4" t="s">
        <v>531</v>
      </c>
      <c r="C44" s="5" t="n">
        <v>3</v>
      </c>
      <c r="D44" s="5" t="n">
        <v>2</v>
      </c>
    </row>
    <row r="45" spans="1:4">
      <c r="A45" s="4" t="s">
        <v>551</v>
      </c>
    </row>
    <row r="46" spans="1:4">
      <c r="A46" s="3" t="s">
        <v>530</v>
      </c>
    </row>
    <row r="47" spans="1:4">
      <c r="A47" s="4" t="s">
        <v>531</v>
      </c>
      <c r="C47" s="5" t="n">
        <v>7</v>
      </c>
      <c r="D47" s="5" t="n">
        <v>3</v>
      </c>
    </row>
    <row r="48" spans="1:4">
      <c r="A48" s="4" t="s">
        <v>552</v>
      </c>
    </row>
    <row r="49" spans="1:4">
      <c r="A49" s="3" t="s">
        <v>530</v>
      </c>
    </row>
    <row r="50" spans="1:4">
      <c r="A50" s="4" t="s">
        <v>531</v>
      </c>
      <c r="C50" s="5" t="n">
        <v>7</v>
      </c>
      <c r="D50" s="5" t="n">
        <v>3</v>
      </c>
    </row>
    <row r="51" spans="1:4">
      <c r="A51" s="4" t="s">
        <v>553</v>
      </c>
    </row>
    <row r="52" spans="1:4">
      <c r="A52" s="3" t="s">
        <v>530</v>
      </c>
    </row>
    <row r="53" spans="1:4">
      <c r="A53" s="4" t="s">
        <v>531</v>
      </c>
      <c r="C53" s="5" t="n">
        <v>0</v>
      </c>
      <c r="D53" s="5" t="n">
        <v>0</v>
      </c>
    </row>
    <row r="54" spans="1:4">
      <c r="A54" s="4" t="s">
        <v>554</v>
      </c>
    </row>
    <row r="55" spans="1:4">
      <c r="A55" s="3" t="s">
        <v>530</v>
      </c>
    </row>
    <row r="56" spans="1:4">
      <c r="A56" s="4" t="s">
        <v>531</v>
      </c>
      <c r="C56" s="5" t="n">
        <v>0</v>
      </c>
      <c r="D56" s="5" t="n">
        <v>0</v>
      </c>
    </row>
    <row r="57" spans="1:4">
      <c r="A57" s="4" t="s">
        <v>555</v>
      </c>
    </row>
    <row r="58" spans="1:4">
      <c r="A58" s="3" t="s">
        <v>530</v>
      </c>
    </row>
    <row r="59" spans="1:4">
      <c r="A59" s="4" t="s">
        <v>531</v>
      </c>
      <c r="C59" s="5" t="n">
        <v>0</v>
      </c>
      <c r="D59" s="5" t="n">
        <v>0</v>
      </c>
    </row>
    <row r="60" spans="1:4">
      <c r="A60" s="4" t="s">
        <v>556</v>
      </c>
    </row>
    <row r="61" spans="1:4">
      <c r="A61" s="3" t="s">
        <v>530</v>
      </c>
    </row>
    <row r="62" spans="1:4">
      <c r="A62" s="4" t="s">
        <v>531</v>
      </c>
      <c r="C62" s="5" t="n">
        <v>0</v>
      </c>
      <c r="D62" s="5" t="n">
        <v>0</v>
      </c>
    </row>
    <row r="63" spans="1:4">
      <c r="A63" s="4" t="s">
        <v>557</v>
      </c>
    </row>
    <row r="64" spans="1:4">
      <c r="A64" s="3" t="s">
        <v>530</v>
      </c>
    </row>
    <row r="65" spans="1:4">
      <c r="A65" s="4" t="s">
        <v>531</v>
      </c>
      <c r="C65" s="5" t="n">
        <v>18</v>
      </c>
      <c r="D65" s="5" t="n">
        <v>15</v>
      </c>
    </row>
    <row r="66" spans="1:4">
      <c r="A66" s="4" t="s">
        <v>558</v>
      </c>
    </row>
    <row r="67" spans="1:4">
      <c r="A67" s="3" t="s">
        <v>530</v>
      </c>
    </row>
    <row r="68" spans="1:4">
      <c r="A68" s="4" t="s">
        <v>531</v>
      </c>
      <c r="C68" s="5" t="n">
        <v>14</v>
      </c>
      <c r="D68" s="5" t="n">
        <v>14</v>
      </c>
    </row>
    <row r="69" spans="1:4">
      <c r="A69" s="4" t="s">
        <v>559</v>
      </c>
    </row>
    <row r="70" spans="1:4">
      <c r="A70" s="3" t="s">
        <v>530</v>
      </c>
    </row>
    <row r="71" spans="1:4">
      <c r="A71" s="4" t="s">
        <v>531</v>
      </c>
      <c r="C71" s="5" t="n">
        <v>0</v>
      </c>
      <c r="D71" s="5" t="n">
        <v>0</v>
      </c>
    </row>
    <row r="72" spans="1:4">
      <c r="A72" s="4" t="s">
        <v>560</v>
      </c>
    </row>
    <row r="73" spans="1:4">
      <c r="A73" s="3" t="s">
        <v>530</v>
      </c>
    </row>
    <row r="74" spans="1:4">
      <c r="A74" s="4" t="s">
        <v>531</v>
      </c>
      <c r="C74" s="5" t="n">
        <v>4</v>
      </c>
      <c r="D74" s="5" t="n">
        <v>1</v>
      </c>
    </row>
    <row r="75" spans="1:4">
      <c r="A75" s="4" t="s">
        <v>561</v>
      </c>
    </row>
    <row r="76" spans="1:4">
      <c r="A76" s="3" t="s">
        <v>530</v>
      </c>
    </row>
    <row r="77" spans="1:4">
      <c r="A77" s="4" t="s">
        <v>531</v>
      </c>
      <c r="C77" s="5" t="n">
        <v>0</v>
      </c>
      <c r="D77" s="5" t="n">
        <v>0</v>
      </c>
    </row>
    <row r="78" spans="1:4">
      <c r="A78" s="4" t="s">
        <v>562</v>
      </c>
    </row>
    <row r="79" spans="1:4">
      <c r="A79" s="3" t="s">
        <v>530</v>
      </c>
    </row>
    <row r="80" spans="1:4">
      <c r="A80" s="4" t="s">
        <v>531</v>
      </c>
      <c r="C80" s="5" t="n">
        <v>0</v>
      </c>
      <c r="D80" s="5" t="n">
        <v>0</v>
      </c>
    </row>
    <row r="81" spans="1:4">
      <c r="A81" s="4" t="s">
        <v>563</v>
      </c>
    </row>
    <row r="82" spans="1:4">
      <c r="A82" s="3" t="s">
        <v>530</v>
      </c>
    </row>
    <row r="83" spans="1:4">
      <c r="A83" s="4" t="s">
        <v>564</v>
      </c>
      <c r="B83" s="4" t="s">
        <v>565</v>
      </c>
    </row>
    <row r="84" spans="1:4">
      <c r="A84" s="4" t="s">
        <v>566</v>
      </c>
    </row>
    <row r="85" spans="1:4">
      <c r="A85" s="3" t="s">
        <v>530</v>
      </c>
    </row>
    <row r="86" spans="1:4">
      <c r="A86" s="4" t="s">
        <v>531</v>
      </c>
      <c r="C86" s="5" t="n">
        <v>15</v>
      </c>
    </row>
    <row r="87" spans="1:4">
      <c r="A87" s="4" t="s">
        <v>567</v>
      </c>
    </row>
    <row r="88" spans="1:4">
      <c r="A88" s="3" t="s">
        <v>530</v>
      </c>
    </row>
    <row r="89" spans="1:4">
      <c r="A89" s="4" t="s">
        <v>531</v>
      </c>
      <c r="C89" s="5" t="n">
        <v>14</v>
      </c>
    </row>
    <row r="90" spans="1:4">
      <c r="A90" s="4" t="s">
        <v>568</v>
      </c>
    </row>
    <row r="91" spans="1:4">
      <c r="A91" s="3" t="s">
        <v>530</v>
      </c>
    </row>
    <row r="92" spans="1:4">
      <c r="A92" s="4" t="s">
        <v>531</v>
      </c>
      <c r="C92" s="5" t="n">
        <v>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83"/>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569</v>
      </c>
      <c r="B1" s="2" t="s">
        <v>205</v>
      </c>
      <c r="J1" s="2" t="s">
        <v>1</v>
      </c>
    </row>
    <row r="2" spans="1:12">
      <c r="B2" s="2" t="s">
        <v>238</v>
      </c>
      <c r="C2" s="2" t="s">
        <v>570</v>
      </c>
      <c r="D2" s="2" t="s">
        <v>571</v>
      </c>
      <c r="E2" s="2" t="s">
        <v>572</v>
      </c>
      <c r="F2" s="2" t="s">
        <v>239</v>
      </c>
      <c r="G2" s="2" t="s">
        <v>573</v>
      </c>
      <c r="H2" s="2" t="s">
        <v>574</v>
      </c>
      <c r="I2" s="2" t="s">
        <v>575</v>
      </c>
      <c r="J2" s="2" t="s">
        <v>576</v>
      </c>
      <c r="K2" s="2" t="s">
        <v>239</v>
      </c>
      <c r="L2" s="2" t="s">
        <v>240</v>
      </c>
    </row>
    <row r="3" spans="1:12">
      <c r="A3" s="3" t="s">
        <v>577</v>
      </c>
    </row>
    <row r="4" spans="1:12">
      <c r="A4" s="4" t="s">
        <v>578</v>
      </c>
      <c r="E4" s="6" t="n">
        <v>752970000</v>
      </c>
      <c r="J4" s="6" t="n">
        <v>752970000</v>
      </c>
    </row>
    <row r="5" spans="1:12">
      <c r="A5" s="4" t="s">
        <v>579</v>
      </c>
      <c r="J5" s="5" t="n">
        <v>2592181000</v>
      </c>
    </row>
    <row r="6" spans="1:12">
      <c r="A6" s="4" t="s">
        <v>580</v>
      </c>
      <c r="J6" s="5" t="n">
        <v>-2655000</v>
      </c>
    </row>
    <row r="7" spans="1:12">
      <c r="A7" s="4" t="s">
        <v>581</v>
      </c>
      <c r="J7" s="5" t="n">
        <v>47099000</v>
      </c>
    </row>
    <row r="8" spans="1:12">
      <c r="A8" s="4" t="s">
        <v>582</v>
      </c>
      <c r="B8" s="6" t="n">
        <v>3389595000</v>
      </c>
      <c r="F8" s="6" t="n">
        <v>752970000</v>
      </c>
      <c r="J8" s="6" t="n">
        <v>3389595000</v>
      </c>
      <c r="K8" s="6" t="n">
        <v>752970000</v>
      </c>
    </row>
    <row r="9" spans="1:12">
      <c r="A9" s="4" t="s">
        <v>583</v>
      </c>
      <c r="J9" s="4" t="s">
        <v>584</v>
      </c>
    </row>
    <row r="10" spans="1:12">
      <c r="A10" s="4" t="s">
        <v>585</v>
      </c>
      <c r="J10" s="6" t="n">
        <v>21700000</v>
      </c>
      <c r="K10" s="5" t="n">
        <v>16300000</v>
      </c>
      <c r="L10" s="6" t="n">
        <v>12900000</v>
      </c>
    </row>
    <row r="11" spans="1:12">
      <c r="A11" s="4" t="s">
        <v>586</v>
      </c>
      <c r="J11" s="5" t="n">
        <v>77300000</v>
      </c>
      <c r="K11" s="5" t="n">
        <v>70700000</v>
      </c>
      <c r="L11" s="5" t="n">
        <v>60100000</v>
      </c>
    </row>
    <row r="12" spans="1:12">
      <c r="A12" s="4" t="s">
        <v>587</v>
      </c>
      <c r="J12" s="5" t="n">
        <v>22900000</v>
      </c>
      <c r="K12" s="5" t="n">
        <v>13400000</v>
      </c>
      <c r="L12" s="5" t="n">
        <v>22800000</v>
      </c>
    </row>
    <row r="13" spans="1:12">
      <c r="A13" s="4" t="s">
        <v>588</v>
      </c>
      <c r="B13" s="5" t="n">
        <v>330900000</v>
      </c>
      <c r="F13" s="5" t="n">
        <v>253700000</v>
      </c>
      <c r="J13" s="5" t="n">
        <v>330900000</v>
      </c>
      <c r="K13" s="5" t="n">
        <v>253700000</v>
      </c>
    </row>
    <row r="14" spans="1:12">
      <c r="A14" s="4" t="s">
        <v>589</v>
      </c>
      <c r="J14" s="5" t="n">
        <v>0</v>
      </c>
      <c r="K14" s="5" t="n">
        <v>-3100000</v>
      </c>
      <c r="L14" s="5" t="n">
        <v>-1600000</v>
      </c>
    </row>
    <row r="15" spans="1:12">
      <c r="A15" s="4" t="s">
        <v>590</v>
      </c>
      <c r="B15" s="5" t="n">
        <v>0</v>
      </c>
      <c r="F15" s="5" t="n">
        <v>0</v>
      </c>
      <c r="J15" s="5" t="n">
        <v>0</v>
      </c>
      <c r="K15" s="5" t="n">
        <v>0</v>
      </c>
    </row>
    <row r="16" spans="1:12">
      <c r="A16" s="4" t="s">
        <v>591</v>
      </c>
      <c r="J16" s="5" t="n">
        <v>0</v>
      </c>
      <c r="K16" s="5" t="n">
        <v>0</v>
      </c>
      <c r="L16" s="5" t="n">
        <v>0</v>
      </c>
    </row>
    <row r="17" spans="1:12">
      <c r="A17" s="4" t="s">
        <v>592</v>
      </c>
      <c r="F17" s="5" t="n">
        <v>29200000</v>
      </c>
      <c r="J17" s="5" t="n">
        <v>0</v>
      </c>
      <c r="K17" s="5" t="n">
        <v>0</v>
      </c>
      <c r="L17" s="5" t="n">
        <v>14355000</v>
      </c>
    </row>
    <row r="18" spans="1:12">
      <c r="A18" s="4" t="s">
        <v>593</v>
      </c>
      <c r="B18" s="5" t="n">
        <v>12500000</v>
      </c>
      <c r="F18" s="5" t="n">
        <v>5700000</v>
      </c>
      <c r="J18" s="6" t="n">
        <v>12500000</v>
      </c>
      <c r="K18" s="5" t="n">
        <v>5700000</v>
      </c>
    </row>
    <row r="19" spans="1:12">
      <c r="A19" s="4" t="s">
        <v>594</v>
      </c>
      <c r="J19" s="5" t="n">
        <v>1</v>
      </c>
    </row>
    <row r="20" spans="1:12">
      <c r="A20" s="4" t="s">
        <v>595</v>
      </c>
      <c r="B20" s="5" t="n">
        <v>731445000</v>
      </c>
      <c r="C20" s="6" t="n">
        <v>609925000</v>
      </c>
      <c r="D20" s="6" t="n">
        <v>565989000</v>
      </c>
      <c r="E20" s="5" t="n">
        <v>550569000</v>
      </c>
      <c r="F20" s="5" t="n">
        <v>576787000</v>
      </c>
      <c r="G20" s="6" t="n">
        <v>546293000</v>
      </c>
      <c r="H20" s="6" t="n">
        <v>514934000</v>
      </c>
      <c r="I20" s="6" t="n">
        <v>504199000</v>
      </c>
      <c r="J20" s="6" t="n">
        <v>2457928000</v>
      </c>
      <c r="K20" s="5" t="n">
        <v>2142213000</v>
      </c>
      <c r="L20" s="5" t="n">
        <v>1763336000</v>
      </c>
    </row>
    <row r="21" spans="1:12">
      <c r="A21" s="4" t="s">
        <v>596</v>
      </c>
    </row>
    <row r="22" spans="1:12">
      <c r="A22" s="3" t="s">
        <v>577</v>
      </c>
    </row>
    <row r="23" spans="1:12">
      <c r="A23" s="4" t="s">
        <v>597</v>
      </c>
      <c r="J23" s="4" t="s">
        <v>598</v>
      </c>
    </row>
    <row r="24" spans="1:12">
      <c r="A24" s="4" t="s">
        <v>599</v>
      </c>
    </row>
    <row r="25" spans="1:12">
      <c r="A25" s="3" t="s">
        <v>577</v>
      </c>
    </row>
    <row r="26" spans="1:12">
      <c r="A26" s="4" t="s">
        <v>597</v>
      </c>
      <c r="J26" s="4" t="s">
        <v>600</v>
      </c>
    </row>
    <row r="27" spans="1:12">
      <c r="A27" s="4" t="s">
        <v>601</v>
      </c>
    </row>
    <row r="28" spans="1:12">
      <c r="A28" s="3" t="s">
        <v>577</v>
      </c>
    </row>
    <row r="29" spans="1:12">
      <c r="A29" s="4" t="s">
        <v>602</v>
      </c>
      <c r="J29" s="4" t="s">
        <v>603</v>
      </c>
    </row>
    <row r="30" spans="1:12">
      <c r="A30" s="4" t="s">
        <v>604</v>
      </c>
    </row>
    <row r="31" spans="1:12">
      <c r="A31" s="3" t="s">
        <v>577</v>
      </c>
    </row>
    <row r="32" spans="1:12">
      <c r="A32" s="4" t="s">
        <v>602</v>
      </c>
      <c r="J32" s="4" t="s">
        <v>605</v>
      </c>
    </row>
    <row r="33" spans="1:12">
      <c r="A33" s="4" t="s">
        <v>606</v>
      </c>
    </row>
    <row r="34" spans="1:12">
      <c r="A34" s="3" t="s">
        <v>577</v>
      </c>
    </row>
    <row r="35" spans="1:12">
      <c r="A35" s="4" t="s">
        <v>602</v>
      </c>
      <c r="J35" s="4" t="s">
        <v>607</v>
      </c>
    </row>
    <row r="36" spans="1:12">
      <c r="A36" s="4" t="s">
        <v>608</v>
      </c>
    </row>
    <row r="37" spans="1:12">
      <c r="A37" s="3" t="s">
        <v>577</v>
      </c>
    </row>
    <row r="38" spans="1:12">
      <c r="A38" s="4" t="s">
        <v>602</v>
      </c>
      <c r="J38" s="4" t="s">
        <v>609</v>
      </c>
    </row>
    <row r="39" spans="1:12">
      <c r="A39" s="4" t="s">
        <v>610</v>
      </c>
    </row>
    <row r="40" spans="1:12">
      <c r="A40" s="3" t="s">
        <v>577</v>
      </c>
    </row>
    <row r="41" spans="1:12">
      <c r="A41" s="4" t="s">
        <v>602</v>
      </c>
      <c r="J41" s="4" t="s">
        <v>600</v>
      </c>
    </row>
    <row r="42" spans="1:12">
      <c r="A42" s="4" t="s">
        <v>611</v>
      </c>
    </row>
    <row r="43" spans="1:12">
      <c r="A43" s="3" t="s">
        <v>577</v>
      </c>
    </row>
    <row r="44" spans="1:12">
      <c r="A44" s="4" t="s">
        <v>602</v>
      </c>
      <c r="J44" s="4" t="s">
        <v>603</v>
      </c>
    </row>
    <row r="45" spans="1:12">
      <c r="A45" s="4" t="s">
        <v>612</v>
      </c>
    </row>
    <row r="46" spans="1:12">
      <c r="A46" s="3" t="s">
        <v>577</v>
      </c>
    </row>
    <row r="47" spans="1:12">
      <c r="A47" s="4" t="s">
        <v>595</v>
      </c>
      <c r="J47" s="6" t="n">
        <v>1900000000</v>
      </c>
      <c r="K47" s="5" t="n">
        <v>1700000000</v>
      </c>
      <c r="L47" s="5" t="n">
        <v>1400000000</v>
      </c>
    </row>
    <row r="48" spans="1:12">
      <c r="A48" s="4" t="s">
        <v>613</v>
      </c>
      <c r="B48" s="5" t="n">
        <v>10500000000</v>
      </c>
      <c r="F48" s="5" t="n">
        <v>6300000000</v>
      </c>
      <c r="J48" s="5" t="n">
        <v>10500000000</v>
      </c>
      <c r="K48" s="5" t="n">
        <v>6300000000</v>
      </c>
      <c r="L48" s="5" t="n">
        <v>6100000000</v>
      </c>
    </row>
    <row r="49" spans="1:12">
      <c r="A49" s="4" t="s">
        <v>614</v>
      </c>
    </row>
    <row r="50" spans="1:12">
      <c r="A50" s="3" t="s">
        <v>577</v>
      </c>
    </row>
    <row r="51" spans="1:12">
      <c r="A51" s="4" t="s">
        <v>595</v>
      </c>
      <c r="J51" s="5" t="n">
        <v>500000000</v>
      </c>
      <c r="K51" s="5" t="n">
        <v>400000000</v>
      </c>
      <c r="L51" s="5" t="n">
        <v>400000000</v>
      </c>
    </row>
    <row r="52" spans="1:12">
      <c r="A52" s="4" t="s">
        <v>613</v>
      </c>
      <c r="B52" s="5" t="n">
        <v>3100000000</v>
      </c>
      <c r="F52" s="5" t="n">
        <v>2600000000</v>
      </c>
      <c r="J52" s="5" t="n">
        <v>3100000000</v>
      </c>
      <c r="K52" s="5" t="n">
        <v>2600000000</v>
      </c>
      <c r="L52" s="5" t="n">
        <v>2600000000</v>
      </c>
    </row>
    <row r="53" spans="1:12">
      <c r="A53" s="4" t="s">
        <v>615</v>
      </c>
    </row>
    <row r="54" spans="1:12">
      <c r="A54" s="3" t="s">
        <v>577</v>
      </c>
    </row>
    <row r="55" spans="1:12">
      <c r="A55" s="4" t="s">
        <v>595</v>
      </c>
      <c r="J55" s="5" t="n">
        <v>300000000</v>
      </c>
      <c r="K55" s="5" t="n">
        <v>200000000</v>
      </c>
      <c r="L55" s="5" t="n">
        <v>200000000</v>
      </c>
    </row>
    <row r="56" spans="1:12">
      <c r="A56" s="4" t="s">
        <v>613</v>
      </c>
      <c r="B56" s="5" t="n">
        <v>1700000000</v>
      </c>
      <c r="F56" s="5" t="n">
        <v>1500000000</v>
      </c>
      <c r="J56" s="6" t="n">
        <v>1700000000</v>
      </c>
      <c r="K56" s="6" t="n">
        <v>1500000000</v>
      </c>
      <c r="L56" s="6" t="n">
        <v>1600000000</v>
      </c>
    </row>
    <row r="57" spans="1:12">
      <c r="A57" s="4" t="s">
        <v>616</v>
      </c>
    </row>
    <row r="58" spans="1:12">
      <c r="A58" s="3" t="s">
        <v>577</v>
      </c>
    </row>
    <row r="59" spans="1:12">
      <c r="A59" s="4" t="s">
        <v>617</v>
      </c>
      <c r="J59" s="4" t="s">
        <v>618</v>
      </c>
      <c r="K59" s="4" t="s">
        <v>619</v>
      </c>
      <c r="L59" s="4" t="s">
        <v>620</v>
      </c>
    </row>
    <row r="60" spans="1:12">
      <c r="A60" s="4" t="s">
        <v>621</v>
      </c>
    </row>
    <row r="61" spans="1:12">
      <c r="A61" s="3" t="s">
        <v>577</v>
      </c>
    </row>
    <row r="62" spans="1:12">
      <c r="A62" s="4" t="s">
        <v>617</v>
      </c>
      <c r="J62" s="4" t="s">
        <v>622</v>
      </c>
      <c r="K62" s="4" t="s">
        <v>623</v>
      </c>
      <c r="L62" s="4" t="s">
        <v>624</v>
      </c>
    </row>
    <row r="63" spans="1:12">
      <c r="A63" s="4" t="s">
        <v>625</v>
      </c>
    </row>
    <row r="64" spans="1:12">
      <c r="A64" s="3" t="s">
        <v>577</v>
      </c>
    </row>
    <row r="65" spans="1:12">
      <c r="A65" s="4" t="s">
        <v>578</v>
      </c>
      <c r="E65" s="5" t="n">
        <v>330845000</v>
      </c>
      <c r="J65" s="6" t="n">
        <v>330845000</v>
      </c>
    </row>
    <row r="66" spans="1:12">
      <c r="A66" s="4" t="s">
        <v>579</v>
      </c>
      <c r="J66" s="5" t="n">
        <v>0</v>
      </c>
    </row>
    <row r="67" spans="1:12">
      <c r="A67" s="4" t="s">
        <v>580</v>
      </c>
      <c r="J67" s="5" t="n">
        <v>0</v>
      </c>
    </row>
    <row r="68" spans="1:12">
      <c r="A68" s="4" t="s">
        <v>581</v>
      </c>
      <c r="J68" s="5" t="n">
        <v>0</v>
      </c>
    </row>
    <row r="69" spans="1:12">
      <c r="A69" s="4" t="s">
        <v>582</v>
      </c>
      <c r="B69" s="5" t="n">
        <v>330845000</v>
      </c>
      <c r="F69" s="5" t="n">
        <v>330845000</v>
      </c>
      <c r="J69" s="5" t="n">
        <v>330845000</v>
      </c>
      <c r="K69" s="6" t="n">
        <v>330845000</v>
      </c>
    </row>
    <row r="70" spans="1:12">
      <c r="A70" s="4" t="s">
        <v>626</v>
      </c>
    </row>
    <row r="71" spans="1:12">
      <c r="A71" s="3" t="s">
        <v>577</v>
      </c>
    </row>
    <row r="72" spans="1:12">
      <c r="A72" s="4" t="s">
        <v>578</v>
      </c>
      <c r="E72" s="5" t="n">
        <v>422125000</v>
      </c>
      <c r="J72" s="5" t="n">
        <v>422125000</v>
      </c>
    </row>
    <row r="73" spans="1:12">
      <c r="A73" s="4" t="s">
        <v>579</v>
      </c>
      <c r="J73" s="5" t="n">
        <v>0</v>
      </c>
    </row>
    <row r="74" spans="1:12">
      <c r="A74" s="4" t="s">
        <v>580</v>
      </c>
      <c r="J74" s="5" t="n">
        <v>-2620000</v>
      </c>
    </row>
    <row r="75" spans="1:12">
      <c r="A75" s="4" t="s">
        <v>581</v>
      </c>
      <c r="J75" s="5" t="n">
        <v>47099000</v>
      </c>
    </row>
    <row r="76" spans="1:12">
      <c r="A76" s="4" t="s">
        <v>582</v>
      </c>
      <c r="B76" s="5" t="n">
        <v>466604000</v>
      </c>
      <c r="F76" s="5" t="n">
        <v>422125000</v>
      </c>
      <c r="J76" s="5" t="n">
        <v>466604000</v>
      </c>
      <c r="K76" s="5" t="n">
        <v>422125000</v>
      </c>
    </row>
    <row r="77" spans="1:12">
      <c r="A77" s="4" t="s">
        <v>168</v>
      </c>
    </row>
    <row r="78" spans="1:12">
      <c r="A78" s="3" t="s">
        <v>577</v>
      </c>
    </row>
    <row r="79" spans="1:12">
      <c r="A79" s="4" t="s">
        <v>578</v>
      </c>
      <c r="E79" s="6" t="n">
        <v>0</v>
      </c>
      <c r="J79" s="5" t="n">
        <v>0</v>
      </c>
    </row>
    <row r="80" spans="1:12">
      <c r="A80" s="4" t="s">
        <v>579</v>
      </c>
      <c r="J80" s="5" t="n">
        <v>2592181000</v>
      </c>
    </row>
    <row r="81" spans="1:12">
      <c r="A81" s="4" t="s">
        <v>580</v>
      </c>
      <c r="J81" s="5" t="n">
        <v>-35000</v>
      </c>
    </row>
    <row r="82" spans="1:12">
      <c r="A82" s="4" t="s">
        <v>581</v>
      </c>
      <c r="J82" s="5" t="n">
        <v>0</v>
      </c>
    </row>
    <row r="83" spans="1:12">
      <c r="A83" s="4" t="s">
        <v>582</v>
      </c>
      <c r="B83" s="6" t="n">
        <v>2592146000</v>
      </c>
      <c r="F83" s="6" t="n">
        <v>0</v>
      </c>
      <c r="J83" s="6" t="n">
        <v>2592146000</v>
      </c>
      <c r="K83" s="6" t="n">
        <v>0</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8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627</v>
      </c>
      <c r="B1" s="2" t="s">
        <v>628</v>
      </c>
      <c r="C1" s="2" t="s">
        <v>629</v>
      </c>
      <c r="D1" s="2" t="s">
        <v>630</v>
      </c>
      <c r="E1" s="2" t="s">
        <v>631</v>
      </c>
      <c r="F1" s="2" t="s">
        <v>632</v>
      </c>
      <c r="G1" s="2" t="s">
        <v>238</v>
      </c>
      <c r="H1" s="2" t="s">
        <v>239</v>
      </c>
    </row>
    <row r="2" spans="1:8">
      <c r="A2" s="3" t="s">
        <v>633</v>
      </c>
    </row>
    <row r="3" spans="1:8">
      <c r="A3" s="4" t="s">
        <v>34</v>
      </c>
      <c r="G3" s="6" t="n">
        <v>87610</v>
      </c>
    </row>
    <row r="4" spans="1:8">
      <c r="A4" s="4" t="s">
        <v>47</v>
      </c>
      <c r="G4" s="5" t="n">
        <v>3389595</v>
      </c>
      <c r="H4" s="6" t="n">
        <v>752970</v>
      </c>
    </row>
    <row r="5" spans="1:8">
      <c r="A5" s="4" t="s">
        <v>168</v>
      </c>
    </row>
    <row r="6" spans="1:8">
      <c r="A6" s="3" t="s">
        <v>633</v>
      </c>
    </row>
    <row r="7" spans="1:8">
      <c r="A7" s="4" t="s">
        <v>34</v>
      </c>
      <c r="B7" s="6" t="n">
        <v>312579</v>
      </c>
    </row>
    <row r="8" spans="1:8">
      <c r="A8" s="4" t="s">
        <v>36</v>
      </c>
      <c r="B8" s="5" t="n">
        <v>3677497</v>
      </c>
    </row>
    <row r="9" spans="1:8">
      <c r="A9" s="4" t="s">
        <v>43</v>
      </c>
      <c r="B9" s="5" t="n">
        <v>20650</v>
      </c>
    </row>
    <row r="10" spans="1:8">
      <c r="A10" s="4" t="s">
        <v>257</v>
      </c>
      <c r="B10" s="5" t="n">
        <v>10978</v>
      </c>
    </row>
    <row r="11" spans="1:8">
      <c r="A11" s="4" t="s">
        <v>47</v>
      </c>
      <c r="B11" s="5" t="n">
        <v>2592181</v>
      </c>
      <c r="G11" s="6" t="n">
        <v>2592146</v>
      </c>
      <c r="H11" s="5" t="n">
        <v>0</v>
      </c>
    </row>
    <row r="12" spans="1:8">
      <c r="A12" s="4" t="s">
        <v>314</v>
      </c>
      <c r="B12" s="5" t="n">
        <v>-185543</v>
      </c>
    </row>
    <row r="13" spans="1:8">
      <c r="A13" s="4" t="s">
        <v>56</v>
      </c>
      <c r="B13" s="5" t="n">
        <v>-248259</v>
      </c>
    </row>
    <row r="14" spans="1:8">
      <c r="A14" s="4" t="s">
        <v>634</v>
      </c>
      <c r="B14" s="5" t="n">
        <v>-22640</v>
      </c>
    </row>
    <row r="15" spans="1:8">
      <c r="A15" s="4" t="s">
        <v>635</v>
      </c>
      <c r="B15" s="5" t="n">
        <v>6209633</v>
      </c>
    </row>
    <row r="16" spans="1:8">
      <c r="A16" s="4" t="s">
        <v>636</v>
      </c>
    </row>
    <row r="17" spans="1:8">
      <c r="A17" s="3" t="s">
        <v>633</v>
      </c>
    </row>
    <row r="18" spans="1:8">
      <c r="A18" s="4" t="s">
        <v>635</v>
      </c>
      <c r="C18" s="6" t="n">
        <v>212000</v>
      </c>
      <c r="D18" s="9" t="n">
        <v>190</v>
      </c>
      <c r="E18" s="6" t="n">
        <v>818900</v>
      </c>
    </row>
    <row r="19" spans="1:8">
      <c r="A19" s="4" t="s">
        <v>637</v>
      </c>
    </row>
    <row r="20" spans="1:8">
      <c r="A20" s="3" t="s">
        <v>633</v>
      </c>
    </row>
    <row r="21" spans="1:8">
      <c r="A21" s="4" t="s">
        <v>638</v>
      </c>
      <c r="G21" s="4" t="s">
        <v>639</v>
      </c>
    </row>
    <row r="22" spans="1:8">
      <c r="A22" s="4" t="s">
        <v>640</v>
      </c>
    </row>
    <row r="23" spans="1:8">
      <c r="A23" s="3" t="s">
        <v>633</v>
      </c>
    </row>
    <row r="24" spans="1:8">
      <c r="A24" s="4" t="s">
        <v>311</v>
      </c>
      <c r="B24" s="6" t="n">
        <v>162333</v>
      </c>
    </row>
    <row r="25" spans="1:8">
      <c r="A25" s="4" t="s">
        <v>638</v>
      </c>
      <c r="B25" s="4" t="s">
        <v>641</v>
      </c>
    </row>
    <row r="26" spans="1:8">
      <c r="A26" s="4" t="s">
        <v>642</v>
      </c>
    </row>
    <row r="27" spans="1:8">
      <c r="A27" s="3" t="s">
        <v>633</v>
      </c>
    </row>
    <row r="28" spans="1:8">
      <c r="A28" s="4" t="s">
        <v>311</v>
      </c>
      <c r="B28" s="6" t="n">
        <v>980267</v>
      </c>
    </row>
    <row r="29" spans="1:8">
      <c r="A29" s="4" t="s">
        <v>638</v>
      </c>
      <c r="B29" s="4" t="s">
        <v>643</v>
      </c>
    </row>
    <row r="30" spans="1:8">
      <c r="A30" s="4" t="s">
        <v>644</v>
      </c>
    </row>
    <row r="31" spans="1:8">
      <c r="A31" s="3" t="s">
        <v>633</v>
      </c>
    </row>
    <row r="32" spans="1:8">
      <c r="A32" s="4" t="s">
        <v>311</v>
      </c>
      <c r="E32" s="5" t="n">
        <v>249070</v>
      </c>
    </row>
    <row r="33" spans="1:8">
      <c r="A33" s="4" t="s">
        <v>47</v>
      </c>
      <c r="E33" s="5" t="n">
        <v>442975</v>
      </c>
    </row>
    <row r="34" spans="1:8">
      <c r="A34" s="4" t="s">
        <v>645</v>
      </c>
    </row>
    <row r="35" spans="1:8">
      <c r="A35" s="3" t="s">
        <v>633</v>
      </c>
    </row>
    <row r="36" spans="1:8">
      <c r="A36" s="4" t="s">
        <v>638</v>
      </c>
      <c r="G36" s="4" t="s">
        <v>646</v>
      </c>
    </row>
    <row r="37" spans="1:8">
      <c r="A37" s="4" t="s">
        <v>647</v>
      </c>
    </row>
    <row r="38" spans="1:8">
      <c r="A38" s="3" t="s">
        <v>633</v>
      </c>
    </row>
    <row r="39" spans="1:8">
      <c r="A39" s="4" t="s">
        <v>311</v>
      </c>
      <c r="B39" s="6" t="n">
        <v>557128</v>
      </c>
    </row>
    <row r="40" spans="1:8">
      <c r="A40" s="4" t="s">
        <v>638</v>
      </c>
      <c r="B40" s="4" t="s">
        <v>648</v>
      </c>
    </row>
    <row r="41" spans="1:8">
      <c r="A41" s="4" t="s">
        <v>649</v>
      </c>
    </row>
    <row r="42" spans="1:8">
      <c r="A42" s="3" t="s">
        <v>633</v>
      </c>
    </row>
    <row r="43" spans="1:8">
      <c r="A43" s="4" t="s">
        <v>311</v>
      </c>
      <c r="E43" s="6" t="n">
        <v>18807</v>
      </c>
    </row>
    <row r="44" spans="1:8">
      <c r="A44" s="4" t="s">
        <v>650</v>
      </c>
    </row>
    <row r="45" spans="1:8">
      <c r="A45" s="3" t="s">
        <v>633</v>
      </c>
    </row>
    <row r="46" spans="1:8">
      <c r="A46" s="4" t="s">
        <v>311</v>
      </c>
      <c r="B46" s="6" t="n">
        <v>44990</v>
      </c>
    </row>
    <row r="47" spans="1:8">
      <c r="A47" s="4" t="s">
        <v>638</v>
      </c>
      <c r="B47" s="4" t="s">
        <v>651</v>
      </c>
    </row>
    <row r="48" spans="1:8">
      <c r="A48" s="4" t="s">
        <v>652</v>
      </c>
    </row>
    <row r="49" spans="1:8">
      <c r="A49" s="3" t="s">
        <v>633</v>
      </c>
    </row>
    <row r="50" spans="1:8">
      <c r="A50" s="4" t="s">
        <v>638</v>
      </c>
      <c r="G50" s="4" t="s">
        <v>651</v>
      </c>
    </row>
    <row r="51" spans="1:8">
      <c r="A51" s="4" t="s">
        <v>653</v>
      </c>
    </row>
    <row r="52" spans="1:8">
      <c r="A52" s="3" t="s">
        <v>633</v>
      </c>
    </row>
    <row r="53" spans="1:8">
      <c r="A53" s="4" t="s">
        <v>638</v>
      </c>
      <c r="B53" s="4" t="s">
        <v>654</v>
      </c>
    </row>
    <row r="54" spans="1:8">
      <c r="A54" s="4" t="s">
        <v>655</v>
      </c>
    </row>
    <row r="55" spans="1:8">
      <c r="A55" s="3" t="s">
        <v>633</v>
      </c>
    </row>
    <row r="56" spans="1:8">
      <c r="A56" s="4" t="s">
        <v>656</v>
      </c>
      <c r="B56" s="6" t="n">
        <v>-450697</v>
      </c>
    </row>
    <row r="57" spans="1:8">
      <c r="A57" s="4" t="s">
        <v>657</v>
      </c>
    </row>
    <row r="58" spans="1:8">
      <c r="A58" s="3" t="s">
        <v>633</v>
      </c>
    </row>
    <row r="59" spans="1:8">
      <c r="A59" s="4" t="s">
        <v>656</v>
      </c>
      <c r="B59" s="5" t="n">
        <v>-250000</v>
      </c>
    </row>
    <row r="60" spans="1:8">
      <c r="A60" s="4" t="s">
        <v>658</v>
      </c>
    </row>
    <row r="61" spans="1:8">
      <c r="A61" s="3" t="s">
        <v>633</v>
      </c>
    </row>
    <row r="62" spans="1:8">
      <c r="A62" s="4" t="s">
        <v>656</v>
      </c>
      <c r="B62" s="5" t="n">
        <v>-886831</v>
      </c>
    </row>
    <row r="63" spans="1:8">
      <c r="A63" s="4" t="s">
        <v>659</v>
      </c>
      <c r="F63" s="6" t="n">
        <v>621000</v>
      </c>
    </row>
    <row r="64" spans="1:8">
      <c r="A64" s="4" t="s">
        <v>660</v>
      </c>
    </row>
    <row r="65" spans="1:8">
      <c r="A65" s="3" t="s">
        <v>633</v>
      </c>
    </row>
    <row r="66" spans="1:8">
      <c r="A66" s="4" t="s">
        <v>656</v>
      </c>
      <c r="B66" s="5" t="n">
        <v>-105000</v>
      </c>
    </row>
    <row r="67" spans="1:8">
      <c r="A67" s="4" t="s">
        <v>29</v>
      </c>
    </row>
    <row r="68" spans="1:8">
      <c r="A68" s="3" t="s">
        <v>633</v>
      </c>
    </row>
    <row r="69" spans="1:8">
      <c r="A69" s="4" t="s">
        <v>47</v>
      </c>
      <c r="G69" s="6" t="n">
        <v>3389595</v>
      </c>
      <c r="H69" s="6" t="n">
        <v>752970</v>
      </c>
    </row>
    <row r="70" spans="1:8">
      <c r="A70" s="4" t="s">
        <v>661</v>
      </c>
    </row>
    <row r="71" spans="1:8">
      <c r="A71" s="3" t="s">
        <v>633</v>
      </c>
    </row>
    <row r="72" spans="1:8">
      <c r="A72" s="4" t="s">
        <v>34</v>
      </c>
      <c r="B72" s="5" t="n">
        <v>312579</v>
      </c>
    </row>
    <row r="73" spans="1:8">
      <c r="A73" s="4" t="s">
        <v>36</v>
      </c>
      <c r="B73" s="5" t="n">
        <v>3677497</v>
      </c>
    </row>
    <row r="74" spans="1:8">
      <c r="A74" s="4" t="s">
        <v>43</v>
      </c>
      <c r="B74" s="5" t="n">
        <v>20650</v>
      </c>
    </row>
    <row r="75" spans="1:8">
      <c r="A75" s="4" t="s">
        <v>257</v>
      </c>
      <c r="B75" s="5" t="n">
        <v>10978</v>
      </c>
    </row>
    <row r="76" spans="1:8">
      <c r="A76" s="4" t="s">
        <v>47</v>
      </c>
      <c r="B76" s="5" t="n">
        <v>2592181</v>
      </c>
    </row>
    <row r="77" spans="1:8">
      <c r="A77" s="4" t="s">
        <v>314</v>
      </c>
      <c r="B77" s="5" t="n">
        <v>-185543</v>
      </c>
    </row>
    <row r="78" spans="1:8">
      <c r="A78" s="4" t="s">
        <v>56</v>
      </c>
      <c r="B78" s="5" t="n">
        <v>-248259</v>
      </c>
    </row>
    <row r="79" spans="1:8">
      <c r="A79" s="4" t="s">
        <v>634</v>
      </c>
      <c r="B79" s="5" t="n">
        <v>-22640</v>
      </c>
    </row>
    <row r="80" spans="1:8">
      <c r="A80" s="4" t="s">
        <v>662</v>
      </c>
    </row>
    <row r="81" spans="1:8">
      <c r="A81" s="3" t="s">
        <v>633</v>
      </c>
    </row>
    <row r="82" spans="1:8">
      <c r="A82" s="4" t="s">
        <v>311</v>
      </c>
      <c r="B82" s="5" t="n">
        <v>162333</v>
      </c>
    </row>
    <row r="83" spans="1:8">
      <c r="A83" s="4" t="s">
        <v>663</v>
      </c>
    </row>
    <row r="84" spans="1:8">
      <c r="A84" s="3" t="s">
        <v>633</v>
      </c>
    </row>
    <row r="85" spans="1:8">
      <c r="A85" s="4" t="s">
        <v>656</v>
      </c>
      <c r="B85" s="5" t="n">
        <v>-886831</v>
      </c>
    </row>
    <row r="86" spans="1:8">
      <c r="A86" s="4" t="s">
        <v>664</v>
      </c>
    </row>
    <row r="87" spans="1:8">
      <c r="A87" s="3" t="s">
        <v>633</v>
      </c>
    </row>
    <row r="88" spans="1:8">
      <c r="A88" s="4" t="s">
        <v>656</v>
      </c>
      <c r="B88" s="6" t="n">
        <v>-105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5</v>
      </c>
      <c r="B1" s="2" t="s">
        <v>1</v>
      </c>
    </row>
    <row r="2" spans="1:3">
      <c r="B2" s="2" t="s">
        <v>2</v>
      </c>
      <c r="C2" s="2" t="s">
        <v>32</v>
      </c>
    </row>
    <row r="3" spans="1:3">
      <c r="A3" s="3" t="s">
        <v>633</v>
      </c>
    </row>
    <row r="4" spans="1:3">
      <c r="A4" s="4" t="s">
        <v>666</v>
      </c>
      <c r="B4" s="6" t="n">
        <v>51717</v>
      </c>
      <c r="C4" s="6" t="n">
        <v>99653</v>
      </c>
    </row>
    <row r="5" spans="1:3">
      <c r="A5" s="4" t="s">
        <v>667</v>
      </c>
      <c r="B5" s="7" t="n">
        <v>0.25</v>
      </c>
      <c r="C5" s="7" t="n">
        <v>0.51</v>
      </c>
    </row>
    <row r="6" spans="1:3">
      <c r="A6" s="4" t="s">
        <v>668</v>
      </c>
      <c r="B6" s="6" t="n">
        <v>43000</v>
      </c>
    </row>
    <row r="7" spans="1:3">
      <c r="A7" s="4" t="s">
        <v>669</v>
      </c>
      <c r="B7" s="10" t="n">
        <v>43.2</v>
      </c>
    </row>
    <row r="8" spans="1:3">
      <c r="A8" s="4" t="s">
        <v>670</v>
      </c>
      <c r="B8" s="6" t="n">
        <v>177800</v>
      </c>
    </row>
    <row r="9" spans="1:3">
      <c r="A9" s="4" t="s">
        <v>671</v>
      </c>
      <c r="B9" s="5" t="n">
        <v>5400</v>
      </c>
    </row>
    <row r="10" spans="1:3">
      <c r="A10" s="4" t="s">
        <v>29</v>
      </c>
    </row>
    <row r="11" spans="1:3">
      <c r="A11" s="3" t="s">
        <v>633</v>
      </c>
    </row>
    <row r="12" spans="1:3">
      <c r="A12" s="4" t="s">
        <v>672</v>
      </c>
      <c r="B12" s="5" t="n">
        <v>2860454</v>
      </c>
      <c r="C12" s="6" t="n">
        <v>2670914</v>
      </c>
    </row>
    <row r="13" spans="1:3">
      <c r="A13" s="4" t="s">
        <v>666</v>
      </c>
      <c r="B13" s="6" t="n">
        <v>53786</v>
      </c>
      <c r="C13" s="6" t="n">
        <v>103639</v>
      </c>
    </row>
    <row r="14" spans="1:3">
      <c r="A14" s="4" t="s">
        <v>667</v>
      </c>
      <c r="B14" s="7" t="n">
        <v>0.25</v>
      </c>
      <c r="C14" s="7" t="n">
        <v>0.5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9"/>
    <col customWidth="1" max="6" min="6" width="29"/>
    <col customWidth="1" max="7" min="7" width="21"/>
  </cols>
  <sheetData>
    <row r="1" spans="1:7">
      <c r="A1" s="1" t="s">
        <v>673</v>
      </c>
      <c r="B1" s="2" t="s">
        <v>629</v>
      </c>
      <c r="C1" s="2" t="s">
        <v>630</v>
      </c>
      <c r="D1" s="2" t="s">
        <v>674</v>
      </c>
      <c r="E1" s="2" t="s">
        <v>675</v>
      </c>
      <c r="F1" s="2" t="s">
        <v>676</v>
      </c>
      <c r="G1" s="2" t="s">
        <v>240</v>
      </c>
    </row>
    <row r="2" spans="1:7">
      <c r="A2" s="3" t="s">
        <v>633</v>
      </c>
    </row>
    <row r="3" spans="1:7">
      <c r="A3" s="4" t="s">
        <v>677</v>
      </c>
      <c r="E3" s="5" t="n">
        <v>205</v>
      </c>
      <c r="F3" s="5" t="n">
        <v>187</v>
      </c>
    </row>
    <row r="4" spans="1:7">
      <c r="A4" s="4" t="s">
        <v>309</v>
      </c>
      <c r="D4" s="6" t="n">
        <v>270195</v>
      </c>
      <c r="E4" s="6" t="n">
        <v>366105</v>
      </c>
      <c r="F4" s="6" t="n">
        <v>378431</v>
      </c>
      <c r="G4" s="6" t="n">
        <v>99247</v>
      </c>
    </row>
    <row r="5" spans="1:7">
      <c r="A5" s="4" t="s">
        <v>47</v>
      </c>
      <c r="E5" s="5" t="n">
        <v>3389595</v>
      </c>
      <c r="F5" s="5" t="n">
        <v>752970</v>
      </c>
    </row>
    <row r="6" spans="1:7">
      <c r="A6" s="4" t="s">
        <v>678</v>
      </c>
      <c r="D6" s="5" t="n">
        <v>4817</v>
      </c>
    </row>
    <row r="7" spans="1:7">
      <c r="A7" s="4" t="s">
        <v>679</v>
      </c>
      <c r="D7" s="5" t="n">
        <v>-118923</v>
      </c>
    </row>
    <row r="8" spans="1:7">
      <c r="A8" s="4" t="s">
        <v>680</v>
      </c>
      <c r="D8" s="6" t="n">
        <v>-48037</v>
      </c>
    </row>
    <row r="9" spans="1:7">
      <c r="A9" s="4" t="s">
        <v>124</v>
      </c>
      <c r="E9" s="5" t="n">
        <v>76048</v>
      </c>
      <c r="F9" s="5" t="n">
        <v>20491</v>
      </c>
      <c r="G9" s="6" t="n">
        <v>17400</v>
      </c>
    </row>
    <row r="10" spans="1:7">
      <c r="A10" s="4" t="s">
        <v>670</v>
      </c>
      <c r="E10" s="6" t="n">
        <v>177800</v>
      </c>
    </row>
    <row r="11" spans="1:7">
      <c r="A11" s="4" t="s">
        <v>636</v>
      </c>
    </row>
    <row r="12" spans="1:7">
      <c r="A12" s="3" t="s">
        <v>633</v>
      </c>
    </row>
    <row r="13" spans="1:7">
      <c r="A13" s="4" t="s">
        <v>677</v>
      </c>
      <c r="D13" s="5" t="n">
        <v>8</v>
      </c>
    </row>
    <row r="14" spans="1:7">
      <c r="A14" s="4" t="s">
        <v>635</v>
      </c>
      <c r="B14" s="6" t="n">
        <v>212000</v>
      </c>
      <c r="C14" s="9" t="n">
        <v>190</v>
      </c>
      <c r="D14" s="6" t="n">
        <v>818900</v>
      </c>
    </row>
    <row r="15" spans="1:7">
      <c r="A15" s="4" t="s">
        <v>124</v>
      </c>
      <c r="F15" s="5" t="n">
        <v>6900</v>
      </c>
    </row>
    <row r="16" spans="1:7">
      <c r="A16" s="4" t="s">
        <v>670</v>
      </c>
      <c r="F16" s="5" t="n">
        <v>55300</v>
      </c>
    </row>
    <row r="17" spans="1:7">
      <c r="A17" s="4" t="s">
        <v>681</v>
      </c>
      <c r="F17" s="6" t="n">
        <v>20100</v>
      </c>
    </row>
    <row r="18" spans="1:7">
      <c r="A18" s="4" t="s">
        <v>644</v>
      </c>
    </row>
    <row r="19" spans="1:7">
      <c r="A19" s="3" t="s">
        <v>633</v>
      </c>
    </row>
    <row r="20" spans="1:7">
      <c r="A20" s="4" t="s">
        <v>47</v>
      </c>
      <c r="D20" s="5" t="n">
        <v>442975</v>
      </c>
    </row>
    <row r="21" spans="1:7">
      <c r="A21" s="4" t="s">
        <v>682</v>
      </c>
      <c r="D21" s="5" t="n">
        <v>249070</v>
      </c>
    </row>
    <row r="22" spans="1:7">
      <c r="A22" s="4" t="s">
        <v>683</v>
      </c>
    </row>
    <row r="23" spans="1:7">
      <c r="A23" s="3" t="s">
        <v>633</v>
      </c>
    </row>
    <row r="24" spans="1:7">
      <c r="A24" s="4" t="s">
        <v>682</v>
      </c>
      <c r="D24" s="6" t="n">
        <v>1880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2</v>
      </c>
      <c r="C1" s="2" t="s">
        <v>32</v>
      </c>
    </row>
    <row r="2" spans="1:3">
      <c r="A2" s="3" t="s">
        <v>685</v>
      </c>
    </row>
    <row r="3" spans="1:3">
      <c r="A3" s="4" t="s">
        <v>34</v>
      </c>
      <c r="B3" s="6" t="n">
        <v>1136341</v>
      </c>
      <c r="C3" s="6" t="n">
        <v>746822</v>
      </c>
    </row>
    <row r="4" spans="1:3">
      <c r="A4" s="4" t="s">
        <v>686</v>
      </c>
      <c r="B4" s="5" t="n">
        <v>11150</v>
      </c>
      <c r="C4" s="5" t="n">
        <v>11335</v>
      </c>
    </row>
    <row r="5" spans="1:3">
      <c r="A5" s="4" t="s">
        <v>687</v>
      </c>
      <c r="B5" s="5" t="n">
        <v>15215405</v>
      </c>
      <c r="C5" s="5" t="n">
        <v>10267525</v>
      </c>
    </row>
    <row r="6" spans="1:3">
      <c r="A6" s="4" t="s">
        <v>688</v>
      </c>
      <c r="B6" s="5" t="n">
        <v>553040</v>
      </c>
      <c r="C6" s="5" t="n">
        <v>532787</v>
      </c>
    </row>
    <row r="7" spans="1:3">
      <c r="A7" s="4" t="s">
        <v>689</v>
      </c>
      <c r="B7" s="5" t="n">
        <v>-3238227</v>
      </c>
      <c r="C7" s="5" t="n">
        <v>-2668509</v>
      </c>
    </row>
    <row r="8" spans="1:3">
      <c r="A8" s="4" t="s">
        <v>40</v>
      </c>
      <c r="B8" s="5" t="n">
        <v>13677709</v>
      </c>
      <c r="C8" s="5" t="n">
        <v>8889960</v>
      </c>
    </row>
    <row r="9" spans="1:3">
      <c r="A9" s="4" t="s">
        <v>690</v>
      </c>
      <c r="B9" s="5" t="n">
        <v>1400000</v>
      </c>
      <c r="C9" s="5" t="n">
        <v>700000</v>
      </c>
    </row>
    <row r="10" spans="1:3">
      <c r="A10" s="4" t="s">
        <v>691</v>
      </c>
    </row>
    <row r="11" spans="1:3">
      <c r="A11" s="3" t="s">
        <v>685</v>
      </c>
    </row>
    <row r="12" spans="1:3">
      <c r="A12" s="4" t="s">
        <v>34</v>
      </c>
      <c r="B12" s="5" t="n">
        <v>109844</v>
      </c>
      <c r="C12" s="5" t="n">
        <v>109083</v>
      </c>
    </row>
    <row r="13" spans="1:3">
      <c r="A13" s="4" t="s">
        <v>686</v>
      </c>
      <c r="B13" s="5" t="n">
        <v>0</v>
      </c>
      <c r="C13" s="5" t="n">
        <v>0</v>
      </c>
    </row>
    <row r="14" spans="1:3">
      <c r="A14" s="4" t="s">
        <v>687</v>
      </c>
      <c r="B14" s="5" t="n">
        <v>1940495</v>
      </c>
      <c r="C14" s="5" t="n">
        <v>1834052</v>
      </c>
    </row>
    <row r="15" spans="1:3">
      <c r="A15" s="4" t="s">
        <v>688</v>
      </c>
      <c r="B15" s="5" t="n">
        <v>99174</v>
      </c>
      <c r="C15" s="5" t="n">
        <v>93472</v>
      </c>
    </row>
    <row r="16" spans="1:3">
      <c r="A16" s="4" t="s">
        <v>689</v>
      </c>
      <c r="B16" s="5" t="n">
        <v>-778659</v>
      </c>
      <c r="C16" s="5" t="n">
        <v>-674823</v>
      </c>
    </row>
    <row r="17" spans="1:3">
      <c r="A17" s="4" t="s">
        <v>40</v>
      </c>
      <c r="B17" s="5" t="n">
        <v>1370854</v>
      </c>
      <c r="C17" s="5" t="n">
        <v>1361784</v>
      </c>
    </row>
    <row r="18" spans="1:3">
      <c r="A18" s="4" t="s">
        <v>692</v>
      </c>
    </row>
    <row r="19" spans="1:3">
      <c r="A19" s="3" t="s">
        <v>685</v>
      </c>
    </row>
    <row r="20" spans="1:3">
      <c r="A20" s="4" t="s">
        <v>34</v>
      </c>
      <c r="B20" s="5" t="n">
        <v>1010306</v>
      </c>
      <c r="C20" s="5" t="n">
        <v>610007</v>
      </c>
    </row>
    <row r="21" spans="1:3">
      <c r="A21" s="4" t="s">
        <v>686</v>
      </c>
      <c r="B21" s="5" t="n">
        <v>11150</v>
      </c>
      <c r="C21" s="5" t="n">
        <v>10014</v>
      </c>
    </row>
    <row r="22" spans="1:3">
      <c r="A22" s="4" t="s">
        <v>687</v>
      </c>
      <c r="B22" s="5" t="n">
        <v>13147042</v>
      </c>
      <c r="C22" s="5" t="n">
        <v>8254108</v>
      </c>
    </row>
    <row r="23" spans="1:3">
      <c r="A23" s="4" t="s">
        <v>688</v>
      </c>
      <c r="B23" s="5" t="n">
        <v>453712</v>
      </c>
      <c r="C23" s="5" t="n">
        <v>431444</v>
      </c>
    </row>
    <row r="24" spans="1:3">
      <c r="A24" s="4" t="s">
        <v>689</v>
      </c>
      <c r="B24" s="5" t="n">
        <v>-2430984</v>
      </c>
      <c r="C24" s="5" t="n">
        <v>-1932127</v>
      </c>
    </row>
    <row r="25" spans="1:3">
      <c r="A25" s="4" t="s">
        <v>40</v>
      </c>
      <c r="B25" s="5" t="n">
        <v>12191226</v>
      </c>
      <c r="C25" s="5" t="n">
        <v>7373446</v>
      </c>
    </row>
    <row r="26" spans="1:3">
      <c r="A26" s="4" t="s">
        <v>693</v>
      </c>
    </row>
    <row r="27" spans="1:3">
      <c r="A27" s="3" t="s">
        <v>685</v>
      </c>
    </row>
    <row r="28" spans="1:3">
      <c r="A28" s="4" t="s">
        <v>34</v>
      </c>
      <c r="B28" s="5" t="n">
        <v>11959</v>
      </c>
      <c r="C28" s="5" t="n">
        <v>20199</v>
      </c>
    </row>
    <row r="29" spans="1:3">
      <c r="A29" s="4" t="s">
        <v>686</v>
      </c>
      <c r="B29" s="5" t="n">
        <v>0</v>
      </c>
      <c r="C29" s="5" t="n">
        <v>1321</v>
      </c>
    </row>
    <row r="30" spans="1:3">
      <c r="A30" s="4" t="s">
        <v>687</v>
      </c>
      <c r="B30" s="5" t="n">
        <v>1564</v>
      </c>
      <c r="C30" s="5" t="n">
        <v>57765</v>
      </c>
    </row>
    <row r="31" spans="1:3">
      <c r="A31" s="4" t="s">
        <v>688</v>
      </c>
      <c r="B31" s="5" t="n">
        <v>76</v>
      </c>
      <c r="C31" s="5" t="n">
        <v>6333</v>
      </c>
    </row>
    <row r="32" spans="1:3">
      <c r="A32" s="4" t="s">
        <v>689</v>
      </c>
      <c r="B32" s="5" t="n">
        <v>-31</v>
      </c>
      <c r="C32" s="5" t="n">
        <v>-24595</v>
      </c>
    </row>
    <row r="33" spans="1:3">
      <c r="A33" s="4" t="s">
        <v>40</v>
      </c>
      <c r="B33" s="5" t="n">
        <v>13568</v>
      </c>
      <c r="C33" s="5" t="n">
        <v>61023</v>
      </c>
    </row>
    <row r="34" spans="1:3">
      <c r="A34" s="4" t="s">
        <v>694</v>
      </c>
    </row>
    <row r="35" spans="1:3">
      <c r="A35" s="3" t="s">
        <v>685</v>
      </c>
    </row>
    <row r="36" spans="1:3">
      <c r="A36" s="4" t="s">
        <v>34</v>
      </c>
      <c r="B36" s="5" t="n">
        <v>2067</v>
      </c>
      <c r="C36" s="5" t="n">
        <v>5368</v>
      </c>
    </row>
    <row r="37" spans="1:3">
      <c r="A37" s="4" t="s">
        <v>686</v>
      </c>
      <c r="B37" s="5" t="n">
        <v>0</v>
      </c>
      <c r="C37" s="5" t="n">
        <v>0</v>
      </c>
    </row>
    <row r="38" spans="1:3">
      <c r="A38" s="4" t="s">
        <v>687</v>
      </c>
      <c r="B38" s="5" t="n">
        <v>23029</v>
      </c>
      <c r="C38" s="5" t="n">
        <v>43574</v>
      </c>
    </row>
    <row r="39" spans="1:3">
      <c r="A39" s="4" t="s">
        <v>688</v>
      </c>
      <c r="B39" s="5" t="n">
        <v>0</v>
      </c>
      <c r="C39" s="5" t="n">
        <v>1460</v>
      </c>
    </row>
    <row r="40" spans="1:3">
      <c r="A40" s="4" t="s">
        <v>689</v>
      </c>
      <c r="B40" s="5" t="n">
        <v>-16779</v>
      </c>
      <c r="C40" s="5" t="n">
        <v>-21407</v>
      </c>
    </row>
    <row r="41" spans="1:3">
      <c r="A41" s="4" t="s">
        <v>40</v>
      </c>
      <c r="B41" s="5" t="n">
        <v>8317</v>
      </c>
      <c r="C41" s="5" t="n">
        <v>28995</v>
      </c>
    </row>
    <row r="42" spans="1:3">
      <c r="A42" s="4" t="s">
        <v>115</v>
      </c>
    </row>
    <row r="43" spans="1:3">
      <c r="A43" s="3" t="s">
        <v>685</v>
      </c>
    </row>
    <row r="44" spans="1:3">
      <c r="A44" s="4" t="s">
        <v>34</v>
      </c>
      <c r="B44" s="5" t="n">
        <v>2165</v>
      </c>
      <c r="C44" s="5" t="n">
        <v>2165</v>
      </c>
    </row>
    <row r="45" spans="1:3">
      <c r="A45" s="4" t="s">
        <v>686</v>
      </c>
      <c r="B45" s="5" t="n">
        <v>0</v>
      </c>
      <c r="C45" s="5" t="n">
        <v>0</v>
      </c>
    </row>
    <row r="46" spans="1:3">
      <c r="A46" s="4" t="s">
        <v>687</v>
      </c>
      <c r="B46" s="5" t="n">
        <v>103275</v>
      </c>
      <c r="C46" s="5" t="n">
        <v>78026</v>
      </c>
    </row>
    <row r="47" spans="1:3">
      <c r="A47" s="4" t="s">
        <v>688</v>
      </c>
      <c r="B47" s="5" t="n">
        <v>78</v>
      </c>
      <c r="C47" s="5" t="n">
        <v>78</v>
      </c>
    </row>
    <row r="48" spans="1:3">
      <c r="A48" s="4" t="s">
        <v>689</v>
      </c>
      <c r="B48" s="5" t="n">
        <v>-11774</v>
      </c>
      <c r="C48" s="5" t="n">
        <v>-15557</v>
      </c>
    </row>
    <row r="49" spans="1:3">
      <c r="A49" s="4" t="s">
        <v>40</v>
      </c>
      <c r="B49" s="6" t="n">
        <v>93744</v>
      </c>
      <c r="C49" s="6" t="n">
        <v>6471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6"/>
    <col customWidth="1" max="2" min="2" width="29"/>
    <col customWidth="1" max="3" min="3" width="29"/>
    <col customWidth="1" max="4" min="4" width="22"/>
  </cols>
  <sheetData>
    <row r="1" spans="1:4">
      <c r="A1" s="1" t="s">
        <v>695</v>
      </c>
      <c r="B1" s="2" t="s">
        <v>1</v>
      </c>
    </row>
    <row r="2" spans="1:4">
      <c r="B2" s="2" t="s">
        <v>675</v>
      </c>
      <c r="C2" s="2" t="s">
        <v>676</v>
      </c>
      <c r="D2" s="2" t="s">
        <v>696</v>
      </c>
    </row>
    <row r="3" spans="1:4">
      <c r="A3" s="3" t="s">
        <v>633</v>
      </c>
    </row>
    <row r="4" spans="1:4">
      <c r="A4" s="4" t="s">
        <v>677</v>
      </c>
      <c r="B4" s="5" t="n">
        <v>205</v>
      </c>
      <c r="C4" s="5" t="n">
        <v>187</v>
      </c>
    </row>
    <row r="5" spans="1:4">
      <c r="A5" s="4" t="s">
        <v>697</v>
      </c>
      <c r="B5" s="11" t="n">
        <v>415.8</v>
      </c>
    </row>
    <row r="6" spans="1:4">
      <c r="A6" s="4" t="s">
        <v>698</v>
      </c>
    </row>
    <row r="7" spans="1:4">
      <c r="A7" s="3" t="s">
        <v>633</v>
      </c>
    </row>
    <row r="8" spans="1:4">
      <c r="A8" s="4" t="s">
        <v>677</v>
      </c>
      <c r="D8" s="5" t="n">
        <v>4</v>
      </c>
    </row>
    <row r="9" spans="1:4">
      <c r="A9" s="4" t="s">
        <v>697</v>
      </c>
      <c r="B9" s="10" t="n">
        <v>55.3</v>
      </c>
      <c r="C9" s="11" t="n">
        <v>47.6</v>
      </c>
    </row>
    <row r="10" spans="1:4">
      <c r="A10" s="4" t="s">
        <v>692</v>
      </c>
    </row>
    <row r="11" spans="1:4">
      <c r="A11" s="3" t="s">
        <v>633</v>
      </c>
    </row>
    <row r="12" spans="1:4">
      <c r="A12" s="4" t="s">
        <v>697</v>
      </c>
      <c r="B12" s="10" t="n">
        <v>346.2</v>
      </c>
    </row>
    <row r="13" spans="1:4">
      <c r="A13" s="4" t="s">
        <v>693</v>
      </c>
    </row>
    <row r="14" spans="1:4">
      <c r="A14" s="3" t="s">
        <v>633</v>
      </c>
    </row>
    <row r="15" spans="1:4">
      <c r="A15" s="4" t="s">
        <v>697</v>
      </c>
      <c r="B15" s="11" t="n">
        <v>14.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80"/>
    <col customWidth="1" max="2" min="2" width="21"/>
  </cols>
  <sheetData>
    <row r="1" spans="1:2">
      <c r="A1" s="1" t="s">
        <v>699</v>
      </c>
      <c r="B1" s="2" t="s">
        <v>1</v>
      </c>
    </row>
    <row r="2" spans="1:2">
      <c r="B2" s="2" t="s">
        <v>238</v>
      </c>
    </row>
    <row r="3" spans="1:2">
      <c r="A3" s="3" t="s">
        <v>633</v>
      </c>
    </row>
    <row r="4" spans="1:2">
      <c r="A4" s="4" t="s">
        <v>34</v>
      </c>
      <c r="B4" s="6" t="n">
        <v>87610</v>
      </c>
    </row>
    <row r="5" spans="1:2">
      <c r="A5" s="4" t="s">
        <v>700</v>
      </c>
      <c r="B5" s="5" t="n">
        <v>276913</v>
      </c>
    </row>
    <row r="6" spans="1:2">
      <c r="A6" s="4" t="s">
        <v>688</v>
      </c>
      <c r="B6" s="5" t="n">
        <v>1582</v>
      </c>
    </row>
    <row r="7" spans="1:2">
      <c r="A7" s="4" t="s">
        <v>701</v>
      </c>
      <c r="B7" s="5" t="n">
        <v>-1495</v>
      </c>
    </row>
    <row r="8" spans="1:2">
      <c r="A8" s="4" t="s">
        <v>702</v>
      </c>
      <c r="B8" s="5" t="n">
        <v>415764</v>
      </c>
    </row>
    <row r="9" spans="1:2">
      <c r="A9" s="4" t="s">
        <v>99</v>
      </c>
    </row>
    <row r="10" spans="1:2">
      <c r="A10" s="3" t="s">
        <v>633</v>
      </c>
    </row>
    <row r="11" spans="1:2">
      <c r="A11" s="4" t="s">
        <v>703</v>
      </c>
      <c r="B11" s="6" t="n">
        <v>21043</v>
      </c>
    </row>
    <row r="12" spans="1:2">
      <c r="A12" s="4" t="s">
        <v>638</v>
      </c>
      <c r="B12" s="4" t="s">
        <v>639</v>
      </c>
    </row>
    <row r="13" spans="1:2">
      <c r="A13" s="4" t="s">
        <v>704</v>
      </c>
    </row>
    <row r="14" spans="1:2">
      <c r="A14" s="3" t="s">
        <v>633</v>
      </c>
    </row>
    <row r="15" spans="1:2">
      <c r="A15" s="4" t="s">
        <v>703</v>
      </c>
      <c r="B15" s="6" t="n">
        <v>30111</v>
      </c>
    </row>
    <row r="16" spans="1:2">
      <c r="A16" s="4" t="s">
        <v>638</v>
      </c>
      <c r="B16" s="4" t="s">
        <v>646</v>
      </c>
    </row>
    <row r="17" spans="1:2">
      <c r="A17" s="4" t="s">
        <v>652</v>
      </c>
    </row>
    <row r="18" spans="1:2">
      <c r="A18" s="3" t="s">
        <v>633</v>
      </c>
    </row>
    <row r="19" spans="1:2">
      <c r="A19" s="4" t="s">
        <v>638</v>
      </c>
      <c r="B19" s="4" t="s">
        <v>651</v>
      </c>
    </row>
    <row r="20" spans="1:2">
      <c r="A20" s="4" t="s">
        <v>705</v>
      </c>
    </row>
    <row r="21" spans="1:2">
      <c r="A21" s="3" t="s">
        <v>633</v>
      </c>
    </row>
    <row r="22" spans="1:2">
      <c r="A22" s="4" t="s">
        <v>34</v>
      </c>
      <c r="B22" s="6" t="n">
        <v>55229</v>
      </c>
    </row>
    <row r="23" spans="1:2">
      <c r="A23" s="4" t="s">
        <v>700</v>
      </c>
      <c r="B23" s="5" t="n">
        <v>0</v>
      </c>
    </row>
    <row r="24" spans="1:2">
      <c r="A24" s="4" t="s">
        <v>688</v>
      </c>
      <c r="B24" s="5" t="n">
        <v>0</v>
      </c>
    </row>
    <row r="25" spans="1:2">
      <c r="A25" s="4" t="s">
        <v>701</v>
      </c>
      <c r="B25" s="5" t="n">
        <v>0</v>
      </c>
    </row>
    <row r="26" spans="1:2">
      <c r="A26" s="4" t="s">
        <v>702</v>
      </c>
      <c r="B26" s="5" t="n">
        <v>55229</v>
      </c>
    </row>
    <row r="27" spans="1:2">
      <c r="A27" s="4" t="s">
        <v>706</v>
      </c>
    </row>
    <row r="28" spans="1:2">
      <c r="A28" s="3" t="s">
        <v>633</v>
      </c>
    </row>
    <row r="29" spans="1:2">
      <c r="A29" s="4" t="s">
        <v>703</v>
      </c>
      <c r="B29" s="5" t="n">
        <v>0</v>
      </c>
    </row>
    <row r="30" spans="1:2">
      <c r="A30" s="4" t="s">
        <v>707</v>
      </c>
    </row>
    <row r="31" spans="1:2">
      <c r="A31" s="3" t="s">
        <v>633</v>
      </c>
    </row>
    <row r="32" spans="1:2">
      <c r="A32" s="4" t="s">
        <v>703</v>
      </c>
      <c r="B32" s="5" t="n">
        <v>0</v>
      </c>
    </row>
    <row r="33" spans="1:2">
      <c r="A33" s="4" t="s">
        <v>692</v>
      </c>
    </row>
    <row r="34" spans="1:2">
      <c r="A34" s="3" t="s">
        <v>633</v>
      </c>
    </row>
    <row r="35" spans="1:2">
      <c r="A35" s="4" t="s">
        <v>34</v>
      </c>
      <c r="B35" s="5" t="n">
        <v>20431</v>
      </c>
    </row>
    <row r="36" spans="1:2">
      <c r="A36" s="4" t="s">
        <v>700</v>
      </c>
      <c r="B36" s="5" t="n">
        <v>275374</v>
      </c>
    </row>
    <row r="37" spans="1:2">
      <c r="A37" s="4" t="s">
        <v>688</v>
      </c>
      <c r="B37" s="5" t="n">
        <v>1506</v>
      </c>
    </row>
    <row r="38" spans="1:2">
      <c r="A38" s="4" t="s">
        <v>701</v>
      </c>
      <c r="B38" s="5" t="n">
        <v>-811</v>
      </c>
    </row>
    <row r="39" spans="1:2">
      <c r="A39" s="4" t="s">
        <v>702</v>
      </c>
      <c r="B39" s="5" t="n">
        <v>346199</v>
      </c>
    </row>
    <row r="40" spans="1:2">
      <c r="A40" s="4" t="s">
        <v>708</v>
      </c>
    </row>
    <row r="41" spans="1:2">
      <c r="A41" s="3" t="s">
        <v>633</v>
      </c>
    </row>
    <row r="42" spans="1:2">
      <c r="A42" s="4" t="s">
        <v>703</v>
      </c>
      <c r="B42" s="5" t="n">
        <v>21043</v>
      </c>
    </row>
    <row r="43" spans="1:2">
      <c r="A43" s="4" t="s">
        <v>709</v>
      </c>
    </row>
    <row r="44" spans="1:2">
      <c r="A44" s="3" t="s">
        <v>633</v>
      </c>
    </row>
    <row r="45" spans="1:2">
      <c r="A45" s="4" t="s">
        <v>703</v>
      </c>
      <c r="B45" s="5" t="n">
        <v>28656</v>
      </c>
    </row>
    <row r="46" spans="1:2">
      <c r="A46" s="4" t="s">
        <v>693</v>
      </c>
    </row>
    <row r="47" spans="1:2">
      <c r="A47" s="3" t="s">
        <v>633</v>
      </c>
    </row>
    <row r="48" spans="1:2">
      <c r="A48" s="4" t="s">
        <v>34</v>
      </c>
      <c r="B48" s="5" t="n">
        <v>11950</v>
      </c>
    </row>
    <row r="49" spans="1:2">
      <c r="A49" s="4" t="s">
        <v>700</v>
      </c>
      <c r="B49" s="5" t="n">
        <v>1539</v>
      </c>
    </row>
    <row r="50" spans="1:2">
      <c r="A50" s="4" t="s">
        <v>688</v>
      </c>
      <c r="B50" s="5" t="n">
        <v>76</v>
      </c>
    </row>
    <row r="51" spans="1:2">
      <c r="A51" s="4" t="s">
        <v>701</v>
      </c>
      <c r="B51" s="5" t="n">
        <v>-684</v>
      </c>
    </row>
    <row r="52" spans="1:2">
      <c r="A52" s="4" t="s">
        <v>702</v>
      </c>
      <c r="B52" s="5" t="n">
        <v>14336</v>
      </c>
    </row>
    <row r="53" spans="1:2">
      <c r="A53" s="4" t="s">
        <v>710</v>
      </c>
    </row>
    <row r="54" spans="1:2">
      <c r="A54" s="3" t="s">
        <v>633</v>
      </c>
    </row>
    <row r="55" spans="1:2">
      <c r="A55" s="4" t="s">
        <v>703</v>
      </c>
      <c r="B55" s="5" t="n">
        <v>0</v>
      </c>
    </row>
    <row r="56" spans="1:2">
      <c r="A56" s="4" t="s">
        <v>711</v>
      </c>
    </row>
    <row r="57" spans="1:2">
      <c r="A57" s="3" t="s">
        <v>633</v>
      </c>
    </row>
    <row r="58" spans="1:2">
      <c r="A58" s="4" t="s">
        <v>703</v>
      </c>
      <c r="B58" s="6" t="n">
        <v>145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712</v>
      </c>
      <c r="B1" s="2" t="s">
        <v>1</v>
      </c>
    </row>
    <row r="2" spans="1:3">
      <c r="B2" s="2" t="s">
        <v>2</v>
      </c>
      <c r="C2" s="2" t="s">
        <v>32</v>
      </c>
    </row>
    <row r="3" spans="1:3">
      <c r="A3" s="3" t="s">
        <v>713</v>
      </c>
    </row>
    <row r="4" spans="1:3">
      <c r="A4" s="4" t="s">
        <v>714</v>
      </c>
      <c r="B4" s="6" t="n">
        <v>51717</v>
      </c>
      <c r="C4" s="6" t="n">
        <v>9965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1"/>
    <col customWidth="1" max="2" min="2" width="29"/>
    <col customWidth="1" max="3" min="3" width="29"/>
    <col customWidth="1" max="4" min="4" width="21"/>
  </cols>
  <sheetData>
    <row r="1" spans="1:4">
      <c r="A1" s="1" t="s">
        <v>715</v>
      </c>
      <c r="B1" s="2" t="s">
        <v>1</v>
      </c>
    </row>
    <row r="2" spans="1:4">
      <c r="B2" s="2" t="s">
        <v>675</v>
      </c>
      <c r="C2" s="2" t="s">
        <v>676</v>
      </c>
      <c r="D2" s="2" t="s">
        <v>240</v>
      </c>
    </row>
    <row r="3" spans="1:4">
      <c r="A3" s="3" t="s">
        <v>633</v>
      </c>
    </row>
    <row r="4" spans="1:4">
      <c r="A4" s="4" t="s">
        <v>677</v>
      </c>
      <c r="B4" s="5" t="n">
        <v>205</v>
      </c>
      <c r="C4" s="5" t="n">
        <v>187</v>
      </c>
    </row>
    <row r="5" spans="1:4">
      <c r="A5" s="4" t="s">
        <v>716</v>
      </c>
      <c r="B5" s="6" t="n">
        <v>21404345000</v>
      </c>
      <c r="C5" s="6" t="n">
        <v>12192585000</v>
      </c>
    </row>
    <row r="6" spans="1:4">
      <c r="A6" s="4" t="s">
        <v>717</v>
      </c>
      <c r="B6" s="5" t="n">
        <v>10300993000</v>
      </c>
      <c r="C6" s="5" t="n">
        <v>7060288000</v>
      </c>
    </row>
    <row r="7" spans="1:4">
      <c r="A7" s="4" t="s">
        <v>718</v>
      </c>
      <c r="B7" s="6" t="n">
        <v>29000000</v>
      </c>
      <c r="C7" s="6" t="n">
        <v>0</v>
      </c>
      <c r="D7" s="6" t="n">
        <v>0</v>
      </c>
    </row>
    <row r="8" spans="1:4">
      <c r="A8" s="4" t="s">
        <v>719</v>
      </c>
    </row>
    <row r="9" spans="1:4">
      <c r="A9" s="3" t="s">
        <v>633</v>
      </c>
    </row>
    <row r="10" spans="1:4">
      <c r="A10" s="4" t="s">
        <v>677</v>
      </c>
      <c r="B10" s="5" t="n">
        <v>3</v>
      </c>
    </row>
    <row r="11" spans="1:4">
      <c r="A11" s="4" t="s">
        <v>720</v>
      </c>
    </row>
    <row r="12" spans="1:4">
      <c r="A12" s="3" t="s">
        <v>633</v>
      </c>
    </row>
    <row r="13" spans="1:4">
      <c r="A13" s="4" t="s">
        <v>721</v>
      </c>
      <c r="B13" s="5" t="n">
        <v>8</v>
      </c>
      <c r="C13" s="5" t="n">
        <v>3</v>
      </c>
    </row>
    <row r="14" spans="1:4">
      <c r="A14" s="4" t="s">
        <v>677</v>
      </c>
      <c r="B14" s="5" t="n">
        <v>8</v>
      </c>
    </row>
    <row r="15" spans="1:4">
      <c r="A15" s="4" t="s">
        <v>716</v>
      </c>
      <c r="B15" s="6" t="n">
        <v>139500000</v>
      </c>
      <c r="C15" s="6" t="n">
        <v>56100000</v>
      </c>
    </row>
    <row r="16" spans="1:4">
      <c r="A16" s="4" t="s">
        <v>717</v>
      </c>
      <c r="B16" s="6" t="n">
        <v>5000000</v>
      </c>
      <c r="C16" s="6" t="n">
        <v>260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O71"/>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4"/>
    <col customWidth="1" max="5" min="5" width="40"/>
    <col customWidth="1" max="6" min="6" width="27"/>
    <col customWidth="1" max="7" min="7" width="44"/>
    <col customWidth="1" max="8" min="8" width="51"/>
    <col customWidth="1" max="9" min="9" width="27"/>
    <col customWidth="1" max="10" min="10" width="50"/>
    <col customWidth="1" max="11" min="11" width="56"/>
    <col customWidth="1" max="12" min="12" width="31"/>
    <col customWidth="1" max="13" min="13" width="12"/>
    <col customWidth="1" max="14" min="14" width="38"/>
    <col customWidth="1" max="15" min="15" width="80"/>
  </cols>
  <sheetData>
    <row r="1" spans="1:15">
      <c r="A1" s="1" t="s">
        <v>156</v>
      </c>
      <c r="B1" s="2" t="s">
        <v>157</v>
      </c>
      <c r="C1" s="2" t="s">
        <v>158</v>
      </c>
      <c r="D1" s="2" t="s">
        <v>159</v>
      </c>
      <c r="E1" s="2" t="s">
        <v>160</v>
      </c>
      <c r="F1" s="2" t="s">
        <v>161</v>
      </c>
      <c r="G1" s="2" t="s">
        <v>162</v>
      </c>
      <c r="H1" s="2" t="s">
        <v>163</v>
      </c>
      <c r="I1" s="2" t="s">
        <v>164</v>
      </c>
      <c r="J1" s="2" t="s">
        <v>165</v>
      </c>
      <c r="K1" s="2" t="s">
        <v>166</v>
      </c>
      <c r="L1" s="2" t="s">
        <v>167</v>
      </c>
      <c r="M1" s="2" t="s">
        <v>168</v>
      </c>
      <c r="N1" s="2" t="s">
        <v>169</v>
      </c>
      <c r="O1" s="2" t="s">
        <v>170</v>
      </c>
    </row>
    <row r="2" spans="1:15">
      <c r="A2" s="4" t="s">
        <v>171</v>
      </c>
      <c r="B2" s="6" t="n">
        <v>3914238</v>
      </c>
      <c r="C2" s="6" t="n">
        <v>1048121</v>
      </c>
      <c r="D2" s="6" t="n">
        <v>1349</v>
      </c>
      <c r="F2" s="6" t="n">
        <v>3970439</v>
      </c>
      <c r="G2" s="6" t="n">
        <v>-1096607</v>
      </c>
      <c r="H2" s="6" t="n">
        <v>-45046</v>
      </c>
      <c r="I2" s="6" t="n">
        <v>3878256</v>
      </c>
      <c r="J2" s="6" t="n">
        <v>29191</v>
      </c>
      <c r="K2" s="6" t="n">
        <v>6791</v>
      </c>
      <c r="L2" s="6" t="n">
        <v>35982</v>
      </c>
    </row>
    <row r="3" spans="1:15">
      <c r="A3" s="4" t="s">
        <v>172</v>
      </c>
      <c r="D3" s="5" t="n">
        <v>135626255</v>
      </c>
    </row>
    <row r="4" spans="1:15">
      <c r="A4" s="3" t="s">
        <v>173</v>
      </c>
    </row>
    <row r="5" spans="1:15">
      <c r="A5" s="4" t="s">
        <v>174</v>
      </c>
      <c r="D5" s="6" t="n">
        <v>2</v>
      </c>
      <c r="F5" s="5" t="n">
        <v>1841</v>
      </c>
      <c r="I5" s="5" t="n">
        <v>1843</v>
      </c>
      <c r="J5" s="5" t="n">
        <v>-1843</v>
      </c>
      <c r="L5" s="5" t="n">
        <v>-1843</v>
      </c>
    </row>
    <row r="6" spans="1:15">
      <c r="A6" s="4" t="s">
        <v>175</v>
      </c>
      <c r="D6" s="5" t="n">
        <v>156008</v>
      </c>
    </row>
    <row r="7" spans="1:15">
      <c r="A7" s="4" t="s">
        <v>176</v>
      </c>
      <c r="D7" s="5" t="n">
        <v>72673</v>
      </c>
    </row>
    <row r="8" spans="1:15">
      <c r="A8" s="4" t="s">
        <v>177</v>
      </c>
      <c r="B8" s="5" t="n">
        <v>799</v>
      </c>
      <c r="F8" s="5" t="n">
        <v>799</v>
      </c>
      <c r="I8" s="5" t="n">
        <v>799</v>
      </c>
    </row>
    <row r="9" spans="1:15">
      <c r="A9" s="4" t="s">
        <v>178</v>
      </c>
      <c r="B9" s="5" t="n">
        <v>896</v>
      </c>
      <c r="F9" s="5" t="n">
        <v>896</v>
      </c>
      <c r="I9" s="5" t="n">
        <v>896</v>
      </c>
    </row>
    <row r="10" spans="1:15">
      <c r="A10" s="4" t="s">
        <v>179</v>
      </c>
      <c r="D10" s="5" t="n">
        <v>29311</v>
      </c>
    </row>
    <row r="11" spans="1:15">
      <c r="A11" s="4" t="s">
        <v>180</v>
      </c>
      <c r="D11" s="5" t="n">
        <v>10500000</v>
      </c>
    </row>
    <row r="12" spans="1:15">
      <c r="A12" s="4" t="s">
        <v>181</v>
      </c>
      <c r="B12" s="5" t="n">
        <v>675577</v>
      </c>
      <c r="D12" s="6" t="n">
        <v>105</v>
      </c>
      <c r="F12" s="5" t="n">
        <v>675472</v>
      </c>
      <c r="I12" s="5" t="n">
        <v>675577</v>
      </c>
    </row>
    <row r="13" spans="1:15">
      <c r="A13" s="4" t="s">
        <v>182</v>
      </c>
      <c r="B13" s="5" t="n">
        <v>242014</v>
      </c>
      <c r="C13" s="5" t="n">
        <v>242014</v>
      </c>
      <c r="I13" s="5" t="n">
        <v>242014</v>
      </c>
    </row>
    <row r="14" spans="1:15">
      <c r="A14" s="4" t="s">
        <v>183</v>
      </c>
      <c r="B14" s="5" t="n">
        <v>14375</v>
      </c>
      <c r="F14" s="5" t="n">
        <v>14375</v>
      </c>
      <c r="I14" s="5" t="n">
        <v>14375</v>
      </c>
    </row>
    <row r="15" spans="1:15">
      <c r="A15" s="4" t="s">
        <v>184</v>
      </c>
      <c r="F15" s="5" t="n">
        <v>-8602</v>
      </c>
      <c r="I15" s="5" t="n">
        <v>-8602</v>
      </c>
      <c r="J15" s="5" t="n">
        <v>8602</v>
      </c>
      <c r="L15" s="5" t="n">
        <v>8602</v>
      </c>
    </row>
    <row r="16" spans="1:15">
      <c r="A16" s="4" t="s">
        <v>185</v>
      </c>
      <c r="B16" s="5" t="n">
        <v>-79423</v>
      </c>
      <c r="G16" s="5" t="n">
        <v>-79423</v>
      </c>
      <c r="I16" s="5" t="n">
        <v>-79423</v>
      </c>
    </row>
    <row r="17" spans="1:15">
      <c r="A17" s="4" t="s">
        <v>186</v>
      </c>
      <c r="B17" s="5" t="n">
        <v>-480541</v>
      </c>
      <c r="G17" s="5" t="n">
        <v>-470748</v>
      </c>
      <c r="I17" s="5" t="n">
        <v>-470748</v>
      </c>
      <c r="J17" s="5" t="n">
        <v>-9793</v>
      </c>
      <c r="L17" s="5" t="n">
        <v>-9793</v>
      </c>
    </row>
    <row r="18" spans="1:15">
      <c r="A18" s="4" t="s">
        <v>187</v>
      </c>
      <c r="B18" s="5" t="n">
        <v>-493</v>
      </c>
      <c r="K18" s="5" t="n">
        <v>-493</v>
      </c>
      <c r="L18" s="5" t="n">
        <v>-493</v>
      </c>
    </row>
    <row r="19" spans="1:15">
      <c r="A19" s="4" t="s">
        <v>135</v>
      </c>
      <c r="B19" s="5" t="n">
        <v>301591</v>
      </c>
      <c r="G19" s="5" t="n">
        <v>296689</v>
      </c>
      <c r="I19" s="5" t="n">
        <v>296689</v>
      </c>
      <c r="J19" s="5" t="n">
        <v>4442</v>
      </c>
      <c r="K19" s="5" t="n">
        <v>460</v>
      </c>
      <c r="L19" s="5" t="n">
        <v>4902</v>
      </c>
    </row>
    <row r="20" spans="1:15">
      <c r="A20" s="4" t="s">
        <v>188</v>
      </c>
      <c r="B20" s="5" t="n">
        <v>-51745</v>
      </c>
      <c r="H20" s="5" t="n">
        <v>-50775</v>
      </c>
      <c r="I20" s="5" t="n">
        <v>-50775</v>
      </c>
      <c r="J20" s="5" t="n">
        <v>-970</v>
      </c>
      <c r="L20" s="5" t="n">
        <v>-970</v>
      </c>
    </row>
    <row r="21" spans="1:15">
      <c r="A21" s="4" t="s">
        <v>189</v>
      </c>
      <c r="B21" s="5" t="n">
        <v>-3407</v>
      </c>
      <c r="H21" s="5" t="n">
        <v>-3338</v>
      </c>
      <c r="I21" s="5" t="n">
        <v>-3338</v>
      </c>
      <c r="J21" s="5" t="n">
        <v>-69</v>
      </c>
      <c r="L21" s="5" t="n">
        <v>-69</v>
      </c>
    </row>
    <row r="22" spans="1:15">
      <c r="A22" s="4" t="s">
        <v>190</v>
      </c>
      <c r="B22" s="5" t="n">
        <v>2621</v>
      </c>
      <c r="H22" s="5" t="n">
        <v>2569</v>
      </c>
      <c r="I22" s="5" t="n">
        <v>2569</v>
      </c>
      <c r="J22" s="5" t="n">
        <v>52</v>
      </c>
      <c r="L22" s="5" t="n">
        <v>52</v>
      </c>
    </row>
    <row r="23" spans="1:15">
      <c r="A23" s="4" t="s">
        <v>191</v>
      </c>
      <c r="B23" s="5" t="n">
        <v>4536502</v>
      </c>
      <c r="C23" s="5" t="n">
        <v>1290135</v>
      </c>
      <c r="D23" s="6" t="n">
        <v>1456</v>
      </c>
      <c r="F23" s="5" t="n">
        <v>4655220</v>
      </c>
      <c r="G23" s="5" t="n">
        <v>-1350089</v>
      </c>
      <c r="H23" s="5" t="n">
        <v>-96590</v>
      </c>
      <c r="I23" s="5" t="n">
        <v>4500132</v>
      </c>
      <c r="J23" s="5" t="n">
        <v>29612</v>
      </c>
      <c r="K23" s="5" t="n">
        <v>6758</v>
      </c>
      <c r="L23" s="5" t="n">
        <v>36370</v>
      </c>
    </row>
    <row r="24" spans="1:15">
      <c r="A24" s="4" t="s">
        <v>192</v>
      </c>
      <c r="D24" s="5" t="n">
        <v>146384247</v>
      </c>
    </row>
    <row r="25" spans="1:15">
      <c r="A25" s="3" t="s">
        <v>173</v>
      </c>
    </row>
    <row r="26" spans="1:15">
      <c r="A26" s="4" t="s">
        <v>174</v>
      </c>
      <c r="D26" s="6" t="n">
        <v>5</v>
      </c>
      <c r="F26" s="5" t="n">
        <v>5237</v>
      </c>
      <c r="I26" s="5" t="n">
        <v>5242</v>
      </c>
      <c r="J26" s="5" t="n">
        <v>-5242</v>
      </c>
      <c r="L26" s="5" t="n">
        <v>-5242</v>
      </c>
    </row>
    <row r="27" spans="1:15">
      <c r="A27" s="4" t="s">
        <v>175</v>
      </c>
      <c r="D27" s="5" t="n">
        <v>430493</v>
      </c>
    </row>
    <row r="28" spans="1:15">
      <c r="A28" s="4" t="s">
        <v>176</v>
      </c>
      <c r="D28" s="5" t="n">
        <v>120082</v>
      </c>
    </row>
    <row r="29" spans="1:15">
      <c r="A29" s="4" t="s">
        <v>178</v>
      </c>
      <c r="B29" s="5" t="n">
        <v>1380</v>
      </c>
      <c r="F29" s="5" t="n">
        <v>1380</v>
      </c>
      <c r="I29" s="5" t="n">
        <v>1380</v>
      </c>
    </row>
    <row r="30" spans="1:15">
      <c r="A30" s="4" t="s">
        <v>193</v>
      </c>
      <c r="B30" s="5" t="n">
        <v>-287500</v>
      </c>
      <c r="C30" s="5" t="n">
        <v>-277172</v>
      </c>
      <c r="G30" s="5" t="n">
        <v>-10328</v>
      </c>
      <c r="I30" s="5" t="n">
        <v>-287500</v>
      </c>
    </row>
    <row r="31" spans="1:15">
      <c r="A31" s="4" t="s">
        <v>179</v>
      </c>
      <c r="D31" s="5" t="n">
        <v>33948</v>
      </c>
    </row>
    <row r="32" spans="1:15">
      <c r="A32" s="4" t="s">
        <v>180</v>
      </c>
      <c r="D32" s="5" t="n">
        <v>12000000</v>
      </c>
    </row>
    <row r="33" spans="1:15">
      <c r="A33" s="4" t="s">
        <v>181</v>
      </c>
      <c r="B33" s="5" t="n">
        <v>1085444</v>
      </c>
      <c r="D33" s="6" t="n">
        <v>120</v>
      </c>
      <c r="F33" s="5" t="n">
        <v>1085324</v>
      </c>
      <c r="I33" s="5" t="n">
        <v>1085444</v>
      </c>
    </row>
    <row r="34" spans="1:15">
      <c r="A34" s="4" t="s">
        <v>182</v>
      </c>
      <c r="B34" s="5" t="n">
        <v>-2</v>
      </c>
      <c r="C34" s="5" t="n">
        <v>-2</v>
      </c>
      <c r="I34" s="5" t="n">
        <v>-2</v>
      </c>
    </row>
    <row r="35" spans="1:15">
      <c r="A35" s="4" t="s">
        <v>183</v>
      </c>
      <c r="B35" s="5" t="n">
        <v>24113</v>
      </c>
      <c r="F35" s="5" t="n">
        <v>24113</v>
      </c>
      <c r="I35" s="5" t="n">
        <v>24113</v>
      </c>
    </row>
    <row r="36" spans="1:15">
      <c r="A36" s="4" t="s">
        <v>184</v>
      </c>
      <c r="F36" s="5" t="n">
        <v>-10125</v>
      </c>
      <c r="I36" s="5" t="n">
        <v>-10125</v>
      </c>
      <c r="J36" s="5" t="n">
        <v>10125</v>
      </c>
      <c r="L36" s="5" t="n">
        <v>10125</v>
      </c>
    </row>
    <row r="37" spans="1:15">
      <c r="A37" s="4" t="s">
        <v>185</v>
      </c>
      <c r="B37" s="5" t="n">
        <v>-83771</v>
      </c>
      <c r="G37" s="5" t="n">
        <v>-83771</v>
      </c>
      <c r="I37" s="5" t="n">
        <v>-83771</v>
      </c>
    </row>
    <row r="38" spans="1:15">
      <c r="A38" s="4" t="s">
        <v>186</v>
      </c>
      <c r="B38" s="5" t="n">
        <v>-538888</v>
      </c>
      <c r="G38" s="5" t="n">
        <v>-529419</v>
      </c>
      <c r="I38" s="5" t="n">
        <v>-529419</v>
      </c>
      <c r="J38" s="5" t="n">
        <v>-9469</v>
      </c>
      <c r="L38" s="5" t="n">
        <v>-9469</v>
      </c>
    </row>
    <row r="39" spans="1:15">
      <c r="A39" s="4" t="s">
        <v>187</v>
      </c>
      <c r="B39" s="5" t="n">
        <v>-527</v>
      </c>
      <c r="K39" s="5" t="n">
        <v>-527</v>
      </c>
      <c r="L39" s="5" t="n">
        <v>-527</v>
      </c>
    </row>
    <row r="40" spans="1:15">
      <c r="A40" s="4" t="s">
        <v>135</v>
      </c>
      <c r="B40" s="5" t="n">
        <v>431852</v>
      </c>
      <c r="G40" s="5" t="n">
        <v>426187</v>
      </c>
      <c r="I40" s="5" t="n">
        <v>426187</v>
      </c>
      <c r="J40" s="5" t="n">
        <v>5298</v>
      </c>
      <c r="K40" s="5" t="n">
        <v>367</v>
      </c>
      <c r="L40" s="5" t="n">
        <v>5665</v>
      </c>
    </row>
    <row r="41" spans="1:15">
      <c r="A41" s="4" t="s">
        <v>188</v>
      </c>
      <c r="B41" s="5" t="n">
        <v>-86621</v>
      </c>
      <c r="H41" s="5" t="n">
        <v>-85300</v>
      </c>
      <c r="I41" s="5" t="n">
        <v>-85300</v>
      </c>
      <c r="J41" s="5" t="n">
        <v>-1321</v>
      </c>
      <c r="L41" s="5" t="n">
        <v>-1321</v>
      </c>
    </row>
    <row r="42" spans="1:15">
      <c r="A42" s="4" t="s">
        <v>189</v>
      </c>
      <c r="B42" s="5" t="n">
        <v>41998</v>
      </c>
      <c r="H42" s="5" t="n">
        <v>41395</v>
      </c>
      <c r="I42" s="5" t="n">
        <v>41395</v>
      </c>
      <c r="J42" s="5" t="n">
        <v>603</v>
      </c>
      <c r="L42" s="5" t="n">
        <v>603</v>
      </c>
    </row>
    <row r="43" spans="1:15">
      <c r="A43" s="4" t="s">
        <v>190</v>
      </c>
      <c r="B43" s="5" t="n">
        <v>4968</v>
      </c>
      <c r="H43" s="5" t="n">
        <v>4890</v>
      </c>
      <c r="I43" s="5" t="n">
        <v>4890</v>
      </c>
      <c r="J43" s="5" t="n">
        <v>78</v>
      </c>
      <c r="L43" s="5" t="n">
        <v>78</v>
      </c>
    </row>
    <row r="44" spans="1:15">
      <c r="A44" s="4" t="s">
        <v>194</v>
      </c>
      <c r="B44" s="5" t="n">
        <v>5132297</v>
      </c>
      <c r="C44" s="5" t="n">
        <v>1012961</v>
      </c>
      <c r="D44" s="6" t="n">
        <v>1582</v>
      </c>
      <c r="F44" s="5" t="n">
        <v>5764497</v>
      </c>
      <c r="G44" s="5" t="n">
        <v>-1547420</v>
      </c>
      <c r="H44" s="5" t="n">
        <v>-135605</v>
      </c>
      <c r="I44" s="5" t="n">
        <v>5096015</v>
      </c>
      <c r="J44" s="5" t="n">
        <v>29684</v>
      </c>
      <c r="K44" s="5" t="n">
        <v>6598</v>
      </c>
      <c r="L44" s="5" t="n">
        <v>36282</v>
      </c>
    </row>
    <row r="45" spans="1:15">
      <c r="A45" s="4" t="s">
        <v>195</v>
      </c>
      <c r="D45" s="5" t="n">
        <v>159019118</v>
      </c>
    </row>
    <row r="46" spans="1:15">
      <c r="A46" s="4" t="s">
        <v>196</v>
      </c>
      <c r="B46" s="5" t="n">
        <v>5143</v>
      </c>
      <c r="F46" s="5" t="n">
        <v>5143</v>
      </c>
      <c r="I46" s="5" t="n">
        <v>5143</v>
      </c>
    </row>
    <row r="47" spans="1:15">
      <c r="A47" s="3" t="s">
        <v>173</v>
      </c>
    </row>
    <row r="48" spans="1:15">
      <c r="A48" s="4" t="s">
        <v>174</v>
      </c>
      <c r="D48" s="6" t="n">
        <v>6</v>
      </c>
      <c r="F48" s="5" t="n">
        <v>10003</v>
      </c>
      <c r="I48" s="5" t="n">
        <v>10009</v>
      </c>
      <c r="J48" s="5" t="n">
        <v>-10009</v>
      </c>
      <c r="L48" s="5" t="n">
        <v>-10009</v>
      </c>
    </row>
    <row r="49" spans="1:15">
      <c r="A49" s="4" t="s">
        <v>175</v>
      </c>
      <c r="D49" s="5" t="n">
        <v>562582</v>
      </c>
    </row>
    <row r="50" spans="1:15">
      <c r="A50" s="4" t="s">
        <v>176</v>
      </c>
      <c r="D50" s="5" t="n">
        <v>249050</v>
      </c>
    </row>
    <row r="51" spans="1:15">
      <c r="A51" s="4" t="s">
        <v>197</v>
      </c>
      <c r="B51" s="5" t="n">
        <v>5924124</v>
      </c>
      <c r="D51" s="6" t="n">
        <v>432</v>
      </c>
      <c r="E51" s="6" t="n">
        <v>66259</v>
      </c>
      <c r="F51" s="5" t="n">
        <v>5247126</v>
      </c>
      <c r="I51" s="5" t="n">
        <v>5247558</v>
      </c>
      <c r="J51" s="5" t="n">
        <v>676566</v>
      </c>
      <c r="L51" s="5" t="n">
        <v>676566</v>
      </c>
    </row>
    <row r="52" spans="1:15">
      <c r="A52" s="4" t="s">
        <v>198</v>
      </c>
      <c r="D52" s="5" t="n">
        <v>43175629</v>
      </c>
    </row>
    <row r="53" spans="1:15">
      <c r="A53" s="4" t="s">
        <v>178</v>
      </c>
      <c r="B53" s="5" t="n">
        <v>729</v>
      </c>
      <c r="F53" s="5" t="n">
        <v>729</v>
      </c>
      <c r="I53" s="5" t="n">
        <v>729</v>
      </c>
    </row>
    <row r="54" spans="1:15">
      <c r="A54" s="4" t="s">
        <v>193</v>
      </c>
      <c r="B54" s="6" t="n">
        <v>-182500</v>
      </c>
      <c r="C54" s="5" t="n">
        <v>-176191</v>
      </c>
      <c r="G54" s="5" t="n">
        <v>-6309</v>
      </c>
      <c r="I54" s="5" t="n">
        <v>-182500</v>
      </c>
    </row>
    <row r="55" spans="1:15">
      <c r="A55" s="4" t="s">
        <v>179</v>
      </c>
      <c r="D55" s="5" t="n">
        <v>17668</v>
      </c>
    </row>
    <row r="56" spans="1:15">
      <c r="A56" s="4" t="s">
        <v>199</v>
      </c>
      <c r="D56" s="5" t="n">
        <v>71253</v>
      </c>
    </row>
    <row r="57" spans="1:15">
      <c r="A57" s="4" t="s">
        <v>180</v>
      </c>
      <c r="B57" s="5" t="n">
        <v>6111770</v>
      </c>
      <c r="D57" s="5" t="n">
        <v>2375000</v>
      </c>
    </row>
    <row r="58" spans="1:15">
      <c r="A58" s="4" t="s">
        <v>181</v>
      </c>
      <c r="B58" s="6" t="n">
        <v>211897</v>
      </c>
      <c r="D58" s="6" t="n">
        <v>24</v>
      </c>
      <c r="F58" s="5" t="n">
        <v>211873</v>
      </c>
      <c r="I58" s="5" t="n">
        <v>211897</v>
      </c>
      <c r="M58" s="6" t="n">
        <v>219250</v>
      </c>
      <c r="N58" s="6" t="n">
        <v>219250</v>
      </c>
      <c r="O58" s="6" t="n">
        <v>219250</v>
      </c>
    </row>
    <row r="59" spans="1:15">
      <c r="A59" s="4" t="s">
        <v>200</v>
      </c>
      <c r="B59" s="5" t="n">
        <v>193540</v>
      </c>
      <c r="C59" s="5" t="n">
        <v>193540</v>
      </c>
      <c r="I59" s="5" t="n">
        <v>193540</v>
      </c>
    </row>
    <row r="60" spans="1:15">
      <c r="A60" s="4" t="s">
        <v>183</v>
      </c>
      <c r="B60" s="5" t="n">
        <v>27981</v>
      </c>
      <c r="F60" s="5" t="n">
        <v>27981</v>
      </c>
      <c r="I60" s="5" t="n">
        <v>27981</v>
      </c>
    </row>
    <row r="61" spans="1:15">
      <c r="A61" s="4" t="s">
        <v>201</v>
      </c>
      <c r="B61" s="5" t="n">
        <v>12357</v>
      </c>
      <c r="E61" s="5" t="n">
        <v>-12357</v>
      </c>
      <c r="F61" s="5" t="n">
        <v>4166</v>
      </c>
      <c r="I61" s="5" t="n">
        <v>4166</v>
      </c>
      <c r="J61" s="5" t="n">
        <v>8191</v>
      </c>
      <c r="L61" s="5" t="n">
        <v>8191</v>
      </c>
    </row>
    <row r="62" spans="1:15">
      <c r="A62" s="4" t="s">
        <v>184</v>
      </c>
      <c r="B62" s="5" t="n">
        <v>0</v>
      </c>
      <c r="F62" s="5" t="n">
        <v>-10057</v>
      </c>
      <c r="I62" s="5" t="n">
        <v>-10057</v>
      </c>
      <c r="J62" s="5" t="n">
        <v>10057</v>
      </c>
      <c r="L62" s="5" t="n">
        <v>10057</v>
      </c>
    </row>
    <row r="63" spans="1:15">
      <c r="A63" s="4" t="s">
        <v>185</v>
      </c>
      <c r="B63" s="5" t="n">
        <v>-68802</v>
      </c>
      <c r="G63" s="5" t="n">
        <v>-68802</v>
      </c>
      <c r="I63" s="5" t="n">
        <v>-68802</v>
      </c>
    </row>
    <row r="64" spans="1:15">
      <c r="A64" s="4" t="s">
        <v>186</v>
      </c>
      <c r="B64" s="5" t="n">
        <v>-701974</v>
      </c>
      <c r="G64" s="5" t="n">
        <v>-681280</v>
      </c>
      <c r="I64" s="5" t="n">
        <v>-681280</v>
      </c>
      <c r="J64" s="5" t="n">
        <v>-20694</v>
      </c>
      <c r="L64" s="5" t="n">
        <v>-20694</v>
      </c>
    </row>
    <row r="65" spans="1:15">
      <c r="A65" s="4" t="s">
        <v>187</v>
      </c>
      <c r="B65" s="5" t="n">
        <v>-8593</v>
      </c>
      <c r="K65" s="5" t="n">
        <v>-8593</v>
      </c>
      <c r="L65" s="5" t="n">
        <v>-8593</v>
      </c>
    </row>
    <row r="66" spans="1:15">
      <c r="A66" s="4" t="s">
        <v>135</v>
      </c>
      <c r="B66" s="5" t="n">
        <v>256267</v>
      </c>
      <c r="G66" s="5" t="n">
        <v>248259</v>
      </c>
      <c r="I66" s="5" t="n">
        <v>248259</v>
      </c>
      <c r="J66" s="5" t="n">
        <v>3770</v>
      </c>
      <c r="K66" s="5" t="n">
        <v>4238</v>
      </c>
      <c r="L66" s="5" t="n">
        <v>8008</v>
      </c>
    </row>
    <row r="67" spans="1:15">
      <c r="A67" s="4" t="s">
        <v>188</v>
      </c>
      <c r="B67" s="5" t="n">
        <v>28709</v>
      </c>
      <c r="H67" s="5" t="n">
        <v>28272</v>
      </c>
      <c r="I67" s="5" t="n">
        <v>28272</v>
      </c>
      <c r="J67" s="5" t="n">
        <v>437</v>
      </c>
      <c r="L67" s="5" t="n">
        <v>437</v>
      </c>
    </row>
    <row r="68" spans="1:15">
      <c r="A68" s="4" t="s">
        <v>189</v>
      </c>
      <c r="B68" s="5" t="n">
        <v>-3434</v>
      </c>
      <c r="H68" s="5" t="n">
        <v>-3513</v>
      </c>
      <c r="I68" s="5" t="n">
        <v>-3513</v>
      </c>
      <c r="J68" s="5" t="n">
        <v>79</v>
      </c>
      <c r="L68" s="5" t="n">
        <v>79</v>
      </c>
    </row>
    <row r="69" spans="1:15">
      <c r="A69" s="4" t="s">
        <v>190</v>
      </c>
      <c r="B69" s="5" t="n">
        <v>2459</v>
      </c>
      <c r="H69" s="5" t="n">
        <v>2414</v>
      </c>
      <c r="I69" s="5" t="n">
        <v>2414</v>
      </c>
      <c r="J69" s="5" t="n">
        <v>45</v>
      </c>
      <c r="L69" s="5" t="n">
        <v>45</v>
      </c>
    </row>
    <row r="70" spans="1:15">
      <c r="A70" s="4" t="s">
        <v>202</v>
      </c>
      <c r="B70" s="6" t="n">
        <v>11049450</v>
      </c>
      <c r="C70" s="6" t="n">
        <v>1249560</v>
      </c>
      <c r="D70" s="6" t="n">
        <v>2044</v>
      </c>
      <c r="E70" s="6" t="n">
        <v>53902</v>
      </c>
      <c r="F70" s="6" t="n">
        <v>11261461</v>
      </c>
      <c r="G70" s="6" t="n">
        <v>-2055552</v>
      </c>
      <c r="H70" s="6" t="n">
        <v>-108432</v>
      </c>
      <c r="I70" s="6" t="n">
        <v>10349081</v>
      </c>
      <c r="J70" s="6" t="n">
        <v>698126</v>
      </c>
      <c r="K70" s="6" t="n">
        <v>2243</v>
      </c>
      <c r="L70" s="6" t="n">
        <v>700369</v>
      </c>
    </row>
    <row r="71" spans="1:15">
      <c r="A71" s="4" t="s">
        <v>203</v>
      </c>
      <c r="D71" s="5" t="n">
        <v>2054703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32"/>
    <col customWidth="1" max="6" min="6" width="29"/>
    <col customWidth="1" max="7" min="7" width="21"/>
    <col customWidth="1" max="8" min="8" width="21"/>
    <col customWidth="1" max="9" min="9" width="21"/>
    <col customWidth="1" max="10" min="10" width="29"/>
    <col customWidth="1" max="11" min="11" width="29"/>
    <col customWidth="1" max="12" min="12" width="24"/>
    <col customWidth="1" max="13" min="13" width="22"/>
  </cols>
  <sheetData>
    <row r="1" spans="1:13">
      <c r="A1" s="1" t="s">
        <v>722</v>
      </c>
      <c r="B1" s="2" t="s">
        <v>723</v>
      </c>
      <c r="C1" s="2" t="s">
        <v>629</v>
      </c>
      <c r="D1" s="2" t="s">
        <v>630</v>
      </c>
      <c r="E1" s="2" t="s">
        <v>724</v>
      </c>
      <c r="F1" s="2" t="s">
        <v>674</v>
      </c>
      <c r="G1" s="2" t="s">
        <v>725</v>
      </c>
      <c r="H1" s="2" t="s">
        <v>726</v>
      </c>
      <c r="I1" s="2" t="s">
        <v>573</v>
      </c>
      <c r="J1" s="2" t="s">
        <v>675</v>
      </c>
      <c r="K1" s="2" t="s">
        <v>676</v>
      </c>
      <c r="L1" s="2" t="s">
        <v>727</v>
      </c>
      <c r="M1" s="2" t="s">
        <v>728</v>
      </c>
    </row>
    <row r="2" spans="1:13">
      <c r="A2" s="3" t="s">
        <v>729</v>
      </c>
    </row>
    <row r="3" spans="1:13">
      <c r="A3" s="4" t="s">
        <v>730</v>
      </c>
      <c r="J3" s="11" t="n">
        <v>91.3</v>
      </c>
      <c r="K3" s="6" t="n">
        <v>364</v>
      </c>
    </row>
    <row r="4" spans="1:13">
      <c r="A4" s="4" t="s">
        <v>731</v>
      </c>
      <c r="J4" s="11" t="n">
        <v>-39.9</v>
      </c>
      <c r="K4" s="11" t="n">
        <v>-169.8</v>
      </c>
    </row>
    <row r="5" spans="1:13">
      <c r="A5" s="4" t="s">
        <v>677</v>
      </c>
      <c r="J5" s="5" t="n">
        <v>205</v>
      </c>
      <c r="K5" s="5" t="n">
        <v>187</v>
      </c>
    </row>
    <row r="6" spans="1:13">
      <c r="A6" s="4" t="s">
        <v>732</v>
      </c>
    </row>
    <row r="7" spans="1:13">
      <c r="A7" s="3" t="s">
        <v>729</v>
      </c>
    </row>
    <row r="8" spans="1:13">
      <c r="A8" s="4" t="s">
        <v>731</v>
      </c>
      <c r="I8" s="11" t="n">
        <v>-144.3</v>
      </c>
    </row>
    <row r="9" spans="1:13">
      <c r="A9" s="4" t="s">
        <v>677</v>
      </c>
      <c r="F9" s="5" t="n">
        <v>8</v>
      </c>
    </row>
    <row r="10" spans="1:13">
      <c r="A10" s="4" t="s">
        <v>733</v>
      </c>
      <c r="C10" s="6" t="n">
        <v>212</v>
      </c>
      <c r="D10" s="9" t="n">
        <v>190</v>
      </c>
      <c r="F10" s="11" t="n">
        <v>818.9</v>
      </c>
    </row>
    <row r="11" spans="1:13">
      <c r="A11" s="4" t="s">
        <v>720</v>
      </c>
    </row>
    <row r="12" spans="1:13">
      <c r="A12" s="3" t="s">
        <v>729</v>
      </c>
    </row>
    <row r="13" spans="1:13">
      <c r="A13" s="4" t="s">
        <v>677</v>
      </c>
      <c r="J13" s="5" t="n">
        <v>8</v>
      </c>
    </row>
    <row r="14" spans="1:13">
      <c r="A14" s="4" t="s">
        <v>734</v>
      </c>
    </row>
    <row r="15" spans="1:13">
      <c r="A15" s="3" t="s">
        <v>729</v>
      </c>
    </row>
    <row r="16" spans="1:13">
      <c r="A16" s="4" t="s">
        <v>730</v>
      </c>
      <c r="J16" s="11" t="n">
        <v>20.2</v>
      </c>
    </row>
    <row r="17" spans="1:13">
      <c r="A17" s="4" t="s">
        <v>731</v>
      </c>
      <c r="J17" s="10" t="n">
        <v>-9.6</v>
      </c>
    </row>
    <row r="18" spans="1:13">
      <c r="A18" s="4" t="s">
        <v>735</v>
      </c>
    </row>
    <row r="19" spans="1:13">
      <c r="A19" s="3" t="s">
        <v>729</v>
      </c>
    </row>
    <row r="20" spans="1:13">
      <c r="A20" s="4" t="s">
        <v>730</v>
      </c>
      <c r="J20" s="5" t="n">
        <v>34</v>
      </c>
    </row>
    <row r="21" spans="1:13">
      <c r="A21" s="4" t="s">
        <v>731</v>
      </c>
      <c r="J21" s="11" t="n">
        <v>-15.6</v>
      </c>
    </row>
    <row r="22" spans="1:13">
      <c r="A22" s="4" t="s">
        <v>736</v>
      </c>
    </row>
    <row r="23" spans="1:13">
      <c r="A23" s="3" t="s">
        <v>737</v>
      </c>
    </row>
    <row r="24" spans="1:13">
      <c r="A24" s="4" t="s">
        <v>535</v>
      </c>
      <c r="J24" s="4" t="s">
        <v>738</v>
      </c>
    </row>
    <row r="25" spans="1:13">
      <c r="A25" s="3" t="s">
        <v>729</v>
      </c>
    </row>
    <row r="26" spans="1:13">
      <c r="A26" s="4" t="s">
        <v>731</v>
      </c>
      <c r="J26" s="11" t="n">
        <v>-11.7</v>
      </c>
    </row>
    <row r="27" spans="1:13">
      <c r="A27" s="4" t="s">
        <v>739</v>
      </c>
    </row>
    <row r="28" spans="1:13">
      <c r="A28" s="3" t="s">
        <v>729</v>
      </c>
    </row>
    <row r="29" spans="1:13">
      <c r="A29" s="4" t="s">
        <v>730</v>
      </c>
      <c r="J29" s="10" t="n">
        <v>37.1</v>
      </c>
    </row>
    <row r="30" spans="1:13">
      <c r="A30" s="4" t="s">
        <v>731</v>
      </c>
      <c r="J30" s="11" t="n">
        <v>-14.7</v>
      </c>
    </row>
    <row r="31" spans="1:13">
      <c r="A31" s="4" t="s">
        <v>740</v>
      </c>
    </row>
    <row r="32" spans="1:13">
      <c r="A32" s="3" t="s">
        <v>729</v>
      </c>
    </row>
    <row r="33" spans="1:13">
      <c r="A33" s="4" t="s">
        <v>730</v>
      </c>
      <c r="G33" s="11" t="n">
        <v>37.5</v>
      </c>
    </row>
    <row r="34" spans="1:13">
      <c r="A34" s="4" t="s">
        <v>731</v>
      </c>
      <c r="G34" s="6" t="n">
        <v>-1</v>
      </c>
    </row>
    <row r="35" spans="1:13">
      <c r="A35" s="4" t="s">
        <v>741</v>
      </c>
    </row>
    <row r="36" spans="1:13">
      <c r="A36" s="3" t="s">
        <v>729</v>
      </c>
    </row>
    <row r="37" spans="1:13">
      <c r="A37" s="4" t="s">
        <v>730</v>
      </c>
      <c r="E37" s="11" t="n">
        <v>114.5</v>
      </c>
    </row>
    <row r="38" spans="1:13">
      <c r="A38" s="4" t="s">
        <v>731</v>
      </c>
      <c r="E38" s="10" t="n">
        <v>-24.5</v>
      </c>
    </row>
    <row r="39" spans="1:13">
      <c r="A39" s="4" t="s">
        <v>742</v>
      </c>
    </row>
    <row r="40" spans="1:13">
      <c r="A40" s="3" t="s">
        <v>729</v>
      </c>
    </row>
    <row r="41" spans="1:13">
      <c r="A41" s="4" t="s">
        <v>730</v>
      </c>
      <c r="C41" s="5" t="n">
        <v>212</v>
      </c>
    </row>
    <row r="42" spans="1:13">
      <c r="A42" s="4" t="s">
        <v>731</v>
      </c>
      <c r="C42" s="11" t="n">
        <v>-144.3</v>
      </c>
    </row>
    <row r="43" spans="1:13">
      <c r="A43" s="4" t="s">
        <v>743</v>
      </c>
    </row>
    <row r="44" spans="1:13">
      <c r="A44" s="3" t="s">
        <v>729</v>
      </c>
    </row>
    <row r="45" spans="1:13">
      <c r="A45" s="4" t="s">
        <v>730</v>
      </c>
      <c r="E45" s="11" t="n">
        <v>114.5</v>
      </c>
    </row>
    <row r="46" spans="1:13">
      <c r="A46" s="4" t="s">
        <v>731</v>
      </c>
      <c r="I46" s="11" t="n">
        <v>-24.5</v>
      </c>
    </row>
    <row r="47" spans="1:13">
      <c r="A47" s="4" t="s">
        <v>677</v>
      </c>
      <c r="E47" s="5" t="n">
        <v>4</v>
      </c>
    </row>
    <row r="48" spans="1:13">
      <c r="A48" s="4" t="s">
        <v>744</v>
      </c>
      <c r="E48" s="5" t="n">
        <v>454</v>
      </c>
    </row>
    <row r="49" spans="1:13">
      <c r="A49" s="4" t="s">
        <v>745</v>
      </c>
    </row>
    <row r="50" spans="1:13">
      <c r="A50" s="3" t="s">
        <v>729</v>
      </c>
    </row>
    <row r="51" spans="1:13">
      <c r="A51" s="4" t="s">
        <v>677</v>
      </c>
      <c r="E51" s="5" t="n">
        <v>2</v>
      </c>
    </row>
    <row r="52" spans="1:13">
      <c r="A52" s="4" t="s">
        <v>746</v>
      </c>
    </row>
    <row r="53" spans="1:13">
      <c r="A53" s="3" t="s">
        <v>729</v>
      </c>
    </row>
    <row r="54" spans="1:13">
      <c r="A54" s="4" t="s">
        <v>677</v>
      </c>
      <c r="E54" s="5" t="n">
        <v>2</v>
      </c>
    </row>
    <row r="55" spans="1:13">
      <c r="A55" s="4" t="s">
        <v>747</v>
      </c>
    </row>
    <row r="56" spans="1:13">
      <c r="A56" s="3" t="s">
        <v>729</v>
      </c>
    </row>
    <row r="57" spans="1:13">
      <c r="A57" s="4" t="s">
        <v>677</v>
      </c>
      <c r="M57" s="5" t="n">
        <v>4</v>
      </c>
    </row>
    <row r="58" spans="1:13">
      <c r="A58" s="4" t="s">
        <v>748</v>
      </c>
    </row>
    <row r="59" spans="1:13">
      <c r="A59" s="3" t="s">
        <v>729</v>
      </c>
    </row>
    <row r="60" spans="1:13">
      <c r="A60" s="4" t="s">
        <v>730</v>
      </c>
      <c r="L60" s="6" t="n">
        <v>15</v>
      </c>
    </row>
    <row r="61" spans="1:13">
      <c r="A61" s="4" t="s">
        <v>744</v>
      </c>
      <c r="L61" s="5" t="n">
        <v>211</v>
      </c>
    </row>
    <row r="62" spans="1:13">
      <c r="A62" s="4" t="s">
        <v>749</v>
      </c>
    </row>
    <row r="63" spans="1:13">
      <c r="A63" s="3" t="s">
        <v>729</v>
      </c>
    </row>
    <row r="64" spans="1:13">
      <c r="A64" s="4" t="s">
        <v>730</v>
      </c>
      <c r="B64" s="6" t="n">
        <v>73</v>
      </c>
    </row>
    <row r="65" spans="1:13">
      <c r="A65" s="4" t="s">
        <v>731</v>
      </c>
      <c r="B65" s="6" t="n">
        <v>25</v>
      </c>
    </row>
    <row r="66" spans="1:13">
      <c r="A66" s="4" t="s">
        <v>744</v>
      </c>
      <c r="B66" s="5" t="n">
        <v>323</v>
      </c>
    </row>
    <row r="67" spans="1:13">
      <c r="A67" s="4" t="s">
        <v>750</v>
      </c>
    </row>
    <row r="68" spans="1:13">
      <c r="A68" s="3" t="s">
        <v>729</v>
      </c>
    </row>
    <row r="69" spans="1:13">
      <c r="A69" s="4" t="s">
        <v>731</v>
      </c>
      <c r="H69" s="11" t="n">
        <v>0.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22"/>
    <col customWidth="1" max="5" min="5" width="22"/>
    <col customWidth="1" max="6" min="6" width="14"/>
  </cols>
  <sheetData>
    <row r="1" spans="1:6">
      <c r="A1" s="1" t="s">
        <v>751</v>
      </c>
      <c r="B1" s="2" t="s">
        <v>752</v>
      </c>
      <c r="C1" s="2" t="s">
        <v>753</v>
      </c>
      <c r="D1" s="2" t="s">
        <v>754</v>
      </c>
      <c r="E1" s="2" t="s">
        <v>529</v>
      </c>
      <c r="F1" s="2" t="s">
        <v>109</v>
      </c>
    </row>
    <row r="2" spans="1:6">
      <c r="A2" s="3" t="s">
        <v>755</v>
      </c>
    </row>
    <row r="3" spans="1:6">
      <c r="A3" s="4" t="s">
        <v>677</v>
      </c>
      <c r="C3" s="5" t="n">
        <v>205</v>
      </c>
      <c r="E3" s="5" t="n">
        <v>187</v>
      </c>
    </row>
    <row r="4" spans="1:6">
      <c r="A4" s="4" t="s">
        <v>756</v>
      </c>
    </row>
    <row r="5" spans="1:6">
      <c r="A5" s="3" t="s">
        <v>755</v>
      </c>
    </row>
    <row r="6" spans="1:6">
      <c r="A6" s="4" t="s">
        <v>535</v>
      </c>
      <c r="C6" s="4" t="s">
        <v>757</v>
      </c>
      <c r="E6" s="4" t="s">
        <v>757</v>
      </c>
      <c r="F6" s="4" t="s">
        <v>757</v>
      </c>
    </row>
    <row r="7" spans="1:6">
      <c r="A7" s="4" t="s">
        <v>758</v>
      </c>
    </row>
    <row r="8" spans="1:6">
      <c r="A8" s="3" t="s">
        <v>755</v>
      </c>
    </row>
    <row r="9" spans="1:6">
      <c r="A9" s="4" t="s">
        <v>535</v>
      </c>
      <c r="C9" s="4" t="s">
        <v>757</v>
      </c>
      <c r="E9" s="4" t="s">
        <v>757</v>
      </c>
      <c r="F9" s="4" t="s">
        <v>757</v>
      </c>
    </row>
    <row r="10" spans="1:6">
      <c r="A10" s="4" t="s">
        <v>759</v>
      </c>
    </row>
    <row r="11" spans="1:6">
      <c r="A11" s="3" t="s">
        <v>755</v>
      </c>
    </row>
    <row r="12" spans="1:6">
      <c r="A12" s="4" t="s">
        <v>535</v>
      </c>
      <c r="C12" s="4" t="s">
        <v>757</v>
      </c>
      <c r="E12" s="4" t="s">
        <v>757</v>
      </c>
      <c r="F12" s="4" t="s">
        <v>757</v>
      </c>
    </row>
    <row r="13" spans="1:6">
      <c r="A13" s="4" t="s">
        <v>760</v>
      </c>
    </row>
    <row r="14" spans="1:6">
      <c r="A14" s="3" t="s">
        <v>755</v>
      </c>
    </row>
    <row r="15" spans="1:6">
      <c r="A15" s="4" t="s">
        <v>761</v>
      </c>
      <c r="C15" s="5" t="n">
        <v>4</v>
      </c>
    </row>
    <row r="16" spans="1:6">
      <c r="A16" s="4" t="s">
        <v>762</v>
      </c>
    </row>
    <row r="17" spans="1:6">
      <c r="A17" s="3" t="s">
        <v>755</v>
      </c>
    </row>
    <row r="18" spans="1:6">
      <c r="A18" s="4" t="s">
        <v>761</v>
      </c>
      <c r="C18" s="5" t="n">
        <v>2</v>
      </c>
    </row>
    <row r="19" spans="1:6">
      <c r="A19" s="4" t="s">
        <v>763</v>
      </c>
    </row>
    <row r="20" spans="1:6">
      <c r="A20" s="3" t="s">
        <v>755</v>
      </c>
    </row>
    <row r="21" spans="1:6">
      <c r="A21" s="4" t="s">
        <v>535</v>
      </c>
      <c r="C21" s="4" t="s">
        <v>764</v>
      </c>
      <c r="E21" s="4" t="s">
        <v>764</v>
      </c>
      <c r="F21" s="4" t="s">
        <v>764</v>
      </c>
    </row>
    <row r="22" spans="1:6">
      <c r="A22" s="4" t="s">
        <v>765</v>
      </c>
      <c r="C22" s="5" t="n">
        <v>1</v>
      </c>
    </row>
    <row r="23" spans="1:6">
      <c r="A23" s="4" t="s">
        <v>677</v>
      </c>
      <c r="C23" s="5" t="n">
        <v>10</v>
      </c>
    </row>
    <row r="24" spans="1:6">
      <c r="A24" s="4" t="s">
        <v>766</v>
      </c>
    </row>
    <row r="25" spans="1:6">
      <c r="A25" s="3" t="s">
        <v>755</v>
      </c>
    </row>
    <row r="26" spans="1:6">
      <c r="A26" s="4" t="s">
        <v>535</v>
      </c>
      <c r="C26" s="4" t="s">
        <v>764</v>
      </c>
      <c r="E26" s="4" t="s">
        <v>764</v>
      </c>
      <c r="F26" s="4" t="s">
        <v>764</v>
      </c>
    </row>
    <row r="27" spans="1:6">
      <c r="A27" s="4" t="s">
        <v>677</v>
      </c>
      <c r="C27" s="5" t="n">
        <v>1</v>
      </c>
    </row>
    <row r="28" spans="1:6">
      <c r="A28" s="4" t="s">
        <v>767</v>
      </c>
    </row>
    <row r="29" spans="1:6">
      <c r="A29" s="3" t="s">
        <v>755</v>
      </c>
    </row>
    <row r="30" spans="1:6">
      <c r="A30" s="4" t="s">
        <v>535</v>
      </c>
      <c r="C30" s="4" t="s">
        <v>768</v>
      </c>
      <c r="E30" s="4" t="s">
        <v>768</v>
      </c>
    </row>
    <row r="31" spans="1:6">
      <c r="A31" s="4" t="s">
        <v>769</v>
      </c>
    </row>
    <row r="32" spans="1:6">
      <c r="A32" s="3" t="s">
        <v>755</v>
      </c>
    </row>
    <row r="33" spans="1:6">
      <c r="A33" s="4" t="s">
        <v>535</v>
      </c>
      <c r="B33" s="4" t="s">
        <v>757</v>
      </c>
    </row>
    <row r="34" spans="1:6">
      <c r="A34" s="4" t="s">
        <v>677</v>
      </c>
      <c r="D34" s="5" t="n">
        <v>2</v>
      </c>
    </row>
    <row r="35" spans="1:6">
      <c r="A35" s="4" t="s">
        <v>770</v>
      </c>
      <c r="B35" s="11" t="n">
        <v>2.1</v>
      </c>
    </row>
    <row r="36" spans="1:6">
      <c r="A36" s="4" t="s">
        <v>771</v>
      </c>
      <c r="B36" s="10" t="n">
        <v>119.7</v>
      </c>
    </row>
    <row r="37" spans="1:6">
      <c r="A37" s="4" t="s">
        <v>772</v>
      </c>
      <c r="B37" s="10" t="n">
        <v>18.8</v>
      </c>
    </row>
    <row r="38" spans="1:6">
      <c r="A38" s="4" t="s">
        <v>773</v>
      </c>
      <c r="B38" s="10" t="n">
        <v>136.4</v>
      </c>
    </row>
    <row r="39" spans="1:6">
      <c r="A39" s="4" t="s">
        <v>774</v>
      </c>
      <c r="B39" s="11" t="n">
        <v>54.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5</v>
      </c>
      <c r="B1" s="2" t="s">
        <v>1</v>
      </c>
    </row>
    <row r="2" spans="1:4">
      <c r="B2" s="2" t="s">
        <v>2</v>
      </c>
      <c r="C2" s="2" t="s">
        <v>32</v>
      </c>
      <c r="D2" s="2" t="s">
        <v>109</v>
      </c>
    </row>
    <row r="3" spans="1:4">
      <c r="A3" s="3" t="s">
        <v>755</v>
      </c>
    </row>
    <row r="4" spans="1:4">
      <c r="A4" s="4" t="s">
        <v>776</v>
      </c>
      <c r="B4" s="6" t="n">
        <v>1061950</v>
      </c>
      <c r="C4" s="6" t="n">
        <v>741228</v>
      </c>
      <c r="D4" s="6" t="n">
        <v>758582</v>
      </c>
    </row>
    <row r="5" spans="1:4">
      <c r="A5" s="4" t="s">
        <v>777</v>
      </c>
      <c r="B5" s="5" t="n">
        <v>1375006</v>
      </c>
      <c r="C5" s="5" t="n">
        <v>922694</v>
      </c>
      <c r="D5" s="5" t="n">
        <v>935990</v>
      </c>
    </row>
    <row r="6" spans="1:4">
      <c r="A6" s="4" t="s">
        <v>778</v>
      </c>
      <c r="B6" s="5" t="n">
        <v>712690</v>
      </c>
      <c r="C6" s="5" t="n">
        <v>457141</v>
      </c>
      <c r="D6" s="5" t="n">
        <v>460023</v>
      </c>
    </row>
    <row r="7" spans="1:4">
      <c r="A7" s="4" t="s">
        <v>779</v>
      </c>
      <c r="B7" s="5" t="n">
        <v>869879</v>
      </c>
      <c r="C7" s="5" t="n">
        <v>549997</v>
      </c>
      <c r="D7" s="5" t="n">
        <v>558310</v>
      </c>
    </row>
    <row r="8" spans="1:4">
      <c r="A8" s="4" t="s">
        <v>780</v>
      </c>
      <c r="B8" s="5" t="n">
        <v>505127</v>
      </c>
      <c r="C8" s="5" t="n">
        <v>372697</v>
      </c>
      <c r="D8" s="5" t="n">
        <v>377679</v>
      </c>
    </row>
    <row r="9" spans="1:4">
      <c r="A9" s="4" t="s">
        <v>781</v>
      </c>
      <c r="B9" s="5" t="n">
        <v>163477</v>
      </c>
      <c r="C9" s="5" t="n">
        <v>106402</v>
      </c>
      <c r="D9" s="5" t="n">
        <v>106107</v>
      </c>
    </row>
    <row r="10" spans="1:4">
      <c r="A10" s="4" t="s">
        <v>782</v>
      </c>
      <c r="B10" s="5" t="n">
        <v>151965</v>
      </c>
      <c r="C10" s="5" t="n">
        <v>137518</v>
      </c>
      <c r="D10" s="5" t="n">
        <v>129649</v>
      </c>
    </row>
    <row r="11" spans="1:4">
      <c r="A11" s="4" t="s">
        <v>783</v>
      </c>
      <c r="B11" s="5" t="n">
        <v>-49230</v>
      </c>
      <c r="C11" s="5" t="n">
        <v>-44126</v>
      </c>
      <c r="D11" s="5" t="n">
        <v>-36146</v>
      </c>
    </row>
    <row r="12" spans="1:4">
      <c r="A12" s="4" t="s">
        <v>784</v>
      </c>
      <c r="B12" s="5" t="n">
        <v>102735</v>
      </c>
      <c r="C12" s="5" t="n">
        <v>93392</v>
      </c>
      <c r="D12" s="5" t="n">
        <v>93503</v>
      </c>
    </row>
    <row r="13" spans="1:4">
      <c r="A13" s="4" t="s">
        <v>785</v>
      </c>
      <c r="B13" s="5" t="n">
        <v>43944</v>
      </c>
      <c r="C13" s="5" t="n">
        <v>38214</v>
      </c>
      <c r="D13" s="5" t="n">
        <v>37350</v>
      </c>
    </row>
    <row r="14" spans="1:4">
      <c r="A14" s="4" t="s">
        <v>786</v>
      </c>
      <c r="B14" s="6" t="n">
        <v>25516</v>
      </c>
      <c r="C14" s="6" t="n">
        <v>17104</v>
      </c>
      <c r="D14" s="6" t="n">
        <v>15491</v>
      </c>
    </row>
    <row r="15" spans="1:4">
      <c r="A15" s="4" t="s">
        <v>756</v>
      </c>
    </row>
    <row r="16" spans="1:4">
      <c r="A16" s="3" t="s">
        <v>755</v>
      </c>
    </row>
    <row r="17" spans="1:4">
      <c r="A17" s="4" t="s">
        <v>787</v>
      </c>
      <c r="B17" s="4" t="s">
        <v>757</v>
      </c>
      <c r="C17" s="4" t="s">
        <v>757</v>
      </c>
      <c r="D17" s="4" t="s">
        <v>757</v>
      </c>
    </row>
    <row r="18" spans="1:4">
      <c r="A18" s="4" t="s">
        <v>776</v>
      </c>
      <c r="B18" s="6" t="n">
        <v>26933</v>
      </c>
      <c r="C18" s="6" t="n">
        <v>27342</v>
      </c>
      <c r="D18" s="6" t="n">
        <v>33757</v>
      </c>
    </row>
    <row r="19" spans="1:4">
      <c r="A19" s="4" t="s">
        <v>777</v>
      </c>
      <c r="B19" s="5" t="n">
        <v>50481</v>
      </c>
      <c r="C19" s="5" t="n">
        <v>43258</v>
      </c>
      <c r="D19" s="5" t="n">
        <v>44732</v>
      </c>
    </row>
    <row r="20" spans="1:4">
      <c r="A20" s="4" t="s">
        <v>778</v>
      </c>
      <c r="B20" s="5" t="n">
        <v>134472</v>
      </c>
      <c r="C20" s="5" t="n">
        <v>101394</v>
      </c>
      <c r="D20" s="5" t="n">
        <v>102998</v>
      </c>
    </row>
    <row r="21" spans="1:4">
      <c r="A21" s="4" t="s">
        <v>779</v>
      </c>
      <c r="B21" s="5" t="n">
        <v>138564</v>
      </c>
      <c r="C21" s="5" t="n">
        <v>106241</v>
      </c>
      <c r="D21" s="5" t="n">
        <v>107807</v>
      </c>
    </row>
    <row r="22" spans="1:4">
      <c r="A22" s="4" t="s">
        <v>780</v>
      </c>
      <c r="B22" s="5" t="n">
        <v>-88083</v>
      </c>
      <c r="C22" s="5" t="n">
        <v>-62983</v>
      </c>
      <c r="D22" s="5" t="n">
        <v>-63075</v>
      </c>
    </row>
    <row r="23" spans="1:4">
      <c r="A23" s="4" t="s">
        <v>782</v>
      </c>
      <c r="B23" s="5" t="n">
        <v>49369</v>
      </c>
      <c r="C23" s="5" t="n">
        <v>45518</v>
      </c>
      <c r="D23" s="5" t="n">
        <v>43734</v>
      </c>
    </row>
    <row r="24" spans="1:4">
      <c r="A24" s="4" t="s">
        <v>783</v>
      </c>
      <c r="B24" s="5" t="n">
        <v>-16719</v>
      </c>
      <c r="C24" s="5" t="n">
        <v>-15574</v>
      </c>
      <c r="D24" s="5" t="n">
        <v>-15205</v>
      </c>
    </row>
    <row r="25" spans="1:4">
      <c r="A25" s="4" t="s">
        <v>784</v>
      </c>
      <c r="B25" s="5" t="n">
        <v>32650</v>
      </c>
      <c r="C25" s="5" t="n">
        <v>29944</v>
      </c>
      <c r="D25" s="5" t="n">
        <v>28529</v>
      </c>
    </row>
    <row r="26" spans="1:4">
      <c r="A26" s="4" t="s">
        <v>785</v>
      </c>
      <c r="B26" s="6" t="n">
        <v>20833</v>
      </c>
      <c r="C26" s="6" t="n">
        <v>16374</v>
      </c>
      <c r="D26" s="6" t="n">
        <v>14171</v>
      </c>
    </row>
    <row r="27" spans="1:4">
      <c r="A27" s="4" t="s">
        <v>758</v>
      </c>
    </row>
    <row r="28" spans="1:4">
      <c r="A28" s="3" t="s">
        <v>755</v>
      </c>
    </row>
    <row r="29" spans="1:4">
      <c r="A29" s="4" t="s">
        <v>787</v>
      </c>
      <c r="B29" s="4" t="s">
        <v>757</v>
      </c>
      <c r="C29" s="4" t="s">
        <v>757</v>
      </c>
      <c r="D29" s="4" t="s">
        <v>757</v>
      </c>
    </row>
    <row r="30" spans="1:4">
      <c r="A30" s="4" t="s">
        <v>776</v>
      </c>
      <c r="B30" s="6" t="n">
        <v>45309</v>
      </c>
      <c r="C30" s="6" t="n">
        <v>45973</v>
      </c>
      <c r="D30" s="6" t="n">
        <v>46633</v>
      </c>
    </row>
    <row r="31" spans="1:4">
      <c r="A31" s="4" t="s">
        <v>777</v>
      </c>
      <c r="B31" s="5" t="n">
        <v>54594</v>
      </c>
      <c r="C31" s="5" t="n">
        <v>55005</v>
      </c>
      <c r="D31" s="5" t="n">
        <v>55257</v>
      </c>
    </row>
    <row r="32" spans="1:4">
      <c r="A32" s="4" t="s">
        <v>778</v>
      </c>
      <c r="B32" s="5" t="n">
        <v>47000</v>
      </c>
      <c r="C32" s="5" t="n">
        <v>47000</v>
      </c>
      <c r="D32" s="5" t="n">
        <v>47000</v>
      </c>
    </row>
    <row r="33" spans="1:4">
      <c r="A33" s="4" t="s">
        <v>779</v>
      </c>
      <c r="B33" s="5" t="n">
        <v>47249</v>
      </c>
      <c r="C33" s="5" t="n">
        <v>47612</v>
      </c>
      <c r="D33" s="5" t="n">
        <v>47857</v>
      </c>
    </row>
    <row r="34" spans="1:4">
      <c r="A34" s="4" t="s">
        <v>780</v>
      </c>
      <c r="B34" s="5" t="n">
        <v>7345</v>
      </c>
      <c r="C34" s="5" t="n">
        <v>7393</v>
      </c>
      <c r="D34" s="5" t="n">
        <v>7400</v>
      </c>
    </row>
    <row r="35" spans="1:4">
      <c r="A35" s="4" t="s">
        <v>782</v>
      </c>
      <c r="B35" s="5" t="n">
        <v>9088</v>
      </c>
      <c r="C35" s="5" t="n">
        <v>8788</v>
      </c>
      <c r="D35" s="5" t="n">
        <v>8474</v>
      </c>
    </row>
    <row r="36" spans="1:4">
      <c r="A36" s="4" t="s">
        <v>783</v>
      </c>
      <c r="B36" s="5" t="n">
        <v>-1820</v>
      </c>
      <c r="C36" s="5" t="n">
        <v>-1500</v>
      </c>
      <c r="D36" s="5" t="n">
        <v>-1177</v>
      </c>
    </row>
    <row r="37" spans="1:4">
      <c r="A37" s="4" t="s">
        <v>784</v>
      </c>
      <c r="B37" s="5" t="n">
        <v>7268</v>
      </c>
      <c r="C37" s="5" t="n">
        <v>7288</v>
      </c>
      <c r="D37" s="5" t="n">
        <v>7297</v>
      </c>
    </row>
    <row r="38" spans="1:4">
      <c r="A38" s="4" t="s">
        <v>785</v>
      </c>
      <c r="B38" s="6" t="n">
        <v>4881</v>
      </c>
      <c r="C38" s="6" t="n">
        <v>4821</v>
      </c>
      <c r="D38" s="6" t="n">
        <v>4840</v>
      </c>
    </row>
    <row r="39" spans="1:4">
      <c r="A39" s="4" t="s">
        <v>759</v>
      </c>
    </row>
    <row r="40" spans="1:4">
      <c r="A40" s="3" t="s">
        <v>755</v>
      </c>
    </row>
    <row r="41" spans="1:4">
      <c r="A41" s="4" t="s">
        <v>787</v>
      </c>
      <c r="B41" s="4" t="s">
        <v>757</v>
      </c>
      <c r="C41" s="4" t="s">
        <v>757</v>
      </c>
      <c r="D41" s="4" t="s">
        <v>757</v>
      </c>
    </row>
    <row r="42" spans="1:4">
      <c r="A42" s="4" t="s">
        <v>776</v>
      </c>
      <c r="B42" s="6" t="n">
        <v>133435</v>
      </c>
      <c r="C42" s="6" t="n">
        <v>134249</v>
      </c>
      <c r="D42" s="6" t="n">
        <v>138742</v>
      </c>
    </row>
    <row r="43" spans="1:4">
      <c r="A43" s="4" t="s">
        <v>777</v>
      </c>
      <c r="B43" s="5" t="n">
        <v>192071</v>
      </c>
      <c r="C43" s="5" t="n">
        <v>184855</v>
      </c>
      <c r="D43" s="5" t="n">
        <v>179525</v>
      </c>
    </row>
    <row r="44" spans="1:4">
      <c r="A44" s="4" t="s">
        <v>778</v>
      </c>
      <c r="B44" s="5" t="n">
        <v>0</v>
      </c>
      <c r="C44" s="5" t="n">
        <v>0</v>
      </c>
      <c r="D44" s="5" t="n">
        <v>0</v>
      </c>
    </row>
    <row r="45" spans="1:4">
      <c r="A45" s="4" t="s">
        <v>779</v>
      </c>
      <c r="B45" s="5" t="n">
        <v>5598</v>
      </c>
      <c r="C45" s="5" t="n">
        <v>3291</v>
      </c>
      <c r="D45" s="5" t="n">
        <v>4173</v>
      </c>
    </row>
    <row r="46" spans="1:4">
      <c r="A46" s="4" t="s">
        <v>780</v>
      </c>
      <c r="B46" s="5" t="n">
        <v>186473</v>
      </c>
      <c r="C46" s="5" t="n">
        <v>181564</v>
      </c>
      <c r="D46" s="5" t="n">
        <v>175352</v>
      </c>
    </row>
    <row r="47" spans="1:4">
      <c r="A47" s="4" t="s">
        <v>782</v>
      </c>
      <c r="B47" s="5" t="n">
        <v>19235</v>
      </c>
      <c r="C47" s="5" t="n">
        <v>18856</v>
      </c>
      <c r="D47" s="5" t="n">
        <v>17700</v>
      </c>
    </row>
    <row r="48" spans="1:4">
      <c r="A48" s="4" t="s">
        <v>783</v>
      </c>
      <c r="B48" s="5" t="n">
        <v>-6504</v>
      </c>
      <c r="C48" s="5" t="n">
        <v>-6636</v>
      </c>
      <c r="D48" s="5" t="n">
        <v>-5358</v>
      </c>
    </row>
    <row r="49" spans="1:4">
      <c r="A49" s="4" t="s">
        <v>784</v>
      </c>
      <c r="B49" s="5" t="n">
        <v>12731</v>
      </c>
      <c r="C49" s="5" t="n">
        <v>12220</v>
      </c>
      <c r="D49" s="5" t="n">
        <v>12342</v>
      </c>
    </row>
    <row r="50" spans="1:4">
      <c r="A50" s="4" t="s">
        <v>785</v>
      </c>
      <c r="B50" s="6" t="n">
        <v>5467</v>
      </c>
      <c r="C50" s="6" t="n">
        <v>6315</v>
      </c>
      <c r="D50" s="6" t="n">
        <v>4480</v>
      </c>
    </row>
    <row r="51" spans="1:4">
      <c r="A51" s="4" t="s">
        <v>788</v>
      </c>
    </row>
    <row r="52" spans="1:4">
      <c r="A52" s="3" t="s">
        <v>755</v>
      </c>
    </row>
    <row r="53" spans="1:4">
      <c r="A53" s="4" t="s">
        <v>787</v>
      </c>
      <c r="B53" s="4" t="s">
        <v>757</v>
      </c>
    </row>
    <row r="54" spans="1:4">
      <c r="A54" s="4" t="s">
        <v>776</v>
      </c>
      <c r="B54" s="6" t="n">
        <v>325977</v>
      </c>
    </row>
    <row r="55" spans="1:4">
      <c r="A55" s="4" t="s">
        <v>777</v>
      </c>
      <c r="B55" s="5" t="n">
        <v>452063</v>
      </c>
    </row>
    <row r="56" spans="1:4">
      <c r="A56" s="4" t="s">
        <v>778</v>
      </c>
      <c r="B56" s="5" t="n">
        <v>221851</v>
      </c>
    </row>
    <row r="57" spans="1:4">
      <c r="A57" s="4" t="s">
        <v>779</v>
      </c>
      <c r="B57" s="5" t="n">
        <v>288962</v>
      </c>
    </row>
    <row r="58" spans="1:4">
      <c r="A58" s="4" t="s">
        <v>780</v>
      </c>
      <c r="B58" s="5" t="n">
        <v>163101</v>
      </c>
    </row>
    <row r="59" spans="1:4">
      <c r="A59" s="4" t="s">
        <v>782</v>
      </c>
      <c r="B59" s="5" t="n">
        <v>7927</v>
      </c>
    </row>
    <row r="60" spans="1:4">
      <c r="A60" s="4" t="s">
        <v>783</v>
      </c>
      <c r="B60" s="5" t="n">
        <v>-4218</v>
      </c>
    </row>
    <row r="61" spans="1:4">
      <c r="A61" s="4" t="s">
        <v>784</v>
      </c>
      <c r="B61" s="5" t="n">
        <v>3709</v>
      </c>
    </row>
    <row r="62" spans="1:4">
      <c r="A62" s="4" t="s">
        <v>785</v>
      </c>
      <c r="B62" s="6" t="n">
        <v>1108</v>
      </c>
    </row>
    <row r="63" spans="1:4">
      <c r="A63" s="4" t="s">
        <v>763</v>
      </c>
    </row>
    <row r="64" spans="1:4">
      <c r="A64" s="3" t="s">
        <v>755</v>
      </c>
    </row>
    <row r="65" spans="1:4">
      <c r="A65" s="4" t="s">
        <v>787</v>
      </c>
      <c r="B65" s="4" t="s">
        <v>764</v>
      </c>
      <c r="C65" s="4" t="s">
        <v>764</v>
      </c>
      <c r="D65" s="4" t="s">
        <v>764</v>
      </c>
    </row>
    <row r="66" spans="1:4">
      <c r="A66" s="4" t="s">
        <v>776</v>
      </c>
      <c r="B66" s="6" t="n">
        <v>399967</v>
      </c>
      <c r="C66" s="6" t="n">
        <v>409876</v>
      </c>
      <c r="D66" s="6" t="n">
        <v>419498</v>
      </c>
    </row>
    <row r="67" spans="1:4">
      <c r="A67" s="4" t="s">
        <v>777</v>
      </c>
      <c r="B67" s="5" t="n">
        <v>456912</v>
      </c>
      <c r="C67" s="5" t="n">
        <v>468298</v>
      </c>
      <c r="D67" s="5" t="n">
        <v>481175</v>
      </c>
    </row>
    <row r="68" spans="1:4">
      <c r="A68" s="4" t="s">
        <v>778</v>
      </c>
      <c r="B68" s="5" t="n">
        <v>207687</v>
      </c>
      <c r="C68" s="5" t="n">
        <v>207270</v>
      </c>
      <c r="D68" s="5" t="n">
        <v>208000</v>
      </c>
    </row>
    <row r="69" spans="1:4">
      <c r="A69" s="4" t="s">
        <v>779</v>
      </c>
      <c r="B69" s="5" t="n">
        <v>285050</v>
      </c>
      <c r="C69" s="5" t="n">
        <v>288325</v>
      </c>
      <c r="D69" s="5" t="n">
        <v>293276</v>
      </c>
    </row>
    <row r="70" spans="1:4">
      <c r="A70" s="4" t="s">
        <v>780</v>
      </c>
      <c r="B70" s="5" t="n">
        <v>171862</v>
      </c>
      <c r="C70" s="5" t="n">
        <v>179973</v>
      </c>
      <c r="D70" s="5" t="n">
        <v>187898</v>
      </c>
    </row>
    <row r="71" spans="1:4">
      <c r="A71" s="4" t="s">
        <v>782</v>
      </c>
      <c r="B71" s="5" t="n">
        <v>41464</v>
      </c>
      <c r="C71" s="5" t="n">
        <v>41075</v>
      </c>
      <c r="D71" s="5" t="n">
        <v>40011</v>
      </c>
    </row>
    <row r="72" spans="1:4">
      <c r="A72" s="4" t="s">
        <v>783</v>
      </c>
      <c r="B72" s="5" t="n">
        <v>-7978</v>
      </c>
      <c r="C72" s="5" t="n">
        <v>-8503</v>
      </c>
      <c r="D72" s="5" t="n">
        <v>-6157</v>
      </c>
    </row>
    <row r="73" spans="1:4">
      <c r="A73" s="4" t="s">
        <v>784</v>
      </c>
      <c r="B73" s="5" t="n">
        <v>33486</v>
      </c>
      <c r="C73" s="5" t="n">
        <v>32572</v>
      </c>
      <c r="D73" s="5" t="n">
        <v>33854</v>
      </c>
    </row>
    <row r="74" spans="1:4">
      <c r="A74" s="4" t="s">
        <v>785</v>
      </c>
      <c r="B74" s="6" t="n">
        <v>13889</v>
      </c>
      <c r="C74" s="6" t="n">
        <v>13615</v>
      </c>
      <c r="D74" s="6" t="n">
        <v>15121</v>
      </c>
    </row>
    <row r="75" spans="1:4">
      <c r="A75" s="4" t="s">
        <v>766</v>
      </c>
    </row>
    <row r="76" spans="1:4">
      <c r="A76" s="3" t="s">
        <v>755</v>
      </c>
    </row>
    <row r="77" spans="1:4">
      <c r="A77" s="4" t="s">
        <v>787</v>
      </c>
      <c r="B77" s="4" t="s">
        <v>764</v>
      </c>
      <c r="C77" s="4" t="s">
        <v>764</v>
      </c>
      <c r="D77" s="4" t="s">
        <v>764</v>
      </c>
    </row>
    <row r="78" spans="1:4">
      <c r="A78" s="4" t="s">
        <v>776</v>
      </c>
      <c r="B78" s="6" t="n">
        <v>114376</v>
      </c>
      <c r="C78" s="6" t="n">
        <v>116949</v>
      </c>
      <c r="D78" s="6" t="n">
        <v>119952</v>
      </c>
    </row>
    <row r="79" spans="1:4">
      <c r="A79" s="4" t="s">
        <v>777</v>
      </c>
      <c r="B79" s="5" t="n">
        <v>151191</v>
      </c>
      <c r="C79" s="5" t="n">
        <v>162863</v>
      </c>
      <c r="D79" s="5" t="n">
        <v>175301</v>
      </c>
    </row>
    <row r="80" spans="1:4">
      <c r="A80" s="4" t="s">
        <v>778</v>
      </c>
      <c r="B80" s="5" t="n">
        <v>101680</v>
      </c>
      <c r="C80" s="5" t="n">
        <v>101477</v>
      </c>
      <c r="D80" s="5" t="n">
        <v>102025</v>
      </c>
    </row>
    <row r="81" spans="1:4">
      <c r="A81" s="4" t="s">
        <v>779</v>
      </c>
      <c r="B81" s="5" t="n">
        <v>104220</v>
      </c>
      <c r="C81" s="5" t="n">
        <v>104393</v>
      </c>
      <c r="D81" s="5" t="n">
        <v>105197</v>
      </c>
    </row>
    <row r="82" spans="1:4">
      <c r="A82" s="4" t="s">
        <v>780</v>
      </c>
      <c r="B82" s="5" t="n">
        <v>46971</v>
      </c>
      <c r="C82" s="5" t="n">
        <v>58470</v>
      </c>
      <c r="D82" s="5" t="n">
        <v>70104</v>
      </c>
    </row>
    <row r="83" spans="1:4">
      <c r="A83" s="4" t="s">
        <v>782</v>
      </c>
      <c r="B83" s="5" t="n">
        <v>18924</v>
      </c>
      <c r="C83" s="5" t="n">
        <v>19742</v>
      </c>
      <c r="D83" s="5" t="n">
        <v>19730</v>
      </c>
    </row>
    <row r="84" spans="1:4">
      <c r="A84" s="4" t="s">
        <v>783</v>
      </c>
      <c r="B84" s="5" t="n">
        <v>-7362</v>
      </c>
      <c r="C84" s="5" t="n">
        <v>-7808</v>
      </c>
      <c r="D84" s="5" t="n">
        <v>-8249</v>
      </c>
    </row>
    <row r="85" spans="1:4">
      <c r="A85" s="4" t="s">
        <v>784</v>
      </c>
      <c r="B85" s="5" t="n">
        <v>11562</v>
      </c>
      <c r="C85" s="5" t="n">
        <v>11934</v>
      </c>
      <c r="D85" s="5" t="n">
        <v>11481</v>
      </c>
    </row>
    <row r="86" spans="1:4">
      <c r="A86" s="4" t="s">
        <v>785</v>
      </c>
      <c r="B86" s="6" t="n">
        <v>-1962</v>
      </c>
      <c r="C86" s="6" t="n">
        <v>-1396</v>
      </c>
      <c r="D86" s="6" t="n">
        <v>-1262</v>
      </c>
    </row>
    <row r="87" spans="1:4">
      <c r="A87" s="4" t="s">
        <v>767</v>
      </c>
    </row>
    <row r="88" spans="1:4">
      <c r="A88" s="3" t="s">
        <v>755</v>
      </c>
    </row>
    <row r="89" spans="1:4">
      <c r="A89" s="4" t="s">
        <v>787</v>
      </c>
      <c r="B89" s="4" t="s">
        <v>768</v>
      </c>
      <c r="C89" s="4" t="s">
        <v>768</v>
      </c>
    </row>
    <row r="90" spans="1:4">
      <c r="A90" s="4" t="s">
        <v>776</v>
      </c>
      <c r="B90" s="6" t="n">
        <v>15953</v>
      </c>
      <c r="C90" s="6" t="n">
        <v>6839</v>
      </c>
    </row>
    <row r="91" spans="1:4">
      <c r="A91" s="4" t="s">
        <v>777</v>
      </c>
      <c r="B91" s="5" t="n">
        <v>17694</v>
      </c>
      <c r="C91" s="5" t="n">
        <v>8415</v>
      </c>
    </row>
    <row r="92" spans="1:4">
      <c r="A92" s="4" t="s">
        <v>778</v>
      </c>
      <c r="B92" s="5" t="n">
        <v>0</v>
      </c>
      <c r="C92" s="5" t="n">
        <v>0</v>
      </c>
    </row>
    <row r="93" spans="1:4">
      <c r="A93" s="4" t="s">
        <v>779</v>
      </c>
      <c r="B93" s="5" t="n">
        <v>236</v>
      </c>
      <c r="C93" s="5" t="n">
        <v>135</v>
      </c>
    </row>
    <row r="94" spans="1:4">
      <c r="A94" s="4" t="s">
        <v>780</v>
      </c>
      <c r="B94" s="5" t="n">
        <v>17458</v>
      </c>
      <c r="C94" s="5" t="n">
        <v>8280</v>
      </c>
    </row>
    <row r="95" spans="1:4">
      <c r="A95" s="4" t="s">
        <v>782</v>
      </c>
      <c r="B95" s="5" t="n">
        <v>5958</v>
      </c>
      <c r="C95" s="5" t="n">
        <v>3539</v>
      </c>
    </row>
    <row r="96" spans="1:4">
      <c r="A96" s="4" t="s">
        <v>783</v>
      </c>
      <c r="B96" s="5" t="n">
        <v>-4629</v>
      </c>
      <c r="C96" s="5" t="n">
        <v>-4105</v>
      </c>
    </row>
    <row r="97" spans="1:4">
      <c r="A97" s="4" t="s">
        <v>784</v>
      </c>
      <c r="B97" s="5" t="n">
        <v>1329</v>
      </c>
      <c r="C97" s="5" t="n">
        <v>-566</v>
      </c>
    </row>
    <row r="98" spans="1:4">
      <c r="A98" s="4" t="s">
        <v>785</v>
      </c>
      <c r="B98" s="6" t="n">
        <v>-272</v>
      </c>
      <c r="C98" s="6" t="n">
        <v>-151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s>
  <sheetData>
    <row r="1" spans="1:5">
      <c r="A1" s="1" t="s">
        <v>789</v>
      </c>
      <c r="B1" s="2" t="s">
        <v>205</v>
      </c>
      <c r="C1" s="2" t="s">
        <v>1</v>
      </c>
    </row>
    <row r="2" spans="1:5">
      <c r="B2" s="2" t="s">
        <v>790</v>
      </c>
      <c r="C2" s="2" t="s">
        <v>2</v>
      </c>
      <c r="D2" s="2" t="s">
        <v>32</v>
      </c>
      <c r="E2" s="2" t="s">
        <v>109</v>
      </c>
    </row>
    <row r="3" spans="1:5">
      <c r="A3" s="3" t="s">
        <v>791</v>
      </c>
    </row>
    <row r="4" spans="1:5">
      <c r="A4" s="4" t="s">
        <v>792</v>
      </c>
      <c r="C4" s="6" t="n">
        <v>-2200</v>
      </c>
      <c r="D4" s="6" t="n">
        <v>-8300</v>
      </c>
      <c r="E4" s="6" t="n">
        <v>-9300</v>
      </c>
    </row>
    <row r="5" spans="1:5">
      <c r="A5" s="4" t="s">
        <v>793</v>
      </c>
      <c r="C5" s="6" t="n">
        <v>247468</v>
      </c>
      <c r="D5" s="5" t="n">
        <v>180608</v>
      </c>
      <c r="E5" s="5" t="n">
        <v>105833</v>
      </c>
    </row>
    <row r="6" spans="1:5">
      <c r="A6" s="4" t="s">
        <v>794</v>
      </c>
      <c r="C6" s="4" t="s">
        <v>795</v>
      </c>
    </row>
    <row r="7" spans="1:5">
      <c r="A7" s="4" t="s">
        <v>704</v>
      </c>
    </row>
    <row r="8" spans="1:5">
      <c r="A8" s="3" t="s">
        <v>791</v>
      </c>
    </row>
    <row r="9" spans="1:5">
      <c r="A9" s="4" t="s">
        <v>796</v>
      </c>
      <c r="C9" s="4" t="s">
        <v>797</v>
      </c>
    </row>
    <row r="10" spans="1:5">
      <c r="A10" s="4" t="s">
        <v>793</v>
      </c>
      <c r="C10" s="6" t="n">
        <v>101200</v>
      </c>
      <c r="D10" s="5" t="n">
        <v>52600</v>
      </c>
      <c r="E10" s="5" t="n">
        <v>46200</v>
      </c>
    </row>
    <row r="11" spans="1:5">
      <c r="A11" s="4" t="s">
        <v>798</v>
      </c>
      <c r="C11" s="4" t="s">
        <v>799</v>
      </c>
    </row>
    <row r="12" spans="1:5">
      <c r="A12" s="4" t="s">
        <v>99</v>
      </c>
    </row>
    <row r="13" spans="1:5">
      <c r="A13" s="3" t="s">
        <v>791</v>
      </c>
    </row>
    <row r="14" spans="1:5">
      <c r="A14" s="4" t="s">
        <v>796</v>
      </c>
      <c r="C14" s="4" t="s">
        <v>800</v>
      </c>
    </row>
    <row r="15" spans="1:5">
      <c r="A15" s="4" t="s">
        <v>801</v>
      </c>
    </row>
    <row r="16" spans="1:5">
      <c r="A16" s="3" t="s">
        <v>791</v>
      </c>
    </row>
    <row r="17" spans="1:5">
      <c r="A17" s="4" t="s">
        <v>793</v>
      </c>
      <c r="C17" s="6" t="n">
        <v>85900</v>
      </c>
      <c r="D17" s="5" t="n">
        <v>67200</v>
      </c>
      <c r="E17" s="5" t="n">
        <v>14500</v>
      </c>
    </row>
    <row r="18" spans="1:5">
      <c r="A18" s="4" t="s">
        <v>802</v>
      </c>
      <c r="C18" s="4" t="s">
        <v>803</v>
      </c>
    </row>
    <row r="19" spans="1:5">
      <c r="A19" s="4" t="s">
        <v>804</v>
      </c>
    </row>
    <row r="20" spans="1:5">
      <c r="A20" s="3" t="s">
        <v>791</v>
      </c>
    </row>
    <row r="21" spans="1:5">
      <c r="A21" s="4" t="s">
        <v>793</v>
      </c>
      <c r="C21" s="6" t="n">
        <v>0</v>
      </c>
      <c r="D21" s="6" t="n">
        <v>6900</v>
      </c>
      <c r="E21" s="6" t="n">
        <v>400</v>
      </c>
    </row>
    <row r="22" spans="1:5">
      <c r="A22" s="4" t="s">
        <v>805</v>
      </c>
      <c r="B22" s="6" t="n">
        <v>6100</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6</v>
      </c>
      <c r="B1" s="2" t="s">
        <v>2</v>
      </c>
      <c r="C1" s="2" t="s">
        <v>32</v>
      </c>
    </row>
    <row r="2" spans="1:3">
      <c r="A2" s="3" t="s">
        <v>807</v>
      </c>
    </row>
    <row r="3" spans="1:3">
      <c r="A3" s="4" t="s">
        <v>808</v>
      </c>
      <c r="B3" s="6" t="n">
        <v>469119</v>
      </c>
      <c r="C3" s="6" t="n">
        <v>283899</v>
      </c>
    </row>
    <row r="4" spans="1:3">
      <c r="A4" s="4" t="s">
        <v>809</v>
      </c>
      <c r="B4" s="5" t="n">
        <v>-219654</v>
      </c>
      <c r="C4" s="5" t="n">
        <v>-202000</v>
      </c>
    </row>
    <row r="5" spans="1:3">
      <c r="A5" s="4" t="s">
        <v>810</v>
      </c>
      <c r="B5" s="5" t="n">
        <v>249465</v>
      </c>
      <c r="C5" s="5" t="n">
        <v>81899</v>
      </c>
    </row>
    <row r="6" spans="1:3">
      <c r="A6" s="4" t="s">
        <v>704</v>
      </c>
    </row>
    <row r="7" spans="1:3">
      <c r="A7" s="3" t="s">
        <v>791</v>
      </c>
    </row>
    <row r="8" spans="1:3">
      <c r="A8" s="4" t="s">
        <v>808</v>
      </c>
      <c r="B8" s="5" t="n">
        <v>1473515</v>
      </c>
      <c r="C8" s="5" t="n">
        <v>896693</v>
      </c>
    </row>
    <row r="9" spans="1:3">
      <c r="A9" s="4" t="s">
        <v>809</v>
      </c>
      <c r="B9" s="5" t="n">
        <v>-613948</v>
      </c>
      <c r="C9" s="5" t="n">
        <v>-517443</v>
      </c>
    </row>
    <row r="10" spans="1:3">
      <c r="A10" s="4" t="s">
        <v>810</v>
      </c>
      <c r="B10" s="5" t="n">
        <v>859567</v>
      </c>
      <c r="C10" s="5" t="n">
        <v>379250</v>
      </c>
    </row>
    <row r="11" spans="1:3">
      <c r="A11" s="4" t="s">
        <v>801</v>
      </c>
    </row>
    <row r="12" spans="1:3">
      <c r="A12" s="3" t="s">
        <v>791</v>
      </c>
    </row>
    <row r="13" spans="1:3">
      <c r="A13" s="4" t="s">
        <v>808</v>
      </c>
      <c r="B13" s="5" t="n">
        <v>1978277</v>
      </c>
      <c r="C13" s="5" t="n">
        <v>971519</v>
      </c>
    </row>
    <row r="14" spans="1:3">
      <c r="A14" s="4" t="s">
        <v>809</v>
      </c>
      <c r="B14" s="5" t="n">
        <v>-169919</v>
      </c>
      <c r="C14" s="5" t="n">
        <v>-82069</v>
      </c>
    </row>
    <row r="15" spans="1:3">
      <c r="A15" s="4" t="s">
        <v>810</v>
      </c>
      <c r="B15" s="5" t="n">
        <v>1808358</v>
      </c>
      <c r="C15" s="5" t="n">
        <v>889450</v>
      </c>
    </row>
    <row r="16" spans="1:3">
      <c r="A16" s="4" t="s">
        <v>804</v>
      </c>
    </row>
    <row r="17" spans="1:3">
      <c r="A17" s="3" t="s">
        <v>791</v>
      </c>
    </row>
    <row r="18" spans="1:3">
      <c r="A18" s="4" t="s">
        <v>808</v>
      </c>
      <c r="B18" s="5" t="n">
        <v>0</v>
      </c>
      <c r="C18" s="5" t="n">
        <v>7300</v>
      </c>
    </row>
    <row r="19" spans="1:3">
      <c r="A19" s="4" t="s">
        <v>809</v>
      </c>
      <c r="B19" s="5" t="n">
        <v>0</v>
      </c>
      <c r="C19" s="5" t="n">
        <v>-7300</v>
      </c>
    </row>
    <row r="20" spans="1:3">
      <c r="A20" s="4" t="s">
        <v>810</v>
      </c>
      <c r="B20" s="5" t="n">
        <v>0</v>
      </c>
      <c r="C20" s="5" t="n">
        <v>0</v>
      </c>
    </row>
    <row r="21" spans="1:3">
      <c r="A21" s="4" t="s">
        <v>99</v>
      </c>
    </row>
    <row r="22" spans="1:3">
      <c r="A22" s="3" t="s">
        <v>791</v>
      </c>
    </row>
    <row r="23" spans="1:3">
      <c r="A23" s="4" t="s">
        <v>808</v>
      </c>
      <c r="B23" s="5" t="n">
        <v>294514</v>
      </c>
      <c r="C23" s="5" t="n">
        <v>110142</v>
      </c>
    </row>
    <row r="24" spans="1:3">
      <c r="A24" s="4" t="s">
        <v>809</v>
      </c>
      <c r="B24" s="5" t="n">
        <v>-110139</v>
      </c>
      <c r="C24" s="5" t="n">
        <v>-87961</v>
      </c>
    </row>
    <row r="25" spans="1:3">
      <c r="A25" s="4" t="s">
        <v>810</v>
      </c>
      <c r="B25" s="6" t="n">
        <v>184375</v>
      </c>
      <c r="C25" s="6" t="n">
        <v>2218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1</v>
      </c>
      <c r="B1" s="2" t="s">
        <v>2</v>
      </c>
      <c r="C1" s="2" t="s">
        <v>32</v>
      </c>
    </row>
    <row r="2" spans="1:3">
      <c r="A2" s="3" t="s">
        <v>791</v>
      </c>
    </row>
    <row r="3" spans="1:3">
      <c r="A3" s="4" t="s">
        <v>810</v>
      </c>
      <c r="B3" s="6" t="n">
        <v>249465</v>
      </c>
      <c r="C3" s="6" t="n">
        <v>81899</v>
      </c>
    </row>
    <row r="4" spans="1:3">
      <c r="A4" s="4" t="s">
        <v>812</v>
      </c>
    </row>
    <row r="5" spans="1:3">
      <c r="A5" s="3" t="s">
        <v>791</v>
      </c>
    </row>
    <row r="6" spans="1:3">
      <c r="A6" s="5" t="n">
        <v>2018</v>
      </c>
      <c r="B6" s="5" t="n">
        <v>-26622</v>
      </c>
    </row>
    <row r="7" spans="1:3">
      <c r="A7" s="5" t="n">
        <v>2019</v>
      </c>
      <c r="B7" s="5" t="n">
        <v>-15372</v>
      </c>
    </row>
    <row r="8" spans="1:3">
      <c r="A8" s="5" t="n">
        <v>2020</v>
      </c>
      <c r="B8" s="5" t="n">
        <v>-3151</v>
      </c>
    </row>
    <row r="9" spans="1:3">
      <c r="A9" s="5" t="n">
        <v>2021</v>
      </c>
      <c r="B9" s="5" t="n">
        <v>2055</v>
      </c>
    </row>
    <row r="10" spans="1:3">
      <c r="A10" s="5" t="n">
        <v>2022</v>
      </c>
      <c r="B10" s="5" t="n">
        <v>9054</v>
      </c>
    </row>
    <row r="11" spans="1:3">
      <c r="A11" s="4" t="s">
        <v>813</v>
      </c>
      <c r="B11" s="5" t="n">
        <v>99126</v>
      </c>
    </row>
    <row r="12" spans="1:3">
      <c r="A12" s="4" t="s">
        <v>810</v>
      </c>
      <c r="B12" s="6" t="n">
        <v>6509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4</v>
      </c>
      <c r="B1" s="2" t="s">
        <v>2</v>
      </c>
      <c r="C1" s="2" t="s">
        <v>32</v>
      </c>
    </row>
    <row r="2" spans="1:3">
      <c r="A2" s="4" t="s">
        <v>704</v>
      </c>
    </row>
    <row r="3" spans="1:3">
      <c r="A3" s="3" t="s">
        <v>791</v>
      </c>
    </row>
    <row r="4" spans="1:3">
      <c r="A4" s="5" t="n">
        <v>2018</v>
      </c>
      <c r="B4" s="6" t="n">
        <v>209091</v>
      </c>
    </row>
    <row r="5" spans="1:3">
      <c r="A5" s="5" t="n">
        <v>2019</v>
      </c>
      <c r="B5" s="5" t="n">
        <v>147137</v>
      </c>
    </row>
    <row r="6" spans="1:3">
      <c r="A6" s="5" t="n">
        <v>2020</v>
      </c>
      <c r="B6" s="5" t="n">
        <v>111205</v>
      </c>
    </row>
    <row r="7" spans="1:3">
      <c r="A7" s="5" t="n">
        <v>2021</v>
      </c>
      <c r="B7" s="5" t="n">
        <v>86583</v>
      </c>
    </row>
    <row r="8" spans="1:3">
      <c r="A8" s="5" t="n">
        <v>2022</v>
      </c>
      <c r="B8" s="5" t="n">
        <v>64666</v>
      </c>
    </row>
    <row r="9" spans="1:3">
      <c r="A9" s="4" t="s">
        <v>813</v>
      </c>
      <c r="B9" s="5" t="n">
        <v>240885</v>
      </c>
    </row>
    <row r="10" spans="1:3">
      <c r="A10" s="4" t="s">
        <v>810</v>
      </c>
      <c r="B10" s="5" t="n">
        <v>859567</v>
      </c>
      <c r="C10" s="6" t="n">
        <v>379250</v>
      </c>
    </row>
    <row r="11" spans="1:3">
      <c r="A11" s="4" t="s">
        <v>815</v>
      </c>
    </row>
    <row r="12" spans="1:3">
      <c r="A12" s="3" t="s">
        <v>791</v>
      </c>
    </row>
    <row r="13" spans="1:3">
      <c r="A13" s="5" t="n">
        <v>2018</v>
      </c>
      <c r="B13" s="5" t="n">
        <v>123786</v>
      </c>
    </row>
    <row r="14" spans="1:3">
      <c r="A14" s="5" t="n">
        <v>2019</v>
      </c>
      <c r="B14" s="5" t="n">
        <v>123786</v>
      </c>
    </row>
    <row r="15" spans="1:3">
      <c r="A15" s="5" t="n">
        <v>2020</v>
      </c>
      <c r="B15" s="5" t="n">
        <v>123786</v>
      </c>
    </row>
    <row r="16" spans="1:3">
      <c r="A16" s="5" t="n">
        <v>2021</v>
      </c>
      <c r="B16" s="5" t="n">
        <v>123786</v>
      </c>
    </row>
    <row r="17" spans="1:3">
      <c r="A17" s="5" t="n">
        <v>2022</v>
      </c>
      <c r="B17" s="5" t="n">
        <v>123792</v>
      </c>
    </row>
    <row r="18" spans="1:3">
      <c r="A18" s="4" t="s">
        <v>813</v>
      </c>
      <c r="B18" s="5" t="n">
        <v>1189422</v>
      </c>
    </row>
    <row r="19" spans="1:3">
      <c r="A19" s="4" t="s">
        <v>810</v>
      </c>
      <c r="B19" s="6" t="n">
        <v>180835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55"/>
    <col customWidth="1" max="2" min="2" width="14"/>
  </cols>
  <sheetData>
    <row r="1" spans="1:2">
      <c r="A1" s="1" t="s">
        <v>816</v>
      </c>
      <c r="B1" s="2" t="s">
        <v>2</v>
      </c>
    </row>
    <row r="2" spans="1:2">
      <c r="A2" s="4" t="s">
        <v>817</v>
      </c>
    </row>
    <row r="3" spans="1:2">
      <c r="A3" s="3" t="s">
        <v>341</v>
      </c>
    </row>
    <row r="4" spans="1:2">
      <c r="A4" s="4" t="s">
        <v>818</v>
      </c>
      <c r="B4" s="4" t="s">
        <v>819</v>
      </c>
    </row>
    <row r="5" spans="1:2">
      <c r="A5" s="4" t="s">
        <v>820</v>
      </c>
    </row>
    <row r="6" spans="1:2">
      <c r="A6" s="3" t="s">
        <v>341</v>
      </c>
    </row>
    <row r="7" spans="1:2">
      <c r="A7" s="4" t="s">
        <v>818</v>
      </c>
      <c r="B7" s="4" t="s">
        <v>821</v>
      </c>
    </row>
    <row r="8" spans="1:2">
      <c r="A8" s="4" t="s">
        <v>822</v>
      </c>
    </row>
    <row r="9" spans="1:2">
      <c r="A9" s="3" t="s">
        <v>341</v>
      </c>
    </row>
    <row r="10" spans="1:2">
      <c r="A10" s="4" t="s">
        <v>818</v>
      </c>
      <c r="B10" s="4" t="s">
        <v>823</v>
      </c>
    </row>
    <row r="11" spans="1:2">
      <c r="A11" s="4" t="s">
        <v>824</v>
      </c>
    </row>
    <row r="12" spans="1:2">
      <c r="A12" s="3" t="s">
        <v>341</v>
      </c>
    </row>
    <row r="13" spans="1:2">
      <c r="A13" s="4" t="s">
        <v>818</v>
      </c>
      <c r="B13" s="4" t="s">
        <v>825</v>
      </c>
    </row>
    <row r="14" spans="1:2">
      <c r="A14" s="4" t="s">
        <v>826</v>
      </c>
    </row>
    <row r="15" spans="1:2">
      <c r="A15" s="3" t="s">
        <v>341</v>
      </c>
    </row>
    <row r="16" spans="1:2">
      <c r="A16" s="4" t="s">
        <v>818</v>
      </c>
      <c r="B16" s="4" t="s">
        <v>827</v>
      </c>
    </row>
    <row r="17" spans="1:2">
      <c r="A17" s="4" t="s">
        <v>828</v>
      </c>
    </row>
    <row r="18" spans="1:2">
      <c r="A18" s="3" t="s">
        <v>341</v>
      </c>
    </row>
    <row r="19" spans="1:2">
      <c r="A19" s="4" t="s">
        <v>818</v>
      </c>
      <c r="B19" s="4" t="s">
        <v>829</v>
      </c>
    </row>
    <row r="20" spans="1:2">
      <c r="A20" s="4" t="s">
        <v>830</v>
      </c>
    </row>
    <row r="21" spans="1:2">
      <c r="A21" s="3" t="s">
        <v>341</v>
      </c>
    </row>
    <row r="22" spans="1:2">
      <c r="A22" s="4" t="s">
        <v>818</v>
      </c>
      <c r="B22" s="4" t="s">
        <v>831</v>
      </c>
    </row>
    <row r="23" spans="1:2">
      <c r="A23" s="4" t="s">
        <v>832</v>
      </c>
    </row>
    <row r="24" spans="1:2">
      <c r="A24" s="3" t="s">
        <v>341</v>
      </c>
    </row>
    <row r="25" spans="1:2">
      <c r="A25" s="4" t="s">
        <v>818</v>
      </c>
      <c r="B25" s="4" t="s">
        <v>833</v>
      </c>
    </row>
    <row r="26" spans="1:2">
      <c r="A26" s="4" t="s">
        <v>834</v>
      </c>
    </row>
    <row r="27" spans="1:2">
      <c r="A27" s="3" t="s">
        <v>341</v>
      </c>
    </row>
    <row r="28" spans="1:2">
      <c r="A28" s="4" t="s">
        <v>818</v>
      </c>
      <c r="B28" s="4" t="s">
        <v>831</v>
      </c>
    </row>
    <row r="29" spans="1:2">
      <c r="A29" s="4" t="s">
        <v>835</v>
      </c>
    </row>
    <row r="30" spans="1:2">
      <c r="A30" s="3" t="s">
        <v>341</v>
      </c>
    </row>
    <row r="31" spans="1:2">
      <c r="A31" s="4" t="s">
        <v>818</v>
      </c>
      <c r="B31" s="4" t="s">
        <v>829</v>
      </c>
    </row>
    <row r="32" spans="1:2">
      <c r="A32" s="4" t="s">
        <v>836</v>
      </c>
    </row>
    <row r="33" spans="1:2">
      <c r="A33" s="3" t="s">
        <v>341</v>
      </c>
    </row>
    <row r="34" spans="1:2">
      <c r="A34" s="4" t="s">
        <v>818</v>
      </c>
      <c r="B34" s="4" t="s">
        <v>837</v>
      </c>
    </row>
    <row r="35" spans="1:2">
      <c r="A35" s="4" t="s">
        <v>838</v>
      </c>
    </row>
    <row r="36" spans="1:2">
      <c r="A36" s="3" t="s">
        <v>341</v>
      </c>
    </row>
    <row r="37" spans="1:2">
      <c r="A37" s="4" t="s">
        <v>818</v>
      </c>
      <c r="B37" s="4" t="s">
        <v>839</v>
      </c>
    </row>
    <row r="38" spans="1:2">
      <c r="A38" s="4" t="s">
        <v>840</v>
      </c>
    </row>
    <row r="39" spans="1:2">
      <c r="A39" s="3" t="s">
        <v>341</v>
      </c>
    </row>
    <row r="40" spans="1:2">
      <c r="A40" s="4" t="s">
        <v>818</v>
      </c>
      <c r="B40" s="4" t="s">
        <v>84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X301"/>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30"/>
    <col customWidth="1" max="5" min="5" width="21"/>
    <col customWidth="1" max="6" min="6" width="21"/>
    <col customWidth="1" max="7" min="7" width="14"/>
    <col customWidth="1" max="8" min="8" width="21"/>
    <col customWidth="1" max="9" min="9" width="21"/>
    <col customWidth="1" max="10" min="10" width="21"/>
    <col customWidth="1" max="11" min="11" width="19"/>
    <col customWidth="1" max="12" min="12" width="19"/>
    <col customWidth="1" max="13" min="13" width="19"/>
    <col customWidth="1" max="14" min="14" width="21"/>
    <col customWidth="1" max="15" min="15" width="21"/>
    <col customWidth="1" max="16" min="16" width="21"/>
    <col customWidth="1" max="17" min="17" width="14"/>
    <col customWidth="1" max="18" min="18" width="21"/>
    <col customWidth="1" max="19" min="19" width="19"/>
    <col customWidth="1" max="20" min="20" width="19"/>
    <col customWidth="1" max="21" min="21" width="19"/>
    <col customWidth="1" max="22" min="22" width="21"/>
    <col customWidth="1" max="23" min="23" width="21"/>
    <col customWidth="1" max="24" min="24" width="21"/>
  </cols>
  <sheetData>
    <row r="1" spans="1:24">
      <c r="A1" s="1" t="s">
        <v>842</v>
      </c>
      <c r="B1" s="2" t="s">
        <v>843</v>
      </c>
      <c r="C1" s="2" t="s">
        <v>844</v>
      </c>
      <c r="D1" s="2" t="s">
        <v>845</v>
      </c>
      <c r="E1" s="2" t="s">
        <v>239</v>
      </c>
      <c r="F1" s="2" t="s">
        <v>240</v>
      </c>
      <c r="G1" s="2" t="s">
        <v>2</v>
      </c>
      <c r="H1" s="2" t="s">
        <v>846</v>
      </c>
      <c r="I1" s="2" t="s">
        <v>847</v>
      </c>
      <c r="J1" s="2" t="s">
        <v>848</v>
      </c>
      <c r="K1" s="2" t="s">
        <v>849</v>
      </c>
      <c r="L1" s="2" t="s">
        <v>850</v>
      </c>
      <c r="M1" s="2" t="s">
        <v>851</v>
      </c>
      <c r="N1" s="2" t="s">
        <v>852</v>
      </c>
      <c r="O1" s="2" t="s">
        <v>853</v>
      </c>
      <c r="P1" s="2" t="s">
        <v>854</v>
      </c>
      <c r="Q1" s="2" t="s">
        <v>32</v>
      </c>
      <c r="R1" s="2" t="s">
        <v>855</v>
      </c>
      <c r="S1" s="2" t="s">
        <v>856</v>
      </c>
      <c r="T1" s="2" t="s">
        <v>857</v>
      </c>
      <c r="U1" s="2" t="s">
        <v>858</v>
      </c>
      <c r="V1" s="2" t="s">
        <v>859</v>
      </c>
      <c r="W1" s="2" t="s">
        <v>860</v>
      </c>
      <c r="X1" s="2" t="s">
        <v>861</v>
      </c>
    </row>
    <row r="2" spans="1:24">
      <c r="A2" s="3" t="s">
        <v>341</v>
      </c>
    </row>
    <row r="3" spans="1:24">
      <c r="A3" s="4" t="s">
        <v>862</v>
      </c>
      <c r="D3" s="6" t="n">
        <v>1990000</v>
      </c>
      <c r="E3" s="6" t="n">
        <v>-1011000</v>
      </c>
      <c r="F3" s="6" t="n">
        <v>-148000</v>
      </c>
    </row>
    <row r="4" spans="1:24">
      <c r="A4" s="4" t="s">
        <v>82</v>
      </c>
    </row>
    <row r="5" spans="1:24">
      <c r="A5" s="3" t="s">
        <v>341</v>
      </c>
    </row>
    <row r="6" spans="1:24">
      <c r="A6" s="4" t="s">
        <v>863</v>
      </c>
      <c r="D6" s="5" t="n">
        <v>-7200000</v>
      </c>
      <c r="E6" s="5" t="n">
        <v>-10900000</v>
      </c>
    </row>
    <row r="7" spans="1:24">
      <c r="A7" s="4" t="s">
        <v>864</v>
      </c>
      <c r="D7" s="5" t="n">
        <v>550946000</v>
      </c>
      <c r="E7" s="5" t="n">
        <v>199209000</v>
      </c>
    </row>
    <row r="8" spans="1:24">
      <c r="A8" s="4" t="s">
        <v>85</v>
      </c>
    </row>
    <row r="9" spans="1:24">
      <c r="A9" s="3" t="s">
        <v>341</v>
      </c>
    </row>
    <row r="10" spans="1:24">
      <c r="A10" s="4" t="s">
        <v>863</v>
      </c>
      <c r="D10" s="5" t="n">
        <v>-4800000</v>
      </c>
      <c r="E10" s="5" t="n">
        <v>-6100000</v>
      </c>
    </row>
    <row r="11" spans="1:24">
      <c r="A11" s="4" t="s">
        <v>864</v>
      </c>
      <c r="D11" s="5" t="n">
        <v>1420333000</v>
      </c>
      <c r="E11" s="5" t="n">
        <v>1482361000</v>
      </c>
    </row>
    <row r="12" spans="1:24">
      <c r="A12" s="4" t="s">
        <v>865</v>
      </c>
    </row>
    <row r="13" spans="1:24">
      <c r="A13" s="3" t="s">
        <v>341</v>
      </c>
    </row>
    <row r="14" spans="1:24">
      <c r="A14" s="4" t="s">
        <v>863</v>
      </c>
      <c r="D14" s="5" t="n">
        <v>-37800000</v>
      </c>
      <c r="E14" s="5" t="n">
        <v>-25400000</v>
      </c>
    </row>
    <row r="15" spans="1:24">
      <c r="A15" s="4" t="s">
        <v>866</v>
      </c>
    </row>
    <row r="16" spans="1:24">
      <c r="A16" s="3" t="s">
        <v>341</v>
      </c>
    </row>
    <row r="17" spans="1:24">
      <c r="A17" s="4" t="s">
        <v>867</v>
      </c>
      <c r="G17" s="4" t="s">
        <v>819</v>
      </c>
    </row>
    <row r="18" spans="1:24">
      <c r="A18" s="4" t="s">
        <v>868</v>
      </c>
    </row>
    <row r="19" spans="1:24">
      <c r="A19" s="3" t="s">
        <v>341</v>
      </c>
    </row>
    <row r="20" spans="1:24">
      <c r="A20" s="4" t="s">
        <v>867</v>
      </c>
      <c r="G20" s="4" t="s">
        <v>823</v>
      </c>
    </row>
    <row r="21" spans="1:24">
      <c r="A21" s="4" t="s">
        <v>869</v>
      </c>
    </row>
    <row r="22" spans="1:24">
      <c r="A22" s="3" t="s">
        <v>341</v>
      </c>
    </row>
    <row r="23" spans="1:24">
      <c r="A23" s="4" t="s">
        <v>867</v>
      </c>
      <c r="G23" s="4" t="s">
        <v>827</v>
      </c>
    </row>
    <row r="24" spans="1:24">
      <c r="A24" s="4" t="s">
        <v>870</v>
      </c>
    </row>
    <row r="25" spans="1:24">
      <c r="A25" s="3" t="s">
        <v>341</v>
      </c>
    </row>
    <row r="26" spans="1:24">
      <c r="A26" s="4" t="s">
        <v>867</v>
      </c>
      <c r="G26" s="4" t="s">
        <v>829</v>
      </c>
    </row>
    <row r="27" spans="1:24">
      <c r="A27" s="4" t="s">
        <v>871</v>
      </c>
    </row>
    <row r="28" spans="1:24">
      <c r="A28" s="3" t="s">
        <v>341</v>
      </c>
    </row>
    <row r="29" spans="1:24">
      <c r="A29" s="4" t="s">
        <v>867</v>
      </c>
      <c r="G29" s="4" t="s">
        <v>841</v>
      </c>
    </row>
    <row r="30" spans="1:24">
      <c r="A30" s="4" t="s">
        <v>872</v>
      </c>
    </row>
    <row r="31" spans="1:24">
      <c r="A31" s="3" t="s">
        <v>341</v>
      </c>
    </row>
    <row r="32" spans="1:24">
      <c r="A32" s="4" t="s">
        <v>867</v>
      </c>
      <c r="G32" s="4" t="s">
        <v>829</v>
      </c>
    </row>
    <row r="33" spans="1:24">
      <c r="A33" s="4" t="s">
        <v>873</v>
      </c>
    </row>
    <row r="34" spans="1:24">
      <c r="A34" s="3" t="s">
        <v>341</v>
      </c>
    </row>
    <row r="35" spans="1:24">
      <c r="A35" s="4" t="s">
        <v>867</v>
      </c>
      <c r="G35" s="4" t="s">
        <v>837</v>
      </c>
    </row>
    <row r="36" spans="1:24">
      <c r="A36" s="4" t="s">
        <v>874</v>
      </c>
    </row>
    <row r="37" spans="1:24">
      <c r="A37" s="3" t="s">
        <v>341</v>
      </c>
    </row>
    <row r="38" spans="1:24">
      <c r="A38" s="4" t="s">
        <v>867</v>
      </c>
      <c r="G38" s="4" t="s">
        <v>837</v>
      </c>
    </row>
    <row r="39" spans="1:24">
      <c r="A39" s="4" t="s">
        <v>875</v>
      </c>
    </row>
    <row r="40" spans="1:24">
      <c r="A40" s="3" t="s">
        <v>341</v>
      </c>
    </row>
    <row r="41" spans="1:24">
      <c r="A41" s="4" t="s">
        <v>867</v>
      </c>
      <c r="G41" s="4" t="s">
        <v>833</v>
      </c>
    </row>
    <row r="42" spans="1:24">
      <c r="A42" s="4" t="s">
        <v>876</v>
      </c>
    </row>
    <row r="43" spans="1:24">
      <c r="A43" s="3" t="s">
        <v>341</v>
      </c>
    </row>
    <row r="44" spans="1:24">
      <c r="A44" s="4" t="s">
        <v>867</v>
      </c>
      <c r="G44" s="4" t="s">
        <v>839</v>
      </c>
    </row>
    <row r="45" spans="1:24">
      <c r="A45" s="4" t="s">
        <v>877</v>
      </c>
    </row>
    <row r="46" spans="1:24">
      <c r="A46" s="3" t="s">
        <v>341</v>
      </c>
    </row>
    <row r="47" spans="1:24">
      <c r="A47" s="4" t="s">
        <v>863</v>
      </c>
      <c r="D47" s="5" t="n">
        <v>0</v>
      </c>
      <c r="E47" s="5" t="n">
        <v>0</v>
      </c>
    </row>
    <row r="48" spans="1:24">
      <c r="A48" s="4" t="s">
        <v>29</v>
      </c>
    </row>
    <row r="49" spans="1:24">
      <c r="A49" s="3" t="s">
        <v>341</v>
      </c>
    </row>
    <row r="50" spans="1:24">
      <c r="A50" s="4" t="s">
        <v>878</v>
      </c>
      <c r="D50" s="5" t="n">
        <v>8716731000</v>
      </c>
    </row>
    <row r="51" spans="1:24">
      <c r="A51" s="4" t="s">
        <v>157</v>
      </c>
      <c r="D51" s="5" t="n">
        <v>8648618000</v>
      </c>
      <c r="E51" s="5" t="n">
        <v>5838607000</v>
      </c>
    </row>
    <row r="52" spans="1:24">
      <c r="A52" s="4" t="s">
        <v>879</v>
      </c>
      <c r="D52" s="5" t="n">
        <v>-18508000</v>
      </c>
    </row>
    <row r="53" spans="1:24">
      <c r="A53" s="4" t="s">
        <v>157</v>
      </c>
      <c r="D53" s="5" t="n">
        <v>8698464000</v>
      </c>
    </row>
    <row r="54" spans="1:24">
      <c r="A54" s="4" t="s">
        <v>880</v>
      </c>
      <c r="D54" s="5" t="n">
        <v>241000</v>
      </c>
    </row>
    <row r="55" spans="1:24">
      <c r="A55" s="4" t="s">
        <v>862</v>
      </c>
      <c r="D55" s="6" t="n">
        <v>1990000</v>
      </c>
      <c r="E55" s="5" t="n">
        <v>-1011000</v>
      </c>
      <c r="F55" s="6" t="n">
        <v>-148000</v>
      </c>
    </row>
    <row r="56" spans="1:24">
      <c r="A56" s="4" t="s">
        <v>881</v>
      </c>
    </row>
    <row r="57" spans="1:24">
      <c r="A57" s="3" t="s">
        <v>341</v>
      </c>
    </row>
    <row r="58" spans="1:24">
      <c r="A58" s="4" t="s">
        <v>882</v>
      </c>
      <c r="B58" s="4" t="s">
        <v>603</v>
      </c>
    </row>
    <row r="59" spans="1:24">
      <c r="A59" s="4" t="s">
        <v>883</v>
      </c>
      <c r="D59" s="4" t="s">
        <v>884</v>
      </c>
    </row>
    <row r="60" spans="1:24">
      <c r="A60" s="4" t="s">
        <v>885</v>
      </c>
    </row>
    <row r="61" spans="1:24">
      <c r="A61" s="3" t="s">
        <v>341</v>
      </c>
    </row>
    <row r="62" spans="1:24">
      <c r="A62" s="4" t="s">
        <v>882</v>
      </c>
      <c r="B62" s="4" t="s">
        <v>607</v>
      </c>
    </row>
    <row r="63" spans="1:24">
      <c r="A63" s="4" t="s">
        <v>883</v>
      </c>
      <c r="D63" s="4" t="s">
        <v>886</v>
      </c>
    </row>
    <row r="64" spans="1:24">
      <c r="A64" s="4" t="s">
        <v>887</v>
      </c>
    </row>
    <row r="65" spans="1:24">
      <c r="A65" s="3" t="s">
        <v>341</v>
      </c>
    </row>
    <row r="66" spans="1:24">
      <c r="A66" s="4" t="s">
        <v>878</v>
      </c>
      <c r="D66" s="6" t="n">
        <v>558191000</v>
      </c>
      <c r="E66" s="5" t="n">
        <v>210077000</v>
      </c>
    </row>
    <row r="67" spans="1:24">
      <c r="A67" s="4" t="s">
        <v>863</v>
      </c>
      <c r="D67" s="5" t="n">
        <v>-7245000</v>
      </c>
      <c r="E67" s="5" t="n">
        <v>-10868000</v>
      </c>
    </row>
    <row r="68" spans="1:24">
      <c r="A68" s="4" t="s">
        <v>157</v>
      </c>
      <c r="D68" s="5" t="n">
        <v>550946000</v>
      </c>
      <c r="E68" s="5" t="n">
        <v>199209000</v>
      </c>
    </row>
    <row r="69" spans="1:24">
      <c r="A69" s="4" t="s">
        <v>867</v>
      </c>
      <c r="G69" s="4" t="s">
        <v>888</v>
      </c>
    </row>
    <row r="70" spans="1:24">
      <c r="A70" s="4" t="s">
        <v>879</v>
      </c>
      <c r="D70" s="5" t="n">
        <v>0</v>
      </c>
    </row>
    <row r="71" spans="1:24">
      <c r="A71" s="4" t="s">
        <v>157</v>
      </c>
      <c r="D71" s="5" t="n">
        <v>558191000</v>
      </c>
    </row>
    <row r="72" spans="1:24">
      <c r="A72" s="4" t="s">
        <v>880</v>
      </c>
      <c r="D72" s="6" t="n">
        <v>0</v>
      </c>
    </row>
    <row r="73" spans="1:24">
      <c r="A73" s="4" t="s">
        <v>883</v>
      </c>
      <c r="D73" s="4" t="s">
        <v>889</v>
      </c>
    </row>
    <row r="74" spans="1:24">
      <c r="A74" s="4" t="s">
        <v>890</v>
      </c>
      <c r="D74" s="4" t="s">
        <v>891</v>
      </c>
    </row>
    <row r="75" spans="1:24">
      <c r="A75" s="4" t="s">
        <v>892</v>
      </c>
      <c r="D75" s="5" t="n">
        <v>2</v>
      </c>
    </row>
    <row r="76" spans="1:24">
      <c r="A76" s="4" t="s">
        <v>893</v>
      </c>
      <c r="D76" s="4" t="s">
        <v>894</v>
      </c>
    </row>
    <row r="77" spans="1:24">
      <c r="A77" s="4" t="s">
        <v>895</v>
      </c>
      <c r="G77" s="4" t="s">
        <v>896</v>
      </c>
      <c r="Q77" s="4" t="s">
        <v>897</v>
      </c>
    </row>
    <row r="78" spans="1:24">
      <c r="A78" s="4" t="s">
        <v>864</v>
      </c>
      <c r="D78" s="6" t="n">
        <v>550946000</v>
      </c>
      <c r="E78" s="5" t="n">
        <v>199209000</v>
      </c>
    </row>
    <row r="79" spans="1:24">
      <c r="A79" s="4" t="s">
        <v>898</v>
      </c>
      <c r="K79" s="12" t="n">
        <v>1.2</v>
      </c>
      <c r="L79" s="12" t="n">
        <v>0.01</v>
      </c>
      <c r="M79" s="12" t="n">
        <v>1.35</v>
      </c>
      <c r="N79" s="12" t="n">
        <v>0.8</v>
      </c>
      <c r="P79" s="12" t="n">
        <v>0.13</v>
      </c>
      <c r="R79" s="12" t="n">
        <v>0.6899999999999999</v>
      </c>
      <c r="S79" s="12" t="n">
        <v>1.05</v>
      </c>
      <c r="T79" s="12" t="n">
        <v>0.01</v>
      </c>
      <c r="U79" s="12" t="n">
        <v>1.23</v>
      </c>
      <c r="V79" s="12" t="n">
        <v>0.74</v>
      </c>
      <c r="X79" s="12" t="n">
        <v>0.13</v>
      </c>
    </row>
    <row r="80" spans="1:24">
      <c r="A80" s="4" t="s">
        <v>899</v>
      </c>
    </row>
    <row r="81" spans="1:24">
      <c r="A81" s="3" t="s">
        <v>341</v>
      </c>
    </row>
    <row r="82" spans="1:24">
      <c r="A82" s="4" t="s">
        <v>878</v>
      </c>
      <c r="D82" s="6" t="n">
        <v>543191000</v>
      </c>
      <c r="E82" s="5" t="n">
        <v>210077000</v>
      </c>
    </row>
    <row r="83" spans="1:24">
      <c r="A83" s="4" t="s">
        <v>883</v>
      </c>
      <c r="D83" s="4" t="s">
        <v>889</v>
      </c>
    </row>
    <row r="84" spans="1:24">
      <c r="A84" s="4" t="s">
        <v>895</v>
      </c>
      <c r="G84" s="4" t="s">
        <v>900</v>
      </c>
      <c r="Q84" s="4" t="s">
        <v>897</v>
      </c>
    </row>
    <row r="85" spans="1:24">
      <c r="A85" s="4" t="s">
        <v>901</v>
      </c>
    </row>
    <row r="86" spans="1:24">
      <c r="A86" s="3" t="s">
        <v>341</v>
      </c>
    </row>
    <row r="87" spans="1:24">
      <c r="A87" s="4" t="s">
        <v>878</v>
      </c>
      <c r="D87" s="6" t="n">
        <v>400000000</v>
      </c>
      <c r="E87" s="5" t="n">
        <v>105000000</v>
      </c>
    </row>
    <row r="88" spans="1:24">
      <c r="A88" s="4" t="s">
        <v>895</v>
      </c>
      <c r="G88" s="4" t="s">
        <v>902</v>
      </c>
      <c r="Q88" s="4" t="s">
        <v>903</v>
      </c>
    </row>
    <row r="89" spans="1:24">
      <c r="A89" s="4" t="s">
        <v>904</v>
      </c>
    </row>
    <row r="90" spans="1:24">
      <c r="A90" s="3" t="s">
        <v>341</v>
      </c>
    </row>
    <row r="91" spans="1:24">
      <c r="A91" s="4" t="s">
        <v>878</v>
      </c>
      <c r="D91" s="5" t="n">
        <v>18918000</v>
      </c>
      <c r="E91" s="5" t="n">
        <v>11106000</v>
      </c>
    </row>
    <row r="92" spans="1:24">
      <c r="A92" s="4" t="s">
        <v>895</v>
      </c>
      <c r="G92" s="4" t="s">
        <v>905</v>
      </c>
      <c r="Q92" s="4" t="s">
        <v>906</v>
      </c>
    </row>
    <row r="93" spans="1:24">
      <c r="A93" s="4" t="s">
        <v>907</v>
      </c>
    </row>
    <row r="94" spans="1:24">
      <c r="A94" s="3" t="s">
        <v>341</v>
      </c>
    </row>
    <row r="95" spans="1:24">
      <c r="A95" s="4" t="s">
        <v>878</v>
      </c>
      <c r="D95" s="5" t="n">
        <v>31213000</v>
      </c>
      <c r="E95" s="5" t="n">
        <v>15250000</v>
      </c>
    </row>
    <row r="96" spans="1:24">
      <c r="A96" s="4" t="s">
        <v>895</v>
      </c>
      <c r="G96" s="4" t="s">
        <v>908</v>
      </c>
      <c r="Q96" s="4" t="s">
        <v>909</v>
      </c>
    </row>
    <row r="97" spans="1:24">
      <c r="A97" s="4" t="s">
        <v>910</v>
      </c>
    </row>
    <row r="98" spans="1:24">
      <c r="A98" s="3" t="s">
        <v>341</v>
      </c>
    </row>
    <row r="99" spans="1:24">
      <c r="A99" s="4" t="s">
        <v>878</v>
      </c>
      <c r="D99" s="5" t="n">
        <v>4100000</v>
      </c>
      <c r="E99" s="5" t="n">
        <v>1728000</v>
      </c>
    </row>
    <row r="100" spans="1:24">
      <c r="A100" s="4" t="s">
        <v>895</v>
      </c>
      <c r="G100" s="4" t="s">
        <v>911</v>
      </c>
      <c r="Q100" s="4" t="s">
        <v>912</v>
      </c>
    </row>
    <row r="101" spans="1:24">
      <c r="A101" s="4" t="s">
        <v>913</v>
      </c>
    </row>
    <row r="102" spans="1:24">
      <c r="A102" s="3" t="s">
        <v>341</v>
      </c>
    </row>
    <row r="103" spans="1:24">
      <c r="A103" s="4" t="s">
        <v>878</v>
      </c>
      <c r="D103" s="5" t="n">
        <v>65890000</v>
      </c>
      <c r="E103" s="5" t="n">
        <v>54273000</v>
      </c>
    </row>
    <row r="104" spans="1:24">
      <c r="A104" s="4" t="s">
        <v>895</v>
      </c>
      <c r="G104" s="4" t="s">
        <v>914</v>
      </c>
      <c r="Q104" s="4" t="s">
        <v>915</v>
      </c>
    </row>
    <row r="105" spans="1:24">
      <c r="A105" s="4" t="s">
        <v>916</v>
      </c>
    </row>
    <row r="106" spans="1:24">
      <c r="A106" s="3" t="s">
        <v>341</v>
      </c>
    </row>
    <row r="107" spans="1:24">
      <c r="A107" s="4" t="s">
        <v>878</v>
      </c>
      <c r="D107" s="5" t="n">
        <v>0</v>
      </c>
      <c r="E107" s="5" t="n">
        <v>11186000</v>
      </c>
    </row>
    <row r="108" spans="1:24">
      <c r="A108" s="4" t="s">
        <v>895</v>
      </c>
      <c r="G108" s="4" t="s">
        <v>917</v>
      </c>
      <c r="Q108" s="4" t="s">
        <v>918</v>
      </c>
    </row>
    <row r="109" spans="1:24">
      <c r="A109" s="4" t="s">
        <v>919</v>
      </c>
    </row>
    <row r="110" spans="1:24">
      <c r="A110" s="3" t="s">
        <v>341</v>
      </c>
    </row>
    <row r="111" spans="1:24">
      <c r="A111" s="4" t="s">
        <v>878</v>
      </c>
      <c r="D111" s="5" t="n">
        <v>23070000</v>
      </c>
      <c r="E111" s="5" t="n">
        <v>11534000</v>
      </c>
    </row>
    <row r="112" spans="1:24">
      <c r="A112" s="4" t="s">
        <v>895</v>
      </c>
      <c r="G112" s="4" t="s">
        <v>920</v>
      </c>
      <c r="Q112" s="4" t="s">
        <v>921</v>
      </c>
    </row>
    <row r="113" spans="1:24">
      <c r="A113" s="4" t="s">
        <v>922</v>
      </c>
    </row>
    <row r="114" spans="1:24">
      <c r="A114" s="3" t="s">
        <v>341</v>
      </c>
    </row>
    <row r="115" spans="1:24">
      <c r="A115" s="4" t="s">
        <v>895</v>
      </c>
      <c r="G115" s="4" t="s">
        <v>888</v>
      </c>
      <c r="Q115" s="4" t="s">
        <v>917</v>
      </c>
    </row>
    <row r="116" spans="1:24">
      <c r="A116" s="4" t="s">
        <v>864</v>
      </c>
      <c r="D116" s="5" t="n">
        <v>15000000</v>
      </c>
      <c r="E116" s="5" t="n">
        <v>0</v>
      </c>
    </row>
    <row r="117" spans="1:24">
      <c r="A117" s="4" t="s">
        <v>923</v>
      </c>
    </row>
    <row r="118" spans="1:24">
      <c r="A118" s="3" t="s">
        <v>341</v>
      </c>
    </row>
    <row r="119" spans="1:24">
      <c r="A119" s="4" t="s">
        <v>878</v>
      </c>
      <c r="D119" s="5" t="n">
        <v>1425117000</v>
      </c>
      <c r="E119" s="5" t="n">
        <v>1488498000</v>
      </c>
    </row>
    <row r="120" spans="1:24">
      <c r="A120" s="4" t="s">
        <v>863</v>
      </c>
      <c r="D120" s="5" t="n">
        <v>-4784000</v>
      </c>
      <c r="E120" s="5" t="n">
        <v>-6137000</v>
      </c>
    </row>
    <row r="121" spans="1:24">
      <c r="A121" s="4" t="s">
        <v>157</v>
      </c>
      <c r="D121" s="5" t="n">
        <v>1420333000</v>
      </c>
      <c r="E121" s="5" t="n">
        <v>1482361000</v>
      </c>
    </row>
    <row r="122" spans="1:24">
      <c r="A122" s="4" t="s">
        <v>879</v>
      </c>
      <c r="D122" s="5" t="n">
        <v>0</v>
      </c>
    </row>
    <row r="123" spans="1:24">
      <c r="A123" s="4" t="s">
        <v>157</v>
      </c>
      <c r="D123" s="5" t="n">
        <v>1425117000</v>
      </c>
    </row>
    <row r="124" spans="1:24">
      <c r="A124" s="4" t="s">
        <v>880</v>
      </c>
      <c r="D124" s="5" t="n">
        <v>0</v>
      </c>
    </row>
    <row r="125" spans="1:24">
      <c r="A125" s="4" t="s">
        <v>895</v>
      </c>
      <c r="G125" s="4" t="s">
        <v>924</v>
      </c>
      <c r="Q125" s="4" t="s">
        <v>925</v>
      </c>
    </row>
    <row r="126" spans="1:24">
      <c r="A126" s="4" t="s">
        <v>864</v>
      </c>
      <c r="D126" s="5" t="n">
        <v>1420333000</v>
      </c>
      <c r="E126" s="5" t="n">
        <v>1482361000</v>
      </c>
    </row>
    <row r="127" spans="1:24">
      <c r="A127" s="4" t="s">
        <v>898</v>
      </c>
      <c r="J127" s="12" t="n">
        <v>0.75</v>
      </c>
      <c r="K127" s="12" t="n">
        <v>1.2</v>
      </c>
      <c r="M127" s="12" t="n">
        <v>1.35</v>
      </c>
      <c r="O127" s="12" t="n">
        <v>0.78</v>
      </c>
      <c r="R127" s="12" t="n">
        <v>0.6899999999999999</v>
      </c>
      <c r="S127" s="12" t="n">
        <v>1.05</v>
      </c>
      <c r="T127" s="12" t="n">
        <v>0.01</v>
      </c>
      <c r="U127" s="12" t="n">
        <v>1.23</v>
      </c>
      <c r="V127" s="12" t="n">
        <v>0.74</v>
      </c>
      <c r="W127" s="12" t="n">
        <v>0.72</v>
      </c>
      <c r="X127" s="12" t="n">
        <v>0.13</v>
      </c>
    </row>
    <row r="128" spans="1:24">
      <c r="A128" s="4" t="s">
        <v>926</v>
      </c>
    </row>
    <row r="129" spans="1:24">
      <c r="A129" s="3" t="s">
        <v>341</v>
      </c>
    </row>
    <row r="130" spans="1:24">
      <c r="A130" s="4" t="s">
        <v>895</v>
      </c>
      <c r="G130" s="4" t="s">
        <v>927</v>
      </c>
      <c r="Q130" s="4" t="s">
        <v>928</v>
      </c>
    </row>
    <row r="131" spans="1:24">
      <c r="A131" s="4" t="s">
        <v>929</v>
      </c>
    </row>
    <row r="132" spans="1:24">
      <c r="A132" s="3" t="s">
        <v>341</v>
      </c>
    </row>
    <row r="133" spans="1:24">
      <c r="A133" s="4" t="s">
        <v>878</v>
      </c>
      <c r="D133" s="5" t="n">
        <v>606911000</v>
      </c>
      <c r="E133" s="5" t="n">
        <v>710911000</v>
      </c>
    </row>
    <row r="134" spans="1:24">
      <c r="A134" s="4" t="s">
        <v>895</v>
      </c>
      <c r="G134" s="4" t="s">
        <v>930</v>
      </c>
      <c r="Q134" s="4" t="s">
        <v>931</v>
      </c>
    </row>
    <row r="135" spans="1:24">
      <c r="A135" s="4" t="s">
        <v>932</v>
      </c>
    </row>
    <row r="136" spans="1:24">
      <c r="A136" s="3" t="s">
        <v>341</v>
      </c>
    </row>
    <row r="137" spans="1:24">
      <c r="A137" s="4" t="s">
        <v>895</v>
      </c>
      <c r="G137" s="4" t="s">
        <v>933</v>
      </c>
      <c r="Q137" s="4" t="s">
        <v>934</v>
      </c>
    </row>
    <row r="138" spans="1:24">
      <c r="A138" s="4" t="s">
        <v>935</v>
      </c>
    </row>
    <row r="139" spans="1:24">
      <c r="A139" s="3" t="s">
        <v>341</v>
      </c>
    </row>
    <row r="140" spans="1:24">
      <c r="A140" s="4" t="s">
        <v>878</v>
      </c>
      <c r="D140" s="5" t="n">
        <v>229011000</v>
      </c>
      <c r="E140" s="5" t="n">
        <v>209132000</v>
      </c>
    </row>
    <row r="141" spans="1:24">
      <c r="A141" s="4" t="s">
        <v>895</v>
      </c>
      <c r="G141" s="4" t="s">
        <v>936</v>
      </c>
      <c r="Q141" s="4" t="s">
        <v>937</v>
      </c>
    </row>
    <row r="142" spans="1:24">
      <c r="A142" s="4" t="s">
        <v>938</v>
      </c>
      <c r="M142" s="12" t="n">
        <v>1.35</v>
      </c>
      <c r="U142" s="12" t="n">
        <v>1.23</v>
      </c>
    </row>
    <row r="143" spans="1:24">
      <c r="A143" s="4" t="s">
        <v>939</v>
      </c>
    </row>
    <row r="144" spans="1:24">
      <c r="A144" s="3" t="s">
        <v>341</v>
      </c>
    </row>
    <row r="145" spans="1:24">
      <c r="A145" s="4" t="s">
        <v>895</v>
      </c>
      <c r="G145" s="4" t="s">
        <v>940</v>
      </c>
      <c r="Q145" s="4" t="s">
        <v>940</v>
      </c>
    </row>
    <row r="146" spans="1:24">
      <c r="A146" s="4" t="s">
        <v>941</v>
      </c>
    </row>
    <row r="147" spans="1:24">
      <c r="A147" s="3" t="s">
        <v>341</v>
      </c>
    </row>
    <row r="148" spans="1:24">
      <c r="A148" s="4" t="s">
        <v>878</v>
      </c>
      <c r="D148" s="5" t="n">
        <v>179841000</v>
      </c>
      <c r="E148" s="5" t="n">
        <v>170325000</v>
      </c>
    </row>
    <row r="149" spans="1:24">
      <c r="A149" s="4" t="s">
        <v>895</v>
      </c>
      <c r="G149" s="4" t="s">
        <v>942</v>
      </c>
      <c r="Q149" s="4" t="s">
        <v>933</v>
      </c>
    </row>
    <row r="150" spans="1:24">
      <c r="A150" s="4" t="s">
        <v>943</v>
      </c>
    </row>
    <row r="151" spans="1:24">
      <c r="A151" s="3" t="s">
        <v>341</v>
      </c>
    </row>
    <row r="152" spans="1:24">
      <c r="A152" s="4" t="s">
        <v>878</v>
      </c>
      <c r="D152" s="5" t="n">
        <v>11447000</v>
      </c>
      <c r="E152" s="5" t="n">
        <v>15983000</v>
      </c>
    </row>
    <row r="153" spans="1:24">
      <c r="A153" s="4" t="s">
        <v>895</v>
      </c>
      <c r="G153" s="4" t="s">
        <v>944</v>
      </c>
      <c r="Q153" s="4" t="s">
        <v>945</v>
      </c>
    </row>
    <row r="154" spans="1:24">
      <c r="A154" s="4" t="s">
        <v>946</v>
      </c>
    </row>
    <row r="155" spans="1:24">
      <c r="A155" s="3" t="s">
        <v>341</v>
      </c>
    </row>
    <row r="156" spans="1:24">
      <c r="A156" s="4" t="s">
        <v>878</v>
      </c>
      <c r="D156" s="5" t="n">
        <v>233788000</v>
      </c>
      <c r="E156" s="5" t="n">
        <v>222824000</v>
      </c>
    </row>
    <row r="157" spans="1:24">
      <c r="A157" s="4" t="s">
        <v>895</v>
      </c>
      <c r="G157" s="4" t="s">
        <v>947</v>
      </c>
      <c r="Q157" s="4" t="s">
        <v>948</v>
      </c>
    </row>
    <row r="158" spans="1:24">
      <c r="A158" s="4" t="s">
        <v>949</v>
      </c>
      <c r="R158" s="12" t="n">
        <v>0.6899999999999999</v>
      </c>
    </row>
    <row r="159" spans="1:24">
      <c r="A159" s="4" t="s">
        <v>950</v>
      </c>
    </row>
    <row r="160" spans="1:24">
      <c r="A160" s="3" t="s">
        <v>341</v>
      </c>
    </row>
    <row r="161" spans="1:24">
      <c r="A161" s="4" t="s">
        <v>895</v>
      </c>
      <c r="Q161" s="4" t="s">
        <v>951</v>
      </c>
    </row>
    <row r="162" spans="1:24">
      <c r="A162" s="4" t="s">
        <v>952</v>
      </c>
    </row>
    <row r="163" spans="1:24">
      <c r="A163" s="3" t="s">
        <v>341</v>
      </c>
    </row>
    <row r="164" spans="1:24">
      <c r="A164" s="4" t="s">
        <v>953</v>
      </c>
      <c r="N164" s="12" t="n">
        <v>0.8</v>
      </c>
      <c r="V164" s="12" t="n">
        <v>0.74</v>
      </c>
    </row>
    <row r="165" spans="1:24">
      <c r="A165" s="4" t="s">
        <v>954</v>
      </c>
    </row>
    <row r="166" spans="1:24">
      <c r="A166" s="3" t="s">
        <v>341</v>
      </c>
    </row>
    <row r="167" spans="1:24">
      <c r="A167" s="4" t="s">
        <v>895</v>
      </c>
      <c r="G167" s="4" t="s">
        <v>955</v>
      </c>
      <c r="Q167" s="4" t="s">
        <v>955</v>
      </c>
    </row>
    <row r="168" spans="1:24">
      <c r="A168" s="4" t="s">
        <v>956</v>
      </c>
    </row>
    <row r="169" spans="1:24">
      <c r="A169" s="3" t="s">
        <v>341</v>
      </c>
    </row>
    <row r="170" spans="1:24">
      <c r="A170" s="4" t="s">
        <v>878</v>
      </c>
      <c r="D170" s="6" t="n">
        <v>1125117000</v>
      </c>
      <c r="E170" s="5" t="n">
        <v>1188498000</v>
      </c>
    </row>
    <row r="171" spans="1:24">
      <c r="A171" s="4" t="s">
        <v>882</v>
      </c>
      <c r="D171" s="4" t="s">
        <v>603</v>
      </c>
    </row>
    <row r="172" spans="1:24">
      <c r="A172" s="4" t="s">
        <v>883</v>
      </c>
      <c r="D172" s="4" t="s">
        <v>884</v>
      </c>
    </row>
    <row r="173" spans="1:24">
      <c r="A173" s="4" t="s">
        <v>957</v>
      </c>
    </row>
    <row r="174" spans="1:24">
      <c r="A174" s="3" t="s">
        <v>341</v>
      </c>
    </row>
    <row r="175" spans="1:24">
      <c r="A175" s="4" t="s">
        <v>878</v>
      </c>
      <c r="D175" s="6" t="n">
        <v>300000000</v>
      </c>
      <c r="E175" s="5" t="n">
        <v>300000000</v>
      </c>
    </row>
    <row r="176" spans="1:24">
      <c r="A176" s="4" t="s">
        <v>882</v>
      </c>
      <c r="D176" s="4" t="s">
        <v>607</v>
      </c>
    </row>
    <row r="177" spans="1:24">
      <c r="A177" s="4" t="s">
        <v>883</v>
      </c>
      <c r="D177" s="4" t="s">
        <v>886</v>
      </c>
    </row>
    <row r="178" spans="1:24">
      <c r="A178" s="4" t="s">
        <v>958</v>
      </c>
    </row>
    <row r="179" spans="1:24">
      <c r="A179" s="3" t="s">
        <v>341</v>
      </c>
    </row>
    <row r="180" spans="1:24">
      <c r="A180" s="4" t="s">
        <v>878</v>
      </c>
      <c r="D180" s="6" t="n">
        <v>85762000</v>
      </c>
      <c r="E180" s="5" t="n">
        <v>86029000</v>
      </c>
    </row>
    <row r="181" spans="1:24">
      <c r="A181" s="4" t="s">
        <v>895</v>
      </c>
      <c r="G181" s="4" t="s">
        <v>911</v>
      </c>
      <c r="Q181" s="4" t="s">
        <v>959</v>
      </c>
    </row>
    <row r="182" spans="1:24">
      <c r="A182" s="4" t="s">
        <v>960</v>
      </c>
    </row>
    <row r="183" spans="1:24">
      <c r="A183" s="3" t="s">
        <v>341</v>
      </c>
    </row>
    <row r="184" spans="1:24">
      <c r="A184" s="4" t="s">
        <v>878</v>
      </c>
      <c r="D184" s="5" t="n">
        <v>78357000</v>
      </c>
      <c r="E184" s="5" t="n">
        <v>73294000</v>
      </c>
    </row>
    <row r="185" spans="1:24">
      <c r="A185" s="4" t="s">
        <v>895</v>
      </c>
      <c r="G185" s="4" t="s">
        <v>961</v>
      </c>
      <c r="Q185" s="4" t="s">
        <v>962</v>
      </c>
    </row>
    <row r="186" spans="1:24">
      <c r="A186" s="4" t="s">
        <v>963</v>
      </c>
    </row>
    <row r="187" spans="1:24">
      <c r="A187" s="3" t="s">
        <v>341</v>
      </c>
    </row>
    <row r="188" spans="1:24">
      <c r="A188" s="4" t="s">
        <v>878</v>
      </c>
      <c r="D188" s="5" t="n">
        <v>0</v>
      </c>
      <c r="E188" s="5" t="n">
        <v>50000000</v>
      </c>
    </row>
    <row r="189" spans="1:24">
      <c r="A189" s="4" t="s">
        <v>964</v>
      </c>
    </row>
    <row r="190" spans="1:24">
      <c r="A190" s="3" t="s">
        <v>341</v>
      </c>
    </row>
    <row r="191" spans="1:24">
      <c r="A191" s="4" t="s">
        <v>878</v>
      </c>
      <c r="D191" s="5" t="n">
        <v>0</v>
      </c>
      <c r="E191" s="5" t="n">
        <v>50000000</v>
      </c>
    </row>
    <row r="192" spans="1:24">
      <c r="A192" s="4" t="s">
        <v>867</v>
      </c>
      <c r="G192" s="4" t="s">
        <v>965</v>
      </c>
    </row>
    <row r="193" spans="1:24">
      <c r="A193" s="4" t="s">
        <v>966</v>
      </c>
    </row>
    <row r="194" spans="1:24">
      <c r="A194" s="3" t="s">
        <v>341</v>
      </c>
    </row>
    <row r="195" spans="1:24">
      <c r="A195" s="4" t="s">
        <v>878</v>
      </c>
      <c r="D195" s="5" t="n">
        <v>6627053000</v>
      </c>
    </row>
    <row r="196" spans="1:24">
      <c r="A196" s="4" t="s">
        <v>863</v>
      </c>
      <c r="D196" s="5" t="n">
        <v>-37788000</v>
      </c>
      <c r="E196" s="5" t="n">
        <v>-25374000</v>
      </c>
    </row>
    <row r="197" spans="1:24">
      <c r="A197" s="4" t="s">
        <v>157</v>
      </c>
      <c r="D197" s="5" t="n">
        <v>6570757000</v>
      </c>
      <c r="E197" s="5" t="n">
        <v>4153797000</v>
      </c>
    </row>
    <row r="198" spans="1:24">
      <c r="A198" s="4" t="s">
        <v>879</v>
      </c>
      <c r="D198" s="5" t="n">
        <v>-18508000</v>
      </c>
      <c r="E198" s="5" t="n">
        <v>-15649000</v>
      </c>
    </row>
    <row r="199" spans="1:24">
      <c r="A199" s="4" t="s">
        <v>157</v>
      </c>
      <c r="D199" s="5" t="n">
        <v>6608545000</v>
      </c>
      <c r="E199" s="5" t="n">
        <v>4129171000</v>
      </c>
    </row>
    <row r="200" spans="1:24">
      <c r="A200" s="4" t="s">
        <v>880</v>
      </c>
      <c r="D200" s="5" t="n">
        <v>0</v>
      </c>
    </row>
    <row r="201" spans="1:24">
      <c r="A201" s="4" t="s">
        <v>967</v>
      </c>
    </row>
    <row r="202" spans="1:24">
      <c r="A202" s="3" t="s">
        <v>341</v>
      </c>
    </row>
    <row r="203" spans="1:24">
      <c r="A203" s="4" t="s">
        <v>968</v>
      </c>
      <c r="I203" s="9" t="n">
        <v>125000000</v>
      </c>
    </row>
    <row r="204" spans="1:24">
      <c r="A204" s="4" t="s">
        <v>878</v>
      </c>
      <c r="D204" s="5" t="n">
        <v>150063000</v>
      </c>
      <c r="E204" s="5" t="n">
        <v>0</v>
      </c>
    </row>
    <row r="205" spans="1:24">
      <c r="A205" s="4" t="s">
        <v>969</v>
      </c>
    </row>
    <row r="206" spans="1:24">
      <c r="A206" s="3" t="s">
        <v>341</v>
      </c>
    </row>
    <row r="207" spans="1:24">
      <c r="A207" s="4" t="s">
        <v>970</v>
      </c>
      <c r="D207" s="5" t="n">
        <v>500000000</v>
      </c>
    </row>
    <row r="208" spans="1:24">
      <c r="A208" s="4" t="s">
        <v>878</v>
      </c>
      <c r="D208" s="5" t="n">
        <v>500000000</v>
      </c>
      <c r="E208" s="5" t="n">
        <v>500000000</v>
      </c>
    </row>
    <row r="209" spans="1:24">
      <c r="A209" s="4" t="s">
        <v>867</v>
      </c>
      <c r="G209" s="4" t="s">
        <v>819</v>
      </c>
    </row>
    <row r="210" spans="1:24">
      <c r="A210" s="4" t="s">
        <v>971</v>
      </c>
    </row>
    <row r="211" spans="1:24">
      <c r="A211" s="3" t="s">
        <v>341</v>
      </c>
    </row>
    <row r="212" spans="1:24">
      <c r="A212" s="4" t="s">
        <v>878</v>
      </c>
      <c r="D212" s="5" t="n">
        <v>500000000</v>
      </c>
      <c r="E212" s="5" t="n">
        <v>500000000</v>
      </c>
    </row>
    <row r="213" spans="1:24">
      <c r="A213" s="4" t="s">
        <v>867</v>
      </c>
      <c r="G213" s="4" t="s">
        <v>821</v>
      </c>
    </row>
    <row r="214" spans="1:24">
      <c r="A214" s="4" t="s">
        <v>972</v>
      </c>
    </row>
    <row r="215" spans="1:24">
      <c r="A215" s="3" t="s">
        <v>341</v>
      </c>
    </row>
    <row r="216" spans="1:24">
      <c r="A216" s="4" t="s">
        <v>970</v>
      </c>
      <c r="D216" s="5" t="n">
        <v>400000000</v>
      </c>
    </row>
    <row r="217" spans="1:24">
      <c r="A217" s="4" t="s">
        <v>878</v>
      </c>
      <c r="D217" s="5" t="n">
        <v>400000000</v>
      </c>
      <c r="E217" s="5" t="n">
        <v>400000000</v>
      </c>
    </row>
    <row r="218" spans="1:24">
      <c r="A218" s="4" t="s">
        <v>867</v>
      </c>
      <c r="G218" s="4" t="s">
        <v>823</v>
      </c>
    </row>
    <row r="219" spans="1:24">
      <c r="A219" s="4" t="s">
        <v>973</v>
      </c>
    </row>
    <row r="220" spans="1:24">
      <c r="A220" s="3" t="s">
        <v>341</v>
      </c>
    </row>
    <row r="221" spans="1:24">
      <c r="A221" s="4" t="s">
        <v>878</v>
      </c>
      <c r="D221" s="5" t="n">
        <v>0</v>
      </c>
      <c r="E221" s="5" t="n">
        <v>0</v>
      </c>
    </row>
    <row r="222" spans="1:24">
      <c r="A222" s="4" t="s">
        <v>867</v>
      </c>
      <c r="G222" s="4" t="s">
        <v>819</v>
      </c>
    </row>
    <row r="223" spans="1:24">
      <c r="A223" s="4" t="s">
        <v>974</v>
      </c>
      <c r="D223" s="5" t="n">
        <v>620500000</v>
      </c>
    </row>
    <row r="224" spans="1:24">
      <c r="A224" s="4" t="s">
        <v>975</v>
      </c>
    </row>
    <row r="225" spans="1:24">
      <c r="A225" s="3" t="s">
        <v>341</v>
      </c>
    </row>
    <row r="226" spans="1:24">
      <c r="A226" s="4" t="s">
        <v>878</v>
      </c>
      <c r="D226" s="5" t="n">
        <v>500000000</v>
      </c>
      <c r="E226" s="5" t="n">
        <v>500000000</v>
      </c>
    </row>
    <row r="227" spans="1:24">
      <c r="A227" s="4" t="s">
        <v>867</v>
      </c>
      <c r="G227" s="4" t="s">
        <v>825</v>
      </c>
    </row>
    <row r="228" spans="1:24">
      <c r="A228" s="4" t="s">
        <v>976</v>
      </c>
    </row>
    <row r="229" spans="1:24">
      <c r="A229" s="3" t="s">
        <v>341</v>
      </c>
    </row>
    <row r="230" spans="1:24">
      <c r="A230" s="4" t="s">
        <v>970</v>
      </c>
      <c r="D230" s="5" t="n">
        <v>300000000</v>
      </c>
    </row>
    <row r="231" spans="1:24">
      <c r="A231" s="4" t="s">
        <v>878</v>
      </c>
      <c r="D231" s="5" t="n">
        <v>300000000</v>
      </c>
      <c r="E231" s="5" t="n">
        <v>300000000</v>
      </c>
    </row>
    <row r="232" spans="1:24">
      <c r="A232" s="4" t="s">
        <v>867</v>
      </c>
      <c r="G232" s="4" t="s">
        <v>827</v>
      </c>
    </row>
    <row r="233" spans="1:24">
      <c r="A233" s="4" t="s">
        <v>977</v>
      </c>
    </row>
    <row r="234" spans="1:24">
      <c r="A234" s="3" t="s">
        <v>341</v>
      </c>
    </row>
    <row r="235" spans="1:24">
      <c r="A235" s="4" t="s">
        <v>970</v>
      </c>
      <c r="D235" s="5" t="n">
        <v>350000000</v>
      </c>
    </row>
    <row r="236" spans="1:24">
      <c r="A236" s="4" t="s">
        <v>878</v>
      </c>
      <c r="D236" s="5" t="n">
        <v>350000000</v>
      </c>
      <c r="E236" s="5" t="n">
        <v>0</v>
      </c>
    </row>
    <row r="237" spans="1:24">
      <c r="A237" s="4" t="s">
        <v>867</v>
      </c>
      <c r="G237" s="4" t="s">
        <v>829</v>
      </c>
    </row>
    <row r="238" spans="1:24">
      <c r="A238" s="4" t="s">
        <v>978</v>
      </c>
    </row>
    <row r="239" spans="1:24">
      <c r="A239" s="3" t="s">
        <v>341</v>
      </c>
    </row>
    <row r="240" spans="1:24">
      <c r="A240" s="4" t="s">
        <v>878</v>
      </c>
      <c r="D240" s="5" t="n">
        <v>0</v>
      </c>
      <c r="E240" s="5" t="n">
        <v>0</v>
      </c>
    </row>
    <row r="241" spans="1:24">
      <c r="A241" s="4" t="s">
        <v>867</v>
      </c>
      <c r="G241" s="4" t="s">
        <v>979</v>
      </c>
    </row>
    <row r="242" spans="1:24">
      <c r="A242" s="4" t="s">
        <v>980</v>
      </c>
      <c r="C242" s="6" t="n">
        <v>884900000</v>
      </c>
    </row>
    <row r="243" spans="1:24">
      <c r="A243" s="4" t="s">
        <v>974</v>
      </c>
      <c r="D243" s="5" t="n">
        <v>266300000</v>
      </c>
    </row>
    <row r="244" spans="1:24">
      <c r="A244" s="4" t="s">
        <v>862</v>
      </c>
      <c r="C244" s="6" t="n">
        <v>2000000</v>
      </c>
    </row>
    <row r="245" spans="1:24">
      <c r="A245" s="4" t="s">
        <v>981</v>
      </c>
    </row>
    <row r="246" spans="1:24">
      <c r="A246" s="3" t="s">
        <v>341</v>
      </c>
    </row>
    <row r="247" spans="1:24">
      <c r="A247" s="4" t="s">
        <v>982</v>
      </c>
      <c r="H247" s="13" t="n">
        <v>300000000</v>
      </c>
    </row>
    <row r="248" spans="1:24">
      <c r="A248" s="4" t="s">
        <v>878</v>
      </c>
      <c r="D248" s="5" t="n">
        <v>405390000</v>
      </c>
      <c r="E248" s="5" t="n">
        <v>370200000</v>
      </c>
    </row>
    <row r="249" spans="1:24">
      <c r="A249" s="4" t="s">
        <v>867</v>
      </c>
      <c r="G249" s="4" t="s">
        <v>831</v>
      </c>
    </row>
    <row r="250" spans="1:24">
      <c r="A250" s="4" t="s">
        <v>983</v>
      </c>
    </row>
    <row r="251" spans="1:24">
      <c r="A251" s="3" t="s">
        <v>341</v>
      </c>
    </row>
    <row r="252" spans="1:24">
      <c r="A252" s="4" t="s">
        <v>968</v>
      </c>
      <c r="I252" s="9" t="n">
        <v>600000000</v>
      </c>
    </row>
    <row r="253" spans="1:24">
      <c r="A253" s="4" t="s">
        <v>878</v>
      </c>
      <c r="D253" s="5" t="n">
        <v>720300000</v>
      </c>
      <c r="E253" s="5" t="n">
        <v>631020000</v>
      </c>
    </row>
    <row r="254" spans="1:24">
      <c r="A254" s="4" t="s">
        <v>867</v>
      </c>
      <c r="G254" s="4" t="s">
        <v>841</v>
      </c>
    </row>
    <row r="255" spans="1:24">
      <c r="A255" s="4" t="s">
        <v>984</v>
      </c>
    </row>
    <row r="256" spans="1:24">
      <c r="A256" s="3" t="s">
        <v>341</v>
      </c>
    </row>
    <row r="257" spans="1:24">
      <c r="A257" s="4" t="s">
        <v>982</v>
      </c>
      <c r="H257" s="5" t="n">
        <v>250000000</v>
      </c>
    </row>
    <row r="258" spans="1:24">
      <c r="A258" s="4" t="s">
        <v>878</v>
      </c>
      <c r="D258" s="5" t="n">
        <v>337825000</v>
      </c>
      <c r="E258" s="5" t="n">
        <v>0</v>
      </c>
    </row>
    <row r="259" spans="1:24">
      <c r="A259" s="4" t="s">
        <v>867</v>
      </c>
      <c r="G259" s="4" t="s">
        <v>829</v>
      </c>
    </row>
    <row r="260" spans="1:24">
      <c r="A260" s="4" t="s">
        <v>985</v>
      </c>
    </row>
    <row r="261" spans="1:24">
      <c r="A261" s="3" t="s">
        <v>341</v>
      </c>
    </row>
    <row r="262" spans="1:24">
      <c r="A262" s="4" t="s">
        <v>982</v>
      </c>
      <c r="H262" s="13" t="n">
        <v>400000000</v>
      </c>
    </row>
    <row r="263" spans="1:24">
      <c r="A263" s="4" t="s">
        <v>878</v>
      </c>
      <c r="D263" s="5" t="n">
        <v>540520000</v>
      </c>
      <c r="E263" s="5" t="n">
        <v>493600000</v>
      </c>
    </row>
    <row r="264" spans="1:24">
      <c r="A264" s="4" t="s">
        <v>867</v>
      </c>
      <c r="G264" s="4" t="s">
        <v>837</v>
      </c>
    </row>
    <row r="265" spans="1:24">
      <c r="A265" s="4" t="s">
        <v>986</v>
      </c>
    </row>
    <row r="266" spans="1:24">
      <c r="A266" s="3" t="s">
        <v>341</v>
      </c>
    </row>
    <row r="267" spans="1:24">
      <c r="A267" s="4" t="s">
        <v>970</v>
      </c>
      <c r="D267" s="5" t="n">
        <v>450000000</v>
      </c>
    </row>
    <row r="268" spans="1:24">
      <c r="A268" s="4" t="s">
        <v>878</v>
      </c>
      <c r="D268" s="5" t="n">
        <v>450000000</v>
      </c>
      <c r="E268" s="5" t="n">
        <v>450000000</v>
      </c>
    </row>
    <row r="269" spans="1:24">
      <c r="A269" s="4" t="s">
        <v>867</v>
      </c>
      <c r="G269" s="4" t="s">
        <v>831</v>
      </c>
    </row>
    <row r="270" spans="1:24">
      <c r="A270" s="4" t="s">
        <v>987</v>
      </c>
    </row>
    <row r="271" spans="1:24">
      <c r="A271" s="3" t="s">
        <v>341</v>
      </c>
    </row>
    <row r="272" spans="1:24">
      <c r="A272" s="4" t="s">
        <v>970</v>
      </c>
      <c r="D272" s="5" t="n">
        <v>1000000000</v>
      </c>
    </row>
    <row r="273" spans="1:24">
      <c r="A273" s="4" t="s">
        <v>878</v>
      </c>
      <c r="D273" s="5" t="n">
        <v>1000000000</v>
      </c>
      <c r="E273" s="5" t="n">
        <v>0</v>
      </c>
    </row>
    <row r="274" spans="1:24">
      <c r="A274" s="4" t="s">
        <v>867</v>
      </c>
      <c r="G274" s="4" t="s">
        <v>833</v>
      </c>
    </row>
    <row r="275" spans="1:24">
      <c r="A275" s="4" t="s">
        <v>988</v>
      </c>
    </row>
    <row r="276" spans="1:24">
      <c r="A276" s="3" t="s">
        <v>341</v>
      </c>
    </row>
    <row r="277" spans="1:24">
      <c r="A277" s="4" t="s">
        <v>970</v>
      </c>
      <c r="D277" s="5" t="n">
        <v>350000000</v>
      </c>
    </row>
    <row r="278" spans="1:24">
      <c r="A278" s="4" t="s">
        <v>878</v>
      </c>
      <c r="D278" s="6" t="n">
        <v>472955000</v>
      </c>
      <c r="E278" s="5" t="n">
        <v>0</v>
      </c>
    </row>
    <row r="279" spans="1:24">
      <c r="A279" s="4" t="s">
        <v>867</v>
      </c>
      <c r="G279" s="4" t="s">
        <v>839</v>
      </c>
    </row>
    <row r="280" spans="1:24">
      <c r="A280" s="4" t="s">
        <v>989</v>
      </c>
    </row>
    <row r="281" spans="1:24">
      <c r="A281" s="3" t="s">
        <v>341</v>
      </c>
    </row>
    <row r="282" spans="1:24">
      <c r="A282" s="4" t="s">
        <v>883</v>
      </c>
      <c r="D282" s="4" t="s">
        <v>990</v>
      </c>
    </row>
    <row r="283" spans="1:24">
      <c r="A283" s="4" t="s">
        <v>991</v>
      </c>
    </row>
    <row r="284" spans="1:24">
      <c r="A284" s="3" t="s">
        <v>341</v>
      </c>
    </row>
    <row r="285" spans="1:24">
      <c r="A285" s="4" t="s">
        <v>883</v>
      </c>
      <c r="D285" s="4" t="s">
        <v>884</v>
      </c>
    </row>
    <row r="286" spans="1:24">
      <c r="A286" s="4" t="s">
        <v>992</v>
      </c>
    </row>
    <row r="287" spans="1:24">
      <c r="A287" s="3" t="s">
        <v>341</v>
      </c>
    </row>
    <row r="288" spans="1:24">
      <c r="A288" s="4" t="s">
        <v>878</v>
      </c>
      <c r="D288" s="6" t="n">
        <v>106370000</v>
      </c>
    </row>
    <row r="289" spans="1:24">
      <c r="A289" s="4" t="s">
        <v>863</v>
      </c>
      <c r="D289" s="5" t="n">
        <v>-29000</v>
      </c>
      <c r="E289" s="5" t="n">
        <v>-10000</v>
      </c>
    </row>
    <row r="290" spans="1:24">
      <c r="A290" s="4" t="s">
        <v>157</v>
      </c>
      <c r="D290" s="5" t="n">
        <v>106582000</v>
      </c>
      <c r="E290" s="5" t="n">
        <v>3240000</v>
      </c>
    </row>
    <row r="291" spans="1:24">
      <c r="A291" s="4" t="s">
        <v>879</v>
      </c>
      <c r="D291" s="5" t="n">
        <v>0</v>
      </c>
    </row>
    <row r="292" spans="1:24">
      <c r="A292" s="4" t="s">
        <v>157</v>
      </c>
      <c r="D292" s="5" t="n">
        <v>106611000</v>
      </c>
      <c r="E292" s="5" t="n">
        <v>3250000</v>
      </c>
    </row>
    <row r="293" spans="1:24">
      <c r="A293" s="4" t="s">
        <v>880</v>
      </c>
      <c r="D293" s="5" t="n">
        <v>241000</v>
      </c>
      <c r="E293" s="5" t="n">
        <v>334000</v>
      </c>
    </row>
    <row r="294" spans="1:24">
      <c r="A294" s="4" t="s">
        <v>938</v>
      </c>
      <c r="M294" s="12" t="n">
        <v>1.35</v>
      </c>
      <c r="U294" s="12" t="n">
        <v>1.23</v>
      </c>
    </row>
    <row r="295" spans="1:24">
      <c r="A295" s="4" t="s">
        <v>993</v>
      </c>
    </row>
    <row r="296" spans="1:24">
      <c r="A296" s="3" t="s">
        <v>341</v>
      </c>
    </row>
    <row r="297" spans="1:24">
      <c r="A297" s="4" t="s">
        <v>878</v>
      </c>
      <c r="D297" s="5" t="n">
        <v>2370000</v>
      </c>
      <c r="E297" s="5" t="n">
        <v>2916000</v>
      </c>
    </row>
    <row r="298" spans="1:24">
      <c r="A298" s="4" t="s">
        <v>994</v>
      </c>
      <c r="G298" s="4" t="s">
        <v>995</v>
      </c>
    </row>
    <row r="299" spans="1:24">
      <c r="A299" s="4" t="s">
        <v>996</v>
      </c>
    </row>
    <row r="300" spans="1:24">
      <c r="A300" s="3" t="s">
        <v>341</v>
      </c>
    </row>
    <row r="301" spans="1:24">
      <c r="A301" s="4" t="s">
        <v>878</v>
      </c>
      <c r="D301" s="6" t="n">
        <v>104000000</v>
      </c>
      <c r="E301"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s>
  <sheetData>
    <row r="1" spans="1:5">
      <c r="A1" s="1" t="s">
        <v>997</v>
      </c>
      <c r="B1" s="2" t="s">
        <v>1</v>
      </c>
    </row>
    <row r="2" spans="1:5">
      <c r="B2" s="2" t="s">
        <v>845</v>
      </c>
      <c r="C2" s="2" t="s">
        <v>239</v>
      </c>
      <c r="D2" s="2" t="s">
        <v>998</v>
      </c>
      <c r="E2" s="2" t="s">
        <v>999</v>
      </c>
    </row>
    <row r="3" spans="1:5">
      <c r="A3" s="3" t="s">
        <v>341</v>
      </c>
    </row>
    <row r="4" spans="1:5">
      <c r="A4" s="4" t="s">
        <v>878</v>
      </c>
      <c r="B4" s="6" t="n">
        <v>8716731000</v>
      </c>
    </row>
    <row r="5" spans="1:5">
      <c r="A5" s="4" t="s">
        <v>82</v>
      </c>
    </row>
    <row r="6" spans="1:5">
      <c r="A6" s="3" t="s">
        <v>341</v>
      </c>
    </row>
    <row r="7" spans="1:5">
      <c r="A7" s="4" t="s">
        <v>1000</v>
      </c>
      <c r="D7" s="6" t="n">
        <v>2000000000</v>
      </c>
    </row>
    <row r="8" spans="1:5">
      <c r="A8" s="4" t="s">
        <v>892</v>
      </c>
      <c r="B8" s="5" t="n">
        <v>2</v>
      </c>
    </row>
    <row r="9" spans="1:5">
      <c r="A9" s="4" t="s">
        <v>1001</v>
      </c>
      <c r="B9" s="4" t="s">
        <v>894</v>
      </c>
    </row>
    <row r="10" spans="1:5">
      <c r="A10" s="4" t="s">
        <v>883</v>
      </c>
      <c r="B10" s="4" t="s">
        <v>889</v>
      </c>
    </row>
    <row r="11" spans="1:5">
      <c r="A11" s="4" t="s">
        <v>818</v>
      </c>
      <c r="B11" s="4" t="s">
        <v>888</v>
      </c>
    </row>
    <row r="12" spans="1:5">
      <c r="A12" s="4" t="s">
        <v>890</v>
      </c>
      <c r="B12" s="4" t="s">
        <v>891</v>
      </c>
    </row>
    <row r="13" spans="1:5">
      <c r="A13" s="4" t="s">
        <v>878</v>
      </c>
      <c r="B13" s="6" t="n">
        <v>558191000</v>
      </c>
      <c r="C13" s="6" t="n">
        <v>210077000</v>
      </c>
    </row>
    <row r="14" spans="1:5">
      <c r="A14" s="4" t="s">
        <v>1002</v>
      </c>
      <c r="B14" s="6" t="n">
        <v>22800000</v>
      </c>
    </row>
    <row r="15" spans="1:5">
      <c r="A15" s="4" t="s">
        <v>1003</v>
      </c>
    </row>
    <row r="16" spans="1:5">
      <c r="A16" s="3" t="s">
        <v>341</v>
      </c>
    </row>
    <row r="17" spans="1:5">
      <c r="A17" s="4" t="s">
        <v>1000</v>
      </c>
      <c r="E17" s="6" t="n">
        <v>25000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204</v>
      </c>
      <c r="B1" s="2" t="s">
        <v>205</v>
      </c>
      <c r="F1" s="2" t="s">
        <v>1</v>
      </c>
    </row>
    <row r="2" spans="1:8">
      <c r="B2" s="2" t="s">
        <v>2</v>
      </c>
      <c r="C2" s="2" t="s">
        <v>206</v>
      </c>
      <c r="D2" s="2" t="s">
        <v>32</v>
      </c>
      <c r="E2" s="2" t="s">
        <v>207</v>
      </c>
      <c r="F2" s="2" t="s">
        <v>2</v>
      </c>
      <c r="G2" s="2" t="s">
        <v>32</v>
      </c>
      <c r="H2" s="2" t="s">
        <v>109</v>
      </c>
    </row>
    <row r="3" spans="1:8">
      <c r="A3" s="3" t="s">
        <v>173</v>
      </c>
    </row>
    <row r="4" spans="1:8">
      <c r="A4" s="4" t="s">
        <v>208</v>
      </c>
      <c r="C4" s="5" t="n">
        <v>159019118</v>
      </c>
      <c r="F4" s="5" t="n">
        <v>159019118</v>
      </c>
    </row>
    <row r="5" spans="1:8">
      <c r="A5" s="4" t="s">
        <v>209</v>
      </c>
      <c r="F5" s="6" t="n">
        <v>10009</v>
      </c>
      <c r="G5" s="6" t="n">
        <v>5242</v>
      </c>
      <c r="H5" s="6" t="n">
        <v>1843</v>
      </c>
    </row>
    <row r="6" spans="1:8">
      <c r="A6" s="4" t="s">
        <v>210</v>
      </c>
      <c r="H6" s="5" t="n">
        <v>799</v>
      </c>
    </row>
    <row r="7" spans="1:8">
      <c r="A7" s="4" t="s">
        <v>197</v>
      </c>
      <c r="F7" s="5" t="n">
        <v>5924124</v>
      </c>
    </row>
    <row r="8" spans="1:8">
      <c r="A8" s="4" t="s">
        <v>196</v>
      </c>
      <c r="F8" s="5" t="n">
        <v>5143</v>
      </c>
    </row>
    <row r="9" spans="1:8">
      <c r="A9" s="4" t="s">
        <v>211</v>
      </c>
      <c r="F9" s="6" t="n">
        <v>211897</v>
      </c>
      <c r="G9" s="5" t="n">
        <v>1085444</v>
      </c>
      <c r="H9" s="5" t="n">
        <v>675577</v>
      </c>
    </row>
    <row r="10" spans="1:8">
      <c r="A10" s="4" t="s">
        <v>212</v>
      </c>
      <c r="F10" s="5" t="n">
        <v>6111770</v>
      </c>
    </row>
    <row r="11" spans="1:8">
      <c r="A11" s="4" t="s">
        <v>200</v>
      </c>
      <c r="F11" s="6" t="n">
        <v>193540</v>
      </c>
    </row>
    <row r="12" spans="1:8">
      <c r="A12" s="4" t="s">
        <v>193</v>
      </c>
      <c r="F12" s="5" t="n">
        <v>-182500</v>
      </c>
      <c r="G12" s="5" t="n">
        <v>-287500</v>
      </c>
    </row>
    <row r="13" spans="1:8">
      <c r="A13" s="4" t="s">
        <v>213</v>
      </c>
      <c r="G13" s="5" t="n">
        <v>-2</v>
      </c>
      <c r="H13" s="5" t="n">
        <v>242014</v>
      </c>
    </row>
    <row r="14" spans="1:8">
      <c r="A14" s="4" t="s">
        <v>214</v>
      </c>
      <c r="F14" s="5" t="n">
        <v>27981</v>
      </c>
      <c r="G14" s="5" t="n">
        <v>24113</v>
      </c>
      <c r="H14" s="5" t="n">
        <v>14375</v>
      </c>
    </row>
    <row r="15" spans="1:8">
      <c r="A15" s="4" t="s">
        <v>135</v>
      </c>
      <c r="B15" s="6" t="n">
        <v>79658</v>
      </c>
      <c r="C15" s="6" t="n">
        <v>84563</v>
      </c>
      <c r="D15" s="6" t="n">
        <v>96140</v>
      </c>
      <c r="E15" s="6" t="n">
        <v>62333</v>
      </c>
      <c r="F15" s="5" t="n">
        <v>256267</v>
      </c>
      <c r="G15" s="5" t="n">
        <v>431852</v>
      </c>
      <c r="H15" s="5" t="n">
        <v>301591</v>
      </c>
    </row>
    <row r="16" spans="1:8">
      <c r="A16" s="4" t="s">
        <v>188</v>
      </c>
      <c r="F16" s="5" t="n">
        <v>28709</v>
      </c>
      <c r="G16" s="5" t="n">
        <v>-86621</v>
      </c>
      <c r="H16" s="5" t="n">
        <v>-51745</v>
      </c>
    </row>
    <row r="17" spans="1:8">
      <c r="A17" s="4" t="s">
        <v>189</v>
      </c>
      <c r="F17" s="5" t="n">
        <v>-3434</v>
      </c>
      <c r="G17" s="5" t="n">
        <v>41998</v>
      </c>
      <c r="H17" s="5" t="n">
        <v>-3407</v>
      </c>
    </row>
    <row r="18" spans="1:8">
      <c r="A18" s="4" t="s">
        <v>190</v>
      </c>
      <c r="F18" s="6" t="n">
        <v>2459</v>
      </c>
      <c r="G18" s="6" t="n">
        <v>4968</v>
      </c>
      <c r="H18" s="5" t="n">
        <v>2621</v>
      </c>
    </row>
    <row r="19" spans="1:8">
      <c r="A19" s="4" t="s">
        <v>208</v>
      </c>
      <c r="B19" s="5" t="n">
        <v>205470300</v>
      </c>
      <c r="D19" s="5" t="n">
        <v>159019118</v>
      </c>
      <c r="F19" s="5" t="n">
        <v>205470300</v>
      </c>
      <c r="G19" s="5" t="n">
        <v>159019118</v>
      </c>
    </row>
    <row r="20" spans="1:8">
      <c r="A20" s="4" t="s">
        <v>29</v>
      </c>
    </row>
    <row r="21" spans="1:8">
      <c r="A21" s="3" t="s">
        <v>173</v>
      </c>
    </row>
    <row r="22" spans="1:8">
      <c r="A22" s="4" t="s">
        <v>215</v>
      </c>
      <c r="C22" s="5" t="n">
        <v>5132297</v>
      </c>
      <c r="E22" s="5" t="n">
        <v>4535137</v>
      </c>
      <c r="F22" s="6" t="n">
        <v>5132297</v>
      </c>
      <c r="G22" s="6" t="n">
        <v>4535137</v>
      </c>
      <c r="H22" s="5" t="n">
        <v>3914238</v>
      </c>
    </row>
    <row r="23" spans="1:8">
      <c r="A23" s="4" t="s">
        <v>210</v>
      </c>
      <c r="H23" s="5" t="n">
        <v>799</v>
      </c>
    </row>
    <row r="24" spans="1:8">
      <c r="A24" s="4" t="s">
        <v>197</v>
      </c>
      <c r="F24" s="5" t="n">
        <v>5924124</v>
      </c>
    </row>
    <row r="25" spans="1:8">
      <c r="A25" s="4" t="s">
        <v>216</v>
      </c>
      <c r="F25" s="5" t="n">
        <v>211897</v>
      </c>
      <c r="G25" s="5" t="n">
        <v>1085444</v>
      </c>
      <c r="H25" s="5" t="n">
        <v>675577</v>
      </c>
    </row>
    <row r="26" spans="1:8">
      <c r="A26" s="4" t="s">
        <v>217</v>
      </c>
      <c r="F26" s="5" t="n">
        <v>729</v>
      </c>
      <c r="G26" s="5" t="n">
        <v>1380</v>
      </c>
      <c r="H26" s="5" t="n">
        <v>896</v>
      </c>
    </row>
    <row r="27" spans="1:8">
      <c r="A27" s="4" t="s">
        <v>218</v>
      </c>
      <c r="G27" s="5" t="n">
        <v>-2</v>
      </c>
    </row>
    <row r="28" spans="1:8">
      <c r="A28" s="4" t="s">
        <v>196</v>
      </c>
      <c r="F28" s="5" t="n">
        <v>5143</v>
      </c>
      <c r="G28" s="5" t="n">
        <v>3349</v>
      </c>
    </row>
    <row r="29" spans="1:8">
      <c r="A29" s="4" t="s">
        <v>211</v>
      </c>
      <c r="F29" s="5" t="n">
        <v>219250</v>
      </c>
      <c r="H29" s="5" t="n">
        <v>242014</v>
      </c>
    </row>
    <row r="30" spans="1:8">
      <c r="A30" s="4" t="s">
        <v>200</v>
      </c>
      <c r="F30" s="5" t="n">
        <v>193540</v>
      </c>
    </row>
    <row r="31" spans="1:8">
      <c r="A31" s="4" t="s">
        <v>193</v>
      </c>
      <c r="F31" s="5" t="n">
        <v>-182500</v>
      </c>
      <c r="G31" s="5" t="n">
        <v>-287500</v>
      </c>
    </row>
    <row r="32" spans="1:8">
      <c r="A32" s="4" t="s">
        <v>214</v>
      </c>
      <c r="F32" s="5" t="n">
        <v>27981</v>
      </c>
      <c r="G32" s="5" t="n">
        <v>24113</v>
      </c>
      <c r="H32" s="5" t="n">
        <v>14375</v>
      </c>
    </row>
    <row r="33" spans="1:8">
      <c r="A33" s="4" t="s">
        <v>219</v>
      </c>
      <c r="F33" s="5" t="n">
        <v>12357</v>
      </c>
    </row>
    <row r="34" spans="1:8">
      <c r="A34" s="4" t="s">
        <v>220</v>
      </c>
      <c r="F34" s="5" t="n">
        <v>-770776</v>
      </c>
      <c r="G34" s="5" t="n">
        <v>-621294</v>
      </c>
      <c r="H34" s="5" t="n">
        <v>-559964</v>
      </c>
    </row>
    <row r="35" spans="1:8">
      <c r="A35" s="4" t="s">
        <v>187</v>
      </c>
      <c r="F35" s="5" t="n">
        <v>-8593</v>
      </c>
      <c r="G35" s="5" t="n">
        <v>-527</v>
      </c>
      <c r="H35" s="5" t="n">
        <v>-493</v>
      </c>
    </row>
    <row r="36" spans="1:8">
      <c r="A36" s="4" t="s">
        <v>135</v>
      </c>
      <c r="B36" s="6" t="n">
        <v>79658</v>
      </c>
      <c r="C36" s="5" t="n">
        <v>84563</v>
      </c>
      <c r="D36" s="6" t="n">
        <v>96140</v>
      </c>
      <c r="E36" s="5" t="n">
        <v>62333</v>
      </c>
      <c r="F36" s="5" t="n">
        <v>256267</v>
      </c>
      <c r="G36" s="5" t="n">
        <v>431852</v>
      </c>
      <c r="H36" s="5" t="n">
        <v>300226</v>
      </c>
    </row>
    <row r="37" spans="1:8">
      <c r="A37" s="4" t="s">
        <v>188</v>
      </c>
      <c r="F37" s="5" t="n">
        <v>28709</v>
      </c>
      <c r="G37" s="5" t="n">
        <v>-86621</v>
      </c>
      <c r="H37" s="5" t="n">
        <v>-51745</v>
      </c>
    </row>
    <row r="38" spans="1:8">
      <c r="A38" s="4" t="s">
        <v>189</v>
      </c>
      <c r="F38" s="5" t="n">
        <v>-3434</v>
      </c>
      <c r="G38" s="5" t="n">
        <v>41998</v>
      </c>
      <c r="H38" s="5" t="n">
        <v>-3407</v>
      </c>
    </row>
    <row r="39" spans="1:8">
      <c r="A39" s="4" t="s">
        <v>190</v>
      </c>
      <c r="F39" s="5" t="n">
        <v>2459</v>
      </c>
      <c r="G39" s="5" t="n">
        <v>4968</v>
      </c>
      <c r="H39" s="5" t="n">
        <v>2621</v>
      </c>
    </row>
    <row r="40" spans="1:8">
      <c r="A40" s="4" t="s">
        <v>221</v>
      </c>
      <c r="B40" s="5" t="n">
        <v>11049450</v>
      </c>
      <c r="D40" s="5" t="n">
        <v>5132297</v>
      </c>
      <c r="F40" s="6" t="n">
        <v>11049450</v>
      </c>
      <c r="G40" s="5" t="n">
        <v>5132297</v>
      </c>
      <c r="H40" s="5" t="n">
        <v>4535137</v>
      </c>
    </row>
    <row r="41" spans="1:8">
      <c r="A41" s="4" t="s">
        <v>222</v>
      </c>
    </row>
    <row r="42" spans="1:8">
      <c r="A42" s="3" t="s">
        <v>173</v>
      </c>
    </row>
    <row r="43" spans="1:8">
      <c r="A43" s="4" t="s">
        <v>223</v>
      </c>
      <c r="F43" s="5" t="n">
        <v>66259000</v>
      </c>
    </row>
    <row r="44" spans="1:8">
      <c r="A44" s="4" t="s">
        <v>219</v>
      </c>
      <c r="F44" s="6" t="n">
        <v>-12357</v>
      </c>
    </row>
    <row r="45" spans="1:8">
      <c r="A45" s="4" t="s">
        <v>221</v>
      </c>
      <c r="B45" s="5" t="n">
        <v>53902</v>
      </c>
      <c r="F45" s="5" t="n">
        <v>53902</v>
      </c>
    </row>
    <row r="46" spans="1:8">
      <c r="A46" s="4" t="s">
        <v>224</v>
      </c>
    </row>
    <row r="47" spans="1:8">
      <c r="A47" s="3" t="s">
        <v>173</v>
      </c>
    </row>
    <row r="48" spans="1:8">
      <c r="A48" s="4" t="s">
        <v>215</v>
      </c>
      <c r="C48" s="5" t="n">
        <v>-140619</v>
      </c>
      <c r="E48" s="5" t="n">
        <v>-100964</v>
      </c>
      <c r="F48" s="5" t="n">
        <v>-140619</v>
      </c>
      <c r="G48" s="5" t="n">
        <v>-100964</v>
      </c>
      <c r="H48" s="5" t="n">
        <v>-48433</v>
      </c>
    </row>
    <row r="49" spans="1:8">
      <c r="A49" s="4" t="s">
        <v>188</v>
      </c>
      <c r="F49" s="5" t="n">
        <v>28709</v>
      </c>
      <c r="G49" s="5" t="n">
        <v>-86621</v>
      </c>
      <c r="H49" s="5" t="n">
        <v>-51745</v>
      </c>
    </row>
    <row r="50" spans="1:8">
      <c r="A50" s="4" t="s">
        <v>189</v>
      </c>
      <c r="F50" s="5" t="n">
        <v>-3434</v>
      </c>
      <c r="G50" s="5" t="n">
        <v>41998</v>
      </c>
      <c r="H50" s="5" t="n">
        <v>-3407</v>
      </c>
    </row>
    <row r="51" spans="1:8">
      <c r="A51" s="4" t="s">
        <v>190</v>
      </c>
      <c r="F51" s="5" t="n">
        <v>2459</v>
      </c>
      <c r="G51" s="5" t="n">
        <v>4968</v>
      </c>
      <c r="H51" s="5" t="n">
        <v>2621</v>
      </c>
    </row>
    <row r="52" spans="1:8">
      <c r="A52" s="4" t="s">
        <v>221</v>
      </c>
      <c r="B52" s="5" t="n">
        <v>-112885</v>
      </c>
      <c r="D52" s="5" t="n">
        <v>-140619</v>
      </c>
      <c r="F52" s="5" t="n">
        <v>-112885</v>
      </c>
      <c r="G52" s="5" t="n">
        <v>-140619</v>
      </c>
      <c r="H52" s="5" t="n">
        <v>-100964</v>
      </c>
    </row>
    <row r="53" spans="1:8">
      <c r="A53" s="4" t="s">
        <v>225</v>
      </c>
    </row>
    <row r="54" spans="1:8">
      <c r="A54" s="3" t="s">
        <v>173</v>
      </c>
    </row>
    <row r="55" spans="1:8">
      <c r="A55" s="4" t="s">
        <v>215</v>
      </c>
      <c r="C55" s="5" t="n">
        <v>6598</v>
      </c>
      <c r="E55" s="5" t="n">
        <v>6758</v>
      </c>
      <c r="F55" s="5" t="n">
        <v>6598</v>
      </c>
      <c r="G55" s="5" t="n">
        <v>6758</v>
      </c>
      <c r="H55" s="5" t="n">
        <v>6791</v>
      </c>
    </row>
    <row r="56" spans="1:8">
      <c r="A56" s="4" t="s">
        <v>187</v>
      </c>
      <c r="F56" s="5" t="n">
        <v>-8593</v>
      </c>
      <c r="G56" s="5" t="n">
        <v>-527</v>
      </c>
      <c r="H56" s="5" t="n">
        <v>-493</v>
      </c>
    </row>
    <row r="57" spans="1:8">
      <c r="A57" s="4" t="s">
        <v>135</v>
      </c>
      <c r="F57" s="5" t="n">
        <v>4238</v>
      </c>
      <c r="G57" s="5" t="n">
        <v>367</v>
      </c>
      <c r="H57" s="5" t="n">
        <v>460</v>
      </c>
    </row>
    <row r="58" spans="1:8">
      <c r="A58" s="4" t="s">
        <v>221</v>
      </c>
      <c r="B58" s="6" t="n">
        <v>2243</v>
      </c>
      <c r="D58" s="6" t="n">
        <v>6598</v>
      </c>
      <c r="F58" s="5" t="n">
        <v>2243</v>
      </c>
      <c r="G58" s="5" t="n">
        <v>6598</v>
      </c>
      <c r="H58" s="5" t="n">
        <v>6758</v>
      </c>
    </row>
    <row r="59" spans="1:8">
      <c r="A59" s="4" t="s">
        <v>226</v>
      </c>
    </row>
    <row r="60" spans="1:8">
      <c r="A60" s="3" t="s">
        <v>173</v>
      </c>
    </row>
    <row r="61" spans="1:8">
      <c r="A61" s="4" t="s">
        <v>215</v>
      </c>
      <c r="C61" s="6" t="n">
        <v>1012961</v>
      </c>
      <c r="E61" s="6" t="n">
        <v>1290135</v>
      </c>
      <c r="F61" s="6" t="n">
        <v>1012961</v>
      </c>
      <c r="G61" s="6" t="n">
        <v>1290135</v>
      </c>
      <c r="H61" s="6" t="n">
        <v>1048121</v>
      </c>
    </row>
    <row r="62" spans="1:8">
      <c r="A62" s="4" t="s">
        <v>208</v>
      </c>
      <c r="C62" s="5" t="n">
        <v>41900000</v>
      </c>
      <c r="E62" s="5" t="n">
        <v>53400000</v>
      </c>
      <c r="F62" s="5" t="n">
        <v>41900000</v>
      </c>
      <c r="G62" s="5" t="n">
        <v>53400000</v>
      </c>
      <c r="H62" s="5" t="n">
        <v>43400000</v>
      </c>
    </row>
    <row r="63" spans="1:8">
      <c r="A63" s="4" t="s">
        <v>218</v>
      </c>
      <c r="G63" s="6" t="n">
        <v>-2</v>
      </c>
    </row>
    <row r="64" spans="1:8">
      <c r="A64" s="4" t="s">
        <v>211</v>
      </c>
      <c r="H64" s="6" t="n">
        <v>242014</v>
      </c>
    </row>
    <row r="65" spans="1:8">
      <c r="A65" s="4" t="s">
        <v>212</v>
      </c>
      <c r="F65" s="5" t="n">
        <v>8000000</v>
      </c>
      <c r="H65" s="5" t="n">
        <v>10000000</v>
      </c>
    </row>
    <row r="66" spans="1:8">
      <c r="A66" s="4" t="s">
        <v>200</v>
      </c>
      <c r="F66" s="6" t="n">
        <v>193540</v>
      </c>
    </row>
    <row r="67" spans="1:8">
      <c r="A67" s="4" t="s">
        <v>193</v>
      </c>
      <c r="F67" s="6" t="n">
        <v>-176191</v>
      </c>
      <c r="G67" s="6" t="n">
        <v>-277172</v>
      </c>
    </row>
    <row r="68" spans="1:8">
      <c r="A68" s="4" t="s">
        <v>227</v>
      </c>
      <c r="F68" s="5" t="n">
        <v>-7300000</v>
      </c>
      <c r="G68" s="5" t="n">
        <v>-11500000</v>
      </c>
    </row>
    <row r="69" spans="1:8">
      <c r="A69" s="4" t="s">
        <v>220</v>
      </c>
      <c r="F69" s="6" t="n">
        <v>-68802</v>
      </c>
      <c r="G69" s="6" t="n">
        <v>-83771</v>
      </c>
      <c r="H69" s="6" t="n">
        <v>-79423</v>
      </c>
    </row>
    <row r="70" spans="1:8">
      <c r="A70" s="4" t="s">
        <v>135</v>
      </c>
      <c r="F70" s="6" t="n">
        <v>68802</v>
      </c>
      <c r="G70" s="6" t="n">
        <v>83771</v>
      </c>
      <c r="H70" s="6" t="n">
        <v>79423</v>
      </c>
    </row>
    <row r="71" spans="1:8">
      <c r="A71" s="4" t="s">
        <v>208</v>
      </c>
      <c r="B71" s="5" t="n">
        <v>50650000</v>
      </c>
      <c r="D71" s="5" t="n">
        <v>41900000</v>
      </c>
      <c r="F71" s="5" t="n">
        <v>50650000</v>
      </c>
      <c r="G71" s="5" t="n">
        <v>41900000</v>
      </c>
      <c r="H71" s="5" t="n">
        <v>53400000</v>
      </c>
    </row>
    <row r="72" spans="1:8">
      <c r="A72" s="4" t="s">
        <v>221</v>
      </c>
      <c r="B72" s="6" t="n">
        <v>1249560</v>
      </c>
      <c r="D72" s="6" t="n">
        <v>1012961</v>
      </c>
      <c r="F72" s="6" t="n">
        <v>1249560</v>
      </c>
      <c r="G72" s="6" t="n">
        <v>1012961</v>
      </c>
      <c r="H72" s="6" t="n">
        <v>1290135</v>
      </c>
    </row>
    <row r="73" spans="1:8">
      <c r="A73" s="4" t="s">
        <v>228</v>
      </c>
    </row>
    <row r="74" spans="1:8">
      <c r="A74" s="3" t="s">
        <v>173</v>
      </c>
    </row>
    <row r="75" spans="1:8">
      <c r="A75" s="4" t="s">
        <v>215</v>
      </c>
      <c r="C75" s="6" t="n">
        <v>4218659</v>
      </c>
      <c r="E75" s="6" t="n">
        <v>3305222</v>
      </c>
      <c r="F75" s="6" t="n">
        <v>4218659</v>
      </c>
      <c r="G75" s="6" t="n">
        <v>3305222</v>
      </c>
      <c r="H75" s="6" t="n">
        <v>2875181</v>
      </c>
    </row>
    <row r="76" spans="1:8">
      <c r="A76" s="4" t="s">
        <v>208</v>
      </c>
      <c r="C76" s="5" t="n">
        <v>159019118</v>
      </c>
      <c r="E76" s="5" t="n">
        <v>146384247</v>
      </c>
      <c r="F76" s="5" t="n">
        <v>159019118</v>
      </c>
      <c r="G76" s="5" t="n">
        <v>146384247</v>
      </c>
      <c r="H76" s="5" t="n">
        <v>135626255</v>
      </c>
    </row>
    <row r="77" spans="1:8">
      <c r="A77" s="4" t="s">
        <v>209</v>
      </c>
      <c r="F77" s="6" t="n">
        <v>10009</v>
      </c>
      <c r="G77" s="6" t="n">
        <v>5242</v>
      </c>
      <c r="H77" s="6" t="n">
        <v>1843</v>
      </c>
    </row>
    <row r="78" spans="1:8">
      <c r="A78" s="4" t="s">
        <v>229</v>
      </c>
      <c r="F78" s="5" t="n">
        <v>-562582</v>
      </c>
      <c r="G78" s="5" t="n">
        <v>-430493</v>
      </c>
      <c r="H78" s="5" t="n">
        <v>-156008</v>
      </c>
    </row>
    <row r="79" spans="1:8">
      <c r="A79" s="4" t="s">
        <v>230</v>
      </c>
      <c r="F79" s="5" t="n">
        <v>249050</v>
      </c>
      <c r="G79" s="5" t="n">
        <v>120082</v>
      </c>
      <c r="H79" s="5" t="n">
        <v>72673</v>
      </c>
    </row>
    <row r="80" spans="1:8">
      <c r="A80" s="4" t="s">
        <v>210</v>
      </c>
      <c r="H80" s="6" t="n">
        <v>799</v>
      </c>
    </row>
    <row r="81" spans="1:8">
      <c r="A81" s="4" t="s">
        <v>223</v>
      </c>
      <c r="F81" s="5" t="n">
        <v>43175629</v>
      </c>
    </row>
    <row r="82" spans="1:8">
      <c r="A82" s="4" t="s">
        <v>197</v>
      </c>
      <c r="F82" s="6" t="n">
        <v>5247558</v>
      </c>
    </row>
    <row r="83" spans="1:8">
      <c r="A83" s="4" t="s">
        <v>231</v>
      </c>
      <c r="F83" s="5" t="n">
        <v>2375000</v>
      </c>
      <c r="G83" s="5" t="n">
        <v>12000000</v>
      </c>
      <c r="H83" s="5" t="n">
        <v>10500000</v>
      </c>
    </row>
    <row r="84" spans="1:8">
      <c r="A84" s="4" t="s">
        <v>216</v>
      </c>
      <c r="F84" s="6" t="n">
        <v>211897</v>
      </c>
      <c r="G84" s="6" t="n">
        <v>1085444</v>
      </c>
      <c r="H84" s="6" t="n">
        <v>675577</v>
      </c>
    </row>
    <row r="85" spans="1:8">
      <c r="A85" s="4" t="s">
        <v>217</v>
      </c>
      <c r="F85" s="6" t="n">
        <v>729</v>
      </c>
      <c r="G85" s="6" t="n">
        <v>1380</v>
      </c>
      <c r="H85" s="6" t="n">
        <v>896</v>
      </c>
    </row>
    <row r="86" spans="1:8">
      <c r="A86" s="4" t="s">
        <v>232</v>
      </c>
      <c r="F86" s="5" t="n">
        <v>17668</v>
      </c>
      <c r="G86" s="5" t="n">
        <v>33948</v>
      </c>
      <c r="H86" s="5" t="n">
        <v>29311</v>
      </c>
    </row>
    <row r="87" spans="1:8">
      <c r="A87" s="4" t="s">
        <v>196</v>
      </c>
      <c r="F87" s="6" t="n">
        <v>5143</v>
      </c>
      <c r="G87" s="6" t="n">
        <v>3349</v>
      </c>
    </row>
    <row r="88" spans="1:8">
      <c r="A88" s="4" t="s">
        <v>233</v>
      </c>
      <c r="F88" s="5" t="n">
        <v>71253</v>
      </c>
      <c r="G88" s="5" t="n">
        <v>50348</v>
      </c>
    </row>
    <row r="89" spans="1:8">
      <c r="A89" s="4" t="s">
        <v>193</v>
      </c>
      <c r="F89" s="6" t="n">
        <v>-6309</v>
      </c>
      <c r="G89" s="6" t="n">
        <v>-10328</v>
      </c>
    </row>
    <row r="90" spans="1:8">
      <c r="A90" s="4" t="s">
        <v>214</v>
      </c>
      <c r="F90" s="5" t="n">
        <v>27981</v>
      </c>
      <c r="G90" s="5" t="n">
        <v>24113</v>
      </c>
      <c r="H90" s="6" t="n">
        <v>14375</v>
      </c>
    </row>
    <row r="91" spans="1:8">
      <c r="A91" s="4" t="s">
        <v>183</v>
      </c>
      <c r="F91" s="5" t="n">
        <v>-10057</v>
      </c>
      <c r="G91" s="5" t="n">
        <v>-10125</v>
      </c>
      <c r="H91" s="5" t="n">
        <v>-8602</v>
      </c>
    </row>
    <row r="92" spans="1:8">
      <c r="A92" s="4" t="s">
        <v>219</v>
      </c>
      <c r="F92" s="5" t="n">
        <v>4166</v>
      </c>
    </row>
    <row r="93" spans="1:8">
      <c r="A93" s="4" t="s">
        <v>220</v>
      </c>
      <c r="F93" s="5" t="n">
        <v>-681280</v>
      </c>
      <c r="G93" s="5" t="n">
        <v>-528054</v>
      </c>
      <c r="H93" s="5" t="n">
        <v>-470748</v>
      </c>
    </row>
    <row r="94" spans="1:8">
      <c r="A94" s="4" t="s">
        <v>135</v>
      </c>
      <c r="F94" s="6" t="n">
        <v>179457</v>
      </c>
      <c r="G94" s="6" t="n">
        <v>342416</v>
      </c>
      <c r="H94" s="6" t="n">
        <v>215901</v>
      </c>
    </row>
    <row r="95" spans="1:8">
      <c r="A95" s="4" t="s">
        <v>208</v>
      </c>
      <c r="B95" s="5" t="n">
        <v>205470300</v>
      </c>
      <c r="D95" s="5" t="n">
        <v>159019118</v>
      </c>
      <c r="F95" s="5" t="n">
        <v>205470300</v>
      </c>
      <c r="G95" s="5" t="n">
        <v>159019118</v>
      </c>
      <c r="H95" s="5" t="n">
        <v>146384247</v>
      </c>
    </row>
    <row r="96" spans="1:8">
      <c r="A96" s="4" t="s">
        <v>221</v>
      </c>
      <c r="B96" s="6" t="n">
        <v>9207953</v>
      </c>
      <c r="D96" s="6" t="n">
        <v>4218659</v>
      </c>
      <c r="F96" s="6" t="n">
        <v>9207953</v>
      </c>
      <c r="G96" s="6" t="n">
        <v>4218659</v>
      </c>
      <c r="H96" s="6" t="n">
        <v>3305222</v>
      </c>
    </row>
    <row r="97" spans="1:8">
      <c r="A97" s="4" t="s">
        <v>234</v>
      </c>
    </row>
    <row r="98" spans="1:8">
      <c r="A98" s="3" t="s">
        <v>173</v>
      </c>
    </row>
    <row r="99" spans="1:8">
      <c r="A99" s="4" t="s">
        <v>211</v>
      </c>
      <c r="F99" s="6" t="n">
        <v>219250</v>
      </c>
    </row>
    <row r="100" spans="1:8">
      <c r="A100" s="4" t="s">
        <v>212</v>
      </c>
      <c r="F100" s="5" t="n">
        <v>8050000</v>
      </c>
    </row>
    <row r="101" spans="1:8">
      <c r="A101" s="4" t="s">
        <v>235</v>
      </c>
    </row>
    <row r="102" spans="1:8">
      <c r="A102" s="3" t="s">
        <v>173</v>
      </c>
    </row>
    <row r="103" spans="1:8">
      <c r="A103" s="4" t="s">
        <v>215</v>
      </c>
      <c r="C103" s="6" t="n">
        <v>34698</v>
      </c>
      <c r="E103" s="6" t="n">
        <v>33986</v>
      </c>
      <c r="F103" s="6" t="n">
        <v>34698</v>
      </c>
      <c r="G103" s="6" t="n">
        <v>33986</v>
      </c>
      <c r="H103" s="6" t="n">
        <v>32578</v>
      </c>
    </row>
    <row r="104" spans="1:8">
      <c r="A104" s="4" t="s">
        <v>208</v>
      </c>
      <c r="C104" s="5" t="n">
        <v>2475663</v>
      </c>
      <c r="E104" s="5" t="n">
        <v>2833326</v>
      </c>
      <c r="F104" s="5" t="n">
        <v>2475663</v>
      </c>
      <c r="G104" s="5" t="n">
        <v>2833326</v>
      </c>
      <c r="H104" s="5" t="n">
        <v>3013661</v>
      </c>
    </row>
    <row r="105" spans="1:8">
      <c r="A105" s="4" t="s">
        <v>209</v>
      </c>
      <c r="F105" s="6" t="n">
        <v>-10009</v>
      </c>
      <c r="G105" s="6" t="n">
        <v>-5242</v>
      </c>
      <c r="H105" s="6" t="n">
        <v>-1843</v>
      </c>
    </row>
    <row r="106" spans="1:8">
      <c r="A106" s="4" t="s">
        <v>229</v>
      </c>
      <c r="F106" s="5" t="n">
        <v>-562582</v>
      </c>
      <c r="G106" s="5" t="n">
        <v>-430493</v>
      </c>
      <c r="H106" s="5" t="n">
        <v>-156008</v>
      </c>
    </row>
    <row r="107" spans="1:8">
      <c r="A107" s="4" t="s">
        <v>223</v>
      </c>
      <c r="F107" s="5" t="n">
        <v>6111770</v>
      </c>
    </row>
    <row r="108" spans="1:8">
      <c r="A108" s="4" t="s">
        <v>197</v>
      </c>
      <c r="F108" s="6" t="n">
        <v>676566</v>
      </c>
    </row>
    <row r="109" spans="1:8">
      <c r="A109" s="4" t="s">
        <v>236</v>
      </c>
      <c r="F109" s="5" t="n">
        <v>-464244</v>
      </c>
      <c r="G109" s="5" t="n">
        <v>-72830</v>
      </c>
      <c r="H109" s="5" t="n">
        <v>-24327</v>
      </c>
    </row>
    <row r="110" spans="1:8">
      <c r="A110" s="4" t="s">
        <v>183</v>
      </c>
      <c r="F110" s="6" t="n">
        <v>10057</v>
      </c>
      <c r="G110" s="6" t="n">
        <v>10125</v>
      </c>
      <c r="H110" s="6" t="n">
        <v>8602</v>
      </c>
    </row>
    <row r="111" spans="1:8">
      <c r="A111" s="4" t="s">
        <v>220</v>
      </c>
      <c r="F111" s="5" t="n">
        <v>-20694</v>
      </c>
      <c r="G111" s="5" t="n">
        <v>-9469</v>
      </c>
      <c r="H111" s="5" t="n">
        <v>-9793</v>
      </c>
    </row>
    <row r="112" spans="1:8">
      <c r="A112" s="4" t="s">
        <v>135</v>
      </c>
      <c r="F112" s="6" t="n">
        <v>3770</v>
      </c>
      <c r="G112" s="6" t="n">
        <v>5298</v>
      </c>
      <c r="H112" s="6" t="n">
        <v>4442</v>
      </c>
    </row>
    <row r="113" spans="1:8">
      <c r="A113" s="4" t="s">
        <v>208</v>
      </c>
      <c r="B113" s="5" t="n">
        <v>8489095</v>
      </c>
      <c r="D113" s="5" t="n">
        <v>2475663</v>
      </c>
      <c r="F113" s="5" t="n">
        <v>8489095</v>
      </c>
      <c r="G113" s="5" t="n">
        <v>2475663</v>
      </c>
      <c r="H113" s="5" t="n">
        <v>2833326</v>
      </c>
    </row>
    <row r="114" spans="1:8">
      <c r="A114" s="4" t="s">
        <v>221</v>
      </c>
      <c r="B114" s="6" t="n">
        <v>702579</v>
      </c>
      <c r="D114" s="6" t="n">
        <v>34698</v>
      </c>
      <c r="F114" s="6" t="n">
        <v>702579</v>
      </c>
      <c r="G114" s="6" t="n">
        <v>34698</v>
      </c>
      <c r="H114" s="6" t="n">
        <v>33986</v>
      </c>
    </row>
  </sheetData>
  <mergeCells count="3">
    <mergeCell ref="A1:A2"/>
    <mergeCell ref="B1:E1"/>
    <mergeCell ref="F1:H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8"/>
    <col customWidth="1" max="3" min="3" width="15"/>
    <col customWidth="1" max="4" min="4" width="17"/>
  </cols>
  <sheetData>
    <row r="1" spans="1:4">
      <c r="A1" s="1" t="s">
        <v>1004</v>
      </c>
      <c r="B1" s="2" t="s">
        <v>843</v>
      </c>
      <c r="C1" s="2" t="s">
        <v>2</v>
      </c>
      <c r="D1" s="2" t="s">
        <v>1005</v>
      </c>
    </row>
    <row r="2" spans="1:4">
      <c r="A2" s="3" t="s">
        <v>341</v>
      </c>
    </row>
    <row r="3" spans="1:4">
      <c r="A3" s="4" t="s">
        <v>878</v>
      </c>
      <c r="C3" s="6" t="n">
        <v>8716731000</v>
      </c>
    </row>
    <row r="4" spans="1:4">
      <c r="A4" s="4" t="s">
        <v>1006</v>
      </c>
    </row>
    <row r="5" spans="1:4">
      <c r="A5" s="3" t="s">
        <v>341</v>
      </c>
    </row>
    <row r="6" spans="1:4">
      <c r="A6" s="4" t="s">
        <v>1000</v>
      </c>
      <c r="B6" s="6" t="n">
        <v>1250000000</v>
      </c>
    </row>
    <row r="7" spans="1:4">
      <c r="A7" s="4" t="s">
        <v>882</v>
      </c>
      <c r="B7" s="4" t="s">
        <v>603</v>
      </c>
    </row>
    <row r="8" spans="1:4">
      <c r="A8" s="4" t="s">
        <v>883</v>
      </c>
      <c r="C8" s="4" t="s">
        <v>884</v>
      </c>
    </row>
    <row r="9" spans="1:4">
      <c r="A9" s="4" t="s">
        <v>1007</v>
      </c>
    </row>
    <row r="10" spans="1:4">
      <c r="A10" s="3" t="s">
        <v>341</v>
      </c>
    </row>
    <row r="11" spans="1:4">
      <c r="A11" s="4" t="s">
        <v>1000</v>
      </c>
      <c r="B11" s="6" t="n">
        <v>300000000</v>
      </c>
    </row>
    <row r="12" spans="1:4">
      <c r="A12" s="4" t="s">
        <v>882</v>
      </c>
      <c r="B12" s="4" t="s">
        <v>607</v>
      </c>
    </row>
    <row r="13" spans="1:4">
      <c r="A13" s="4" t="s">
        <v>883</v>
      </c>
      <c r="C13" s="4" t="s">
        <v>886</v>
      </c>
    </row>
    <row r="14" spans="1:4">
      <c r="A14" s="4" t="s">
        <v>85</v>
      </c>
    </row>
    <row r="15" spans="1:4">
      <c r="A15" s="3" t="s">
        <v>341</v>
      </c>
    </row>
    <row r="16" spans="1:4">
      <c r="A16" s="4" t="s">
        <v>1000</v>
      </c>
      <c r="B16" s="6" t="n">
        <v>1550000000</v>
      </c>
      <c r="D16" s="6" t="n">
        <v>1000000000</v>
      </c>
    </row>
    <row r="17" spans="1:4">
      <c r="A17" s="4" t="s">
        <v>1008</v>
      </c>
      <c r="B17" s="6" t="n">
        <v>1800000000</v>
      </c>
    </row>
    <row r="18" spans="1:4">
      <c r="A18" s="4" t="s">
        <v>878</v>
      </c>
      <c r="C18" s="6" t="n">
        <v>1400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9</v>
      </c>
      <c r="B1" s="2" t="s">
        <v>1010</v>
      </c>
      <c r="C1" s="2" t="s">
        <v>1011</v>
      </c>
      <c r="D1" s="2" t="s">
        <v>1012</v>
      </c>
    </row>
    <row r="2" spans="1:4">
      <c r="A2" s="4" t="s">
        <v>1013</v>
      </c>
    </row>
    <row r="3" spans="1:4">
      <c r="A3" s="3" t="s">
        <v>1014</v>
      </c>
    </row>
    <row r="4" spans="1:4">
      <c r="A4" s="4" t="s">
        <v>968</v>
      </c>
      <c r="D4" s="9" t="n">
        <v>125000000</v>
      </c>
    </row>
    <row r="5" spans="1:4">
      <c r="A5" s="4" t="s">
        <v>1015</v>
      </c>
      <c r="B5" s="6" t="n">
        <v>140100000</v>
      </c>
    </row>
    <row r="6" spans="1:4">
      <c r="A6" s="4" t="s">
        <v>817</v>
      </c>
    </row>
    <row r="7" spans="1:4">
      <c r="A7" s="3" t="s">
        <v>1014</v>
      </c>
    </row>
    <row r="8" spans="1:4">
      <c r="A8" s="4" t="s">
        <v>970</v>
      </c>
      <c r="B8" s="5" t="n">
        <v>500000000</v>
      </c>
    </row>
    <row r="9" spans="1:4">
      <c r="A9" s="4" t="s">
        <v>1015</v>
      </c>
      <c r="B9" s="5" t="n">
        <v>487100000</v>
      </c>
    </row>
    <row r="10" spans="1:4">
      <c r="A10" s="4" t="s">
        <v>1016</v>
      </c>
    </row>
    <row r="11" spans="1:4">
      <c r="A11" s="3" t="s">
        <v>1014</v>
      </c>
    </row>
    <row r="12" spans="1:4">
      <c r="A12" s="4" t="s">
        <v>970</v>
      </c>
      <c r="B12" s="5" t="n">
        <v>500000000</v>
      </c>
    </row>
    <row r="13" spans="1:4">
      <c r="A13" s="4" t="s">
        <v>1015</v>
      </c>
      <c r="B13" s="5" t="n">
        <v>494500000</v>
      </c>
    </row>
    <row r="14" spans="1:4">
      <c r="A14" s="4" t="s">
        <v>822</v>
      </c>
    </row>
    <row r="15" spans="1:4">
      <c r="A15" s="3" t="s">
        <v>1014</v>
      </c>
    </row>
    <row r="16" spans="1:4">
      <c r="A16" s="4" t="s">
        <v>970</v>
      </c>
      <c r="B16" s="5" t="n">
        <v>400000000</v>
      </c>
    </row>
    <row r="17" spans="1:4">
      <c r="A17" s="4" t="s">
        <v>1015</v>
      </c>
      <c r="B17" s="5" t="n">
        <v>395500000</v>
      </c>
    </row>
    <row r="18" spans="1:4">
      <c r="A18" s="4" t="s">
        <v>1017</v>
      </c>
    </row>
    <row r="19" spans="1:4">
      <c r="A19" s="3" t="s">
        <v>1014</v>
      </c>
    </row>
    <row r="20" spans="1:4">
      <c r="A20" s="4" t="s">
        <v>970</v>
      </c>
      <c r="B20" s="5" t="n">
        <v>500000000</v>
      </c>
    </row>
    <row r="21" spans="1:4">
      <c r="A21" s="4" t="s">
        <v>1015</v>
      </c>
      <c r="B21" s="5" t="n">
        <v>491800000</v>
      </c>
    </row>
    <row r="22" spans="1:4">
      <c r="A22" s="4" t="s">
        <v>826</v>
      </c>
    </row>
    <row r="23" spans="1:4">
      <c r="A23" s="3" t="s">
        <v>1014</v>
      </c>
    </row>
    <row r="24" spans="1:4">
      <c r="A24" s="4" t="s">
        <v>970</v>
      </c>
      <c r="B24" s="5" t="n">
        <v>300000000</v>
      </c>
    </row>
    <row r="25" spans="1:4">
      <c r="A25" s="4" t="s">
        <v>1015</v>
      </c>
      <c r="B25" s="5" t="n">
        <v>293100000</v>
      </c>
    </row>
    <row r="26" spans="1:4">
      <c r="A26" s="4" t="s">
        <v>828</v>
      </c>
    </row>
    <row r="27" spans="1:4">
      <c r="A27" s="3" t="s">
        <v>1014</v>
      </c>
    </row>
    <row r="28" spans="1:4">
      <c r="A28" s="4" t="s">
        <v>970</v>
      </c>
      <c r="B28" s="5" t="n">
        <v>350000000</v>
      </c>
    </row>
    <row r="29" spans="1:4">
      <c r="A29" s="4" t="s">
        <v>1015</v>
      </c>
      <c r="B29" s="5" t="n">
        <v>346900000</v>
      </c>
    </row>
    <row r="30" spans="1:4">
      <c r="A30" s="4" t="s">
        <v>834</v>
      </c>
    </row>
    <row r="31" spans="1:4">
      <c r="A31" s="3" t="s">
        <v>1014</v>
      </c>
    </row>
    <row r="32" spans="1:4">
      <c r="A32" s="4" t="s">
        <v>982</v>
      </c>
      <c r="C32" s="13" t="n">
        <v>300000000</v>
      </c>
    </row>
    <row r="33" spans="1:4">
      <c r="A33" s="4" t="s">
        <v>1015</v>
      </c>
      <c r="B33" s="5" t="n">
        <v>490900000</v>
      </c>
    </row>
    <row r="34" spans="1:4">
      <c r="A34" s="4" t="s">
        <v>840</v>
      </c>
    </row>
    <row r="35" spans="1:4">
      <c r="A35" s="3" t="s">
        <v>1014</v>
      </c>
    </row>
    <row r="36" spans="1:4">
      <c r="A36" s="4" t="s">
        <v>968</v>
      </c>
      <c r="D36" s="9" t="n">
        <v>600000000</v>
      </c>
    </row>
    <row r="37" spans="1:4">
      <c r="A37" s="4" t="s">
        <v>1015</v>
      </c>
      <c r="B37" s="5" t="n">
        <v>670300000</v>
      </c>
    </row>
    <row r="38" spans="1:4">
      <c r="A38" s="4" t="s">
        <v>835</v>
      </c>
    </row>
    <row r="39" spans="1:4">
      <c r="A39" s="3" t="s">
        <v>1014</v>
      </c>
    </row>
    <row r="40" spans="1:4">
      <c r="A40" s="4" t="s">
        <v>982</v>
      </c>
      <c r="C40" s="5" t="n">
        <v>250000000</v>
      </c>
    </row>
    <row r="41" spans="1:4">
      <c r="A41" s="4" t="s">
        <v>1015</v>
      </c>
      <c r="B41" s="5" t="n">
        <v>321300000</v>
      </c>
    </row>
    <row r="42" spans="1:4">
      <c r="A42" s="4" t="s">
        <v>836</v>
      </c>
    </row>
    <row r="43" spans="1:4">
      <c r="A43" s="3" t="s">
        <v>1014</v>
      </c>
    </row>
    <row r="44" spans="1:4">
      <c r="A44" s="4" t="s">
        <v>982</v>
      </c>
      <c r="C44" s="13" t="n">
        <v>400000000</v>
      </c>
    </row>
    <row r="45" spans="1:4">
      <c r="A45" s="4" t="s">
        <v>1015</v>
      </c>
      <c r="B45" s="5" t="n">
        <v>624200000</v>
      </c>
    </row>
    <row r="46" spans="1:4">
      <c r="A46" s="4" t="s">
        <v>830</v>
      </c>
    </row>
    <row r="47" spans="1:4">
      <c r="A47" s="3" t="s">
        <v>1014</v>
      </c>
    </row>
    <row r="48" spans="1:4">
      <c r="A48" s="4" t="s">
        <v>970</v>
      </c>
      <c r="B48" s="5" t="n">
        <v>450000000</v>
      </c>
    </row>
    <row r="49" spans="1:4">
      <c r="A49" s="4" t="s">
        <v>1015</v>
      </c>
      <c r="B49" s="5" t="n">
        <v>445800000</v>
      </c>
    </row>
    <row r="50" spans="1:4">
      <c r="A50" s="4" t="s">
        <v>832</v>
      </c>
    </row>
    <row r="51" spans="1:4">
      <c r="A51" s="3" t="s">
        <v>1014</v>
      </c>
    </row>
    <row r="52" spans="1:4">
      <c r="A52" s="4" t="s">
        <v>970</v>
      </c>
      <c r="B52" s="5" t="n">
        <v>1000000000</v>
      </c>
    </row>
    <row r="53" spans="1:4">
      <c r="A53" s="4" t="s">
        <v>1015</v>
      </c>
      <c r="B53" s="5" t="n">
        <v>991000000</v>
      </c>
    </row>
    <row r="54" spans="1:4">
      <c r="A54" s="4" t="s">
        <v>838</v>
      </c>
    </row>
    <row r="55" spans="1:4">
      <c r="A55" s="3" t="s">
        <v>1014</v>
      </c>
    </row>
    <row r="56" spans="1:4">
      <c r="A56" s="4" t="s">
        <v>970</v>
      </c>
      <c r="B56" s="5" t="n">
        <v>350000000</v>
      </c>
    </row>
    <row r="57" spans="1:4">
      <c r="A57" s="4" t="s">
        <v>1015</v>
      </c>
      <c r="B57" s="6" t="n">
        <v>4486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1018</v>
      </c>
      <c r="B1" s="2" t="s">
        <v>1</v>
      </c>
    </row>
    <row r="2" spans="1:2">
      <c r="B2" s="2" t="s">
        <v>2</v>
      </c>
    </row>
    <row r="3" spans="1:2">
      <c r="A3" s="3" t="s">
        <v>1014</v>
      </c>
    </row>
    <row r="4" spans="1:2">
      <c r="A4" s="4" t="s">
        <v>1019</v>
      </c>
      <c r="B4" s="4" t="s">
        <v>1020</v>
      </c>
    </row>
    <row r="5" spans="1:2">
      <c r="A5" s="4" t="s">
        <v>1021</v>
      </c>
      <c r="B5" s="4" t="s">
        <v>1022</v>
      </c>
    </row>
    <row r="6" spans="1:2">
      <c r="A6" s="4" t="s">
        <v>1023</v>
      </c>
      <c r="B6" s="12" t="n">
        <v>1.5</v>
      </c>
    </row>
    <row r="7" spans="1:2">
      <c r="A7" s="4" t="s">
        <v>1024</v>
      </c>
      <c r="B7" s="4" t="s">
        <v>102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1026</v>
      </c>
      <c r="B1" s="2" t="s">
        <v>1</v>
      </c>
    </row>
    <row r="2" spans="1:3">
      <c r="B2" s="2" t="s">
        <v>845</v>
      </c>
      <c r="C2" s="2" t="s">
        <v>239</v>
      </c>
    </row>
    <row r="3" spans="1:3">
      <c r="A3" s="3" t="s">
        <v>341</v>
      </c>
    </row>
    <row r="4" spans="1:3">
      <c r="A4" s="5" t="n">
        <v>2018</v>
      </c>
      <c r="B4" s="6" t="n">
        <v>593</v>
      </c>
    </row>
    <row r="5" spans="1:3">
      <c r="A5" s="5" t="n">
        <v>2019</v>
      </c>
      <c r="B5" s="5" t="n">
        <v>150707</v>
      </c>
    </row>
    <row r="6" spans="1:3">
      <c r="A6" s="5" t="n">
        <v>2020</v>
      </c>
      <c r="B6" s="5" t="n">
        <v>1559324</v>
      </c>
    </row>
    <row r="7" spans="1:3">
      <c r="A7" s="5" t="n">
        <v>2021</v>
      </c>
      <c r="B7" s="5" t="n">
        <v>1525117</v>
      </c>
    </row>
    <row r="8" spans="1:3">
      <c r="A8" s="5" t="n">
        <v>2022</v>
      </c>
      <c r="B8" s="5" t="n">
        <v>800000</v>
      </c>
    </row>
    <row r="9" spans="1:3">
      <c r="A9" s="4" t="s">
        <v>813</v>
      </c>
      <c r="B9" s="5" t="n">
        <v>4680990</v>
      </c>
    </row>
    <row r="10" spans="1:3">
      <c r="A10" s="4" t="s">
        <v>1027</v>
      </c>
      <c r="B10" s="5" t="n">
        <v>8716731</v>
      </c>
    </row>
    <row r="11" spans="1:3">
      <c r="A11" s="4" t="s">
        <v>1028</v>
      </c>
      <c r="B11" s="5" t="n">
        <v>-18508</v>
      </c>
    </row>
    <row r="12" spans="1:3">
      <c r="A12" s="4" t="s">
        <v>1029</v>
      </c>
      <c r="B12" s="5" t="n">
        <v>241</v>
      </c>
    </row>
    <row r="13" spans="1:3">
      <c r="A13" s="4" t="s">
        <v>157</v>
      </c>
      <c r="B13" s="5" t="n">
        <v>8698464</v>
      </c>
    </row>
    <row r="14" spans="1:3">
      <c r="A14" s="4" t="s">
        <v>82</v>
      </c>
    </row>
    <row r="15" spans="1:3">
      <c r="A15" s="3" t="s">
        <v>341</v>
      </c>
    </row>
    <row r="16" spans="1:3">
      <c r="A16" s="5" t="n">
        <v>2018</v>
      </c>
      <c r="B16" s="5" t="n">
        <v>0</v>
      </c>
    </row>
    <row r="17" spans="1:3">
      <c r="A17" s="5" t="n">
        <v>2019</v>
      </c>
      <c r="B17" s="5" t="n">
        <v>0</v>
      </c>
    </row>
    <row r="18" spans="1:3">
      <c r="A18" s="5" t="n">
        <v>2020</v>
      </c>
      <c r="B18" s="5" t="n">
        <v>558191</v>
      </c>
    </row>
    <row r="19" spans="1:3">
      <c r="A19" s="5" t="n">
        <v>2021</v>
      </c>
      <c r="B19" s="5" t="n">
        <v>0</v>
      </c>
    </row>
    <row r="20" spans="1:3">
      <c r="A20" s="5" t="n">
        <v>2022</v>
      </c>
      <c r="B20" s="5" t="n">
        <v>0</v>
      </c>
    </row>
    <row r="21" spans="1:3">
      <c r="A21" s="4" t="s">
        <v>813</v>
      </c>
      <c r="B21" s="5" t="n">
        <v>0</v>
      </c>
    </row>
    <row r="22" spans="1:3">
      <c r="A22" s="4" t="s">
        <v>1027</v>
      </c>
      <c r="B22" s="5" t="n">
        <v>558191</v>
      </c>
      <c r="C22" s="6" t="n">
        <v>210077</v>
      </c>
    </row>
    <row r="23" spans="1:3">
      <c r="A23" s="4" t="s">
        <v>1028</v>
      </c>
      <c r="B23" s="5" t="n">
        <v>0</v>
      </c>
    </row>
    <row r="24" spans="1:3">
      <c r="A24" s="4" t="s">
        <v>1029</v>
      </c>
      <c r="B24" s="5" t="n">
        <v>0</v>
      </c>
    </row>
    <row r="25" spans="1:3">
      <c r="A25" s="4" t="s">
        <v>157</v>
      </c>
      <c r="B25" s="6" t="n">
        <v>558191</v>
      </c>
    </row>
    <row r="26" spans="1:3">
      <c r="A26" s="4" t="s">
        <v>892</v>
      </c>
      <c r="B26" s="5" t="n">
        <v>2</v>
      </c>
    </row>
    <row r="27" spans="1:3">
      <c r="A27" s="4" t="s">
        <v>893</v>
      </c>
      <c r="B27" s="4" t="s">
        <v>894</v>
      </c>
    </row>
    <row r="28" spans="1:3">
      <c r="A28" s="4" t="s">
        <v>818</v>
      </c>
      <c r="B28" s="4" t="s">
        <v>888</v>
      </c>
    </row>
    <row r="29" spans="1:3">
      <c r="A29" s="4" t="s">
        <v>85</v>
      </c>
    </row>
    <row r="30" spans="1:3">
      <c r="A30" s="3" t="s">
        <v>341</v>
      </c>
    </row>
    <row r="31" spans="1:3">
      <c r="A31" s="5" t="n">
        <v>2018</v>
      </c>
      <c r="B31" s="6" t="n">
        <v>0</v>
      </c>
    </row>
    <row r="32" spans="1:3">
      <c r="A32" s="5" t="n">
        <v>2019</v>
      </c>
      <c r="B32" s="5" t="n">
        <v>0</v>
      </c>
    </row>
    <row r="33" spans="1:3">
      <c r="A33" s="5" t="n">
        <v>2020</v>
      </c>
      <c r="B33" s="5" t="n">
        <v>0</v>
      </c>
    </row>
    <row r="34" spans="1:3">
      <c r="A34" s="5" t="n">
        <v>2021</v>
      </c>
      <c r="B34" s="5" t="n">
        <v>1125117</v>
      </c>
    </row>
    <row r="35" spans="1:3">
      <c r="A35" s="5" t="n">
        <v>2022</v>
      </c>
      <c r="B35" s="5" t="n">
        <v>0</v>
      </c>
    </row>
    <row r="36" spans="1:3">
      <c r="A36" s="4" t="s">
        <v>813</v>
      </c>
      <c r="B36" s="5" t="n">
        <v>300000</v>
      </c>
    </row>
    <row r="37" spans="1:3">
      <c r="A37" s="4" t="s">
        <v>1027</v>
      </c>
      <c r="B37" s="5" t="n">
        <v>1425117</v>
      </c>
      <c r="C37" s="5" t="n">
        <v>1488498</v>
      </c>
    </row>
    <row r="38" spans="1:3">
      <c r="A38" s="4" t="s">
        <v>1028</v>
      </c>
      <c r="B38" s="5" t="n">
        <v>0</v>
      </c>
    </row>
    <row r="39" spans="1:3">
      <c r="A39" s="4" t="s">
        <v>1029</v>
      </c>
      <c r="B39" s="5" t="n">
        <v>0</v>
      </c>
    </row>
    <row r="40" spans="1:3">
      <c r="A40" s="4" t="s">
        <v>157</v>
      </c>
      <c r="B40" s="5" t="n">
        <v>1425117</v>
      </c>
    </row>
    <row r="41" spans="1:3">
      <c r="A41" s="4" t="s">
        <v>1030</v>
      </c>
    </row>
    <row r="42" spans="1:3">
      <c r="A42" s="3" t="s">
        <v>341</v>
      </c>
    </row>
    <row r="43" spans="1:3">
      <c r="A43" s="4" t="s">
        <v>1027</v>
      </c>
      <c r="B43" s="5" t="n">
        <v>0</v>
      </c>
      <c r="C43" s="5" t="n">
        <v>50000</v>
      </c>
    </row>
    <row r="44" spans="1:3">
      <c r="A44" s="4" t="s">
        <v>865</v>
      </c>
    </row>
    <row r="45" spans="1:3">
      <c r="A45" s="3" t="s">
        <v>341</v>
      </c>
    </row>
    <row r="46" spans="1:3">
      <c r="A46" s="5" t="n">
        <v>2018</v>
      </c>
      <c r="B46" s="5" t="n">
        <v>0</v>
      </c>
    </row>
    <row r="47" spans="1:3">
      <c r="A47" s="5" t="n">
        <v>2019</v>
      </c>
      <c r="B47" s="5" t="n">
        <v>150063</v>
      </c>
    </row>
    <row r="48" spans="1:3">
      <c r="A48" s="5" t="n">
        <v>2020</v>
      </c>
      <c r="B48" s="5" t="n">
        <v>1000000</v>
      </c>
    </row>
    <row r="49" spans="1:3">
      <c r="A49" s="5" t="n">
        <v>2021</v>
      </c>
      <c r="B49" s="5" t="n">
        <v>400000</v>
      </c>
    </row>
    <row r="50" spans="1:3">
      <c r="A50" s="5" t="n">
        <v>2022</v>
      </c>
      <c r="B50" s="5" t="n">
        <v>800000</v>
      </c>
    </row>
    <row r="51" spans="1:3">
      <c r="A51" s="4" t="s">
        <v>813</v>
      </c>
      <c r="B51" s="5" t="n">
        <v>4276990</v>
      </c>
    </row>
    <row r="52" spans="1:3">
      <c r="A52" s="4" t="s">
        <v>1027</v>
      </c>
      <c r="B52" s="5" t="n">
        <v>6627053</v>
      </c>
    </row>
    <row r="53" spans="1:3">
      <c r="A53" s="4" t="s">
        <v>1028</v>
      </c>
      <c r="B53" s="5" t="n">
        <v>-18508</v>
      </c>
      <c r="C53" s="5" t="n">
        <v>-15649</v>
      </c>
    </row>
    <row r="54" spans="1:3">
      <c r="A54" s="4" t="s">
        <v>1029</v>
      </c>
      <c r="B54" s="5" t="n">
        <v>0</v>
      </c>
    </row>
    <row r="55" spans="1:3">
      <c r="A55" s="4" t="s">
        <v>157</v>
      </c>
      <c r="B55" s="5" t="n">
        <v>6608545</v>
      </c>
      <c r="C55" s="5" t="n">
        <v>4129171</v>
      </c>
    </row>
    <row r="56" spans="1:3">
      <c r="A56" s="4" t="s">
        <v>877</v>
      </c>
    </row>
    <row r="57" spans="1:3">
      <c r="A57" s="3" t="s">
        <v>341</v>
      </c>
    </row>
    <row r="58" spans="1:3">
      <c r="A58" s="5" t="n">
        <v>2018</v>
      </c>
      <c r="B58" s="5" t="n">
        <v>593</v>
      </c>
    </row>
    <row r="59" spans="1:3">
      <c r="A59" s="5" t="n">
        <v>2019</v>
      </c>
      <c r="B59" s="5" t="n">
        <v>644</v>
      </c>
    </row>
    <row r="60" spans="1:3">
      <c r="A60" s="5" t="n">
        <v>2020</v>
      </c>
      <c r="B60" s="5" t="n">
        <v>1133</v>
      </c>
    </row>
    <row r="61" spans="1:3">
      <c r="A61" s="5" t="n">
        <v>2021</v>
      </c>
      <c r="B61" s="5" t="n">
        <v>0</v>
      </c>
    </row>
    <row r="62" spans="1:3">
      <c r="A62" s="5" t="n">
        <v>2022</v>
      </c>
      <c r="B62" s="5" t="n">
        <v>0</v>
      </c>
    </row>
    <row r="63" spans="1:3">
      <c r="A63" s="4" t="s">
        <v>813</v>
      </c>
      <c r="B63" s="5" t="n">
        <v>104000</v>
      </c>
    </row>
    <row r="64" spans="1:3">
      <c r="A64" s="4" t="s">
        <v>1027</v>
      </c>
      <c r="B64" s="5" t="n">
        <v>106370</v>
      </c>
    </row>
    <row r="65" spans="1:3">
      <c r="A65" s="4" t="s">
        <v>1028</v>
      </c>
      <c r="B65" s="5" t="n">
        <v>0</v>
      </c>
    </row>
    <row r="66" spans="1:3">
      <c r="A66" s="4" t="s">
        <v>1029</v>
      </c>
      <c r="B66" s="5" t="n">
        <v>241</v>
      </c>
      <c r="C66" s="5" t="n">
        <v>334</v>
      </c>
    </row>
    <row r="67" spans="1:3">
      <c r="A67" s="4" t="s">
        <v>157</v>
      </c>
      <c r="B67" s="6" t="n">
        <v>106611</v>
      </c>
      <c r="C67" s="6" t="n">
        <v>325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1</v>
      </c>
      <c r="B1" s="2" t="s">
        <v>205</v>
      </c>
      <c r="J1" s="2" t="s">
        <v>1</v>
      </c>
    </row>
    <row r="2" spans="1:12">
      <c r="B2" s="2" t="s">
        <v>2</v>
      </c>
      <c r="C2" s="2" t="s">
        <v>1032</v>
      </c>
      <c r="D2" s="2" t="s">
        <v>4</v>
      </c>
      <c r="E2" s="2" t="s">
        <v>206</v>
      </c>
      <c r="F2" s="2" t="s">
        <v>32</v>
      </c>
      <c r="G2" s="2" t="s">
        <v>1033</v>
      </c>
      <c r="H2" s="2" t="s">
        <v>790</v>
      </c>
      <c r="I2" s="2" t="s">
        <v>207</v>
      </c>
      <c r="J2" s="2" t="s">
        <v>2</v>
      </c>
      <c r="K2" s="2" t="s">
        <v>32</v>
      </c>
      <c r="L2" s="2" t="s">
        <v>109</v>
      </c>
    </row>
    <row r="3" spans="1:12">
      <c r="A3" s="3" t="s">
        <v>344</v>
      </c>
    </row>
    <row r="4" spans="1:12">
      <c r="A4" s="4" t="s">
        <v>1034</v>
      </c>
      <c r="B4" s="6" t="n">
        <v>53306</v>
      </c>
      <c r="C4" s="6" t="n">
        <v>-4140</v>
      </c>
      <c r="D4" s="6" t="n">
        <v>57837</v>
      </c>
      <c r="E4" s="6" t="n">
        <v>66145</v>
      </c>
      <c r="F4" s="6" t="n">
        <v>77682</v>
      </c>
      <c r="G4" s="6" t="n">
        <v>187330</v>
      </c>
      <c r="H4" s="6" t="n">
        <v>27951</v>
      </c>
      <c r="I4" s="6" t="n">
        <v>39125</v>
      </c>
      <c r="J4" s="6" t="n">
        <v>173148</v>
      </c>
      <c r="K4" s="6" t="n">
        <v>332088</v>
      </c>
      <c r="L4" s="6" t="n">
        <v>217266</v>
      </c>
    </row>
    <row r="5" spans="1:12">
      <c r="A5" s="4" t="s">
        <v>1035</v>
      </c>
      <c r="J5" s="5" t="n">
        <v>174059386</v>
      </c>
      <c r="K5" s="5" t="n">
        <v>149953662</v>
      </c>
      <c r="L5" s="5" t="n">
        <v>138247606</v>
      </c>
    </row>
    <row r="6" spans="1:12">
      <c r="A6" s="3" t="s">
        <v>1036</v>
      </c>
    </row>
    <row r="7" spans="1:12">
      <c r="A7" s="4" t="s">
        <v>1037</v>
      </c>
      <c r="J7" s="5" t="n">
        <v>0</v>
      </c>
      <c r="K7" s="5" t="n">
        <v>9726</v>
      </c>
      <c r="L7" s="5" t="n">
        <v>20424</v>
      </c>
    </row>
    <row r="8" spans="1:12">
      <c r="A8" s="4" t="s">
        <v>1038</v>
      </c>
      <c r="J8" s="5" t="n">
        <v>141136</v>
      </c>
      <c r="K8" s="5" t="n">
        <v>71031</v>
      </c>
      <c r="L8" s="5" t="n">
        <v>95746</v>
      </c>
    </row>
    <row r="9" spans="1:12">
      <c r="A9" s="4" t="s">
        <v>1039</v>
      </c>
      <c r="J9" s="5" t="n">
        <v>124527</v>
      </c>
      <c r="K9" s="5" t="n">
        <v>3990</v>
      </c>
      <c r="L9" s="5" t="n">
        <v>0</v>
      </c>
    </row>
    <row r="10" spans="1:12">
      <c r="A10" s="4" t="s">
        <v>1040</v>
      </c>
      <c r="J10" s="5" t="n">
        <v>570049</v>
      </c>
      <c r="K10" s="5" t="n">
        <v>641279</v>
      </c>
      <c r="L10" s="5" t="n">
        <v>501645</v>
      </c>
    </row>
    <row r="11" spans="1:12">
      <c r="A11" s="4" t="s">
        <v>1041</v>
      </c>
      <c r="J11" s="5" t="n">
        <v>174895098</v>
      </c>
      <c r="K11" s="5" t="n">
        <v>150679688</v>
      </c>
      <c r="L11" s="5" t="n">
        <v>138865421</v>
      </c>
    </row>
    <row r="12" spans="1:12">
      <c r="A12" s="3" t="s">
        <v>1042</v>
      </c>
    </row>
    <row r="13" spans="1:12">
      <c r="A13" s="4" t="s">
        <v>142</v>
      </c>
      <c r="B13" s="7" t="n">
        <v>0.26</v>
      </c>
      <c r="C13" s="7" t="n">
        <v>-0.02</v>
      </c>
      <c r="D13" s="7" t="n">
        <v>0.36</v>
      </c>
      <c r="E13" s="7" t="n">
        <v>0.42</v>
      </c>
      <c r="F13" s="7" t="n">
        <v>0.49</v>
      </c>
      <c r="G13" s="7" t="n">
        <v>1.27</v>
      </c>
      <c r="H13" s="7" t="n">
        <v>0.19</v>
      </c>
      <c r="I13" s="7" t="n">
        <v>0.27</v>
      </c>
      <c r="J13" s="7" t="n">
        <v>0.99</v>
      </c>
      <c r="K13" s="7" t="n">
        <v>2.21</v>
      </c>
      <c r="L13" s="7" t="n">
        <v>1.57</v>
      </c>
    </row>
    <row r="14" spans="1:12">
      <c r="A14" s="4" t="s">
        <v>143</v>
      </c>
      <c r="B14" s="7" t="n">
        <v>0.26</v>
      </c>
      <c r="C14" s="7" t="n">
        <v>-0.02</v>
      </c>
      <c r="D14" s="7" t="n">
        <v>0.36</v>
      </c>
      <c r="E14" s="7" t="n">
        <v>0.41</v>
      </c>
      <c r="F14" s="7" t="n">
        <v>0.49</v>
      </c>
      <c r="G14" s="7" t="n">
        <v>1.25</v>
      </c>
      <c r="H14" s="7" t="n">
        <v>0.19</v>
      </c>
      <c r="I14" s="7" t="n">
        <v>0.27</v>
      </c>
      <c r="J14" s="7" t="n">
        <v>0.99</v>
      </c>
      <c r="K14" s="7" t="n">
        <v>2.2</v>
      </c>
      <c r="L14" s="7" t="n">
        <v>1.56</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3</v>
      </c>
      <c r="B1" s="2" t="s">
        <v>1</v>
      </c>
    </row>
    <row r="2" spans="1:4">
      <c r="B2" s="2" t="s">
        <v>2</v>
      </c>
      <c r="C2" s="2" t="s">
        <v>32</v>
      </c>
      <c r="D2" s="2" t="s">
        <v>109</v>
      </c>
    </row>
    <row r="3" spans="1:4">
      <c r="A3" s="3" t="s">
        <v>1044</v>
      </c>
    </row>
    <row r="4" spans="1:4">
      <c r="A4" s="4" t="s">
        <v>1045</v>
      </c>
      <c r="B4" s="5" t="n">
        <v>13559863</v>
      </c>
      <c r="C4" s="5" t="n">
        <v>16421253</v>
      </c>
      <c r="D4" s="5" t="n">
        <v>20118783</v>
      </c>
    </row>
    <row r="5" spans="1:4">
      <c r="A5" s="4" t="s">
        <v>1046</v>
      </c>
    </row>
    <row r="6" spans="1:4">
      <c r="A6" s="3" t="s">
        <v>1044</v>
      </c>
    </row>
    <row r="7" spans="1:4">
      <c r="A7" s="4" t="s">
        <v>1045</v>
      </c>
      <c r="B7" s="5" t="n">
        <v>3996550</v>
      </c>
      <c r="C7" s="5" t="n">
        <v>2406018</v>
      </c>
      <c r="D7" s="5" t="n">
        <v>2658291</v>
      </c>
    </row>
    <row r="8" spans="1:4">
      <c r="A8" s="4" t="s">
        <v>1047</v>
      </c>
    </row>
    <row r="9" spans="1:4">
      <c r="A9" s="3" t="s">
        <v>1044</v>
      </c>
    </row>
    <row r="10" spans="1:4">
      <c r="A10" s="4" t="s">
        <v>1045</v>
      </c>
      <c r="B10" s="5" t="n">
        <v>540773</v>
      </c>
      <c r="C10" s="5" t="n">
        <v>0</v>
      </c>
      <c r="D10" s="5" t="n">
        <v>0</v>
      </c>
    </row>
    <row r="11" spans="1:4">
      <c r="A11" s="4" t="s">
        <v>1048</v>
      </c>
    </row>
    <row r="12" spans="1:4">
      <c r="A12" s="3" t="s">
        <v>1044</v>
      </c>
    </row>
    <row r="13" spans="1:4">
      <c r="A13" s="4" t="s">
        <v>1045</v>
      </c>
      <c r="B13" s="5" t="n">
        <v>0</v>
      </c>
      <c r="C13" s="5" t="n">
        <v>2880254</v>
      </c>
      <c r="D13" s="5" t="n">
        <v>4301438</v>
      </c>
    </row>
    <row r="14" spans="1:4">
      <c r="A14" s="4" t="s">
        <v>1049</v>
      </c>
    </row>
    <row r="15" spans="1:4">
      <c r="A15" s="3" t="s">
        <v>1044</v>
      </c>
    </row>
    <row r="16" spans="1:4">
      <c r="A16" s="4" t="s">
        <v>1045</v>
      </c>
      <c r="B16" s="5" t="n">
        <v>463301</v>
      </c>
      <c r="C16" s="5" t="n">
        <v>1939905</v>
      </c>
      <c r="D16" s="5" t="n">
        <v>2727962</v>
      </c>
    </row>
    <row r="17" spans="1:4">
      <c r="A17" s="4" t="s">
        <v>1050</v>
      </c>
    </row>
    <row r="18" spans="1:4">
      <c r="A18" s="3" t="s">
        <v>1044</v>
      </c>
    </row>
    <row r="19" spans="1:4">
      <c r="A19" s="4" t="s">
        <v>1045</v>
      </c>
      <c r="B19" s="5" t="n">
        <v>2261153</v>
      </c>
      <c r="C19" s="5" t="n">
        <v>2652503</v>
      </c>
      <c r="D19" s="5" t="n">
        <v>3730042</v>
      </c>
    </row>
    <row r="20" spans="1:4">
      <c r="A20" s="4" t="s">
        <v>1051</v>
      </c>
    </row>
    <row r="21" spans="1:4">
      <c r="A21" s="3" t="s">
        <v>1044</v>
      </c>
    </row>
    <row r="22" spans="1:4">
      <c r="A22" s="4" t="s">
        <v>1045</v>
      </c>
      <c r="B22" s="5" t="n">
        <v>3313484</v>
      </c>
      <c r="C22" s="5" t="n">
        <v>3886966</v>
      </c>
      <c r="D22" s="5" t="n">
        <v>5465987</v>
      </c>
    </row>
    <row r="23" spans="1:4">
      <c r="A23" s="4" t="s">
        <v>1052</v>
      </c>
    </row>
    <row r="24" spans="1:4">
      <c r="A24" s="3" t="s">
        <v>1044</v>
      </c>
    </row>
    <row r="25" spans="1:4">
      <c r="A25" s="4" t="s">
        <v>1045</v>
      </c>
      <c r="B25" s="5" t="n">
        <v>2263799</v>
      </c>
      <c r="C25" s="5" t="n">
        <v>2655607</v>
      </c>
      <c r="D25" s="5" t="n">
        <v>1235063</v>
      </c>
    </row>
    <row r="26" spans="1:4">
      <c r="A26" s="4" t="s">
        <v>1053</v>
      </c>
    </row>
    <row r="27" spans="1:4">
      <c r="A27" s="3" t="s">
        <v>1044</v>
      </c>
    </row>
    <row r="28" spans="1:4">
      <c r="A28" s="4" t="s">
        <v>1045</v>
      </c>
      <c r="B28" s="5" t="n">
        <v>720803</v>
      </c>
      <c r="C28" s="5" t="n">
        <v>0</v>
      </c>
      <c r="D28" s="5"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4</v>
      </c>
      <c r="B1" s="2" t="s">
        <v>205</v>
      </c>
      <c r="J1" s="2" t="s">
        <v>1</v>
      </c>
    </row>
    <row r="2" spans="1:12">
      <c r="B2" s="2" t="s">
        <v>2</v>
      </c>
      <c r="C2" s="2" t="s">
        <v>1032</v>
      </c>
      <c r="D2" s="2" t="s">
        <v>4</v>
      </c>
      <c r="E2" s="2" t="s">
        <v>206</v>
      </c>
      <c r="F2" s="2" t="s">
        <v>32</v>
      </c>
      <c r="G2" s="2" t="s">
        <v>1033</v>
      </c>
      <c r="H2" s="2" t="s">
        <v>790</v>
      </c>
      <c r="I2" s="2" t="s">
        <v>207</v>
      </c>
      <c r="J2" s="2" t="s">
        <v>2</v>
      </c>
      <c r="K2" s="2" t="s">
        <v>32</v>
      </c>
      <c r="L2" s="2" t="s">
        <v>109</v>
      </c>
    </row>
    <row r="3" spans="1:12">
      <c r="A3" s="3" t="s">
        <v>347</v>
      </c>
    </row>
    <row r="4" spans="1:12">
      <c r="A4" s="4" t="s">
        <v>1055</v>
      </c>
      <c r="B4" s="6" t="n">
        <v>53306</v>
      </c>
      <c r="C4" s="6" t="n">
        <v>-4140</v>
      </c>
      <c r="D4" s="6" t="n">
        <v>57837</v>
      </c>
      <c r="E4" s="6" t="n">
        <v>66145</v>
      </c>
      <c r="F4" s="6" t="n">
        <v>77682</v>
      </c>
      <c r="G4" s="6" t="n">
        <v>187330</v>
      </c>
      <c r="H4" s="6" t="n">
        <v>27951</v>
      </c>
      <c r="I4" s="6" t="n">
        <v>39125</v>
      </c>
      <c r="J4" s="6" t="n">
        <v>173148</v>
      </c>
      <c r="K4" s="6" t="n">
        <v>332088</v>
      </c>
      <c r="L4" s="6" t="n">
        <v>217266</v>
      </c>
    </row>
    <row r="5" spans="1:12">
      <c r="A5" s="4" t="s">
        <v>1035</v>
      </c>
      <c r="J5" s="5" t="n">
        <v>174059386</v>
      </c>
      <c r="K5" s="5" t="n">
        <v>149953662</v>
      </c>
      <c r="L5" s="5" t="n">
        <v>138247606</v>
      </c>
    </row>
    <row r="6" spans="1:12">
      <c r="A6" s="3" t="s">
        <v>1056</v>
      </c>
    </row>
    <row r="7" spans="1:12">
      <c r="A7" s="4" t="s">
        <v>1037</v>
      </c>
      <c r="J7" s="5" t="n">
        <v>0</v>
      </c>
      <c r="K7" s="5" t="n">
        <v>9726</v>
      </c>
      <c r="L7" s="5" t="n">
        <v>20424</v>
      </c>
    </row>
    <row r="8" spans="1:12">
      <c r="A8" s="4" t="s">
        <v>1038</v>
      </c>
      <c r="J8" s="5" t="n">
        <v>141136</v>
      </c>
      <c r="K8" s="5" t="n">
        <v>71031</v>
      </c>
      <c r="L8" s="5" t="n">
        <v>95746</v>
      </c>
    </row>
    <row r="9" spans="1:12">
      <c r="A9" s="4" t="s">
        <v>1057</v>
      </c>
      <c r="J9" s="5" t="n">
        <v>124527</v>
      </c>
      <c r="K9" s="5" t="n">
        <v>3990</v>
      </c>
      <c r="L9" s="5" t="n">
        <v>0</v>
      </c>
    </row>
    <row r="10" spans="1:12">
      <c r="A10" s="4" t="s">
        <v>1040</v>
      </c>
      <c r="J10" s="5" t="n">
        <v>570049</v>
      </c>
      <c r="K10" s="5" t="n">
        <v>641279</v>
      </c>
      <c r="L10" s="5" t="n">
        <v>501645</v>
      </c>
    </row>
    <row r="11" spans="1:12">
      <c r="A11" s="4" t="s">
        <v>1041</v>
      </c>
      <c r="J11" s="5" t="n">
        <v>174895098</v>
      </c>
      <c r="K11" s="5" t="n">
        <v>150679688</v>
      </c>
      <c r="L11" s="5" t="n">
        <v>138865421</v>
      </c>
    </row>
    <row r="12" spans="1:12">
      <c r="A12" s="3" t="s">
        <v>1058</v>
      </c>
    </row>
    <row r="13" spans="1:12">
      <c r="A13" s="4" t="s">
        <v>142</v>
      </c>
      <c r="B13" s="7" t="n">
        <v>0.26</v>
      </c>
      <c r="C13" s="7" t="n">
        <v>-0.02</v>
      </c>
      <c r="D13" s="7" t="n">
        <v>0.36</v>
      </c>
      <c r="E13" s="7" t="n">
        <v>0.42</v>
      </c>
      <c r="F13" s="7" t="n">
        <v>0.49</v>
      </c>
      <c r="G13" s="7" t="n">
        <v>1.27</v>
      </c>
      <c r="H13" s="7" t="n">
        <v>0.19</v>
      </c>
      <c r="I13" s="7" t="n">
        <v>0.27</v>
      </c>
      <c r="J13" s="7" t="n">
        <v>0.99</v>
      </c>
      <c r="K13" s="7" t="n">
        <v>2.21</v>
      </c>
      <c r="L13" s="7" t="n">
        <v>1.57</v>
      </c>
    </row>
    <row r="14" spans="1:12">
      <c r="A14" s="4" t="s">
        <v>143</v>
      </c>
      <c r="B14" s="7" t="n">
        <v>0.26</v>
      </c>
      <c r="C14" s="7" t="n">
        <v>-0.02</v>
      </c>
      <c r="D14" s="7" t="n">
        <v>0.36</v>
      </c>
      <c r="E14" s="7" t="n">
        <v>0.41</v>
      </c>
      <c r="F14" s="7" t="n">
        <v>0.49</v>
      </c>
      <c r="G14" s="7" t="n">
        <v>1.25</v>
      </c>
      <c r="H14" s="7" t="n">
        <v>0.19</v>
      </c>
      <c r="I14" s="7" t="n">
        <v>0.27</v>
      </c>
      <c r="J14" s="7" t="n">
        <v>0.99</v>
      </c>
      <c r="K14" s="7" t="n">
        <v>2.2</v>
      </c>
      <c r="L14" s="7" t="n">
        <v>1.56</v>
      </c>
    </row>
    <row r="15" spans="1:12">
      <c r="A15" s="4" t="s">
        <v>29</v>
      </c>
    </row>
    <row r="16" spans="1:12">
      <c r="A16" s="3" t="s">
        <v>347</v>
      </c>
    </row>
    <row r="17" spans="1:12">
      <c r="A17" s="4" t="s">
        <v>1055</v>
      </c>
      <c r="B17" s="6" t="n">
        <v>55444</v>
      </c>
      <c r="C17" s="6" t="n">
        <v>-4219</v>
      </c>
      <c r="D17" s="6" t="n">
        <v>58644</v>
      </c>
      <c r="E17" s="6" t="n">
        <v>67049</v>
      </c>
      <c r="F17" s="6" t="n">
        <v>78836</v>
      </c>
      <c r="G17" s="6" t="n">
        <v>190354</v>
      </c>
      <c r="H17" s="6" t="n">
        <v>28408</v>
      </c>
      <c r="I17" s="6" t="n">
        <v>39788</v>
      </c>
      <c r="J17" s="6" t="n">
        <v>176918</v>
      </c>
      <c r="K17" s="6" t="n">
        <v>337386</v>
      </c>
      <c r="L17" s="6" t="n">
        <v>220343</v>
      </c>
    </row>
    <row r="18" spans="1:12">
      <c r="A18" s="4" t="s">
        <v>1035</v>
      </c>
      <c r="J18" s="5" t="n">
        <v>178055936</v>
      </c>
      <c r="K18" s="5" t="n">
        <v>152359680</v>
      </c>
      <c r="L18" s="5" t="n">
        <v>140905897</v>
      </c>
    </row>
    <row r="19" spans="1:12">
      <c r="A19" s="3" t="s">
        <v>1056</v>
      </c>
    </row>
    <row r="20" spans="1:12">
      <c r="A20" s="4" t="s">
        <v>1037</v>
      </c>
      <c r="J20" s="5" t="n">
        <v>0</v>
      </c>
      <c r="K20" s="5" t="n">
        <v>9726</v>
      </c>
      <c r="L20" s="5" t="n">
        <v>20424</v>
      </c>
    </row>
    <row r="21" spans="1:12">
      <c r="A21" s="4" t="s">
        <v>1038</v>
      </c>
      <c r="J21" s="5" t="n">
        <v>141136</v>
      </c>
      <c r="K21" s="5" t="n">
        <v>71031</v>
      </c>
      <c r="L21" s="5" t="n">
        <v>95746</v>
      </c>
    </row>
    <row r="22" spans="1:12">
      <c r="A22" s="4" t="s">
        <v>1057</v>
      </c>
      <c r="J22" s="5" t="n">
        <v>124527</v>
      </c>
      <c r="K22" s="5" t="n">
        <v>3990</v>
      </c>
      <c r="L22" s="5" t="n">
        <v>0</v>
      </c>
    </row>
    <row r="23" spans="1:12">
      <c r="A23" s="4" t="s">
        <v>1040</v>
      </c>
      <c r="J23" s="5" t="n">
        <v>570049</v>
      </c>
      <c r="K23" s="5" t="n">
        <v>641279</v>
      </c>
      <c r="L23" s="5" t="n">
        <v>501645</v>
      </c>
    </row>
    <row r="24" spans="1:12">
      <c r="A24" s="4" t="s">
        <v>1041</v>
      </c>
      <c r="J24" s="5" t="n">
        <v>178891648</v>
      </c>
      <c r="K24" s="5" t="n">
        <v>153085706</v>
      </c>
      <c r="L24" s="5" t="n">
        <v>141523712</v>
      </c>
    </row>
    <row r="25" spans="1:12">
      <c r="A25" s="3" t="s">
        <v>1058</v>
      </c>
    </row>
    <row r="26" spans="1:12">
      <c r="A26" s="4" t="s">
        <v>142</v>
      </c>
      <c r="B26" s="7" t="n">
        <v>0.26</v>
      </c>
      <c r="C26" s="7" t="n">
        <v>-0.02</v>
      </c>
      <c r="D26" s="7" t="n">
        <v>0.36</v>
      </c>
      <c r="E26" s="7" t="n">
        <v>0.42</v>
      </c>
      <c r="F26" s="7" t="n">
        <v>0.49</v>
      </c>
      <c r="G26" s="7" t="n">
        <v>1.27</v>
      </c>
      <c r="H26" s="7" t="n">
        <v>0.19</v>
      </c>
      <c r="I26" s="7" t="n">
        <v>0.27</v>
      </c>
      <c r="J26" s="7" t="n">
        <v>0.99</v>
      </c>
      <c r="K26" s="7" t="n">
        <v>2.21</v>
      </c>
      <c r="L26" s="7" t="n">
        <v>1.56</v>
      </c>
    </row>
    <row r="27" spans="1:12">
      <c r="A27" s="4" t="s">
        <v>143</v>
      </c>
      <c r="B27" s="7" t="n">
        <v>0.26</v>
      </c>
      <c r="C27" s="7" t="n">
        <v>-0.02</v>
      </c>
      <c r="D27" s="7" t="n">
        <v>0.36</v>
      </c>
      <c r="E27" s="7" t="n">
        <v>0.41</v>
      </c>
      <c r="F27" s="7" t="n">
        <v>0.49</v>
      </c>
      <c r="G27" s="7" t="n">
        <v>1.25</v>
      </c>
      <c r="H27" s="7" t="n">
        <v>0.19</v>
      </c>
      <c r="I27" s="7" t="n">
        <v>0.27</v>
      </c>
      <c r="J27" s="7" t="n">
        <v>0.99</v>
      </c>
      <c r="K27" s="7" t="n">
        <v>2.2</v>
      </c>
      <c r="L27" s="7" t="n">
        <v>1.55</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9</v>
      </c>
      <c r="B1" s="2" t="s">
        <v>1</v>
      </c>
    </row>
    <row r="2" spans="1:4">
      <c r="B2" s="2" t="s">
        <v>2</v>
      </c>
      <c r="C2" s="2" t="s">
        <v>32</v>
      </c>
      <c r="D2" s="2" t="s">
        <v>109</v>
      </c>
    </row>
    <row r="3" spans="1:4">
      <c r="A3" s="3" t="s">
        <v>1044</v>
      </c>
    </row>
    <row r="4" spans="1:4">
      <c r="A4" s="4" t="s">
        <v>1045</v>
      </c>
      <c r="B4" s="5" t="n">
        <v>13559863</v>
      </c>
      <c r="C4" s="5" t="n">
        <v>16421253</v>
      </c>
      <c r="D4" s="5" t="n">
        <v>20118783</v>
      </c>
    </row>
    <row r="5" spans="1:4">
      <c r="A5" s="4" t="s">
        <v>1048</v>
      </c>
    </row>
    <row r="6" spans="1:4">
      <c r="A6" s="3" t="s">
        <v>1044</v>
      </c>
    </row>
    <row r="7" spans="1:4">
      <c r="A7" s="4" t="s">
        <v>1045</v>
      </c>
      <c r="B7" s="5" t="n">
        <v>0</v>
      </c>
      <c r="C7" s="5" t="n">
        <v>2880254</v>
      </c>
      <c r="D7" s="5" t="n">
        <v>4301438</v>
      </c>
    </row>
    <row r="8" spans="1:4">
      <c r="A8" s="4" t="s">
        <v>1049</v>
      </c>
    </row>
    <row r="9" spans="1:4">
      <c r="A9" s="3" t="s">
        <v>1044</v>
      </c>
    </row>
    <row r="10" spans="1:4">
      <c r="A10" s="4" t="s">
        <v>1045</v>
      </c>
      <c r="B10" s="5" t="n">
        <v>463301</v>
      </c>
      <c r="C10" s="5" t="n">
        <v>1939905</v>
      </c>
      <c r="D10" s="5" t="n">
        <v>2727962</v>
      </c>
    </row>
    <row r="11" spans="1:4">
      <c r="A11" s="4" t="s">
        <v>1050</v>
      </c>
    </row>
    <row r="12" spans="1:4">
      <c r="A12" s="3" t="s">
        <v>1044</v>
      </c>
    </row>
    <row r="13" spans="1:4">
      <c r="A13" s="4" t="s">
        <v>1045</v>
      </c>
      <c r="B13" s="5" t="n">
        <v>2261153</v>
      </c>
      <c r="C13" s="5" t="n">
        <v>2652503</v>
      </c>
      <c r="D13" s="5" t="n">
        <v>3730042</v>
      </c>
    </row>
    <row r="14" spans="1:4">
      <c r="A14" s="4" t="s">
        <v>1051</v>
      </c>
    </row>
    <row r="15" spans="1:4">
      <c r="A15" s="3" t="s">
        <v>1044</v>
      </c>
    </row>
    <row r="16" spans="1:4">
      <c r="A16" s="4" t="s">
        <v>1045</v>
      </c>
      <c r="B16" s="5" t="n">
        <v>3313484</v>
      </c>
      <c r="C16" s="5" t="n">
        <v>3886966</v>
      </c>
      <c r="D16" s="5" t="n">
        <v>5465987</v>
      </c>
    </row>
    <row r="17" spans="1:4">
      <c r="A17" s="4" t="s">
        <v>1052</v>
      </c>
    </row>
    <row r="18" spans="1:4">
      <c r="A18" s="3" t="s">
        <v>1044</v>
      </c>
    </row>
    <row r="19" spans="1:4">
      <c r="A19" s="4" t="s">
        <v>1045</v>
      </c>
      <c r="B19" s="5" t="n">
        <v>2263799</v>
      </c>
      <c r="C19" s="5" t="n">
        <v>2655607</v>
      </c>
      <c r="D19" s="5" t="n">
        <v>1235063</v>
      </c>
    </row>
    <row r="20" spans="1:4">
      <c r="A20" s="4" t="s">
        <v>1060</v>
      </c>
    </row>
    <row r="21" spans="1:4">
      <c r="A21" s="3" t="s">
        <v>1044</v>
      </c>
    </row>
    <row r="22" spans="1:4">
      <c r="A22" s="4" t="s">
        <v>1045</v>
      </c>
      <c r="B22" s="5" t="n">
        <v>720803</v>
      </c>
      <c r="C22" s="5" t="n">
        <v>0</v>
      </c>
      <c r="D22" s="5" t="n">
        <v>0</v>
      </c>
    </row>
    <row r="23" spans="1:4">
      <c r="A23" s="4" t="s">
        <v>29</v>
      </c>
    </row>
    <row r="24" spans="1:4">
      <c r="A24" s="3" t="s">
        <v>1044</v>
      </c>
    </row>
    <row r="25" spans="1:4">
      <c r="A25" s="4" t="s">
        <v>1045</v>
      </c>
      <c r="B25" s="5" t="n">
        <v>9563313</v>
      </c>
      <c r="C25" s="5" t="n">
        <v>14015235</v>
      </c>
      <c r="D25" s="5" t="n">
        <v>17460492</v>
      </c>
    </row>
    <row r="26" spans="1:4">
      <c r="A26" s="4" t="s">
        <v>1061</v>
      </c>
    </row>
    <row r="27" spans="1:4">
      <c r="A27" s="3" t="s">
        <v>1044</v>
      </c>
    </row>
    <row r="28" spans="1:4">
      <c r="A28" s="4" t="s">
        <v>1045</v>
      </c>
      <c r="B28" s="5" t="n">
        <v>540773</v>
      </c>
      <c r="C28" s="5" t="n">
        <v>0</v>
      </c>
      <c r="D28" s="5" t="n">
        <v>0</v>
      </c>
    </row>
    <row r="29" spans="1:4">
      <c r="A29" s="4" t="s">
        <v>1062</v>
      </c>
    </row>
    <row r="30" spans="1:4">
      <c r="A30" s="3" t="s">
        <v>1044</v>
      </c>
    </row>
    <row r="31" spans="1:4">
      <c r="A31" s="4" t="s">
        <v>1045</v>
      </c>
      <c r="B31" s="5" t="n">
        <v>0</v>
      </c>
      <c r="C31" s="5" t="n">
        <v>2880254</v>
      </c>
      <c r="D31" s="5" t="n">
        <v>4301438</v>
      </c>
    </row>
    <row r="32" spans="1:4">
      <c r="A32" s="4" t="s">
        <v>1063</v>
      </c>
    </row>
    <row r="33" spans="1:4">
      <c r="A33" s="3" t="s">
        <v>1044</v>
      </c>
    </row>
    <row r="34" spans="1:4">
      <c r="A34" s="4" t="s">
        <v>1045</v>
      </c>
      <c r="B34" s="5" t="n">
        <v>463301</v>
      </c>
      <c r="C34" s="5" t="n">
        <v>1939905</v>
      </c>
      <c r="D34" s="5" t="n">
        <v>2727962</v>
      </c>
    </row>
    <row r="35" spans="1:4">
      <c r="A35" s="4" t="s">
        <v>1064</v>
      </c>
    </row>
    <row r="36" spans="1:4">
      <c r="A36" s="3" t="s">
        <v>1044</v>
      </c>
    </row>
    <row r="37" spans="1:4">
      <c r="A37" s="4" t="s">
        <v>1045</v>
      </c>
      <c r="B37" s="5" t="n">
        <v>2261153</v>
      </c>
      <c r="C37" s="5" t="n">
        <v>2652503</v>
      </c>
      <c r="D37" s="5" t="n">
        <v>3730042</v>
      </c>
    </row>
    <row r="38" spans="1:4">
      <c r="A38" s="4" t="s">
        <v>1065</v>
      </c>
    </row>
    <row r="39" spans="1:4">
      <c r="A39" s="3" t="s">
        <v>1044</v>
      </c>
    </row>
    <row r="40" spans="1:4">
      <c r="A40" s="4" t="s">
        <v>1045</v>
      </c>
      <c r="B40" s="5" t="n">
        <v>3313484</v>
      </c>
      <c r="C40" s="5" t="n">
        <v>3886966</v>
      </c>
      <c r="D40" s="5" t="n">
        <v>5465987</v>
      </c>
    </row>
    <row r="41" spans="1:4">
      <c r="A41" s="4" t="s">
        <v>1066</v>
      </c>
    </row>
    <row r="42" spans="1:4">
      <c r="A42" s="3" t="s">
        <v>1044</v>
      </c>
    </row>
    <row r="43" spans="1:4">
      <c r="A43" s="4" t="s">
        <v>1045</v>
      </c>
      <c r="B43" s="5" t="n">
        <v>2263799</v>
      </c>
      <c r="C43" s="5" t="n">
        <v>2655607</v>
      </c>
      <c r="D43" s="5" t="n">
        <v>1235063</v>
      </c>
    </row>
    <row r="44" spans="1:4">
      <c r="A44" s="4" t="s">
        <v>1067</v>
      </c>
    </row>
    <row r="45" spans="1:4">
      <c r="A45" s="3" t="s">
        <v>1044</v>
      </c>
    </row>
    <row r="46" spans="1:4">
      <c r="A46" s="4" t="s">
        <v>1045</v>
      </c>
      <c r="B46" s="5" t="n">
        <v>720803</v>
      </c>
      <c r="C46" s="5" t="n">
        <v>0</v>
      </c>
      <c r="D46" s="5"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068</v>
      </c>
      <c r="B1" s="2" t="s">
        <v>1</v>
      </c>
    </row>
    <row r="2" spans="1:3">
      <c r="B2" s="2" t="s">
        <v>2</v>
      </c>
      <c r="C2" s="2" t="s">
        <v>32</v>
      </c>
    </row>
    <row r="3" spans="1:3">
      <c r="A3" s="3" t="s">
        <v>350</v>
      </c>
    </row>
    <row r="4" spans="1:3">
      <c r="A4" s="4" t="s">
        <v>1069</v>
      </c>
      <c r="B4" s="4" t="s">
        <v>539</v>
      </c>
    </row>
    <row r="5" spans="1:3">
      <c r="A5" s="4" t="s">
        <v>1070</v>
      </c>
      <c r="B5" s="6" t="n">
        <v>166978</v>
      </c>
      <c r="C5" s="6" t="n">
        <v>153819</v>
      </c>
    </row>
    <row r="6" spans="1:3">
      <c r="A6" s="3" t="s">
        <v>1071</v>
      </c>
    </row>
    <row r="7" spans="1:3">
      <c r="A7" s="4" t="s">
        <v>1072</v>
      </c>
      <c r="B7" s="5" t="n">
        <v>77227</v>
      </c>
      <c r="C7" s="5" t="n">
        <v>98054</v>
      </c>
    </row>
    <row r="8" spans="1:3">
      <c r="A8" s="4" t="s">
        <v>1073</v>
      </c>
      <c r="B8" s="5" t="n">
        <v>181254</v>
      </c>
      <c r="C8" s="5" t="n">
        <v>156394</v>
      </c>
    </row>
    <row r="9" spans="1:3">
      <c r="A9" s="4" t="s">
        <v>1074</v>
      </c>
      <c r="B9" s="5" t="n">
        <v>506</v>
      </c>
      <c r="C9" s="5" t="n">
        <v>2225</v>
      </c>
    </row>
    <row r="10" spans="1:3">
      <c r="A10" s="4" t="s">
        <v>1075</v>
      </c>
      <c r="B10" s="5" t="n">
        <v>47649</v>
      </c>
      <c r="C10" s="5" t="n">
        <v>31503</v>
      </c>
    </row>
    <row r="11" spans="1:3">
      <c r="A11" s="4" t="s">
        <v>1076</v>
      </c>
      <c r="B11" s="5" t="n">
        <v>306636</v>
      </c>
      <c r="C11" s="5" t="n">
        <v>288176</v>
      </c>
    </row>
    <row r="12" spans="1:3">
      <c r="A12" s="4" t="s">
        <v>1077</v>
      </c>
      <c r="B12" s="5" t="n">
        <v>-46302</v>
      </c>
      <c r="C12" s="5" t="n">
        <v>-45628</v>
      </c>
    </row>
    <row r="13" spans="1:3">
      <c r="A13" s="4" t="s">
        <v>1078</v>
      </c>
      <c r="B13" s="5" t="n">
        <v>260334</v>
      </c>
      <c r="C13" s="5" t="n">
        <v>242548</v>
      </c>
    </row>
    <row r="14" spans="1:3">
      <c r="A14" s="3" t="s">
        <v>1079</v>
      </c>
    </row>
    <row r="15" spans="1:3">
      <c r="A15" s="4" t="s">
        <v>1073</v>
      </c>
      <c r="B15" s="5" t="n">
        <v>315553</v>
      </c>
      <c r="C15" s="5" t="n">
        <v>289867</v>
      </c>
    </row>
    <row r="16" spans="1:3">
      <c r="A16" s="4" t="s">
        <v>1074</v>
      </c>
      <c r="B16" s="5" t="n">
        <v>65921</v>
      </c>
      <c r="C16" s="5" t="n">
        <v>64714</v>
      </c>
    </row>
    <row r="17" spans="1:3">
      <c r="A17" s="4" t="s">
        <v>1080</v>
      </c>
      <c r="B17" s="5" t="n">
        <v>1597</v>
      </c>
      <c r="C17" s="5" t="n">
        <v>5172</v>
      </c>
    </row>
    <row r="18" spans="1:3">
      <c r="A18" s="4" t="s">
        <v>1075</v>
      </c>
      <c r="B18" s="5" t="n">
        <v>44241</v>
      </c>
      <c r="C18" s="5" t="n">
        <v>36614</v>
      </c>
    </row>
    <row r="19" spans="1:3">
      <c r="A19" s="4" t="s">
        <v>1081</v>
      </c>
      <c r="B19" s="5" t="n">
        <v>427312</v>
      </c>
      <c r="C19" s="5" t="n">
        <v>396367</v>
      </c>
    </row>
    <row r="20" spans="1:3">
      <c r="A20" s="4" t="s">
        <v>1082</v>
      </c>
      <c r="B20" s="6" t="n">
        <v>166978</v>
      </c>
      <c r="C20" s="6" t="n">
        <v>15381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3</v>
      </c>
      <c r="B1" s="2" t="s">
        <v>1084</v>
      </c>
    </row>
    <row r="2" spans="1:4">
      <c r="B2" s="2" t="s">
        <v>32</v>
      </c>
      <c r="C2" s="2" t="s">
        <v>2</v>
      </c>
      <c r="D2" s="2" t="s">
        <v>1085</v>
      </c>
    </row>
    <row r="3" spans="1:4">
      <c r="A3" s="3" t="s">
        <v>347</v>
      </c>
    </row>
    <row r="4" spans="1:4">
      <c r="A4" s="4" t="s">
        <v>1086</v>
      </c>
      <c r="D4" s="6" t="n">
        <v>400000000</v>
      </c>
    </row>
    <row r="5" spans="1:4">
      <c r="A5" s="4" t="s">
        <v>1087</v>
      </c>
      <c r="B5" s="6" t="n">
        <v>342700000</v>
      </c>
    </row>
    <row r="6" spans="1:4">
      <c r="A6" s="4" t="s">
        <v>1088</v>
      </c>
      <c r="B6" s="10" t="n">
        <v>5.7</v>
      </c>
    </row>
    <row r="7" spans="1:4">
      <c r="A7" s="4" t="s">
        <v>1089</v>
      </c>
      <c r="B7" s="7" t="n">
        <v>60.35</v>
      </c>
    </row>
    <row r="8" spans="1:4">
      <c r="A8" s="4" t="s">
        <v>1090</v>
      </c>
      <c r="B8" s="6" t="n">
        <v>3500000</v>
      </c>
    </row>
    <row r="9" spans="1:4">
      <c r="A9" s="4" t="s">
        <v>1091</v>
      </c>
      <c r="C9" s="6" t="n">
        <v>538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9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37</v>
      </c>
      <c r="B1" s="2" t="s">
        <v>1</v>
      </c>
    </row>
    <row r="2" spans="1:4">
      <c r="B2" s="2" t="s">
        <v>238</v>
      </c>
      <c r="C2" s="2" t="s">
        <v>239</v>
      </c>
      <c r="D2" s="2" t="s">
        <v>240</v>
      </c>
    </row>
    <row r="3" spans="1:4">
      <c r="A3" s="3" t="s">
        <v>241</v>
      </c>
    </row>
    <row r="4" spans="1:4">
      <c r="A4" s="4" t="s">
        <v>135</v>
      </c>
      <c r="B4" s="6" t="n">
        <v>256267</v>
      </c>
      <c r="C4" s="6" t="n">
        <v>431852</v>
      </c>
      <c r="D4" s="6" t="n">
        <v>301591</v>
      </c>
    </row>
    <row r="5" spans="1:4">
      <c r="A5" s="3" t="s">
        <v>242</v>
      </c>
    </row>
    <row r="6" spans="1:4">
      <c r="A6" s="4" t="s">
        <v>130</v>
      </c>
      <c r="B6" s="5" t="n">
        <v>-40354</v>
      </c>
      <c r="C6" s="5" t="n">
        <v>-169902</v>
      </c>
      <c r="D6" s="5" t="n">
        <v>-94604</v>
      </c>
    </row>
    <row r="7" spans="1:4">
      <c r="A7" s="4" t="s">
        <v>243</v>
      </c>
      <c r="B7" s="5" t="n">
        <v>0</v>
      </c>
      <c r="C7" s="5" t="n">
        <v>-29205</v>
      </c>
      <c r="D7" s="5" t="n">
        <v>0</v>
      </c>
    </row>
    <row r="8" spans="1:4">
      <c r="A8" s="4" t="s">
        <v>125</v>
      </c>
      <c r="B8" s="5" t="n">
        <v>28992</v>
      </c>
      <c r="C8" s="5" t="n">
        <v>0</v>
      </c>
      <c r="D8" s="5" t="n">
        <v>0</v>
      </c>
    </row>
    <row r="9" spans="1:4">
      <c r="A9" s="4" t="s">
        <v>129</v>
      </c>
      <c r="B9" s="5" t="n">
        <v>-25516</v>
      </c>
      <c r="C9" s="5" t="n">
        <v>-17104</v>
      </c>
      <c r="D9" s="5" t="n">
        <v>-15491</v>
      </c>
    </row>
    <row r="10" spans="1:4">
      <c r="A10" s="4" t="s">
        <v>121</v>
      </c>
      <c r="B10" s="5" t="n">
        <v>0</v>
      </c>
      <c r="C10" s="5" t="n">
        <v>0</v>
      </c>
      <c r="D10" s="5" t="n">
        <v>-44276</v>
      </c>
    </row>
    <row r="11" spans="1:4">
      <c r="A11" s="4" t="s">
        <v>244</v>
      </c>
      <c r="B11" s="5" t="n">
        <v>31747</v>
      </c>
      <c r="C11" s="5" t="n">
        <v>16755</v>
      </c>
      <c r="D11" s="5" t="n">
        <v>14947</v>
      </c>
    </row>
    <row r="12" spans="1:4">
      <c r="A12" s="4" t="s">
        <v>245</v>
      </c>
      <c r="B12" s="5" t="n">
        <v>3076</v>
      </c>
      <c r="C12" s="5" t="n">
        <v>213</v>
      </c>
      <c r="D12" s="5" t="n">
        <v>75263</v>
      </c>
    </row>
    <row r="13" spans="1:4">
      <c r="A13" s="4" t="s">
        <v>246</v>
      </c>
      <c r="B13" s="5" t="n">
        <v>0</v>
      </c>
      <c r="C13" s="5" t="n">
        <v>0</v>
      </c>
      <c r="D13" s="5" t="n">
        <v>-14355</v>
      </c>
    </row>
    <row r="14" spans="1:4">
      <c r="A14" s="4" t="s">
        <v>247</v>
      </c>
      <c r="B14" s="5" t="n">
        <v>594996</v>
      </c>
      <c r="C14" s="5" t="n">
        <v>518716</v>
      </c>
      <c r="D14" s="5" t="n">
        <v>464694</v>
      </c>
    </row>
    <row r="15" spans="1:4">
      <c r="A15" s="4" t="s">
        <v>248</v>
      </c>
      <c r="B15" s="5" t="n">
        <v>247468</v>
      </c>
      <c r="C15" s="5" t="n">
        <v>180608</v>
      </c>
      <c r="D15" s="5" t="n">
        <v>105833</v>
      </c>
    </row>
    <row r="16" spans="1:4">
      <c r="A16" s="4" t="s">
        <v>249</v>
      </c>
      <c r="B16" s="5" t="n">
        <v>20521</v>
      </c>
      <c r="C16" s="5" t="n">
        <v>17433</v>
      </c>
      <c r="D16" s="5" t="n">
        <v>6360</v>
      </c>
    </row>
    <row r="17" spans="1:4">
      <c r="A17" s="4" t="s">
        <v>250</v>
      </c>
      <c r="B17" s="5" t="n">
        <v>1204</v>
      </c>
      <c r="C17" s="5" t="n">
        <v>0</v>
      </c>
      <c r="D17" s="5" t="n">
        <v>0</v>
      </c>
    </row>
    <row r="18" spans="1:4">
      <c r="A18" s="4" t="s">
        <v>251</v>
      </c>
      <c r="B18" s="5" t="n">
        <v>-776</v>
      </c>
      <c r="C18" s="5" t="n">
        <v>1602</v>
      </c>
      <c r="D18" s="5" t="n">
        <v>-458</v>
      </c>
    </row>
    <row r="19" spans="1:4">
      <c r="A19" s="4" t="s">
        <v>252</v>
      </c>
      <c r="B19" s="5" t="n">
        <v>10634</v>
      </c>
      <c r="C19" s="5" t="n">
        <v>9908</v>
      </c>
      <c r="D19" s="5" t="n">
        <v>8481</v>
      </c>
    </row>
    <row r="20" spans="1:4">
      <c r="A20" s="4" t="s">
        <v>253</v>
      </c>
      <c r="B20" s="5" t="n">
        <v>-1990</v>
      </c>
      <c r="C20" s="5" t="n">
        <v>1011</v>
      </c>
      <c r="D20" s="5" t="n">
        <v>148</v>
      </c>
    </row>
    <row r="21" spans="1:4">
      <c r="A21" s="4" t="s">
        <v>254</v>
      </c>
      <c r="B21" s="5" t="n">
        <v>2992</v>
      </c>
      <c r="C21" s="5" t="n">
        <v>2616</v>
      </c>
      <c r="D21" s="5" t="n">
        <v>2032</v>
      </c>
    </row>
    <row r="22" spans="1:4">
      <c r="A22" s="4" t="s">
        <v>255</v>
      </c>
      <c r="B22" s="5" t="n">
        <v>1770</v>
      </c>
      <c r="C22" s="5" t="n">
        <v>-8351</v>
      </c>
      <c r="D22" s="5" t="n">
        <v>-9336</v>
      </c>
    </row>
    <row r="23" spans="1:4">
      <c r="A23" s="3" t="s">
        <v>256</v>
      </c>
    </row>
    <row r="24" spans="1:4">
      <c r="A24" s="4" t="s">
        <v>257</v>
      </c>
      <c r="B24" s="5" t="n">
        <v>-73717</v>
      </c>
      <c r="C24" s="5" t="n">
        <v>-13754</v>
      </c>
      <c r="D24" s="5" t="n">
        <v>-10127</v>
      </c>
    </row>
    <row r="25" spans="1:4">
      <c r="A25" s="4" t="s">
        <v>45</v>
      </c>
      <c r="B25" s="5" t="n">
        <v>-16564</v>
      </c>
      <c r="C25" s="5" t="n">
        <v>-24401</v>
      </c>
      <c r="D25" s="5" t="n">
        <v>-48404</v>
      </c>
    </row>
    <row r="26" spans="1:4">
      <c r="A26" s="4" t="s">
        <v>258</v>
      </c>
      <c r="B26" s="5" t="n">
        <v>-15363</v>
      </c>
      <c r="C26" s="5" t="n">
        <v>60</v>
      </c>
      <c r="D26" s="5" t="n">
        <v>-11688</v>
      </c>
    </row>
    <row r="27" spans="1:4">
      <c r="A27" s="4" t="s">
        <v>51</v>
      </c>
      <c r="B27" s="5" t="n">
        <v>-1800</v>
      </c>
      <c r="C27" s="5" t="n">
        <v>-69924</v>
      </c>
      <c r="D27" s="5" t="n">
        <v>-2928</v>
      </c>
    </row>
    <row r="28" spans="1:4">
      <c r="A28" s="4" t="s">
        <v>56</v>
      </c>
      <c r="B28" s="5" t="n">
        <v>-16384</v>
      </c>
      <c r="C28" s="5" t="n">
        <v>38432</v>
      </c>
      <c r="D28" s="5" t="n">
        <v>36113</v>
      </c>
    </row>
    <row r="29" spans="1:4">
      <c r="A29" s="4" t="s">
        <v>59</v>
      </c>
      <c r="B29" s="5" t="n">
        <v>16102</v>
      </c>
      <c r="C29" s="5" t="n">
        <v>24677</v>
      </c>
      <c r="D29" s="5" t="n">
        <v>33045</v>
      </c>
    </row>
    <row r="30" spans="1:4">
      <c r="A30" s="4" t="s">
        <v>259</v>
      </c>
      <c r="B30" s="5" t="n">
        <v>1023305</v>
      </c>
      <c r="C30" s="5" t="n">
        <v>911242</v>
      </c>
      <c r="D30" s="5" t="n">
        <v>796840</v>
      </c>
    </row>
    <row r="31" spans="1:4">
      <c r="A31" s="3" t="s">
        <v>260</v>
      </c>
    </row>
    <row r="32" spans="1:4">
      <c r="A32" s="4" t="s">
        <v>261</v>
      </c>
      <c r="B32" s="5" t="n">
        <v>0</v>
      </c>
      <c r="C32" s="5" t="n">
        <v>0</v>
      </c>
      <c r="D32" s="5" t="n">
        <v>-1850061</v>
      </c>
    </row>
    <row r="33" spans="1:4">
      <c r="A33" s="4" t="s">
        <v>262</v>
      </c>
      <c r="B33" s="5" t="n">
        <v>20650</v>
      </c>
      <c r="C33" s="5" t="n">
        <v>0</v>
      </c>
      <c r="D33" s="5" t="n">
        <v>0</v>
      </c>
    </row>
    <row r="34" spans="1:4">
      <c r="A34" s="4" t="s">
        <v>263</v>
      </c>
      <c r="B34" s="5" t="n">
        <v>-415764</v>
      </c>
      <c r="C34" s="5" t="n">
        <v>-873285</v>
      </c>
      <c r="D34" s="5" t="n">
        <v>-99247</v>
      </c>
    </row>
    <row r="35" spans="1:4">
      <c r="A35" s="4" t="s">
        <v>264</v>
      </c>
      <c r="B35" s="5" t="n">
        <v>89333</v>
      </c>
      <c r="C35" s="5" t="n">
        <v>359319</v>
      </c>
      <c r="D35" s="5" t="n">
        <v>185565</v>
      </c>
    </row>
    <row r="36" spans="1:4">
      <c r="A36" s="4" t="s">
        <v>265</v>
      </c>
      <c r="B36" s="5" t="n">
        <v>135793</v>
      </c>
      <c r="C36" s="5" t="n">
        <v>0</v>
      </c>
      <c r="D36" s="5" t="n">
        <v>0</v>
      </c>
    </row>
    <row r="37" spans="1:4">
      <c r="A37" s="4" t="s">
        <v>41</v>
      </c>
      <c r="B37" s="5" t="n">
        <v>-93405</v>
      </c>
      <c r="C37" s="5" t="n">
        <v>0</v>
      </c>
      <c r="D37" s="5" t="n">
        <v>-10797</v>
      </c>
    </row>
    <row r="38" spans="1:4">
      <c r="A38" s="4" t="s">
        <v>266</v>
      </c>
      <c r="B38" s="5" t="n">
        <v>63956</v>
      </c>
      <c r="C38" s="5" t="n">
        <v>0</v>
      </c>
      <c r="D38" s="5" t="n">
        <v>0</v>
      </c>
    </row>
    <row r="39" spans="1:4">
      <c r="A39" s="4" t="s">
        <v>267</v>
      </c>
      <c r="B39" s="5" t="n">
        <v>0</v>
      </c>
      <c r="C39" s="5" t="n">
        <v>11624</v>
      </c>
      <c r="D39" s="5" t="n">
        <v>17570</v>
      </c>
    </row>
    <row r="40" spans="1:4">
      <c r="A40" s="4" t="s">
        <v>268</v>
      </c>
      <c r="B40" s="5" t="n">
        <v>0</v>
      </c>
      <c r="C40" s="5" t="n">
        <v>-43719</v>
      </c>
      <c r="D40" s="5" t="n">
        <v>-30322</v>
      </c>
    </row>
    <row r="41" spans="1:4">
      <c r="A41" s="4" t="s">
        <v>269</v>
      </c>
      <c r="B41" s="5" t="n">
        <v>-1150619</v>
      </c>
      <c r="C41" s="5" t="n">
        <v>-758081</v>
      </c>
      <c r="D41" s="5" t="n">
        <v>-737180</v>
      </c>
    </row>
    <row r="42" spans="1:4">
      <c r="A42" s="4" t="s">
        <v>270</v>
      </c>
      <c r="B42" s="5" t="n">
        <v>-50857</v>
      </c>
      <c r="C42" s="5" t="n">
        <v>-16239</v>
      </c>
      <c r="D42" s="5" t="n">
        <v>-40553</v>
      </c>
    </row>
    <row r="43" spans="1:4">
      <c r="A43" s="4" t="s">
        <v>271</v>
      </c>
      <c r="B43" s="5" t="n">
        <v>43760</v>
      </c>
      <c r="C43" s="5" t="n">
        <v>16784</v>
      </c>
      <c r="D43" s="5" t="n">
        <v>37524</v>
      </c>
    </row>
    <row r="44" spans="1:4">
      <c r="A44" s="4" t="s">
        <v>272</v>
      </c>
      <c r="B44" s="5" t="n">
        <v>-1357153</v>
      </c>
      <c r="C44" s="5" t="n">
        <v>-1303597</v>
      </c>
      <c r="D44" s="5" t="n">
        <v>-2527501</v>
      </c>
    </row>
    <row r="45" spans="1:4">
      <c r="A45" s="3" t="s">
        <v>273</v>
      </c>
    </row>
    <row r="46" spans="1:4">
      <c r="A46" s="4" t="s">
        <v>274</v>
      </c>
      <c r="B46" s="5" t="n">
        <v>2180556</v>
      </c>
      <c r="C46" s="5" t="n">
        <v>2533507</v>
      </c>
      <c r="D46" s="5" t="n">
        <v>2436032</v>
      </c>
    </row>
    <row r="47" spans="1:4">
      <c r="A47" s="4" t="s">
        <v>275</v>
      </c>
      <c r="B47" s="5" t="n">
        <v>-2304686</v>
      </c>
      <c r="C47" s="5" t="n">
        <v>-3283087</v>
      </c>
      <c r="D47" s="5" t="n">
        <v>-1958025</v>
      </c>
    </row>
    <row r="48" spans="1:4">
      <c r="A48" s="4" t="s">
        <v>276</v>
      </c>
      <c r="B48" s="5" t="n">
        <v>0</v>
      </c>
      <c r="C48" s="5" t="n">
        <v>766201</v>
      </c>
      <c r="D48" s="5" t="n">
        <v>0</v>
      </c>
    </row>
    <row r="49" spans="1:4">
      <c r="A49" s="4" t="s">
        <v>277</v>
      </c>
      <c r="B49" s="5" t="n">
        <v>-371520</v>
      </c>
      <c r="C49" s="5" t="n">
        <v>-170736</v>
      </c>
      <c r="D49" s="5" t="n">
        <v>0</v>
      </c>
    </row>
    <row r="50" spans="1:4">
      <c r="A50" s="4" t="s">
        <v>278</v>
      </c>
      <c r="B50" s="5" t="n">
        <v>2265060</v>
      </c>
      <c r="C50" s="5" t="n">
        <v>675591</v>
      </c>
      <c r="D50" s="5" t="n">
        <v>1445127</v>
      </c>
    </row>
    <row r="51" spans="1:4">
      <c r="A51" s="4" t="s">
        <v>279</v>
      </c>
      <c r="B51" s="5" t="n">
        <v>-884841</v>
      </c>
      <c r="C51" s="5" t="n">
        <v>0</v>
      </c>
      <c r="D51" s="5" t="n">
        <v>-374927</v>
      </c>
    </row>
    <row r="52" spans="1:4">
      <c r="A52" s="4" t="s">
        <v>280</v>
      </c>
      <c r="B52" s="5" t="n">
        <v>50000</v>
      </c>
      <c r="C52" s="5" t="n">
        <v>25000</v>
      </c>
      <c r="D52" s="5" t="n">
        <v>67000</v>
      </c>
    </row>
    <row r="53" spans="1:4">
      <c r="A53" s="4" t="s">
        <v>281</v>
      </c>
      <c r="B53" s="5" t="n">
        <v>104000</v>
      </c>
      <c r="C53" s="5" t="n">
        <v>0</v>
      </c>
      <c r="D53" s="5" t="n">
        <v>0</v>
      </c>
    </row>
    <row r="54" spans="1:4">
      <c r="A54" s="4" t="s">
        <v>282</v>
      </c>
      <c r="B54" s="5" t="n">
        <v>-105546</v>
      </c>
      <c r="C54" s="5" t="n">
        <v>-299826</v>
      </c>
      <c r="D54" s="5" t="n">
        <v>-75492</v>
      </c>
    </row>
    <row r="55" spans="1:4">
      <c r="A55" s="4" t="s">
        <v>283</v>
      </c>
      <c r="B55" s="5" t="n">
        <v>0</v>
      </c>
      <c r="C55" s="5" t="n">
        <v>-23213</v>
      </c>
      <c r="D55" s="5" t="n">
        <v>-12985</v>
      </c>
    </row>
    <row r="56" spans="1:4">
      <c r="A56" s="4" t="s">
        <v>284</v>
      </c>
      <c r="B56" s="5" t="n">
        <v>-16830</v>
      </c>
      <c r="C56" s="5" t="n">
        <v>-19574</v>
      </c>
      <c r="D56" s="5" t="n">
        <v>-13488</v>
      </c>
    </row>
    <row r="57" spans="1:4">
      <c r="A57" s="4" t="s">
        <v>285</v>
      </c>
      <c r="B57" s="5" t="n">
        <v>-8593</v>
      </c>
      <c r="C57" s="5" t="n">
        <v>-527</v>
      </c>
      <c r="D57" s="5" t="n">
        <v>-493</v>
      </c>
    </row>
    <row r="58" spans="1:4">
      <c r="A58" s="4" t="s">
        <v>286</v>
      </c>
      <c r="B58" s="5" t="n">
        <v>405437</v>
      </c>
      <c r="C58" s="5" t="n">
        <v>1085442</v>
      </c>
      <c r="D58" s="5" t="n">
        <v>918944</v>
      </c>
    </row>
    <row r="59" spans="1:4">
      <c r="A59" s="4" t="s">
        <v>287</v>
      </c>
      <c r="B59" s="5" t="n">
        <v>5872</v>
      </c>
      <c r="C59" s="5" t="n">
        <v>4729</v>
      </c>
      <c r="D59" s="5" t="n">
        <v>896</v>
      </c>
    </row>
    <row r="60" spans="1:4">
      <c r="A60" s="4" t="s">
        <v>288</v>
      </c>
      <c r="B60" s="5" t="n">
        <v>-182500</v>
      </c>
      <c r="C60" s="5" t="n">
        <v>-287500</v>
      </c>
      <c r="D60" s="5" t="n">
        <v>0</v>
      </c>
    </row>
    <row r="61" spans="1:4">
      <c r="A61" s="4" t="s">
        <v>289</v>
      </c>
      <c r="B61" s="5" t="n">
        <v>-68802</v>
      </c>
      <c r="C61" s="5" t="n">
        <v>-83771</v>
      </c>
      <c r="D61" s="5" t="n">
        <v>-79423</v>
      </c>
    </row>
    <row r="62" spans="1:4">
      <c r="A62" s="4" t="s">
        <v>290</v>
      </c>
      <c r="B62" s="5" t="n">
        <v>-646407</v>
      </c>
      <c r="C62" s="5" t="n">
        <v>-521619</v>
      </c>
      <c r="D62" s="5" t="n">
        <v>-468635</v>
      </c>
    </row>
    <row r="63" spans="1:4">
      <c r="A63" s="4" t="s">
        <v>291</v>
      </c>
      <c r="B63" s="5" t="n">
        <v>321200</v>
      </c>
      <c r="C63" s="5" t="n">
        <v>350617</v>
      </c>
      <c r="D63" s="5" t="n">
        <v>1750531</v>
      </c>
    </row>
    <row r="64" spans="1:4">
      <c r="A64" s="4" t="s">
        <v>292</v>
      </c>
      <c r="B64" s="5" t="n">
        <v>-12648</v>
      </c>
      <c r="C64" s="5" t="n">
        <v>-41738</v>
      </c>
      <c r="D64" s="5" t="n">
        <v>19870</v>
      </c>
    </row>
    <row r="65" spans="1:4">
      <c r="A65" s="4" t="s">
        <v>293</v>
      </c>
      <c r="B65" s="5" t="n">
        <v>3793</v>
      </c>
      <c r="C65" s="5" t="n">
        <v>-11288</v>
      </c>
      <c r="D65" s="5" t="n">
        <v>2316</v>
      </c>
    </row>
    <row r="66" spans="1:4">
      <c r="A66" s="4" t="s">
        <v>294</v>
      </c>
      <c r="B66" s="5" t="n">
        <v>22036</v>
      </c>
      <c r="C66" s="5" t="n">
        <v>75062</v>
      </c>
      <c r="D66" s="5" t="n">
        <v>52876</v>
      </c>
    </row>
    <row r="67" spans="1:4">
      <c r="A67" s="4" t="s">
        <v>295</v>
      </c>
      <c r="B67" s="5" t="n">
        <v>13181</v>
      </c>
      <c r="C67" s="5" t="n">
        <v>22036</v>
      </c>
      <c r="D67" s="5" t="n">
        <v>75062</v>
      </c>
    </row>
    <row r="68" spans="1:4">
      <c r="A68" s="3" t="s">
        <v>296</v>
      </c>
    </row>
    <row r="69" spans="1:4">
      <c r="A69" s="4" t="s">
        <v>297</v>
      </c>
      <c r="B69" s="5" t="n">
        <v>211549</v>
      </c>
      <c r="C69" s="5" t="n">
        <v>216713</v>
      </c>
      <c r="D69" s="5" t="n">
        <v>180141</v>
      </c>
    </row>
    <row r="70" spans="1:4">
      <c r="A70" s="4" t="s">
        <v>298</v>
      </c>
      <c r="B70" s="5" t="n">
        <v>9456</v>
      </c>
      <c r="C70" s="5" t="n">
        <v>3698</v>
      </c>
      <c r="D70" s="5" t="n">
        <v>3122</v>
      </c>
    </row>
    <row r="71" spans="1:4">
      <c r="A71" s="3" t="s">
        <v>299</v>
      </c>
    </row>
    <row r="72" spans="1:4">
      <c r="A72" s="4" t="s">
        <v>300</v>
      </c>
      <c r="B72" s="5" t="n">
        <v>28709</v>
      </c>
      <c r="C72" s="5" t="n">
        <v>-86621</v>
      </c>
      <c r="D72" s="5" t="n">
        <v>-51745</v>
      </c>
    </row>
    <row r="73" spans="1:4">
      <c r="A73" s="4" t="s">
        <v>301</v>
      </c>
      <c r="B73" s="5" t="n">
        <v>199761</v>
      </c>
      <c r="C73" s="5" t="n">
        <v>144194</v>
      </c>
      <c r="D73" s="5" t="n">
        <v>126925</v>
      </c>
    </row>
    <row r="74" spans="1:4">
      <c r="A74" s="4" t="s">
        <v>302</v>
      </c>
      <c r="B74" s="5" t="n">
        <v>-3434</v>
      </c>
      <c r="C74" s="5" t="n">
        <v>41998</v>
      </c>
      <c r="D74" s="5" t="n">
        <v>-3407</v>
      </c>
    </row>
    <row r="75" spans="1:4">
      <c r="A75" s="4" t="s">
        <v>303</v>
      </c>
      <c r="B75" s="5" t="n">
        <v>10009</v>
      </c>
      <c r="C75" s="5" t="n">
        <v>5242</v>
      </c>
      <c r="D75" s="5" t="n">
        <v>1843</v>
      </c>
    </row>
    <row r="76" spans="1:4">
      <c r="A76" s="4" t="s">
        <v>304</v>
      </c>
      <c r="B76" s="5" t="n">
        <v>149548</v>
      </c>
      <c r="C76" s="5" t="n">
        <v>128531</v>
      </c>
      <c r="D76" s="5" t="n">
        <v>109394</v>
      </c>
    </row>
    <row r="77" spans="1:4">
      <c r="A77" s="4" t="s">
        <v>305</v>
      </c>
      <c r="B77" s="5" t="n">
        <v>0</v>
      </c>
      <c r="C77" s="5" t="n">
        <v>0</v>
      </c>
      <c r="D77" s="5" t="n">
        <v>19364</v>
      </c>
    </row>
    <row r="78" spans="1:4">
      <c r="A78" s="4" t="s">
        <v>306</v>
      </c>
      <c r="B78" s="5" t="n">
        <v>0</v>
      </c>
      <c r="C78" s="5" t="n">
        <v>118923</v>
      </c>
      <c r="D78" s="5" t="n">
        <v>63692</v>
      </c>
    </row>
    <row r="79" spans="1:4">
      <c r="A79" s="4" t="s">
        <v>307</v>
      </c>
      <c r="B79" s="5" t="n">
        <v>0</v>
      </c>
      <c r="C79" s="5" t="n">
        <v>0</v>
      </c>
      <c r="D79" s="5" t="n">
        <v>9000</v>
      </c>
    </row>
    <row r="80" spans="1:4">
      <c r="A80" s="3" t="s">
        <v>308</v>
      </c>
    </row>
    <row r="81" spans="1:4">
      <c r="A81" s="4" t="s">
        <v>309</v>
      </c>
      <c r="B81" s="5" t="n">
        <v>366105</v>
      </c>
      <c r="C81" s="5" t="n">
        <v>378431</v>
      </c>
      <c r="D81" s="5" t="n">
        <v>99247</v>
      </c>
    </row>
    <row r="82" spans="1:4">
      <c r="A82" s="4" t="s">
        <v>310</v>
      </c>
      <c r="B82" s="5" t="n">
        <v>0</v>
      </c>
      <c r="C82" s="5" t="n">
        <v>8537</v>
      </c>
      <c r="D82" s="5" t="n">
        <v>0</v>
      </c>
    </row>
    <row r="83" spans="1:4">
      <c r="A83" s="4" t="s">
        <v>47</v>
      </c>
      <c r="B83" s="5" t="n">
        <v>0</v>
      </c>
      <c r="C83" s="5" t="n">
        <v>448123</v>
      </c>
      <c r="D83" s="5" t="n">
        <v>0</v>
      </c>
    </row>
    <row r="84" spans="1:4">
      <c r="A84" s="4" t="s">
        <v>311</v>
      </c>
      <c r="B84" s="5" t="n">
        <v>21043</v>
      </c>
      <c r="C84" s="5" t="n">
        <v>0</v>
      </c>
      <c r="D84" s="5" t="n">
        <v>0</v>
      </c>
    </row>
    <row r="85" spans="1:4">
      <c r="A85" s="4" t="s">
        <v>312</v>
      </c>
      <c r="B85" s="5" t="n">
        <v>30111</v>
      </c>
      <c r="C85" s="5" t="n">
        <v>226877</v>
      </c>
      <c r="D85" s="5" t="n">
        <v>0</v>
      </c>
    </row>
    <row r="86" spans="1:4">
      <c r="A86" s="4" t="s">
        <v>51</v>
      </c>
      <c r="B86" s="5" t="n">
        <v>0</v>
      </c>
      <c r="C86" s="5" t="n">
        <v>9011</v>
      </c>
      <c r="D86" s="5" t="n">
        <v>0</v>
      </c>
    </row>
    <row r="87" spans="1:4">
      <c r="A87" s="4" t="s">
        <v>313</v>
      </c>
      <c r="B87" s="5" t="n">
        <v>0</v>
      </c>
      <c r="C87" s="5" t="n">
        <v>-118923</v>
      </c>
      <c r="D87" s="5" t="n">
        <v>0</v>
      </c>
    </row>
    <row r="88" spans="1:4">
      <c r="A88" s="4" t="s">
        <v>314</v>
      </c>
      <c r="B88" s="5" t="n">
        <v>-1495</v>
      </c>
      <c r="C88" s="5" t="n">
        <v>-922</v>
      </c>
      <c r="D88" s="5" t="n">
        <v>0</v>
      </c>
    </row>
    <row r="89" spans="1:4">
      <c r="A89" s="4" t="s">
        <v>315</v>
      </c>
      <c r="B89" s="5" t="n">
        <v>0</v>
      </c>
      <c r="C89" s="5" t="n">
        <v>-69084</v>
      </c>
      <c r="D89" s="5" t="n">
        <v>0</v>
      </c>
    </row>
    <row r="90" spans="1:4">
      <c r="A90" s="4" t="s">
        <v>59</v>
      </c>
      <c r="B90" s="5" t="n">
        <v>0</v>
      </c>
      <c r="C90" s="5" t="n">
        <v>-8765</v>
      </c>
      <c r="D90" s="5" t="n">
        <v>0</v>
      </c>
    </row>
    <row r="91" spans="1:4">
      <c r="A91" s="4" t="s">
        <v>316</v>
      </c>
      <c r="B91" s="5" t="n">
        <v>415764</v>
      </c>
      <c r="C91" s="5" t="n">
        <v>873285</v>
      </c>
      <c r="D91" s="5" t="n">
        <v>99247</v>
      </c>
    </row>
    <row r="92" spans="1:4">
      <c r="A92" s="4" t="s">
        <v>34</v>
      </c>
      <c r="B92" s="5" t="n">
        <v>87610</v>
      </c>
    </row>
    <row r="93" spans="1:4">
      <c r="A93" s="4" t="s">
        <v>47</v>
      </c>
      <c r="B93" s="5" t="n">
        <v>3389595</v>
      </c>
      <c r="C93" s="5" t="n">
        <v>752970</v>
      </c>
    </row>
    <row r="94" spans="1:4">
      <c r="A94" s="4" t="s">
        <v>317</v>
      </c>
      <c r="B94" s="5" t="n">
        <v>-5924124</v>
      </c>
    </row>
    <row r="95" spans="1:4">
      <c r="A95" s="4" t="s">
        <v>181</v>
      </c>
      <c r="B95" s="5" t="n">
        <v>-211897</v>
      </c>
      <c r="C95" s="5" t="n">
        <v>-1085444</v>
      </c>
      <c r="D95" s="5" t="n">
        <v>-675577</v>
      </c>
    </row>
    <row r="96" spans="1:4">
      <c r="A96" s="4" t="s">
        <v>29</v>
      </c>
    </row>
    <row r="97" spans="1:4">
      <c r="A97" s="3" t="s">
        <v>241</v>
      </c>
    </row>
    <row r="98" spans="1:4">
      <c r="A98" s="4" t="s">
        <v>135</v>
      </c>
      <c r="B98" s="5" t="n">
        <v>256267</v>
      </c>
      <c r="C98" s="5" t="n">
        <v>431852</v>
      </c>
      <c r="D98" s="5" t="n">
        <v>300226</v>
      </c>
    </row>
    <row r="99" spans="1:4">
      <c r="A99" s="3" t="s">
        <v>242</v>
      </c>
    </row>
    <row r="100" spans="1:4">
      <c r="A100" s="4" t="s">
        <v>130</v>
      </c>
      <c r="B100" s="5" t="n">
        <v>-40354</v>
      </c>
      <c r="C100" s="5" t="n">
        <v>-169902</v>
      </c>
      <c r="D100" s="5" t="n">
        <v>-94604</v>
      </c>
    </row>
    <row r="101" spans="1:4">
      <c r="A101" s="4" t="s">
        <v>243</v>
      </c>
      <c r="B101" s="5" t="n">
        <v>0</v>
      </c>
      <c r="C101" s="5" t="n">
        <v>-29205</v>
      </c>
      <c r="D101" s="5" t="n">
        <v>0</v>
      </c>
    </row>
    <row r="102" spans="1:4">
      <c r="A102" s="4" t="s">
        <v>125</v>
      </c>
      <c r="B102" s="5" t="n">
        <v>28992</v>
      </c>
      <c r="C102" s="5" t="n">
        <v>0</v>
      </c>
      <c r="D102" s="5" t="n">
        <v>0</v>
      </c>
    </row>
    <row r="103" spans="1:4">
      <c r="A103" s="4" t="s">
        <v>129</v>
      </c>
      <c r="B103" s="5" t="n">
        <v>-25516</v>
      </c>
      <c r="C103" s="5" t="n">
        <v>-17104</v>
      </c>
      <c r="D103" s="5" t="n">
        <v>-15491</v>
      </c>
    </row>
    <row r="104" spans="1:4">
      <c r="A104" s="4" t="s">
        <v>121</v>
      </c>
      <c r="B104" s="5" t="n">
        <v>0</v>
      </c>
      <c r="C104" s="5" t="n">
        <v>0</v>
      </c>
      <c r="D104" s="5" t="n">
        <v>-44276</v>
      </c>
    </row>
    <row r="105" spans="1:4">
      <c r="A105" s="4" t="s">
        <v>244</v>
      </c>
      <c r="B105" s="5" t="n">
        <v>31747</v>
      </c>
      <c r="C105" s="5" t="n">
        <v>16755</v>
      </c>
      <c r="D105" s="5" t="n">
        <v>14947</v>
      </c>
    </row>
    <row r="106" spans="1:4">
      <c r="A106" s="4" t="s">
        <v>245</v>
      </c>
      <c r="B106" s="5" t="n">
        <v>3076</v>
      </c>
      <c r="C106" s="5" t="n">
        <v>213</v>
      </c>
      <c r="D106" s="5" t="n">
        <v>75263</v>
      </c>
    </row>
    <row r="107" spans="1:4">
      <c r="A107" s="4" t="s">
        <v>246</v>
      </c>
      <c r="B107" s="5" t="n">
        <v>0</v>
      </c>
      <c r="C107" s="5" t="n">
        <v>0</v>
      </c>
      <c r="D107" s="5" t="n">
        <v>-14355</v>
      </c>
    </row>
    <row r="108" spans="1:4">
      <c r="A108" s="4" t="s">
        <v>247</v>
      </c>
      <c r="B108" s="5" t="n">
        <v>594996</v>
      </c>
      <c r="C108" s="5" t="n">
        <v>518716</v>
      </c>
      <c r="D108" s="5" t="n">
        <v>464694</v>
      </c>
    </row>
    <row r="109" spans="1:4">
      <c r="A109" s="4" t="s">
        <v>248</v>
      </c>
      <c r="B109" s="5" t="n">
        <v>247468</v>
      </c>
      <c r="C109" s="5" t="n">
        <v>180608</v>
      </c>
      <c r="D109" s="5" t="n">
        <v>105833</v>
      </c>
    </row>
    <row r="110" spans="1:4">
      <c r="A110" s="4" t="s">
        <v>249</v>
      </c>
      <c r="B110" s="5" t="n">
        <v>20521</v>
      </c>
      <c r="C110" s="5" t="n">
        <v>17433</v>
      </c>
      <c r="D110" s="5" t="n">
        <v>6360</v>
      </c>
    </row>
    <row r="111" spans="1:4">
      <c r="A111" s="4" t="s">
        <v>250</v>
      </c>
      <c r="B111" s="5" t="n">
        <v>1204</v>
      </c>
      <c r="C111" s="5" t="n">
        <v>0</v>
      </c>
      <c r="D111" s="5" t="n">
        <v>0</v>
      </c>
    </row>
    <row r="112" spans="1:4">
      <c r="A112" s="4" t="s">
        <v>251</v>
      </c>
      <c r="B112" s="5" t="n">
        <v>-776</v>
      </c>
      <c r="C112" s="5" t="n">
        <v>1602</v>
      </c>
      <c r="D112" s="5" t="n">
        <v>-458</v>
      </c>
    </row>
    <row r="113" spans="1:4">
      <c r="A113" s="4" t="s">
        <v>252</v>
      </c>
      <c r="B113" s="5" t="n">
        <v>10634</v>
      </c>
      <c r="C113" s="5" t="n">
        <v>9908</v>
      </c>
      <c r="D113" s="5" t="n">
        <v>8481</v>
      </c>
    </row>
    <row r="114" spans="1:4">
      <c r="A114" s="4" t="s">
        <v>253</v>
      </c>
      <c r="B114" s="5" t="n">
        <v>-1990</v>
      </c>
      <c r="C114" s="5" t="n">
        <v>1011</v>
      </c>
      <c r="D114" s="5" t="n">
        <v>148</v>
      </c>
    </row>
    <row r="115" spans="1:4">
      <c r="A115" s="4" t="s">
        <v>254</v>
      </c>
      <c r="B115" s="5" t="n">
        <v>2992</v>
      </c>
      <c r="C115" s="5" t="n">
        <v>2616</v>
      </c>
      <c r="D115" s="5" t="n">
        <v>2032</v>
      </c>
    </row>
    <row r="116" spans="1:4">
      <c r="A116" s="4" t="s">
        <v>255</v>
      </c>
      <c r="B116" s="5" t="n">
        <v>1770</v>
      </c>
      <c r="C116" s="5" t="n">
        <v>-8351</v>
      </c>
      <c r="D116" s="5" t="n">
        <v>-9336</v>
      </c>
    </row>
    <row r="117" spans="1:4">
      <c r="A117" s="3" t="s">
        <v>256</v>
      </c>
    </row>
    <row r="118" spans="1:4">
      <c r="A118" s="4" t="s">
        <v>257</v>
      </c>
      <c r="B118" s="5" t="n">
        <v>-73717</v>
      </c>
      <c r="C118" s="5" t="n">
        <v>-13754</v>
      </c>
      <c r="D118" s="5" t="n">
        <v>-10127</v>
      </c>
    </row>
    <row r="119" spans="1:4">
      <c r="A119" s="4" t="s">
        <v>45</v>
      </c>
      <c r="B119" s="5" t="n">
        <v>-16564</v>
      </c>
      <c r="C119" s="5" t="n">
        <v>-24401</v>
      </c>
      <c r="D119" s="5" t="n">
        <v>-48404</v>
      </c>
    </row>
    <row r="120" spans="1:4">
      <c r="A120" s="4" t="s">
        <v>258</v>
      </c>
      <c r="B120" s="5" t="n">
        <v>-15363</v>
      </c>
      <c r="C120" s="5" t="n">
        <v>60</v>
      </c>
      <c r="D120" s="5" t="n">
        <v>-11688</v>
      </c>
    </row>
    <row r="121" spans="1:4">
      <c r="A121" s="4" t="s">
        <v>51</v>
      </c>
      <c r="B121" s="5" t="n">
        <v>-1800</v>
      </c>
      <c r="C121" s="5" t="n">
        <v>-69924</v>
      </c>
      <c r="D121" s="5" t="n">
        <v>-2928</v>
      </c>
    </row>
    <row r="122" spans="1:4">
      <c r="A122" s="4" t="s">
        <v>56</v>
      </c>
      <c r="B122" s="5" t="n">
        <v>-16384</v>
      </c>
      <c r="C122" s="5" t="n">
        <v>38432</v>
      </c>
      <c r="D122" s="5" t="n">
        <v>37478</v>
      </c>
    </row>
    <row r="123" spans="1:4">
      <c r="A123" s="4" t="s">
        <v>59</v>
      </c>
      <c r="B123" s="5" t="n">
        <v>16102</v>
      </c>
      <c r="C123" s="5" t="n">
        <v>24677</v>
      </c>
      <c r="D123" s="5" t="n">
        <v>33045</v>
      </c>
    </row>
    <row r="124" spans="1:4">
      <c r="A124" s="4" t="s">
        <v>259</v>
      </c>
      <c r="B124" s="5" t="n">
        <v>1023305</v>
      </c>
      <c r="C124" s="5" t="n">
        <v>911242</v>
      </c>
      <c r="D124" s="5" t="n">
        <v>796840</v>
      </c>
    </row>
    <row r="125" spans="1:4">
      <c r="A125" s="3" t="s">
        <v>260</v>
      </c>
    </row>
    <row r="126" spans="1:4">
      <c r="A126" s="4" t="s">
        <v>261</v>
      </c>
      <c r="B126" s="5" t="n">
        <v>0</v>
      </c>
      <c r="C126" s="5" t="n">
        <v>0</v>
      </c>
      <c r="D126" s="5" t="n">
        <v>-1850061</v>
      </c>
    </row>
    <row r="127" spans="1:4">
      <c r="A127" s="4" t="s">
        <v>262</v>
      </c>
      <c r="B127" s="5" t="n">
        <v>20650</v>
      </c>
      <c r="C127" s="5" t="n">
        <v>0</v>
      </c>
      <c r="D127" s="5" t="n">
        <v>0</v>
      </c>
    </row>
    <row r="128" spans="1:4">
      <c r="A128" s="4" t="s">
        <v>263</v>
      </c>
      <c r="B128" s="5" t="n">
        <v>-415764</v>
      </c>
      <c r="C128" s="5" t="n">
        <v>-873285</v>
      </c>
      <c r="D128" s="5" t="n">
        <v>-99247</v>
      </c>
    </row>
    <row r="129" spans="1:4">
      <c r="A129" s="4" t="s">
        <v>264</v>
      </c>
      <c r="B129" s="5" t="n">
        <v>89333</v>
      </c>
      <c r="C129" s="5" t="n">
        <v>359319</v>
      </c>
      <c r="D129" s="5" t="n">
        <v>185565</v>
      </c>
    </row>
    <row r="130" spans="1:4">
      <c r="A130" s="4" t="s">
        <v>265</v>
      </c>
      <c r="B130" s="5" t="n">
        <v>135793</v>
      </c>
      <c r="C130" s="5" t="n">
        <v>0</v>
      </c>
      <c r="D130" s="5" t="n">
        <v>0</v>
      </c>
    </row>
    <row r="131" spans="1:4">
      <c r="A131" s="4" t="s">
        <v>41</v>
      </c>
      <c r="B131" s="5" t="n">
        <v>-93405</v>
      </c>
      <c r="C131" s="5" t="n">
        <v>0</v>
      </c>
      <c r="D131" s="5" t="n">
        <v>-10797</v>
      </c>
    </row>
    <row r="132" spans="1:4">
      <c r="A132" s="4" t="s">
        <v>266</v>
      </c>
      <c r="B132" s="5" t="n">
        <v>63956</v>
      </c>
      <c r="C132" s="5" t="n">
        <v>0</v>
      </c>
      <c r="D132" s="5" t="n">
        <v>0</v>
      </c>
    </row>
    <row r="133" spans="1:4">
      <c r="A133" s="4" t="s">
        <v>267</v>
      </c>
      <c r="B133" s="5" t="n">
        <v>0</v>
      </c>
      <c r="C133" s="5" t="n">
        <v>11624</v>
      </c>
      <c r="D133" s="5" t="n">
        <v>17570</v>
      </c>
    </row>
    <row r="134" spans="1:4">
      <c r="A134" s="4" t="s">
        <v>268</v>
      </c>
      <c r="B134" s="5" t="n">
        <v>0</v>
      </c>
      <c r="C134" s="5" t="n">
        <v>-43719</v>
      </c>
      <c r="D134" s="5" t="n">
        <v>-30322</v>
      </c>
    </row>
    <row r="135" spans="1:4">
      <c r="A135" s="4" t="s">
        <v>269</v>
      </c>
      <c r="B135" s="5" t="n">
        <v>-1150619</v>
      </c>
      <c r="C135" s="5" t="n">
        <v>-758081</v>
      </c>
      <c r="D135" s="5" t="n">
        <v>-737180</v>
      </c>
    </row>
    <row r="136" spans="1:4">
      <c r="A136" s="4" t="s">
        <v>270</v>
      </c>
      <c r="B136" s="5" t="n">
        <v>-50857</v>
      </c>
      <c r="C136" s="5" t="n">
        <v>-16239</v>
      </c>
      <c r="D136" s="5" t="n">
        <v>-40553</v>
      </c>
    </row>
    <row r="137" spans="1:4">
      <c r="A137" s="4" t="s">
        <v>271</v>
      </c>
      <c r="B137" s="5" t="n">
        <v>43760</v>
      </c>
      <c r="C137" s="5" t="n">
        <v>16784</v>
      </c>
      <c r="D137" s="5" t="n">
        <v>37524</v>
      </c>
    </row>
    <row r="138" spans="1:4">
      <c r="A138" s="4" t="s">
        <v>272</v>
      </c>
      <c r="B138" s="5" t="n">
        <v>-1357153</v>
      </c>
      <c r="C138" s="5" t="n">
        <v>-1303597</v>
      </c>
      <c r="D138" s="5" t="n">
        <v>-2527501</v>
      </c>
    </row>
    <row r="139" spans="1:4">
      <c r="A139" s="3" t="s">
        <v>273</v>
      </c>
    </row>
    <row r="140" spans="1:4">
      <c r="A140" s="4" t="s">
        <v>274</v>
      </c>
      <c r="B140" s="5" t="n">
        <v>2180556</v>
      </c>
      <c r="C140" s="5" t="n">
        <v>2533507</v>
      </c>
      <c r="D140" s="5" t="n">
        <v>2436032</v>
      </c>
    </row>
    <row r="141" spans="1:4">
      <c r="A141" s="4" t="s">
        <v>275</v>
      </c>
      <c r="B141" s="5" t="n">
        <v>-2304686</v>
      </c>
      <c r="C141" s="5" t="n">
        <v>-3283087</v>
      </c>
      <c r="D141" s="5" t="n">
        <v>-1958025</v>
      </c>
    </row>
    <row r="142" spans="1:4">
      <c r="A142" s="4" t="s">
        <v>276</v>
      </c>
      <c r="B142" s="5" t="n">
        <v>0</v>
      </c>
      <c r="C142" s="5" t="n">
        <v>766201</v>
      </c>
      <c r="D142" s="5" t="n">
        <v>0</v>
      </c>
    </row>
    <row r="143" spans="1:4">
      <c r="A143" s="4" t="s">
        <v>277</v>
      </c>
      <c r="B143" s="5" t="n">
        <v>-371520</v>
      </c>
      <c r="C143" s="5" t="n">
        <v>-170736</v>
      </c>
      <c r="D143" s="5" t="n">
        <v>0</v>
      </c>
    </row>
    <row r="144" spans="1:4">
      <c r="A144" s="4" t="s">
        <v>278</v>
      </c>
      <c r="B144" s="5" t="n">
        <v>2265060</v>
      </c>
      <c r="C144" s="5" t="n">
        <v>675591</v>
      </c>
      <c r="D144" s="5" t="n">
        <v>1445127</v>
      </c>
    </row>
    <row r="145" spans="1:4">
      <c r="A145" s="4" t="s">
        <v>279</v>
      </c>
      <c r="B145" s="5" t="n">
        <v>-884841</v>
      </c>
      <c r="C145" s="5" t="n">
        <v>0</v>
      </c>
      <c r="D145" s="5" t="n">
        <v>-374927</v>
      </c>
    </row>
    <row r="146" spans="1:4">
      <c r="A146" s="4" t="s">
        <v>280</v>
      </c>
      <c r="B146" s="5" t="n">
        <v>50000</v>
      </c>
      <c r="C146" s="5" t="n">
        <v>25000</v>
      </c>
      <c r="D146" s="5" t="n">
        <v>67000</v>
      </c>
    </row>
    <row r="147" spans="1:4">
      <c r="A147" s="4" t="s">
        <v>281</v>
      </c>
      <c r="B147" s="5" t="n">
        <v>104000</v>
      </c>
      <c r="C147" s="5" t="n">
        <v>0</v>
      </c>
      <c r="D147" s="5" t="n">
        <v>0</v>
      </c>
    </row>
    <row r="148" spans="1:4">
      <c r="A148" s="4" t="s">
        <v>282</v>
      </c>
      <c r="B148" s="5" t="n">
        <v>-105546</v>
      </c>
      <c r="C148" s="5" t="n">
        <v>-299826</v>
      </c>
      <c r="D148" s="5" t="n">
        <v>-75492</v>
      </c>
    </row>
    <row r="149" spans="1:4">
      <c r="A149" s="4" t="s">
        <v>283</v>
      </c>
      <c r="B149" s="5" t="n">
        <v>0</v>
      </c>
      <c r="C149" s="5" t="n">
        <v>-23213</v>
      </c>
      <c r="D149" s="5" t="n">
        <v>-12985</v>
      </c>
    </row>
    <row r="150" spans="1:4">
      <c r="A150" s="4" t="s">
        <v>284</v>
      </c>
      <c r="B150" s="5" t="n">
        <v>-16830</v>
      </c>
      <c r="C150" s="5" t="n">
        <v>-19574</v>
      </c>
      <c r="D150" s="5" t="n">
        <v>-13488</v>
      </c>
    </row>
    <row r="151" spans="1:4">
      <c r="A151" s="4" t="s">
        <v>285</v>
      </c>
      <c r="B151" s="5" t="n">
        <v>-8593</v>
      </c>
      <c r="C151" s="5" t="n">
        <v>-527</v>
      </c>
      <c r="D151" s="5" t="n">
        <v>-493</v>
      </c>
    </row>
    <row r="152" spans="1:4">
      <c r="A152" s="4" t="s">
        <v>318</v>
      </c>
      <c r="B152" s="5" t="n">
        <v>228809</v>
      </c>
      <c r="C152" s="5" t="n">
        <v>802671</v>
      </c>
      <c r="D152" s="5" t="n">
        <v>919840</v>
      </c>
    </row>
    <row r="153" spans="1:4">
      <c r="A153" s="4" t="s">
        <v>218</v>
      </c>
      <c r="C153" s="5" t="n">
        <v>-2</v>
      </c>
    </row>
    <row r="154" spans="1:4">
      <c r="A154" s="4" t="s">
        <v>289</v>
      </c>
      <c r="B154" s="5" t="n">
        <v>-68802</v>
      </c>
      <c r="C154" s="5" t="n">
        <v>-83771</v>
      </c>
      <c r="D154" s="5" t="n">
        <v>-79423</v>
      </c>
    </row>
    <row r="155" spans="1:4">
      <c r="A155" s="4" t="s">
        <v>290</v>
      </c>
      <c r="B155" s="5" t="n">
        <v>-646407</v>
      </c>
      <c r="C155" s="5" t="n">
        <v>-521619</v>
      </c>
      <c r="D155" s="5" t="n">
        <v>-468635</v>
      </c>
    </row>
    <row r="156" spans="1:4">
      <c r="A156" s="4" t="s">
        <v>291</v>
      </c>
      <c r="B156" s="5" t="n">
        <v>321200</v>
      </c>
      <c r="C156" s="5" t="n">
        <v>350617</v>
      </c>
      <c r="D156" s="5" t="n">
        <v>1750531</v>
      </c>
    </row>
    <row r="157" spans="1:4">
      <c r="A157" s="4" t="s">
        <v>292</v>
      </c>
      <c r="B157" s="5" t="n">
        <v>-12648</v>
      </c>
      <c r="C157" s="5" t="n">
        <v>-41738</v>
      </c>
      <c r="D157" s="5" t="n">
        <v>19870</v>
      </c>
    </row>
    <row r="158" spans="1:4">
      <c r="A158" s="4" t="s">
        <v>293</v>
      </c>
      <c r="B158" s="5" t="n">
        <v>3793</v>
      </c>
      <c r="C158" s="5" t="n">
        <v>-11288</v>
      </c>
      <c r="D158" s="5" t="n">
        <v>2316</v>
      </c>
    </row>
    <row r="159" spans="1:4">
      <c r="A159" s="4" t="s">
        <v>294</v>
      </c>
      <c r="B159" s="5" t="n">
        <v>22036</v>
      </c>
      <c r="C159" s="5" t="n">
        <v>75062</v>
      </c>
      <c r="D159" s="5" t="n">
        <v>52876</v>
      </c>
    </row>
    <row r="160" spans="1:4">
      <c r="A160" s="4" t="s">
        <v>295</v>
      </c>
      <c r="B160" s="5" t="n">
        <v>13181</v>
      </c>
      <c r="C160" s="5" t="n">
        <v>22036</v>
      </c>
      <c r="D160" s="5" t="n">
        <v>75062</v>
      </c>
    </row>
    <row r="161" spans="1:4">
      <c r="A161" s="3" t="s">
        <v>296</v>
      </c>
    </row>
    <row r="162" spans="1:4">
      <c r="A162" s="4" t="s">
        <v>297</v>
      </c>
      <c r="B162" s="5" t="n">
        <v>211549</v>
      </c>
      <c r="C162" s="5" t="n">
        <v>216713</v>
      </c>
      <c r="D162" s="5" t="n">
        <v>180141</v>
      </c>
    </row>
    <row r="163" spans="1:4">
      <c r="A163" s="4" t="s">
        <v>298</v>
      </c>
      <c r="B163" s="5" t="n">
        <v>9456</v>
      </c>
      <c r="C163" s="5" t="n">
        <v>3698</v>
      </c>
      <c r="D163" s="5" t="n">
        <v>3122</v>
      </c>
    </row>
    <row r="164" spans="1:4">
      <c r="A164" s="3" t="s">
        <v>299</v>
      </c>
    </row>
    <row r="165" spans="1:4">
      <c r="A165" s="4" t="s">
        <v>300</v>
      </c>
      <c r="B165" s="5" t="n">
        <v>28709</v>
      </c>
      <c r="C165" s="5" t="n">
        <v>-86621</v>
      </c>
      <c r="D165" s="5" t="n">
        <v>-51745</v>
      </c>
    </row>
    <row r="166" spans="1:4">
      <c r="A166" s="4" t="s">
        <v>301</v>
      </c>
      <c r="B166" s="5" t="n">
        <v>199761</v>
      </c>
      <c r="C166" s="5" t="n">
        <v>144194</v>
      </c>
      <c r="D166" s="5" t="n">
        <v>126925</v>
      </c>
    </row>
    <row r="167" spans="1:4">
      <c r="A167" s="4" t="s">
        <v>302</v>
      </c>
      <c r="B167" s="5" t="n">
        <v>-3434</v>
      </c>
      <c r="C167" s="5" t="n">
        <v>41998</v>
      </c>
      <c r="D167" s="5" t="n">
        <v>-3407</v>
      </c>
    </row>
    <row r="168" spans="1:4">
      <c r="A168" s="4" t="s">
        <v>304</v>
      </c>
      <c r="B168" s="5" t="n">
        <v>149548</v>
      </c>
      <c r="C168" s="5" t="n">
        <v>128531</v>
      </c>
      <c r="D168" s="5" t="n">
        <v>109394</v>
      </c>
    </row>
    <row r="169" spans="1:4">
      <c r="A169" s="4" t="s">
        <v>305</v>
      </c>
      <c r="B169" s="5" t="n">
        <v>0</v>
      </c>
      <c r="C169" s="5" t="n">
        <v>0</v>
      </c>
      <c r="D169" s="5" t="n">
        <v>19364</v>
      </c>
    </row>
    <row r="170" spans="1:4">
      <c r="A170" s="4" t="s">
        <v>306</v>
      </c>
      <c r="B170" s="5" t="n">
        <v>0</v>
      </c>
      <c r="C170" s="5" t="n">
        <v>118923</v>
      </c>
      <c r="D170" s="5" t="n">
        <v>63692</v>
      </c>
    </row>
    <row r="171" spans="1:4">
      <c r="A171" s="4" t="s">
        <v>307</v>
      </c>
      <c r="B171" s="5" t="n">
        <v>0</v>
      </c>
      <c r="C171" s="5" t="n">
        <v>0</v>
      </c>
      <c r="D171" s="5" t="n">
        <v>9000</v>
      </c>
    </row>
    <row r="172" spans="1:4">
      <c r="A172" s="3" t="s">
        <v>308</v>
      </c>
    </row>
    <row r="173" spans="1:4">
      <c r="A173" s="4" t="s">
        <v>309</v>
      </c>
      <c r="B173" s="5" t="n">
        <v>366105</v>
      </c>
      <c r="C173" s="5" t="n">
        <v>378431</v>
      </c>
      <c r="D173" s="5" t="n">
        <v>99247</v>
      </c>
    </row>
    <row r="174" spans="1:4">
      <c r="A174" s="4" t="s">
        <v>310</v>
      </c>
      <c r="B174" s="5" t="n">
        <v>0</v>
      </c>
      <c r="C174" s="5" t="n">
        <v>8537</v>
      </c>
      <c r="D174" s="5" t="n">
        <v>0</v>
      </c>
    </row>
    <row r="175" spans="1:4">
      <c r="A175" s="4" t="s">
        <v>47</v>
      </c>
      <c r="B175" s="5" t="n">
        <v>0</v>
      </c>
      <c r="C175" s="5" t="n">
        <v>448123</v>
      </c>
      <c r="D175" s="5" t="n">
        <v>0</v>
      </c>
    </row>
    <row r="176" spans="1:4">
      <c r="A176" s="4" t="s">
        <v>311</v>
      </c>
      <c r="B176" s="5" t="n">
        <v>21043</v>
      </c>
      <c r="C176" s="5" t="n">
        <v>0</v>
      </c>
      <c r="D176" s="5" t="n">
        <v>0</v>
      </c>
    </row>
    <row r="177" spans="1:4">
      <c r="A177" s="4" t="s">
        <v>312</v>
      </c>
      <c r="B177" s="5" t="n">
        <v>30111</v>
      </c>
      <c r="C177" s="5" t="n">
        <v>226877</v>
      </c>
      <c r="D177" s="5" t="n">
        <v>0</v>
      </c>
    </row>
    <row r="178" spans="1:4">
      <c r="A178" s="4" t="s">
        <v>51</v>
      </c>
      <c r="B178" s="5" t="n">
        <v>0</v>
      </c>
      <c r="C178" s="5" t="n">
        <v>9011</v>
      </c>
      <c r="D178" s="5" t="n">
        <v>0</v>
      </c>
    </row>
    <row r="179" spans="1:4">
      <c r="A179" s="4" t="s">
        <v>313</v>
      </c>
      <c r="B179" s="5" t="n">
        <v>0</v>
      </c>
      <c r="C179" s="5" t="n">
        <v>-118923</v>
      </c>
      <c r="D179" s="5" t="n">
        <v>0</v>
      </c>
    </row>
    <row r="180" spans="1:4">
      <c r="A180" s="4" t="s">
        <v>314</v>
      </c>
      <c r="B180" s="5" t="n">
        <v>-1495</v>
      </c>
      <c r="C180" s="5" t="n">
        <v>-922</v>
      </c>
      <c r="D180" s="5" t="n">
        <v>0</v>
      </c>
    </row>
    <row r="181" spans="1:4">
      <c r="A181" s="4" t="s">
        <v>315</v>
      </c>
      <c r="B181" s="5" t="n">
        <v>0</v>
      </c>
      <c r="C181" s="5" t="n">
        <v>-69084</v>
      </c>
      <c r="D181" s="5" t="n">
        <v>0</v>
      </c>
    </row>
    <row r="182" spans="1:4">
      <c r="A182" s="4" t="s">
        <v>59</v>
      </c>
      <c r="B182" s="5" t="n">
        <v>0</v>
      </c>
      <c r="C182" s="5" t="n">
        <v>-8765</v>
      </c>
      <c r="D182" s="5" t="n">
        <v>0</v>
      </c>
    </row>
    <row r="183" spans="1:4">
      <c r="A183" s="4" t="s">
        <v>316</v>
      </c>
      <c r="B183" s="5" t="n">
        <v>415764</v>
      </c>
      <c r="C183" s="5" t="n">
        <v>873285</v>
      </c>
      <c r="D183" s="5" t="n">
        <v>99247</v>
      </c>
    </row>
    <row r="184" spans="1:4">
      <c r="A184" s="4" t="s">
        <v>47</v>
      </c>
      <c r="B184" s="5" t="n">
        <v>3389595</v>
      </c>
      <c r="C184" s="5" t="n">
        <v>752970</v>
      </c>
    </row>
    <row r="185" spans="1:4">
      <c r="A185" s="4" t="s">
        <v>317</v>
      </c>
      <c r="B185" s="5" t="n">
        <v>-5924124</v>
      </c>
    </row>
    <row r="186" spans="1:4">
      <c r="A186" s="4" t="s">
        <v>181</v>
      </c>
      <c r="B186" s="5" t="n">
        <v>-219250</v>
      </c>
      <c r="D186" s="5" t="n">
        <v>-242014</v>
      </c>
    </row>
    <row r="187" spans="1:4">
      <c r="A187" s="4" t="s">
        <v>168</v>
      </c>
    </row>
    <row r="188" spans="1:4">
      <c r="A188" s="3" t="s">
        <v>308</v>
      </c>
    </row>
    <row r="189" spans="1:4">
      <c r="A189" s="4" t="s">
        <v>47</v>
      </c>
      <c r="B189" s="5" t="n">
        <v>2592146</v>
      </c>
      <c r="C189" s="5" t="n">
        <v>0</v>
      </c>
    </row>
    <row r="190" spans="1:4">
      <c r="A190" s="4" t="s">
        <v>181</v>
      </c>
      <c r="B190" s="5" t="n">
        <v>-219250</v>
      </c>
    </row>
    <row r="191" spans="1:4">
      <c r="A191" s="4" t="s">
        <v>164</v>
      </c>
    </row>
    <row r="192" spans="1:4">
      <c r="A192" s="3" t="s">
        <v>241</v>
      </c>
    </row>
    <row r="193" spans="1:4">
      <c r="A193" s="4" t="s">
        <v>135</v>
      </c>
      <c r="B193" s="5" t="n">
        <v>248259</v>
      </c>
      <c r="C193" s="5" t="n">
        <v>426187</v>
      </c>
      <c r="D193" s="5" t="n">
        <v>296689</v>
      </c>
    </row>
    <row r="194" spans="1:4">
      <c r="A194" s="3" t="s">
        <v>308</v>
      </c>
    </row>
    <row r="195" spans="1:4">
      <c r="A195" s="4" t="s">
        <v>317</v>
      </c>
      <c r="B195" s="5" t="n">
        <v>-5247558</v>
      </c>
    </row>
    <row r="196" spans="1:4">
      <c r="A196" s="4" t="s">
        <v>181</v>
      </c>
      <c r="B196" s="5" t="n">
        <v>-211897</v>
      </c>
      <c r="C196" s="6" t="n">
        <v>-1085444</v>
      </c>
      <c r="D196" s="6" t="n">
        <v>-675577</v>
      </c>
    </row>
    <row r="197" spans="1:4">
      <c r="A197" s="4" t="s">
        <v>319</v>
      </c>
    </row>
    <row r="198" spans="1:4">
      <c r="A198" s="3" t="s">
        <v>308</v>
      </c>
    </row>
    <row r="199" spans="1:4">
      <c r="A199" s="4" t="s">
        <v>181</v>
      </c>
      <c r="B199" s="6" t="n">
        <v>-21925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3"/>
    <col customWidth="1" max="6" min="6" width="14"/>
    <col customWidth="1" max="7" min="7" width="14"/>
    <col customWidth="1" max="8" min="8" width="14"/>
  </cols>
  <sheetData>
    <row r="1" spans="1:8">
      <c r="A1" s="1" t="s">
        <v>1092</v>
      </c>
      <c r="B1" s="2" t="s">
        <v>1093</v>
      </c>
      <c r="C1" s="2" t="s">
        <v>1094</v>
      </c>
      <c r="D1" s="2" t="s">
        <v>1095</v>
      </c>
      <c r="E1" s="2" t="s">
        <v>1096</v>
      </c>
      <c r="F1" s="2" t="s">
        <v>2</v>
      </c>
      <c r="G1" s="2" t="s">
        <v>32</v>
      </c>
      <c r="H1" s="2" t="s">
        <v>109</v>
      </c>
    </row>
    <row r="2" spans="1:8">
      <c r="A2" s="3" t="s">
        <v>347</v>
      </c>
    </row>
    <row r="3" spans="1:8">
      <c r="A3" s="4" t="s">
        <v>1097</v>
      </c>
      <c r="F3" s="5" t="n">
        <v>6111770</v>
      </c>
    </row>
    <row r="4" spans="1:8">
      <c r="A4" s="4" t="s">
        <v>97</v>
      </c>
      <c r="F4" s="5" t="n">
        <v>205470300</v>
      </c>
      <c r="G4" s="5" t="n">
        <v>159019118</v>
      </c>
    </row>
    <row r="5" spans="1:8">
      <c r="A5" s="4" t="s">
        <v>286</v>
      </c>
      <c r="F5" s="6" t="n">
        <v>405437</v>
      </c>
      <c r="G5" s="6" t="n">
        <v>1085442</v>
      </c>
      <c r="H5" s="6" t="n">
        <v>918944</v>
      </c>
    </row>
    <row r="6" spans="1:8">
      <c r="A6" s="4" t="s">
        <v>159</v>
      </c>
    </row>
    <row r="7" spans="1:8">
      <c r="A7" s="3" t="s">
        <v>347</v>
      </c>
    </row>
    <row r="8" spans="1:8">
      <c r="A8" s="4" t="s">
        <v>1097</v>
      </c>
      <c r="F8" s="5" t="n">
        <v>2375000</v>
      </c>
      <c r="G8" s="5" t="n">
        <v>12000000</v>
      </c>
      <c r="H8" s="5" t="n">
        <v>10500000</v>
      </c>
    </row>
    <row r="9" spans="1:8">
      <c r="A9" s="4" t="s">
        <v>1098</v>
      </c>
    </row>
    <row r="10" spans="1:8">
      <c r="A10" s="3" t="s">
        <v>347</v>
      </c>
    </row>
    <row r="11" spans="1:8">
      <c r="A11" s="4" t="s">
        <v>1099</v>
      </c>
      <c r="B11" s="5" t="n">
        <v>2375000</v>
      </c>
    </row>
    <row r="12" spans="1:8">
      <c r="A12" s="4" t="s">
        <v>1100</v>
      </c>
    </row>
    <row r="13" spans="1:8">
      <c r="A13" s="3" t="s">
        <v>347</v>
      </c>
    </row>
    <row r="14" spans="1:8">
      <c r="A14" s="4" t="s">
        <v>1097</v>
      </c>
      <c r="D14" s="5" t="n">
        <v>14375000</v>
      </c>
      <c r="E14" s="5" t="n">
        <v>12500000</v>
      </c>
    </row>
    <row r="15" spans="1:8">
      <c r="A15" s="4" t="s">
        <v>1101</v>
      </c>
      <c r="D15" s="5" t="n">
        <v>1875000</v>
      </c>
    </row>
    <row r="16" spans="1:8">
      <c r="A16" s="4" t="s">
        <v>97</v>
      </c>
      <c r="C16" s="5" t="n">
        <v>12000000</v>
      </c>
    </row>
    <row r="17" spans="1:8">
      <c r="A17" s="4" t="s">
        <v>286</v>
      </c>
      <c r="B17" s="6" t="n">
        <v>200000</v>
      </c>
      <c r="C17" s="6" t="n">
        <v>11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7"/>
    <col customWidth="1" max="5" min="5" width="30"/>
    <col customWidth="1" max="6" min="6" width="30"/>
    <col customWidth="1" max="7" min="7" width="30"/>
    <col customWidth="1" max="8" min="8" width="30"/>
    <col customWidth="1" max="9" min="9" width="44"/>
    <col customWidth="1" max="10" min="10" width="27"/>
  </cols>
  <sheetData>
    <row r="1" spans="1:10">
      <c r="A1" s="1" t="s">
        <v>1102</v>
      </c>
      <c r="B1" s="2" t="s">
        <v>1103</v>
      </c>
      <c r="C1" s="2" t="s">
        <v>1104</v>
      </c>
      <c r="D1" s="2" t="s">
        <v>1105</v>
      </c>
      <c r="E1" s="2" t="s">
        <v>1106</v>
      </c>
      <c r="F1" s="2" t="s">
        <v>1107</v>
      </c>
      <c r="G1" s="2" t="s">
        <v>1108</v>
      </c>
      <c r="H1" s="2" t="s">
        <v>1109</v>
      </c>
      <c r="I1" s="2" t="s">
        <v>1110</v>
      </c>
      <c r="J1" s="2" t="s">
        <v>1111</v>
      </c>
    </row>
    <row r="2" spans="1:10">
      <c r="A2" s="3" t="s">
        <v>347</v>
      </c>
    </row>
    <row r="3" spans="1:10">
      <c r="A3" s="4" t="s">
        <v>1112</v>
      </c>
      <c r="I3" s="6" t="n">
        <v>1448750</v>
      </c>
    </row>
    <row r="4" spans="1:10">
      <c r="A4" s="4" t="s">
        <v>1113</v>
      </c>
      <c r="I4" s="5" t="n">
        <v>50650000</v>
      </c>
      <c r="J4" s="5" t="n">
        <v>41900000</v>
      </c>
    </row>
    <row r="5" spans="1:10">
      <c r="A5" s="4" t="s">
        <v>1114</v>
      </c>
      <c r="I5" s="6" t="n">
        <v>1249560</v>
      </c>
      <c r="J5" s="6" t="n">
        <v>1012961</v>
      </c>
    </row>
    <row r="6" spans="1:10">
      <c r="A6" s="4" t="s">
        <v>1115</v>
      </c>
      <c r="I6" s="6" t="n">
        <v>25</v>
      </c>
    </row>
    <row r="7" spans="1:10">
      <c r="A7" s="4" t="s">
        <v>1116</v>
      </c>
      <c r="I7" s="5" t="n">
        <v>50650000</v>
      </c>
      <c r="J7" s="5" t="n">
        <v>41900000</v>
      </c>
    </row>
    <row r="8" spans="1:10">
      <c r="A8" s="4" t="s">
        <v>1117</v>
      </c>
    </row>
    <row r="9" spans="1:10">
      <c r="A9" s="3" t="s">
        <v>347</v>
      </c>
    </row>
    <row r="10" spans="1:10">
      <c r="A10" s="4" t="s">
        <v>1118</v>
      </c>
      <c r="B10" s="14" t="n">
        <v>0.6389035</v>
      </c>
    </row>
    <row r="11" spans="1:10">
      <c r="A11" s="4" t="s">
        <v>1112</v>
      </c>
      <c r="I11" s="6" t="n">
        <v>201250</v>
      </c>
    </row>
    <row r="12" spans="1:10">
      <c r="A12" s="4" t="s">
        <v>1119</v>
      </c>
      <c r="B12" s="15" t="n">
        <v>1.65625</v>
      </c>
      <c r="I12" s="15" t="n">
        <v>1.65625</v>
      </c>
    </row>
    <row r="13" spans="1:10">
      <c r="A13" s="4" t="s">
        <v>1113</v>
      </c>
      <c r="I13" s="5" t="n">
        <v>8050000</v>
      </c>
      <c r="J13" s="5" t="n">
        <v>0</v>
      </c>
    </row>
    <row r="14" spans="1:10">
      <c r="A14" s="4" t="s">
        <v>1114</v>
      </c>
      <c r="I14" s="6" t="n">
        <v>219250</v>
      </c>
      <c r="J14" s="6" t="n">
        <v>0</v>
      </c>
    </row>
    <row r="15" spans="1:10">
      <c r="A15" s="4" t="s">
        <v>1120</v>
      </c>
      <c r="B15" s="4" t="s">
        <v>565</v>
      </c>
    </row>
    <row r="16" spans="1:10">
      <c r="A16" s="4" t="s">
        <v>1121</v>
      </c>
    </row>
    <row r="17" spans="1:10">
      <c r="A17" s="3" t="s">
        <v>347</v>
      </c>
    </row>
    <row r="18" spans="1:10">
      <c r="A18" s="4" t="s">
        <v>1118</v>
      </c>
      <c r="H18" s="16" t="n">
        <v>0.6843</v>
      </c>
    </row>
    <row r="19" spans="1:10">
      <c r="A19" s="4" t="s">
        <v>1112</v>
      </c>
      <c r="I19" s="6" t="n">
        <v>182500</v>
      </c>
    </row>
    <row r="20" spans="1:10">
      <c r="A20" s="4" t="s">
        <v>1119</v>
      </c>
      <c r="H20" s="15" t="n">
        <v>1.65625</v>
      </c>
      <c r="I20" s="15" t="n">
        <v>1.65625</v>
      </c>
    </row>
    <row r="21" spans="1:10">
      <c r="A21" s="4" t="s">
        <v>1113</v>
      </c>
      <c r="I21" s="5" t="n">
        <v>0</v>
      </c>
      <c r="J21" s="5" t="n">
        <v>7300000</v>
      </c>
    </row>
    <row r="22" spans="1:10">
      <c r="A22" s="4" t="s">
        <v>1114</v>
      </c>
      <c r="I22" s="6" t="n">
        <v>0</v>
      </c>
      <c r="J22" s="6" t="n">
        <v>176191</v>
      </c>
    </row>
    <row r="23" spans="1:10">
      <c r="A23" s="4" t="s">
        <v>1122</v>
      </c>
      <c r="I23" s="5" t="n">
        <v>6</v>
      </c>
    </row>
    <row r="24" spans="1:10">
      <c r="A24" s="4" t="s">
        <v>1115</v>
      </c>
      <c r="D24" s="6" t="n">
        <v>25</v>
      </c>
    </row>
    <row r="25" spans="1:10">
      <c r="A25" s="4" t="s">
        <v>1116</v>
      </c>
      <c r="D25" s="5" t="n">
        <v>7300000</v>
      </c>
    </row>
    <row r="26" spans="1:10">
      <c r="A26" s="4" t="s">
        <v>1123</v>
      </c>
      <c r="D26" s="15" t="n">
        <v>25.0184</v>
      </c>
    </row>
    <row r="27" spans="1:10">
      <c r="A27" s="4" t="s">
        <v>1124</v>
      </c>
      <c r="D27" s="6" t="n">
        <v>6300</v>
      </c>
    </row>
    <row r="28" spans="1:10">
      <c r="A28" s="4" t="s">
        <v>1125</v>
      </c>
    </row>
    <row r="29" spans="1:10">
      <c r="A29" s="3" t="s">
        <v>347</v>
      </c>
    </row>
    <row r="30" spans="1:10">
      <c r="A30" s="4" t="s">
        <v>1118</v>
      </c>
      <c r="G30" s="16" t="n">
        <v>0.7532</v>
      </c>
    </row>
    <row r="31" spans="1:10">
      <c r="A31" s="4" t="s">
        <v>1112</v>
      </c>
      <c r="I31" s="6" t="n">
        <v>250000</v>
      </c>
    </row>
    <row r="32" spans="1:10">
      <c r="A32" s="4" t="s">
        <v>1119</v>
      </c>
      <c r="G32" s="15" t="n">
        <v>1.46875</v>
      </c>
      <c r="I32" s="15" t="n">
        <v>1.46875</v>
      </c>
    </row>
    <row r="33" spans="1:10">
      <c r="A33" s="4" t="s">
        <v>1113</v>
      </c>
      <c r="I33" s="5" t="n">
        <v>10000000</v>
      </c>
      <c r="J33" s="5" t="n">
        <v>10000000</v>
      </c>
    </row>
    <row r="34" spans="1:10">
      <c r="A34" s="4" t="s">
        <v>1114</v>
      </c>
      <c r="I34" s="6" t="n">
        <v>241468</v>
      </c>
      <c r="J34" s="6" t="n">
        <v>241468</v>
      </c>
    </row>
    <row r="35" spans="1:10">
      <c r="A35" s="4" t="s">
        <v>1126</v>
      </c>
    </row>
    <row r="36" spans="1:10">
      <c r="A36" s="3" t="s">
        <v>347</v>
      </c>
    </row>
    <row r="37" spans="1:10">
      <c r="A37" s="4" t="s">
        <v>1118</v>
      </c>
      <c r="F37" s="16" t="n">
        <v>0.9631999999999999</v>
      </c>
    </row>
    <row r="38" spans="1:10">
      <c r="A38" s="4" t="s">
        <v>1112</v>
      </c>
      <c r="I38" s="6" t="n">
        <v>365000</v>
      </c>
    </row>
    <row r="39" spans="1:10">
      <c r="A39" s="4" t="s">
        <v>1119</v>
      </c>
      <c r="F39" s="15" t="n">
        <v>1.84375</v>
      </c>
      <c r="I39" s="15" t="n">
        <v>1.84375</v>
      </c>
    </row>
    <row r="40" spans="1:10">
      <c r="A40" s="4" t="s">
        <v>1113</v>
      </c>
      <c r="I40" s="5" t="n">
        <v>14600000</v>
      </c>
      <c r="J40" s="5" t="n">
        <v>14600000</v>
      </c>
    </row>
    <row r="41" spans="1:10">
      <c r="A41" s="4" t="s">
        <v>1114</v>
      </c>
      <c r="I41" s="6" t="n">
        <v>353290</v>
      </c>
      <c r="J41" s="6" t="n">
        <v>353290</v>
      </c>
    </row>
    <row r="42" spans="1:10">
      <c r="A42" s="4" t="s">
        <v>1127</v>
      </c>
    </row>
    <row r="43" spans="1:10">
      <c r="A43" s="3" t="s">
        <v>347</v>
      </c>
    </row>
    <row r="44" spans="1:10">
      <c r="A44" s="4" t="s">
        <v>1118</v>
      </c>
      <c r="E44" s="17" t="n">
        <v>0.76231</v>
      </c>
    </row>
    <row r="45" spans="1:10">
      <c r="A45" s="4" t="s">
        <v>1112</v>
      </c>
      <c r="I45" s="6" t="n">
        <v>250000</v>
      </c>
    </row>
    <row r="46" spans="1:10">
      <c r="A46" s="4" t="s">
        <v>1119</v>
      </c>
      <c r="E46" s="15" t="n">
        <v>1.5875</v>
      </c>
      <c r="I46" s="18" t="n">
        <v>1.5875</v>
      </c>
    </row>
    <row r="47" spans="1:10">
      <c r="A47" s="4" t="s">
        <v>1113</v>
      </c>
      <c r="I47" s="5" t="n">
        <v>10000000</v>
      </c>
      <c r="J47" s="5" t="n">
        <v>10000000</v>
      </c>
    </row>
    <row r="48" spans="1:10">
      <c r="A48" s="4" t="s">
        <v>1114</v>
      </c>
      <c r="I48" s="6" t="n">
        <v>242012</v>
      </c>
      <c r="J48" s="6" t="n">
        <v>242012</v>
      </c>
    </row>
    <row r="49" spans="1:10">
      <c r="A49" s="4" t="s">
        <v>1128</v>
      </c>
    </row>
    <row r="50" spans="1:10">
      <c r="A50" s="3" t="s">
        <v>347</v>
      </c>
    </row>
    <row r="51" spans="1:10">
      <c r="A51" s="4" t="s">
        <v>1118</v>
      </c>
      <c r="C51" s="17" t="n">
        <v>0.42521</v>
      </c>
    </row>
    <row r="52" spans="1:10">
      <c r="A52" s="4" t="s">
        <v>1112</v>
      </c>
      <c r="I52" s="6" t="n">
        <v>200000</v>
      </c>
    </row>
    <row r="53" spans="1:10">
      <c r="A53" s="4" t="s">
        <v>1119</v>
      </c>
      <c r="C53" s="15" t="n">
        <v>1.3125</v>
      </c>
      <c r="I53" s="18" t="n">
        <v>1.3125</v>
      </c>
    </row>
    <row r="54" spans="1:10">
      <c r="A54" s="4" t="s">
        <v>1113</v>
      </c>
      <c r="I54" s="5" t="n">
        <v>8000000</v>
      </c>
      <c r="J54" s="5" t="n">
        <v>0</v>
      </c>
    </row>
    <row r="55" spans="1:10">
      <c r="A55" s="4" t="s">
        <v>1114</v>
      </c>
      <c r="I55" s="6" t="n">
        <v>193540</v>
      </c>
      <c r="J55" s="6"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1129</v>
      </c>
      <c r="B1" s="2" t="s">
        <v>1130</v>
      </c>
      <c r="C1" s="2" t="s">
        <v>1111</v>
      </c>
    </row>
    <row r="2" spans="1:3">
      <c r="A2" s="3" t="s">
        <v>347</v>
      </c>
    </row>
    <row r="3" spans="1:3">
      <c r="A3" s="4" t="s">
        <v>1131</v>
      </c>
      <c r="B3" s="5" t="n">
        <v>205470300</v>
      </c>
      <c r="C3" s="5" t="n">
        <v>159019118</v>
      </c>
    </row>
    <row r="4" spans="1:3">
      <c r="A4" s="4" t="s">
        <v>1132</v>
      </c>
      <c r="B4" s="4" t="s">
        <v>536</v>
      </c>
      <c r="C4" s="4" t="s">
        <v>537</v>
      </c>
    </row>
    <row r="5" spans="1:3">
      <c r="A5" s="4" t="s">
        <v>1133</v>
      </c>
      <c r="B5" s="5" t="n">
        <v>1</v>
      </c>
    </row>
    <row r="6" spans="1:3">
      <c r="A6" s="4" t="s">
        <v>1134</v>
      </c>
      <c r="B6" s="6" t="n">
        <v>887</v>
      </c>
      <c r="C6" s="11" t="n">
        <v>226.3</v>
      </c>
    </row>
    <row r="7" spans="1:3">
      <c r="A7" s="4" t="s">
        <v>1135</v>
      </c>
    </row>
    <row r="8" spans="1:3">
      <c r="A8" s="3" t="s">
        <v>347</v>
      </c>
    </row>
    <row r="9" spans="1:3">
      <c r="A9" s="4" t="s">
        <v>1136</v>
      </c>
      <c r="B9" s="5" t="n">
        <v>6899094</v>
      </c>
      <c r="C9" s="5" t="n">
        <v>1141814</v>
      </c>
    </row>
    <row r="10" spans="1:3">
      <c r="A10" s="4" t="s">
        <v>1132</v>
      </c>
      <c r="B10" s="4" t="s">
        <v>1137</v>
      </c>
      <c r="C10" s="4" t="s">
        <v>1138</v>
      </c>
    </row>
    <row r="11" spans="1:3">
      <c r="A11" s="4" t="s">
        <v>1139</v>
      </c>
    </row>
    <row r="12" spans="1:3">
      <c r="A12" s="3" t="s">
        <v>347</v>
      </c>
    </row>
    <row r="13" spans="1:3">
      <c r="A13" s="4" t="s">
        <v>1140</v>
      </c>
      <c r="B13" s="5" t="n">
        <v>1590001</v>
      </c>
      <c r="C13" s="5" t="n">
        <v>1333849</v>
      </c>
    </row>
    <row r="14" spans="1:3">
      <c r="A14" s="4" t="s">
        <v>1132</v>
      </c>
      <c r="B14" s="4" t="s">
        <v>1141</v>
      </c>
      <c r="C14" s="4" t="s">
        <v>1141</v>
      </c>
    </row>
    <row r="15" spans="1:3">
      <c r="A15" s="4" t="s">
        <v>165</v>
      </c>
    </row>
    <row r="16" spans="1:3">
      <c r="A16" s="3" t="s">
        <v>347</v>
      </c>
    </row>
    <row r="17" spans="1:3">
      <c r="A17" s="4" t="s">
        <v>1131</v>
      </c>
      <c r="B17" s="5" t="n">
        <v>213959395</v>
      </c>
      <c r="C17" s="5" t="n">
        <v>161494781</v>
      </c>
    </row>
    <row r="18" spans="1:3">
      <c r="A18" s="4" t="s">
        <v>1132</v>
      </c>
      <c r="B18" s="4" t="s">
        <v>539</v>
      </c>
      <c r="C18" s="4" t="s">
        <v>53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2</v>
      </c>
      <c r="B1" s="2" t="s">
        <v>1</v>
      </c>
    </row>
    <row r="2" spans="1:4">
      <c r="B2" s="2" t="s">
        <v>2</v>
      </c>
      <c r="C2" s="2" t="s">
        <v>32</v>
      </c>
      <c r="D2" s="2" t="s">
        <v>109</v>
      </c>
    </row>
    <row r="3" spans="1:4">
      <c r="A3" s="3" t="s">
        <v>1143</v>
      </c>
    </row>
    <row r="4" spans="1:4">
      <c r="A4" s="4" t="s">
        <v>1144</v>
      </c>
      <c r="B4" s="5" t="n">
        <v>2475663</v>
      </c>
      <c r="C4" s="5" t="n">
        <v>2833326</v>
      </c>
      <c r="D4" s="5" t="n">
        <v>3013661</v>
      </c>
    </row>
    <row r="5" spans="1:4">
      <c r="A5" s="4" t="s">
        <v>1097</v>
      </c>
      <c r="B5" s="5" t="n">
        <v>6111770</v>
      </c>
    </row>
    <row r="6" spans="1:4">
      <c r="A6" s="4" t="s">
        <v>1145</v>
      </c>
      <c r="B6" s="5" t="n">
        <v>-354490</v>
      </c>
      <c r="C6" s="5" t="n">
        <v>-279500</v>
      </c>
      <c r="D6" s="5" t="n">
        <v>-42500</v>
      </c>
    </row>
    <row r="7" spans="1:4">
      <c r="A7" s="4" t="s">
        <v>1146</v>
      </c>
      <c r="B7" s="5" t="n">
        <v>-208092</v>
      </c>
      <c r="C7" s="5" t="n">
        <v>-150993</v>
      </c>
      <c r="D7" s="5" t="n">
        <v>-113508</v>
      </c>
    </row>
    <row r="8" spans="1:4">
      <c r="A8" s="4" t="s">
        <v>1147</v>
      </c>
      <c r="C8" s="5" t="n">
        <v>-74246</v>
      </c>
      <c r="D8" s="5" t="n">
        <v>-151579</v>
      </c>
    </row>
    <row r="9" spans="1:4">
      <c r="A9" s="4" t="s">
        <v>1148</v>
      </c>
      <c r="B9" s="5" t="n">
        <v>390795</v>
      </c>
      <c r="D9" s="5" t="n">
        <v>127252</v>
      </c>
    </row>
    <row r="10" spans="1:4">
      <c r="A10" s="4" t="s">
        <v>1149</v>
      </c>
      <c r="B10" s="5" t="n">
        <v>-73449</v>
      </c>
      <c r="C10" s="5" t="n">
        <v>-1416</v>
      </c>
    </row>
    <row r="11" spans="1:4">
      <c r="A11" s="4" t="s">
        <v>1150</v>
      </c>
      <c r="B11" s="5" t="n">
        <v>8489095</v>
      </c>
      <c r="C11" s="5" t="n">
        <v>2475663</v>
      </c>
      <c r="D11" s="5" t="n">
        <v>2833326</v>
      </c>
    </row>
    <row r="12" spans="1:4">
      <c r="A12" s="4" t="s">
        <v>1151</v>
      </c>
    </row>
    <row r="13" spans="1:4">
      <c r="A13" s="3" t="s">
        <v>1143</v>
      </c>
    </row>
    <row r="14" spans="1:4">
      <c r="A14" s="4" t="s">
        <v>1144</v>
      </c>
      <c r="B14" s="5" t="n">
        <v>1141814</v>
      </c>
      <c r="C14" s="5" t="n">
        <v>1421314</v>
      </c>
      <c r="D14" s="5" t="n">
        <v>1463814</v>
      </c>
    </row>
    <row r="15" spans="1:4">
      <c r="A15" s="4" t="s">
        <v>1097</v>
      </c>
      <c r="B15" s="5" t="n">
        <v>6111770</v>
      </c>
    </row>
    <row r="16" spans="1:4">
      <c r="A16" s="4" t="s">
        <v>1145</v>
      </c>
      <c r="B16" s="5" t="n">
        <v>-354490</v>
      </c>
      <c r="C16" s="5" t="n">
        <v>-279500</v>
      </c>
      <c r="D16" s="5" t="n">
        <v>-42500</v>
      </c>
    </row>
    <row r="17" spans="1:4">
      <c r="A17" s="4" t="s">
        <v>1146</v>
      </c>
      <c r="B17" s="5" t="n">
        <v>0</v>
      </c>
      <c r="C17" s="5" t="n">
        <v>0</v>
      </c>
      <c r="D17" s="5" t="n">
        <v>0</v>
      </c>
    </row>
    <row r="18" spans="1:4">
      <c r="A18" s="4" t="s">
        <v>1147</v>
      </c>
      <c r="C18" s="4" t="s">
        <v>64</v>
      </c>
      <c r="D18" s="5" t="n">
        <v>0</v>
      </c>
    </row>
    <row r="19" spans="1:4">
      <c r="A19" s="4" t="s">
        <v>1148</v>
      </c>
      <c r="B19" s="5" t="n">
        <v>0</v>
      </c>
      <c r="D19" s="5" t="n">
        <v>0</v>
      </c>
    </row>
    <row r="20" spans="1:4">
      <c r="A20" s="4" t="s">
        <v>1149</v>
      </c>
      <c r="B20" s="5" t="n">
        <v>0</v>
      </c>
      <c r="C20" s="4" t="s">
        <v>64</v>
      </c>
    </row>
    <row r="21" spans="1:4">
      <c r="A21" s="4" t="s">
        <v>1150</v>
      </c>
      <c r="B21" s="5" t="n">
        <v>6899094</v>
      </c>
      <c r="C21" s="5" t="n">
        <v>1141814</v>
      </c>
      <c r="D21" s="5" t="n">
        <v>1421314</v>
      </c>
    </row>
    <row r="22" spans="1:4">
      <c r="A22" s="4" t="s">
        <v>1152</v>
      </c>
    </row>
    <row r="23" spans="1:4">
      <c r="A23" s="3" t="s">
        <v>1143</v>
      </c>
    </row>
    <row r="24" spans="1:4">
      <c r="A24" s="4" t="s">
        <v>1144</v>
      </c>
      <c r="B24" s="5" t="n">
        <v>1333849</v>
      </c>
      <c r="C24" s="5" t="n">
        <v>1412012</v>
      </c>
      <c r="D24" s="5" t="n">
        <v>1549847</v>
      </c>
    </row>
    <row r="25" spans="1:4">
      <c r="A25" s="4" t="s">
        <v>1097</v>
      </c>
      <c r="B25" s="5" t="n">
        <v>0</v>
      </c>
    </row>
    <row r="26" spans="1:4">
      <c r="A26" s="4" t="s">
        <v>1145</v>
      </c>
      <c r="B26" s="5" t="n">
        <v>0</v>
      </c>
      <c r="C26" s="5" t="n">
        <v>0</v>
      </c>
      <c r="D26" s="5" t="n">
        <v>0</v>
      </c>
    </row>
    <row r="27" spans="1:4">
      <c r="A27" s="4" t="s">
        <v>1146</v>
      </c>
      <c r="B27" s="5" t="n">
        <v>-208092</v>
      </c>
      <c r="C27" s="5" t="n">
        <v>-150993</v>
      </c>
      <c r="D27" s="5" t="n">
        <v>-113508</v>
      </c>
    </row>
    <row r="28" spans="1:4">
      <c r="A28" s="4" t="s">
        <v>1147</v>
      </c>
      <c r="C28" s="5" t="n">
        <v>-74246</v>
      </c>
      <c r="D28" s="5" t="n">
        <v>-151579</v>
      </c>
    </row>
    <row r="29" spans="1:4">
      <c r="A29" s="4" t="s">
        <v>1148</v>
      </c>
      <c r="B29" s="5" t="n">
        <v>390795</v>
      </c>
      <c r="D29" s="5" t="n">
        <v>127252</v>
      </c>
    </row>
    <row r="30" spans="1:4">
      <c r="A30" s="4" t="s">
        <v>1149</v>
      </c>
      <c r="B30" s="5" t="n">
        <v>-73449</v>
      </c>
      <c r="C30" s="5" t="n">
        <v>-1416</v>
      </c>
    </row>
    <row r="31" spans="1:4">
      <c r="A31" s="4" t="s">
        <v>1150</v>
      </c>
      <c r="B31" s="5" t="n">
        <v>1590001</v>
      </c>
      <c r="C31" s="5" t="n">
        <v>1333849</v>
      </c>
      <c r="D31" s="5" t="n">
        <v>141201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3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153</v>
      </c>
      <c r="B1" s="2" t="s">
        <v>527</v>
      </c>
      <c r="C1" s="2" t="s">
        <v>1154</v>
      </c>
      <c r="D1" s="2" t="s">
        <v>1155</v>
      </c>
      <c r="E1" s="2" t="s">
        <v>1156</v>
      </c>
      <c r="F1" s="2" t="s">
        <v>1157</v>
      </c>
      <c r="G1" s="2" t="s">
        <v>1158</v>
      </c>
      <c r="H1" s="2" t="s">
        <v>1159</v>
      </c>
      <c r="I1" s="2" t="s">
        <v>1160</v>
      </c>
      <c r="J1" s="2" t="s">
        <v>2</v>
      </c>
      <c r="K1" s="2" t="s">
        <v>32</v>
      </c>
      <c r="L1" s="2" t="s">
        <v>109</v>
      </c>
    </row>
    <row r="2" spans="1:12">
      <c r="A2" s="3" t="s">
        <v>1161</v>
      </c>
    </row>
    <row r="3" spans="1:12">
      <c r="A3" s="4" t="s">
        <v>1162</v>
      </c>
      <c r="J3" s="6" t="n">
        <v>25</v>
      </c>
    </row>
    <row r="4" spans="1:12">
      <c r="A4" s="4" t="s">
        <v>1117</v>
      </c>
    </row>
    <row r="5" spans="1:12">
      <c r="A5" s="3" t="s">
        <v>1161</v>
      </c>
    </row>
    <row r="6" spans="1:12">
      <c r="A6" s="4" t="s">
        <v>1163</v>
      </c>
      <c r="J6" s="6" t="n">
        <v>3963</v>
      </c>
      <c r="K6" s="6" t="n">
        <v>0</v>
      </c>
      <c r="L6" s="6" t="n">
        <v>0</v>
      </c>
    </row>
    <row r="7" spans="1:12">
      <c r="A7" s="4" t="s">
        <v>1164</v>
      </c>
      <c r="B7" s="15" t="n">
        <v>1.65625</v>
      </c>
      <c r="J7" s="15" t="n">
        <v>1.65625</v>
      </c>
    </row>
    <row r="8" spans="1:12">
      <c r="A8" s="4" t="s">
        <v>1165</v>
      </c>
      <c r="B8" s="14" t="n">
        <v>0.6389035</v>
      </c>
    </row>
    <row r="9" spans="1:12">
      <c r="A9" s="4" t="s">
        <v>1166</v>
      </c>
    </row>
    <row r="10" spans="1:12">
      <c r="A10" s="3" t="s">
        <v>1161</v>
      </c>
    </row>
    <row r="11" spans="1:12">
      <c r="A11" s="4" t="s">
        <v>1163</v>
      </c>
      <c r="L11" s="5" t="n">
        <v>0</v>
      </c>
    </row>
    <row r="12" spans="1:12">
      <c r="A12" s="4" t="s">
        <v>1167</v>
      </c>
    </row>
    <row r="13" spans="1:12">
      <c r="A13" s="3" t="s">
        <v>1161</v>
      </c>
    </row>
    <row r="14" spans="1:12">
      <c r="A14" s="4" t="s">
        <v>1163</v>
      </c>
      <c r="L14" s="5" t="n">
        <v>0</v>
      </c>
    </row>
    <row r="15" spans="1:12">
      <c r="A15" s="4" t="s">
        <v>1168</v>
      </c>
    </row>
    <row r="16" spans="1:12">
      <c r="A16" s="3" t="s">
        <v>1161</v>
      </c>
    </row>
    <row r="17" spans="1:12">
      <c r="A17" s="4" t="s">
        <v>1163</v>
      </c>
      <c r="L17" s="5" t="n">
        <v>0</v>
      </c>
    </row>
    <row r="18" spans="1:12">
      <c r="A18" s="4" t="s">
        <v>1169</v>
      </c>
    </row>
    <row r="19" spans="1:12">
      <c r="A19" s="3" t="s">
        <v>1161</v>
      </c>
    </row>
    <row r="20" spans="1:12">
      <c r="A20" s="4" t="s">
        <v>1163</v>
      </c>
      <c r="L20" s="5" t="n">
        <v>0</v>
      </c>
    </row>
    <row r="21" spans="1:12">
      <c r="A21" s="4" t="s">
        <v>1170</v>
      </c>
    </row>
    <row r="22" spans="1:12">
      <c r="A22" s="3" t="s">
        <v>1161</v>
      </c>
    </row>
    <row r="23" spans="1:12">
      <c r="A23" s="4" t="s">
        <v>1163</v>
      </c>
      <c r="K23" s="5" t="n">
        <v>0</v>
      </c>
    </row>
    <row r="24" spans="1:12">
      <c r="A24" s="4" t="s">
        <v>1171</v>
      </c>
    </row>
    <row r="25" spans="1:12">
      <c r="A25" s="3" t="s">
        <v>1161</v>
      </c>
    </row>
    <row r="26" spans="1:12">
      <c r="A26" s="4" t="s">
        <v>1163</v>
      </c>
      <c r="K26" s="5" t="n">
        <v>0</v>
      </c>
    </row>
    <row r="27" spans="1:12">
      <c r="A27" s="4" t="s">
        <v>1172</v>
      </c>
    </row>
    <row r="28" spans="1:12">
      <c r="A28" s="3" t="s">
        <v>1161</v>
      </c>
    </row>
    <row r="29" spans="1:12">
      <c r="A29" s="4" t="s">
        <v>1163</v>
      </c>
      <c r="K29" s="5" t="n">
        <v>0</v>
      </c>
    </row>
    <row r="30" spans="1:12">
      <c r="A30" s="4" t="s">
        <v>1173</v>
      </c>
    </row>
    <row r="31" spans="1:12">
      <c r="A31" s="3" t="s">
        <v>1161</v>
      </c>
    </row>
    <row r="32" spans="1:12">
      <c r="A32" s="4" t="s">
        <v>1163</v>
      </c>
      <c r="K32" s="5" t="n">
        <v>0</v>
      </c>
    </row>
    <row r="33" spans="1:12">
      <c r="A33" s="4" t="s">
        <v>1174</v>
      </c>
    </row>
    <row r="34" spans="1:12">
      <c r="A34" s="3" t="s">
        <v>1161</v>
      </c>
    </row>
    <row r="35" spans="1:12">
      <c r="A35" s="4" t="s">
        <v>1163</v>
      </c>
      <c r="J35" s="6" t="n">
        <v>0</v>
      </c>
    </row>
    <row r="36" spans="1:12">
      <c r="A36" s="4" t="s">
        <v>1175</v>
      </c>
    </row>
    <row r="37" spans="1:12">
      <c r="A37" s="3" t="s">
        <v>1161</v>
      </c>
    </row>
    <row r="38" spans="1:12">
      <c r="A38" s="4" t="s">
        <v>1163</v>
      </c>
      <c r="J38" s="5" t="n">
        <v>0</v>
      </c>
    </row>
    <row r="39" spans="1:12">
      <c r="A39" s="4" t="s">
        <v>1176</v>
      </c>
    </row>
    <row r="40" spans="1:12">
      <c r="A40" s="3" t="s">
        <v>1161</v>
      </c>
    </row>
    <row r="41" spans="1:12">
      <c r="A41" s="4" t="s">
        <v>1163</v>
      </c>
      <c r="J41" s="5" t="n">
        <v>0</v>
      </c>
    </row>
    <row r="42" spans="1:12">
      <c r="A42" s="4" t="s">
        <v>1177</v>
      </c>
    </row>
    <row r="43" spans="1:12">
      <c r="A43" s="3" t="s">
        <v>1161</v>
      </c>
    </row>
    <row r="44" spans="1:12">
      <c r="A44" s="4" t="s">
        <v>1163</v>
      </c>
      <c r="J44" s="5" t="n">
        <v>3963</v>
      </c>
    </row>
    <row r="45" spans="1:12">
      <c r="A45" s="4" t="s">
        <v>1178</v>
      </c>
    </row>
    <row r="46" spans="1:12">
      <c r="A46" s="3" t="s">
        <v>1161</v>
      </c>
    </row>
    <row r="47" spans="1:12">
      <c r="A47" s="4" t="s">
        <v>1163</v>
      </c>
      <c r="J47" s="6" t="n">
        <v>0</v>
      </c>
      <c r="K47" s="5" t="n">
        <v>10062</v>
      </c>
      <c r="L47" s="5" t="n">
        <v>20124</v>
      </c>
    </row>
    <row r="48" spans="1:12">
      <c r="A48" s="4" t="s">
        <v>1164</v>
      </c>
      <c r="J48" s="7" t="n">
        <v>1.75</v>
      </c>
    </row>
    <row r="49" spans="1:12">
      <c r="A49" s="4" t="s">
        <v>1179</v>
      </c>
      <c r="E49" s="15" t="n">
        <v>25.35972</v>
      </c>
    </row>
    <row r="50" spans="1:12">
      <c r="A50" s="4" t="s">
        <v>1162</v>
      </c>
      <c r="E50" s="6" t="n">
        <v>25</v>
      </c>
    </row>
    <row r="51" spans="1:12">
      <c r="A51" s="4" t="s">
        <v>1180</v>
      </c>
      <c r="E51" s="6" t="n">
        <v>4100</v>
      </c>
    </row>
    <row r="52" spans="1:12">
      <c r="A52" s="4" t="s">
        <v>1181</v>
      </c>
      <c r="E52" s="6" t="n">
        <v>10300</v>
      </c>
    </row>
    <row r="53" spans="1:12">
      <c r="A53" s="4" t="s">
        <v>1182</v>
      </c>
    </row>
    <row r="54" spans="1:12">
      <c r="A54" s="3" t="s">
        <v>1161</v>
      </c>
    </row>
    <row r="55" spans="1:12">
      <c r="A55" s="4" t="s">
        <v>1163</v>
      </c>
      <c r="L55" s="5" t="n">
        <v>5031</v>
      </c>
    </row>
    <row r="56" spans="1:12">
      <c r="A56" s="4" t="s">
        <v>1183</v>
      </c>
    </row>
    <row r="57" spans="1:12">
      <c r="A57" s="3" t="s">
        <v>1161</v>
      </c>
    </row>
    <row r="58" spans="1:12">
      <c r="A58" s="4" t="s">
        <v>1163</v>
      </c>
      <c r="L58" s="5" t="n">
        <v>5031</v>
      </c>
    </row>
    <row r="59" spans="1:12">
      <c r="A59" s="4" t="s">
        <v>1184</v>
      </c>
    </row>
    <row r="60" spans="1:12">
      <c r="A60" s="3" t="s">
        <v>1161</v>
      </c>
    </row>
    <row r="61" spans="1:12">
      <c r="A61" s="4" t="s">
        <v>1163</v>
      </c>
      <c r="L61" s="5" t="n">
        <v>5031</v>
      </c>
    </row>
    <row r="62" spans="1:12">
      <c r="A62" s="4" t="s">
        <v>1185</v>
      </c>
    </row>
    <row r="63" spans="1:12">
      <c r="A63" s="3" t="s">
        <v>1161</v>
      </c>
    </row>
    <row r="64" spans="1:12">
      <c r="A64" s="4" t="s">
        <v>1163</v>
      </c>
      <c r="L64" s="5" t="n">
        <v>5031</v>
      </c>
    </row>
    <row r="65" spans="1:12">
      <c r="A65" s="4" t="s">
        <v>1186</v>
      </c>
    </row>
    <row r="66" spans="1:12">
      <c r="A66" s="3" t="s">
        <v>1161</v>
      </c>
    </row>
    <row r="67" spans="1:12">
      <c r="A67" s="4" t="s">
        <v>1163</v>
      </c>
      <c r="K67" s="5" t="n">
        <v>5031</v>
      </c>
    </row>
    <row r="68" spans="1:12">
      <c r="A68" s="4" t="s">
        <v>1187</v>
      </c>
    </row>
    <row r="69" spans="1:12">
      <c r="A69" s="3" t="s">
        <v>1161</v>
      </c>
    </row>
    <row r="70" spans="1:12">
      <c r="A70" s="4" t="s">
        <v>1163</v>
      </c>
      <c r="K70" s="5" t="n">
        <v>5031</v>
      </c>
    </row>
    <row r="71" spans="1:12">
      <c r="A71" s="4" t="s">
        <v>1188</v>
      </c>
    </row>
    <row r="72" spans="1:12">
      <c r="A72" s="3" t="s">
        <v>1161</v>
      </c>
    </row>
    <row r="73" spans="1:12">
      <c r="A73" s="4" t="s">
        <v>1163</v>
      </c>
      <c r="K73" s="5" t="n">
        <v>0</v>
      </c>
    </row>
    <row r="74" spans="1:12">
      <c r="A74" s="4" t="s">
        <v>1189</v>
      </c>
    </row>
    <row r="75" spans="1:12">
      <c r="A75" s="3" t="s">
        <v>1161</v>
      </c>
    </row>
    <row r="76" spans="1:12">
      <c r="A76" s="4" t="s">
        <v>1163</v>
      </c>
      <c r="K76" s="5" t="n">
        <v>0</v>
      </c>
    </row>
    <row r="77" spans="1:12">
      <c r="A77" s="4" t="s">
        <v>1190</v>
      </c>
    </row>
    <row r="78" spans="1:12">
      <c r="A78" s="3" t="s">
        <v>1161</v>
      </c>
    </row>
    <row r="79" spans="1:12">
      <c r="A79" s="4" t="s">
        <v>1163</v>
      </c>
      <c r="J79" s="6" t="n">
        <v>0</v>
      </c>
    </row>
    <row r="80" spans="1:12">
      <c r="A80" s="4" t="s">
        <v>1191</v>
      </c>
    </row>
    <row r="81" spans="1:12">
      <c r="A81" s="3" t="s">
        <v>1161</v>
      </c>
    </row>
    <row r="82" spans="1:12">
      <c r="A82" s="4" t="s">
        <v>1163</v>
      </c>
      <c r="J82" s="5" t="n">
        <v>0</v>
      </c>
    </row>
    <row r="83" spans="1:12">
      <c r="A83" s="4" t="s">
        <v>1192</v>
      </c>
    </row>
    <row r="84" spans="1:12">
      <c r="A84" s="3" t="s">
        <v>1161</v>
      </c>
    </row>
    <row r="85" spans="1:12">
      <c r="A85" s="4" t="s">
        <v>1163</v>
      </c>
      <c r="J85" s="5" t="n">
        <v>0</v>
      </c>
    </row>
    <row r="86" spans="1:12">
      <c r="A86" s="4" t="s">
        <v>1193</v>
      </c>
    </row>
    <row r="87" spans="1:12">
      <c r="A87" s="3" t="s">
        <v>1161</v>
      </c>
    </row>
    <row r="88" spans="1:12">
      <c r="A88" s="4" t="s">
        <v>1163</v>
      </c>
      <c r="J88" s="5" t="n">
        <v>0</v>
      </c>
    </row>
    <row r="89" spans="1:12">
      <c r="A89" s="4" t="s">
        <v>1121</v>
      </c>
    </row>
    <row r="90" spans="1:12">
      <c r="A90" s="3" t="s">
        <v>1161</v>
      </c>
    </row>
    <row r="91" spans="1:12">
      <c r="A91" s="4" t="s">
        <v>1163</v>
      </c>
      <c r="J91" s="6" t="n">
        <v>3023</v>
      </c>
      <c r="K91" s="5" t="n">
        <v>12092</v>
      </c>
      <c r="L91" s="5" t="n">
        <v>12092</v>
      </c>
    </row>
    <row r="92" spans="1:12">
      <c r="A92" s="4" t="s">
        <v>1164</v>
      </c>
      <c r="I92" s="15" t="n">
        <v>1.65625</v>
      </c>
      <c r="J92" s="15" t="n">
        <v>1.65625</v>
      </c>
    </row>
    <row r="93" spans="1:12">
      <c r="A93" s="4" t="s">
        <v>1165</v>
      </c>
      <c r="I93" s="16" t="n">
        <v>0.6843</v>
      </c>
    </row>
    <row r="94" spans="1:12">
      <c r="A94" s="4" t="s">
        <v>1179</v>
      </c>
      <c r="D94" s="15" t="n">
        <v>25.0184</v>
      </c>
    </row>
    <row r="95" spans="1:12">
      <c r="A95" s="4" t="s">
        <v>1162</v>
      </c>
      <c r="D95" s="6" t="n">
        <v>25</v>
      </c>
    </row>
    <row r="96" spans="1:12">
      <c r="A96" s="4" t="s">
        <v>1180</v>
      </c>
      <c r="D96" s="6" t="n">
        <v>100</v>
      </c>
    </row>
    <row r="97" spans="1:12">
      <c r="A97" s="4" t="s">
        <v>1181</v>
      </c>
      <c r="D97" s="6" t="n">
        <v>6300</v>
      </c>
    </row>
    <row r="98" spans="1:12">
      <c r="A98" s="4" t="s">
        <v>1194</v>
      </c>
    </row>
    <row r="99" spans="1:12">
      <c r="A99" s="3" t="s">
        <v>1161</v>
      </c>
    </row>
    <row r="100" spans="1:12">
      <c r="A100" s="4" t="s">
        <v>1163</v>
      </c>
      <c r="L100" s="5" t="n">
        <v>3023</v>
      </c>
    </row>
    <row r="101" spans="1:12">
      <c r="A101" s="4" t="s">
        <v>1195</v>
      </c>
    </row>
    <row r="102" spans="1:12">
      <c r="A102" s="3" t="s">
        <v>1161</v>
      </c>
    </row>
    <row r="103" spans="1:12">
      <c r="A103" s="4" t="s">
        <v>1163</v>
      </c>
      <c r="L103" s="5" t="n">
        <v>3023</v>
      </c>
    </row>
    <row r="104" spans="1:12">
      <c r="A104" s="4" t="s">
        <v>1196</v>
      </c>
    </row>
    <row r="105" spans="1:12">
      <c r="A105" s="3" t="s">
        <v>1161</v>
      </c>
    </row>
    <row r="106" spans="1:12">
      <c r="A106" s="4" t="s">
        <v>1163</v>
      </c>
      <c r="L106" s="5" t="n">
        <v>3023</v>
      </c>
    </row>
    <row r="107" spans="1:12">
      <c r="A107" s="4" t="s">
        <v>1197</v>
      </c>
    </row>
    <row r="108" spans="1:12">
      <c r="A108" s="3" t="s">
        <v>1161</v>
      </c>
    </row>
    <row r="109" spans="1:12">
      <c r="A109" s="4" t="s">
        <v>1163</v>
      </c>
      <c r="L109" s="5" t="n">
        <v>3023</v>
      </c>
    </row>
    <row r="110" spans="1:12">
      <c r="A110" s="4" t="s">
        <v>1198</v>
      </c>
    </row>
    <row r="111" spans="1:12">
      <c r="A111" s="3" t="s">
        <v>1161</v>
      </c>
    </row>
    <row r="112" spans="1:12">
      <c r="A112" s="4" t="s">
        <v>1163</v>
      </c>
      <c r="K112" s="5" t="n">
        <v>3023</v>
      </c>
    </row>
    <row r="113" spans="1:12">
      <c r="A113" s="4" t="s">
        <v>1199</v>
      </c>
    </row>
    <row r="114" spans="1:12">
      <c r="A114" s="3" t="s">
        <v>1161</v>
      </c>
    </row>
    <row r="115" spans="1:12">
      <c r="A115" s="4" t="s">
        <v>1163</v>
      </c>
      <c r="K115" s="5" t="n">
        <v>3023</v>
      </c>
    </row>
    <row r="116" spans="1:12">
      <c r="A116" s="4" t="s">
        <v>1200</v>
      </c>
    </row>
    <row r="117" spans="1:12">
      <c r="A117" s="3" t="s">
        <v>1161</v>
      </c>
    </row>
    <row r="118" spans="1:12">
      <c r="A118" s="4" t="s">
        <v>1163</v>
      </c>
      <c r="K118" s="5" t="n">
        <v>3023</v>
      </c>
    </row>
    <row r="119" spans="1:12">
      <c r="A119" s="4" t="s">
        <v>1201</v>
      </c>
    </row>
    <row r="120" spans="1:12">
      <c r="A120" s="3" t="s">
        <v>1161</v>
      </c>
    </row>
    <row r="121" spans="1:12">
      <c r="A121" s="4" t="s">
        <v>1163</v>
      </c>
      <c r="K121" s="5" t="n">
        <v>3023</v>
      </c>
    </row>
    <row r="122" spans="1:12">
      <c r="A122" s="4" t="s">
        <v>1202</v>
      </c>
    </row>
    <row r="123" spans="1:12">
      <c r="A123" s="3" t="s">
        <v>1161</v>
      </c>
    </row>
    <row r="124" spans="1:12">
      <c r="A124" s="4" t="s">
        <v>1163</v>
      </c>
      <c r="J124" s="6" t="n">
        <v>3023</v>
      </c>
    </row>
    <row r="125" spans="1:12">
      <c r="A125" s="4" t="s">
        <v>1203</v>
      </c>
    </row>
    <row r="126" spans="1:12">
      <c r="A126" s="3" t="s">
        <v>1161</v>
      </c>
    </row>
    <row r="127" spans="1:12">
      <c r="A127" s="4" t="s">
        <v>1163</v>
      </c>
      <c r="J127" s="5" t="n">
        <v>0</v>
      </c>
    </row>
    <row r="128" spans="1:12">
      <c r="A128" s="4" t="s">
        <v>1204</v>
      </c>
    </row>
    <row r="129" spans="1:12">
      <c r="A129" s="3" t="s">
        <v>1161</v>
      </c>
    </row>
    <row r="130" spans="1:12">
      <c r="A130" s="4" t="s">
        <v>1163</v>
      </c>
      <c r="J130" s="5" t="n">
        <v>0</v>
      </c>
    </row>
    <row r="131" spans="1:12">
      <c r="A131" s="4" t="s">
        <v>1205</v>
      </c>
    </row>
    <row r="132" spans="1:12">
      <c r="A132" s="3" t="s">
        <v>1161</v>
      </c>
    </row>
    <row r="133" spans="1:12">
      <c r="A133" s="4" t="s">
        <v>1163</v>
      </c>
      <c r="J133" s="5" t="n">
        <v>0</v>
      </c>
    </row>
    <row r="134" spans="1:12">
      <c r="A134" s="4" t="s">
        <v>1206</v>
      </c>
    </row>
    <row r="135" spans="1:12">
      <c r="A135" s="3" t="s">
        <v>1161</v>
      </c>
    </row>
    <row r="136" spans="1:12">
      <c r="A136" s="4" t="s">
        <v>1163</v>
      </c>
      <c r="J136" s="6" t="n">
        <v>14688</v>
      </c>
      <c r="K136" s="5" t="n">
        <v>14688</v>
      </c>
      <c r="L136" s="5" t="n">
        <v>14688</v>
      </c>
    </row>
    <row r="137" spans="1:12">
      <c r="A137" s="4" t="s">
        <v>1164</v>
      </c>
      <c r="H137" s="15" t="n">
        <v>1.46875</v>
      </c>
      <c r="J137" s="15" t="n">
        <v>1.46875</v>
      </c>
    </row>
    <row r="138" spans="1:12">
      <c r="A138" s="4" t="s">
        <v>1165</v>
      </c>
      <c r="H138" s="16" t="n">
        <v>0.7532</v>
      </c>
    </row>
    <row r="139" spans="1:12">
      <c r="A139" s="4" t="s">
        <v>1207</v>
      </c>
    </row>
    <row r="140" spans="1:12">
      <c r="A140" s="3" t="s">
        <v>1161</v>
      </c>
    </row>
    <row r="141" spans="1:12">
      <c r="A141" s="4" t="s">
        <v>1163</v>
      </c>
      <c r="L141" s="5" t="n">
        <v>3672</v>
      </c>
    </row>
    <row r="142" spans="1:12">
      <c r="A142" s="4" t="s">
        <v>1208</v>
      </c>
    </row>
    <row r="143" spans="1:12">
      <c r="A143" s="3" t="s">
        <v>1161</v>
      </c>
    </row>
    <row r="144" spans="1:12">
      <c r="A144" s="4" t="s">
        <v>1163</v>
      </c>
      <c r="L144" s="5" t="n">
        <v>3672</v>
      </c>
    </row>
    <row r="145" spans="1:12">
      <c r="A145" s="4" t="s">
        <v>1209</v>
      </c>
    </row>
    <row r="146" spans="1:12">
      <c r="A146" s="3" t="s">
        <v>1161</v>
      </c>
    </row>
    <row r="147" spans="1:12">
      <c r="A147" s="4" t="s">
        <v>1163</v>
      </c>
      <c r="L147" s="5" t="n">
        <v>3672</v>
      </c>
    </row>
    <row r="148" spans="1:12">
      <c r="A148" s="4" t="s">
        <v>1210</v>
      </c>
    </row>
    <row r="149" spans="1:12">
      <c r="A149" s="3" t="s">
        <v>1161</v>
      </c>
    </row>
    <row r="150" spans="1:12">
      <c r="A150" s="4" t="s">
        <v>1163</v>
      </c>
      <c r="L150" s="5" t="n">
        <v>3672</v>
      </c>
    </row>
    <row r="151" spans="1:12">
      <c r="A151" s="4" t="s">
        <v>1211</v>
      </c>
    </row>
    <row r="152" spans="1:12">
      <c r="A152" s="3" t="s">
        <v>1161</v>
      </c>
    </row>
    <row r="153" spans="1:12">
      <c r="A153" s="4" t="s">
        <v>1163</v>
      </c>
      <c r="K153" s="5" t="n">
        <v>3672</v>
      </c>
    </row>
    <row r="154" spans="1:12">
      <c r="A154" s="4" t="s">
        <v>1212</v>
      </c>
    </row>
    <row r="155" spans="1:12">
      <c r="A155" s="3" t="s">
        <v>1161</v>
      </c>
    </row>
    <row r="156" spans="1:12">
      <c r="A156" s="4" t="s">
        <v>1163</v>
      </c>
      <c r="K156" s="5" t="n">
        <v>3672</v>
      </c>
    </row>
    <row r="157" spans="1:12">
      <c r="A157" s="4" t="s">
        <v>1213</v>
      </c>
    </row>
    <row r="158" spans="1:12">
      <c r="A158" s="3" t="s">
        <v>1161</v>
      </c>
    </row>
    <row r="159" spans="1:12">
      <c r="A159" s="4" t="s">
        <v>1163</v>
      </c>
      <c r="K159" s="5" t="n">
        <v>3672</v>
      </c>
    </row>
    <row r="160" spans="1:12">
      <c r="A160" s="4" t="s">
        <v>1214</v>
      </c>
    </row>
    <row r="161" spans="1:12">
      <c r="A161" s="3" t="s">
        <v>1161</v>
      </c>
    </row>
    <row r="162" spans="1:12">
      <c r="A162" s="4" t="s">
        <v>1163</v>
      </c>
      <c r="K162" s="5" t="n">
        <v>3672</v>
      </c>
    </row>
    <row r="163" spans="1:12">
      <c r="A163" s="4" t="s">
        <v>1215</v>
      </c>
    </row>
    <row r="164" spans="1:12">
      <c r="A164" s="3" t="s">
        <v>1161</v>
      </c>
    </row>
    <row r="165" spans="1:12">
      <c r="A165" s="4" t="s">
        <v>1163</v>
      </c>
      <c r="J165" s="6" t="n">
        <v>3672</v>
      </c>
    </row>
    <row r="166" spans="1:12">
      <c r="A166" s="4" t="s">
        <v>1216</v>
      </c>
    </row>
    <row r="167" spans="1:12">
      <c r="A167" s="3" t="s">
        <v>1161</v>
      </c>
    </row>
    <row r="168" spans="1:12">
      <c r="A168" s="4" t="s">
        <v>1163</v>
      </c>
      <c r="J168" s="5" t="n">
        <v>3672</v>
      </c>
    </row>
    <row r="169" spans="1:12">
      <c r="A169" s="4" t="s">
        <v>1217</v>
      </c>
    </row>
    <row r="170" spans="1:12">
      <c r="A170" s="3" t="s">
        <v>1161</v>
      </c>
    </row>
    <row r="171" spans="1:12">
      <c r="A171" s="4" t="s">
        <v>1163</v>
      </c>
      <c r="J171" s="5" t="n">
        <v>3672</v>
      </c>
    </row>
    <row r="172" spans="1:12">
      <c r="A172" s="4" t="s">
        <v>1218</v>
      </c>
    </row>
    <row r="173" spans="1:12">
      <c r="A173" s="3" t="s">
        <v>1161</v>
      </c>
    </row>
    <row r="174" spans="1:12">
      <c r="A174" s="4" t="s">
        <v>1163</v>
      </c>
      <c r="J174" s="5" t="n">
        <v>3672</v>
      </c>
    </row>
    <row r="175" spans="1:12">
      <c r="A175" s="4" t="s">
        <v>1219</v>
      </c>
    </row>
    <row r="176" spans="1:12">
      <c r="A176" s="3" t="s">
        <v>1161</v>
      </c>
    </row>
    <row r="177" spans="1:12">
      <c r="A177" s="4" t="s">
        <v>1163</v>
      </c>
      <c r="J177" s="6" t="n">
        <v>26920</v>
      </c>
      <c r="K177" s="5" t="n">
        <v>26920</v>
      </c>
      <c r="L177" s="5" t="n">
        <v>26920</v>
      </c>
    </row>
    <row r="178" spans="1:12">
      <c r="A178" s="4" t="s">
        <v>1164</v>
      </c>
      <c r="G178" s="15" t="n">
        <v>1.84375</v>
      </c>
      <c r="J178" s="15" t="n">
        <v>1.84375</v>
      </c>
    </row>
    <row r="179" spans="1:12">
      <c r="A179" s="4" t="s">
        <v>1165</v>
      </c>
      <c r="G179" s="16" t="n">
        <v>0.9631999999999999</v>
      </c>
    </row>
    <row r="180" spans="1:12">
      <c r="A180" s="4" t="s">
        <v>1220</v>
      </c>
    </row>
    <row r="181" spans="1:12">
      <c r="A181" s="3" t="s">
        <v>1161</v>
      </c>
    </row>
    <row r="182" spans="1:12">
      <c r="A182" s="4" t="s">
        <v>1163</v>
      </c>
      <c r="L182" s="5" t="n">
        <v>6730</v>
      </c>
    </row>
    <row r="183" spans="1:12">
      <c r="A183" s="4" t="s">
        <v>1221</v>
      </c>
    </row>
    <row r="184" spans="1:12">
      <c r="A184" s="3" t="s">
        <v>1161</v>
      </c>
    </row>
    <row r="185" spans="1:12">
      <c r="A185" s="4" t="s">
        <v>1163</v>
      </c>
      <c r="L185" s="5" t="n">
        <v>6730</v>
      </c>
    </row>
    <row r="186" spans="1:12">
      <c r="A186" s="4" t="s">
        <v>1222</v>
      </c>
    </row>
    <row r="187" spans="1:12">
      <c r="A187" s="3" t="s">
        <v>1161</v>
      </c>
    </row>
    <row r="188" spans="1:12">
      <c r="A188" s="4" t="s">
        <v>1163</v>
      </c>
      <c r="L188" s="5" t="n">
        <v>6730</v>
      </c>
    </row>
    <row r="189" spans="1:12">
      <c r="A189" s="4" t="s">
        <v>1223</v>
      </c>
    </row>
    <row r="190" spans="1:12">
      <c r="A190" s="3" t="s">
        <v>1161</v>
      </c>
    </row>
    <row r="191" spans="1:12">
      <c r="A191" s="4" t="s">
        <v>1163</v>
      </c>
      <c r="L191" s="5" t="n">
        <v>6730</v>
      </c>
    </row>
    <row r="192" spans="1:12">
      <c r="A192" s="4" t="s">
        <v>1224</v>
      </c>
    </row>
    <row r="193" spans="1:12">
      <c r="A193" s="3" t="s">
        <v>1161</v>
      </c>
    </row>
    <row r="194" spans="1:12">
      <c r="A194" s="4" t="s">
        <v>1163</v>
      </c>
      <c r="K194" s="5" t="n">
        <v>6730</v>
      </c>
    </row>
    <row r="195" spans="1:12">
      <c r="A195" s="4" t="s">
        <v>1225</v>
      </c>
    </row>
    <row r="196" spans="1:12">
      <c r="A196" s="3" t="s">
        <v>1161</v>
      </c>
    </row>
    <row r="197" spans="1:12">
      <c r="A197" s="4" t="s">
        <v>1163</v>
      </c>
      <c r="K197" s="5" t="n">
        <v>6730</v>
      </c>
    </row>
    <row r="198" spans="1:12">
      <c r="A198" s="4" t="s">
        <v>1226</v>
      </c>
    </row>
    <row r="199" spans="1:12">
      <c r="A199" s="3" t="s">
        <v>1161</v>
      </c>
    </row>
    <row r="200" spans="1:12">
      <c r="A200" s="4" t="s">
        <v>1163</v>
      </c>
      <c r="K200" s="5" t="n">
        <v>6730</v>
      </c>
    </row>
    <row r="201" spans="1:12">
      <c r="A201" s="4" t="s">
        <v>1227</v>
      </c>
    </row>
    <row r="202" spans="1:12">
      <c r="A202" s="3" t="s">
        <v>1161</v>
      </c>
    </row>
    <row r="203" spans="1:12">
      <c r="A203" s="4" t="s">
        <v>1163</v>
      </c>
      <c r="K203" s="5" t="n">
        <v>6730</v>
      </c>
    </row>
    <row r="204" spans="1:12">
      <c r="A204" s="4" t="s">
        <v>1228</v>
      </c>
    </row>
    <row r="205" spans="1:12">
      <c r="A205" s="3" t="s">
        <v>1161</v>
      </c>
    </row>
    <row r="206" spans="1:12">
      <c r="A206" s="4" t="s">
        <v>1163</v>
      </c>
      <c r="J206" s="6" t="n">
        <v>6730</v>
      </c>
    </row>
    <row r="207" spans="1:12">
      <c r="A207" s="4" t="s">
        <v>1229</v>
      </c>
    </row>
    <row r="208" spans="1:12">
      <c r="A208" s="3" t="s">
        <v>1161</v>
      </c>
    </row>
    <row r="209" spans="1:12">
      <c r="A209" s="4" t="s">
        <v>1163</v>
      </c>
      <c r="J209" s="5" t="n">
        <v>6730</v>
      </c>
    </row>
    <row r="210" spans="1:12">
      <c r="A210" s="4" t="s">
        <v>1230</v>
      </c>
    </row>
    <row r="211" spans="1:12">
      <c r="A211" s="3" t="s">
        <v>1161</v>
      </c>
    </row>
    <row r="212" spans="1:12">
      <c r="A212" s="4" t="s">
        <v>1163</v>
      </c>
      <c r="J212" s="5" t="n">
        <v>6730</v>
      </c>
    </row>
    <row r="213" spans="1:12">
      <c r="A213" s="4" t="s">
        <v>1231</v>
      </c>
    </row>
    <row r="214" spans="1:12">
      <c r="A214" s="3" t="s">
        <v>1161</v>
      </c>
    </row>
    <row r="215" spans="1:12">
      <c r="A215" s="4" t="s">
        <v>1163</v>
      </c>
      <c r="J215" s="5" t="n">
        <v>6730</v>
      </c>
    </row>
    <row r="216" spans="1:12">
      <c r="A216" s="4" t="s">
        <v>1232</v>
      </c>
    </row>
    <row r="217" spans="1:12">
      <c r="A217" s="3" t="s">
        <v>1161</v>
      </c>
    </row>
    <row r="218" spans="1:12">
      <c r="A218" s="4" t="s">
        <v>1163</v>
      </c>
      <c r="J218" s="6" t="n">
        <v>15876</v>
      </c>
      <c r="K218" s="5" t="n">
        <v>15876</v>
      </c>
      <c r="L218" s="5" t="n">
        <v>5600</v>
      </c>
    </row>
    <row r="219" spans="1:12">
      <c r="A219" s="4" t="s">
        <v>1164</v>
      </c>
      <c r="F219" s="15" t="n">
        <v>1.5875</v>
      </c>
      <c r="J219" s="18" t="n">
        <v>1.5875</v>
      </c>
    </row>
    <row r="220" spans="1:12">
      <c r="A220" s="4" t="s">
        <v>1165</v>
      </c>
      <c r="F220" s="17" t="n">
        <v>0.76231</v>
      </c>
    </row>
    <row r="221" spans="1:12">
      <c r="A221" s="4" t="s">
        <v>1233</v>
      </c>
    </row>
    <row r="222" spans="1:12">
      <c r="A222" s="3" t="s">
        <v>1161</v>
      </c>
    </row>
    <row r="223" spans="1:12">
      <c r="A223" s="4" t="s">
        <v>1163</v>
      </c>
      <c r="L223" s="5" t="n">
        <v>0</v>
      </c>
    </row>
    <row r="224" spans="1:12">
      <c r="A224" s="4" t="s">
        <v>1234</v>
      </c>
    </row>
    <row r="225" spans="1:12">
      <c r="A225" s="3" t="s">
        <v>1161</v>
      </c>
    </row>
    <row r="226" spans="1:12">
      <c r="A226" s="4" t="s">
        <v>1163</v>
      </c>
      <c r="L226" s="5" t="n">
        <v>0</v>
      </c>
    </row>
    <row r="227" spans="1:12">
      <c r="A227" s="4" t="s">
        <v>1235</v>
      </c>
    </row>
    <row r="228" spans="1:12">
      <c r="A228" s="3" t="s">
        <v>1161</v>
      </c>
    </row>
    <row r="229" spans="1:12">
      <c r="A229" s="4" t="s">
        <v>1163</v>
      </c>
      <c r="L229" s="5" t="n">
        <v>0</v>
      </c>
    </row>
    <row r="230" spans="1:12">
      <c r="A230" s="4" t="s">
        <v>1236</v>
      </c>
    </row>
    <row r="231" spans="1:12">
      <c r="A231" s="3" t="s">
        <v>1161</v>
      </c>
    </row>
    <row r="232" spans="1:12">
      <c r="A232" s="4" t="s">
        <v>1163</v>
      </c>
      <c r="L232" s="5" t="n">
        <v>5600</v>
      </c>
    </row>
    <row r="233" spans="1:12">
      <c r="A233" s="4" t="s">
        <v>1237</v>
      </c>
    </row>
    <row r="234" spans="1:12">
      <c r="A234" s="3" t="s">
        <v>1161</v>
      </c>
    </row>
    <row r="235" spans="1:12">
      <c r="A235" s="4" t="s">
        <v>1163</v>
      </c>
      <c r="K235" s="5" t="n">
        <v>3969</v>
      </c>
    </row>
    <row r="236" spans="1:12">
      <c r="A236" s="4" t="s">
        <v>1238</v>
      </c>
    </row>
    <row r="237" spans="1:12">
      <c r="A237" s="3" t="s">
        <v>1161</v>
      </c>
    </row>
    <row r="238" spans="1:12">
      <c r="A238" s="4" t="s">
        <v>1163</v>
      </c>
      <c r="K238" s="5" t="n">
        <v>3969</v>
      </c>
    </row>
    <row r="239" spans="1:12">
      <c r="A239" s="4" t="s">
        <v>1239</v>
      </c>
    </row>
    <row r="240" spans="1:12">
      <c r="A240" s="3" t="s">
        <v>1161</v>
      </c>
    </row>
    <row r="241" spans="1:12">
      <c r="A241" s="4" t="s">
        <v>1163</v>
      </c>
      <c r="K241" s="5" t="n">
        <v>3969</v>
      </c>
    </row>
    <row r="242" spans="1:12">
      <c r="A242" s="4" t="s">
        <v>1240</v>
      </c>
    </row>
    <row r="243" spans="1:12">
      <c r="A243" s="3" t="s">
        <v>1161</v>
      </c>
    </row>
    <row r="244" spans="1:12">
      <c r="A244" s="4" t="s">
        <v>1163</v>
      </c>
      <c r="K244" s="5" t="n">
        <v>3969</v>
      </c>
    </row>
    <row r="245" spans="1:12">
      <c r="A245" s="4" t="s">
        <v>1241</v>
      </c>
    </row>
    <row r="246" spans="1:12">
      <c r="A246" s="3" t="s">
        <v>1161</v>
      </c>
    </row>
    <row r="247" spans="1:12">
      <c r="A247" s="4" t="s">
        <v>1163</v>
      </c>
      <c r="J247" s="6" t="n">
        <v>3969</v>
      </c>
    </row>
    <row r="248" spans="1:12">
      <c r="A248" s="4" t="s">
        <v>1242</v>
      </c>
    </row>
    <row r="249" spans="1:12">
      <c r="A249" s="3" t="s">
        <v>1161</v>
      </c>
    </row>
    <row r="250" spans="1:12">
      <c r="A250" s="4" t="s">
        <v>1163</v>
      </c>
      <c r="J250" s="5" t="n">
        <v>3969</v>
      </c>
    </row>
    <row r="251" spans="1:12">
      <c r="A251" s="4" t="s">
        <v>1243</v>
      </c>
    </row>
    <row r="252" spans="1:12">
      <c r="A252" s="3" t="s">
        <v>1161</v>
      </c>
    </row>
    <row r="253" spans="1:12">
      <c r="A253" s="4" t="s">
        <v>1163</v>
      </c>
      <c r="J253" s="5" t="n">
        <v>3969</v>
      </c>
    </row>
    <row r="254" spans="1:12">
      <c r="A254" s="4" t="s">
        <v>1244</v>
      </c>
    </row>
    <row r="255" spans="1:12">
      <c r="A255" s="3" t="s">
        <v>1161</v>
      </c>
    </row>
    <row r="256" spans="1:12">
      <c r="A256" s="4" t="s">
        <v>1163</v>
      </c>
      <c r="J256" s="5" t="n">
        <v>3969</v>
      </c>
    </row>
    <row r="257" spans="1:12">
      <c r="A257" s="4" t="s">
        <v>1128</v>
      </c>
    </row>
    <row r="258" spans="1:12">
      <c r="A258" s="3" t="s">
        <v>1161</v>
      </c>
    </row>
    <row r="259" spans="1:12">
      <c r="A259" s="4" t="s">
        <v>1163</v>
      </c>
      <c r="J259" s="6" t="n">
        <v>4200</v>
      </c>
      <c r="K259" s="5" t="n">
        <v>0</v>
      </c>
      <c r="L259" s="5" t="n">
        <v>0</v>
      </c>
    </row>
    <row r="260" spans="1:12">
      <c r="A260" s="4" t="s">
        <v>1164</v>
      </c>
      <c r="C260" s="15" t="n">
        <v>1.3125</v>
      </c>
      <c r="J260" s="18" t="n">
        <v>1.3125</v>
      </c>
    </row>
    <row r="261" spans="1:12">
      <c r="A261" s="4" t="s">
        <v>1165</v>
      </c>
      <c r="C261" s="17" t="n">
        <v>0.42521</v>
      </c>
    </row>
    <row r="262" spans="1:12">
      <c r="A262" s="4" t="s">
        <v>1245</v>
      </c>
    </row>
    <row r="263" spans="1:12">
      <c r="A263" s="3" t="s">
        <v>1161</v>
      </c>
    </row>
    <row r="264" spans="1:12">
      <c r="A264" s="4" t="s">
        <v>1163</v>
      </c>
      <c r="L264" s="5" t="n">
        <v>0</v>
      </c>
    </row>
    <row r="265" spans="1:12">
      <c r="A265" s="4" t="s">
        <v>1246</v>
      </c>
    </row>
    <row r="266" spans="1:12">
      <c r="A266" s="3" t="s">
        <v>1161</v>
      </c>
    </row>
    <row r="267" spans="1:12">
      <c r="A267" s="4" t="s">
        <v>1163</v>
      </c>
      <c r="L267" s="5" t="n">
        <v>0</v>
      </c>
    </row>
    <row r="268" spans="1:12">
      <c r="A268" s="4" t="s">
        <v>1247</v>
      </c>
    </row>
    <row r="269" spans="1:12">
      <c r="A269" s="3" t="s">
        <v>1161</v>
      </c>
    </row>
    <row r="270" spans="1:12">
      <c r="A270" s="4" t="s">
        <v>1163</v>
      </c>
      <c r="L270" s="5" t="n">
        <v>0</v>
      </c>
    </row>
    <row r="271" spans="1:12">
      <c r="A271" s="4" t="s">
        <v>1248</v>
      </c>
    </row>
    <row r="272" spans="1:12">
      <c r="A272" s="3" t="s">
        <v>1161</v>
      </c>
    </row>
    <row r="273" spans="1:12">
      <c r="A273" s="4" t="s">
        <v>1163</v>
      </c>
      <c r="L273" s="5" t="n">
        <v>0</v>
      </c>
    </row>
    <row r="274" spans="1:12">
      <c r="A274" s="4" t="s">
        <v>1249</v>
      </c>
    </row>
    <row r="275" spans="1:12">
      <c r="A275" s="3" t="s">
        <v>1161</v>
      </c>
    </row>
    <row r="276" spans="1:12">
      <c r="A276" s="4" t="s">
        <v>1163</v>
      </c>
      <c r="K276" s="5" t="n">
        <v>0</v>
      </c>
    </row>
    <row r="277" spans="1:12">
      <c r="A277" s="4" t="s">
        <v>1250</v>
      </c>
    </row>
    <row r="278" spans="1:12">
      <c r="A278" s="3" t="s">
        <v>1161</v>
      </c>
    </row>
    <row r="279" spans="1:12">
      <c r="A279" s="4" t="s">
        <v>1163</v>
      </c>
      <c r="K279" s="5" t="n">
        <v>0</v>
      </c>
    </row>
    <row r="280" spans="1:12">
      <c r="A280" s="4" t="s">
        <v>1251</v>
      </c>
    </row>
    <row r="281" spans="1:12">
      <c r="A281" s="3" t="s">
        <v>1161</v>
      </c>
    </row>
    <row r="282" spans="1:12">
      <c r="A282" s="4" t="s">
        <v>1163</v>
      </c>
      <c r="K282" s="5" t="n">
        <v>0</v>
      </c>
    </row>
    <row r="283" spans="1:12">
      <c r="A283" s="4" t="s">
        <v>1252</v>
      </c>
    </row>
    <row r="284" spans="1:12">
      <c r="A284" s="3" t="s">
        <v>1161</v>
      </c>
    </row>
    <row r="285" spans="1:12">
      <c r="A285" s="4" t="s">
        <v>1163</v>
      </c>
      <c r="K285" s="5" t="n">
        <v>0</v>
      </c>
    </row>
    <row r="286" spans="1:12">
      <c r="A286" s="4" t="s">
        <v>1253</v>
      </c>
    </row>
    <row r="287" spans="1:12">
      <c r="A287" s="3" t="s">
        <v>1161</v>
      </c>
    </row>
    <row r="288" spans="1:12">
      <c r="A288" s="4" t="s">
        <v>1163</v>
      </c>
      <c r="J288" s="6" t="n">
        <v>0</v>
      </c>
    </row>
    <row r="289" spans="1:12">
      <c r="A289" s="4" t="s">
        <v>1254</v>
      </c>
    </row>
    <row r="290" spans="1:12">
      <c r="A290" s="3" t="s">
        <v>1161</v>
      </c>
    </row>
    <row r="291" spans="1:12">
      <c r="A291" s="4" t="s">
        <v>1163</v>
      </c>
      <c r="J291" s="5" t="n">
        <v>0</v>
      </c>
    </row>
    <row r="292" spans="1:12">
      <c r="A292" s="4" t="s">
        <v>1255</v>
      </c>
    </row>
    <row r="293" spans="1:12">
      <c r="A293" s="3" t="s">
        <v>1161</v>
      </c>
    </row>
    <row r="294" spans="1:12">
      <c r="A294" s="4" t="s">
        <v>1163</v>
      </c>
      <c r="J294" s="5" t="n">
        <v>0</v>
      </c>
    </row>
    <row r="295" spans="1:12">
      <c r="A295" s="4" t="s">
        <v>1256</v>
      </c>
    </row>
    <row r="296" spans="1:12">
      <c r="A296" s="3" t="s">
        <v>1161</v>
      </c>
    </row>
    <row r="297" spans="1:12">
      <c r="A297" s="4" t="s">
        <v>1163</v>
      </c>
      <c r="J297" s="5" t="n">
        <v>4200</v>
      </c>
    </row>
    <row r="298" spans="1:12">
      <c r="A298" s="4" t="s">
        <v>159</v>
      </c>
    </row>
    <row r="299" spans="1:12">
      <c r="A299" s="3" t="s">
        <v>1161</v>
      </c>
    </row>
    <row r="300" spans="1:12">
      <c r="A300" s="4" t="s">
        <v>1257</v>
      </c>
      <c r="J300" s="6" t="n">
        <v>681280</v>
      </c>
      <c r="K300" s="5" t="n">
        <v>536733</v>
      </c>
      <c r="L300" s="6" t="n">
        <v>470748</v>
      </c>
    </row>
    <row r="301" spans="1:12">
      <c r="A301" s="4" t="s">
        <v>1258</v>
      </c>
      <c r="L301" s="19" t="n">
        <v>3.4</v>
      </c>
    </row>
    <row r="302" spans="1:12">
      <c r="A302" s="4" t="s">
        <v>1259</v>
      </c>
    </row>
    <row r="303" spans="1:12">
      <c r="A303" s="3" t="s">
        <v>1161</v>
      </c>
    </row>
    <row r="304" spans="1:12">
      <c r="A304" s="4" t="s">
        <v>1257</v>
      </c>
      <c r="L304" s="6" t="n">
        <v>115419</v>
      </c>
    </row>
    <row r="305" spans="1:12">
      <c r="A305" s="4" t="s">
        <v>1260</v>
      </c>
    </row>
    <row r="306" spans="1:12">
      <c r="A306" s="3" t="s">
        <v>1161</v>
      </c>
    </row>
    <row r="307" spans="1:12">
      <c r="A307" s="4" t="s">
        <v>1257</v>
      </c>
      <c r="L307" s="5" t="n">
        <v>115458</v>
      </c>
    </row>
    <row r="308" spans="1:12">
      <c r="A308" s="4" t="s">
        <v>1261</v>
      </c>
    </row>
    <row r="309" spans="1:12">
      <c r="A309" s="3" t="s">
        <v>1161</v>
      </c>
    </row>
    <row r="310" spans="1:12">
      <c r="A310" s="4" t="s">
        <v>1257</v>
      </c>
      <c r="L310" s="5" t="n">
        <v>115454</v>
      </c>
    </row>
    <row r="311" spans="1:12">
      <c r="A311" s="4" t="s">
        <v>1262</v>
      </c>
    </row>
    <row r="312" spans="1:12">
      <c r="A312" s="3" t="s">
        <v>1161</v>
      </c>
    </row>
    <row r="313" spans="1:12">
      <c r="A313" s="4" t="s">
        <v>1257</v>
      </c>
      <c r="L313" s="6" t="n">
        <v>124417</v>
      </c>
    </row>
    <row r="314" spans="1:12">
      <c r="A314" s="4" t="s">
        <v>1263</v>
      </c>
    </row>
    <row r="315" spans="1:12">
      <c r="A315" s="3" t="s">
        <v>1161</v>
      </c>
    </row>
    <row r="316" spans="1:12">
      <c r="A316" s="4" t="s">
        <v>1257</v>
      </c>
      <c r="K316" s="5" t="n">
        <v>131587</v>
      </c>
    </row>
    <row r="317" spans="1:12">
      <c r="A317" s="4" t="s">
        <v>1264</v>
      </c>
    </row>
    <row r="318" spans="1:12">
      <c r="A318" s="3" t="s">
        <v>1161</v>
      </c>
    </row>
    <row r="319" spans="1:12">
      <c r="A319" s="4" t="s">
        <v>1257</v>
      </c>
      <c r="K319" s="5" t="n">
        <v>131607</v>
      </c>
    </row>
    <row r="320" spans="1:12">
      <c r="A320" s="4" t="s">
        <v>1265</v>
      </c>
    </row>
    <row r="321" spans="1:12">
      <c r="A321" s="3" t="s">
        <v>1161</v>
      </c>
    </row>
    <row r="322" spans="1:12">
      <c r="A322" s="4" t="s">
        <v>1257</v>
      </c>
      <c r="K322" s="5" t="n">
        <v>131657</v>
      </c>
    </row>
    <row r="323" spans="1:12">
      <c r="A323" s="4" t="s">
        <v>1266</v>
      </c>
    </row>
    <row r="324" spans="1:12">
      <c r="A324" s="3" t="s">
        <v>1161</v>
      </c>
    </row>
    <row r="325" spans="1:12">
      <c r="A325" s="4" t="s">
        <v>1257</v>
      </c>
      <c r="K325" s="6" t="n">
        <v>141882</v>
      </c>
    </row>
    <row r="326" spans="1:12">
      <c r="A326" s="4" t="s">
        <v>1258</v>
      </c>
      <c r="J326" s="19" t="n">
        <v>3.72</v>
      </c>
      <c r="K326" s="19" t="n">
        <v>3.52</v>
      </c>
    </row>
    <row r="327" spans="1:12">
      <c r="A327" s="4" t="s">
        <v>1267</v>
      </c>
    </row>
    <row r="328" spans="1:12">
      <c r="A328" s="3" t="s">
        <v>1161</v>
      </c>
    </row>
    <row r="329" spans="1:12">
      <c r="A329" s="4" t="s">
        <v>1257</v>
      </c>
      <c r="J329" s="6" t="n">
        <v>148358</v>
      </c>
    </row>
    <row r="330" spans="1:12">
      <c r="A330" s="4" t="s">
        <v>1268</v>
      </c>
    </row>
    <row r="331" spans="1:12">
      <c r="A331" s="3" t="s">
        <v>1161</v>
      </c>
    </row>
    <row r="332" spans="1:12">
      <c r="A332" s="4" t="s">
        <v>1257</v>
      </c>
      <c r="J332" s="5" t="n">
        <v>150814</v>
      </c>
    </row>
    <row r="333" spans="1:12">
      <c r="A333" s="4" t="s">
        <v>1269</v>
      </c>
    </row>
    <row r="334" spans="1:12">
      <c r="A334" s="3" t="s">
        <v>1161</v>
      </c>
    </row>
    <row r="335" spans="1:12">
      <c r="A335" s="4" t="s">
        <v>1257</v>
      </c>
      <c r="J335" s="5" t="n">
        <v>191041</v>
      </c>
    </row>
    <row r="336" spans="1:12">
      <c r="A336" s="4" t="s">
        <v>1270</v>
      </c>
    </row>
    <row r="337" spans="1:12">
      <c r="A337" s="3" t="s">
        <v>1161</v>
      </c>
    </row>
    <row r="338" spans="1:12">
      <c r="A338" s="4" t="s">
        <v>1257</v>
      </c>
      <c r="J338" s="6" t="n">
        <v>19106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1</v>
      </c>
      <c r="B1" s="2" t="s">
        <v>1</v>
      </c>
    </row>
    <row r="2" spans="1:3">
      <c r="B2" s="2" t="s">
        <v>2</v>
      </c>
      <c r="C2" s="2" t="s">
        <v>32</v>
      </c>
    </row>
    <row r="3" spans="1:3">
      <c r="A3" s="3" t="s">
        <v>1272</v>
      </c>
    </row>
    <row r="4" spans="1:3">
      <c r="A4" s="4" t="s">
        <v>1273</v>
      </c>
      <c r="B4" s="6" t="n">
        <v>5132297</v>
      </c>
      <c r="C4" s="6" t="n">
        <v>4536502</v>
      </c>
    </row>
    <row r="5" spans="1:3">
      <c r="A5" s="4" t="s">
        <v>1274</v>
      </c>
      <c r="B5" s="5" t="n">
        <v>11049450</v>
      </c>
      <c r="C5" s="5" t="n">
        <v>5132297</v>
      </c>
    </row>
    <row r="6" spans="1:3">
      <c r="A6" s="4" t="s">
        <v>150</v>
      </c>
    </row>
    <row r="7" spans="1:3">
      <c r="A7" s="3" t="s">
        <v>1272</v>
      </c>
    </row>
    <row r="8" spans="1:3">
      <c r="A8" s="4" t="s">
        <v>1273</v>
      </c>
      <c r="B8" s="5" t="n">
        <v>-175642</v>
      </c>
      <c r="C8" s="5" t="n">
        <v>-90342</v>
      </c>
    </row>
    <row r="9" spans="1:3">
      <c r="A9" s="4" t="s">
        <v>1275</v>
      </c>
      <c r="B9" s="5" t="n">
        <v>28272</v>
      </c>
      <c r="C9" s="5" t="n">
        <v>-85300</v>
      </c>
    </row>
    <row r="10" spans="1:3">
      <c r="A10" s="4" t="s">
        <v>152</v>
      </c>
      <c r="B10" s="5" t="n">
        <v>0</v>
      </c>
      <c r="C10" s="5" t="n">
        <v>0</v>
      </c>
    </row>
    <row r="11" spans="1:3">
      <c r="A11" s="4" t="s">
        <v>1274</v>
      </c>
      <c r="B11" s="5" t="n">
        <v>-147370</v>
      </c>
      <c r="C11" s="5" t="n">
        <v>-175642</v>
      </c>
    </row>
    <row r="12" spans="1:3">
      <c r="A12" s="4" t="s">
        <v>1276</v>
      </c>
    </row>
    <row r="13" spans="1:3">
      <c r="A13" s="3" t="s">
        <v>1272</v>
      </c>
    </row>
    <row r="14" spans="1:3">
      <c r="A14" s="4" t="s">
        <v>1273</v>
      </c>
      <c r="B14" s="5" t="n">
        <v>4888</v>
      </c>
      <c r="C14" s="5" t="n">
        <v>-6248</v>
      </c>
    </row>
    <row r="15" spans="1:3">
      <c r="A15" s="4" t="s">
        <v>1275</v>
      </c>
      <c r="B15" s="5" t="n">
        <v>5898</v>
      </c>
      <c r="C15" s="5" t="n">
        <v>6246</v>
      </c>
    </row>
    <row r="16" spans="1:3">
      <c r="A16" s="4" t="s">
        <v>152</v>
      </c>
      <c r="B16" s="5" t="n">
        <v>2414</v>
      </c>
      <c r="C16" s="5" t="n">
        <v>4890</v>
      </c>
    </row>
    <row r="17" spans="1:3">
      <c r="A17" s="4" t="s">
        <v>1274</v>
      </c>
      <c r="B17" s="5" t="n">
        <v>13200</v>
      </c>
      <c r="C17" s="5" t="n">
        <v>4888</v>
      </c>
    </row>
    <row r="18" spans="1:3">
      <c r="A18" s="4" t="s">
        <v>1277</v>
      </c>
    </row>
    <row r="19" spans="1:3">
      <c r="A19" s="3" t="s">
        <v>1272</v>
      </c>
    </row>
    <row r="20" spans="1:3">
      <c r="A20" s="4" t="s">
        <v>1273</v>
      </c>
      <c r="B20" s="5" t="n">
        <v>35149</v>
      </c>
      <c r="C20" s="5" t="n">
        <v>0</v>
      </c>
    </row>
    <row r="21" spans="1:3">
      <c r="A21" s="4" t="s">
        <v>1275</v>
      </c>
      <c r="B21" s="5" t="n">
        <v>-9411</v>
      </c>
      <c r="C21" s="5" t="n">
        <v>35149</v>
      </c>
    </row>
    <row r="22" spans="1:3">
      <c r="A22" s="4" t="s">
        <v>152</v>
      </c>
      <c r="B22" s="5" t="n">
        <v>0</v>
      </c>
      <c r="C22" s="5" t="n">
        <v>0</v>
      </c>
    </row>
    <row r="23" spans="1:3">
      <c r="A23" s="4" t="s">
        <v>1274</v>
      </c>
      <c r="B23" s="5" t="n">
        <v>25738</v>
      </c>
      <c r="C23" s="5" t="n">
        <v>35149</v>
      </c>
    </row>
    <row r="24" spans="1:3">
      <c r="A24" s="4" t="s">
        <v>163</v>
      </c>
    </row>
    <row r="25" spans="1:3">
      <c r="A25" s="3" t="s">
        <v>1272</v>
      </c>
    </row>
    <row r="26" spans="1:3">
      <c r="A26" s="4" t="s">
        <v>1273</v>
      </c>
      <c r="B26" s="5" t="n">
        <v>-135605</v>
      </c>
      <c r="C26" s="5" t="n">
        <v>-96590</v>
      </c>
    </row>
    <row r="27" spans="1:3">
      <c r="A27" s="4" t="s">
        <v>1275</v>
      </c>
      <c r="B27" s="5" t="n">
        <v>24759</v>
      </c>
      <c r="C27" s="5" t="n">
        <v>-43905</v>
      </c>
    </row>
    <row r="28" spans="1:3">
      <c r="A28" s="4" t="s">
        <v>152</v>
      </c>
      <c r="B28" s="5" t="n">
        <v>2414</v>
      </c>
      <c r="C28" s="5" t="n">
        <v>4890</v>
      </c>
    </row>
    <row r="29" spans="1:3">
      <c r="A29" s="4" t="s">
        <v>1274</v>
      </c>
      <c r="B29" s="6" t="n">
        <v>-108432</v>
      </c>
      <c r="C29" s="6" t="n">
        <v>-135605</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5"/>
  </cols>
  <sheetData>
    <row r="1" spans="1:10">
      <c r="A1" s="1" t="s">
        <v>1278</v>
      </c>
      <c r="B1" s="2" t="s">
        <v>527</v>
      </c>
      <c r="C1" s="2" t="s">
        <v>1154</v>
      </c>
      <c r="D1" s="2" t="s">
        <v>1155</v>
      </c>
      <c r="E1" s="2" t="s">
        <v>1157</v>
      </c>
      <c r="F1" s="2" t="s">
        <v>1158</v>
      </c>
      <c r="G1" s="2" t="s">
        <v>1159</v>
      </c>
      <c r="H1" s="2" t="s">
        <v>1160</v>
      </c>
      <c r="I1" s="2" t="s">
        <v>2</v>
      </c>
      <c r="J1" s="2" t="s">
        <v>32</v>
      </c>
    </row>
    <row r="2" spans="1:10">
      <c r="A2" s="3" t="s">
        <v>1279</v>
      </c>
    </row>
    <row r="3" spans="1:10">
      <c r="A3" s="4" t="s">
        <v>1280</v>
      </c>
      <c r="I3" s="6" t="n">
        <v>1448750000</v>
      </c>
    </row>
    <row r="4" spans="1:10">
      <c r="A4" s="4" t="s">
        <v>1281</v>
      </c>
      <c r="I4" s="5" t="n">
        <v>50650000</v>
      </c>
      <c r="J4" s="5" t="n">
        <v>41900000</v>
      </c>
    </row>
    <row r="5" spans="1:10">
      <c r="A5" s="4" t="s">
        <v>1282</v>
      </c>
      <c r="I5" s="6" t="n">
        <v>1249560000</v>
      </c>
      <c r="J5" s="6" t="n">
        <v>1012961000</v>
      </c>
    </row>
    <row r="6" spans="1:10">
      <c r="A6" s="4" t="s">
        <v>1283</v>
      </c>
      <c r="I6" s="6" t="n">
        <v>25</v>
      </c>
    </row>
    <row r="7" spans="1:10">
      <c r="A7" s="4" t="s">
        <v>1284</v>
      </c>
    </row>
    <row r="8" spans="1:10">
      <c r="A8" s="3" t="s">
        <v>1279</v>
      </c>
    </row>
    <row r="9" spans="1:10">
      <c r="A9" s="4" t="s">
        <v>1280</v>
      </c>
      <c r="I9" s="6" t="n">
        <v>201250000</v>
      </c>
    </row>
    <row r="10" spans="1:10">
      <c r="A10" s="4" t="s">
        <v>1164</v>
      </c>
      <c r="B10" s="15" t="n">
        <v>1.65625</v>
      </c>
    </row>
    <row r="11" spans="1:10">
      <c r="A11" s="4" t="s">
        <v>1281</v>
      </c>
      <c r="I11" s="5" t="n">
        <v>8050000</v>
      </c>
      <c r="J11" s="5" t="n">
        <v>0</v>
      </c>
    </row>
    <row r="12" spans="1:10">
      <c r="A12" s="4" t="s">
        <v>1282</v>
      </c>
      <c r="I12" s="6" t="n">
        <v>219250000</v>
      </c>
      <c r="J12" s="6" t="n">
        <v>0</v>
      </c>
    </row>
    <row r="13" spans="1:10">
      <c r="A13" s="4" t="s">
        <v>1285</v>
      </c>
    </row>
    <row r="14" spans="1:10">
      <c r="A14" s="3" t="s">
        <v>1279</v>
      </c>
    </row>
    <row r="15" spans="1:10">
      <c r="A15" s="4" t="s">
        <v>1280</v>
      </c>
      <c r="I15" s="6" t="n">
        <v>182500000</v>
      </c>
    </row>
    <row r="16" spans="1:10">
      <c r="A16" s="4" t="s">
        <v>1164</v>
      </c>
      <c r="H16" s="15" t="n">
        <v>1.65625</v>
      </c>
    </row>
    <row r="17" spans="1:10">
      <c r="A17" s="4" t="s">
        <v>1281</v>
      </c>
      <c r="I17" s="5" t="n">
        <v>0</v>
      </c>
      <c r="J17" s="5" t="n">
        <v>7300000</v>
      </c>
    </row>
    <row r="18" spans="1:10">
      <c r="A18" s="4" t="s">
        <v>1282</v>
      </c>
      <c r="I18" s="6" t="n">
        <v>0</v>
      </c>
      <c r="J18" s="6" t="n">
        <v>176191000</v>
      </c>
    </row>
    <row r="19" spans="1:10">
      <c r="A19" s="4" t="s">
        <v>1286</v>
      </c>
      <c r="D19" s="15" t="n">
        <v>25.0184</v>
      </c>
    </row>
    <row r="20" spans="1:10">
      <c r="A20" s="4" t="s">
        <v>1180</v>
      </c>
      <c r="D20" s="6" t="n">
        <v>100000</v>
      </c>
    </row>
    <row r="21" spans="1:10">
      <c r="A21" s="4" t="s">
        <v>1181</v>
      </c>
      <c r="D21" s="6" t="n">
        <v>6300000</v>
      </c>
    </row>
    <row r="22" spans="1:10">
      <c r="A22" s="4" t="s">
        <v>1287</v>
      </c>
    </row>
    <row r="23" spans="1:10">
      <c r="A23" s="3" t="s">
        <v>1279</v>
      </c>
    </row>
    <row r="24" spans="1:10">
      <c r="A24" s="4" t="s">
        <v>1280</v>
      </c>
      <c r="I24" s="6" t="n">
        <v>250000000</v>
      </c>
    </row>
    <row r="25" spans="1:10">
      <c r="A25" s="4" t="s">
        <v>1164</v>
      </c>
      <c r="G25" s="15" t="n">
        <v>1.46875</v>
      </c>
    </row>
    <row r="26" spans="1:10">
      <c r="A26" s="4" t="s">
        <v>1281</v>
      </c>
      <c r="I26" s="5" t="n">
        <v>10000000</v>
      </c>
      <c r="J26" s="5" t="n">
        <v>10000000</v>
      </c>
    </row>
    <row r="27" spans="1:10">
      <c r="A27" s="4" t="s">
        <v>1282</v>
      </c>
      <c r="I27" s="6" t="n">
        <v>241468000</v>
      </c>
      <c r="J27" s="6" t="n">
        <v>241468000</v>
      </c>
    </row>
    <row r="28" spans="1:10">
      <c r="A28" s="4" t="s">
        <v>1288</v>
      </c>
    </row>
    <row r="29" spans="1:10">
      <c r="A29" s="3" t="s">
        <v>1279</v>
      </c>
    </row>
    <row r="30" spans="1:10">
      <c r="A30" s="4" t="s">
        <v>1280</v>
      </c>
      <c r="I30" s="6" t="n">
        <v>365000000</v>
      </c>
    </row>
    <row r="31" spans="1:10">
      <c r="A31" s="4" t="s">
        <v>1164</v>
      </c>
      <c r="F31" s="15" t="n">
        <v>1.84375</v>
      </c>
    </row>
    <row r="32" spans="1:10">
      <c r="A32" s="4" t="s">
        <v>1281</v>
      </c>
      <c r="I32" s="5" t="n">
        <v>14600000</v>
      </c>
      <c r="J32" s="5" t="n">
        <v>14600000</v>
      </c>
    </row>
    <row r="33" spans="1:10">
      <c r="A33" s="4" t="s">
        <v>1282</v>
      </c>
      <c r="I33" s="6" t="n">
        <v>353290000</v>
      </c>
      <c r="J33" s="6" t="n">
        <v>353290000</v>
      </c>
    </row>
    <row r="34" spans="1:10">
      <c r="A34" s="4" t="s">
        <v>1289</v>
      </c>
    </row>
    <row r="35" spans="1:10">
      <c r="A35" s="3" t="s">
        <v>1279</v>
      </c>
    </row>
    <row r="36" spans="1:10">
      <c r="A36" s="4" t="s">
        <v>1280</v>
      </c>
      <c r="I36" s="6" t="n">
        <v>250000000</v>
      </c>
    </row>
    <row r="37" spans="1:10">
      <c r="A37" s="4" t="s">
        <v>1164</v>
      </c>
      <c r="E37" s="15" t="n">
        <v>1.5875</v>
      </c>
    </row>
    <row r="38" spans="1:10">
      <c r="A38" s="4" t="s">
        <v>1281</v>
      </c>
      <c r="I38" s="5" t="n">
        <v>10000000</v>
      </c>
      <c r="J38" s="5" t="n">
        <v>10000000</v>
      </c>
    </row>
    <row r="39" spans="1:10">
      <c r="A39" s="4" t="s">
        <v>1282</v>
      </c>
      <c r="I39" s="6" t="n">
        <v>242012000</v>
      </c>
      <c r="J39" s="6" t="n">
        <v>242012000</v>
      </c>
    </row>
    <row r="40" spans="1:10">
      <c r="A40" s="4" t="s">
        <v>1290</v>
      </c>
    </row>
    <row r="41" spans="1:10">
      <c r="A41" s="3" t="s">
        <v>1279</v>
      </c>
    </row>
    <row r="42" spans="1:10">
      <c r="A42" s="4" t="s">
        <v>1280</v>
      </c>
      <c r="I42" s="6" t="n">
        <v>200000000</v>
      </c>
    </row>
    <row r="43" spans="1:10">
      <c r="A43" s="4" t="s">
        <v>1164</v>
      </c>
      <c r="C43" s="15" t="n">
        <v>1.3125</v>
      </c>
    </row>
    <row r="44" spans="1:10">
      <c r="A44" s="4" t="s">
        <v>1281</v>
      </c>
      <c r="I44" s="5" t="n">
        <v>8000000</v>
      </c>
      <c r="J44" s="5" t="n">
        <v>0</v>
      </c>
    </row>
    <row r="45" spans="1:10">
      <c r="A45" s="4" t="s">
        <v>1282</v>
      </c>
      <c r="I45" s="6" t="n">
        <v>193540000</v>
      </c>
      <c r="J45" s="6"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291</v>
      </c>
      <c r="B1" s="2" t="s">
        <v>238</v>
      </c>
      <c r="C1" s="2" t="s">
        <v>239</v>
      </c>
    </row>
    <row r="2" spans="1:3">
      <c r="A2" s="3" t="s">
        <v>347</v>
      </c>
    </row>
    <row r="3" spans="1:3">
      <c r="A3" s="4" t="s">
        <v>1133</v>
      </c>
      <c r="B3" s="5" t="n">
        <v>1</v>
      </c>
    </row>
    <row r="4" spans="1:3">
      <c r="A4" s="4" t="s">
        <v>1292</v>
      </c>
      <c r="B4" s="6" t="n">
        <v>887</v>
      </c>
      <c r="C4" s="11" t="n">
        <v>226.3</v>
      </c>
    </row>
    <row r="5" spans="1:3">
      <c r="A5" s="4" t="s">
        <v>29</v>
      </c>
    </row>
    <row r="6" spans="1:3">
      <c r="A6" s="3" t="s">
        <v>347</v>
      </c>
    </row>
    <row r="7" spans="1:3">
      <c r="A7" s="4" t="s">
        <v>1133</v>
      </c>
      <c r="B7" s="5" t="n">
        <v>1</v>
      </c>
    </row>
    <row r="8" spans="1:3">
      <c r="A8" s="4" t="s">
        <v>1292</v>
      </c>
      <c r="B8" s="6" t="n">
        <v>887</v>
      </c>
      <c r="C8" s="11" t="n">
        <v>226.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39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293</v>
      </c>
      <c r="B1" s="2" t="s">
        <v>527</v>
      </c>
      <c r="C1" s="2" t="s">
        <v>1154</v>
      </c>
      <c r="D1" s="2" t="s">
        <v>1155</v>
      </c>
      <c r="E1" s="2" t="s">
        <v>1156</v>
      </c>
      <c r="F1" s="2" t="s">
        <v>1157</v>
      </c>
      <c r="G1" s="2" t="s">
        <v>1158</v>
      </c>
      <c r="H1" s="2" t="s">
        <v>1159</v>
      </c>
      <c r="I1" s="2" t="s">
        <v>1160</v>
      </c>
      <c r="J1" s="2" t="s">
        <v>2</v>
      </c>
      <c r="K1" s="2" t="s">
        <v>32</v>
      </c>
      <c r="L1" s="2" t="s">
        <v>109</v>
      </c>
    </row>
    <row r="2" spans="1:12">
      <c r="A2" s="3" t="s">
        <v>1161</v>
      </c>
    </row>
    <row r="3" spans="1:12">
      <c r="A3" s="4" t="s">
        <v>1283</v>
      </c>
      <c r="J3" s="6" t="n">
        <v>25</v>
      </c>
    </row>
    <row r="4" spans="1:12">
      <c r="A4" s="4" t="s">
        <v>1284</v>
      </c>
    </row>
    <row r="5" spans="1:12">
      <c r="A5" s="3" t="s">
        <v>1161</v>
      </c>
    </row>
    <row r="6" spans="1:12">
      <c r="A6" s="4" t="s">
        <v>1294</v>
      </c>
      <c r="B6" s="15" t="n">
        <v>1.65625</v>
      </c>
    </row>
    <row r="7" spans="1:12">
      <c r="A7" s="4" t="s">
        <v>1295</v>
      </c>
    </row>
    <row r="8" spans="1:12">
      <c r="A8" s="3" t="s">
        <v>1161</v>
      </c>
    </row>
    <row r="9" spans="1:12">
      <c r="A9" s="4" t="s">
        <v>1163</v>
      </c>
      <c r="J9" s="6" t="n">
        <v>3963</v>
      </c>
      <c r="K9" s="6" t="n">
        <v>0</v>
      </c>
      <c r="L9" s="6" t="n">
        <v>0</v>
      </c>
    </row>
    <row r="10" spans="1:12">
      <c r="A10" s="4" t="s">
        <v>1294</v>
      </c>
      <c r="J10" s="19" t="n">
        <v>1.656</v>
      </c>
    </row>
    <row r="11" spans="1:12">
      <c r="A11" s="4" t="s">
        <v>1296</v>
      </c>
    </row>
    <row r="12" spans="1:12">
      <c r="A12" s="3" t="s">
        <v>1161</v>
      </c>
    </row>
    <row r="13" spans="1:12">
      <c r="A13" s="4" t="s">
        <v>1163</v>
      </c>
      <c r="L13" s="5" t="n">
        <v>0</v>
      </c>
    </row>
    <row r="14" spans="1:12">
      <c r="A14" s="4" t="s">
        <v>1297</v>
      </c>
    </row>
    <row r="15" spans="1:12">
      <c r="A15" s="3" t="s">
        <v>1161</v>
      </c>
    </row>
    <row r="16" spans="1:12">
      <c r="A16" s="4" t="s">
        <v>1163</v>
      </c>
      <c r="L16" s="5" t="n">
        <v>0</v>
      </c>
    </row>
    <row r="17" spans="1:12">
      <c r="A17" s="4" t="s">
        <v>1298</v>
      </c>
    </row>
    <row r="18" spans="1:12">
      <c r="A18" s="3" t="s">
        <v>1161</v>
      </c>
    </row>
    <row r="19" spans="1:12">
      <c r="A19" s="4" t="s">
        <v>1163</v>
      </c>
      <c r="L19" s="5" t="n">
        <v>0</v>
      </c>
    </row>
    <row r="20" spans="1:12">
      <c r="A20" s="4" t="s">
        <v>1299</v>
      </c>
    </row>
    <row r="21" spans="1:12">
      <c r="A21" s="3" t="s">
        <v>1161</v>
      </c>
    </row>
    <row r="22" spans="1:12">
      <c r="A22" s="4" t="s">
        <v>1163</v>
      </c>
      <c r="L22" s="5" t="n">
        <v>0</v>
      </c>
    </row>
    <row r="23" spans="1:12">
      <c r="A23" s="4" t="s">
        <v>1300</v>
      </c>
    </row>
    <row r="24" spans="1:12">
      <c r="A24" s="3" t="s">
        <v>1161</v>
      </c>
    </row>
    <row r="25" spans="1:12">
      <c r="A25" s="4" t="s">
        <v>1163</v>
      </c>
      <c r="K25" s="5" t="n">
        <v>0</v>
      </c>
    </row>
    <row r="26" spans="1:12">
      <c r="A26" s="4" t="s">
        <v>1301</v>
      </c>
    </row>
    <row r="27" spans="1:12">
      <c r="A27" s="3" t="s">
        <v>1161</v>
      </c>
    </row>
    <row r="28" spans="1:12">
      <c r="A28" s="4" t="s">
        <v>1163</v>
      </c>
      <c r="K28" s="5" t="n">
        <v>0</v>
      </c>
    </row>
    <row r="29" spans="1:12">
      <c r="A29" s="4" t="s">
        <v>1302</v>
      </c>
    </row>
    <row r="30" spans="1:12">
      <c r="A30" s="3" t="s">
        <v>1161</v>
      </c>
    </row>
    <row r="31" spans="1:12">
      <c r="A31" s="4" t="s">
        <v>1163</v>
      </c>
      <c r="K31" s="5" t="n">
        <v>0</v>
      </c>
    </row>
    <row r="32" spans="1:12">
      <c r="A32" s="4" t="s">
        <v>1303</v>
      </c>
    </row>
    <row r="33" spans="1:12">
      <c r="A33" s="3" t="s">
        <v>1161</v>
      </c>
    </row>
    <row r="34" spans="1:12">
      <c r="A34" s="4" t="s">
        <v>1163</v>
      </c>
      <c r="K34" s="5" t="n">
        <v>0</v>
      </c>
    </row>
    <row r="35" spans="1:12">
      <c r="A35" s="4" t="s">
        <v>1304</v>
      </c>
    </row>
    <row r="36" spans="1:12">
      <c r="A36" s="3" t="s">
        <v>1161</v>
      </c>
    </row>
    <row r="37" spans="1:12">
      <c r="A37" s="4" t="s">
        <v>1163</v>
      </c>
      <c r="J37" s="6" t="n">
        <v>0</v>
      </c>
    </row>
    <row r="38" spans="1:12">
      <c r="A38" s="4" t="s">
        <v>1305</v>
      </c>
    </row>
    <row r="39" spans="1:12">
      <c r="A39" s="3" t="s">
        <v>1161</v>
      </c>
    </row>
    <row r="40" spans="1:12">
      <c r="A40" s="4" t="s">
        <v>1163</v>
      </c>
      <c r="J40" s="5" t="n">
        <v>0</v>
      </c>
    </row>
    <row r="41" spans="1:12">
      <c r="A41" s="4" t="s">
        <v>1306</v>
      </c>
    </row>
    <row r="42" spans="1:12">
      <c r="A42" s="3" t="s">
        <v>1161</v>
      </c>
    </row>
    <row r="43" spans="1:12">
      <c r="A43" s="4" t="s">
        <v>1163</v>
      </c>
      <c r="J43" s="5" t="n">
        <v>0</v>
      </c>
    </row>
    <row r="44" spans="1:12">
      <c r="A44" s="4" t="s">
        <v>1307</v>
      </c>
    </row>
    <row r="45" spans="1:12">
      <c r="A45" s="3" t="s">
        <v>1161</v>
      </c>
    </row>
    <row r="46" spans="1:12">
      <c r="A46" s="4" t="s">
        <v>1163</v>
      </c>
      <c r="J46" s="5" t="n">
        <v>3963</v>
      </c>
    </row>
    <row r="47" spans="1:12">
      <c r="A47" s="4" t="s">
        <v>1308</v>
      </c>
    </row>
    <row r="48" spans="1:12">
      <c r="A48" s="3" t="s">
        <v>1161</v>
      </c>
    </row>
    <row r="49" spans="1:12">
      <c r="A49" s="4" t="s">
        <v>1163</v>
      </c>
      <c r="J49" s="6" t="n">
        <v>0</v>
      </c>
      <c r="K49" s="5" t="n">
        <v>10062</v>
      </c>
      <c r="L49" s="5" t="n">
        <v>20124</v>
      </c>
    </row>
    <row r="50" spans="1:12">
      <c r="A50" s="4" t="s">
        <v>1294</v>
      </c>
      <c r="J50" s="7" t="n">
        <v>1.75</v>
      </c>
    </row>
    <row r="51" spans="1:12">
      <c r="A51" s="4" t="s">
        <v>1309</v>
      </c>
    </row>
    <row r="52" spans="1:12">
      <c r="A52" s="3" t="s">
        <v>1161</v>
      </c>
    </row>
    <row r="53" spans="1:12">
      <c r="A53" s="4" t="s">
        <v>1163</v>
      </c>
      <c r="L53" s="5" t="n">
        <v>5031</v>
      </c>
    </row>
    <row r="54" spans="1:12">
      <c r="A54" s="4" t="s">
        <v>1310</v>
      </c>
    </row>
    <row r="55" spans="1:12">
      <c r="A55" s="3" t="s">
        <v>1161</v>
      </c>
    </row>
    <row r="56" spans="1:12">
      <c r="A56" s="4" t="s">
        <v>1163</v>
      </c>
      <c r="L56" s="5" t="n">
        <v>5031</v>
      </c>
    </row>
    <row r="57" spans="1:12">
      <c r="A57" s="4" t="s">
        <v>1311</v>
      </c>
    </row>
    <row r="58" spans="1:12">
      <c r="A58" s="3" t="s">
        <v>1161</v>
      </c>
    </row>
    <row r="59" spans="1:12">
      <c r="A59" s="4" t="s">
        <v>1163</v>
      </c>
      <c r="L59" s="5" t="n">
        <v>5031</v>
      </c>
    </row>
    <row r="60" spans="1:12">
      <c r="A60" s="4" t="s">
        <v>1312</v>
      </c>
    </row>
    <row r="61" spans="1:12">
      <c r="A61" s="3" t="s">
        <v>1161</v>
      </c>
    </row>
    <row r="62" spans="1:12">
      <c r="A62" s="4" t="s">
        <v>1163</v>
      </c>
      <c r="L62" s="5" t="n">
        <v>5031</v>
      </c>
    </row>
    <row r="63" spans="1:12">
      <c r="A63" s="4" t="s">
        <v>1313</v>
      </c>
    </row>
    <row r="64" spans="1:12">
      <c r="A64" s="3" t="s">
        <v>1161</v>
      </c>
    </row>
    <row r="65" spans="1:12">
      <c r="A65" s="4" t="s">
        <v>1163</v>
      </c>
      <c r="K65" s="5" t="n">
        <v>5031</v>
      </c>
    </row>
    <row r="66" spans="1:12">
      <c r="A66" s="4" t="s">
        <v>1314</v>
      </c>
    </row>
    <row r="67" spans="1:12">
      <c r="A67" s="3" t="s">
        <v>1161</v>
      </c>
    </row>
    <row r="68" spans="1:12">
      <c r="A68" s="4" t="s">
        <v>1163</v>
      </c>
      <c r="K68" s="5" t="n">
        <v>5031</v>
      </c>
    </row>
    <row r="69" spans="1:12">
      <c r="A69" s="4" t="s">
        <v>1315</v>
      </c>
    </row>
    <row r="70" spans="1:12">
      <c r="A70" s="3" t="s">
        <v>1161</v>
      </c>
    </row>
    <row r="71" spans="1:12">
      <c r="A71" s="4" t="s">
        <v>1163</v>
      </c>
      <c r="K71" s="5" t="n">
        <v>0</v>
      </c>
    </row>
    <row r="72" spans="1:12">
      <c r="A72" s="4" t="s">
        <v>1316</v>
      </c>
    </row>
    <row r="73" spans="1:12">
      <c r="A73" s="3" t="s">
        <v>1161</v>
      </c>
    </row>
    <row r="74" spans="1:12">
      <c r="A74" s="4" t="s">
        <v>1163</v>
      </c>
      <c r="K74" s="5" t="n">
        <v>0</v>
      </c>
    </row>
    <row r="75" spans="1:12">
      <c r="A75" s="4" t="s">
        <v>1317</v>
      </c>
    </row>
    <row r="76" spans="1:12">
      <c r="A76" s="3" t="s">
        <v>1161</v>
      </c>
    </row>
    <row r="77" spans="1:12">
      <c r="A77" s="4" t="s">
        <v>1163</v>
      </c>
      <c r="J77" s="6" t="n">
        <v>0</v>
      </c>
    </row>
    <row r="78" spans="1:12">
      <c r="A78" s="4" t="s">
        <v>1318</v>
      </c>
    </row>
    <row r="79" spans="1:12">
      <c r="A79" s="3" t="s">
        <v>1161</v>
      </c>
    </row>
    <row r="80" spans="1:12">
      <c r="A80" s="4" t="s">
        <v>1163</v>
      </c>
      <c r="J80" s="5" t="n">
        <v>0</v>
      </c>
    </row>
    <row r="81" spans="1:12">
      <c r="A81" s="4" t="s">
        <v>1319</v>
      </c>
    </row>
    <row r="82" spans="1:12">
      <c r="A82" s="3" t="s">
        <v>1161</v>
      </c>
    </row>
    <row r="83" spans="1:12">
      <c r="A83" s="4" t="s">
        <v>1163</v>
      </c>
      <c r="J83" s="5" t="n">
        <v>0</v>
      </c>
    </row>
    <row r="84" spans="1:12">
      <c r="A84" s="4" t="s">
        <v>1320</v>
      </c>
    </row>
    <row r="85" spans="1:12">
      <c r="A85" s="3" t="s">
        <v>1161</v>
      </c>
    </row>
    <row r="86" spans="1:12">
      <c r="A86" s="4" t="s">
        <v>1163</v>
      </c>
      <c r="J86" s="5" t="n">
        <v>0</v>
      </c>
    </row>
    <row r="87" spans="1:12">
      <c r="A87" s="4" t="s">
        <v>1285</v>
      </c>
    </row>
    <row r="88" spans="1:12">
      <c r="A88" s="3" t="s">
        <v>1161</v>
      </c>
    </row>
    <row r="89" spans="1:12">
      <c r="A89" s="4" t="s">
        <v>1294</v>
      </c>
      <c r="I89" s="15" t="n">
        <v>1.65625</v>
      </c>
    </row>
    <row r="90" spans="1:12">
      <c r="A90" s="4" t="s">
        <v>1286</v>
      </c>
      <c r="D90" s="15" t="n">
        <v>25.0184</v>
      </c>
    </row>
    <row r="91" spans="1:12">
      <c r="A91" s="4" t="s">
        <v>1180</v>
      </c>
      <c r="D91" s="6" t="n">
        <v>100</v>
      </c>
    </row>
    <row r="92" spans="1:12">
      <c r="A92" s="4" t="s">
        <v>1181</v>
      </c>
      <c r="D92" s="6" t="n">
        <v>6300</v>
      </c>
    </row>
    <row r="93" spans="1:12">
      <c r="A93" s="4" t="s">
        <v>1321</v>
      </c>
    </row>
    <row r="94" spans="1:12">
      <c r="A94" s="3" t="s">
        <v>1161</v>
      </c>
    </row>
    <row r="95" spans="1:12">
      <c r="A95" s="4" t="s">
        <v>1163</v>
      </c>
      <c r="J95" s="6" t="n">
        <v>3023</v>
      </c>
      <c r="K95" s="5" t="n">
        <v>12092</v>
      </c>
      <c r="L95" s="5" t="n">
        <v>12092</v>
      </c>
    </row>
    <row r="96" spans="1:12">
      <c r="A96" s="4" t="s">
        <v>1294</v>
      </c>
      <c r="J96" s="15" t="n">
        <v>1.65625</v>
      </c>
    </row>
    <row r="97" spans="1:12">
      <c r="A97" s="4" t="s">
        <v>1322</v>
      </c>
    </row>
    <row r="98" spans="1:12">
      <c r="A98" s="3" t="s">
        <v>1161</v>
      </c>
    </row>
    <row r="99" spans="1:12">
      <c r="A99" s="4" t="s">
        <v>1163</v>
      </c>
      <c r="L99" s="5" t="n">
        <v>3023</v>
      </c>
    </row>
    <row r="100" spans="1:12">
      <c r="A100" s="4" t="s">
        <v>1323</v>
      </c>
    </row>
    <row r="101" spans="1:12">
      <c r="A101" s="3" t="s">
        <v>1161</v>
      </c>
    </row>
    <row r="102" spans="1:12">
      <c r="A102" s="4" t="s">
        <v>1163</v>
      </c>
      <c r="L102" s="5" t="n">
        <v>3023</v>
      </c>
    </row>
    <row r="103" spans="1:12">
      <c r="A103" s="4" t="s">
        <v>1324</v>
      </c>
    </row>
    <row r="104" spans="1:12">
      <c r="A104" s="3" t="s">
        <v>1161</v>
      </c>
    </row>
    <row r="105" spans="1:12">
      <c r="A105" s="4" t="s">
        <v>1163</v>
      </c>
      <c r="L105" s="5" t="n">
        <v>3023</v>
      </c>
    </row>
    <row r="106" spans="1:12">
      <c r="A106" s="4" t="s">
        <v>1325</v>
      </c>
    </row>
    <row r="107" spans="1:12">
      <c r="A107" s="3" t="s">
        <v>1161</v>
      </c>
    </row>
    <row r="108" spans="1:12">
      <c r="A108" s="4" t="s">
        <v>1163</v>
      </c>
      <c r="L108" s="5" t="n">
        <v>3023</v>
      </c>
    </row>
    <row r="109" spans="1:12">
      <c r="A109" s="4" t="s">
        <v>1326</v>
      </c>
    </row>
    <row r="110" spans="1:12">
      <c r="A110" s="3" t="s">
        <v>1161</v>
      </c>
    </row>
    <row r="111" spans="1:12">
      <c r="A111" s="4" t="s">
        <v>1163</v>
      </c>
      <c r="K111" s="5" t="n">
        <v>3023</v>
      </c>
    </row>
    <row r="112" spans="1:12">
      <c r="A112" s="4" t="s">
        <v>1327</v>
      </c>
    </row>
    <row r="113" spans="1:12">
      <c r="A113" s="3" t="s">
        <v>1161</v>
      </c>
    </row>
    <row r="114" spans="1:12">
      <c r="A114" s="4" t="s">
        <v>1163</v>
      </c>
      <c r="K114" s="5" t="n">
        <v>3023</v>
      </c>
    </row>
    <row r="115" spans="1:12">
      <c r="A115" s="4" t="s">
        <v>1328</v>
      </c>
    </row>
    <row r="116" spans="1:12">
      <c r="A116" s="3" t="s">
        <v>1161</v>
      </c>
    </row>
    <row r="117" spans="1:12">
      <c r="A117" s="4" t="s">
        <v>1163</v>
      </c>
      <c r="K117" s="5" t="n">
        <v>3023</v>
      </c>
    </row>
    <row r="118" spans="1:12">
      <c r="A118" s="4" t="s">
        <v>1329</v>
      </c>
    </row>
    <row r="119" spans="1:12">
      <c r="A119" s="3" t="s">
        <v>1161</v>
      </c>
    </row>
    <row r="120" spans="1:12">
      <c r="A120" s="4" t="s">
        <v>1163</v>
      </c>
      <c r="K120" s="5" t="n">
        <v>3023</v>
      </c>
    </row>
    <row r="121" spans="1:12">
      <c r="A121" s="4" t="s">
        <v>1330</v>
      </c>
    </row>
    <row r="122" spans="1:12">
      <c r="A122" s="3" t="s">
        <v>1161</v>
      </c>
    </row>
    <row r="123" spans="1:12">
      <c r="A123" s="4" t="s">
        <v>1163</v>
      </c>
      <c r="J123" s="6" t="n">
        <v>3023</v>
      </c>
    </row>
    <row r="124" spans="1:12">
      <c r="A124" s="4" t="s">
        <v>1331</v>
      </c>
    </row>
    <row r="125" spans="1:12">
      <c r="A125" s="3" t="s">
        <v>1161</v>
      </c>
    </row>
    <row r="126" spans="1:12">
      <c r="A126" s="4" t="s">
        <v>1163</v>
      </c>
      <c r="J126" s="5" t="n">
        <v>0</v>
      </c>
    </row>
    <row r="127" spans="1:12">
      <c r="A127" s="4" t="s">
        <v>1332</v>
      </c>
    </row>
    <row r="128" spans="1:12">
      <c r="A128" s="3" t="s">
        <v>1161</v>
      </c>
    </row>
    <row r="129" spans="1:12">
      <c r="A129" s="4" t="s">
        <v>1163</v>
      </c>
      <c r="J129" s="5" t="n">
        <v>0</v>
      </c>
    </row>
    <row r="130" spans="1:12">
      <c r="A130" s="4" t="s">
        <v>1333</v>
      </c>
    </row>
    <row r="131" spans="1:12">
      <c r="A131" s="3" t="s">
        <v>1161</v>
      </c>
    </row>
    <row r="132" spans="1:12">
      <c r="A132" s="4" t="s">
        <v>1163</v>
      </c>
      <c r="J132" s="5" t="n">
        <v>0</v>
      </c>
    </row>
    <row r="133" spans="1:12">
      <c r="A133" s="4" t="s">
        <v>1287</v>
      </c>
    </row>
    <row r="134" spans="1:12">
      <c r="A134" s="3" t="s">
        <v>1161</v>
      </c>
    </row>
    <row r="135" spans="1:12">
      <c r="A135" s="4" t="s">
        <v>1294</v>
      </c>
      <c r="H135" s="15" t="n">
        <v>1.46875</v>
      </c>
    </row>
    <row r="136" spans="1:12">
      <c r="A136" s="4" t="s">
        <v>1334</v>
      </c>
    </row>
    <row r="137" spans="1:12">
      <c r="A137" s="3" t="s">
        <v>1161</v>
      </c>
    </row>
    <row r="138" spans="1:12">
      <c r="A138" s="4" t="s">
        <v>1163</v>
      </c>
      <c r="J138" s="6" t="n">
        <v>14688</v>
      </c>
      <c r="K138" s="5" t="n">
        <v>14688</v>
      </c>
      <c r="L138" s="5" t="n">
        <v>14688</v>
      </c>
    </row>
    <row r="139" spans="1:12">
      <c r="A139" s="4" t="s">
        <v>1294</v>
      </c>
      <c r="J139" s="15" t="n">
        <v>1.46875</v>
      </c>
    </row>
    <row r="140" spans="1:12">
      <c r="A140" s="4" t="s">
        <v>1335</v>
      </c>
    </row>
    <row r="141" spans="1:12">
      <c r="A141" s="3" t="s">
        <v>1161</v>
      </c>
    </row>
    <row r="142" spans="1:12">
      <c r="A142" s="4" t="s">
        <v>1163</v>
      </c>
      <c r="L142" s="5" t="n">
        <v>3672</v>
      </c>
    </row>
    <row r="143" spans="1:12">
      <c r="A143" s="4" t="s">
        <v>1336</v>
      </c>
    </row>
    <row r="144" spans="1:12">
      <c r="A144" s="3" t="s">
        <v>1161</v>
      </c>
    </row>
    <row r="145" spans="1:12">
      <c r="A145" s="4" t="s">
        <v>1163</v>
      </c>
      <c r="L145" s="5" t="n">
        <v>3672</v>
      </c>
    </row>
    <row r="146" spans="1:12">
      <c r="A146" s="4" t="s">
        <v>1337</v>
      </c>
    </row>
    <row r="147" spans="1:12">
      <c r="A147" s="3" t="s">
        <v>1161</v>
      </c>
    </row>
    <row r="148" spans="1:12">
      <c r="A148" s="4" t="s">
        <v>1163</v>
      </c>
      <c r="L148" s="5" t="n">
        <v>3672</v>
      </c>
    </row>
    <row r="149" spans="1:12">
      <c r="A149" s="4" t="s">
        <v>1338</v>
      </c>
    </row>
    <row r="150" spans="1:12">
      <c r="A150" s="3" t="s">
        <v>1161</v>
      </c>
    </row>
    <row r="151" spans="1:12">
      <c r="A151" s="4" t="s">
        <v>1163</v>
      </c>
      <c r="L151" s="5" t="n">
        <v>3672</v>
      </c>
    </row>
    <row r="152" spans="1:12">
      <c r="A152" s="4" t="s">
        <v>1339</v>
      </c>
    </row>
    <row r="153" spans="1:12">
      <c r="A153" s="3" t="s">
        <v>1161</v>
      </c>
    </row>
    <row r="154" spans="1:12">
      <c r="A154" s="4" t="s">
        <v>1163</v>
      </c>
      <c r="K154" s="5" t="n">
        <v>3672</v>
      </c>
    </row>
    <row r="155" spans="1:12">
      <c r="A155" s="4" t="s">
        <v>1340</v>
      </c>
    </row>
    <row r="156" spans="1:12">
      <c r="A156" s="3" t="s">
        <v>1161</v>
      </c>
    </row>
    <row r="157" spans="1:12">
      <c r="A157" s="4" t="s">
        <v>1163</v>
      </c>
      <c r="K157" s="5" t="n">
        <v>3672</v>
      </c>
    </row>
    <row r="158" spans="1:12">
      <c r="A158" s="4" t="s">
        <v>1341</v>
      </c>
    </row>
    <row r="159" spans="1:12">
      <c r="A159" s="3" t="s">
        <v>1161</v>
      </c>
    </row>
    <row r="160" spans="1:12">
      <c r="A160" s="4" t="s">
        <v>1163</v>
      </c>
      <c r="K160" s="5" t="n">
        <v>3672</v>
      </c>
    </row>
    <row r="161" spans="1:12">
      <c r="A161" s="4" t="s">
        <v>1342</v>
      </c>
    </row>
    <row r="162" spans="1:12">
      <c r="A162" s="3" t="s">
        <v>1161</v>
      </c>
    </row>
    <row r="163" spans="1:12">
      <c r="A163" s="4" t="s">
        <v>1163</v>
      </c>
      <c r="K163" s="5" t="n">
        <v>3672</v>
      </c>
    </row>
    <row r="164" spans="1:12">
      <c r="A164" s="4" t="s">
        <v>1343</v>
      </c>
    </row>
    <row r="165" spans="1:12">
      <c r="A165" s="3" t="s">
        <v>1161</v>
      </c>
    </row>
    <row r="166" spans="1:12">
      <c r="A166" s="4" t="s">
        <v>1163</v>
      </c>
      <c r="J166" s="6" t="n">
        <v>3672</v>
      </c>
    </row>
    <row r="167" spans="1:12">
      <c r="A167" s="4" t="s">
        <v>1344</v>
      </c>
    </row>
    <row r="168" spans="1:12">
      <c r="A168" s="3" t="s">
        <v>1161</v>
      </c>
    </row>
    <row r="169" spans="1:12">
      <c r="A169" s="4" t="s">
        <v>1163</v>
      </c>
      <c r="J169" s="5" t="n">
        <v>3672</v>
      </c>
    </row>
    <row r="170" spans="1:12">
      <c r="A170" s="4" t="s">
        <v>1345</v>
      </c>
    </row>
    <row r="171" spans="1:12">
      <c r="A171" s="3" t="s">
        <v>1161</v>
      </c>
    </row>
    <row r="172" spans="1:12">
      <c r="A172" s="4" t="s">
        <v>1163</v>
      </c>
      <c r="J172" s="5" t="n">
        <v>3672</v>
      </c>
    </row>
    <row r="173" spans="1:12">
      <c r="A173" s="4" t="s">
        <v>1346</v>
      </c>
    </row>
    <row r="174" spans="1:12">
      <c r="A174" s="3" t="s">
        <v>1161</v>
      </c>
    </row>
    <row r="175" spans="1:12">
      <c r="A175" s="4" t="s">
        <v>1163</v>
      </c>
      <c r="J175" s="5" t="n">
        <v>3672</v>
      </c>
    </row>
    <row r="176" spans="1:12">
      <c r="A176" s="4" t="s">
        <v>1288</v>
      </c>
    </row>
    <row r="177" spans="1:12">
      <c r="A177" s="3" t="s">
        <v>1161</v>
      </c>
    </row>
    <row r="178" spans="1:12">
      <c r="A178" s="4" t="s">
        <v>1294</v>
      </c>
      <c r="G178" s="15" t="n">
        <v>1.84375</v>
      </c>
    </row>
    <row r="179" spans="1:12">
      <c r="A179" s="4" t="s">
        <v>1347</v>
      </c>
    </row>
    <row r="180" spans="1:12">
      <c r="A180" s="3" t="s">
        <v>1161</v>
      </c>
    </row>
    <row r="181" spans="1:12">
      <c r="A181" s="4" t="s">
        <v>1163</v>
      </c>
      <c r="J181" s="6" t="n">
        <v>26920</v>
      </c>
      <c r="K181" s="5" t="n">
        <v>26920</v>
      </c>
      <c r="L181" s="5" t="n">
        <v>26920</v>
      </c>
    </row>
    <row r="182" spans="1:12">
      <c r="A182" s="4" t="s">
        <v>1294</v>
      </c>
      <c r="J182" s="15" t="n">
        <v>1.84375</v>
      </c>
    </row>
    <row r="183" spans="1:12">
      <c r="A183" s="4" t="s">
        <v>1348</v>
      </c>
    </row>
    <row r="184" spans="1:12">
      <c r="A184" s="3" t="s">
        <v>1161</v>
      </c>
    </row>
    <row r="185" spans="1:12">
      <c r="A185" s="4" t="s">
        <v>1163</v>
      </c>
      <c r="L185" s="5" t="n">
        <v>6730</v>
      </c>
    </row>
    <row r="186" spans="1:12">
      <c r="A186" s="4" t="s">
        <v>1349</v>
      </c>
    </row>
    <row r="187" spans="1:12">
      <c r="A187" s="3" t="s">
        <v>1161</v>
      </c>
    </row>
    <row r="188" spans="1:12">
      <c r="A188" s="4" t="s">
        <v>1163</v>
      </c>
      <c r="L188" s="5" t="n">
        <v>6730</v>
      </c>
    </row>
    <row r="189" spans="1:12">
      <c r="A189" s="4" t="s">
        <v>1350</v>
      </c>
    </row>
    <row r="190" spans="1:12">
      <c r="A190" s="3" t="s">
        <v>1161</v>
      </c>
    </row>
    <row r="191" spans="1:12">
      <c r="A191" s="4" t="s">
        <v>1163</v>
      </c>
      <c r="L191" s="5" t="n">
        <v>6730</v>
      </c>
    </row>
    <row r="192" spans="1:12">
      <c r="A192" s="4" t="s">
        <v>1351</v>
      </c>
    </row>
    <row r="193" spans="1:12">
      <c r="A193" s="3" t="s">
        <v>1161</v>
      </c>
    </row>
    <row r="194" spans="1:12">
      <c r="A194" s="4" t="s">
        <v>1163</v>
      </c>
      <c r="L194" s="5" t="n">
        <v>6730</v>
      </c>
    </row>
    <row r="195" spans="1:12">
      <c r="A195" s="4" t="s">
        <v>1352</v>
      </c>
    </row>
    <row r="196" spans="1:12">
      <c r="A196" s="3" t="s">
        <v>1161</v>
      </c>
    </row>
    <row r="197" spans="1:12">
      <c r="A197" s="4" t="s">
        <v>1163</v>
      </c>
      <c r="K197" s="5" t="n">
        <v>6730</v>
      </c>
    </row>
    <row r="198" spans="1:12">
      <c r="A198" s="4" t="s">
        <v>1353</v>
      </c>
    </row>
    <row r="199" spans="1:12">
      <c r="A199" s="3" t="s">
        <v>1161</v>
      </c>
    </row>
    <row r="200" spans="1:12">
      <c r="A200" s="4" t="s">
        <v>1163</v>
      </c>
      <c r="K200" s="5" t="n">
        <v>6730</v>
      </c>
    </row>
    <row r="201" spans="1:12">
      <c r="A201" s="4" t="s">
        <v>1354</v>
      </c>
    </row>
    <row r="202" spans="1:12">
      <c r="A202" s="3" t="s">
        <v>1161</v>
      </c>
    </row>
    <row r="203" spans="1:12">
      <c r="A203" s="4" t="s">
        <v>1163</v>
      </c>
      <c r="K203" s="5" t="n">
        <v>6730</v>
      </c>
    </row>
    <row r="204" spans="1:12">
      <c r="A204" s="4" t="s">
        <v>1355</v>
      </c>
    </row>
    <row r="205" spans="1:12">
      <c r="A205" s="3" t="s">
        <v>1161</v>
      </c>
    </row>
    <row r="206" spans="1:12">
      <c r="A206" s="4" t="s">
        <v>1163</v>
      </c>
      <c r="K206" s="5" t="n">
        <v>6730</v>
      </c>
    </row>
    <row r="207" spans="1:12">
      <c r="A207" s="4" t="s">
        <v>1356</v>
      </c>
    </row>
    <row r="208" spans="1:12">
      <c r="A208" s="3" t="s">
        <v>1161</v>
      </c>
    </row>
    <row r="209" spans="1:12">
      <c r="A209" s="4" t="s">
        <v>1163</v>
      </c>
      <c r="J209" s="6" t="n">
        <v>6730</v>
      </c>
    </row>
    <row r="210" spans="1:12">
      <c r="A210" s="4" t="s">
        <v>1357</v>
      </c>
    </row>
    <row r="211" spans="1:12">
      <c r="A211" s="3" t="s">
        <v>1161</v>
      </c>
    </row>
    <row r="212" spans="1:12">
      <c r="A212" s="4" t="s">
        <v>1163</v>
      </c>
      <c r="J212" s="5" t="n">
        <v>6730</v>
      </c>
    </row>
    <row r="213" spans="1:12">
      <c r="A213" s="4" t="s">
        <v>1358</v>
      </c>
    </row>
    <row r="214" spans="1:12">
      <c r="A214" s="3" t="s">
        <v>1161</v>
      </c>
    </row>
    <row r="215" spans="1:12">
      <c r="A215" s="4" t="s">
        <v>1163</v>
      </c>
      <c r="J215" s="5" t="n">
        <v>6730</v>
      </c>
    </row>
    <row r="216" spans="1:12">
      <c r="A216" s="4" t="s">
        <v>1359</v>
      </c>
    </row>
    <row r="217" spans="1:12">
      <c r="A217" s="3" t="s">
        <v>1161</v>
      </c>
    </row>
    <row r="218" spans="1:12">
      <c r="A218" s="4" t="s">
        <v>1163</v>
      </c>
      <c r="J218" s="5" t="n">
        <v>6730</v>
      </c>
    </row>
    <row r="219" spans="1:12">
      <c r="A219" s="4" t="s">
        <v>1289</v>
      </c>
    </row>
    <row r="220" spans="1:12">
      <c r="A220" s="3" t="s">
        <v>1161</v>
      </c>
    </row>
    <row r="221" spans="1:12">
      <c r="A221" s="4" t="s">
        <v>1294</v>
      </c>
      <c r="F221" s="15" t="n">
        <v>1.5875</v>
      </c>
    </row>
    <row r="222" spans="1:12">
      <c r="A222" s="4" t="s">
        <v>1360</v>
      </c>
    </row>
    <row r="223" spans="1:12">
      <c r="A223" s="3" t="s">
        <v>1161</v>
      </c>
    </row>
    <row r="224" spans="1:12">
      <c r="A224" s="4" t="s">
        <v>1163</v>
      </c>
      <c r="J224" s="6" t="n">
        <v>15876</v>
      </c>
      <c r="K224" s="5" t="n">
        <v>15876</v>
      </c>
      <c r="L224" s="5" t="n">
        <v>5600</v>
      </c>
    </row>
    <row r="225" spans="1:12">
      <c r="A225" s="4" t="s">
        <v>1294</v>
      </c>
      <c r="J225" s="19" t="n">
        <v>1.588</v>
      </c>
    </row>
    <row r="226" spans="1:12">
      <c r="A226" s="4" t="s">
        <v>1361</v>
      </c>
    </row>
    <row r="227" spans="1:12">
      <c r="A227" s="3" t="s">
        <v>1161</v>
      </c>
    </row>
    <row r="228" spans="1:12">
      <c r="A228" s="4" t="s">
        <v>1163</v>
      </c>
      <c r="L228" s="5" t="n">
        <v>0</v>
      </c>
    </row>
    <row r="229" spans="1:12">
      <c r="A229" s="4" t="s">
        <v>1362</v>
      </c>
    </row>
    <row r="230" spans="1:12">
      <c r="A230" s="3" t="s">
        <v>1161</v>
      </c>
    </row>
    <row r="231" spans="1:12">
      <c r="A231" s="4" t="s">
        <v>1163</v>
      </c>
      <c r="L231" s="5" t="n">
        <v>0</v>
      </c>
    </row>
    <row r="232" spans="1:12">
      <c r="A232" s="4" t="s">
        <v>1363</v>
      </c>
    </row>
    <row r="233" spans="1:12">
      <c r="A233" s="3" t="s">
        <v>1161</v>
      </c>
    </row>
    <row r="234" spans="1:12">
      <c r="A234" s="4" t="s">
        <v>1163</v>
      </c>
      <c r="L234" s="5" t="n">
        <v>0</v>
      </c>
    </row>
    <row r="235" spans="1:12">
      <c r="A235" s="4" t="s">
        <v>1364</v>
      </c>
    </row>
    <row r="236" spans="1:12">
      <c r="A236" s="3" t="s">
        <v>1161</v>
      </c>
    </row>
    <row r="237" spans="1:12">
      <c r="A237" s="4" t="s">
        <v>1163</v>
      </c>
      <c r="L237" s="5" t="n">
        <v>5600</v>
      </c>
    </row>
    <row r="238" spans="1:12">
      <c r="A238" s="4" t="s">
        <v>1365</v>
      </c>
    </row>
    <row r="239" spans="1:12">
      <c r="A239" s="3" t="s">
        <v>1161</v>
      </c>
    </row>
    <row r="240" spans="1:12">
      <c r="A240" s="4" t="s">
        <v>1163</v>
      </c>
      <c r="K240" s="5" t="n">
        <v>3969</v>
      </c>
    </row>
    <row r="241" spans="1:12">
      <c r="A241" s="4" t="s">
        <v>1366</v>
      </c>
    </row>
    <row r="242" spans="1:12">
      <c r="A242" s="3" t="s">
        <v>1161</v>
      </c>
    </row>
    <row r="243" spans="1:12">
      <c r="A243" s="4" t="s">
        <v>1163</v>
      </c>
      <c r="K243" s="5" t="n">
        <v>3969</v>
      </c>
    </row>
    <row r="244" spans="1:12">
      <c r="A244" s="4" t="s">
        <v>1367</v>
      </c>
    </row>
    <row r="245" spans="1:12">
      <c r="A245" s="3" t="s">
        <v>1161</v>
      </c>
    </row>
    <row r="246" spans="1:12">
      <c r="A246" s="4" t="s">
        <v>1163</v>
      </c>
      <c r="K246" s="5" t="n">
        <v>3969</v>
      </c>
    </row>
    <row r="247" spans="1:12">
      <c r="A247" s="4" t="s">
        <v>1368</v>
      </c>
    </row>
    <row r="248" spans="1:12">
      <c r="A248" s="3" t="s">
        <v>1161</v>
      </c>
    </row>
    <row r="249" spans="1:12">
      <c r="A249" s="4" t="s">
        <v>1163</v>
      </c>
      <c r="K249" s="5" t="n">
        <v>3969</v>
      </c>
    </row>
    <row r="250" spans="1:12">
      <c r="A250" s="4" t="s">
        <v>1369</v>
      </c>
    </row>
    <row r="251" spans="1:12">
      <c r="A251" s="3" t="s">
        <v>1161</v>
      </c>
    </row>
    <row r="252" spans="1:12">
      <c r="A252" s="4" t="s">
        <v>1163</v>
      </c>
      <c r="J252" s="6" t="n">
        <v>3969</v>
      </c>
    </row>
    <row r="253" spans="1:12">
      <c r="A253" s="4" t="s">
        <v>1370</v>
      </c>
    </row>
    <row r="254" spans="1:12">
      <c r="A254" s="3" t="s">
        <v>1161</v>
      </c>
    </row>
    <row r="255" spans="1:12">
      <c r="A255" s="4" t="s">
        <v>1163</v>
      </c>
      <c r="J255" s="5" t="n">
        <v>3969</v>
      </c>
    </row>
    <row r="256" spans="1:12">
      <c r="A256" s="4" t="s">
        <v>1371</v>
      </c>
    </row>
    <row r="257" spans="1:12">
      <c r="A257" s="3" t="s">
        <v>1161</v>
      </c>
    </row>
    <row r="258" spans="1:12">
      <c r="A258" s="4" t="s">
        <v>1163</v>
      </c>
      <c r="J258" s="5" t="n">
        <v>3969</v>
      </c>
    </row>
    <row r="259" spans="1:12">
      <c r="A259" s="4" t="s">
        <v>1372</v>
      </c>
    </row>
    <row r="260" spans="1:12">
      <c r="A260" s="3" t="s">
        <v>1161</v>
      </c>
    </row>
    <row r="261" spans="1:12">
      <c r="A261" s="4" t="s">
        <v>1163</v>
      </c>
      <c r="J261" s="5" t="n">
        <v>3969</v>
      </c>
    </row>
    <row r="262" spans="1:12">
      <c r="A262" s="4" t="s">
        <v>1290</v>
      </c>
    </row>
    <row r="263" spans="1:12">
      <c r="A263" s="3" t="s">
        <v>1161</v>
      </c>
    </row>
    <row r="264" spans="1:12">
      <c r="A264" s="4" t="s">
        <v>1294</v>
      </c>
      <c r="C264" s="15" t="n">
        <v>1.3125</v>
      </c>
    </row>
    <row r="265" spans="1:12">
      <c r="A265" s="4" t="s">
        <v>1373</v>
      </c>
    </row>
    <row r="266" spans="1:12">
      <c r="A266" s="3" t="s">
        <v>1161</v>
      </c>
    </row>
    <row r="267" spans="1:12">
      <c r="A267" s="4" t="s">
        <v>1163</v>
      </c>
      <c r="J267" s="6" t="n">
        <v>4200</v>
      </c>
      <c r="K267" s="5" t="n">
        <v>0</v>
      </c>
      <c r="L267" s="5" t="n">
        <v>0</v>
      </c>
    </row>
    <row r="268" spans="1:12">
      <c r="A268" s="4" t="s">
        <v>1294</v>
      </c>
      <c r="J268" s="18" t="n">
        <v>1.3125</v>
      </c>
    </row>
    <row r="269" spans="1:12">
      <c r="A269" s="4" t="s">
        <v>1374</v>
      </c>
    </row>
    <row r="270" spans="1:12">
      <c r="A270" s="3" t="s">
        <v>1161</v>
      </c>
    </row>
    <row r="271" spans="1:12">
      <c r="A271" s="4" t="s">
        <v>1163</v>
      </c>
      <c r="L271" s="5" t="n">
        <v>0</v>
      </c>
    </row>
    <row r="272" spans="1:12">
      <c r="A272" s="4" t="s">
        <v>1375</v>
      </c>
    </row>
    <row r="273" spans="1:12">
      <c r="A273" s="3" t="s">
        <v>1161</v>
      </c>
    </row>
    <row r="274" spans="1:12">
      <c r="A274" s="4" t="s">
        <v>1163</v>
      </c>
      <c r="L274" s="5" t="n">
        <v>0</v>
      </c>
    </row>
    <row r="275" spans="1:12">
      <c r="A275" s="4" t="s">
        <v>1376</v>
      </c>
    </row>
    <row r="276" spans="1:12">
      <c r="A276" s="3" t="s">
        <v>1161</v>
      </c>
    </row>
    <row r="277" spans="1:12">
      <c r="A277" s="4" t="s">
        <v>1163</v>
      </c>
      <c r="L277" s="5" t="n">
        <v>0</v>
      </c>
    </row>
    <row r="278" spans="1:12">
      <c r="A278" s="4" t="s">
        <v>1377</v>
      </c>
    </row>
    <row r="279" spans="1:12">
      <c r="A279" s="3" t="s">
        <v>1161</v>
      </c>
    </row>
    <row r="280" spans="1:12">
      <c r="A280" s="4" t="s">
        <v>1163</v>
      </c>
      <c r="L280" s="5" t="n">
        <v>0</v>
      </c>
    </row>
    <row r="281" spans="1:12">
      <c r="A281" s="4" t="s">
        <v>1378</v>
      </c>
    </row>
    <row r="282" spans="1:12">
      <c r="A282" s="3" t="s">
        <v>1161</v>
      </c>
    </row>
    <row r="283" spans="1:12">
      <c r="A283" s="4" t="s">
        <v>1163</v>
      </c>
      <c r="K283" s="5" t="n">
        <v>0</v>
      </c>
    </row>
    <row r="284" spans="1:12">
      <c r="A284" s="4" t="s">
        <v>1379</v>
      </c>
    </row>
    <row r="285" spans="1:12">
      <c r="A285" s="3" t="s">
        <v>1161</v>
      </c>
    </row>
    <row r="286" spans="1:12">
      <c r="A286" s="4" t="s">
        <v>1163</v>
      </c>
      <c r="K286" s="5" t="n">
        <v>0</v>
      </c>
    </row>
    <row r="287" spans="1:12">
      <c r="A287" s="4" t="s">
        <v>1380</v>
      </c>
    </row>
    <row r="288" spans="1:12">
      <c r="A288" s="3" t="s">
        <v>1161</v>
      </c>
    </row>
    <row r="289" spans="1:12">
      <c r="A289" s="4" t="s">
        <v>1163</v>
      </c>
      <c r="K289" s="5" t="n">
        <v>0</v>
      </c>
    </row>
    <row r="290" spans="1:12">
      <c r="A290" s="4" t="s">
        <v>1381</v>
      </c>
    </row>
    <row r="291" spans="1:12">
      <c r="A291" s="3" t="s">
        <v>1161</v>
      </c>
    </row>
    <row r="292" spans="1:12">
      <c r="A292" s="4" t="s">
        <v>1163</v>
      </c>
      <c r="K292" s="5" t="n">
        <v>0</v>
      </c>
    </row>
    <row r="293" spans="1:12">
      <c r="A293" s="4" t="s">
        <v>1382</v>
      </c>
    </row>
    <row r="294" spans="1:12">
      <c r="A294" s="3" t="s">
        <v>1161</v>
      </c>
    </row>
    <row r="295" spans="1:12">
      <c r="A295" s="4" t="s">
        <v>1163</v>
      </c>
      <c r="J295" s="6" t="n">
        <v>0</v>
      </c>
    </row>
    <row r="296" spans="1:12">
      <c r="A296" s="4" t="s">
        <v>1383</v>
      </c>
    </row>
    <row r="297" spans="1:12">
      <c r="A297" s="3" t="s">
        <v>1161</v>
      </c>
    </row>
    <row r="298" spans="1:12">
      <c r="A298" s="4" t="s">
        <v>1163</v>
      </c>
      <c r="J298" s="5" t="n">
        <v>0</v>
      </c>
    </row>
    <row r="299" spans="1:12">
      <c r="A299" s="4" t="s">
        <v>1384</v>
      </c>
    </row>
    <row r="300" spans="1:12">
      <c r="A300" s="3" t="s">
        <v>1161</v>
      </c>
    </row>
    <row r="301" spans="1:12">
      <c r="A301" s="4" t="s">
        <v>1163</v>
      </c>
      <c r="J301" s="5" t="n">
        <v>0</v>
      </c>
    </row>
    <row r="302" spans="1:12">
      <c r="A302" s="4" t="s">
        <v>1385</v>
      </c>
    </row>
    <row r="303" spans="1:12">
      <c r="A303" s="3" t="s">
        <v>1161</v>
      </c>
    </row>
    <row r="304" spans="1:12">
      <c r="A304" s="4" t="s">
        <v>1163</v>
      </c>
      <c r="J304" s="5" t="n">
        <v>4200</v>
      </c>
    </row>
    <row r="305" spans="1:12">
      <c r="A305" s="4" t="s">
        <v>1386</v>
      </c>
    </row>
    <row r="306" spans="1:12">
      <c r="A306" s="3" t="s">
        <v>1161</v>
      </c>
    </row>
    <row r="307" spans="1:12">
      <c r="A307" s="4" t="s">
        <v>1257</v>
      </c>
      <c r="J307" s="6" t="n">
        <v>702254</v>
      </c>
      <c r="K307" s="6" t="n">
        <v>539044</v>
      </c>
      <c r="L307" s="6" t="n">
        <v>480623</v>
      </c>
    </row>
    <row r="308" spans="1:12">
      <c r="A308" s="4" t="s">
        <v>1258</v>
      </c>
      <c r="J308" s="19" t="n">
        <v>3.72</v>
      </c>
      <c r="K308" s="19" t="n">
        <v>3.52</v>
      </c>
      <c r="L308" s="19" t="n">
        <v>3.4</v>
      </c>
    </row>
    <row r="309" spans="1:12">
      <c r="A309" s="4" t="s">
        <v>1387</v>
      </c>
    </row>
    <row r="310" spans="1:12">
      <c r="A310" s="3" t="s">
        <v>1161</v>
      </c>
    </row>
    <row r="311" spans="1:12">
      <c r="A311" s="4" t="s">
        <v>1257</v>
      </c>
      <c r="L311" s="6" t="n">
        <v>117896</v>
      </c>
    </row>
    <row r="312" spans="1:12">
      <c r="A312" s="4" t="s">
        <v>1388</v>
      </c>
    </row>
    <row r="313" spans="1:12">
      <c r="A313" s="3" t="s">
        <v>1161</v>
      </c>
    </row>
    <row r="314" spans="1:12">
      <c r="A314" s="4" t="s">
        <v>1257</v>
      </c>
      <c r="L314" s="5" t="n">
        <v>117938</v>
      </c>
    </row>
    <row r="315" spans="1:12">
      <c r="A315" s="4" t="s">
        <v>1389</v>
      </c>
    </row>
    <row r="316" spans="1:12">
      <c r="A316" s="3" t="s">
        <v>1161</v>
      </c>
    </row>
    <row r="317" spans="1:12">
      <c r="A317" s="4" t="s">
        <v>1257</v>
      </c>
      <c r="L317" s="5" t="n">
        <v>117962</v>
      </c>
    </row>
    <row r="318" spans="1:12">
      <c r="A318" s="4" t="s">
        <v>1390</v>
      </c>
    </row>
    <row r="319" spans="1:12">
      <c r="A319" s="3" t="s">
        <v>1161</v>
      </c>
    </row>
    <row r="320" spans="1:12">
      <c r="A320" s="4" t="s">
        <v>1257</v>
      </c>
      <c r="L320" s="5" t="n">
        <v>126827</v>
      </c>
    </row>
    <row r="321" spans="1:12">
      <c r="A321" s="4" t="s">
        <v>1391</v>
      </c>
    </row>
    <row r="322" spans="1:12">
      <c r="A322" s="3" t="s">
        <v>1161</v>
      </c>
    </row>
    <row r="323" spans="1:12">
      <c r="A323" s="4" t="s">
        <v>1257</v>
      </c>
      <c r="K323" s="6" t="n">
        <v>131587</v>
      </c>
    </row>
    <row r="324" spans="1:12">
      <c r="A324" s="4" t="s">
        <v>1392</v>
      </c>
    </row>
    <row r="325" spans="1:12">
      <c r="A325" s="3" t="s">
        <v>1161</v>
      </c>
    </row>
    <row r="326" spans="1:12">
      <c r="A326" s="4" t="s">
        <v>1257</v>
      </c>
      <c r="K326" s="5" t="n">
        <v>131607</v>
      </c>
    </row>
    <row r="327" spans="1:12">
      <c r="A327" s="4" t="s">
        <v>1393</v>
      </c>
    </row>
    <row r="328" spans="1:12">
      <c r="A328" s="3" t="s">
        <v>1161</v>
      </c>
    </row>
    <row r="329" spans="1:12">
      <c r="A329" s="4" t="s">
        <v>1257</v>
      </c>
      <c r="K329" s="5" t="n">
        <v>131657</v>
      </c>
    </row>
    <row r="330" spans="1:12">
      <c r="A330" s="4" t="s">
        <v>1394</v>
      </c>
    </row>
    <row r="331" spans="1:12">
      <c r="A331" s="3" t="s">
        <v>1161</v>
      </c>
    </row>
    <row r="332" spans="1:12">
      <c r="A332" s="4" t="s">
        <v>1257</v>
      </c>
      <c r="K332" s="5" t="n">
        <v>144193</v>
      </c>
    </row>
    <row r="333" spans="1:12">
      <c r="A333" s="4" t="s">
        <v>1395</v>
      </c>
    </row>
    <row r="334" spans="1:12">
      <c r="A334" s="3" t="s">
        <v>1161</v>
      </c>
    </row>
    <row r="335" spans="1:12">
      <c r="A335" s="4" t="s">
        <v>1257</v>
      </c>
      <c r="J335" s="6" t="n">
        <v>150968</v>
      </c>
    </row>
    <row r="336" spans="1:12">
      <c r="A336" s="4" t="s">
        <v>1396</v>
      </c>
    </row>
    <row r="337" spans="1:12">
      <c r="A337" s="3" t="s">
        <v>1161</v>
      </c>
    </row>
    <row r="338" spans="1:12">
      <c r="A338" s="4" t="s">
        <v>1257</v>
      </c>
      <c r="J338" s="5" t="n">
        <v>153176</v>
      </c>
    </row>
    <row r="339" spans="1:12">
      <c r="A339" s="4" t="s">
        <v>1397</v>
      </c>
    </row>
    <row r="340" spans="1:12">
      <c r="A340" s="3" t="s">
        <v>1161</v>
      </c>
    </row>
    <row r="341" spans="1:12">
      <c r="A341" s="4" t="s">
        <v>1257</v>
      </c>
      <c r="J341" s="5" t="n">
        <v>199049</v>
      </c>
    </row>
    <row r="342" spans="1:12">
      <c r="A342" s="4" t="s">
        <v>1398</v>
      </c>
    </row>
    <row r="343" spans="1:12">
      <c r="A343" s="3" t="s">
        <v>1161</v>
      </c>
    </row>
    <row r="344" spans="1:12">
      <c r="A344" s="4" t="s">
        <v>1257</v>
      </c>
      <c r="J344" s="5" t="n">
        <v>199061</v>
      </c>
    </row>
    <row r="345" spans="1:12">
      <c r="A345" s="4" t="s">
        <v>1178</v>
      </c>
    </row>
    <row r="346" spans="1:12">
      <c r="A346" s="3" t="s">
        <v>1161</v>
      </c>
    </row>
    <row r="347" spans="1:12">
      <c r="A347" s="4" t="s">
        <v>1163</v>
      </c>
      <c r="J347" s="6" t="n">
        <v>0</v>
      </c>
      <c r="K347" s="5" t="n">
        <v>10062</v>
      </c>
      <c r="L347" s="5" t="n">
        <v>20124</v>
      </c>
    </row>
    <row r="348" spans="1:12">
      <c r="A348" s="4" t="s">
        <v>1294</v>
      </c>
      <c r="J348" s="7" t="n">
        <v>1.75</v>
      </c>
    </row>
    <row r="349" spans="1:12">
      <c r="A349" s="4" t="s">
        <v>1286</v>
      </c>
      <c r="E349" s="15" t="n">
        <v>25.35972</v>
      </c>
    </row>
    <row r="350" spans="1:12">
      <c r="A350" s="4" t="s">
        <v>1283</v>
      </c>
      <c r="E350" s="6" t="n">
        <v>25</v>
      </c>
    </row>
    <row r="351" spans="1:12">
      <c r="A351" s="4" t="s">
        <v>1180</v>
      </c>
      <c r="E351" s="6" t="n">
        <v>4100</v>
      </c>
    </row>
    <row r="352" spans="1:12">
      <c r="A352" s="4" t="s">
        <v>1181</v>
      </c>
      <c r="E352" s="6" t="n">
        <v>10300</v>
      </c>
    </row>
    <row r="353" spans="1:12">
      <c r="A353" s="4" t="s">
        <v>1308</v>
      </c>
    </row>
    <row r="354" spans="1:12">
      <c r="A354" s="3" t="s">
        <v>1161</v>
      </c>
    </row>
    <row r="355" spans="1:12">
      <c r="A355" s="4" t="s">
        <v>1286</v>
      </c>
      <c r="E355" s="15" t="n">
        <v>25.35972</v>
      </c>
    </row>
    <row r="356" spans="1:12">
      <c r="A356" s="4" t="s">
        <v>1283</v>
      </c>
      <c r="E356" s="6" t="n">
        <v>25</v>
      </c>
    </row>
    <row r="357" spans="1:12">
      <c r="A357" s="4" t="s">
        <v>1180</v>
      </c>
      <c r="E357" s="6" t="n">
        <v>4100</v>
      </c>
    </row>
    <row r="358" spans="1:12">
      <c r="A358" s="4" t="s">
        <v>1181</v>
      </c>
      <c r="E358" s="6" t="n">
        <v>10300</v>
      </c>
    </row>
    <row r="359" spans="1:12">
      <c r="A359" s="4" t="s">
        <v>1182</v>
      </c>
    </row>
    <row r="360" spans="1:12">
      <c r="A360" s="3" t="s">
        <v>1161</v>
      </c>
    </row>
    <row r="361" spans="1:12">
      <c r="A361" s="4" t="s">
        <v>1163</v>
      </c>
      <c r="L361" s="5" t="n">
        <v>5031</v>
      </c>
    </row>
    <row r="362" spans="1:12">
      <c r="A362" s="4" t="s">
        <v>1183</v>
      </c>
    </row>
    <row r="363" spans="1:12">
      <c r="A363" s="3" t="s">
        <v>1161</v>
      </c>
    </row>
    <row r="364" spans="1:12">
      <c r="A364" s="4" t="s">
        <v>1163</v>
      </c>
      <c r="L364" s="5" t="n">
        <v>5031</v>
      </c>
    </row>
    <row r="365" spans="1:12">
      <c r="A365" s="4" t="s">
        <v>1184</v>
      </c>
    </row>
    <row r="366" spans="1:12">
      <c r="A366" s="3" t="s">
        <v>1161</v>
      </c>
    </row>
    <row r="367" spans="1:12">
      <c r="A367" s="4" t="s">
        <v>1163</v>
      </c>
      <c r="L367" s="5" t="n">
        <v>5031</v>
      </c>
    </row>
    <row r="368" spans="1:12">
      <c r="A368" s="4" t="s">
        <v>1185</v>
      </c>
    </row>
    <row r="369" spans="1:12">
      <c r="A369" s="3" t="s">
        <v>1161</v>
      </c>
    </row>
    <row r="370" spans="1:12">
      <c r="A370" s="4" t="s">
        <v>1163</v>
      </c>
      <c r="L370" s="6" t="n">
        <v>5031</v>
      </c>
    </row>
    <row r="371" spans="1:12">
      <c r="A371" s="4" t="s">
        <v>1186</v>
      </c>
    </row>
    <row r="372" spans="1:12">
      <c r="A372" s="3" t="s">
        <v>1161</v>
      </c>
    </row>
    <row r="373" spans="1:12">
      <c r="A373" s="4" t="s">
        <v>1163</v>
      </c>
      <c r="K373" s="5" t="n">
        <v>5031</v>
      </c>
    </row>
    <row r="374" spans="1:12">
      <c r="A374" s="4" t="s">
        <v>1187</v>
      </c>
    </row>
    <row r="375" spans="1:12">
      <c r="A375" s="3" t="s">
        <v>1161</v>
      </c>
    </row>
    <row r="376" spans="1:12">
      <c r="A376" s="4" t="s">
        <v>1163</v>
      </c>
      <c r="K376" s="5" t="n">
        <v>5031</v>
      </c>
    </row>
    <row r="377" spans="1:12">
      <c r="A377" s="4" t="s">
        <v>1188</v>
      </c>
    </row>
    <row r="378" spans="1:12">
      <c r="A378" s="3" t="s">
        <v>1161</v>
      </c>
    </row>
    <row r="379" spans="1:12">
      <c r="A379" s="4" t="s">
        <v>1163</v>
      </c>
      <c r="K379" s="5" t="n">
        <v>0</v>
      </c>
    </row>
    <row r="380" spans="1:12">
      <c r="A380" s="4" t="s">
        <v>1189</v>
      </c>
    </row>
    <row r="381" spans="1:12">
      <c r="A381" s="3" t="s">
        <v>1161</v>
      </c>
    </row>
    <row r="382" spans="1:12">
      <c r="A382" s="4" t="s">
        <v>1163</v>
      </c>
      <c r="K382" s="6" t="n">
        <v>0</v>
      </c>
    </row>
    <row r="383" spans="1:12">
      <c r="A383" s="4" t="s">
        <v>1190</v>
      </c>
    </row>
    <row r="384" spans="1:12">
      <c r="A384" s="3" t="s">
        <v>1161</v>
      </c>
    </row>
    <row r="385" spans="1:12">
      <c r="A385" s="4" t="s">
        <v>1163</v>
      </c>
      <c r="J385" s="6" t="n">
        <v>0</v>
      </c>
    </row>
    <row r="386" spans="1:12">
      <c r="A386" s="4" t="s">
        <v>1191</v>
      </c>
    </row>
    <row r="387" spans="1:12">
      <c r="A387" s="3" t="s">
        <v>1161</v>
      </c>
    </row>
    <row r="388" spans="1:12">
      <c r="A388" s="4" t="s">
        <v>1163</v>
      </c>
      <c r="J388" s="5" t="n">
        <v>0</v>
      </c>
    </row>
    <row r="389" spans="1:12">
      <c r="A389" s="4" t="s">
        <v>1192</v>
      </c>
    </row>
    <row r="390" spans="1:12">
      <c r="A390" s="3" t="s">
        <v>1161</v>
      </c>
    </row>
    <row r="391" spans="1:12">
      <c r="A391" s="4" t="s">
        <v>1163</v>
      </c>
      <c r="J391" s="5" t="n">
        <v>0</v>
      </c>
    </row>
    <row r="392" spans="1:12">
      <c r="A392" s="4" t="s">
        <v>1193</v>
      </c>
    </row>
    <row r="393" spans="1:12">
      <c r="A393" s="3" t="s">
        <v>1161</v>
      </c>
    </row>
    <row r="394" spans="1:12">
      <c r="A394" s="4" t="s">
        <v>1163</v>
      </c>
      <c r="J394" s="6"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9</v>
      </c>
      <c r="B1" s="2" t="s">
        <v>1</v>
      </c>
    </row>
    <row r="2" spans="1:3">
      <c r="B2" s="2" t="s">
        <v>2</v>
      </c>
      <c r="C2" s="2" t="s">
        <v>32</v>
      </c>
    </row>
    <row r="3" spans="1:3">
      <c r="A3" s="4" t="s">
        <v>150</v>
      </c>
    </row>
    <row r="4" spans="1:3">
      <c r="A4" s="3" t="s">
        <v>1272</v>
      </c>
    </row>
    <row r="5" spans="1:3">
      <c r="A5" s="4" t="s">
        <v>1275</v>
      </c>
      <c r="B5" s="6" t="n">
        <v>28272</v>
      </c>
      <c r="C5" s="6" t="n">
        <v>-85300</v>
      </c>
    </row>
    <row r="6" spans="1:3">
      <c r="A6" s="4" t="s">
        <v>152</v>
      </c>
      <c r="B6" s="5" t="n">
        <v>0</v>
      </c>
      <c r="C6" s="5" t="n">
        <v>0</v>
      </c>
    </row>
    <row r="7" spans="1:3">
      <c r="A7" s="4" t="s">
        <v>1276</v>
      </c>
    </row>
    <row r="8" spans="1:3">
      <c r="A8" s="3" t="s">
        <v>1272</v>
      </c>
    </row>
    <row r="9" spans="1:3">
      <c r="A9" s="4" t="s">
        <v>1275</v>
      </c>
      <c r="B9" s="5" t="n">
        <v>5898</v>
      </c>
      <c r="C9" s="5" t="n">
        <v>6246</v>
      </c>
    </row>
    <row r="10" spans="1:3">
      <c r="A10" s="4" t="s">
        <v>152</v>
      </c>
      <c r="B10" s="5" t="n">
        <v>2414</v>
      </c>
      <c r="C10" s="5" t="n">
        <v>4890</v>
      </c>
    </row>
    <row r="11" spans="1:3">
      <c r="A11" s="4" t="s">
        <v>163</v>
      </c>
    </row>
    <row r="12" spans="1:3">
      <c r="A12" s="3" t="s">
        <v>1272</v>
      </c>
    </row>
    <row r="13" spans="1:3">
      <c r="A13" s="4" t="s">
        <v>1275</v>
      </c>
      <c r="B13" s="5" t="n">
        <v>24759</v>
      </c>
      <c r="C13" s="5" t="n">
        <v>-43905</v>
      </c>
    </row>
    <row r="14" spans="1:3">
      <c r="A14" s="4" t="s">
        <v>152</v>
      </c>
      <c r="B14" s="5" t="n">
        <v>2414</v>
      </c>
      <c r="C14" s="5" t="n">
        <v>4890</v>
      </c>
    </row>
    <row r="15" spans="1:3">
      <c r="A15" s="4" t="s">
        <v>29</v>
      </c>
    </row>
    <row r="16" spans="1:3">
      <c r="A16" s="3" t="s">
        <v>1272</v>
      </c>
    </row>
    <row r="17" spans="1:3">
      <c r="A17" s="4" t="s">
        <v>215</v>
      </c>
      <c r="B17" s="5" t="n">
        <v>5132297</v>
      </c>
      <c r="C17" s="5" t="n">
        <v>4535137</v>
      </c>
    </row>
    <row r="18" spans="1:3">
      <c r="A18" s="4" t="s">
        <v>221</v>
      </c>
      <c r="B18" s="5" t="n">
        <v>11049450</v>
      </c>
      <c r="C18" s="5" t="n">
        <v>5132297</v>
      </c>
    </row>
    <row r="19" spans="1:3">
      <c r="A19" s="4" t="s">
        <v>1400</v>
      </c>
    </row>
    <row r="20" spans="1:3">
      <c r="A20" s="3" t="s">
        <v>1272</v>
      </c>
    </row>
    <row r="21" spans="1:3">
      <c r="A21" s="4" t="s">
        <v>215</v>
      </c>
      <c r="B21" s="5" t="n">
        <v>-180504</v>
      </c>
      <c r="C21" s="5" t="n">
        <v>-93883</v>
      </c>
    </row>
    <row r="22" spans="1:3">
      <c r="A22" s="4" t="s">
        <v>1275</v>
      </c>
      <c r="B22" s="5" t="n">
        <v>28709</v>
      </c>
      <c r="C22" s="5" t="n">
        <v>-86621</v>
      </c>
    </row>
    <row r="23" spans="1:3">
      <c r="A23" s="4" t="s">
        <v>152</v>
      </c>
      <c r="B23" s="5" t="n">
        <v>0</v>
      </c>
      <c r="C23" s="5" t="n">
        <v>0</v>
      </c>
    </row>
    <row r="24" spans="1:3">
      <c r="A24" s="4" t="s">
        <v>221</v>
      </c>
      <c r="B24" s="5" t="n">
        <v>-151795</v>
      </c>
      <c r="C24" s="5" t="n">
        <v>-180504</v>
      </c>
    </row>
    <row r="25" spans="1:3">
      <c r="A25" s="4" t="s">
        <v>1401</v>
      </c>
    </row>
    <row r="26" spans="1:3">
      <c r="A26" s="3" t="s">
        <v>1272</v>
      </c>
    </row>
    <row r="27" spans="1:3">
      <c r="A27" s="4" t="s">
        <v>215</v>
      </c>
      <c r="B27" s="5" t="n">
        <v>4191</v>
      </c>
      <c r="C27" s="5" t="n">
        <v>-7081</v>
      </c>
    </row>
    <row r="28" spans="1:3">
      <c r="A28" s="4" t="s">
        <v>1275</v>
      </c>
      <c r="B28" s="5" t="n">
        <v>6108</v>
      </c>
      <c r="C28" s="5" t="n">
        <v>6304</v>
      </c>
    </row>
    <row r="29" spans="1:3">
      <c r="A29" s="4" t="s">
        <v>152</v>
      </c>
      <c r="B29" s="5" t="n">
        <v>2459</v>
      </c>
      <c r="C29" s="5" t="n">
        <v>4968</v>
      </c>
    </row>
    <row r="30" spans="1:3">
      <c r="A30" s="4" t="s">
        <v>221</v>
      </c>
      <c r="B30" s="5" t="n">
        <v>12758</v>
      </c>
      <c r="C30" s="5" t="n">
        <v>4191</v>
      </c>
    </row>
    <row r="31" spans="1:3">
      <c r="A31" s="4" t="s">
        <v>1402</v>
      </c>
    </row>
    <row r="32" spans="1:3">
      <c r="A32" s="3" t="s">
        <v>1272</v>
      </c>
    </row>
    <row r="33" spans="1:3">
      <c r="A33" s="4" t="s">
        <v>215</v>
      </c>
      <c r="B33" s="5" t="n">
        <v>35694</v>
      </c>
      <c r="C33" s="5" t="n">
        <v>0</v>
      </c>
    </row>
    <row r="34" spans="1:3">
      <c r="A34" s="4" t="s">
        <v>1275</v>
      </c>
      <c r="B34" s="5" t="n">
        <v>-9542</v>
      </c>
      <c r="C34" s="5" t="n">
        <v>35694</v>
      </c>
    </row>
    <row r="35" spans="1:3">
      <c r="A35" s="4" t="s">
        <v>152</v>
      </c>
      <c r="B35" s="5" t="n">
        <v>0</v>
      </c>
      <c r="C35" s="5" t="n">
        <v>0</v>
      </c>
    </row>
    <row r="36" spans="1:3">
      <c r="A36" s="4" t="s">
        <v>221</v>
      </c>
      <c r="B36" s="5" t="n">
        <v>26152</v>
      </c>
      <c r="C36" s="5" t="n">
        <v>35694</v>
      </c>
    </row>
    <row r="37" spans="1:3">
      <c r="A37" s="4" t="s">
        <v>1403</v>
      </c>
    </row>
    <row r="38" spans="1:3">
      <c r="A38" s="3" t="s">
        <v>1272</v>
      </c>
    </row>
    <row r="39" spans="1:3">
      <c r="A39" s="4" t="s">
        <v>215</v>
      </c>
      <c r="B39" s="5" t="n">
        <v>-140619</v>
      </c>
      <c r="C39" s="5" t="n">
        <v>-100964</v>
      </c>
    </row>
    <row r="40" spans="1:3">
      <c r="A40" s="4" t="s">
        <v>1275</v>
      </c>
      <c r="B40" s="5" t="n">
        <v>25275</v>
      </c>
      <c r="C40" s="5" t="n">
        <v>-44623</v>
      </c>
    </row>
    <row r="41" spans="1:3">
      <c r="A41" s="4" t="s">
        <v>152</v>
      </c>
      <c r="B41" s="5" t="n">
        <v>2459</v>
      </c>
      <c r="C41" s="5" t="n">
        <v>4968</v>
      </c>
    </row>
    <row r="42" spans="1:3">
      <c r="A42" s="4" t="s">
        <v>221</v>
      </c>
      <c r="B42" s="6" t="n">
        <v>-112885</v>
      </c>
      <c r="C42" s="6" t="n">
        <v>-14061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6"/>
    <col customWidth="1" max="5" min="5" width="20"/>
    <col customWidth="1" max="6" min="6" width="30"/>
    <col customWidth="1" max="7" min="7" width="20"/>
    <col customWidth="1" max="8" min="8" width="19"/>
  </cols>
  <sheetData>
    <row r="1" spans="1:8">
      <c r="A1" s="1" t="s">
        <v>1404</v>
      </c>
      <c r="B1" s="2" t="s">
        <v>1405</v>
      </c>
      <c r="C1" s="2" t="s">
        <v>1406</v>
      </c>
      <c r="D1" s="2" t="s">
        <v>1407</v>
      </c>
      <c r="E1" s="2" t="s">
        <v>1408</v>
      </c>
      <c r="F1" s="2" t="s">
        <v>1409</v>
      </c>
      <c r="G1" s="2" t="s">
        <v>1410</v>
      </c>
      <c r="H1" s="2" t="s">
        <v>1411</v>
      </c>
    </row>
    <row r="2" spans="1:8">
      <c r="A2" s="3" t="s">
        <v>1412</v>
      </c>
    </row>
    <row r="3" spans="1:8">
      <c r="A3" s="4" t="s">
        <v>1413</v>
      </c>
      <c r="D3" s="5" t="n">
        <v>1500000</v>
      </c>
    </row>
    <row r="4" spans="1:8">
      <c r="A4" s="4" t="s">
        <v>1414</v>
      </c>
      <c r="D4" s="6" t="n">
        <v>10000000</v>
      </c>
    </row>
    <row r="5" spans="1:8">
      <c r="A5" s="4" t="s">
        <v>1415</v>
      </c>
      <c r="F5" s="5" t="n">
        <v>7500000</v>
      </c>
    </row>
    <row r="6" spans="1:8">
      <c r="A6" s="4" t="s">
        <v>1416</v>
      </c>
    </row>
    <row r="7" spans="1:8">
      <c r="A7" s="3" t="s">
        <v>1412</v>
      </c>
    </row>
    <row r="8" spans="1:8">
      <c r="A8" s="4" t="s">
        <v>1417</v>
      </c>
      <c r="C8" s="5" t="n">
        <v>399250</v>
      </c>
    </row>
    <row r="9" spans="1:8">
      <c r="A9" s="4" t="s">
        <v>1418</v>
      </c>
    </row>
    <row r="10" spans="1:8">
      <c r="A10" s="3" t="s">
        <v>1412</v>
      </c>
    </row>
    <row r="11" spans="1:8">
      <c r="A11" s="4" t="s">
        <v>1419</v>
      </c>
      <c r="H11" s="5" t="n">
        <v>4474102</v>
      </c>
    </row>
    <row r="12" spans="1:8">
      <c r="A12" s="4" t="s">
        <v>1420</v>
      </c>
      <c r="B12" s="5" t="n">
        <v>3714560</v>
      </c>
    </row>
    <row r="13" spans="1:8">
      <c r="A13" s="4" t="s">
        <v>1421</v>
      </c>
    </row>
    <row r="14" spans="1:8">
      <c r="A14" s="3" t="s">
        <v>1412</v>
      </c>
    </row>
    <row r="15" spans="1:8">
      <c r="A15" s="4" t="s">
        <v>1419</v>
      </c>
      <c r="D15" s="5" t="n">
        <v>9474102</v>
      </c>
    </row>
    <row r="16" spans="1:8">
      <c r="A16" s="4" t="s">
        <v>1422</v>
      </c>
      <c r="D16" s="5" t="n">
        <v>5000000</v>
      </c>
    </row>
    <row r="17" spans="1:8">
      <c r="A17" s="4" t="s">
        <v>1423</v>
      </c>
    </row>
    <row r="18" spans="1:8">
      <c r="A18" s="3" t="s">
        <v>1412</v>
      </c>
    </row>
    <row r="19" spans="1:8">
      <c r="A19" s="4" t="s">
        <v>1424</v>
      </c>
      <c r="F19" s="5" t="n">
        <v>1</v>
      </c>
    </row>
    <row r="20" spans="1:8">
      <c r="A20" s="4" t="s">
        <v>1425</v>
      </c>
    </row>
    <row r="21" spans="1:8">
      <c r="A21" s="3" t="s">
        <v>1412</v>
      </c>
    </row>
    <row r="22" spans="1:8">
      <c r="A22" s="4" t="s">
        <v>1417</v>
      </c>
      <c r="F22" s="5" t="n">
        <v>36246</v>
      </c>
      <c r="G22" s="5" t="n">
        <v>44702</v>
      </c>
    </row>
    <row r="23" spans="1:8">
      <c r="A23" s="4" t="s">
        <v>1426</v>
      </c>
    </row>
    <row r="24" spans="1:8">
      <c r="A24" s="3" t="s">
        <v>1412</v>
      </c>
    </row>
    <row r="25" spans="1:8">
      <c r="A25" s="4" t="s">
        <v>1417</v>
      </c>
      <c r="C25" s="5" t="n">
        <v>138567</v>
      </c>
      <c r="F25" s="5" t="n">
        <v>49707</v>
      </c>
    </row>
    <row r="26" spans="1:8">
      <c r="A26" s="4" t="s">
        <v>1427</v>
      </c>
    </row>
    <row r="27" spans="1:8">
      <c r="A27" s="3" t="s">
        <v>1412</v>
      </c>
    </row>
    <row r="28" spans="1:8">
      <c r="A28" s="4" t="s">
        <v>1428</v>
      </c>
      <c r="F28" s="7" t="n">
        <v>41.73</v>
      </c>
    </row>
    <row r="29" spans="1:8">
      <c r="A29" s="4" t="s">
        <v>1429</v>
      </c>
      <c r="F29" s="7" t="n">
        <v>41.73</v>
      </c>
    </row>
    <row r="30" spans="1:8">
      <c r="A30" s="4" t="s">
        <v>1430</v>
      </c>
    </row>
    <row r="31" spans="1:8">
      <c r="A31" s="3" t="s">
        <v>1412</v>
      </c>
    </row>
    <row r="32" spans="1:8">
      <c r="A32" s="4" t="s">
        <v>1417</v>
      </c>
      <c r="E32" s="5" t="n">
        <v>36319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431</v>
      </c>
      <c r="B1" s="2" t="s">
        <v>1</v>
      </c>
    </row>
    <row r="2" spans="1:4">
      <c r="B2" s="2" t="s">
        <v>2</v>
      </c>
      <c r="C2" s="2" t="s">
        <v>32</v>
      </c>
      <c r="D2" s="2" t="s">
        <v>109</v>
      </c>
    </row>
    <row r="3" spans="1:4">
      <c r="A3" s="3" t="s">
        <v>1432</v>
      </c>
    </row>
    <row r="4" spans="1:4">
      <c r="A4" s="4" t="s">
        <v>1433</v>
      </c>
      <c r="B4" s="5" t="n">
        <v>73449</v>
      </c>
      <c r="C4" s="5" t="n">
        <v>1416</v>
      </c>
    </row>
    <row r="5" spans="1:4">
      <c r="A5" s="4" t="s">
        <v>1434</v>
      </c>
    </row>
    <row r="6" spans="1:4">
      <c r="A6" s="3" t="s">
        <v>1432</v>
      </c>
    </row>
    <row r="7" spans="1:4">
      <c r="A7" s="4" t="s">
        <v>1435</v>
      </c>
      <c r="B7" s="5" t="n">
        <v>128822</v>
      </c>
    </row>
    <row r="8" spans="1:4">
      <c r="A8" s="4" t="s">
        <v>1433</v>
      </c>
      <c r="B8" s="5" t="n">
        <v>72664</v>
      </c>
    </row>
    <row r="9" spans="1:4">
      <c r="A9" s="4" t="s">
        <v>1436</v>
      </c>
      <c r="B9" s="5" t="n">
        <v>-94801</v>
      </c>
    </row>
    <row r="10" spans="1:4">
      <c r="A10" s="4" t="s">
        <v>1437</v>
      </c>
      <c r="B10" s="5" t="n">
        <v>-7390</v>
      </c>
    </row>
    <row r="11" spans="1:4">
      <c r="A11" s="4" t="s">
        <v>1438</v>
      </c>
      <c r="B11" s="5" t="n">
        <v>99295</v>
      </c>
      <c r="C11" s="5" t="n">
        <v>128822</v>
      </c>
    </row>
    <row r="12" spans="1:4">
      <c r="A12" s="3" t="s">
        <v>1439</v>
      </c>
    </row>
    <row r="13" spans="1:4">
      <c r="A13" s="4" t="s">
        <v>1440</v>
      </c>
      <c r="B13" s="7" t="n">
        <v>66.58</v>
      </c>
    </row>
    <row r="14" spans="1:4">
      <c r="A14" s="4" t="s">
        <v>1441</v>
      </c>
      <c r="B14" s="12" t="n">
        <v>109.71</v>
      </c>
    </row>
    <row r="15" spans="1:4">
      <c r="A15" s="4" t="s">
        <v>1442</v>
      </c>
      <c r="B15" s="12" t="n">
        <v>71.97</v>
      </c>
    </row>
    <row r="16" spans="1:4">
      <c r="A16" s="4" t="s">
        <v>1443</v>
      </c>
      <c r="B16" s="12" t="n">
        <v>98.94</v>
      </c>
    </row>
    <row r="17" spans="1:4">
      <c r="A17" s="4" t="s">
        <v>1444</v>
      </c>
      <c r="B17" s="7" t="n">
        <v>90.59</v>
      </c>
      <c r="C17" s="7" t="n">
        <v>66.58</v>
      </c>
    </row>
    <row r="18" spans="1:4">
      <c r="A18" s="4" t="s">
        <v>1445</v>
      </c>
      <c r="B18" s="11" t="n">
        <v>3.9</v>
      </c>
      <c r="C18" s="11" t="n">
        <v>4.5</v>
      </c>
      <c r="D18" s="11" t="n">
        <v>5.9</v>
      </c>
    </row>
    <row r="19" spans="1:4">
      <c r="A19" s="4" t="s">
        <v>1446</v>
      </c>
      <c r="B19" s="10" t="n">
        <v>1.7</v>
      </c>
      <c r="C19" s="10" t="n">
        <v>1.8</v>
      </c>
      <c r="D19" s="11" t="n">
        <v>1.2</v>
      </c>
    </row>
    <row r="20" spans="1:4">
      <c r="A20" s="4" t="s">
        <v>1447</v>
      </c>
      <c r="B20" s="11" t="n">
        <v>6.9</v>
      </c>
      <c r="C20" s="11" t="n">
        <v>5.6</v>
      </c>
    </row>
    <row r="21" spans="1:4">
      <c r="A21" s="4" t="s">
        <v>1448</v>
      </c>
      <c r="B21" s="4" t="s">
        <v>144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14"/>
    <col customWidth="1" max="5" min="5" width="14"/>
    <col customWidth="1" max="6" min="6" width="14"/>
    <col customWidth="1" max="7" min="7" width="37"/>
    <col customWidth="1" max="8" min="8" width="27"/>
    <col customWidth="1" max="9" min="9" width="21"/>
  </cols>
  <sheetData>
    <row r="1" spans="1:9">
      <c r="A1" s="1" t="s">
        <v>1450</v>
      </c>
      <c r="B1" s="2" t="s">
        <v>1451</v>
      </c>
      <c r="C1" s="2" t="s">
        <v>1406</v>
      </c>
      <c r="D1" s="2" t="s">
        <v>1452</v>
      </c>
      <c r="E1" s="2" t="s">
        <v>1453</v>
      </c>
      <c r="F1" s="2" t="s">
        <v>1454</v>
      </c>
      <c r="G1" s="2" t="s">
        <v>1455</v>
      </c>
      <c r="H1" s="2" t="s">
        <v>1111</v>
      </c>
      <c r="I1" s="2" t="s">
        <v>240</v>
      </c>
    </row>
    <row r="2" spans="1:9">
      <c r="A2" s="3" t="s">
        <v>1412</v>
      </c>
    </row>
    <row r="3" spans="1:9">
      <c r="A3" s="4" t="s">
        <v>1456</v>
      </c>
      <c r="G3" s="5" t="n">
        <v>73449</v>
      </c>
      <c r="H3" s="5" t="n">
        <v>1416</v>
      </c>
    </row>
    <row r="4" spans="1:9">
      <c r="A4" s="4" t="s">
        <v>1457</v>
      </c>
    </row>
    <row r="5" spans="1:9">
      <c r="A5" s="3" t="s">
        <v>1412</v>
      </c>
    </row>
    <row r="6" spans="1:9">
      <c r="A6" s="4" t="s">
        <v>1458</v>
      </c>
      <c r="G6" s="4" t="s">
        <v>600</v>
      </c>
    </row>
    <row r="7" spans="1:9">
      <c r="A7" s="4" t="s">
        <v>1459</v>
      </c>
      <c r="G7" s="5" t="n">
        <v>100000</v>
      </c>
    </row>
    <row r="8" spans="1:9">
      <c r="A8" s="4" t="s">
        <v>1460</v>
      </c>
      <c r="B8" s="4" t="s">
        <v>1461</v>
      </c>
      <c r="C8" s="4" t="s">
        <v>1462</v>
      </c>
      <c r="D8" s="4" t="s">
        <v>1463</v>
      </c>
      <c r="E8" s="4" t="s">
        <v>1464</v>
      </c>
      <c r="F8" s="4" t="s">
        <v>1465</v>
      </c>
    </row>
    <row r="9" spans="1:9">
      <c r="A9" s="4" t="s">
        <v>1466</v>
      </c>
      <c r="B9" s="4" t="s">
        <v>1467</v>
      </c>
      <c r="C9" s="4" t="s">
        <v>1468</v>
      </c>
      <c r="D9" s="4" t="s">
        <v>1469</v>
      </c>
      <c r="E9" s="4" t="s">
        <v>1470</v>
      </c>
      <c r="F9" s="4" t="s">
        <v>889</v>
      </c>
    </row>
    <row r="10" spans="1:9">
      <c r="A10" s="4" t="s">
        <v>1471</v>
      </c>
      <c r="G10" s="11" t="n">
        <v>74.90000000000001</v>
      </c>
    </row>
    <row r="11" spans="1:9">
      <c r="A11" s="4" t="s">
        <v>1472</v>
      </c>
      <c r="G11" s="4" t="s">
        <v>1473</v>
      </c>
    </row>
    <row r="12" spans="1:9">
      <c r="A12" s="4" t="s">
        <v>1474</v>
      </c>
      <c r="G12" s="11" t="n">
        <v>24.7</v>
      </c>
      <c r="H12" s="11" t="n">
        <v>25.6</v>
      </c>
    </row>
    <row r="13" spans="1:9">
      <c r="A13" s="4" t="s">
        <v>1475</v>
      </c>
      <c r="G13" s="10" t="n">
        <v>9.6</v>
      </c>
      <c r="H13" s="10" t="n">
        <v>7.9</v>
      </c>
      <c r="I13" s="11" t="n">
        <v>4.1</v>
      </c>
    </row>
    <row r="14" spans="1:9">
      <c r="A14" s="4" t="s">
        <v>1476</v>
      </c>
      <c r="G14" s="11" t="n">
        <v>2.3</v>
      </c>
      <c r="H14" s="11" t="n">
        <v>1.9</v>
      </c>
      <c r="I14" s="11" t="n">
        <v>4.1</v>
      </c>
    </row>
    <row r="15" spans="1:9">
      <c r="A15" s="4" t="s">
        <v>1477</v>
      </c>
    </row>
    <row r="16" spans="1:9">
      <c r="A16" s="3" t="s">
        <v>1412</v>
      </c>
    </row>
    <row r="17" spans="1:9">
      <c r="A17" s="4" t="s">
        <v>1458</v>
      </c>
      <c r="G17" s="4" t="s">
        <v>600</v>
      </c>
    </row>
    <row r="18" spans="1:9">
      <c r="A18" s="4" t="s">
        <v>1478</v>
      </c>
    </row>
    <row r="19" spans="1:9">
      <c r="A19" s="3" t="s">
        <v>1412</v>
      </c>
    </row>
    <row r="20" spans="1:9">
      <c r="A20" s="4" t="s">
        <v>1458</v>
      </c>
      <c r="G20" s="4" t="s">
        <v>600</v>
      </c>
    </row>
    <row r="21" spans="1:9">
      <c r="A21" s="4" t="s">
        <v>1479</v>
      </c>
    </row>
    <row r="22" spans="1:9">
      <c r="A22" s="3" t="s">
        <v>1412</v>
      </c>
    </row>
    <row r="23" spans="1:9">
      <c r="A23" s="4" t="s">
        <v>1480</v>
      </c>
      <c r="G23" s="4" t="s">
        <v>917</v>
      </c>
      <c r="I23" s="4" t="s">
        <v>917</v>
      </c>
    </row>
    <row r="24" spans="1:9">
      <c r="A24" s="4" t="s">
        <v>1481</v>
      </c>
      <c r="I24" s="4" t="s">
        <v>1482</v>
      </c>
    </row>
    <row r="25" spans="1:9">
      <c r="A25" s="4" t="s">
        <v>1483</v>
      </c>
    </row>
    <row r="26" spans="1:9">
      <c r="A26" s="3" t="s">
        <v>1412</v>
      </c>
    </row>
    <row r="27" spans="1:9">
      <c r="A27" s="4" t="s">
        <v>1480</v>
      </c>
      <c r="G27" s="4" t="s">
        <v>1462</v>
      </c>
      <c r="I27" s="4" t="s">
        <v>1462</v>
      </c>
    </row>
    <row r="28" spans="1:9">
      <c r="A28" s="4" t="s">
        <v>1481</v>
      </c>
      <c r="I28" s="4" t="s">
        <v>1482</v>
      </c>
    </row>
    <row r="29" spans="1:9">
      <c r="A29" s="4" t="s">
        <v>1484</v>
      </c>
    </row>
    <row r="30" spans="1:9">
      <c r="A30" s="3" t="s">
        <v>1412</v>
      </c>
    </row>
    <row r="31" spans="1:9">
      <c r="A31" s="4" t="s">
        <v>1480</v>
      </c>
      <c r="G31" s="4" t="s">
        <v>757</v>
      </c>
      <c r="I31" s="4" t="s">
        <v>757</v>
      </c>
    </row>
    <row r="32" spans="1:9">
      <c r="A32" s="4" t="s">
        <v>1481</v>
      </c>
      <c r="I32" s="4" t="s">
        <v>889</v>
      </c>
    </row>
    <row r="33" spans="1:9">
      <c r="A33" s="4" t="s">
        <v>1485</v>
      </c>
    </row>
    <row r="34" spans="1:9">
      <c r="A34" s="3" t="s">
        <v>1412</v>
      </c>
    </row>
    <row r="35" spans="1:9">
      <c r="A35" s="4" t="s">
        <v>1480</v>
      </c>
      <c r="G35" s="4" t="s">
        <v>539</v>
      </c>
      <c r="I35" s="4" t="s">
        <v>539</v>
      </c>
    </row>
    <row r="36" spans="1:9">
      <c r="A36" s="4" t="s">
        <v>1481</v>
      </c>
      <c r="I36" s="4" t="s">
        <v>1486</v>
      </c>
    </row>
    <row r="37" spans="1:9">
      <c r="A37" s="4" t="s">
        <v>1487</v>
      </c>
    </row>
    <row r="38" spans="1:9">
      <c r="A38" s="3" t="s">
        <v>1412</v>
      </c>
    </row>
    <row r="39" spans="1:9">
      <c r="A39" s="4" t="s">
        <v>1480</v>
      </c>
      <c r="G39" s="4" t="s">
        <v>757</v>
      </c>
    </row>
    <row r="40" spans="1:9">
      <c r="A40" s="4" t="s">
        <v>1488</v>
      </c>
    </row>
    <row r="41" spans="1:9">
      <c r="A41" s="3" t="s">
        <v>1412</v>
      </c>
    </row>
    <row r="42" spans="1:9">
      <c r="A42" s="4" t="s">
        <v>1480</v>
      </c>
      <c r="G42" s="4" t="s">
        <v>757</v>
      </c>
    </row>
    <row r="43" spans="1:9">
      <c r="A43" s="4" t="s">
        <v>1489</v>
      </c>
    </row>
    <row r="44" spans="1:9">
      <c r="A44" s="3" t="s">
        <v>1412</v>
      </c>
    </row>
    <row r="45" spans="1:9">
      <c r="A45" s="4" t="s">
        <v>1480</v>
      </c>
      <c r="H45" s="4" t="s">
        <v>917</v>
      </c>
    </row>
    <row r="46" spans="1:9">
      <c r="A46" s="4" t="s">
        <v>1481</v>
      </c>
      <c r="H46" s="4" t="s">
        <v>1482</v>
      </c>
    </row>
    <row r="47" spans="1:9">
      <c r="A47" s="4" t="s">
        <v>1490</v>
      </c>
    </row>
    <row r="48" spans="1:9">
      <c r="A48" s="3" t="s">
        <v>1412</v>
      </c>
    </row>
    <row r="49" spans="1:9">
      <c r="A49" s="4" t="s">
        <v>1480</v>
      </c>
      <c r="H49" s="4" t="s">
        <v>1462</v>
      </c>
    </row>
    <row r="50" spans="1:9">
      <c r="A50" s="4" t="s">
        <v>1481</v>
      </c>
      <c r="H50" s="4" t="s">
        <v>1482</v>
      </c>
    </row>
    <row r="51" spans="1:9">
      <c r="A51" s="4" t="s">
        <v>1491</v>
      </c>
    </row>
    <row r="52" spans="1:9">
      <c r="A52" s="3" t="s">
        <v>1412</v>
      </c>
    </row>
    <row r="53" spans="1:9">
      <c r="A53" s="4" t="s">
        <v>1480</v>
      </c>
      <c r="H53" s="4" t="s">
        <v>757</v>
      </c>
    </row>
    <row r="54" spans="1:9">
      <c r="A54" s="4" t="s">
        <v>1481</v>
      </c>
      <c r="H54" s="4" t="s">
        <v>889</v>
      </c>
    </row>
    <row r="55" spans="1:9">
      <c r="A55" s="4" t="s">
        <v>1492</v>
      </c>
    </row>
    <row r="56" spans="1:9">
      <c r="A56" s="3" t="s">
        <v>1412</v>
      </c>
    </row>
    <row r="57" spans="1:9">
      <c r="A57" s="4" t="s">
        <v>1480</v>
      </c>
      <c r="H57" s="4" t="s">
        <v>539</v>
      </c>
    </row>
    <row r="58" spans="1:9">
      <c r="A58" s="4" t="s">
        <v>1481</v>
      </c>
      <c r="H58" s="4" t="s">
        <v>1486</v>
      </c>
    </row>
    <row r="59" spans="1:9">
      <c r="A59" s="4" t="s">
        <v>1416</v>
      </c>
    </row>
    <row r="60" spans="1:9">
      <c r="A60" s="3" t="s">
        <v>1412</v>
      </c>
    </row>
    <row r="61" spans="1:9">
      <c r="A61" s="4" t="s">
        <v>1417</v>
      </c>
      <c r="C61" s="5" t="n">
        <v>399250</v>
      </c>
    </row>
    <row r="62" spans="1:9">
      <c r="A62" s="4" t="s">
        <v>1456</v>
      </c>
      <c r="G62" s="5" t="n">
        <v>2029908</v>
      </c>
    </row>
    <row r="63" spans="1:9">
      <c r="A63" s="4" t="s">
        <v>1426</v>
      </c>
    </row>
    <row r="64" spans="1:9">
      <c r="A64" s="3" t="s">
        <v>1412</v>
      </c>
    </row>
    <row r="65" spans="1:9">
      <c r="A65" s="4" t="s">
        <v>1417</v>
      </c>
      <c r="C65" s="5" t="n">
        <v>138567</v>
      </c>
      <c r="G65" s="5" t="n">
        <v>49707</v>
      </c>
    </row>
    <row r="66" spans="1:9">
      <c r="A66" s="4" t="s">
        <v>1456</v>
      </c>
      <c r="G66" s="5" t="n">
        <v>54392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493</v>
      </c>
      <c r="B1" s="2" t="s">
        <v>1</v>
      </c>
    </row>
    <row r="2" spans="1:4">
      <c r="B2" s="2" t="s">
        <v>2</v>
      </c>
      <c r="C2" s="2" t="s">
        <v>32</v>
      </c>
      <c r="D2" s="2" t="s">
        <v>109</v>
      </c>
    </row>
    <row r="3" spans="1:4">
      <c r="A3" s="3" t="s">
        <v>1432</v>
      </c>
    </row>
    <row r="4" spans="1:4">
      <c r="A4" s="4" t="s">
        <v>1433</v>
      </c>
      <c r="B4" s="5" t="n">
        <v>73449</v>
      </c>
      <c r="C4" s="5" t="n">
        <v>1416</v>
      </c>
    </row>
    <row r="5" spans="1:4">
      <c r="A5" s="4" t="s">
        <v>1494</v>
      </c>
    </row>
    <row r="6" spans="1:4">
      <c r="A6" s="3" t="s">
        <v>1432</v>
      </c>
    </row>
    <row r="7" spans="1:4">
      <c r="A7" s="4" t="s">
        <v>1435</v>
      </c>
      <c r="B7" s="5" t="n">
        <v>274642</v>
      </c>
    </row>
    <row r="8" spans="1:4">
      <c r="A8" s="4" t="s">
        <v>1433</v>
      </c>
      <c r="B8" s="5" t="n">
        <v>120853</v>
      </c>
    </row>
    <row r="9" spans="1:4">
      <c r="A9" s="4" t="s">
        <v>1436</v>
      </c>
      <c r="B9" s="5" t="n">
        <v>-102899</v>
      </c>
    </row>
    <row r="10" spans="1:4">
      <c r="A10" s="4" t="s">
        <v>1437</v>
      </c>
      <c r="B10" s="5" t="n">
        <v>-33174</v>
      </c>
    </row>
    <row r="11" spans="1:4">
      <c r="A11" s="4" t="s">
        <v>1438</v>
      </c>
      <c r="B11" s="5" t="n">
        <v>259422</v>
      </c>
      <c r="C11" s="5" t="n">
        <v>274642</v>
      </c>
    </row>
    <row r="12" spans="1:4">
      <c r="A12" s="3" t="s">
        <v>1439</v>
      </c>
    </row>
    <row r="13" spans="1:4">
      <c r="A13" s="4" t="s">
        <v>1440</v>
      </c>
      <c r="B13" s="7" t="n">
        <v>73.81</v>
      </c>
    </row>
    <row r="14" spans="1:4">
      <c r="A14" s="4" t="s">
        <v>1441</v>
      </c>
      <c r="B14" s="12" t="n">
        <v>108.65</v>
      </c>
    </row>
    <row r="15" spans="1:4">
      <c r="A15" s="4" t="s">
        <v>1442</v>
      </c>
      <c r="B15" s="12" t="n">
        <v>69.04000000000001</v>
      </c>
    </row>
    <row r="16" spans="1:4">
      <c r="A16" s="4" t="s">
        <v>1495</v>
      </c>
      <c r="B16" s="12" t="n">
        <v>84.68000000000001</v>
      </c>
    </row>
    <row r="17" spans="1:4">
      <c r="A17" s="4" t="s">
        <v>1444</v>
      </c>
      <c r="B17" s="7" t="n">
        <v>90.54000000000001</v>
      </c>
      <c r="C17" s="7" t="n">
        <v>73.81</v>
      </c>
    </row>
    <row r="18" spans="1:4">
      <c r="A18" s="3" t="s">
        <v>1496</v>
      </c>
    </row>
    <row r="19" spans="1:4">
      <c r="A19" s="4" t="s">
        <v>1497</v>
      </c>
      <c r="B19" s="11" t="n">
        <v>4.5</v>
      </c>
      <c r="C19" s="11" t="n">
        <v>4.1</v>
      </c>
      <c r="D19" s="11" t="n">
        <v>2.5</v>
      </c>
    </row>
    <row r="20" spans="1:4">
      <c r="A20" s="4" t="s">
        <v>1446</v>
      </c>
      <c r="B20" s="10" t="n">
        <v>3.3</v>
      </c>
      <c r="C20" s="10" t="n">
        <v>2.8</v>
      </c>
      <c r="D20" s="11" t="n">
        <v>2.7</v>
      </c>
    </row>
    <row r="21" spans="1:4">
      <c r="A21" s="4" t="s">
        <v>1498</v>
      </c>
      <c r="B21" s="11" t="n">
        <v>17.5</v>
      </c>
      <c r="C21" s="11" t="n">
        <v>14.7</v>
      </c>
    </row>
    <row r="22" spans="1:4">
      <c r="A22" s="4" t="s">
        <v>1448</v>
      </c>
      <c r="B22" s="4" t="s">
        <v>1499</v>
      </c>
    </row>
    <row r="23" spans="1:4">
      <c r="A23" s="4" t="s">
        <v>1500</v>
      </c>
    </row>
    <row r="24" spans="1:4">
      <c r="A24" s="3" t="s">
        <v>1496</v>
      </c>
    </row>
    <row r="25" spans="1:4">
      <c r="A25" s="4" t="s">
        <v>1501</v>
      </c>
      <c r="B25" s="4" t="s">
        <v>600</v>
      </c>
    </row>
    <row r="26" spans="1:4">
      <c r="A26" s="4" t="s">
        <v>1502</v>
      </c>
    </row>
    <row r="27" spans="1:4">
      <c r="A27" s="3" t="s">
        <v>1496</v>
      </c>
    </row>
    <row r="28" spans="1:4">
      <c r="A28" s="4" t="s">
        <v>1501</v>
      </c>
      <c r="B28" s="4" t="s">
        <v>147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s>
  <sheetData>
    <row r="1" spans="1:5">
      <c r="A1" s="1" t="s">
        <v>1503</v>
      </c>
      <c r="B1" s="2" t="s">
        <v>1</v>
      </c>
    </row>
    <row r="2" spans="1:5">
      <c r="B2" s="2" t="s">
        <v>2</v>
      </c>
      <c r="C2" s="2" t="s">
        <v>32</v>
      </c>
      <c r="D2" s="2" t="s">
        <v>109</v>
      </c>
      <c r="E2" s="2" t="s">
        <v>1504</v>
      </c>
    </row>
    <row r="3" spans="1:5">
      <c r="A3" s="3" t="s">
        <v>358</v>
      </c>
    </row>
    <row r="4" spans="1:5">
      <c r="A4" s="4" t="s">
        <v>1505</v>
      </c>
      <c r="B4" s="4" t="s">
        <v>539</v>
      </c>
    </row>
    <row r="5" spans="1:5">
      <c r="A5" s="4" t="s">
        <v>1506</v>
      </c>
      <c r="C5" s="11" t="n">
        <v>4.6</v>
      </c>
      <c r="D5" s="11" t="n">
        <v>3.6</v>
      </c>
      <c r="E5" s="11" t="n">
        <v>3.4</v>
      </c>
    </row>
  </sheetData>
  <mergeCells count="2">
    <mergeCell ref="A1:A2"/>
    <mergeCell ref="B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U1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21"/>
    <col customWidth="1" max="7" min="7" width="21"/>
    <col customWidth="1" max="8" min="8" width="19"/>
    <col customWidth="1" max="9" min="9" width="19"/>
    <col customWidth="1" max="10" min="10" width="21"/>
    <col customWidth="1" max="11" min="11" width="21"/>
    <col customWidth="1" max="12" min="12" width="24"/>
    <col customWidth="1" max="13" min="13" width="21"/>
    <col customWidth="1" max="14" min="14" width="19"/>
    <col customWidth="1" max="15" min="15" width="19"/>
    <col customWidth="1" max="16" min="16" width="19"/>
    <col customWidth="1" max="17" min="17" width="21"/>
    <col customWidth="1" max="18" min="18" width="21"/>
    <col customWidth="1" max="19" min="19" width="21"/>
    <col customWidth="1" max="20" min="20" width="24"/>
    <col customWidth="1" max="21" min="21" width="21"/>
  </cols>
  <sheetData>
    <row r="1" spans="1:21">
      <c r="A1" s="1" t="s">
        <v>1507</v>
      </c>
      <c r="B1" s="2" t="s">
        <v>1</v>
      </c>
    </row>
    <row r="2" spans="1:21">
      <c r="B2" s="2" t="s">
        <v>238</v>
      </c>
      <c r="C2" s="2" t="s">
        <v>239</v>
      </c>
      <c r="D2" s="2" t="s">
        <v>240</v>
      </c>
      <c r="E2" s="2" t="s">
        <v>2</v>
      </c>
      <c r="F2" s="2" t="s">
        <v>846</v>
      </c>
      <c r="G2" s="2" t="s">
        <v>848</v>
      </c>
      <c r="H2" s="2" t="s">
        <v>849</v>
      </c>
      <c r="I2" s="2" t="s">
        <v>851</v>
      </c>
      <c r="J2" s="2" t="s">
        <v>852</v>
      </c>
      <c r="K2" s="2" t="s">
        <v>853</v>
      </c>
      <c r="L2" s="2" t="s">
        <v>1508</v>
      </c>
      <c r="M2" s="2" t="s">
        <v>855</v>
      </c>
      <c r="N2" s="2" t="s">
        <v>856</v>
      </c>
      <c r="O2" s="2" t="s">
        <v>857</v>
      </c>
      <c r="P2" s="2" t="s">
        <v>858</v>
      </c>
      <c r="Q2" s="2" t="s">
        <v>859</v>
      </c>
      <c r="R2" s="2" t="s">
        <v>860</v>
      </c>
      <c r="S2" s="2" t="s">
        <v>861</v>
      </c>
      <c r="T2" s="2" t="s">
        <v>1509</v>
      </c>
      <c r="U2" s="2" t="s">
        <v>574</v>
      </c>
    </row>
    <row r="3" spans="1:21">
      <c r="A3" s="3" t="s">
        <v>1510</v>
      </c>
    </row>
    <row r="4" spans="1:21">
      <c r="A4" s="4" t="s">
        <v>1511</v>
      </c>
      <c r="B4" s="6" t="n">
        <v>0</v>
      </c>
      <c r="C4" s="6" t="n">
        <v>0</v>
      </c>
      <c r="D4" s="6" t="n">
        <v>0</v>
      </c>
    </row>
    <row r="5" spans="1:21">
      <c r="A5" s="4" t="s">
        <v>1512</v>
      </c>
      <c r="B5" s="5" t="n">
        <v>1018274000</v>
      </c>
      <c r="C5" s="5" t="n">
        <v>1124181000</v>
      </c>
    </row>
    <row r="6" spans="1:21">
      <c r="A6" s="4" t="s">
        <v>1513</v>
      </c>
      <c r="B6" s="5" t="n">
        <v>1600000</v>
      </c>
    </row>
    <row r="7" spans="1:21">
      <c r="A7" s="4" t="s">
        <v>266</v>
      </c>
      <c r="B7" s="5" t="n">
        <v>63956000</v>
      </c>
      <c r="C7" s="5" t="n">
        <v>0</v>
      </c>
      <c r="D7" s="5" t="n">
        <v>0</v>
      </c>
    </row>
    <row r="8" spans="1:21">
      <c r="A8" s="4" t="s">
        <v>29</v>
      </c>
    </row>
    <row r="9" spans="1:21">
      <c r="A9" s="3" t="s">
        <v>1510</v>
      </c>
    </row>
    <row r="10" spans="1:21">
      <c r="A10" s="4" t="s">
        <v>266</v>
      </c>
      <c r="B10" s="6" t="n">
        <v>63956000</v>
      </c>
      <c r="C10" s="5" t="n">
        <v>0</v>
      </c>
      <c r="D10" s="6" t="n">
        <v>0</v>
      </c>
    </row>
    <row r="11" spans="1:21">
      <c r="A11" s="4" t="s">
        <v>881</v>
      </c>
    </row>
    <row r="12" spans="1:21">
      <c r="A12" s="3" t="s">
        <v>1510</v>
      </c>
    </row>
    <row r="13" spans="1:21">
      <c r="A13" s="4" t="s">
        <v>882</v>
      </c>
      <c r="B13" s="4" t="s">
        <v>603</v>
      </c>
    </row>
    <row r="14" spans="1:21">
      <c r="A14" s="4" t="s">
        <v>885</v>
      </c>
    </row>
    <row r="15" spans="1:21">
      <c r="A15" s="3" t="s">
        <v>1510</v>
      </c>
    </row>
    <row r="16" spans="1:21">
      <c r="A16" s="4" t="s">
        <v>882</v>
      </c>
      <c r="B16" s="4" t="s">
        <v>607</v>
      </c>
    </row>
    <row r="17" spans="1:21">
      <c r="A17" s="4" t="s">
        <v>923</v>
      </c>
    </row>
    <row r="18" spans="1:21">
      <c r="A18" s="3" t="s">
        <v>1510</v>
      </c>
    </row>
    <row r="19" spans="1:21">
      <c r="A19" s="4" t="s">
        <v>898</v>
      </c>
      <c r="G19" s="12" t="n">
        <v>0.75</v>
      </c>
      <c r="H19" s="12" t="n">
        <v>1.2</v>
      </c>
      <c r="I19" s="12" t="n">
        <v>1.35</v>
      </c>
      <c r="K19" s="12" t="n">
        <v>0.78</v>
      </c>
      <c r="M19" s="12" t="n">
        <v>0.6899999999999999</v>
      </c>
      <c r="N19" s="12" t="n">
        <v>1.05</v>
      </c>
      <c r="O19" s="12" t="n">
        <v>0.01</v>
      </c>
      <c r="P19" s="12" t="n">
        <v>1.23</v>
      </c>
      <c r="Q19" s="12" t="n">
        <v>0.74</v>
      </c>
      <c r="R19" s="12" t="n">
        <v>0.72</v>
      </c>
      <c r="S19" s="12" t="n">
        <v>0.13</v>
      </c>
    </row>
    <row r="20" spans="1:21">
      <c r="A20" s="4" t="s">
        <v>946</v>
      </c>
    </row>
    <row r="21" spans="1:21">
      <c r="A21" s="3" t="s">
        <v>1510</v>
      </c>
    </row>
    <row r="22" spans="1:21">
      <c r="A22" s="4" t="s">
        <v>949</v>
      </c>
      <c r="M22" s="12" t="n">
        <v>0.6899999999999999</v>
      </c>
    </row>
    <row r="23" spans="1:21">
      <c r="A23" s="4" t="s">
        <v>935</v>
      </c>
    </row>
    <row r="24" spans="1:21">
      <c r="A24" s="3" t="s">
        <v>1510</v>
      </c>
    </row>
    <row r="25" spans="1:21">
      <c r="A25" s="4" t="s">
        <v>938</v>
      </c>
      <c r="I25" s="12" t="n">
        <v>1.35</v>
      </c>
      <c r="P25" s="12" t="n">
        <v>1.23</v>
      </c>
    </row>
    <row r="26" spans="1:21">
      <c r="A26" s="4" t="s">
        <v>952</v>
      </c>
    </row>
    <row r="27" spans="1:21">
      <c r="A27" s="3" t="s">
        <v>1510</v>
      </c>
    </row>
    <row r="28" spans="1:21">
      <c r="A28" s="4" t="s">
        <v>953</v>
      </c>
      <c r="J28" s="12" t="n">
        <v>0.8</v>
      </c>
      <c r="Q28" s="12" t="n">
        <v>0.74</v>
      </c>
    </row>
    <row r="29" spans="1:21">
      <c r="A29" s="20" t="n">
        <v>2</v>
      </c>
    </row>
    <row r="30" spans="1:21">
      <c r="A30" s="3" t="s">
        <v>1510</v>
      </c>
    </row>
    <row r="31" spans="1:21">
      <c r="A31" s="4" t="s">
        <v>1514</v>
      </c>
      <c r="B31" s="6" t="n">
        <v>18572000</v>
      </c>
      <c r="C31" s="5" t="n">
        <v>11208000</v>
      </c>
    </row>
    <row r="32" spans="1:21">
      <c r="A32" s="4" t="s">
        <v>1515</v>
      </c>
    </row>
    <row r="33" spans="1:21">
      <c r="A33" s="3" t="s">
        <v>1510</v>
      </c>
    </row>
    <row r="34" spans="1:21">
      <c r="A34" s="4" t="s">
        <v>1512</v>
      </c>
      <c r="B34" s="5" t="n">
        <v>206000000</v>
      </c>
      <c r="C34" s="5" t="n">
        <v>0</v>
      </c>
    </row>
    <row r="35" spans="1:21">
      <c r="A35" s="4" t="s">
        <v>1516</v>
      </c>
      <c r="E35" s="4" t="s">
        <v>1517</v>
      </c>
    </row>
    <row r="36" spans="1:21">
      <c r="A36" s="4" t="s">
        <v>1518</v>
      </c>
    </row>
    <row r="37" spans="1:21">
      <c r="A37" s="3" t="s">
        <v>1510</v>
      </c>
    </row>
    <row r="38" spans="1:21">
      <c r="A38" s="4" t="s">
        <v>1514</v>
      </c>
      <c r="B38" s="5" t="n">
        <v>1409000</v>
      </c>
      <c r="C38" s="5" t="n">
        <v>0</v>
      </c>
    </row>
    <row r="39" spans="1:21">
      <c r="A39" s="4" t="s">
        <v>1519</v>
      </c>
    </row>
    <row r="40" spans="1:21">
      <c r="A40" s="3" t="s">
        <v>1510</v>
      </c>
    </row>
    <row r="41" spans="1:21">
      <c r="A41" s="4" t="s">
        <v>1512</v>
      </c>
      <c r="B41" s="5" t="n">
        <v>54905000</v>
      </c>
      <c r="C41" s="5" t="n">
        <v>0</v>
      </c>
    </row>
    <row r="42" spans="1:21">
      <c r="A42" s="4" t="s">
        <v>1516</v>
      </c>
      <c r="E42" s="4" t="s">
        <v>1520</v>
      </c>
    </row>
    <row r="43" spans="1:21">
      <c r="A43" s="4" t="s">
        <v>1521</v>
      </c>
    </row>
    <row r="44" spans="1:21">
      <c r="A44" s="3" t="s">
        <v>1510</v>
      </c>
    </row>
    <row r="45" spans="1:21">
      <c r="A45" s="4" t="s">
        <v>1514</v>
      </c>
      <c r="B45" s="5" t="n">
        <v>374000</v>
      </c>
      <c r="C45" s="5" t="n">
        <v>0</v>
      </c>
    </row>
    <row r="46" spans="1:21">
      <c r="A46" s="4" t="s">
        <v>1522</v>
      </c>
    </row>
    <row r="47" spans="1:21">
      <c r="A47" s="3" t="s">
        <v>1510</v>
      </c>
    </row>
    <row r="48" spans="1:21">
      <c r="A48" s="4" t="s">
        <v>1512</v>
      </c>
      <c r="B48" s="5" t="n">
        <v>0</v>
      </c>
      <c r="C48" s="5" t="n">
        <v>206000000</v>
      </c>
    </row>
    <row r="49" spans="1:21">
      <c r="A49" s="4" t="s">
        <v>1516</v>
      </c>
      <c r="E49" s="4" t="s">
        <v>1523</v>
      </c>
    </row>
    <row r="50" spans="1:21">
      <c r="A50" s="4" t="s">
        <v>1524</v>
      </c>
    </row>
    <row r="51" spans="1:21">
      <c r="A51" s="3" t="s">
        <v>1510</v>
      </c>
    </row>
    <row r="52" spans="1:21">
      <c r="A52" s="4" t="s">
        <v>1514</v>
      </c>
      <c r="B52" s="5" t="n">
        <v>0</v>
      </c>
      <c r="C52" s="5" t="n">
        <v>-90000</v>
      </c>
    </row>
    <row r="53" spans="1:21">
      <c r="A53" s="4" t="s">
        <v>1525</v>
      </c>
    </row>
    <row r="54" spans="1:21">
      <c r="A54" s="3" t="s">
        <v>1510</v>
      </c>
    </row>
    <row r="55" spans="1:21">
      <c r="A55" s="4" t="s">
        <v>1512</v>
      </c>
      <c r="B55" s="5" t="n">
        <v>0</v>
      </c>
      <c r="C55" s="5" t="n">
        <v>54905000</v>
      </c>
    </row>
    <row r="56" spans="1:21">
      <c r="A56" s="4" t="s">
        <v>1516</v>
      </c>
      <c r="E56" s="4" t="s">
        <v>1526</v>
      </c>
    </row>
    <row r="57" spans="1:21">
      <c r="A57" s="4" t="s">
        <v>1527</v>
      </c>
    </row>
    <row r="58" spans="1:21">
      <c r="A58" s="3" t="s">
        <v>1510</v>
      </c>
    </row>
    <row r="59" spans="1:21">
      <c r="A59" s="4" t="s">
        <v>1514</v>
      </c>
      <c r="B59" s="5" t="n">
        <v>0</v>
      </c>
      <c r="C59" s="5" t="n">
        <v>16000</v>
      </c>
    </row>
    <row r="60" spans="1:21">
      <c r="A60" s="4" t="s">
        <v>1528</v>
      </c>
    </row>
    <row r="61" spans="1:21">
      <c r="A61" s="3" t="s">
        <v>1510</v>
      </c>
    </row>
    <row r="62" spans="1:21">
      <c r="A62" s="4" t="s">
        <v>1512</v>
      </c>
      <c r="B62" s="5" t="n">
        <v>75000000</v>
      </c>
      <c r="C62" s="5" t="n">
        <v>75000000</v>
      </c>
    </row>
    <row r="63" spans="1:21">
      <c r="A63" s="4" t="s">
        <v>1516</v>
      </c>
      <c r="E63" s="4" t="s">
        <v>1529</v>
      </c>
    </row>
    <row r="64" spans="1:21">
      <c r="A64" s="4" t="s">
        <v>1530</v>
      </c>
    </row>
    <row r="65" spans="1:21">
      <c r="A65" s="3" t="s">
        <v>1510</v>
      </c>
    </row>
    <row r="66" spans="1:21">
      <c r="A66" s="4" t="s">
        <v>1514</v>
      </c>
      <c r="B66" s="5" t="n">
        <v>2260000</v>
      </c>
      <c r="C66" s="5" t="n">
        <v>1911000</v>
      </c>
    </row>
    <row r="67" spans="1:21">
      <c r="A67" s="4" t="s">
        <v>1531</v>
      </c>
    </row>
    <row r="68" spans="1:21">
      <c r="A68" s="3" t="s">
        <v>1510</v>
      </c>
    </row>
    <row r="69" spans="1:21">
      <c r="A69" s="4" t="s">
        <v>1512</v>
      </c>
      <c r="B69" s="5" t="n">
        <v>75000000</v>
      </c>
      <c r="C69" s="5" t="n">
        <v>75000000</v>
      </c>
    </row>
    <row r="70" spans="1:21">
      <c r="A70" s="4" t="s">
        <v>1516</v>
      </c>
      <c r="E70" s="4" t="s">
        <v>1532</v>
      </c>
    </row>
    <row r="71" spans="1:21">
      <c r="A71" s="4" t="s">
        <v>1533</v>
      </c>
    </row>
    <row r="72" spans="1:21">
      <c r="A72" s="3" t="s">
        <v>1510</v>
      </c>
    </row>
    <row r="73" spans="1:21">
      <c r="A73" s="4" t="s">
        <v>1514</v>
      </c>
      <c r="B73" s="5" t="n">
        <v>1947000</v>
      </c>
      <c r="C73" s="5" t="n">
        <v>1487000</v>
      </c>
    </row>
    <row r="74" spans="1:21">
      <c r="A74" s="4" t="s">
        <v>1534</v>
      </c>
    </row>
    <row r="75" spans="1:21">
      <c r="A75" s="3" t="s">
        <v>1510</v>
      </c>
    </row>
    <row r="76" spans="1:21">
      <c r="A76" s="4" t="s">
        <v>1512</v>
      </c>
      <c r="B76" s="5" t="n">
        <v>300000000</v>
      </c>
      <c r="C76" s="5" t="n">
        <v>300000000</v>
      </c>
    </row>
    <row r="77" spans="1:21">
      <c r="A77" s="4" t="s">
        <v>1516</v>
      </c>
      <c r="E77" s="4" t="s">
        <v>1535</v>
      </c>
    </row>
    <row r="78" spans="1:21">
      <c r="A78" s="4" t="s">
        <v>1536</v>
      </c>
    </row>
    <row r="79" spans="1:21">
      <c r="A79" s="3" t="s">
        <v>1510</v>
      </c>
    </row>
    <row r="80" spans="1:21">
      <c r="A80" s="4" t="s">
        <v>1514</v>
      </c>
      <c r="B80" s="5" t="n">
        <v>9978000</v>
      </c>
      <c r="C80" s="5" t="n">
        <v>8128000</v>
      </c>
    </row>
    <row r="81" spans="1:21">
      <c r="A81" s="4" t="s">
        <v>1537</v>
      </c>
    </row>
    <row r="82" spans="1:21">
      <c r="A82" s="3" t="s">
        <v>1510</v>
      </c>
    </row>
    <row r="83" spans="1:21">
      <c r="A83" s="4" t="s">
        <v>1512</v>
      </c>
      <c r="B83" s="5" t="n">
        <v>0</v>
      </c>
      <c r="C83" s="5" t="n">
        <v>130850000</v>
      </c>
    </row>
    <row r="84" spans="1:21">
      <c r="A84" s="4" t="s">
        <v>1516</v>
      </c>
      <c r="E84" s="4" t="s">
        <v>1538</v>
      </c>
    </row>
    <row r="85" spans="1:21">
      <c r="A85" s="4" t="s">
        <v>1539</v>
      </c>
    </row>
    <row r="86" spans="1:21">
      <c r="A86" s="3" t="s">
        <v>1510</v>
      </c>
    </row>
    <row r="87" spans="1:21">
      <c r="A87" s="4" t="s">
        <v>1514</v>
      </c>
      <c r="B87" s="5" t="n">
        <v>0</v>
      </c>
      <c r="C87" s="5" t="n">
        <v>18000</v>
      </c>
    </row>
    <row r="88" spans="1:21">
      <c r="A88" s="4" t="s">
        <v>1540</v>
      </c>
    </row>
    <row r="89" spans="1:21">
      <c r="A89" s="3" t="s">
        <v>1510</v>
      </c>
    </row>
    <row r="90" spans="1:21">
      <c r="A90" s="4" t="s">
        <v>1512</v>
      </c>
      <c r="B90" s="5" t="n">
        <v>229012000</v>
      </c>
      <c r="C90" s="5" t="n">
        <v>209132000</v>
      </c>
    </row>
    <row r="91" spans="1:21">
      <c r="A91" s="4" t="s">
        <v>1516</v>
      </c>
      <c r="E91" s="4" t="s">
        <v>1541</v>
      </c>
    </row>
    <row r="92" spans="1:21">
      <c r="A92" s="4" t="s">
        <v>1542</v>
      </c>
    </row>
    <row r="93" spans="1:21">
      <c r="A93" s="3" t="s">
        <v>1510</v>
      </c>
    </row>
    <row r="94" spans="1:21">
      <c r="A94" s="4" t="s">
        <v>1514</v>
      </c>
      <c r="B94" s="5" t="n">
        <v>-430000</v>
      </c>
      <c r="C94" s="5" t="n">
        <v>-1818000</v>
      </c>
    </row>
    <row r="95" spans="1:21">
      <c r="A95" s="4" t="s">
        <v>1543</v>
      </c>
    </row>
    <row r="96" spans="1:21">
      <c r="A96" s="3" t="s">
        <v>1510</v>
      </c>
    </row>
    <row r="97" spans="1:21">
      <c r="A97" s="4" t="s">
        <v>1512</v>
      </c>
      <c r="B97" s="5" t="n">
        <v>78357000</v>
      </c>
      <c r="C97" s="5" t="n">
        <v>73294000</v>
      </c>
    </row>
    <row r="98" spans="1:21">
      <c r="A98" s="4" t="s">
        <v>1516</v>
      </c>
      <c r="E98" s="4" t="s">
        <v>1544</v>
      </c>
    </row>
    <row r="99" spans="1:21">
      <c r="A99" s="4" t="s">
        <v>1545</v>
      </c>
    </row>
    <row r="100" spans="1:21">
      <c r="A100" s="3" t="s">
        <v>1510</v>
      </c>
    </row>
    <row r="101" spans="1:21">
      <c r="A101" s="4" t="s">
        <v>1514</v>
      </c>
      <c r="B101" s="5" t="n">
        <v>3034000</v>
      </c>
      <c r="C101" s="6" t="n">
        <v>1556000</v>
      </c>
    </row>
    <row r="102" spans="1:21">
      <c r="A102" s="4" t="s">
        <v>1546</v>
      </c>
    </row>
    <row r="103" spans="1:21">
      <c r="A103" s="3" t="s">
        <v>1510</v>
      </c>
    </row>
    <row r="104" spans="1:21">
      <c r="A104" s="4" t="s">
        <v>1547</v>
      </c>
      <c r="F104" s="13" t="n">
        <v>357300</v>
      </c>
    </row>
    <row r="105" spans="1:21">
      <c r="A105" s="4" t="s">
        <v>1514</v>
      </c>
      <c r="U105" s="6" t="n">
        <v>37800000</v>
      </c>
    </row>
    <row r="106" spans="1:21">
      <c r="A106" s="4" t="s">
        <v>1548</v>
      </c>
      <c r="L106" s="5" t="n">
        <v>4</v>
      </c>
      <c r="T106" s="5" t="n">
        <v>4</v>
      </c>
    </row>
    <row r="107" spans="1:21">
      <c r="A107" s="4" t="s">
        <v>266</v>
      </c>
      <c r="B107" s="5" t="n">
        <v>64000000</v>
      </c>
    </row>
    <row r="108" spans="1:21">
      <c r="A108" s="4" t="s">
        <v>1549</v>
      </c>
      <c r="B108" s="5" t="n">
        <v>26200000</v>
      </c>
    </row>
    <row r="109" spans="1:21">
      <c r="A109" s="4" t="s">
        <v>1550</v>
      </c>
    </row>
    <row r="110" spans="1:21">
      <c r="A110" s="3" t="s">
        <v>1510</v>
      </c>
    </row>
    <row r="111" spans="1:21">
      <c r="A111" s="4" t="s">
        <v>1547</v>
      </c>
      <c r="F111" s="13" t="n">
        <v>357299</v>
      </c>
    </row>
    <row r="112" spans="1:21">
      <c r="A112" s="4" t="s">
        <v>1551</v>
      </c>
    </row>
    <row r="113" spans="1:21">
      <c r="A113" s="3" t="s">
        <v>1510</v>
      </c>
    </row>
    <row r="114" spans="1:21">
      <c r="A114" s="4" t="s">
        <v>1512</v>
      </c>
      <c r="B114" s="6" t="n">
        <v>518469000</v>
      </c>
    </row>
  </sheetData>
  <mergeCells count="4">
    <mergeCell ref="A1:A2"/>
    <mergeCell ref="B1:D1"/>
    <mergeCell ref="E1:L1"/>
    <mergeCell ref="M1:S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2</v>
      </c>
      <c r="B1" s="2" t="s">
        <v>2</v>
      </c>
      <c r="C1" s="2" t="s">
        <v>32</v>
      </c>
    </row>
    <row r="2" spans="1:3">
      <c r="A2" s="4" t="s">
        <v>82</v>
      </c>
    </row>
    <row r="3" spans="1:3">
      <c r="A3" s="3" t="s">
        <v>1553</v>
      </c>
    </row>
    <row r="4" spans="1:3">
      <c r="A4" s="4" t="s">
        <v>1554</v>
      </c>
      <c r="B4" s="6" t="n">
        <v>7200</v>
      </c>
      <c r="C4" s="6" t="n">
        <v>10900</v>
      </c>
    </row>
    <row r="5" spans="1:3">
      <c r="A5" s="4" t="s">
        <v>85</v>
      </c>
    </row>
    <row r="6" spans="1:3">
      <c r="A6" s="3" t="s">
        <v>1553</v>
      </c>
    </row>
    <row r="7" spans="1:3">
      <c r="A7" s="4" t="s">
        <v>1554</v>
      </c>
      <c r="B7" s="5" t="n">
        <v>4800</v>
      </c>
      <c r="C7" s="5" t="n">
        <v>6100</v>
      </c>
    </row>
    <row r="8" spans="1:3">
      <c r="A8" s="4" t="s">
        <v>1555</v>
      </c>
    </row>
    <row r="9" spans="1:3">
      <c r="A9" s="3" t="s">
        <v>1553</v>
      </c>
    </row>
    <row r="10" spans="1:3">
      <c r="A10" s="4" t="s">
        <v>1556</v>
      </c>
      <c r="B10" s="5" t="n">
        <v>18500</v>
      </c>
      <c r="C10" s="5" t="n">
        <v>15600</v>
      </c>
    </row>
    <row r="11" spans="1:3">
      <c r="A11" s="4" t="s">
        <v>1554</v>
      </c>
      <c r="B11" s="6" t="n">
        <v>37800</v>
      </c>
      <c r="C11" s="5" t="n">
        <v>25400</v>
      </c>
    </row>
    <row r="12" spans="1:3">
      <c r="A12" s="4" t="s">
        <v>1557</v>
      </c>
    </row>
    <row r="13" spans="1:3">
      <c r="A13" s="3" t="s">
        <v>1553</v>
      </c>
    </row>
    <row r="14" spans="1:3">
      <c r="A14" s="4" t="s">
        <v>818</v>
      </c>
      <c r="B14" s="4" t="s">
        <v>819</v>
      </c>
    </row>
    <row r="15" spans="1:3">
      <c r="A15" s="4" t="s">
        <v>1558</v>
      </c>
    </row>
    <row r="16" spans="1:3">
      <c r="A16" s="3" t="s">
        <v>1553</v>
      </c>
    </row>
    <row r="17" spans="1:3">
      <c r="A17" s="4" t="s">
        <v>818</v>
      </c>
      <c r="B17" s="4" t="s">
        <v>821</v>
      </c>
    </row>
    <row r="18" spans="1:3">
      <c r="A18" s="4" t="s">
        <v>1559</v>
      </c>
    </row>
    <row r="19" spans="1:3">
      <c r="A19" s="3" t="s">
        <v>1553</v>
      </c>
    </row>
    <row r="20" spans="1:3">
      <c r="A20" s="4" t="s">
        <v>818</v>
      </c>
      <c r="B20" s="4" t="s">
        <v>825</v>
      </c>
    </row>
    <row r="21" spans="1:3">
      <c r="A21" s="4" t="s">
        <v>1560</v>
      </c>
    </row>
    <row r="22" spans="1:3">
      <c r="A22" s="3" t="s">
        <v>1553</v>
      </c>
    </row>
    <row r="23" spans="1:3">
      <c r="A23" s="4" t="s">
        <v>818</v>
      </c>
      <c r="B23" s="4" t="s">
        <v>827</v>
      </c>
    </row>
    <row r="24" spans="1:3">
      <c r="A24" s="4" t="s">
        <v>1561</v>
      </c>
    </row>
    <row r="25" spans="1:3">
      <c r="A25" s="3" t="s">
        <v>1553</v>
      </c>
    </row>
    <row r="26" spans="1:3">
      <c r="A26" s="4" t="s">
        <v>818</v>
      </c>
      <c r="B26" s="4" t="s">
        <v>831</v>
      </c>
    </row>
    <row r="27" spans="1:3">
      <c r="A27" s="4" t="s">
        <v>1562</v>
      </c>
    </row>
    <row r="28" spans="1:3">
      <c r="A28" s="3" t="s">
        <v>1553</v>
      </c>
    </row>
    <row r="29" spans="1:3">
      <c r="A29" s="4" t="s">
        <v>818</v>
      </c>
      <c r="B29" s="4" t="s">
        <v>829</v>
      </c>
    </row>
    <row r="30" spans="1:3">
      <c r="A30" s="4" t="s">
        <v>1563</v>
      </c>
    </row>
    <row r="31" spans="1:3">
      <c r="A31" s="3" t="s">
        <v>1553</v>
      </c>
    </row>
    <row r="32" spans="1:3">
      <c r="A32" s="4" t="s">
        <v>818</v>
      </c>
      <c r="B32" s="4" t="s">
        <v>841</v>
      </c>
    </row>
    <row r="33" spans="1:3">
      <c r="A33" s="4" t="s">
        <v>1564</v>
      </c>
    </row>
    <row r="34" spans="1:3">
      <c r="A34" s="3" t="s">
        <v>1553</v>
      </c>
    </row>
    <row r="35" spans="1:3">
      <c r="A35" s="4" t="s">
        <v>818</v>
      </c>
      <c r="B35" s="4" t="s">
        <v>829</v>
      </c>
    </row>
    <row r="36" spans="1:3">
      <c r="A36" s="4" t="s">
        <v>1565</v>
      </c>
    </row>
    <row r="37" spans="1:3">
      <c r="A37" s="3" t="s">
        <v>1553</v>
      </c>
    </row>
    <row r="38" spans="1:3">
      <c r="A38" s="4" t="s">
        <v>818</v>
      </c>
      <c r="B38" s="4" t="s">
        <v>831</v>
      </c>
    </row>
    <row r="39" spans="1:3">
      <c r="A39" s="4" t="s">
        <v>1566</v>
      </c>
    </row>
    <row r="40" spans="1:3">
      <c r="A40" s="3" t="s">
        <v>1553</v>
      </c>
    </row>
    <row r="41" spans="1:3">
      <c r="A41" s="4" t="s">
        <v>818</v>
      </c>
      <c r="B41" s="4" t="s">
        <v>837</v>
      </c>
    </row>
    <row r="42" spans="1:3">
      <c r="A42" s="4" t="s">
        <v>877</v>
      </c>
    </row>
    <row r="43" spans="1:3">
      <c r="A43" s="3" t="s">
        <v>1553</v>
      </c>
    </row>
    <row r="44" spans="1:3">
      <c r="A44" s="4" t="s">
        <v>1554</v>
      </c>
      <c r="B44" s="6" t="n">
        <v>0</v>
      </c>
      <c r="C44" s="5" t="n">
        <v>0</v>
      </c>
    </row>
    <row r="45" spans="1:3">
      <c r="A45" s="4" t="s">
        <v>1567</v>
      </c>
    </row>
    <row r="46" spans="1:3">
      <c r="A46" s="3" t="s">
        <v>1553</v>
      </c>
    </row>
    <row r="47" spans="1:3">
      <c r="A47" s="4" t="s">
        <v>1556</v>
      </c>
      <c r="B47" s="5" t="n">
        <v>9066434</v>
      </c>
      <c r="C47" s="5" t="n">
        <v>6129866</v>
      </c>
    </row>
    <row r="48" spans="1:3">
      <c r="A48" s="4" t="s">
        <v>1568</v>
      </c>
    </row>
    <row r="49" spans="1:3">
      <c r="A49" s="3" t="s">
        <v>1553</v>
      </c>
    </row>
    <row r="50" spans="1:3">
      <c r="A50" s="4" t="s">
        <v>1556</v>
      </c>
      <c r="B50" s="5" t="n">
        <v>8698464</v>
      </c>
      <c r="C50" s="5" t="n">
        <v>5880996</v>
      </c>
    </row>
    <row r="51" spans="1:3">
      <c r="A51" s="4" t="s">
        <v>1569</v>
      </c>
    </row>
    <row r="52" spans="1:3">
      <c r="A52" s="3" t="s">
        <v>1553</v>
      </c>
    </row>
    <row r="53" spans="1:3">
      <c r="A53" s="4" t="s">
        <v>1570</v>
      </c>
      <c r="B53" s="5" t="n">
        <v>558191</v>
      </c>
      <c r="C53" s="5" t="n">
        <v>210077</v>
      </c>
    </row>
    <row r="54" spans="1:3">
      <c r="A54" s="4" t="s">
        <v>1571</v>
      </c>
    </row>
    <row r="55" spans="1:3">
      <c r="A55" s="3" t="s">
        <v>1553</v>
      </c>
    </row>
    <row r="56" spans="1:3">
      <c r="A56" s="4" t="s">
        <v>1570</v>
      </c>
      <c r="B56" s="5" t="n">
        <v>1425117</v>
      </c>
      <c r="C56" s="5" t="n">
        <v>1488498</v>
      </c>
    </row>
    <row r="57" spans="1:3">
      <c r="A57" s="4" t="s">
        <v>1572</v>
      </c>
    </row>
    <row r="58" spans="1:3">
      <c r="A58" s="3" t="s">
        <v>1553</v>
      </c>
    </row>
    <row r="59" spans="1:3">
      <c r="A59" s="4" t="s">
        <v>1573</v>
      </c>
      <c r="B59" s="5" t="n">
        <v>6976603</v>
      </c>
      <c r="C59" s="5" t="n">
        <v>4428074</v>
      </c>
    </row>
    <row r="60" spans="1:3">
      <c r="A60" s="4" t="s">
        <v>1574</v>
      </c>
    </row>
    <row r="61" spans="1:3">
      <c r="A61" s="3" t="s">
        <v>1553</v>
      </c>
    </row>
    <row r="62" spans="1:3">
      <c r="A62" s="4" t="s">
        <v>778</v>
      </c>
      <c r="B62" s="5" t="n">
        <v>106523</v>
      </c>
      <c r="C62" s="5" t="n">
        <v>3217</v>
      </c>
    </row>
    <row r="63" spans="1:3">
      <c r="A63" s="4" t="s">
        <v>1575</v>
      </c>
    </row>
    <row r="64" spans="1:3">
      <c r="A64" s="3" t="s">
        <v>1553</v>
      </c>
    </row>
    <row r="65" spans="1:3">
      <c r="A65" s="4" t="s">
        <v>1570</v>
      </c>
      <c r="B65" s="5" t="n">
        <v>558191</v>
      </c>
      <c r="C65" s="5" t="n">
        <v>210077</v>
      </c>
    </row>
    <row r="66" spans="1:3">
      <c r="A66" s="4" t="s">
        <v>1576</v>
      </c>
    </row>
    <row r="67" spans="1:3">
      <c r="A67" s="3" t="s">
        <v>1553</v>
      </c>
    </row>
    <row r="68" spans="1:3">
      <c r="A68" s="4" t="s">
        <v>1570</v>
      </c>
      <c r="B68" s="5" t="n">
        <v>1425117</v>
      </c>
      <c r="C68" s="5" t="n">
        <v>1488498</v>
      </c>
    </row>
    <row r="69" spans="1:3">
      <c r="A69" s="4" t="s">
        <v>1577</v>
      </c>
    </row>
    <row r="70" spans="1:3">
      <c r="A70" s="3" t="s">
        <v>1553</v>
      </c>
    </row>
    <row r="71" spans="1:3">
      <c r="A71" s="4" t="s">
        <v>1573</v>
      </c>
      <c r="B71" s="5" t="n">
        <v>6608545</v>
      </c>
      <c r="C71" s="5" t="n">
        <v>4179171</v>
      </c>
    </row>
    <row r="72" spans="1:3">
      <c r="A72" s="4" t="s">
        <v>1578</v>
      </c>
    </row>
    <row r="73" spans="1:3">
      <c r="A73" s="3" t="s">
        <v>1553</v>
      </c>
    </row>
    <row r="74" spans="1:3">
      <c r="A74" s="4" t="s">
        <v>778</v>
      </c>
      <c r="B74" s="6" t="n">
        <v>106611</v>
      </c>
      <c r="C74" s="6" t="n">
        <v>325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579</v>
      </c>
      <c r="B1" s="2" t="s">
        <v>238</v>
      </c>
    </row>
    <row r="2" spans="1:2">
      <c r="A2" s="3" t="s">
        <v>1580</v>
      </c>
    </row>
    <row r="3" spans="1:2">
      <c r="A3" s="5" t="n">
        <v>2018</v>
      </c>
      <c r="B3" s="6" t="n">
        <v>2065850</v>
      </c>
    </row>
    <row r="4" spans="1:2">
      <c r="A4" s="5" t="n">
        <v>2019</v>
      </c>
      <c r="B4" s="5" t="n">
        <v>1671115</v>
      </c>
    </row>
    <row r="5" spans="1:2">
      <c r="A5" s="5" t="n">
        <v>2020</v>
      </c>
      <c r="B5" s="5" t="n">
        <v>1361404</v>
      </c>
    </row>
    <row r="6" spans="1:2">
      <c r="A6" s="5" t="n">
        <v>2021</v>
      </c>
      <c r="B6" s="5" t="n">
        <v>1147928</v>
      </c>
    </row>
    <row r="7" spans="1:2">
      <c r="A7" s="5" t="n">
        <v>2022</v>
      </c>
      <c r="B7" s="5" t="n">
        <v>881117</v>
      </c>
    </row>
    <row r="8" spans="1:2">
      <c r="A8" s="4" t="s">
        <v>813</v>
      </c>
      <c r="B8" s="5" t="n">
        <v>2958666</v>
      </c>
    </row>
    <row r="9" spans="1:2">
      <c r="A9" s="4" t="s">
        <v>157</v>
      </c>
      <c r="B9" s="6" t="n">
        <v>1008608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581</v>
      </c>
      <c r="B1" s="2" t="s">
        <v>1</v>
      </c>
    </row>
    <row r="2" spans="1:4">
      <c r="B2" s="2" t="s">
        <v>2</v>
      </c>
      <c r="C2" s="2" t="s">
        <v>32</v>
      </c>
      <c r="D2" s="2" t="s">
        <v>109</v>
      </c>
    </row>
    <row r="3" spans="1:4">
      <c r="A3" s="3" t="s">
        <v>1582</v>
      </c>
    </row>
    <row r="4" spans="1:4">
      <c r="A4" s="4" t="s">
        <v>1583</v>
      </c>
      <c r="B4" s="6" t="n">
        <v>82500</v>
      </c>
      <c r="C4" s="6" t="n">
        <v>83600</v>
      </c>
      <c r="D4" s="6" t="n">
        <v>24600</v>
      </c>
    </row>
    <row r="5" spans="1:4">
      <c r="A5" s="4" t="s">
        <v>1584</v>
      </c>
      <c r="B5" s="5" t="n">
        <v>0</v>
      </c>
      <c r="C5" s="6" t="n">
        <v>0</v>
      </c>
      <c r="D5" s="6" t="n">
        <v>44276</v>
      </c>
    </row>
    <row r="6" spans="1:4">
      <c r="A6" s="4" t="s">
        <v>1585</v>
      </c>
      <c r="B6" s="5" t="n">
        <v>6300</v>
      </c>
    </row>
    <row r="7" spans="1:4">
      <c r="A7" s="4" t="s">
        <v>1586</v>
      </c>
      <c r="B7" s="6" t="n">
        <v>3173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587</v>
      </c>
      <c r="B1" s="2" t="s">
        <v>238</v>
      </c>
    </row>
    <row r="2" spans="1:2">
      <c r="A2" s="3" t="s">
        <v>1588</v>
      </c>
    </row>
    <row r="3" spans="1:2">
      <c r="A3" s="5" t="n">
        <v>2018</v>
      </c>
      <c r="B3" s="6" t="n">
        <v>76231</v>
      </c>
    </row>
    <row r="4" spans="1:2">
      <c r="A4" s="5" t="n">
        <v>2019</v>
      </c>
      <c r="B4" s="5" t="n">
        <v>81051</v>
      </c>
    </row>
    <row r="5" spans="1:2">
      <c r="A5" s="5" t="n">
        <v>2020</v>
      </c>
      <c r="B5" s="5" t="n">
        <v>83738</v>
      </c>
    </row>
    <row r="6" spans="1:2">
      <c r="A6" s="5" t="n">
        <v>2021</v>
      </c>
      <c r="B6" s="5" t="n">
        <v>82243</v>
      </c>
    </row>
    <row r="7" spans="1:2">
      <c r="A7" s="5" t="n">
        <v>2022</v>
      </c>
      <c r="B7" s="5" t="n">
        <v>78129</v>
      </c>
    </row>
    <row r="8" spans="1:2">
      <c r="A8" s="4" t="s">
        <v>813</v>
      </c>
      <c r="B8" s="5" t="n">
        <v>544485</v>
      </c>
    </row>
    <row r="9" spans="1:2">
      <c r="A9" s="4" t="s">
        <v>1589</v>
      </c>
      <c r="B9" s="6" t="n">
        <v>945877</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21:30:31Z</dcterms:created>
  <dcterms:modified xmlns:dcterms="http://purl.org/dc/terms/" xmlns:xsi="http://www.w3.org/2001/XMLSchema-instance" xsi:type="dcterms:W3CDTF">2018-02-28T21:30:31Z</dcterms:modified>
</cp:coreProperties>
</file>